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Merger Transaction" sheetId="9" state="visible" r:id="rId9"/>
    <sheet xmlns:r="http://schemas.openxmlformats.org/officeDocument/2006/relationships" name="Summary of Significant Accounti" sheetId="10" state="visible" r:id="rId10"/>
    <sheet xmlns:r="http://schemas.openxmlformats.org/officeDocument/2006/relationships" name="Real Estate Investments" sheetId="11" state="visible" r:id="rId11"/>
    <sheet xmlns:r="http://schemas.openxmlformats.org/officeDocument/2006/relationships" name="Mortgage Notes Payable, Net" sheetId="12" state="visible" r:id="rId12"/>
    <sheet xmlns:r="http://schemas.openxmlformats.org/officeDocument/2006/relationships" name="Credit Facility" sheetId="13" state="visible" r:id="rId13"/>
    <sheet xmlns:r="http://schemas.openxmlformats.org/officeDocument/2006/relationships" name="Fair Value Measurements" sheetId="14" state="visible" r:id="rId14"/>
    <sheet xmlns:r="http://schemas.openxmlformats.org/officeDocument/2006/relationships" name="Derivatives and Hedging Activit" sheetId="15" state="visible" r:id="rId15"/>
    <sheet xmlns:r="http://schemas.openxmlformats.org/officeDocument/2006/relationships" name="Common Stock" sheetId="16" state="visible" r:id="rId16"/>
    <sheet xmlns:r="http://schemas.openxmlformats.org/officeDocument/2006/relationships" name="Commitments and Contingencies" sheetId="17" state="visible" r:id="rId17"/>
    <sheet xmlns:r="http://schemas.openxmlformats.org/officeDocument/2006/relationships" name="Related Party Transactions and " sheetId="18" state="visible" r:id="rId18"/>
    <sheet xmlns:r="http://schemas.openxmlformats.org/officeDocument/2006/relationships" name="Economic Dependency" sheetId="19" state="visible" r:id="rId19"/>
    <sheet xmlns:r="http://schemas.openxmlformats.org/officeDocument/2006/relationships" name="Equity-Based Compensation" sheetId="20" state="visible" r:id="rId20"/>
    <sheet xmlns:r="http://schemas.openxmlformats.org/officeDocument/2006/relationships" name="Net Loss Per Share" sheetId="21" state="visible" r:id="rId21"/>
    <sheet xmlns:r="http://schemas.openxmlformats.org/officeDocument/2006/relationships" name="Quarterly Results (Unaudited)" sheetId="22" state="visible" r:id="rId22"/>
    <sheet xmlns:r="http://schemas.openxmlformats.org/officeDocument/2006/relationships" name="Subsequent Events" sheetId="23" state="visible" r:id="rId23"/>
    <sheet xmlns:r="http://schemas.openxmlformats.org/officeDocument/2006/relationships" name="Real Estate and Accumulated Dep" sheetId="24" state="visible" r:id="rId24"/>
    <sheet xmlns:r="http://schemas.openxmlformats.org/officeDocument/2006/relationships" name="Summary of Significant Accoun_2" sheetId="25" state="visible" r:id="rId25"/>
    <sheet xmlns:r="http://schemas.openxmlformats.org/officeDocument/2006/relationships" name="Merger Transaction (Tables)" sheetId="26" state="visible" r:id="rId26"/>
    <sheet xmlns:r="http://schemas.openxmlformats.org/officeDocument/2006/relationships" name="Summary of Significant Accoun_3" sheetId="27" state="visible" r:id="rId27"/>
    <sheet xmlns:r="http://schemas.openxmlformats.org/officeDocument/2006/relationships" name="Real Estate Investments (Tables" sheetId="28" state="visible" r:id="rId28"/>
    <sheet xmlns:r="http://schemas.openxmlformats.org/officeDocument/2006/relationships" name="Mortgage Notes Payable (Tables)" sheetId="29" state="visible" r:id="rId29"/>
    <sheet xmlns:r="http://schemas.openxmlformats.org/officeDocument/2006/relationships" name="Fair Value Measurements (Tables" sheetId="30" state="visible" r:id="rId30"/>
    <sheet xmlns:r="http://schemas.openxmlformats.org/officeDocument/2006/relationships" name="Derivatives and Hedging Activ_2" sheetId="31" state="visible" r:id="rId31"/>
    <sheet xmlns:r="http://schemas.openxmlformats.org/officeDocument/2006/relationships" name="Stockholders_ Equity (Tables)" sheetId="32" state="visible" r:id="rId32"/>
    <sheet xmlns:r="http://schemas.openxmlformats.org/officeDocument/2006/relationships" name="Commitments and Contingencies (" sheetId="33" state="visible" r:id="rId33"/>
    <sheet xmlns:r="http://schemas.openxmlformats.org/officeDocument/2006/relationships" name="Related Party Transactions an_2" sheetId="34" state="visible" r:id="rId34"/>
    <sheet xmlns:r="http://schemas.openxmlformats.org/officeDocument/2006/relationships" name="Equity-Based Compensation (Tabl" sheetId="35" state="visible" r:id="rId35"/>
    <sheet xmlns:r="http://schemas.openxmlformats.org/officeDocument/2006/relationships" name="Net Loss Per Share (Tables)" sheetId="36" state="visible" r:id="rId36"/>
    <sheet xmlns:r="http://schemas.openxmlformats.org/officeDocument/2006/relationships" name="Quarterly Results (Unaudited) (" sheetId="37" state="visible" r:id="rId37"/>
    <sheet xmlns:r="http://schemas.openxmlformats.org/officeDocument/2006/relationships" name="Organization (Details)" sheetId="38" state="visible" r:id="rId38"/>
    <sheet xmlns:r="http://schemas.openxmlformats.org/officeDocument/2006/relationships" name="Merger Transaction (Narrative) " sheetId="39" state="visible" r:id="rId39"/>
    <sheet xmlns:r="http://schemas.openxmlformats.org/officeDocument/2006/relationships" name="Merger Transaction (Summary of "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al Estate Investments (Schedu" sheetId="43" state="visible" r:id="rId43"/>
    <sheet xmlns:r="http://schemas.openxmlformats.org/officeDocument/2006/relationships" name="Real Estate Investments (Pro Fo" sheetId="44" state="visible" r:id="rId44"/>
    <sheet xmlns:r="http://schemas.openxmlformats.org/officeDocument/2006/relationships" name="Real Estate Investments (Acquir" sheetId="45" state="visible" r:id="rId45"/>
    <sheet xmlns:r="http://schemas.openxmlformats.org/officeDocument/2006/relationships" name="Real Estate Investments (Summar" sheetId="46" state="visible" r:id="rId46"/>
    <sheet xmlns:r="http://schemas.openxmlformats.org/officeDocument/2006/relationships" name="Real Estate Investments (Lease " sheetId="47" state="visible" r:id="rId47"/>
    <sheet xmlns:r="http://schemas.openxmlformats.org/officeDocument/2006/relationships" name="Real Estate Investments (Narrat" sheetId="48" state="visible" r:id="rId48"/>
    <sheet xmlns:r="http://schemas.openxmlformats.org/officeDocument/2006/relationships" name="Real Estate Investments (Summ_2" sheetId="49" state="visible" r:id="rId49"/>
    <sheet xmlns:r="http://schemas.openxmlformats.org/officeDocument/2006/relationships" name="Mortgage Notes Payable, Net (Su" sheetId="50" state="visible" r:id="rId50"/>
    <sheet xmlns:r="http://schemas.openxmlformats.org/officeDocument/2006/relationships" name="Mortgage Notes Payable, Net (Na" sheetId="51" state="visible" r:id="rId51"/>
    <sheet xmlns:r="http://schemas.openxmlformats.org/officeDocument/2006/relationships" name="Mortgage Notes Payable, Net (Fu" sheetId="52" state="visible" r:id="rId52"/>
    <sheet xmlns:r="http://schemas.openxmlformats.org/officeDocument/2006/relationships" name="Credit Facility (Details)" sheetId="53" state="visible" r:id="rId53"/>
    <sheet xmlns:r="http://schemas.openxmlformats.org/officeDocument/2006/relationships" name="Fair Value Measurements (Schedu" sheetId="54" state="visible" r:id="rId54"/>
    <sheet xmlns:r="http://schemas.openxmlformats.org/officeDocument/2006/relationships" name="Fair Value Measurements (Fair V" sheetId="55" state="visible" r:id="rId55"/>
    <sheet xmlns:r="http://schemas.openxmlformats.org/officeDocument/2006/relationships" name="Derivatives and Hedging Activ_3" sheetId="56" state="visible" r:id="rId56"/>
    <sheet xmlns:r="http://schemas.openxmlformats.org/officeDocument/2006/relationships" name="Derivatives and Hedging Activ_4" sheetId="57" state="visible" r:id="rId57"/>
    <sheet xmlns:r="http://schemas.openxmlformats.org/officeDocument/2006/relationships" name="Derivatives and Hedging Activ_5" sheetId="58" state="visible" r:id="rId58"/>
    <sheet xmlns:r="http://schemas.openxmlformats.org/officeDocument/2006/relationships" name="Derivatives and Hedging Activ_6" sheetId="59" state="visible" r:id="rId59"/>
    <sheet xmlns:r="http://schemas.openxmlformats.org/officeDocument/2006/relationships" name="Derivatives and Hedging Activ_7" sheetId="60" state="visible" r:id="rId60"/>
    <sheet xmlns:r="http://schemas.openxmlformats.org/officeDocument/2006/relationships" name="Stockholders_ Equity - (Narrati" sheetId="61" state="visible" r:id="rId61"/>
    <sheet xmlns:r="http://schemas.openxmlformats.org/officeDocument/2006/relationships" name="Stockholders_ Equity - (Schedul" sheetId="62" state="visible" r:id="rId62"/>
    <sheet xmlns:r="http://schemas.openxmlformats.org/officeDocument/2006/relationships" name="Stockholders_ Equity - (Stock R" sheetId="63" state="visible" r:id="rId63"/>
    <sheet xmlns:r="http://schemas.openxmlformats.org/officeDocument/2006/relationships" name="Stockholders_ Equity - (Summary"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Related Party Transactions an_3" sheetId="67" state="visible" r:id="rId67"/>
    <sheet xmlns:r="http://schemas.openxmlformats.org/officeDocument/2006/relationships" name="Related Party Transactions an_4" sheetId="68" state="visible" r:id="rId68"/>
    <sheet xmlns:r="http://schemas.openxmlformats.org/officeDocument/2006/relationships" name="Related Party Transactions an_5" sheetId="69" state="visible" r:id="rId69"/>
    <sheet xmlns:r="http://schemas.openxmlformats.org/officeDocument/2006/relationships" name="Related Party Transactions an_6" sheetId="70" state="visible" r:id="rId70"/>
    <sheet xmlns:r="http://schemas.openxmlformats.org/officeDocument/2006/relationships" name="Equity-Based Compensation (Narr" sheetId="71" state="visible" r:id="rId71"/>
    <sheet xmlns:r="http://schemas.openxmlformats.org/officeDocument/2006/relationships" name="Equity-Based Compensation Equit" sheetId="72" state="visible" r:id="rId72"/>
    <sheet xmlns:r="http://schemas.openxmlformats.org/officeDocument/2006/relationships" name="Equity-Based Compensation (Sche" sheetId="73" state="visible" r:id="rId73"/>
    <sheet xmlns:r="http://schemas.openxmlformats.org/officeDocument/2006/relationships" name="Net Loss Per Share (Details)" sheetId="74" state="visible" r:id="rId74"/>
    <sheet xmlns:r="http://schemas.openxmlformats.org/officeDocument/2006/relationships" name="Quarterly Results (Unaudited)_2" sheetId="75" state="visible" r:id="rId75"/>
    <sheet xmlns:r="http://schemas.openxmlformats.org/officeDocument/2006/relationships" name="Subsequent Events (Narrative) (" sheetId="76" state="visible" r:id="rId76"/>
    <sheet xmlns:r="http://schemas.openxmlformats.org/officeDocument/2006/relationships" name="Real Estate and Accumulated D_2" sheetId="77" state="visible" r:id="rId77"/>
    <sheet xmlns:r="http://schemas.openxmlformats.org/officeDocument/2006/relationships" name="Real Estate and Accumulated D_3" sheetId="78" state="visible" r:id="rId78"/>
    <sheet xmlns:r="http://schemas.openxmlformats.org/officeDocument/2006/relationships" name="Uncategorized Items - afin12312" sheetId="79" state="visible" r:id="rId79"/>
  </sheets>
  <definedNames/>
  <calcPr calcId="124519" fullCalcOnLoad="1"/>
</workbook>
</file>

<file path=xl/sharedStrings.xml><?xml version="1.0" encoding="utf-8"?>
<sst xmlns="http://schemas.openxmlformats.org/spreadsheetml/2006/main" uniqueCount="1976">
  <si>
    <t>Cover Page - USD ($) $ in Billions</t>
  </si>
  <si>
    <t>12 Months Ended</t>
  </si>
  <si>
    <t>Dec. 31, 2019</t>
  </si>
  <si>
    <t>Feb. 20, 2020</t>
  </si>
  <si>
    <t>Jun. 30, 2019</t>
  </si>
  <si>
    <t>Entity Listings [Line Items]</t>
  </si>
  <si>
    <t>Document Type</t>
  </si>
  <si>
    <t>10-K</t>
  </si>
  <si>
    <t>Document Annual Report</t>
  </si>
  <si>
    <t>true</t>
  </si>
  <si>
    <t>Document Period End Date</t>
  </si>
  <si>
    <t>Dec. 31,
		2019</t>
  </si>
  <si>
    <t>Document Transition Report</t>
  </si>
  <si>
    <t>false</t>
  </si>
  <si>
    <t>Entity File Number</t>
  </si>
  <si>
    <t>001-38597</t>
  </si>
  <si>
    <t>Entity Registrant Name</t>
  </si>
  <si>
    <t>American Finance Trust, Inc.</t>
  </si>
  <si>
    <t>Entity Incorporation, State or Country Code</t>
  </si>
  <si>
    <t>MD</t>
  </si>
  <si>
    <t>Entity Tax Identification Number</t>
  </si>
  <si>
    <t>90-0929989</t>
  </si>
  <si>
    <t>Entity Address, Address Line One</t>
  </si>
  <si>
    <t>650 Fifth Ave.</t>
  </si>
  <si>
    <t>Entity Address, Address Line Two</t>
  </si>
  <si>
    <t>30th Floor</t>
  </si>
  <si>
    <t>Entity Address, City or Town</t>
  </si>
  <si>
    <t>New York</t>
  </si>
  <si>
    <t>Entity Address, State or Province</t>
  </si>
  <si>
    <t>NY</t>
  </si>
  <si>
    <t>Entity Address, Postal Zip Code</t>
  </si>
  <si>
    <t>10019</t>
  </si>
  <si>
    <t>City Area Code</t>
  </si>
  <si>
    <t>212</t>
  </si>
  <si>
    <t>Local Phone Number</t>
  </si>
  <si>
    <t>415-6500</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to be delivered to stockholders in connection with the registrant’s 2020 Annual Meeting of Stockholders are incorporated by reference into Part III of this Form 10-K. The registrant intends to file its proxy statement within 120 days after its fiscal year end.</t>
  </si>
  <si>
    <t>Entity Central Index Key</t>
  </si>
  <si>
    <t>0001568162</t>
  </si>
  <si>
    <t>Amendment Flag</t>
  </si>
  <si>
    <t>Current Fiscal Year End Date</t>
  </si>
  <si>
    <t>--12-31</t>
  </si>
  <si>
    <t>Document Fiscal Year Focus</t>
  </si>
  <si>
    <t>2019</t>
  </si>
  <si>
    <t>Document Fiscal Period Focus</t>
  </si>
  <si>
    <t>FY</t>
  </si>
  <si>
    <t>Class A Common Stock, $0.01 par value</t>
  </si>
  <si>
    <t>Title of 12(b) Security</t>
  </si>
  <si>
    <t>Trading Symbol</t>
  </si>
  <si>
    <t>AFIN</t>
  </si>
  <si>
    <t>Security Exchange Name</t>
  </si>
  <si>
    <t>NASDAQ</t>
  </si>
  <si>
    <t>7.50% Series A Cumulative Redeemable Perpetual Preferred Stock, $0.01 par value</t>
  </si>
  <si>
    <t>AFINP</t>
  </si>
  <si>
    <t>CONSOLIDATED BALANCE SHEETS - USD ($) $ in Thousands</t>
  </si>
  <si>
    <t>Dec. 31, 2018</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Restricted cash</t>
  </si>
  <si>
    <t>Goodwill</t>
  </si>
  <si>
    <t>Deferred costs, net</t>
  </si>
  <si>
    <t>Straight-line rent receivable</t>
  </si>
  <si>
    <t>Operating lease right-of-use assets</t>
  </si>
  <si>
    <t>Prepaid expenses and other assets (including $503 and $0 due from related parties as of December 31, 2019 and 2018, respectively)</t>
  </si>
  <si>
    <t>Assets held for sale</t>
  </si>
  <si>
    <t>Total assets</t>
  </si>
  <si>
    <t>LIABILITIES AND EQUITY</t>
  </si>
  <si>
    <t>Mortgage notes payable, net</t>
  </si>
  <si>
    <t>Credit facility</t>
  </si>
  <si>
    <t>Below-market lease liabilities, net</t>
  </si>
  <si>
    <t>Accounts payable and accrued expenses (including $1,153 and $2,634 due to related parties as of December 31, 2019 and 2018, respectively)</t>
  </si>
  <si>
    <t>Operating lease liabilities</t>
  </si>
  <si>
    <t>Derivative liabilities, at fair value</t>
  </si>
  <si>
    <t>Deferred rent and other liabilities</t>
  </si>
  <si>
    <t>Dividends payable</t>
  </si>
  <si>
    <t>Total liabilities</t>
  </si>
  <si>
    <t>7.50% Series A cumulative redeemable perpetual preferred stock, $0.01 par value, liquidation preference $25.00 per share, 8,796,000 shares authorized, 6,917,230 issued and outstanding as of December 31, 2019 and no shares issued and outstanding as of December 31, 2018</t>
  </si>
  <si>
    <t>Common stock, $0.01 par value per share, 300,000,000 shares authorized, 108,475,266 and 106,230,901 shares issued and outstanding as of December 31, 2019 and 2018, respectively</t>
  </si>
  <si>
    <t>Additional paid-in capital</t>
  </si>
  <si>
    <t>Accumulated other comprehensive loss</t>
  </si>
  <si>
    <t>Distributions in excess of accumulated earnings</t>
  </si>
  <si>
    <t>Total stockholders’ equity</t>
  </si>
  <si>
    <t>Non-controlling interests</t>
  </si>
  <si>
    <t>Total equity</t>
  </si>
  <si>
    <t>Total liabilities and equity</t>
  </si>
  <si>
    <t>CONSOLIDATED BALANCE SHEETS (Parenthetical) - USD ($) $ in Thousands</t>
  </si>
  <si>
    <t>Statement of Financial Position [Abstract]</t>
  </si>
  <si>
    <t>Due from Related Parties, Current</t>
  </si>
  <si>
    <t>Due to related parties (in usd)</t>
  </si>
  <si>
    <t>Preferred stock, par value (in dollars per share)</t>
  </si>
  <si>
    <t>Preferred stock dividend rate</t>
  </si>
  <si>
    <t>7.50%</t>
  </si>
  <si>
    <t>Preferred stock liquidation preferenc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AND COMPREHENSIVE LOSS - USD ($) $ in Thousands</t>
  </si>
  <si>
    <t>Dec. 31, 2017</t>
  </si>
  <si>
    <t>Revenues:</t>
  </si>
  <si>
    <t>Revenue from tenants</t>
  </si>
  <si>
    <t>Operating expenses:</t>
  </si>
  <si>
    <t>Asset management fees to related party</t>
  </si>
  <si>
    <t>Property operating</t>
  </si>
  <si>
    <t>Impairment of real estate investments</t>
  </si>
  <si>
    <t>Acquisition and transaction related</t>
  </si>
  <si>
    <t>Listing fees</t>
  </si>
  <si>
    <t>Vesting and conversion of Class B Units</t>
  </si>
  <si>
    <t>Equity-based compensation</t>
  </si>
  <si>
    <t>General and administrative</t>
  </si>
  <si>
    <t>Depreciation and amortization</t>
  </si>
  <si>
    <t>Goodwill impairment</t>
  </si>
  <si>
    <t>Total operating expenses</t>
  </si>
  <si>
    <t>Operating income (loss) before gain on sale of real estate investments</t>
  </si>
  <si>
    <t>Gain on sale of real estate investments</t>
  </si>
  <si>
    <t>Operating income (loss)</t>
  </si>
  <si>
    <t>Other (expense) income:</t>
  </si>
  <si>
    <t>Interest expense</t>
  </si>
  <si>
    <t>Other income</t>
  </si>
  <si>
    <t>Total other expense, net</t>
  </si>
  <si>
    <t>Net income (loss)</t>
  </si>
  <si>
    <t>Net (income) loss attributable to non-controlling interests</t>
  </si>
  <si>
    <t>Preferred stock dividends</t>
  </si>
  <si>
    <t>Net loss attributable to common stockholders</t>
  </si>
  <si>
    <t>Other comprehensive (loss) income:</t>
  </si>
  <si>
    <t>Change in unrealized (loss) gain on derivative</t>
  </si>
  <si>
    <t>Comprehensive loss attributable to common stockholders</t>
  </si>
  <si>
    <t>Basic and diluted weighted-average shares outstanding (in shares)</t>
  </si>
  <si>
    <t>Basic and diluted net loss per share attributable to stockholders (in dollars per share)</t>
  </si>
  <si>
    <t>CONSOLIDATED STATEMENT OF CHANGES IN EQUITY - USD ($) $ in Thousands</t>
  </si>
  <si>
    <t>Total</t>
  </si>
  <si>
    <t>Restricted Stock</t>
  </si>
  <si>
    <t>Preferred Stock</t>
  </si>
  <si>
    <t>Total Stockholders’ Equity</t>
  </si>
  <si>
    <t>Total Stockholders’ EquityRestricted Stock</t>
  </si>
  <si>
    <t>Total Stockholders’ EquityPreferred Stock</t>
  </si>
  <si>
    <t>Preferred StockPreferred Stock</t>
  </si>
  <si>
    <t>Common Stock</t>
  </si>
  <si>
    <t>Common StockRestricted Stock</t>
  </si>
  <si>
    <t>Additional Paid-in Capital</t>
  </si>
  <si>
    <t>Additional Paid-in CapitalRestricted Stock</t>
  </si>
  <si>
    <t>Additional Paid-in CapitalPreferred Stock</t>
  </si>
  <si>
    <t>Accumulated Other Comprehensive Income (Loss)</t>
  </si>
  <si>
    <t>Accumulated Deficit</t>
  </si>
  <si>
    <t>Non-controlling Interests</t>
  </si>
  <si>
    <t>Non-controlling InterestsRestricted Stock</t>
  </si>
  <si>
    <t>Beginning balance (in shares) at Dec. 31, 2016</t>
  </si>
  <si>
    <t>Beginning Balance at Dec. 31, 2016</t>
  </si>
  <si>
    <t>Increase (Decrease) in Stockholders' Equity [Roll Forward]</t>
  </si>
  <si>
    <t>Issuance of new shares (in shares)</t>
  </si>
  <si>
    <t>Issuance of new shares</t>
  </si>
  <si>
    <t>Common stock issued through distribution reinvestment plan (in shares)</t>
  </si>
  <si>
    <t>Common stock issued through distribution reinvestment plan</t>
  </si>
  <si>
    <t>Common stock repurchases (in shares)</t>
  </si>
  <si>
    <t>Common stock repurchases</t>
  </si>
  <si>
    <t>Share-based compensation (in shares)</t>
  </si>
  <si>
    <t>Share-based compensation, net of forfeitures</t>
  </si>
  <si>
    <t>Distributions declared on Common Stock</t>
  </si>
  <si>
    <t>Issuances of operating partnership units</t>
  </si>
  <si>
    <t>Distributions to non-controlling interest holders</t>
  </si>
  <si>
    <t>Net loss</t>
  </si>
  <si>
    <t>Other comprehensive income (loss)</t>
  </si>
  <si>
    <t>Ending balance (in shares) at Dec. 31, 2017</t>
  </si>
  <si>
    <t>Ending Balance at Dec. 31, 2017</t>
  </si>
  <si>
    <t>Vesting and conversion of Class B Units (in shares)</t>
  </si>
  <si>
    <t>Redemption of Class A Units (in shares)</t>
  </si>
  <si>
    <t>Redemption of Class A Units</t>
  </si>
  <si>
    <t>Ending balance (in shares) at Dec. 31, 2018</t>
  </si>
  <si>
    <t>Ending Balance at Dec. 31, 2018</t>
  </si>
  <si>
    <t>Dividends declared on Preferred Stock</t>
  </si>
  <si>
    <t>Rebalancing of ownership percentage</t>
  </si>
  <si>
    <t>Ending balance (in shares) at Dec. 31, 2019</t>
  </si>
  <si>
    <t>Ending Balance at Dec. 31, 2019</t>
  </si>
  <si>
    <t>CONSOLIDATED STATEMENTS OF CHANGES IN EQUITY CONSOLIDATED STATEMENTS OF CHANGES IN EQUITY (Parenthetical) - $ / shares</t>
  </si>
  <si>
    <t>Jul. 01, 2018</t>
  </si>
  <si>
    <t>Jul. 01, 2017</t>
  </si>
  <si>
    <t>Apr. 30, 2013</t>
  </si>
  <si>
    <t>Statement of Stockholders' Equity [Abstract]</t>
  </si>
  <si>
    <t>Dividends/Distributions declared on common stock (in dollars per share)</t>
  </si>
  <si>
    <t>Dividends declared on preferred stock (in dollars per share)</t>
  </si>
  <si>
    <t>CONSOLIDATED STATEMENTS OF CASH FLOWS - USD ($) $ in Thousands</t>
  </si>
  <si>
    <t>Cash flows from operating activities:</t>
  </si>
  <si>
    <t>Adjustments to reconcile net loss to net cash provided by operating activities:</t>
  </si>
  <si>
    <t>Depreciation</t>
  </si>
  <si>
    <t>Amortization of in-place lease assets</t>
  </si>
  <si>
    <t>Amortization of deferred leasing costs</t>
  </si>
  <si>
    <t>Amortization (including accelerated write-off) of deferred financing costs</t>
  </si>
  <si>
    <t>Accretion of mortgage premiums and discounts on borrowings</t>
  </si>
  <si>
    <t>Discount accretion and premium amortization on investments, net</t>
  </si>
  <si>
    <t>Amortization (accretion) of market lease and other intangibles, net</t>
  </si>
  <si>
    <t>Mark-to-market adjustments</t>
  </si>
  <si>
    <t>Payments of prepayment costs on mortgages</t>
  </si>
  <si>
    <t>Changes in assets and liabilities:</t>
  </si>
  <si>
    <t>Straight-line rent payable</t>
  </si>
  <si>
    <t>Prepaid expenses and other assets</t>
  </si>
  <si>
    <t>Accounts payable and accrued expenses</t>
  </si>
  <si>
    <t>Net cash provided by operating activities</t>
  </si>
  <si>
    <t>Cash flows from investing activities:</t>
  </si>
  <si>
    <t>Proceeds from the settlement of CMBS</t>
  </si>
  <si>
    <t>Capital expenditures</t>
  </si>
  <si>
    <t>Acquisitions of investments in real estate and other assets</t>
  </si>
  <si>
    <t>Proceeds from sale of real estate investments</t>
  </si>
  <si>
    <t>Deposits</t>
  </si>
  <si>
    <t>Cash paid in merger transaction</t>
  </si>
  <si>
    <t>Cash acquired in merger transaction</t>
  </si>
  <si>
    <t>Net cash used in investing activities</t>
  </si>
  <si>
    <t>Cash flows from financing activities:</t>
  </si>
  <si>
    <t>Proceeds from mortgage notes payable</t>
  </si>
  <si>
    <t>Payments on mortgage notes payable</t>
  </si>
  <si>
    <t>Proceeds from credit facility</t>
  </si>
  <si>
    <t>Payments on credit facility</t>
  </si>
  <si>
    <t>Payments of financing costs</t>
  </si>
  <si>
    <t>Distributions on LTIP Units and Class A Units</t>
  </si>
  <si>
    <t>Distributions paid</t>
  </si>
  <si>
    <t>Dividends paid on preferred stock</t>
  </si>
  <si>
    <t>Proceeds from issuance of common stock, net</t>
  </si>
  <si>
    <t>Proceeds from issuance of preferred stock, net</t>
  </si>
  <si>
    <t>Net cash provided by (used in) financing activities</t>
  </si>
  <si>
    <t>Net change in cash and cash equivalents</t>
  </si>
  <si>
    <t>Cash, cash equivalents and restricted cash, beginning of period</t>
  </si>
  <si>
    <t>Cash, cash equivalents and restricted cash, end of period</t>
  </si>
  <si>
    <t>Cash, Cash Equivalents, Restricted Cash and Restricted Cash Equivalents [Abstract]</t>
  </si>
  <si>
    <t>Supplemental Disclosures:</t>
  </si>
  <si>
    <t>Cash paid for interest</t>
  </si>
  <si>
    <t>Cash paid for income taxes</t>
  </si>
  <si>
    <t>Non-Cash Investing and Financing Activities:</t>
  </si>
  <si>
    <t>Accrued Preferred Stock offering costs</t>
  </si>
  <si>
    <t>Preferred dividend declared but not yet paid</t>
  </si>
  <si>
    <t>Equity issued in the merger transaction</t>
  </si>
  <si>
    <t>Credit facility assumed or used to acquire investments in real estate</t>
  </si>
  <si>
    <t>Proceeds from real estate sales used to pay off related mortgage notes payable</t>
  </si>
  <si>
    <t>Mortgage notes payable released in connection with disposition of real estate</t>
  </si>
  <si>
    <t>Mortgage notes payable assumed or used to acquire investments in real estate</t>
  </si>
  <si>
    <t>Premiums on assumed mortgage notes payable</t>
  </si>
  <si>
    <t>Accrued capital expenditures (payable)</t>
  </si>
  <si>
    <t>Preferred Stock | Dividend Declared</t>
  </si>
  <si>
    <t>Organization</t>
  </si>
  <si>
    <t>Organization, Consolidation and Presentation of Financial Statements [Abstract]</t>
  </si>
  <si>
    <t>Organization American Finance Trust, Inc. (the “Company”) is a diversified real estate investment trust for U.S. federal income tax purposes (“REIT”) focused on acquiring and managing a diversified portfolio of primarily service-oriented and traditional retail and distribution related commercial real estate properties in the U.S. The Company owns a diversified portfolio of commercial properties comprised primarily of freestanding single-tenant properties that are net leased to investment grade and other creditworthy tenants and a portfolio of retail properties consisting primarily of power centers and lifestyle centers. The Company intends to focus its future acquisitions primarily on net leased service retail properties, defined as single-tenant retail properties leased to tenants in the retail banking, restaurant, grocery, pharmacy, gas, convenience, fitness, and auto services sectors. As of December 31, 2019 , the Company owned 819 properties, comprised of 18.5 million rentable square feet, which were 94.6% leased, including 786 single tenant, net leased commercial properties ( 748 of which are retail properties) and 33 multi-tenant retail properties. The Company, incorporated on January 22, 2013 , is a Maryland corporation that elected to be taxed as a REIT beginning with the taxable year ended December 31, 2013. Substantially all of the Company’s business is conducted through American Finance Operating Partnership, L.P. (the “OP”), a Delaware limited partnership, and its wholly-owned subsidiaries. On July 19, 2018 (the “Listing Date”), the Company listed shares of its common stock, which had been renamed “Class A common stock” in connection with a series of corporate actions effected earlier in July 2018, on The Nasdaq Global Select Market (“Nasdaq”) under the symbol “AFIN” (the “Listing”). In March 2019, the Company listed shares of its new class of 7.50% Series A Cumulative Redeemable Perpetual Preferred Stock, $0.01 par value per share (“Series A Preferred Stock”), on Nasdaq under the symbol “AFINP.” For additional information see Note 9 — Stockholders’ Equity. To effect the Listing, and to address the potential for selling pressure that may have existed at the outset of listing, the Company listed only shares of Class A common stock, which represented approximately 50% of its outstanding shares of common stock, on Nasdaq on the Listing Date. The Company’s two other classes of outstanding stock at the time of the Listing were Class B-1 common stock, which comprised approximately 25% of the Company’s outstanding shares of common stock at that time, and Class B-2 common stock, which comprised approximately 25% of the Company’s outstanding shares of common stock at that time. In accordance with their terms, all shares of Class B-1 common stock automatically converted into shares of Class A common stock and were listed on Nasdaq on October 10, 2018 and all shares of Class B-2 common stock automatically converted into shares of Class A common stock and were listed on Nasdaq on January 9, 2019. As of December 31, 2019 , the Company had 108.5 million shares of Class A common stock outstanding, representing all shares of common stock outstanding. For additional information see Note 9 — Stockholders’ Equity. The Company has no employees. The Company has retained American Finance Advisors, LLC (the “Advisor”) to manage the Company’s affairs on a day-to-day basis. American Finance Properties, LLC (the “Property Manager”) serves as the Company’s property manager. The Advisor and the Property Manager are under common control with AR Global Investments, LLC (the successor business to AR Capital, LLC, “AR Global”), and these related parties of the Company receive compensation, fees and expense reimbursements for services related to managing the Company’s business. Lincoln Retail REIT Services, LLC (“Lincoln”) and its affiliates provide services to the Advisor in connection with our multi-tenant retail properties that are not net leased. The Advisor has informed the Company that the Advisor has agreed to pass through to Lincoln a portion of the fees and other expense reimbursements otherwise payable to the Advisor or its affiliates by the Company for services rendered by Lincoln. The Company is not a party to any contract with, and has no obligation to, Lincoln.</t>
  </si>
  <si>
    <t>Merger Transaction</t>
  </si>
  <si>
    <t>Business Combinations [Abstract]</t>
  </si>
  <si>
    <t>Merger Transaction On February 16, 2017 , the Company and the OP completed (a) the merger of American Realty Capital — Retail Centers of America, Inc. (“RCA”) with and into a subsidiary of the Company (the “Merger Sub”), with the Merger Sub surviving as a wholly owned subsidiary of the Company and (b) the merger of American Realty Capital Retail Operating Partnership, L.P. (the “RCA OP”) with and into the OP, with the OP as the surviving entity (together, the “Merger”). Pursuant to the terms and subject to the conditions set forth in the Agreement and Plan of Merger (the “Merger Agreement”) entered into by the Company and the OP with RCA, the RCA OP and the Merger Sub, at the effective time of the Merger on February 16, 2017 (the “Effective Time”), each outstanding share of common stock of RCA, $0.01 par value per share (“RCA Common Stock”) (including any restricted shares of RCA Common Stock and fractional shares), was converted into (x) 0.385 shares of the Company’s common stock (the “Stock Consideration”) and (y) cash from the Company, in an amount equal to $0.95 per share (the “Cash Consideration,” and together with the Stock Consideration, the “Merger Consideration”). In addition, at the Effective Time, (i) each unit of partnership interest of the RCA OP designated as an OP unit issued and outstanding immediately prior to the Effective Time (other than those held by RCA as described in clause (ii) below) was automatically converted into 0.424 validly issued units of limited partnership interest of the OP (the “Partnership Merger Consideration”); (ii) each unit of partnership interest of the RCA OP designated as either an OP unit or a GP unit held by RCA and issued and outstanding immediately prior to the Effective Time was automatically converted into 0.385 validly issued units of limited partnership interest of the OP; (iii) each unit of partnership interest of the RCA OP designated as a Class B Unit held by RCA’s advisor and a sub-advisor issued and outstanding immediately prior to the Effective Time was converted into the Partnership Merger Consideration (the “Class B Consideration,” and together with the Partnership Merger Consideration and the Merger Consideration, the “Total Merger Consideration”), and (iv) the interest of American Realty Capital Retail Advisor, LLC, the special limited partner of the RCA OP (the “RCA Advisor”), in the RCA OP was redeemed for a cash payment, determined in accordance with the existing terms of the RCA OP’s agreement of limited partnership. In addition, as provided in the Merger Agreement, all outstanding restricted shares of RCA Common Stock previously issued by RCA became fully vested and entitled to receive the Merger Consideration. The Company issued 38.2 million shares of its common stock as Stock Consideration and paid $94.5 million in Cash Consideration. Prior to the Merger, the Company and RCA each were sponsored, directly or indirectly, by AR Global. AR Global and its affiliates provide investment and advisory services to the Company, and previously provided such services to RCA, pursuant to written advisory agreements. In connection with, and subject to the terms and conditions of the Merger Agreement, RCA OP units held by AR Global and its affiliates were exchanged for units of our limited partnership previously designated as “OP Units” (“OP Units”) and certain special limited partner interests in the RCA OP held by AR Global and its affiliates were, consistent with the terms of the RCA OP partnership agreement, redeemed for a cash payment of approximately $2.8 million . The Advisor informed the Company that the Advisor engaged Lincoln as an independent service provider to provide real estate-related services similar to the services provided by Lincoln to the RCA Advisor prior to the Effective Time. Lincoln will continue to provide, subject to the Advisor’s or its affiliates’ oversight, asset management, property management and leasing services for those multi-tenant properties acquired by the Company from RCA in the Merger. The Advisor informed the Company that the Advisor agreed to pass through to Lincoln a portion of the fees and other expense reimbursements otherwise payable to the Advisor or its affiliates by the Company for services rendered by Lincoln. The Company is not a party to any contract with, and has no obligation to, Lincoln. Accounting Treatment for the Merger The Merger was accounted for under the acquisition method for business combinations pursuant to accounting principles generally accepted in the United States of America (“GAAP”), with the Company as the accounting acquirer of RCA. The consideration transferred by the Company to acquire RCA established a new accounting basis for the assets acquired, liabilities assumed and any non-controlling interests, measured at their respective fair value as of the Effective Time. In determining the fair value of the consideration transferred, including the Stock Consideration and any non-controlling interests, the Company utilized multiple sources including real estate valuations prepared by independent valuation firms and market sales data. The fair value of the Total Merger Consideration that exceeded the fair value of net assets acquired, was recorded as goodwill. The following table summarizes the estimated fair value of the consideration transferred pursuant to the Merger and the estimated fair values of the assets acquired and liabilities assumed as of the Effective Time. (In thousands) RCA Total Consideration: Fair value of the Cash Consideration, including redemption of fractional shares, as defined in the Merger Agreement $ 94,504 Fair value of the Stock Consideration (1) 917,046 Fair value of the Partnership Merger Consideration 2 Fair value of the Class B Consideration 4,882 Fair value of the Total Merger Consideration $ 1,016,434 Assets Acquired at Fair Value Land $ 282,063 Buildings, fixtures and improvements 1,079,944 Acquired intangible lease assets 178,634 Total real estate investments, at fair value 1,540,641 Cash and cash equivalents 21,922 Restricted cash 4,241 Prepaid expenses and other assets 18,959 Goodwill 1,605 Total assets acquired at fair value 1,587,368 Liabilities Assumed at Fair Value Mortgage notes payable 127,651 Mortgage premiums 4,143 Credit facility 304,000 Market lease liabilities 104,840 Derivatives 203 Accounts payable and accrued expenses 21,291 Deferred rent and other liabilities 8,806 Total liabilities assumed at fair value 570,934 Net assets acquired $ 1,016,434 _________________________________ (1) Valued at $24.00 per share as of the date of the Merger. As a result of the Merger, the Company recorded goodwill of $1.6 million , which is primarily attributable to expected synergies from combining operations of the Company and RCA.</t>
  </si>
  <si>
    <t>Summary of Significant Accounting Policies</t>
  </si>
  <si>
    <t>Accounting Policies [Abstract]</t>
  </si>
  <si>
    <t>Summary of Significant Accounting Policies Basis of Accounting The accompanying consolidated financial statements of the Company are prepared on the accrual basis of accounting in accordance with accounting principles generally accepted in the United States of America (“GAAP”). Principles of Consolid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has determined the OP is a VIE of which the Company is the primary beneficia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 Reclassifications Certain prior year amounts have been reclassified to conform to the current year presentation: • The Company currently presents Straight-line rent receivable on its own line item in the consolidated statements of cash flows, which was previously included within prepaid expenses and other assets. • The Company separated amortization of deferred leasing costs presented in the consolidated statement of cash flows onto its own line item with prior presentation of these costs included in amortization (including accelerated write-off) of deferred financing costs. • Gain on sale of real estate investments is now included as part of operating income. • The Company has aggregated revenue from its lease components and non-lease components (tenant operating expense reimbursements) into one line (see additional information in the “ Recently Issued Accounting Pronouncements” section below. • The Company currently presents equity-based compensation related to grants of restricted shares of common stock (“restricted shares”) in equity-based compensation in the consolidated statement of operations and comprehensive income (loss), which was previously classified in general and administrative. Also, the Company currently presents litigation costs related to the merger (the “Merger”) of the Company and American Realty Capital – Retail Centers of America, Inc. (“RCA”) in acquisition, transaction and other costs in the consolidated statement of operations and comprehensive income (loss), which were previously classified in general and administrative. Out-of-Period Adjustments During the three months ended March 31, 2019, the Company identified certain historical errors in its accounting for its land leases (as lessee) which impacted the previously issued quarterly and annual financial statements. Specifically, the Company did not consider whether a penalty would be considered to exist for impairment of leasehold improvements when considering whether to include certain extension options in the lease term for accounting purposes. The land leases related to property acquired between 2013 and 2017. As of December 31, 2018, the cumulative impact of using the appropriate lease term in its straight line rent expense calculations for the operating leases was an understatement of rent expense and accrued rent liability of $0.9 million . The Company concluded that the errors noted above were not material to the current period or any historical periods presented and, accordingly, the Company adjusted the amounts on a cumulative basis in the first quarter of 2019. Revenue Recognition The Company’s revenues, which are derived primarily from lease contracts, which include rents that each tenant pays in accordance with the terms of each lease reported on a straight-line basis over the initial term of the lease. As of December 31, 2019 , these leases had an average remaining lease term of nine years . Because many of the Company’s leases provide for rental increases at specified intervals, straight-line basis accounting requires the Company to record a receivable for, and include in revenue from tenants, unbilled rents receivable that the Company will only receive if the tenant makes all rent payments required through the expiration of the initial term of the lease. When the Company acquires a property,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in addition to paying base rent, whereas under certain other lease agreements, the tenants are directly responsible for all operating costs of the respective properties. Under ASC 842, the Company has elected to report combined lease and non-lease components in a single line “Revenue from tenants.” For comparative purposes, the Company has also elected to reflect prior revenue and reimbursements reported under ASC 842 also on a single line. For expenses paid directly by the tenant, under both ASC 842 and 840, the Company has reflected them on a net basis. The following table presents future base rent payments on a cash basis due to the Company over the next five years and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In thousands) Future Base Rent Payments 2020 $ 252,892 2021 244,424 2022 233,507 2023 220,928 2024 202,147 Thereafter 1,251,529 $ 2,405,427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For the year ended December 31, 2019 , 2018 and 2017, approximately $0.9 million , $0.9 million and $0.8 million , respectively, in contingent rental income is included in revenue from tenants in the consolidated statements of operations and comprehensive los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new leasing standard (see the “Recently Issued Accounting Pronouncements” section below), the Company is required to assess, based on credit risk only, if it is probable that the Company will collect virtually all of the lease payments at lease commencement date and it must continue to reassess collectability periodically thereafter based on new facts and circumstances affecting the credit risk of the tenant. Partial reserves, or the ability to assume partial recovery are no longer permitted. If the Company determines that it’s probable it will collect virtually all of the lease payments (rent and common area maintenance), the lease will continue to be accounted for on an accrual basis (i.e. straight-line). However, if the Company determines it’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operating revenue from tenants beginning on January 1, 2019, in accordance with new accounting rules, on the accompanying consolidated statements of operations and comprehensive income (loss) in the period the related costs are incurred, as applicable. Under ASC 842, uncollectable amounts are reflected as reductions in revenue. Under ASC 840, the Company recorded such amounts as bad debt expense as part of property operating expenses. During the years ended December 31, 2019 , 2018 and 2017 , such amounts were $2.9 million , $2.7 million and $1.1 million , respectively. On April 1, 2019, the Company entered into a termination agreement with a tenant at one of its multi-tenant properties which required the tenant to pay the Company a termination fee of $8.0 million . The Company has entered into two leases to replace the tenant one of which commenced during the third quarter of 2019. As a result, the Company recorded termination income, net, of $7.6 million during the second quarter of 2019, which is included in revenue from tenants during the year ended December 31, 2019 . Investments in Real Estate Investments in real estate are recorded at cost. Improvements and replacements are capitalized when they extend the useful life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years ended December 31, 2019, 2018 or 2017.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As of December 31, 2019 and 2018, the Company had one and seven properties classified as held for sale, respectively, (see Note 4 — Real Estate Investments, Net for additional information). As more fully discussed in this Note under Recently Issued Accounting Pronouncements - ASU No. 2016-02 Leases , all of the Company’s leases as lessor prior to adoption were accounted for as operating leases and will continue to be accounted for as operating leases under the transition guidance. The Company will evaluate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 if the present value of the minimum lease payments represents substantially all (e.g., equal to or greater than 90% ) of the leased property’s fair value at lease inception, or if the asset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For the three year period ended December 31, 2019, the Company has no leases as a lessor that would be considered as sales-type leases or financings under sale-leaseback rules. The Company is also the lessee under certain land leases which were previously classified prior to adoption of lease accounting and will continue to be classified as operating leases under transition elections unless subsequently modified. These leases are reflected on the balance sheet and the rent expense is reflected on a straight line basis over the lease term. 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years ended December 31, 2019 and 2018 were asset acquisitions. During 2017, prior to our adoption of ASU No. 2017-01, Business Combinations (Topic 805) (see Summary of Significant Accounting Policies below), all our acquisitions, including the Merger, were accounted for as business combinations. For acquired properties with leases classified as operating leases, the Company allocates the purchase price of acquired properties to tangible and identifiable intangible assets acquired (including those acquired in the Merger)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Fair value estimates are also made using significant assumptions such as capitalization rates, discount rates, fair market lease rates and land values per square foot.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to 24 months.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t record any intangible asset amounts related to customer relationships during the year ended December 31, 2019. Gain on Dispositions of Real Estate Investments Gains on sales of rental real estate after January 1, 2018 are not considered sales to customers and will generally be recognized pursuant to the provisions included in ASC 610-20, Gains and Losses from the Derecognition of Nonfinancial Assets (“ASC 610-20”). Gain on sales of real estate prior to January 1, 2018 are recognized pursuant to the provisions included in ASC 360-20, Real Estate Sales (“ASC 360-20”). The specific timing of a sale was measured against various criteria in and ASC 360-20 related to the terms of the transaction and any continuing involvement in the form of management or financial assistance associated with the properties. If the sales criteria for the full accrual method are not met, depending on the circumstances, the Company may not record a sale or it may record a sale but may defer some or all of the gain recognition. If the criteria for full accrual are not met, the Company may account for the transaction by applying the finance, leasing, profit sharing, deposit, installment or cost recovery methods, as appropriate, until the sales criteria for the full accrual method are met. Impairment of Long-Lived Assets When circumstances indicate the carrying value of a property may not be recoverable, the Company reviews the property for impairment. This review is based on an estimate of the future undiscounted cash flow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loss)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 Goodwill and Goodwill Impairment The Company had no goodwill recorded as of December 31, 2019 and $1.6 million of goodwill recorded as of December 31, 2018. The Company is required to assess whether its goodwill is impaired, which requires the Company to determine if it is more likely than not that the fair value of a reporting unit is less than its carrying amount. The Company evaluates goodwill for impairment at least annually or when other market events or circumstances occur that might indicate that goodwill is impaired. The Company performed its annual assessment in December 2018 and determined that there was no impairment of goodwill. Given fluctuations in the market price of the Class A common stock, the Company performed a reassessment as of June 30, 2019, which included the assessment of relevant metrics such as estimated carrying and fair market value of the Company’s real estate and market-based factors. Based on these assessments, the Company determined that goodwill was impaired and recorded an impairment charge of $1.6 million for the year ended December 31, 2019. Reportable Segment The Company has one reportable segment, income-producing properties, which consists of activities related to investing in real estate. 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The value of in-place leases, exclusive of the value of above-market and below-market in-place leases, is amortized to expense over the remaining periods of the respective leases. The value of customer relationship intangibles, if any,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are amortized as an increase or reduction to interest expense over the remaining terms of the respective mortgages. Above and Below-Market Lease Amortization Capitalized above-market lease values are amortized as a reduction of revenue from tenants over the remaining terms of the respective leases and the capitalized below-market lease values are amortized as an increase to revenue from tenants over the remaining initial terms plus the terms of any below-market fixed rate renewal options of the respective leases. If a tenant with a below-market rent renewal does not renew, any remaining unamortized amount will be taken into income at that time.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any change in the fair value of these derivative instruments is recognized immediately in gains (losses) on derivative instruments in the accompanying consolidated statements of operations and comprehensive los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 Non-controlling Interests The non-controlling interests represent the portion of the equity in the OP that is not owned by the Company. Non-controlling interests are presented as a separate component of equity on the consolidated balance sheets and presented as net loss attributable to non-controlling interests on the consolidated statements of operations and comprehensive loss. Non-controlling interests are allocated a share of net loss based on their share of equity ownership. Non-controlling interests resulted from the issuance of OP Units in conjunction with the Merger and were recognized at fair value as of the Effective Time. In determining the fair value of the non-controlling interests, the Company utilized multiple sources including real estate valuations prepared by independent valuation firms and market sales data. Please see Note 2 — Merger Transaction for additional information on the Merger. In addition, under the multi-year outperformance agreement with the Advisor (the “2018 OPP”), the OP issued a new class of units of limited partnership designated as LTIP Units (“LTIP Units”), which are also reflected as part of non-controlling interest as of December 31, 2019 and 2018. Please see Note 9 — Stockholders’ Equity and Note 13 — Equity-Based Compensation for additional information on transactions that impacted the amounts recorded for non-controlling interests during the year ended December 31, 2019. Commercial Mortgage Loans The Company did not own any commercial mortgage loans as of December 31, 2019 , 2018 and 2017. As of December 31, 2016, the Company owned a commercial mortgage loan with a balance of $17.2 million which was repaid by the borrower during the year ended December 31, 2017. Cash and Cash Equivalents Cash and cash equivalents include cash in bank accounts as well as investments in highly-liquid money market funds with original maturities of three months or less and funds in overnight sweeps, in which excess funds over an established threshold are swept daily. The Company deposits cash with high quality financial institutions. These deposits are guaranteed by the Federal Deposit Insurance Company (the “FDIC”) up to an insurance limit. As of December 31, 2019 , the Company had cash and cash equivalents of $81.9 million of which $80.0 million were in excess of the amount insured by the FDIC. As of December 31, 2018 , the Company had cash and cash equivalents of $91.5 million of which $89.7 million were in excess of the amount insured by the FDIC. Although the Company bears risk to amounts in excess of those insured by the FDIC, it does not anticipate any losses as a result thereof. Deferred Financing and Leasing Costs Deferred costs, net consists of debt issuance costs associated with the Credit Facility (as defined in Note 6 — Credit Facility ) and deferred leasing costs, net of accumulated amortization. Deferred financing costs relating to the mortgage notes payable (see Note 5 — Mortgage Notes Payable, Net ) are reflected net of the related financing on our balance sheet. Deferred financing costs associated with the Credit Facility and the mortgage notes payable represent commitment fees, legal fees, and other costs associated with obtaining commitments for financing. These costs are amortized as additional interest expense over the term of the financing agreement on a straight-line basis for the Credit Facility and using effective interest method over the expected term for the mortgage notes payable. Unamortized deferred financing costs are expensed when the associated debt is refinanced or paid down before maturity. Costs incurred in seeking financial transactions that do not close are expensed in the period in which it is determined that the financing will not close. Deferred leasing costs consist primarily of lease commissions and payments made to execute new leases and are deferred and amortized over the term of the lease. Equity-Based Compensation The Company has a stock-based award plan for its directors, which is accounted for under the guidance for share based payments. The cost of services received in exchange for these stock awards is measured at the grant date fair value of the award and the expense for such an award is included in equity-based compensation and is recognized in accordance with the service period (i.e., vesting) required or when the requirements for exercise of the award have been met. Effective at the Listing, the Company entered into the 2018 OPP under which the LTIP Units were issued to the Advisor. These awards are market-based awards with a related required service period. The Company early adopted ASU 2018-07 at issuance. Accordingly, the LTIP Units were valued at their measurement date and that value is reflected as a charge to earnings evenly over the service period. Further, in the event of a modification, any incremental increase in the value of the instrument measured on the date of the modification both before and after the modification, will result in an incremental amount to be reflected prospectively as a charge to earnings over the remaining service</t>
  </si>
  <si>
    <t>Real Estate Investments</t>
  </si>
  <si>
    <t>Real Estate Investments, Net [Abstract]</t>
  </si>
  <si>
    <t>Real Estate Investments The following table presents the allocation of assets acquired and liabilities assumed during the years ended December 31, 2019 , 2018 and 2017 . All acquisitions in 2019 and 2018 were considered asset acquisitions for accounting purposes. During 2017, prior to adoption of ASU No. 2017-01, Business Combinations (Topic 805) ( See Note 3 — Summary of Significant Accounting Policies - Recent Accounting Pronouncements ), all of the Company’s acquisitions, including the Merger, were accounted for as business combinations. Year Ended December 31, (Dollars in thousands) 2019 2018 2017 Real estate investments, at cost: Land $ 76,610 $ 61,745 $ 313,423 Buildings, fixtures and improvements 288,549 140,151 1,176,909 Total tangible assets 365,159 201,896 1,490,332 Acquired intangible assets and liabilities: [1] In-place leases 66,787 39,978 177,152 Above-market lease assets 1,973 1,055 22,934 Below-market ground lease asset — — 1,233 Above-market ground lease liability — — — Below-market lease liabilities (4,980 ) (1,157 ) (106,513 ) Total intangible assets, net 63,780 39,876 94,806 Prior Credit Facility assumed in the Merger — — (304,000 ) Mortgage notes payable assumed in the Merger — — (127,651 ) Premiums on mortgage notes payable assumed in the Merger — — (4,143 ) Other assets acquired and (liabilities assumed) in the Merger, net — — 16,427 Consideration paid for acquired real estate investments, net of liabilities assumed $ 428,939 $ 241,772 $ 1,165,771 Number of properties purchased 218 130 110 __________ [1] Weighted-average remaining amortization periods for in-place leases, above-market lease assets, below-market ground lease asset, and below-market lease liabilities acquired during the year ended December 31, 2019 were 14.7 years , 11.6 years , and 16.8 years , respectively, as of each property’s respective acquisition date. The following table presents unaudited pro forma information as if the acquisitions, including the Merger, during the year ended December 31, 2017 had been consummated on January 1, 2016: Year Ended December 31, (In thousands, except per share data) 2017 [1] Pro forma revenues $ 293,768 Pro forma net loss $ (38,113 ) Basic and diluted pro forma net loss per share $ (0.36 ) __________ [1] For the year ended December 31, 2017, aggregate revenues and net income derived from the Company’s 2017 acquisitions (for the Company’s period of ownership) were $121.3 million and $11.6 million , respectively. Total acquired intangible lease assets and liabilities consist of the following as of the dates presented: December 31, 2019 December 31, 2018 (In thousands) Gross Carrying Amount Accumulated Amortization Net Carrying Amount Gross Carrying Amount Accumulated Amortization Net Carrying Amount Intangible assets: In-place lease assets $ 424,509 $ 151,474 $ 273,035 $ 388,323 $ 135,864 $ 252,459 Above-market lease assets 23,666 8,152 15,514 24,392 7,477 16,915 Below-market ground lease assets [1] — — — 1,233 60 1,173 Total acquired intangible lease assets $ 448,175 $ 159,626 $ 288,549 $ 413,948 $ 143,401 $ 270,547 Intangible liabilities: Above-market ground lease liability [1] $ — $ — $ — $ 85 $ 5 $ 80 Below-market lease liabilities 106,435 22,394 84,041 107,401 17,543 89,858 Total acquired intangible lease liabilities $ 106,435 $ 22,394 $ 84,041 $ 107,486 $ 17,548 $ 89,938 __________ [1] Upon adoption of ASC 842 effective January 1, 2019, intangible assets related to ground leases were reclassified to be included as part of Operating lease right-of-use assets presented on the Company’s consolidated balance sheet. See Note 3 — Summary of Significant Accounting Polices - Recently Issued Accounting Pronouncements for additional information. The following table presents amortization expenses and adjustments to revenue from tenants and property operating expenses for intangible assets and liabilities for the years ended December 31, 2019 , 2018 and 2017 : Year Ended December 31, (In thousands) 2019 2018 2017 In-place leases, included in depreciation and amortization $ 44,795 $ 54,439 $ 68,477 Above-market lease intangibles $ (3,375 ) $ (4,441 ) $ (6,007 ) Below-market lease liabilities 10,796 19,989 11,212 Total included in revenue from tenants $ 7,421 $ 15,548 $ 5,205 Below-market ground lease asset [1] $ 32 $ 32 $ (28 ) Above-market ground lease liability [1] (2 ) (2 ) (2 ) Total included in property operating expenses $ 30 $ 30 $ (30 ) __________ [1] Upon adoption of ASC 842 effective January 1, 2019, intangible balances related to ground leases were reclassified to be included as part of the Operating lease right-of-use assets presented on the Company’s consolidated balance sheet with no change to placement of the amortization expense of such balances. See Note 3 — Summary of Significant Accounting Polices - Recently Issued Accounting Pronouncements for additional information. The following table provides the projected amortization expenses and adjustments to revenue from tenants for intangible assets and liabilities for the next five years: (In thousands) 2020 2021 2022 2023 2024 In-place leases, to be included in depreciation and amortization $ 39,025 $ 34,988 $ 31,041 $ 28,634 $ 25,944 Above-market lease intangibles $ 2,604 $ 2,289 $ 1,914 $ 1,666 $ 1,529 Below-market lease liabilities (6,891 ) (6,324 ) (5,962 ) (5,801 ) (5,587 ) Total to be included in revenue from tenants $ (4,287 ) $ (4,035 ) $ (4,048 ) $ (4,135 ) $ (4,058 ) Real Estate Held for Sale When assets are identified by management as held for sale, the Company ceases depreciation and amortization of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For additional information on impairment charges, see “Impairment Charges” section below. As of December 31, 2019 and 2018 , there were one and seven properties, respectively, classified as held for sale. During the year ended December 31, 2019 , the Company sold five of the properties that were held for sale as of December 31, 2018 and had classified one additional property as held for sale. The disposal of these properties does not represent a strategic shift. Accordingly, the operating results of the properties sold remain classified within continuing operations for all periods presented. The following table details the major classes of assets associated with the properties that have been reclassified as held for sale as of December 31, 2019 and 2018 : December 31, (In thousands) 2019 2018 Real estate investments held for sale, at cost: Land $ 563 $ 6,113 Buildings, fixtures and improvements 750 39,343 Acquired intangible lease assets — 12,517 Total real estate assets held for sale, at cost 1,313 57,973 Less accumulated depreciation and amortization (137 ) (11,278 ) Total real estate investments held for sale, net 1,176 46,695 Impairment charges related to properties reclassified as held for sale [1] — (2,176 ) Assets held for sale $ 1,176 $ 44,519 __________ [1] Impairment charges are recorded in the period in which an asset is reclassified to held for sale. Real Estate Sales During the year ended December 31, 2019, the Company sold 25 properties, including 22 properties leased to Truist Bank (formerly known as SunTrust Bank, “Truist Bank”), for an aggregate contract price of $131.7 million , exclusive of closing costs and related mortgage repayments. These sales resulted in aggregate gains of $23.7 million , which are reflected in gain on sale of real estate investments on the consolidated statement of operations and comprehensive income (loss) for the year ended December 31, 2019. During the year ended December 31, 2018, the Company closed on the sale of 44 properties, including 31 properties leased to Truist Bank which had lease terms that expired between December 31, 2017 and March 31, 2018, for an aggregate contract price of $161.5 million , exclusive of closing costs. These sales resulted in aggregate gains of $31.8 million , which are reflected in gain on sale of real estate investments on the consolidated statement of operations and comprehensive loss for the year ended December 31, 2018. During the year ended December 31, 2017, the Company closed on the sale of 25 properties, including 18 properties operated by Truist Bank for an aggregate contract price of $291.5 million , exclusive of closing costs. As discussed later in this footnote, the Company had previously taken impairment charges on certain of these properties. These sales resulted in aggregate gains of $15.1 million , which is reflected in gain on sale of real estate investments on the consolidated statement of operations and comprehensive loss for the year ended December 31, 2017. Real Estate Held for Use When circumstances indicate the carrying value of a property may not be recoverable, the Company reviews the property for impairment. For the Company, the most common triggering events are (i) concerns regarding the tenant (i.e., credit or expirations) in the Company’s single tenant properties or significant vacancy in the Company’s multi-tenant properties and (ii) changes to the Company’s expected holding period as a result of business decisions or non-recourse debt maturities. As of December 31, 2019 and December 31, 2018, the Company owned one and seven held for use single-tenant net lease properties leased to SunTrust, which had lease terms that expired between December 31, 2017 and March 31, 2018. The one held for use property as of December 31, 2019 is vacant. For all of its held for use properties, the Company had reconsidered the projected cash flows due to various performance indicators and where appropriate, the Company evaluated the impact on its ability to recover the carrying value of such properties based on the expected cash flows over the intended holding period. See “Impairment Charges” below for discussion of specific charges taken. For held for use assets, the Company primarily uses a market approach to estimate the future cash flows expected to be generated. This approach involves evaluating comparable sales of properties in the same geographic region as the held for use properties in order to determine an estimated sale price. The Company makes certain assumptions including, among others, the properties in the comparable sales used in the analysis share similar characteristics to the held for use properties and market and economic conditions at the time of any potential sales of these properties, such as discount rates; demand for space; competition for tenants; changes in market rental rates; and costs to operate the property, would be similar to those in the comparable sales analyzed. Where more than one possible scenario exists, the Company uses a probability weighted approach. As these factors are difficult to predict and are subject to future events that may alter management’s assumptions, the future cash flows estimated by management in its impairment analysis may not be achieved, and actual losses or additional impairment may be realized in the future. For some of the held for use properties, the Company had executed a non-binding letter of intent (“LOI”) or a definitive purchase and sale agreement (“PSA”) to sell the properties, however, these did not meet the criteria for held for sale treatment at December 31, 2019. In those instances, the Company used the sale price from the applicable LOI or PSA to estimate the future cash flows expected to be generated in the sale scenario. The Company made certain assumptions in this approach as well, mainly the sale of these properties would close at the terms specified in the LOI or PSA. There can be no guarantee the sales of these properties will close under these terms or at all. Impairment Charges The Company recorded total impairment charges of $0.8 million for the year ended December 31, 2019. These amounts are comprised of impairment charges of $0.1 million , which were recorded upon classification of properties to assets held for sale to adjust the properties to their fair value less estimated cost of disposal and impairment charges of $0.7 million , which was recorded on one held for use property leased to Truist Bank during the year ended December 31, 2019. The Company recorded total impairment charges of $21.1 million for the year ended December 31, 2018. This amount is comprised of impairment charges of $11.0 million , which were recorded upon reclassification of properties to assets held for sale to adjust the properties to their fair value less estimated cost of disposal and impairment charges of $10.1 million , which were recorded on 12 (including impairments of $1.7 million on nine properties leased to Truist Bank) of the Company’s held for use properties. The majority of the impairment charges on the held for use properties related to two multi-tenant properties. The Company recorded total impairment charges of $25.0 million for the year ended December 31, 2017. This amount is comprised of impairment charges of $4.5 million , which were recorded upon reclassification of properties to assets held for sale to adjust the properties to their fair value less estimated cost of disposal and impairment charges of $20.5 million were recorded on 38 (including impairments of $17.2 million on 36</t>
  </si>
  <si>
    <t>Mortgage Notes Payable, Net</t>
  </si>
  <si>
    <t>Debt Disclosure [Abstract]</t>
  </si>
  <si>
    <t>Mortgage Notes Payable, Net The Company’s mortgage notes payable, net as of December 31, 2019 and 2018 consisted of the following: Outstanding Loan Amount as of Effective Interest Rate as of December 31, December 31, Portfolio Encumbered Properties 2019 2018 2019 Interest Rate Maturity Anticipated Repayment (In thousands) (In thousands) Class A-1 Net Lease Mortgage Notes 95 $ 120,294 $ — 3.83 % Fixed May 2049 May 2026 Class A-2 Net Lease Mortgage Notes 106 121,000 — 4.52 % Fixed May 2049 May 2029 Total Net Lease Mortgage Notes 201 241,294 — SAAB Sensis I 1 $ 6,660 $ 7,077 5.93 % Fixed Apr. 2025 Apr. 2025 Truist Bank II 17 10,860 13,412 5.50 % Fixed Jul. 2031 Jul. 2021 Truist Bank III 78 62,228 68,080 5.50 % Fixed Jul. 2031 Jul. 2021 Truist Bank IV 12 6,626 18,113 5.50 % Fixed Jul. 2031 Jul. 2021 Sanofi US I 1 125,000 125,000 5.16 % Fixed Jul. 2026 Jan. 2021 Stop &amp; Shop [1] 4 45,000 36,812 3.49 % Fixed Jan. 2030 Jan. 2030 Mortgage Loan I [2] 244 497,150 572,199 4.36 % Fixed Sep. 2020 Sep. 2020 Shops at Shelby Crossing 1 22,139 22,581 4.97 % Fixed Mar. 2024 Mar. 2024 Patton Creek 1 39,147 40,027 5.76 % Fixed Dec. 2020 Dec. 2020 Bob Evans I 23 23,950 23,950 4.71 % Fixed Sep. 2037 Sep. 2027 Mortgage Loan II 12 210,000 210,000 4.25 % Fixed Jan. 2028 Jan. 2028 Mortgage Loan III 22 33,400 33,400 4.12 % Fixed Jan. 2028 Jan. 2028 Mortgage Loan IV [3] — — 29,887 — % — N/A N/A Gross mortgage notes payable 617 1,323,454 1,200,538 4.48 % (4) Deferred financing costs, net of accumulated amortization [5] (15,564 ) (11,363 ) Mortgage premiums, net [6] 3,053 6,938 Mortgage notes payable, net $ 1,310,943 $ 1,196,113 __________ [1] The prior Stop &amp; Shop loan was refinanced on December 19, 2019 with a new loan (see Stop&amp;Shop Loan discussion in this Note). In connection with the prior loan, the Company paid prepayment penalties of approximately $2.0 million , which are included in the acquisition, transaction and other costs on the consolidated statement of operations and comprehensive (loss) income. [2] In connection with repayment a portion of this mortgage note, the Company paid prepayment penalties of $1.6 million in the second quarter of 2019, which are included in the acquisition, transaction and other costs on the consolidated statement of operations and comprehensive (loss) income. [3] This loan was repaid in connection with the issuance of the Net Lease Mortgage Notes (see definition below) in the second quarter of 2019 and all 39 properties, which were previously encumbered under Mortgage Loan IV were added to the collateral pool for the Net Lease Mortgage Notes. As a result of repaying the loan, remaining unamortized deferred financing costs of $0.8 million were written off, which is included in interest expense in the consolidated statement of operations. Also, the “pay-fixed” interest rate swap agreements related to Mortgage Loan IV were terminated upon repayment (see Note 8 — Derivatives and Hedging Activities ), which is included in interest expense in the consolidated statement of operations. [4] Calculated on a weighted-average basis for all mortgages outstanding as of December 31, 2019 . [5]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the financing will not close. [6] Mortgage premiums or discounts are amortized as an increase or reduction to interest expense over the remaining terms of the respective mortgages. As of December 31, 2019 and 2018 , the Company had pledged $2.5 billion and $2.3 billion , respectively, in real estate investments, at cost as collateral for its mortgage notes payable. This real estate is not available to satisfy other debts and obligations unless first satisfying the mortgage notes payable on the properties. In addition, as of December 31, 2019 , $1.2 billion in real estate investments were included in the unencumbered asset pool comprising the borrowing base under the Credit Facility (see Note 6 — Credit Facility for definition). Therefore, this real estate is only available to serve as collateral or satisfy other debts and obligations if it is first removed from the borrowing base under the Credit Facility. The following table summarizes the scheduled aggregate principal payments on mortgage notes payable based on stated maturity dates for the five years subsequent to December 31, 2019 and thereafter: (In thousands) Future Principal Payments 2020 $ 538,411 2021 206,882 2022 2,311 2023 2,643 2024 22,287 Thereafter 550,920 $ 1,323,454 The Company’s mortgage notes payable agreements require compliance with certain property-level financial covenants including debt service coverage ratios. As of December 31, 2019 , the Company was in compliance with financial covenants under its mortgage notes payable agreements. Stop &amp; Shop Loan On December 18, 2019, subsidiaries of the Company entered into a loan agreement (“Stop&amp;Shop Loan”) with Morgan Stanley Bank, N.A., (“Lender”) for a principal amount of $45.0 million at a fixed interest rate of 3.445% per annum. The Stop&amp;Shop Loan requires monthly interest-only payments, with the principal balance due on the maturity date in January 2030 and is secured by mortgage interests in four of the Company’s properties, three of which are located in the state of Massachusetts, totaling approximately 0.3 million square feet. The Stop&amp;Shop Loan permits the Lender to securitize the loan or any portion thereof. Net Lease Mortgage Notes On May 30, 2019, subsidiaries of the Company completed the issuance of $242.0 million aggregate principal amount of Net Lease Mortgage Notes (the “Net Lease Mortgage Notes”), in a private placement exempt from registration under the Securities Act of 1933, as amended (the “Securities Act”). The Net Lease Mortgage Notes have been issued using a master trust structure, which enables additional series of notes to be issued upon the contribution of additional properties to the collateral pool without the need to structure a new securitization transaction. Any new notes that are so issued will be cross collateralized with the current Net Lease Mortgage Notes. The Net Lease Mortgage Notes were issued in two classes, Class A-1 (the “Class A-1 Net Lease Mortgage Notes”) and Class A-2 (the “Class A-2 Net Lease Mortgage Notes”). The Class A-1 Net Lease Mortgage Notes are rated AAA (sf) by Standard &amp; Poor’s and had an initial principal amount of $121.0 million with an anticipated repayment date in May 2026 and an interest rate of 3.78% per annum. The Class A-2 Net Lease Mortgage Notes are rated A (sf) by Standard &amp; Poor’s and had an initial principal amount of $121.0 million initial principal amount with an anticipated repayment date in May 2029 and an interest rate of 4.46% per annum. The Class A-1 Net Lease Mortgage Notes require interest and principal amortization payments until the applicable anticipated repayment date. The Class A-2 Net Lease Mortgage Notes are interest-only until June 2020, when principal amortization payments are required until the applicable anticipated repayment date. The Net Lease Mortgage Notes are collectively currently amortizing at a rate of approximately 0.5% per annum. The Net Lease Mortgage Notes may be redeemed at any time prior to their anticipated repayment date subject to payment of a make-whole premium. If any class of Net Lease Mortgage Notes is not paid in full at its respective anticipated repayment date, additional interest will begin to accrue on those Net Lease Mortgage Notes. The Net Lease Mortgage Notes have a rated final payment date in May 2049. As of December 31, 2019, the collateral pool for the Net Lease Mortgage Notes was comprised of 201 of the Company’s double- and triple-net leased single tenant properties that had been transferred to the subsidiaries of the Company that issued the Net Lease Mortgage Notes, together with the related leases and certain other rights and interests. The net proceeds from the sale of the Net Lease Mortgage Notes were used to repay $204.9 million in indebtedness related to 192 of the properties then in the collateral pool securing the Net Lease Mortgage Notes, and approximately $37.1 million of the remaining net proceeds were available to the Company for general corporate purposes, including to fund acquisitions. At closing, the Company repaid mortgage notes of $29.9 million previously secured by 39 individual properties and repaid $175.0 million in outstanding borrowings under the Credit Facility. The Company removed 153 of its properties from the borrowing base under the Credit Facility to serve as part of the collateral pool for the Net Lease Mortgage Notes in connection with this repayment and added ten recently acquired properties to the collateral pool securing the Net Lease Mortgage Notes. The subsidiaries of the Company may release or exchange properties from the collateral pool securing the Net Lease Mortgage Notes subject to various terms and conditions, including paying any applicable make-whole premium and limiting the total value of properties released or exchanged to not more than 35% of the aggregate collateral value. These conditions, including the make-whole premium, do not apply under certain circumstances, including a prepayment in an aggregate amount of up to 35% of the initial principal balance if the prepayment is funded with proceeds from qualifying deleveraging events, such as a firm commitment underwritten registered public equity offering by the Company that generates at least $75.0 million in net proceeds, that occur following June 2021. The Net Lease Mortgage Notes benefit from two debt service coverage ratio tests. If the monthly debt service coverage ratio falls below 1.3 x and is not cured, cash flow that would be available to pay certain subordinated expenses or be released to the Company will instead be deposited into a reserve account. If the three month average debt service coverage ratio falls below 1.2 x and is not cured, all remaining cash flow after payments of interest on the Net Lease Mortgage Notes will be applied to pay principal on the Net Lease Mortgage Notes (first on the Class A-1 Net Lease Mortgage Notes and then on the Class A-2 Net Lease Mortgage Notes). Mortgage Loan II On December 8, 2017, certain subsidiaries of the Company entered into a loan agreement (“Mortgage Loan II”) with Societe Generale and UBS AG (collectively, the “Lenders II”). The Mortgage Loan II requires monthly interest-only payments, with the principal balance due on the maturity date in January 2028 and is secured by mortgage interests in 12 of the Company’s properties in eight states totaling approximately 2.4 million</t>
  </si>
  <si>
    <t>Credit Facility</t>
  </si>
  <si>
    <t>Credit Facility On February 16, 2017, the Company, the OP, and certain other subsidiaries of the Company acting as guarantors, entered into an amendment, assumption, joinder and reaffirmation of guaranties to an unsecured amended and restated credit agreement, dated December 2, 2014 by and among the RCA OP, to which the OP is successor by merger, BMO Harris Bank N.A. (“BMO Bank”) as administrative agent, letter of credit issuer, swingline lender and a lender, and the other parties thereto, relating to a $325.0 million revolving credit facility (the “Prior Credit Facility”). On April 26, 2018, the Company repaid the amounts outstanding on Prior Credit Facility in full and entered into a $415.0 million revolving unsecured corporate credit facility (the “Credit Facility”) with BMO Bank, as administrative agent, Citizens Bank, N.A. and SunTrust Robinson Humphrey, Inc., as joint lead arrangers, and the other lenders from time to time party thereto. In September 2018, the lenders under the Credit Facility increased the aggregate total commitments under the Credit Facility by $125.0 million , bringing total commitments to $540.0 million . The Credit Facility includes an uncommitted “accordion feature” whereby, upon the request of the OP, but at the sole discretion of the participating lenders, the commitments under the Credit Facility may be increased by up to an additional $500.0 million , subject to obtaining commitments from new lenders or additional commitments from participating lenders and certain customary conditions. As of December 31, 2019 , as discussed above, the Company had increased its commitments through this accordion feature by $125.0 million , leaving $375.0 million of potential increase remaining. The amount available for future borrowings under the Credit Facility is based on the lesser of (1) a percentage of the value of the pool of eligible unencumbered real estate assets comprising the borrowing base, and (2) a maximum amount permitted to maintain a minimum debt service coverage ratio with respect to the borrowing base, in each case, as of the determination date. As of December 31, 2019 , the Company had a total borrowing capacity under the Credit Facility of $484.1 million based on the value of the borrowing base under the Credit Facility. Of this amount, $333.1 million was outstanding under the Credit Facility as of December 31, 2019 and $150.9 million remained available for future borrowings. In addition, in accordance with the Credit Facility, in order for the Company to make payments required to fund certain share repurchases, the Company would be required to satisfy a maximum leverage ratio after giving effect to the payments and also have a combination of cash, cash equivalents and amounts available for future borrowings under the Credit Facility of not less than $40.0 million . The Credit Facility requires payments of interest only and matures on April 26, 2022. The Company has a one-time right, subject to customary conditions, to extend the maturity date for an additional term of one year to April 26, 2023. Borrowings under the Credit Facility bear interest at either (i) the Base Rate (as defined in the Credit Facility) plus an applicable spread ranging from 0.60% to 1.20% , depending on the Company’s consolidated leverage ratio, or (ii) LIBOR plus an applicable spread ranging from 1.60% to 2.20% , depending on the Company’s consolidated leverage ratio. As of December 31, 2019 and December 31, 2018, the weighted-average interest rate under the Credit Facility and Prior Credit Facility was 3.80% and 4.12% , respectively. It is anticipated that LIBOR will only be available in substantially its current form until the end of 2021. To transition from LIBOR under the Credit Facility, the Company anticipates that it will either utilize the Base Rate or negotiate a replacement reference rate for LIBOR with the lenders. The Credit Facility contains various customary operating covenants, including the restricted payments covenant described in more detail below, as well as covenants restricting, among other things, the incurrence of liens, investments, fundamental changes, agreements with affiliates and changes in nature of business. The Credit Facility also contains financial maintenance covenants with respect to maximum consolidated leverage, maximum consolidated secured leverage, minimum fixed charge coverage, maximum other recourse debt to total asset value, and minimum net worth. As of December 31, 2019 , the Company was in compliance with the financial covenants under the Credit Facility.</t>
  </si>
  <si>
    <t>Fair Value Measurements</t>
  </si>
  <si>
    <t>Fair Value Disclosures [Abstract]</t>
  </si>
  <si>
    <t>Fair Value Measurements Fair Value Hierarchy GAAP establishes a hierarchy of valuation techniques based on the observability of inputs used in measuring assets and liabilities at fair value. GAAP establishes market-based or observable inputs as the preferred sources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 review of the fair value hierarchy classification is conducted on a quarterly basis. Changes in the type of inputs may result in a reclassification for certain assets and liabilities. The Company’s policy with respect to transfers between levels of the fair value hierarchy is to recognize transfers into and out of each level as of the end of the reporting period. There were no transfers between levels of the fair value hierarchy during the years ended December 31, 2019 and 2018 . Financial Instruments Measured at Fair Value on a Recurring Basis Derivative Instruments The Company’s derivative instruments are measured at fair value on a recurring basis. Although the Company has determined that the majority of the inputs used to value its derivatives fall within Level 2 of the fair value hierarchy, the credit valuation adjustments associated with this derivative utilize Level 3 inputs, such as estimates of current credit spreads to evaluate the likelihood of default by the Company and its counterparty. However, as of December 31, 2019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s valuation in its entirety is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he following table presents information about the Company’s assets and liabilities measured at fair value on a recurring and non-recurring basis as of December 31, 2018, aggregated by the level in the fair value hierarchy within which those instruments fall. The Company did not have any derivative instruments outstanding as of December 31, 2019 (see Note 8 — Derivatives and Hedging Activities for additional information). (In thousands) Quoted Prices in Active Markets Level 1 Significant Other Observable Inputs Level 2 Significant Unobservable Inputs Level 3 Total December 31, 2018 Interest rate “Pay-fixed” swaps - liabilities — (531 ) — (531 ) Total $ — $ (531 ) $ — $ (531 ) Real Estate Investments Measured at Fair Value on a Non-Recurring Basis Real Estate Investments - Held for Sale The Company has had impaired real estate investments classified as held for sale (see Note 4 — Real Estate Investments for additional information on impairment charges recorded by the Company). There were no impaired real estate investments held for sale as of December 31, 2019 . The carrying value of impaired real estate investments held for sale was $42.8 million as of December 31, 2018. Carrying value of impaired real estate investments held for sale on the consolidated balance sheet represents their estimated fair value less cost to sell. Impaired real estate investments held for sale are generally classified in Level 3 of the fair value hierarchy. Real Estate Investments - Held for Use The Company has had impaired real estate investments classified as held for use (see Note 4 — Real Estate Investments for additional information on impairment charges incurred by the Company). There were no impaired real estate investments held for use as of December 31, 2019. The carrying value of impaired real estate investments held for use was $8.7 million as of December 31, 2018. The carrying value of impaired real estate investments held for use on the consolidated balance sheet represents their estimated fair value. The Company primarily uses a market approach to estimate future cash flows expected to be generated. Impaired real estate investments which are held for use are generally classified in Level 3 of the fair value hierarchy. Financial Instruments that are not Reported at Fair Value The carrying value of short-term financial instruments such as cash and cash equivalents, restricted cash, prepaid expenses and other assets, accounts payable and accrued expenses and dividends payable approximates their fair value due to their short-term nature. The carrying value of advances under the Credit Facility approximates their fair value, because the interest rate varies with changes in LIBOR, and there has not been a significant change in the credit risk of the Company or credit markets. The fair value of the Company’s mortgage notes payable as of December 31, 2019 and 2018 were $1.4 billion and $1.2 billion , respectively, compared to carrying value of $1.3 billion and $1.2 billion , respectively. The fair value of gross mortgage notes payable is based on estimates of market interest rates. This approach relies on unobservable inputs and therefore is classified as Level 3 in the fair value hierarchy.</t>
  </si>
  <si>
    <t>Derivatives and Hedging Activities</t>
  </si>
  <si>
    <t>Derivative Instruments and Hedging Activities Disclosure [Abstract]</t>
  </si>
  <si>
    <t>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related parties may also have other financial relationships. The Company does not anticipate that any of the counterparties will fail to meet their obligations. The table below presents the fair value of the Company’s derivative financial instruments as well as their classification on the accompanying consolidated balance sheets as of December 31, 2018. The Company did not have any derivative instruments outstanding as of December 31, 2019 due to the termination of its interest rate swaps after the repayment of certain mortgages during the third quarter of 2019 (see Note 5 — Mortgage Notes Payable, Net for additional information). (In thousands) Balance Sheet Location As of December 31, 2018 Derivatives designated as hedging instruments: Interest Rate “Pay fixed” Swaps Derivative liabilities, at fair value $ 531 Cash Flow Hedges of Interest Rate Risk The Company’s objectives in using interest rate derivatives are to add stability to interest expense and to manage its exposure to interest rate movements. To accomplish this objective, the Company primarily has used, and may use in the future,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 Effective January 1, 2019 and upon adoption of ASU No. 2017-12 (see Note 3 — Summary of Significant Accounting Policies) , all of the changes in the fair value of derivatives designated and that qualify as cash flow hedges are recorded in accumulated other comprehensive income (loss) and are subsequently reclassified into earnings in the period that the hedged forecasted transaction impacts earnings. Prior to January 1, 2019, the ineffective portion of the change in fair value of the derivatives was recognized directly in earnings. During the years ended December 31, 2019, 2018 and 2017, such derivatives were used to hedge the variable cash flows associated with variable-rate debt. Additionally, during the year ended December 31, 2019, the Company accelerated the reclassification of amounts in other comprehensive income to earnings because it became probable that the hedged forecasted amounts would not occur. This acceleration resulted in a loss of $1.5 million during the year ended December 31, 2019, which is included in interest expense in the consolidated statement of operations and comprehensive (loss) income. As of December 31, 2019 the Company did not have any derivatives that were designated as cash flow hedges of interest rate risk. As of December 31, 2018, the Company had the following derivatives that were designated as cash flow hedges of interest rate risk: December 31, 2018 Interest Rate Derivative Number of Instruments Notional Amount (In thousands) Interest Rate “Pay fixed” Swaps 4 $ 29,887 The table below details the location in the consolidated financial statements of the gain or loss recognized on interest rate derivatives designated as cash flow hedges for the years ended December 31, 2019 , 2018 and 2017, respectively: Year Ended December 31, (In thousands) 2019 2018 2017 Amount of (loss) gain recognized in accumulated other comprehensive (loss) income on interest rate derivatives (effective portion) [1] $ (979 ) $ (670 ) $ 56 Amount of loss reclassified from accumulated other comprehensive loss into income as interest expense $ (36 ) $ (125 ) $ (39 ) Amount of gain recognized in income on derivative (ineffective portion, reclassifications of missed forecasted transactions and amounts excluded from effectiveness testing) $ — $ 81 $ — Total interest expense recorded in the consolidated statement of operations $ 77,994 $ 66,789 $ 60,305 __________ [1] Excludes a loss of $1.5 million in the Company’s consolidated statements of operations for the year ended December 31, 2019 recorded upon termination of its interest rate swaps after the repayment of certain mortgages (see Note 5 — Mortgage Notes Payable, Net for additional information). Non-Designated Hedges As of December 31, 2019, the Company did not have any derivatives that were not designated as hedges of in qualifying hedging relationships. Changes in the fair value of derivatives not designated in hedging relationships are recorded directly in earnings. A gain of approximately $21,000 is included in interest expense on the consolidated statements of operations and comprehensive loss for the year ended December 31, 2017. There were no gains or losses on non-designated hedging relationships during the years ended December 31, 2019 and 2018. Offsetting Derivatives The table below presents a gross presentation, the effects of offsetting, and a net presentation of the Company’s derivatives as of December 31, 2018. The Company did not have any derivatives outstanding as of December 31, 2019.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December 31, 2019 $ — $ — $ — $ — $ — $ — $ — December 31, 2018 $ — $ (531 ) $ — $ (531 ) $ — $ — $ (531 )</t>
  </si>
  <si>
    <t>Equity [Abstract]</t>
  </si>
  <si>
    <t>Stockholders’ Equity</t>
  </si>
  <si>
    <t>Stockholders’ Equity Common Stock As of December 31, 2019 , the Company had 108.5 million shares of Class A common stock outstanding and no shares of Class B-1 common stock or Class B-2 common stock outstanding. As of December 2018 , the Company had 106.2 million shares of common stock outstanding which were comprised of 80.0 million shares of Class A common stock and 26.2 million shares of Class B-2 common stock. Listing of the Company’s Common Stock To address the potential for selling pressure that may have existed at the outset of listing, the Company listed only shares of Class A common stock, which represented approximately 50% of its outstanding shares of common stock, on Nasdaq on the Listing Date. The Company’s two other classes of outstanding stock at the time of the Listing were Class B-1 common stock, which comprised approximately 25% of the Company’s outstanding shares of common stock at that time, and Class B-2 common stock, which comprised approximately 25% of the Company’s outstanding shares of common stock at that time. In accordance with their terms, all shares of Class B-1 common stock automatically converted into shares of Class A common stock and were listed on Nasdaq on October 10, 2018 and all shares of Class B-2 common stock automatically converted into shares of Class A common stock and were listed on Nasdaq on January 9, 2019. Fractional shares of Class B-2 common stock totaling approximately 19,870 shares were repurchased at a price of $13.78 per share by the Company as a result of the automatic conversion. Each share of Class B-1 common stock and Class B-2 common stock was otherwise identical to each share of Class A common stock in all other respects, including the right to vote on matters presented to the Company’s stockholders, and shares of all different classes of common stock received the same dividends while there were different classes of common stock outstanding. Prior to Listing, the Company published an annual estimated net asset value per share of the Company’s common stock (“Estimated Per-Share NAV”) which was the price at which the Company sold its shares under the Pre-Listing DRIP (as defined below) and repurchased shares under the SRP (as defined below). Following the Listing, the Company’s previously published Estimated Per-Share NAV was no longer applicable, and the Company no longer publishes Estimated Per-Share NAV. Related to the Listing, the Company incurred fees of $5.0 million for the year ended December 31, 2018 for financial advisory and other transaction related costs. Corporate Actions In order to effect the Listing described above, the Company took the following corporate actions on July 3, 2018: • The Company effected a 2 -to- 1 reverse stock split combining every two shares of common stock, par value $0.01 per share, into one share of common stock, par value $0.02 per share, and subsequently reducing the resulting par value of the shares of common stock outstanding after the reverse stock split from $0.02 per share back to $0.01 per share. In addition, the Company changed the name of its common stock to “Class A common stock.” • The Company reclassified a number of authorized but unissued shares of Class A common stock equal to half of the number of shares of Class A common stock then outstanding into equal numbers of shares of Class B-1 common stock and shares of Class B-2 common stock. • The Company distributed to the holders of shares of Class A common stock a stock dividend equal to one-half share of Class B-1 common stock and one-half share of Class B-2 common stock for each share of Class A common stock outstanding. As a result of the corporate actions described above, the number of outstanding shares in total, and on a weighted-average basis for earnings per share purposes, remained the same with the exception of any fractional shares that were repurchased or forfeited as a result of the reverse stock split. The table below provides details of the Company’s outstanding shares of common stock as of June 30, 2018 (prior to the Listing) and December 31, 2018: June 30, 2018 (prior to the Listing) As of December 31, 2018 Shares Outstanding Class A Common Stock Class B-2 Common Stock Shares Outstanding Shares of common stock [1] 105,049,705 78,749,079 26,262,477 105,011,556 Vesting and conversion of Class B Units [2] [3] — 1,052,420 — 1,052,420 Redemption of Class A Units (formerly known as OP Units) [3] [4] — 30,691 — 30,691 Unvested restricted shares [5] 9,088 134,025 2,209 136,234 Total 105,058,793 79,966,215 26,264,686 106,230,901 __________ [1] See “Corporate Actions” above for a description of the reverse stock split and classification of shares as Class A common stock, Class B-1 common stock and Class B-2 common stock. Fractional shares of Class A common stock totaling 18,460 were repurchased by the Company as a result of the reverse stock split. In accordance with their terms, all shares of Class B-1 common stock automatically converted into shares of Class A common stock and were listed on Nasdaq on October 10, 2018. As a result of this conversion, on October 10, 2018, all fractional shares of Class B-1 common stock totaling approximately 19,945 shares were repurchased by the Company. Amount at June 30, 2018 included 8,888 shares of common stock owned by American Finance Special Limited Partner, LLC (the “Special Limited Partner”). During the second half of 2018, 4,444 shares of Class A common stock owned by the Special Limited Partner were distributed to individual members of the entity and, as a result, the Special Limited Partner owned 2,222 shares of Class A common stock and 2,222 shares of Class B-2 common stock as of December 31, 2018. [2] The performance-based restricted, forfeitable partnership units of the OP designated as “Class B Units” (“Class B Units”) vested and were converted into an equal number of units of limited partnership designated as “Class A Units” (“Class A Units”). In addition, effective at the Listing following this conversion and as approved by the Company’s board of directors, these Class A Units were redeemed for an equal number of newly issued shares of Class A common stock consistent with the redemption provisions contained in the agreement of limited partnership of the OP (see Note 11 — Related Party Transactions and Arrangements for additional information). [3] Following the Listing, all of the shares of Class A common stock, Class B-1 common stock and Class B-2 common stock owned by the Advisor and its affiliates (including the Special Limited Partner) were distributed pro rata to the individual members of those entities, including Edward M. Weil, Jr., the Company’s chairman and chief executive officer. [4] Pursuant to the redemption provisions contained in the agreement of limited partnership of the OP, holders of Class A Units may redeem all or a portion of their Class A Units for, at the Company’s election, either shares of Class A common stock or the cash equivalent thereof. 203,612 Class A Units were eligible for redemption after the Listing. On July 20, 2018, 30,691 Class A Units held by the RCA Advisor and the Special Limited Partner were redeemed for an equal number of newly issued shares of Class A common stock consistent with the redemption provisions contained in the agreement of limited partnership of the OP. [5] Fractional unvested restricted shares of common stock (“restricted shares”) held by the Company’s independent directors totaled approximately seven , and these fractional shares were forfeited in connection with the reverse stock split effected prior to the Listing. Also, during the three months ended September 30, 2018, the Company issued 127,402 restricted shares in the aggregate to members of the Company’s board of directors (see Note 13 — Equity-Based Compensation ). Tender Offers On February 15, 2018, in response to an unsolicited offer to the Company’s stockholders to purchase 1,000,000 shares of the Company’s common stock at a price of $13.66 per share, the Company commenced a tender offer for up to 1,000,000 shares at a price of $14.35 per share (the “February Offer”). The Company made the February Offer in order to deter an unsolicited bidder and other potential future bidders that might have tried to exploit the illiquidity of the Company’s then unlisted common stock. In accordance with the terms of the February Offer, which expired on March 27, 2018, the Company accepted for purchase 483,716 shares for a total cost of approximately $6.9 million , excluding fees and expenses relating to the February Offer. On May 1, 2018, in response to an unsolicited offer to the Company’s stockholders to purchase 1,000,000 shares of the Company’s common stock at a price of $15.35 per share, the Company commenced a tender offer for up to 1,000,000 shares at a price of $15.45 per share (the “May Offer”). The Company made the May Offer in order to deter an unsolicited bidder and other potential future bidders that might have tried to exploit the illiquidity of the Company’s then unlisted common stock. In accordance with the May Offer, which expired on May 31, 2018, the Company accepted for purchase 207,713 shares for a total cost of approximately $3.2 million , excluding fees and expenses relating to the May Offer. Authorized Repurchase Program Effective at the Listing, the Company’s board of directors authorized a share repurchase program of up to $200.0 million of Class A common stock that the Company may implement from time to time through open market repurchases or in privately negotiated transactions based on the Company’s board of directors and management’s assessment of, among other things, market conditions prevailing at the particular time. The Company will have the ability to repurchase shares of Class A common stock up to this amount at its discretion, subject to authorization by the Company’s board of directors prior to any such repurchase. As of December 31, 2019, the total of the Company’s remaining availability for future borrowings and cash and cash equivalents was $232.8 million . In accordance with the Credit Facility, in order for the Company to make payments required to fund certain share repurchases, which would include payments for this authorized repurchase program, the Company would be required to satisfy a maximum leverage ratio after giving effect to the payments and also have a combination of cash, cash equivalents and amounts available for future borrowings under the Credit Facility of not less than $40.0 million . Accordingly, if the Company decided to purchase shares under this program, the ultimate amount repurchased would depend on the amount of cash and availability for future borrowings at that time. There have not been any purchases authorized, through open market purchases or otherwise, under this program through the date of this Annual Report on Form 10-K. Terminated Share Repurchase Program In anticipation of the Listing, the Company’s board of directors terminated the Company’s previous share repurchase program (the “SRP”) in accordance with its terms, effective June 30, 2018. The Company’s board of directors had previously authorized the Company to repurchase shares pursuant to the SRP, which permitted investors to offer to sell their shares back to the Company at a price based on the then-current Estimated Per-Share NAV after they held them for at least one year, subject to certain conditions and limitations. The Company repurchased shares on a semiannual basis, at the sole discretion of the Company’s board of directors, with respect to each six-month period ending June 30 and December 31. When a stockholder requested repurchases and the repurchases were approved, the Company reclassified such an obligation from equity to a liability based on the settlement value of the obligation. Shares repurchased had the status of authorized but unissued shares. The following table summarizes the repurchases of shares under the SRP cumulatively through the SRP termination date of June 30, 2018 : Number of Shares Weighted-Average Price per Share Cumulative repurchases as of December 31, 2014 303,907 $ 24.01 Year ended December 31, 2015 1,769,738 24.13 Year ended December 31, 2016 7,854 24.17 Year ended December 31, 2017 1,225,365 [1] 23.71 Year ended December 31, 2018 412,939 [2] 23.37 Cumulative repurchases as of December 31, 2018 3,719,803 23.90 __________ [1] Excludes rejected repurchase requests received during 2016 with respect to 5.9 million shares for $140.1 million at a weighted-average price per share of $23.65 . Also, in July 2017, following the effectiveness of an amendment and restatement of the SRP pursuant to which only repurchase requests made following the death or qualifying disability of a stockholder were eligible for repurchase, the Company’s board of directors approved 100% of the repurchase requests made following the death or qualifying disability of stockholders during the period from January 1, 2017 to December 31, 2017. No repurchases were made with respect to requests received during 2017 that are not valid requests in accordance with the amended and restated SRP. At the time the SRP was terminated in anticipation of the Listing, effective June 30, 2018, we had received repurchase requests made following the death or qualifying disability of stockholders during the period from January 1, 2018 to June 30, 2018 with respect to 0.6 million shares that were therefore not repurchased. [2] During January 2018, the Company repurchased 412,939 shares for approximately $9.7 million at a price of $23.37 per share equal to the then current Estimated Per-Share NAV. Distribution Reinvestment Plan On June 29, 2018, the Company announced that its board of directors had suspended the Company’s then effective distribution reinvestment plan (the “Pre-Listing DRIP”) effective June 30, 2018. As a result, all dividends paid for the month of June 2018 were paid in cash in July 2018. Prior to its suspension, the Company’s stockholders were able to elect to reinvest dividends by purchasing shares of common stock from the Company at the applicable Estimated Per-Share NAV. On the Listing Date, an amendment and restatement of the Pre-Listing DRIP approved by the Company’s board of directors became effective (as so amended and restated, the “Post-Listing DRIP”). Commencing with the dividend paid on August 3, 2018 (the first dividend paid following the Listing Date), the Company’s stockholders that have elected to participate in the Post-Listing DRIP may have dividends payable with respect to all or a portion of their shares of the Company’s common stock (including Class A common stock, Class B-1 common stock, prior to its automatic conversion in Class A common stock on October 10, 2018, and Class B-2 common stock, prior to its automatic conversion in Class A common stock on January 9, 2019) reinvested in shares of Class A common stock. Shares issued pursuant to the Post-Listing DRIP represent shares that are, at the election of the Company, either (i) acquired directly from the Company, which would issue new shares, at a price based on the average of the high and low sales prices of Class A common stock on Nasdaq on the date of reinvestment, or (ii) acquired through open market purchases by the plan administrator at a price based on the weighted-average of the actual prices paid for all of the shares of Class A common stock purchased by the plan administrator with all participants’ reinvested dividends for the related quarter, less a per share processing fee. During 2019 and 2018, all shares acquired by participants pursuant to the Post-Listing DRIP were acquired through open market purchases by the plan administrator and not acquired directly from the Company. Shares issued pursuant to the Pre-Listing DRIP or the Post-Listing DRIP are recorded within stockholders’ equity in the accompanying consolidated balance sheets in the period dividends are declared. During the year ended December 31, 2019 , no shares of common stock were issued pursuant to the Post-Listing DRIP and during the year ended December 31, 2018, approximately 1.0 million shares of common stock were issued by the Company pursuant to the Pre-Listing DRIP, and no shares were issued by the Company pursuant to the Post-Listing DRIP. ATM Program — Class A Common Stock In May 2019, the Company established an “at the market” equity offering program for Class A common stock (the “Class A Common Stock ATM Program”), pursuant to which the Company may from time to time, offer, issue and sell to the public up to $200.0 million in shares of Class A common stock, through sales agents. The Company sold 2,229,647 shares sold under the Class A Common Stock ATM Program for gross proceeds of $32.4 million and net proceeds of $31.6 million , after commissions paid and additional issuance costs of approximately $0.8 million during the year ended December 31, 2019. Preferred Stock The Company is authorized to issue up to 50,000,000 shares of preferred stock, of which it has classified and designated 8,796,000 as authorized shares of its Series A Preferred Stock as of December 31, 2019. Underwritten Offerings — Series A Preferred Stock On March 26, 2019, the Company completed the initial issuance and sale of 1,200,000 shares of Series A Preferred Stock in an underwritten public offering at a public offering price equal to the liquidation preference of $25.00 per share. The offering generated gross proceeds of $30.0 million and net proceeds of $28.6 million , after deducting underwriting discounts and offering costs paid by the Company. On April 10, 2019, the underwriters in the offering exercised their option to purchase additional shares of Series A Preferred Stock, and the Company sold an additional 146,000 shares of Series A Preferred Stock, which generated gross proceeds of $3.7 million and resulted in net proceeds of approximately $3.5 million , after deducting underwriting discounts. On September 9, 2019, the Company completed the issuance and sale of 3,450,000 shares of Series A Preferred Stock (including 450,000 shares issued and sold pursuant to the underwriter’s exercise of its option to purchase additional shares in full) in an underwritten public offering at a public offering price equal to $25.25 per share. The offering generated gross proceeds of $87.1 million and net proceeds of $83.5 million , after deducting underwriting discounts and offering costs paid by the Company. ATM Program — Series A Preferred Stock In May 2019, the Company established an “at the market” equity offering program for Series A Preferred Stock (the “Series A Preferred Stock ATM Program”) pursuant to which the Company may, from time to time, offer, issue and sell to the public, through sales agents, shares of the Series A Preferred Stock having an aggregate offering price of up to $50.0 million , which was subsequently increased to $100.0 million in October 4, 2019. During the year ended December 31, 2019, the Company sold 2,121,230 shares under the Series A Preferred Stock ATM Program for gross proceeds of $54.0 million and net proceeds of $53.2 million , after commissions paid of approximately $0.8 million . Series A Preferred Stock — Terms The Series A Preferred Stock is listed on Nasdaq under the symbol “AFINP.” Holders of Series A Preferred Stock are entitled to cumulative dividends at a rate of 7.50% of the $25.00 liquidation preference per share per annum. The Series A Preferred Stock has no stated maturity and will remain outstanding indefinitely unless redeemed or otherwise repurchased. On and after March 26, 2024, at any time and from time to time, the Series A Preferred Stock is redeemable in whole, or in part, at the Company’s option, at a cash redemption price of $25.00 per share, plus an amount equal to all dividends accrued and unpaid (whether or not declared), if any, to, but not including, the redemption date. In addition, upon the occurrence of a Delisting Event or a Change of Control, each as defined in the articles supplementary classifying and designating the terms of the Series A Preferred Stock (the “Articles Supplementary”), the Company may, subject to certain conditions, at its option, redeem the Series A Preferred Stock, in whole but not in part, within 90 days after the first date on which the Delisting Event occurred or within 120 days after the first date on which the Change of Control occurred, as applicable, by paying the liquidation preference of $25.00 per share, plus an amount equal to all dividends accrued and unpaid (whether or not declared), if any, to, but not including, the redemption date. If the Company does not exercise these redemption rights upon the occurrence of a Delisting Event or a Change of Control, the holders of Series A Preferred Stock will have certain rights to convert Series A Preferred Stock into shares of Class A common stock. The Series A Preferred Stock ranks senior to Class A common stock, with respect to dividend rights and rights upon the Company’s voluntary or involuntary liquidation, dissolution or winding up. Holders of Series A Preferred Stock have the right to elect two additional directors to the Company’s board of directors if six or more quarterly dividends (whether or not consecutive) payable on the Series A Preferred Stock are in arrears, and approve amendments to the Company’s charter (which includes the Articles Supplementary) that materially and adversely affect the rights of the Series A Preferred Stock or create additional classes or series of shares of the Company’s capital stock that are senior to the Series A Preferred Stock. Other than the limited circumstances described above and in the Articles Supplementary, holders of Series A Preferred Stock do not have any voting rights. Dividends In April 2013, the Company’s board of directors authorized a monthly dividend equivalent to $1.65 per annum, per share of common stock. Effective July 1, 2017, the Company’s board of directors authorized a decrease in the daily accrual of dividends to an annualized rate of $1.30 per annum, per share of common stock. In connection with the Listing, the Company’s board of directors changed the rate at which the Company pays dividends on its common stock to an annualized rate equal to $1.10 per share, or $0.0916667 per share on a monthly basis, effective as of July 1, 2018. Additionally, effective July 1, 2018, the Company transitioned to declaring dividends based on quarterly basis with one month in arrears using monthly, rather than daily, record dates and generally pays dividends on or around the 15th day of each month (or, if not a business day, the next succeeding business day) to common stockholders of record on the applicable record date of such month. Prior to July 1, 2018, dividends were payable by the fifth day following each month end to stockholders of record at the close of business each day during the prior month. In January 2019, the Company declared a dividend for December 2018, January 2019 and February 2019 resulting in only 11 months declared dividends during the year ended December 31, 2018. Notwithstanding the changes to the declaration dates, the Company paid 12 months of dividends during the year ended December 31, 2018. Dividend payments are dependent on the availability of funds. The Company’s board of directors may reduce the amount of dividends paid or suspend dividend payments at any time and therefore dividends payments are not assured. Dividends on our Series A Preferred Stock accrue at an amount equal to $1.875 per share each year, which is equivalent to the rate of 7.50% of the $25.00 liquidation preference per share per annum. Dividends on the Series A Preferred Stock are payable quarterly in arrears on the 15 th day of each of January, April, July and October of each year (or, if not a business day, the next succeeding business day) to holders of record on the applicable record date. The first quarterly dividend payment date for the Series A Preferred Stock was made on July 15, 2019 and it represented an accrual for more than a full quarter, covering the period from March 26, 2019 to June 30, 2019. The following table details from a tax perspective, the portion of common stock dividends classified as return of capital and ordinary dividend income for tax purposes, per share per annum, for the years ended December 31, 2019 , 2018 and 2017 . All dividends paid on the Series A Preferred Stock were considered 100% ordinary dividend income for tax purposes. Year Ended December 31, 2019 2018 2017 Return of capital 90.2 % $ 0.99 93.2 % $ 1.03 82.7 % $ 1.22 Ordinary dividend income 9.8 % 0.11 6.8 % 0.07 17.3 % 0.25 Total 100.0 % $ 1.10 100.0 % $ 1.10 100.0 % $ 1.47</t>
  </si>
  <si>
    <t>Commitments and Contingencies</t>
  </si>
  <si>
    <t>Commitments and Contingencies Disclosure [Abstract]</t>
  </si>
  <si>
    <t>Commitments and Contingencies Lessee Arrangements - Ground Leases The Company is a lessee in ground lease agreements for eight of its properties. The ground leases have lease durations, including assumed renewals, ranging from 18.0 years to 44.8 years as of December 31, 2019 . On January 1, 2019, the Company adopted ASC 842 and recorded ROU assets and lease liabilities related to these ground leases, which are classified as operating leases under the lease standard (see Note 3 — Summary of Significant Accounting Polices for additional information on the impact of adopting the new standard). As of December 31, 2019 , the Company’s balance sheet includes operating lease right-of-use assets and operating lease liabilities of $19.0 million and $19.3 million , respectively. In determining operating ROU assets and lease liabilities for the Company’s existing operating leases upon the adoption of the new lease guidance as well as for new operating leases in the current period, the Company estimated an appropriate incremental borrowing rate on a fully-collateralized basis for the terms of the leases. Because the terms of the Company’s ground leases are significantly longer than the terms of borrowings available to the Company on a fully-collateralized basis, the Company’s estimate of this rate required significant judgment. The Company’s operating ground leases have a weighted-average remaining lease term, including assumed renewals, of 28.9 years and a weighted-average discount rate of 7.5% as of December 31, 2019 . For the year ended December 31, 2019 , the Company paid cash of $1.5 million , for amounts included in the measurement of lease liabilities and recorded expense of $2.7 million , on a straight-line basis in accordance with the standard which included an out-of-period adjustment of $0.9 million (see Note 3 — Summary of Significant Accounting Polices for additional information). The lease expense is recorded in property operating expenses in the consolidated statements of operations and comprehensive income (loss). The Company did not enter into any additional ground leases during the nine months ended December 31, 2019 . The following table reflects the base cash rental payments due from the Company as of December 31, 2019 : (In thousands) Future Base Rent Payments 2020 $ 1,498 2021 1,537 2022 1,554 2023 1,555 2024 1,566 Thereafter 46,055 Total lease payments 53,765 Less: Effects of discounting $ (34,447 ) Total present value of lease payments $ 19,318 Litigation and Regulatory Matters On January 13, 2017, four affiliated stockholders of RCA filed in the United States District Court for the District of Maryland a putative class action lawsuit against RCA, the Company, Edward M. Weil, Jr., Leslie D. Michelson, Edward G. Rendell (Weil, Michelson and Rendell, the “Director Defendants”), and AR Global, alleging violations of Sections 14(a) of the Securities Exchange Act of 1934 (the “Exchange Act”) by RCA and the Director Defendants, violations of Section 20(a) of the Exchange Act by AR Global and the Director Defendants, breaches of fiduciary duty by the Director Defendants, and aiding and abetting breaches of fiduciary duty by AR Global and the Company in connection with the negotiation of and proxy solicitation for a shareholder vote on what was at the time the proposed Merger and an amendment to RCA’s charter. The complaint sought on behalf of the putative class rescission of the Merger, which was voted on and approved by RCA stockholders on February 13, 2017, and closed on February 16, 2017, together with unspecified rescissory damages, unspecified actual damages, and costs and disbursements of the action. RCA was sponsored and advised by affiliates of the Advisor. On April 26, 2017, the Court appointed a lead plaintiff. Lead plaintiff, along with other stockholders of RCA, filed an amended complaint on June 19, 2017. The amended complaint named additional individuals and entities as defendants (David Gong, Stanley Perla, Lisa Kabnick, all of whom were independent directors of the Company at the time of the Merger (“Additional Director Defendants”), Nicholas Radesca, the Company’s chief financial officer at the time of the Merger and RCA’s advisor), added counts alleging violations of Sections 11, 12(a)(2) and 15 of the Securities Act in connection with the Registration Statement for the proposed merger, under Section 13(e) of the Exchange Act, and counts for breach of contract and unjust enrichment. The Company, RCA, the Director Defendants, the Additional Director Defendants and Nicholas Radesca deny wrongdoing and liability and intend to vigorously defend the action. On August 14, 2017, defendants moved to dismiss the amended complaint. On March 29, 2018, the Court granted defendants’ motion to dismiss and dismissed the amended complaint. On April 26, 2018, the plaintiffs filed a notice of appeal of the court’s order. On March 11, 2019, the United States Court of Appeals for the Fourth Circuit affirmed the judgment of the district court dismissing the complaint. On March 25, 2019, the plaintiffs filed a Petition for Rehearing and Rehearing En Banc, which was subsequently denied on April 9, 2019 . Due to the stage of the litigation, no estimate of a probable loss or any reasonable possible losses are determinable at this time. No provisions for such losses have been recorded in the accompanying consolidated financial statements for the year ended December 31, 2019. On February 8, 2018, Carolyn St. Clair-Hibbard, a purported stockholder of the Company, filed a putative class action complaint in the United States District Court for the Southern District of New York against the Company, AR Global, the Advisor, Nicholas S. Schorsch and William M. Kahane. On February 23, 2018, the complaint was amended to, among other things, assert some claims on the plaintiff’s own behalf and other claims on behalf of herself and other similarly situated shareholders of the Company as a class. On April 26, 2018, defendants moved to dismiss the amended complaint. On May 25, 2018, plaintiff filed a second amended complaint. The second amended complaint alleges that the proxy materials used to solicit stockholder approval of the Merger at the Company’s 2017 annual meeting were materially incomplete and misleading. The complaint asserts violations of Section 14(a) of the Exchange Act against the Company, as well as control person liability against the Advisor, AR Global, and Messrs. Schorsch and Kahane under 20(a). It also asserts state law claims for breach of fiduciary duty against the Advisor, and claims for aiding and abetting such breaches, of fiduciary duty against the Advisor, AR Global and Messrs. Schorsch and Kahane. The complaint seeks unspecified damages, rescission of the Company’s advisory agreement (or severable portions thereof) which became effective when the Merger became effective, and a declaratory judgment that certain provisions of the Company’s advisory agreement are void. The Company believes the second amended complaint is without merit and intends to defend vigorously. On June 22, 2018, defendants moved to dismiss the second amended complaint. On August 1, 2018, plaintiff filed an opposition to defendants’ motions to dismiss. Defendants filed reply papers on August 22, 2018, and oral argument was held on September 26, 2018. On September 23, 2019, the Court granted defendants’ motions and dismissed the complaint with prejudice. The plaintiff has appealed that order. Appellate briefing is ongoing and oral argument on the appeal is not yet scheduled. Due to the early stage of the litigation, no estimate of a probable loss or any reasonably possible losses are determinable at this time. On October 26, 2018, Terry Hibbard, a purported stockholder of the Company, filed a putative class action complaint in New York State Supreme Court, New York County, against the Company, AR Global, the Advisor, Nicholas S. Schorsch, William M. Kahane, Edward M. Weil, Jr., Nicholas Radesca, David Gong, Stanley R. Perla, and Lisa D. Kabnick. The complaint alleges that the registration statement pursuant to which RCA shareholders acquired shares of the Company during the Merger contained materially incomplete and misleading information. The complaint asserts violations of Section 11 of the Securities Act against Messrs. Weil, Radesca, Gong, and Perla, and Ms. Kabnick, violations of Section 12(a)(2) of the Securities Act against the Company and Mr. Weil, and control person liability against the Advisor, AR Global, and Messrs. Schorsch and Kahane under Section 15 of the Securities Act. The complaint seeks unspecified damages and rescission of the Company’s sale of stock pursuant to the registration statement. The Company believes the complaint is without merit and intends to defend vigorously. Due to the early stage of the litigation, no estimate of a probable loss or any reasonably possible losses are determinable at this time. On March 6, 2019, Susan Bracken, Michael P. Miller and Jamie Beckett, purported stockholders of the Company, filed a putative class action complaint in New York State Supreme Court, New York County, on behalf of themselves and others who purchased shares of common stock through the Pre-Listing DRIP, against the Company, AR Global, the Advisor, Nicholas S. Schorsch, William M. Kahane, Edward M. Weil, Jr., Nicholas Radesca, David Gong, Stanley R. Perla, and Lisa D. Kabnick. The complaint alleges that the April and December 2016 registration statements pursuant to which class members purchased shares contained materially incomplete and misleading information. The complaint asserts violations of Section 11 of the Securities Act against the Company, Messrs. Weil, Radesca, Gong and Perla, and Ms. Kabnick, violations of Section 12(a)(2) of the Securities Act against the Company and Mr. Weil, and control person liability against the Advisor, AR Global, and Messrs. Schorsch and Kahane under Section 15 of the Securities Act. The complaint seeks unspecified damages and either rescission of the Company’s sale of stock or rescissory damages. The Company believes the complaint is without merit and intends to defend vigorously. Due to the early stage of the litigation, no estimate of a probable loss or any reasonably possible losses are determinable at this time. On April 30, 2019, Lynda Callaway, a purported stockholder of the Company, filed a putative class action complaint in New York State Supreme Court, New York County, against the Company, AR Global, the Advisor, Nicholas S. Schorsch, William M. Kahane, Edward M. Weil, Jr., Nicholas Radesca, David Gong, Stanley R. Perla, and Lisa D. Kabnick. The complaint alleges that the registration statement pursuant to which plaintiff and other class members acquired shares of the Company during the Merger contained materially incomplete and misleading information. The complaint asserts violations of Section 11 of the Securities Act against the Company, Messrs. Weil, Radesca, Gong, and Perla, and Ms. Kabnick, violations of Section 12(a)(2) of the Securities Act against the Company and Mr. Weil, and control person liability under Section 15 of the Securities Act against the Advisor, AR Global, and Messrs. Schorsch and Kahane. The complaint seeks unspecified damages and rescission of the Company’s sale of stock pursuant to the registration statement. Due to the early stage of the litigation, no estimate of a probable loss or any reasonably possible losses are determinable at this time. On July 11, 2019, the New York State Supreme Court issued an order consolidating the three above-mentioned cases: Terry Hibbard, Bracken, and Callaway (the “Consolidated Cases”). The Court also stayed the Consolidated Cases pending a decision on the motions to dismiss in the St. Clair-Hibbard litigation pending in the United States District Court for the Southern District of New York. Following the federal court’s decision on the motions to dismiss in the St. Clair-Hibbard litigation, on October 31, 2019 plaintiffs filed an amended consolidated class action complaint in the Consolidated Cases seeking substantially similar remedies from the same defendants. The Company moved to dismiss the amended consolidated complaint on December 31, 2019. The briefing with respect to the motion to dismiss is ongoing, and the Court has not yet ruled on the motion. There are no other material legal or regulatory proceedings pending or known to be contemplated against the Company. During the years ended December 31, 2019 and 2018, the Company incurred legal costs related to the above litigation of approximately $1.3 million and $1.9 million , respectively. A portion of these litigation costs are subject to a claim for reimbursement under the insurance policies maintained by the Company, and during the year ended December 31, 2019, reimbursements of $2.3 million were received and recorded in other income in the consolidated statements of operations and comprehensive loss. The Company may receive additional reimbursements in the future. Environmental Matters 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 liability or other claim, and is not aware of any other environmental condition that it believes will have a material adverse effect on its financial position or results of operations.</t>
  </si>
  <si>
    <t>Related Party Transactions and Arrangements</t>
  </si>
  <si>
    <t>Related Party Transactions [Abstract]</t>
  </si>
  <si>
    <t>Related Party Transactions and Arrangements Fees and Participations Incurred in Connection with the Operations of the Company Summary of Advisory Agreement On April 29, 2015 , the independent directors of the Company’s board of directors unanimously approved certain amendments to the Amended and Restated Advisory Agreement, as amended (the “First A&amp;R Advisory Agreement”), by and among the Company, the OP and the Advisor (the “Second A&amp;R Advisory Agreement”). The Second A&amp;R Advisory Agreement, which superseded the First A&amp;R Advisory Agreement, took effect on July 20, 2015 , the date on which the Company filed certain changes to the Company’s charter, which were approved by the Company’s stockholders on June 23, 2015 . The initial term of the Second A&amp;R Advisory Agreement of 20 years began on April 29, 2015 , and is automatically renewable for another 20 -year term upon each 20 -year anniversary unless terminated by the Company’s board of directors for cause. On September 6, 2016, the Company entered into an amendment and restatement of the Second A&amp;R Advisory Agreement (the “Third A&amp;R Advisory Agreement”), which became effective on February 16, 2017. The Third A&amp;R Advisory Agreement grants the Company the right to internalize the services provided under the Third A&amp;R Advisory Agreement (“Internalization”) and to terminate the Third A&amp;R Advisory Agreement pursuant to a notice received by the Advisor as long as (i) more than 67% of the Company’s independent directors have approved the Internalization; and (ii) the Company pays the Advisor an Internalization fee equal to (1) $15.0 million plus (2) either (x) if the Internalization occurs on or before December 31, 2028, the Subject Fees (defined below) multiplied by 4.5 , or (y) if the Internalization occurs on or after January 1, 2029, the Subject Fees multiplied by 3.5 plus (3) 1% multiplied by (x) the purchase price of properties or other investments acquired after the end of the fiscal quarter in which the notice of Internalization is received by the Advisor and prior to the Internalization and (y) without duplication, the cumulative net proceeds of any equity raised by the Company during the period following the end of the fiscal quarter in which notice is received and the Internalization. The “Subject Fees” are equal to (i) the product of four multiplied by the sum of (A) the actual base management fee (including both the fixed and variable portion thereof) plus (B) the actual variable management fee, in each of clauses (A) and (B), payable for the fiscal quarter in which the notice of Internalization is received by the Advisor, plus, (ii) without duplication, the annual increase in the base management fee resulting from the cumulative net proceeds of any equity raised in respect of the fiscal quarter in which the notice of Internalization is received by the Advisor. Up to 10% of the Internalization fee may be payable in shares of Class A common stock subject to certain conditions. The initial term of the Third A&amp;R Advisory Agreement expires on April 29, 2035. This term is automatically renewed for successive 20-year terms upon expiration unless the Third A&amp;R Advisory Agreement is terminated (1) in accordance with an Internalization, (2) by the Company or the Advisor with cause, without penalty, with 60 days’ notice, (3) by the Advisor for (a) a failure to obtain a satisfactory agreement for any successor to the Company to assume and agree to perform obligations under the Third A&amp;R Advisory Agreement or (b) any material breach of the Third A&amp;R Advisory Agreement of any nature whatsoever by the Company, or (4) by the Advisor in connection with a change of control of the Company. Upon the termination of the Third A&amp;R Advisory Agreement, the Advisor will be entitled to receive from the Company all amounts due to the Advisor, as well as the then-present fair market value of the Advisor’s interest in the Company. 2019 Advisory Agreement Amendment On March 18, 2019, the Company entered into Amendment No.2 to the Third A&amp;R Advisory Agreement (“Amendment No. 2”), by and among the OP and the Advisor. Amendment No.2 revised the section of the Third A&amp;R Advisory Agreement specifically related to reimbursable administrative service expenses, including reasonable salaries and wages, benefits and overhead of employees of the Advisor or its affiliates, including those of certain executive officers of the Company. See the “Professional Fees and Other Reimbursements” section below for details. In-Sourced Expenses The Advisor has been and may continue to be reimbursed for costs it incurs in providing investment-related services, or “insourced expenses.” These insourced expenses may not exceed 0.5% of the contract purchase price of each acquired property or 0.5% of the amount advanced for a loan or other investment. Additionally, the Company has paid and may continue to pay third party acquisition expenses. Under the Second A&amp;R Advisory Agreement, the aggregate amount of acquisition fees and financing coordination fees (of which there were none) were not to exceed 1.5% of the contract purchase price and the amount advanced for a loan or other investment for all the assets acquired. The Company incurred $0.2 million , $0.3 million and $0.2 million of acquisition expenses and related cost reimbursements for the years ended December 31, 2019 , 2018 and 2017 , respectively. Under the Third A&amp;R Advisory Agreement, following February 16, 2017, the aggregate amount of acquisition expenses, including in-sourced expenses, may not exceed 4.5% of the contract purchase price of the Company’s portfolio or 4.5% of the amount advanced for all loans or other investments and this threshold has not been exceeded through December 31, 2019 . Asset Management Fees and Variable Management/Incentive Fees The Company pays the Advisor a fixed base management fee and a variable base management fee. Under the Second A&amp;R Advisory Agreement, the Company was required to pay a fixed base management fee of $18.0 million annually. Under the Third A&amp;R Advisory Agreement, the fixed portion of the base management fee increased from $18.0 million annually to (i) $21.0 million annually for the first year following February 16, 2017 until February 16, 2018; (ii) $22.5 million annually for the second year starting February 17, 2018 until February 16, 2019; and (iii) $24.0 million annually thereafter. If the Company acquires (whether by merger, consolidation or otherwise) any other REIT, that is advised by an entity that is wholly-owned, directly or indirectly, by AR Global, other than any joint venture, (a “Specified Transaction”), the fixed portion of the base management fee will be increased by an amount equal to the consideration paid for the acquired company’s equity multiplied by 0.0031 for the first year following the Specified Transaction, 0.0047 for the second year and 0.0062 thereafter. The variable portion of the base management fee changed from a quarterly fee equal to 0.375% of the cumulative net proceeds of any equity raised (including certain convertible debt, proceeds from the Pre-Listing DRIP (if any) and any cumulative Core Earnings (as defined below) in excess of dividends paid on common stock but excluding equity based compensation and proceeds from a Specified Transaction) after the Company lists its common stock on a national securities exchange to a monthly fee equal to one-twelfth of 1.25% of the cumulative net proceeds of any equity raised by the Company and its subsidiaries from and after the initial effective date of the Third A&amp;R Advisory Agreement on February 16, 2017). Base management fees, including the variable portion, are included in asset management fees to related party on the consolidated statements of operations and comprehensive loss for the years ended December 31, 2019 , 2018 and 2017 . In addition, under the Third A&amp;R Advisory Agreement, the Company is required to pay the Advisor a variable management fee. Prior to the Listing Date, the amount that was required to be paid was equal to the product of (1) the fully diluted shares of common stock outstanding multiplied by (2) (x) 15.0% of the applicable quarter’s Core Earnings per share in excess of $0.375 per share plus (y) 10.0% of the applicable quarter’s Core Earnings per share in excess of $0.50 per share, in each case as adjusted for changes in the number of shares of common stock outstanding. On the Listing Date, the Company entered into an amendment to the Third A&amp;R Advisory Agreement (the “Listing Amendment") which lowered the quarterly thresholds of Core Earnings per share the Company must reach in a particular quarter for the Advisor to receive a variable management fee from $0.375 and $0.50 to $0.275 and $0.3125 . The Listing Amendment also revised the definition of Adjusted Outstanding Shares (as defined in the Third A&amp;R Advisory Agreement), which is used to calculate Core Earnings per share, so that it is now based on the Company’s reported diluted weighted-average shares outstanding. The Company’s board of directors unanimously approved the Listing Amendment upon the unanimous recommendation of the Company’s nominating and corporate governance committee, which is comprised entirely of independent directors. Core Earnings is defined as, for the applicable period, net income or loss computed in accordance with GAAP excluding non-cash equity compensation expense, the variable management fee, acquisition and transaction related fees and expenses, financing related fees and expenses, depreciation and amortization, realized gains and losses on the sale of assets, any unrealized gains or losses or other non-cash items recorded in net income or loss for the applicable period, regardless of whether such items are included in other comprehensive income or loss, or in net income, one-time events pursuant to changes in GAAP and certain non-cash charges, impairment losses on real estate related investments and other than temporary impairments of securities, amortization of deferred financing costs, amortization of tenant inducements, amortization of straight-line rent, amortization of market lease intangibles, provision for loss loans, and other non-recurring revenue and expenses (in each case after discussions between the Advisor and the independent directors and the approval of a majority of the independent directors). The variable management fee is payable to the Advisor or its assignees in cash or shares, or a combination of both, the form of payment to be determined in the sole discretion of the Advisor and the value of any share to be determined by the Advisor acting in good faith on the basis of such quotations and other information as it considers, in its reasonable judgment, appropriate. The Company recorded $0.1 million in variable management fees during the year ended December 31, 2019 . The Company did not incur any variable management fees during the years ended December 31, 2018 and 2017. Prior to the Listing, in aggregate, the Company’s board of directors had approved and the OP had issued 1,052,420 Class B Units to the Advisor. Pursuant to the terms of the amended and restated agreement of limited partnership of the OP (the “A&amp;R OP Agreement”), the Advisor was entitled to receive distributions on unvested Class B Units equal to the dividend amount received on the same number of shares of the Company’s common stock. Such distributions on issued Class B Units were included in general and administrative expenses in the consolidated statements of operations and comprehensive loss. As a result of the Listing and the prior determination by the Company’s board of directors that the applicable conditions under the A&amp;R OP Agreement had been satisfied, the Class B Units vested in accordance with their terms. The Class B Units were converted into an equal number of Class A Units. In addition, effective at the Listing following this conversion and as approved by the Company’s board of directors, these Class A Units were redeemed for an equal number of newly issued shares of Class A common stock consistent with the redemption provisions contained in the Second A&amp;R OP Agreement. As a result, the Company recorded a non-cash expense of approximately $15.8 million , which is recorded in vesting and conversion of Class B Units in the consolidated statements of operations and comprehensive loss for the year ended December 31, 2018. Property Management Fees The Company has a property management agreement (the “Multi-Tenant Property Management Agreement”), a leasing agreement (the “Multi-Tenant Leasing Agreement”) and a net lease property management and leasing agreement (the “Net Lease Property Management Agreement”) with the Property Manager. The Multi-Tenant Property Management Agreement, the Multi-Tenant Leasing Agreement and the Net Lease Property Management Agreement each became effective on February 16, 2017. In connection with the issuance of the Net Lease Mortgage Notes, subsidiaries of the Company have entered into the Property Management and Servicing Agreement, dated May 30, 2019 (the “ABS Property Management Agreement”), with the Property Manager, KeyBank, as back-up property manager, and Citibank, N.A. as indenture trustee. The Multi-Tenant Property Management Agreement provides that, unless a property is subject to a separate property management agreement with the Property Manager, the Property Manager is the sole and exclusive property manager for the Company’s multi-tenant properties, which are generally, retail properties, such as power centers and lifestyle centers. In December 2017, in connection with a $210.0 million mortgage loan secured by 12 of the Company’s anchored, stabilized core retail properties, the Company entered into 12 identical property management agreements with the Property Manager, the substantive terms of which are substantially identical to the terms of the Multi-Tenant Property Management Agreement, except they do not provide for the transition fees described below. The Multi-Tenant Property Management Agreement entitles the Property Manager to a management fee equal to 4% of the gross rental receipts from the multi-tenant properties, including common area maintenance reimbursements, tax and insurance reimbursements, percentage rental payments, utility reimbursements, late fees, vending machine collections, service charges, rental interruption insurance, and a 15% administrative charge for common area expenses. In addition, the Property Manager is entitled to transition fees of up to $2,500 for each multi-tenant property managed, a construction fee equal to 6% of construction costs incurred, if any, and reimbursement of all expenses specifically related to the operation of a multi-tenant property, including compensation and benefits of property management, accounting, lease administration, executive and supervisory personnel of the Property Manager, and excluding expenses of the Property Manager’s corporate and general management office and excluding compensation and other expenses applicable to time spent on matters other than the multi-tenant property. Pursuant to the Multi-Tenant Leasing Agreement, the Company may, under certain circumstances and subject to certain conditions, pay the Property Manager a leasing fee for services in leasing multi-tenant properties to third parties. The Company’s double- and triple-net leased single- tenant properties are managed by the Property Manager pursuant to the Net Lease Property Management Agreement, which permits the Property Manager to subcontract its duties to third parties and provides that the Company is responsible for all costs and expenses of managing the properties, except for general overhead and administrative expenses of the Property Manager. In December 2019, in connection with the Stop&amp;Shop Loan, the Company entered into a property management and leasing agreement with the Property Manager with respect to the four properties securing the Stop &amp; Shop Loan, the substantive terms of which are substantially identical to the terms of the Net Lease Property Management Agreement, except that it limits the fees payable to the Property Manager and any subcontractor to 3% of operating income in the event that the Property Manager subcontracts its duties under the agreement. The current term of each of the Multi-Tenant Property Management Agreement, the Multi-Tenant Leasing Agreement and the Net Lease Property Management Agreement ends on October 1, 2020, with automatic renewal for successive one -year terms unless terminated 60 days prior to the end of a term or terminated for cause. Property Management and Services Agreement - Net Lease Mortgage Notes Under the ABS Property Management Agreement, the Property Manager is responsible for servicing and administering the properties and leases securing the Net Lease Mortgage Notes under ordinary and special circumstances, and KeyBank, as the back-up property manager, is responsible for, among other things, maintaining current servicing records and systems for the assets securing the Net Lease Mortgage Notes in order to enable it to assume the responsibilities of the Property Manager in the event the Property Manager is no longer the property manager and special servicer. Pursuant to the ABS Property Management Agreement, the Property Manager may also be required to advance principal and interest payments on the Net Lease Mortgage Notes to preserve and protect the value of the applicable assets. The Company’s subsidiaries are required to reimburse any of these payments or advances. Pursuant to the ABS Property Management Agreement, subsidiaries of the Company are required to pay the Property Manager a monthly fee equal to the product of (i) one-twelfth of 0.25% , and (ii) the aggregate allocated loan amounts of all the properties that serve as part of the collateral for the Net Lease Mortgage Notes, except for specially serviced properties. With respect to the specially serviced properties, the Property Manager is entitled to receive a workout fee or liquidation fee under certain circumstances based on 0.50% of applicable amounts recovered, as well as a monthly fee equal to the product of (i) one-twelfth of 0.75% , and (ii) the aggregate allocated loan amounts of all the specially serviced properties that serve as part of the collateral pool for the Net Lease Mortgage Notes. The Property Manager has retained KeyBank as a sub-manager pursuant to a separate sub-management agreement pursuant to which KeyBank provides certain services the Property Manager is required to provide as property manager under the ABS Property Management Agreement. Under the ABS Property Management Agreement, the Property Manager has agreed to waive (i) the portion of the monthly fee related to the properties that are not specially serviced that is in excess of the amount to be paid to KeyBank as sub-manager pursuant to the sub-management agreement, (ii) the workout fee, (iii) the liquidation fee and (iv) the monthly fee related to the properties that are specially serviced, although the Property Manager retains the right to revoke these waivers at any time. The Property Manager is also entitled to receive additional servicing compensation related to certain fees and penalties under the leases it is responsible for under the ABS Property Management Agreement. The services provided by the Property Manager with respect to the double- and triple-net leased single tenant properties in the collateral pool and related property management fees are separate and independent from the property management services the Property Manager has provided and will continue to provide with respect to those properties pursuant to the Net Lease Property Management Agreement. Professional Fees and Other Reimbursements The Company reimburses the Advisor’s costs of providing administrative services, including among other things, reasonable allocation of salaries and wages, benefits and overhead of all employees of the Advisor or its affiliates, except for costs to the extent that the employees perform services for which the Advisor receives a separate fee. The reimbursement includes reasonable overhead expenses, including the reimbursement of an allocated portion of rent expense at certain properties that are both occupied by employees of the Advisor or its affiliates and owned by affiliates of the Advisor. These reimbursements are exclusive of fees and other expense reimbursements incurred from and due to the Advisor that are passed through and ultimately paid to Lincoln as a result of the Advisor’s arrangements with Lincoln. During the years ended December 31, 2019, 2018 and 2017, the Company incurred $9.8 million , $8.6 million and $7.8 million , respectively, of reimbursement expenses from the Advisor for providing administrative services, which is included in Professional fees and other reimbursements in the table below. These reimbursements are included in general and administrative expense on the consolidated statements of operations and comprehensive loss. Prior to Amendment No. 2, the Company had not reimbursed the Advisor or its affiliates, including the Property Manager, for salaries, wages, or benefits paid to the Company’s executive officers. Starting in 2019, under Amendment No. 2, the Company began to reimburse the Advisor for a portion of the salary, wages, and benefits paid to the Company’s chief financial officer as part of the aggregate reimbursement for salaries, wages and benefits of employees of the Advisor or its affiliates, excluding any executive officer who is also a partner, member or equity owner of AR Global and subject to certain limitations. Beginning in 2019, under Amendment No. 2, the aggregate amount that may be reimbursed in each fiscal year for salaries, wages and benefits (excluding overhead) of employees of the Advisor or its affiliates (the “Capped Reimbursement Amount”) is limited to the greater of: (a) $7.0 million (the “Fixed Component”); and (b) the variable component (the “Variable Component”), which is defined in Amendment No. 2 as, for any fiscal year: (i) the sum of the total real estate investments, at cost as recorded on the balance sheet dated as of the last day of each fiscal quarter (the “Real Estate Cost”) in the year divided by four , which amount is then (ii) multiplied by 0.20% . Both the Fixed Component and the Variable Component will also be increased by an annual cost of living adjustment equal to the portion of the Capped Reimbursement Amount (as determined above) multiplied by the greater of (x) 3.0% and (y) the CPI, as defined in Amendment No. 2, for the prior year ended December 31st. In the event of a reduction in the Real Estate Cost by 25% or more pursuant to instructions from the Company’s board of directors, in one or a series of related dispositions in which the proceeds of the disposition(s) are not reinvested in Investments (as defined in the Third A&amp;R Advisory Agreement), then within 12 months following the disposition(s), the Advisor and the Company will enter into good faith negotiations to reset the Fixed Component; provided that if the proceeds of the disposition(s) are paid to shareholders of the Company as a special distribution or used to repay loans with no intent of subsequently re-financing and re-investing the proceeds thereof in Investments, the Advisor and the Company will enter into good faith negotiations to reset the Fixed Component within 90 days thereof, in each case taking into account reasonable projections of reimbursable costs in light of the reduced assets of the Company. For the year ended December 31, 2019, the total amount of reimbursements by the Company to the Advisor for salaries, wages and benefits that were subject to the Capped Reimbursement Amount was $7.2 million , which was less than the $7.4 million Variable Component of the Capped Reimbursement Amount. Summary of fees, expenses and related payables The following table details amounts incurred and payable to related parties in connection with the operations-related services described above as of and for the periods presented. Amounts below are inclusive of fees and other expense reimbursements incurred from and due to the Advisor that are passed through and ultimately paid to Lincoln as a result of the Advisor’s arrangements with Lincoln: Year Ended December 31, Payable (Receivable) as of December 31, (In thousands) 2019 2018 2017 2019 2018 One-time fees and reimbursements: Acquisition related cost reimbursements [1] $ 241 $ 318 $ 180 $ 53 $ 70 Vesting and conversion of Class B Units — 15,786 — — — Ongoing fees: Asset management fees to related party 25,695 23,143 20,908 9 95 Property management and leasing fees [2] 9,921 9,620 7,167 1,153 1,272 Professional fees and other reimbursements [3] 9,732 9,314 8,540 (565 ) [5] 1,197 [4] [5] Distributions on Class B Units [3] [6] — 736 1,551 — — Total related party operation fees and reimbursements $ 45,589 $ 58,917 $ 38,346 $ 650 $ 2,634 __________ [1] Amounts included in acquisition and transaction related expenses in the consolidated statements of operations and comprehensive loss. [2] Amounts included in property operating expenses in the consolidated statements of operations and comprehensive loss. [3] Amounts included in general and administrative expense in the consolidated statements of operations and comprehensive loss. During the year ended December 31, 2019, the Company recorded a reduction of general and administrative expenses in the amount of $0.8 million related to the reversal of a payable balance at December 31, 2018 due to American National Stock Transfer, LLC, a subsidiary of RCS Capital Corporation (“RCAP”), which at the time the payable balance was recorded and prior to its bankruptcy filing was under common control with the Advisor. RCAP was also the parent company of Realty Capital Securities, LLC, the dealer manager in the Company’s initial public offering. [4] Balance includes costs which were incurred and accrued due to RCAP in the amount of $0.8 million as of December 31, 2018. These costs were recognized as income within the general and administrative in the consolidated statements of operations and comprehensive loss during the year ended December 31, 2019. [5] Balance includes a receivable of $0.7 million from the Advisor as of December 31, 2019 previously recorded in the fourth quarter of 2018, which, pursuant to authorization by the independent members of the Company’s board of directors, is payable over time during 2020. [6] Subsequent to the Listing the Class B Units were fully vested and converted to Class A Units, which were then redeemed for shares of Class A common stock. Distributions with respect to shares of Class A common stock are treated as equity distributions whereas distributions with respect to Class B Units were treated as additional compensation and expensed. Listing Arrangements Fees Incurred in Connection with a Listing Pursuant to the A&amp;R OP Agreement, in connection with the Listing, the OP was obligated to distribute to the Special Limited Partner a promissory note in an aggregate amount (the “Listing Amount”) equal to 15.0% of the difference (to the extent the result is a positive number) between: • the sum of (i) the “Market Value” (as defined in the A&amp;R OP Agreement) of the Company’s common stock plus (ii) the sum of all distributions or dividends (from any source) paid by the Company to its stockholders prior to the Listing; and • the sum of (i) the gross proceeds (“Gross Proceeds”) of all public and private offerings, including issuance of the Company’s common stock pursuant to a merger (including the Merger) or business combination (an “Offering”) as of the Listing Date plus (ii) the total amount of cash that, if distributed to those stockholders who purchased shares of the Company’s common stock in an Offering prior to the Listing, would have provided those stockholders a 6.0% cumulative, non-compounded, pre-tax annual return (based on a 365 -day year) on the Gross Proceeds. Effective at the Listing, the OP entered into a listing note agreement with respect to this obligation (the “Listing Note”) with the Special Limited Partner and entered into a related subordination agreement (the “Subordination Agreement”) with the administrative agent under the Credit Facility, BMO Bank. The Listing Note evidenced the OP’s obligation to distribute to the Special Limited Partner the Listing Amount. The measurement period used to calculate the average Market Value of the Company’s common stock was from July 8, 2019 to August 16, 2019, the 30 consecutive trading days commencing on the 180 th day following the date on which shares of Class B-2 common stock converted into shares of Class A common stock. Based on the actual Market Value during the measurement period, the Listing Amount was zero, and the Company has no distribution obligation to the Special Limited Partner related to the Listing Note. The final fair value of the Listing Note is zero, the same fair value the Listing Note had at issuance. The fair value at issuance was determined using a Monte Carlo simulation, which used a combination of observable and unobservable inputs. Multi-Year Outperformance Agreement On the Listing Date, the Company granted a performance-based equity award to the Advisor in the form of a Master LTIP Unit (the “Master LTIP Unit”) pursuant to the 2018 OPP which, together with the Second A&amp;R OP Agreement, superseded in all respects the general terms of the multi-year outperformance agreement and the amendment and restatement of the limited partnership agreement of the OP previously approved by the Company’s board of directors in April 2015 to be effective upon a listing of the Company’s common stock. On August 30, 2018, the Master LTIP Units automatically converted into 4,496,796 LTIP Units in accordance with its terms. For additional information on the 2018 OPP, see Note 13 — Equity-Based Compensation. Class A Unit Redemptions Holders of Class A Units have the right to redeem their Class A Units for the cash value of a corresponding number of shares of Class A common stock, or at the option of the OP, a corresponding number of shares of Class A common stock in accordance with the Second A&amp;R OP Agreement. Holders of OP Units had similar rights under the prior A&amp;R OP Agreement. The remaining rights of the limited partner interests are limited, however, and do not include the ability to replace the general partner or to approve the sale, purchase or refinancing of the OP’s assets. Subsequent to the Listing, all of the Class A Units held by the Advisor and its affiliates were redeemed for shares of Class A common stock and all of the shares of Class A common stock, Class B-1 common stock and Class B-2 common stock owned by the Advisor and its affiliates (including the Special Limited Partner) were distributed pro rata to the individual members of those entities, including Edward M. Weil, Jr., the Company’s chairman and chief executive officer. See Note 19 — Stockholders’ Equity for additional information regarding these transactions.</t>
  </si>
  <si>
    <t>Economic Dependency</t>
  </si>
  <si>
    <t>Economic Dependency [Abstract]</t>
  </si>
  <si>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and legal services, human resources and information technology. As a result of these relationships, the Company is dependent upon the Advisor and its affiliates. In the event that these companies are unable to provide the Company with the respective services, the Company will be required to find alternative providers of these services.</t>
  </si>
  <si>
    <t>Equity-Based Compensation</t>
  </si>
  <si>
    <t>Share-based Payment Arrangement [Abstract]</t>
  </si>
  <si>
    <t>Equity-Based Compensation Equity Plans Restricted Share Plan Prior to the Listing, the Company’s board of directors had adopted an employee and director restricted share plan (the “RSP”), pursuant to which the Company could issue restricted shares and restricted stock units in respect of shares of common stock (“RSUs”) under specific award agreement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2018 Equity Plan Effective at the Listing, the Company’s board of directors adopted an equity plan for the Advisor (the “Advisor Plan”) and an equity plan for individuals (the “Individual Plan” and together with the Advisor Plan, the “2018 Equity Plan”). The Advisor Plan is substantially similar to the Individual Plan, except with respect to the eligible participants. Participation in the Individual Plan is open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By contrast, participation in the Advisor Plan is only open to the Advisor. The 2018 Equity Plan succeeded and replaced the existing RSP. Following the effectiveness of the 2018 Equity Plan at the Listing, no further awards will be issued under the RSP; provided, however, that any outstanding awards under the RSP, such as unvested restricted shares held by the Company’s independent directors, will remain outstanding in accordance with their terms and the terms of the RSP until all those awards are vested, forfeited, canceled, expired or otherwise terminated in accordance with their terms. The Company accounts for forfeitures when they occur. The 2018 Equity Plan, in addition to restricted shares and RSUs which were previously provided for the RSP, permits awards of options, stock appreciation rights, stock awards, LTIP Units and other equity awards. The 2018 Equity Plan has a term of 10 years , commencing on the Listing Date. Identical to the RSP, the number of shares of the Company’s capital stock available for awards under the 2018 Equity Plan, in the aggregate, is equal to 10.0% of the Company’s outstanding shares of common stock on a fully diluted basis at any time. Shares subject to awards under the Individual Plan reduce the number of shares available for awards under the Advisor Plan on a one-for-one basis and vice versa. If any awards granted under the 2018 Equity Plan are forfeited for any reason, the number of forfeited shares is again available for purposes of granting awards under the 2018 Equity Plan. Restricted Shares and RSUs Restricted shares are shares of common stock awarded under terms that provide for vesting over a specified period of time. For restricted shares awarded to the Company’s directors, the awards provide for accelerated vesting of the portion of the unvested restricted shares scheduled to vest in the year of the recipient’s termination of his or her position as a director of the Company due to a voluntary resignation or failure to be re-elected to the Company’s board of directors following nomination therefor. All unvested restricted shares also vest in the event of a Change of Control (as defined in the RSP or the Individual Plan) or a termination of a directorship without cause or as a result of death or disability. Restricted shares may not, in general, be sold or otherwise transferred until restrictions are removed and the shares have vested. Holders of restricted shares may receive cash dividends prior to the time that the restrictions on the restricted shares have lapsed. Any dividends to holders of restricted shares payable in shares of common stock are subject to the same restrictions as the underlying restricted shares. The following table reflects the activity of restricted shares for the years ended December 31, 2019 , 2018 and 2017 : Number of Shares of Common Stock Weighted-Average Issue Price Unvested, December 31, 2016 9,367 $ 23.70 Granted 8,897 23.59 Vested (2,556 ) 23.47 Unvested, December 31, 2017 15,708 23.67 Granted 127,402 16.01 Vested (6,869 ) 23.58 Forfeited (7 ) — Unvested, December 31, 2018 136,234 16.51 Granted 34,588 9.83 Vested (59,401 ) 16.36 Forfeited — — Unvested, December 31, 2019 111,421 14.52 As of December 31, 2019 , the Company had $1.1 million of unrecognized compensation cost related to unvested restricted share awards granted. That cost is expected to be recognized over a weighted-average period of 1.4 years . The fair value of the restricted shares is being expensed in accordance with the service period required. Compensation expense related to restricted shares was approximately $1.1 million , $0.5 million and $0.1 million for the years ended December 31, 2019 , 2018 and 2017 , respectively. Compensation expense related to restricted shares is included in general and administrative expense on the accompanying consolidated statements of operations and comprehensive loss. RSUs represent a contingent right to receive shares of common stock at a future settlement date, subject to satisfaction of applicable vesting conditions and other restrictions, as set forth in the RSP and an award agreement evidencing the grant of RSUs. RSUs may not, in general, be sold or otherwise transferred until restrictions are removed and the rights to the shares of common stock have vested. Holders of RSUs do not have or receive any voting rights with respect to the RSUs or any shares underlying any award of RSUs, but such holders are generally credited with dividend or other distribution equivalents which are subject to the same vesting conditions and other restrictions as the underlying RSUs and only paid at the time such RSUs are settled in shares of common stock. The Company has not granted any RSUs, and no unvested RSUs were outstanding during the year ended December 31, 2019 . Multi-Year Outperformance Agreement On the Listing Date, the Company granted a performance-based equity award to the Advisor in the form of a Master LTIP Unit pursuant to the 2018 OPP. The Master LTIP Unit was automatically converted on August 30, 2018 (the “Effective Date”), the 30th trading day following the Listing Date, into 4,496,796 LTIP Units equal to the quotient of $72.0 million divided by $16.0114 , the ten-day trailing average closing price of the Company’s Class A common stock on Nasdaq over the ten consecutive trading days immediately prior to the Effective Date (the “Initial Share Price”). The Effective Date was the grant date for accounting purposes. In accordance with the early adoption of ASU 2018-07 (see Note 3 — Summary of Significant Accounting Policies ), the total fair value of the LTIP Units of $32.0 million was calculated and fixed as of the grant date, and is being recorded over the requisite service period of three years . In March 2019, the Company entered into an amendment to the 2018 OPP to reflect a change in the peer group resulting from the merger of one member of the peer group, Select Income REIT, with Government Properties Income Trust, with the entity surviving the merger renamed as Office Properties Income Trust. Under the accounting rules, the Company was required to calculate any excess of the new value of LTIP Units in accordance with the provisions of the amendment ( $10.9 million ) over the fair value immediately prior to the amendment ( $8.1 million ). This excess of approximately $2.8 million is being expensed over the period from March 4, 2019, the date the Company’s compensation committee approved the amendment, through August 30, 2021. As a result, during the years ended December 31, 2019 and 2018, the Company recorded share-based compensation expense related to the LTIP Units of $11.6 million and $4.8 million , which is recorded in equity-based compensation in the consolidated statements of operations and comprehensive loss. As of December 31, 2019 , the Company had $18.4 million of unrecognized compensation expense related the LTIP Units which is expected to be recognized over a period of 2.4 years . LTIP Units represent the maximum number of LTIP Units that may be earned by the Advisor during a performance period commencing on July 19, 2018 and ending on the earliest of (i) July 19, 2021, (ii) the effective date of any Change of Control (as defined in the 2018 OPP) and (iii) the effective date of any termination of the Advisor’s service as advisor of the Company (the “Performance Period”). Half of the LTIP Units (the “Absolute TSR LTIP Units”) are eligible to be earned as of the last day of the Performance Period (the “Valuation Date”) if the Company achieves an absolute total stockholder return (“TSR”) for the Performance Period as follows: Performance Level Absolute TSR Percentage of LTIP Units Earned Below Threshold Less than 24 % — % Threshold 24 % 25 % Target 30 % 50 % Maximum 36 % or higher 100 % If the Company’s absolute TSR is more than 24% but less than 30% , or more than 30% but less than 36% , the percentage of the Absolute TSR LTIP Units earned is determined using linear interpolation as between those tiers, respectively. Half of the LTIP Units (the “Relative TSR LTIP Units”) are eligible to be earned as of the Valuation Date if the amount, expressed in terms of basis points, whether positive or negative, by which the Company’s absolute TSR for the Performance Period exceeds the average TSR of a peer group for the Performance Period consisting of Colony Capital, Inc., Lexington Realty Trust, RPT Realty (formerly known as Ramco-Gershenson Properties Trust), Spirit Realty Capital, Inc. and Office Properties Income Trust as follows: Performance Level Relative TSR Excess Percentage of Relative TSR LTIP Units Earned Below Threshold Less than -600 basis points — % Threshold -600 basis points 25 % Target — basis points 50 % Maximum +600 basis points 100 % If the relative TSR excess is more than -600 basis points but less than 0 basis points, or more than 0 basis points but less than +600 basis points, the percentage of the Relative TSR LTIP Units earned is determined using linear interpolation as between those tiers, respectively. The Advisor, as the holder of the LTIP Units, is entitled to distributions on the LTIP Units equal to 10% of the distributions made per Class A Unit (other than distributions of sale proceeds) until the LTIP Units are earned. These distributions are not subject to forfeiture, even if the LTIP Units are ultimately forfeited. The Master LTIP Unit was entitled, on the Effective Date, to receive a distribution equal to the product of 10% of the distributions made per Class A Unit during the period from the Listing Date to the Effective Date multiplied by the number of LTIP Units. For the year ended December 31, 2019 , the Company paid distributions on the LTIP Units of $0.5 million , which is recorded in the consolidated statement of changes in equity. If any LTIP Units are earned, the holder will be entitled to a priority catch-up distribution on each earned LTIP Unit equal to the aggregate distributions paid on a Class A Unit during the Performance Period, less the aggregate distributions paid on the LTIP Unit during the Performance Period. As of the Valuation Date, the earned LTIP Units will become entitled to receive the same distributions paid on the Class A Units. Further, at the time the Advisor’s capital account with respect to an LTIP Unit is economically equivalent to the average capital account balance of a Class A Unit, the LTIP Unit has been earned and it has been vested for 30 days , the Advisor, as the holder of the earned LTIP Unit in its sole discretion, will, in accordance with the Second A&amp;R OP Agreement, be entitled to convert the LTIP Unit into a Class A Unit, which may, in turn, be redeemed on a one-for-one basis for, at the Company’s election, a share of Class A common stock or the cash equivalent thereof. If the Valuation Date is the effective date of a Change of Control or a termination of the Advisor without Cause (as defined in the Third A&amp;R Advisory Agreement), then calculations relating to the number of LTIP Units earned pursuant to the 2018 OPP will be based on actual performance through the last trading day prior to the effective date of the Change of Control or termination (as applicable), with the hurdles for calculating absolute TSR pro-rated to reflect that the Performance Period lasted less than three years but without pro-rating the number of Absolute TSR LTIP Units or Relative TSR LTIP Units the Advisor would be eligible to earn to reflect the shortened period. If the Valuation Date is the effective date of a termination of the Advisor with Cause, then calculations relating to the number of LTIP Units earned pursuant to the 2018 OPP will be based on actual performance through the last trading day prior to the effective date of the termination, with the hurdles for calculating absolute TSR pro-rated to reflect that the Performance Period lasted less than three years and with the number of Absolute TSR LTIP Units or Relative TSR LTIP Units the Advisor would be eligible to earn also pro-rated to reflect the shortened period. The award of LTIP Units under the 2018 OPP is administered by the compensation committee, provided that any of the compensation committee’s powers can be exercised instead by the Company’s board of directors if the board of directors so elects. Following the Valuation Date, the compensation committee is responsible for determining the number of Absolute TSR LTIP Units and Relative TSR LTIP Units earned, as calculated by an independent consultant engaged by the compensation committee and as approved by the compensation committee in its reasonable and good faith discretion. The compensation committee also must approve the transfer of any Absolute TSR LTIP Units and Relative TSR LTIP Units (or Class A Units into which they may be converted in accordance with the terms of the A&amp;R LPA). LTIP Units earned as of the Valuation Date will also become vested as of the Valuation Date. Any LTIP Units that are not earned and vested after the compensation committee makes the required determination will automatically and without notice be forfeited without the payment of any consideration by the Company or the OP, effective as of the Valuation Date. Director Compensation Effective on the Listing Date, the Company’s board of directors approved a new director compensation program, which replaced the Company’s existing director compensation program and superseded in all respects the director compensation previously approved by the Company’s board of directors in April 2015. Under the new director compensation program, in addition to cash compensation, each of the Company’s directors received a one-time retention grant on September 5, 2018 of 21,234 restricted shares, representing the number of restricted shares equal to the quotient of $340,000 divided by the Initial Share Price, vesting annually over a three -year period commencing on the Listing Date in equal installments. In addition, in connection with each of the Company’s annual meetings of stockholders, each independent director receives a grant of $85,000 in restricted shares, vesting on the one -year anniversary of the annual meeting. Because the independent directors did not receive an annual grant of restricted shares in connection with the Company’s 2018 annual meeting of stockholders pursuant to the Company’s existing director compensation program, on September 5, 2018 the independent directors received a grant of 5,308 restricted shares pursuant to the new director compensation program, representing the number of restricted shares equal to the quotient of $85,000 divided by the Initial Share price, vesting on the first anniversary of the Listing Date. The lead independent director receives an additional annual cash retainer of $100,000 , the chair of the audit committee of the Company’s board of directors receives an additional annual cash retainer of $30,000 , each other member of the audit committee receives an additional annual cash retainer of $15,000 , the chair of each of the compensation committee and the nominating and corporate governance committee of the Company’s board of directors receives an additional annual cash retainer of $15,000 , and each other member of each of the compensation committee and the nominating and corporate governance committee will receive an additional annual cash retainer of $10,000 . Other Equity-Based Compensation The Company may issue common stock in lieu of cash to pay fees earned by the Company’s directors at each director’s election. There are no restrictions on the shares issued since these payments in lieu of cash relate to fees earned for services performed. There were no shares of common stock issued to directors in lieu of cash compensation during the years ended December 31, 2019 , 2018 and 2017 .</t>
  </si>
  <si>
    <t>Net Loss Per Share</t>
  </si>
  <si>
    <t>Earnings Per Share [Abstract]</t>
  </si>
  <si>
    <t>Net Loss Per Share The following table sets forth the basic and diluted net loss per share computations for the years ended December 31, 2019 , 2018 and 2017 : Year Ended December 31, 2019 2018 2017 Basic and diluted net loss attributable to common stockholders (in thousands) $ (3,101 ) $ (37,409 ) $ (46,494 ) Net loss attributable to common stockholders - basic and diluted (3,101 ) (37,409 ) (46,494 ) Basic and diluted weighted-average shares outstanding 106,397,296 105,560,053 99,649,471 Basic and diluted net loss per share $ (0.03 ) $ (0.35 ) $ (0.47 ) Diluted net loss per share assumes the vesting or conversion of restricted shares and Class A Units into an equivalent number of unrestricted shares of common stock and the conversion of Class B Units, prior to their vesting and conversion into Class A Units which were redeemed for shares of Class A common stock in connection with the Listing (see Note 11 — Related Party Transactions and Arrangements for additional information), unless the effect is antidilutive. If dilutive, conditionally issuable shares relating to the 2018 OPP award (see Note 13 — Share-Based Compensation ) would be included in the computation of fully diluted EPS on a weighted-average basis for the year ended December 31, 2019 and 2018 based on shares that would be issued if the balance sheet date were the end of the measurement period. No LTIP Unit share equivalents were included in the computation for the years ended December 31, 2019 and 2018 because no LTIP Units would have been earned based on the trading price of Class A common stock at December 31, 2019 and 2018. The Company had the following restricted shares, Class A Units, Class B Units and LTIP Units on a weighted-average basis that were excluded from the calculation of diluted net loss per share as their effect would have been antidilutive for the periods presented, or in the case of Class B Units, certain contingencies had not been met as of December 31, 2017: December 31, 2019 2018 2017 Unvested restricted shares [1] 128,959 52,847 12,957 Class A Units [2] 172,921 189,737 177,962 Class B Units [3] — 573,785 1,052,420 LTIP Units [4] 4,496,796 1,515,359 — Total 4,798,676 2,331,728 1,243,339 __________ [1] Weighted-average number of shares of unvested restricted shares outstanding for the periods presented. There were 111,421 , 136,234 and 15,708 unvested restricted shares outstanding as of December 31, 2019 , 2018 and 2017 , respectively. [2] Weighted-average number of Class A Units outstanding for the periods presented. There were 172,921 , 172,921 and 203,612 OP Units outstanding as of December 31, 2019 , 2018 and 2017 , respectively. [3] Weighted-average number of Class B Units outstanding for the periods presented. There were no Class B Units outstanding as of December 31, 2019 and 2018 and 1,052,420 Class B Units outstanding as of December 31, 2017. [4] Weighted-average number of LTIP Units outstanding for the periods presented. There were 4,496,796 LTIP Units outstanding as of December 31, 2019 and 2018.</t>
  </si>
  <si>
    <t>Quarterly Results (Unaudited)</t>
  </si>
  <si>
    <t>Quarterly Financial Information Disclosure [Abstract]</t>
  </si>
  <si>
    <t>Quarterly Results (Unaudited) Presented below is a summary of the unaudited quarterly financial information for the years ended December 31, 2019 and 2018 : Quarter Ended (In thousands, except share and per share amounts) March 31, 2019 June 30, 2019 September 30, 2019 December 31, 2019 Revenue from tenants $ 71,541 $ 79,109 $ 72,863 $ 76,231 Net (loss) income attributable to common stockholders $ (3,227 ) $ 7,884 $ (2,931 ) $ (4,827 ) Basic weighted-average shares outstanding 106,076,588 106,075,741 106,139,668 107,286,620 Diluted weighted-average shares outstanding 106,076,588 106,394,277 106,139,668 107,286,620 Basic and diluted net (loss) income per share attributable to common stockholders $ (0.03 ) $ 0.07 $ (0.03 ) $ (0.04 ) Quarter Ended (In thousands, except share and per share amounts) March 31, 2018 June 30, 2018 September 30, 2018 December 31, 2018 Revenue from tenants $ 70,119 $ 71,108 $ 74,888 $ 75,092 Net income (loss) attributable to common stockholders 15,401 (12,041 ) (27,245 ) $ (13,524 ) Basic weighted-average shares outstanding 105,196,387 105,028,459 105,905,281 106,096,401 Diluted weighted-average shares outstanding 105,415,211 105,028,459 105,905,281 106,096,401 Basic and diluted net income (loss) per share attributable to common stockholders $ 0.15 $ (0.11 ) $ (0.26 ) $ (0.13 )</t>
  </si>
  <si>
    <t>Subsequent Events</t>
  </si>
  <si>
    <t>Subsequent Events [Abstract]</t>
  </si>
  <si>
    <t>Subsequent Events The Company has evaluated subsequent events through the filing of this Annual Report on Form 10-K, and determined that there have not been any events that have occurred that would require adjustments to, or disclosures in, the consolidated financial statements except for the following disclosures: Acquisitions Subsequent to December 31, 2019, the Company acquired two properties with an aggregate base purchase price of $5.3 million , excluding acquisition related costs. Dispositions Subsequent to December 31, 2019, the Company sold one property with an aggregate contract sale price of $2.4 million .</t>
  </si>
  <si>
    <t>Real Estate and Accumulated Depreciation - Schedule III</t>
  </si>
  <si>
    <t>SEC Schedule, 12-28, Real Estate Companies, Investment in Real Estate and Accumulated Depreciation Disclosure [Abstract]</t>
  </si>
  <si>
    <t>(In thousands) Initial Costs Subsequent to Acquisition Gross Amount Carried at [12] [13] Property Property Type City State Acquisition Encumbrances at December 31, 2019 Land Building and Land [11] Building and [11] Accumulated [14] [15] Dollar General I Retail Mission TX 4/29/2013 $ — (1) $ 142 $ 807 $ — $ — $ 949 $ 265 Dollar General I Retail Sullivan MO 5/3/2013 — (1) 146 825 — — 971 270 Walgreens I Retail Pine Bluff AR 7/8/2013 — (1) 159 3,016 — — 3,175 1,041 Dollar General II Retail Bogalusa LA 7/12/2013 — (1) 107 965 — 1 1,073 312 Dollar General II Retail Donaldsonville LA 7/12/2013 — (1) 97 871 — — 968 281 AutoZone I Retail Cut Off LA 7/16/2013 — (1) 67 1,282 — — 1,349 411 Dollar General III Retail Athens MI 7/16/2013 — (1) 48 907 — — 955 291 Dollar General III Retail Fowler MI 7/16/2013 — (1) 49 940 — — 989 302 Dollar General III Retail Hudson MI 7/16/2013 — (1) 102 922 — — 1,024 296 Dollar General III Retail Muskegon MI 7/16/2013 — (1) 49 939 — — 988 301 Dollar General III Retail Reese MI 7/16/2013 — (1) 150 848 — — 998 272 BSFS I Retail Fort Myers FL 7/18/2013 — (1) 1,215 1,822 — — 3,037 621 Dollar General IV Retail Bainbridge GA 7/29/2013 — (1) 233 700 — — 933 224 Dollar General IV Retail Vanleer TN 7/29/2013 — (1) 78 705 — — 783 226 Tractor Supply I Retail Vernon CT 8/1/2013 — (1) 358 3,220 — — 3,578 921 Dollar General V Retail Meraux LA 8/2/2013 — (1) 708 1,315 — — 2,023 422 Mattress Firm I Retail Tallahassee FL 8/7/2013 — (1) 1,015 1,241 — — 2,256 398 Family Dollar I Retail Butler KY 8/12/2013 — (1) 126 711 — — 837 228 Lowe's I (16) Retail Fayetteville NC 8/19/2013 — — — 6,422 — — 6,422 1,833 Lowe's I (16) Retail Macon GA 8/19/2013 — (1) — 8,420 — — 8,420 2,403 Lowe's I Retail New Bern NC 8/19/2013 — (1) 1,812 10,269 — — 12,081 2,931 Lowe's I Retail Rocky Mount NC 8/19/2013 — (1) 1,931 10,940 — — 12,871 3,122 O'Reilly Auto Parts I Retail Manitowoc WI 8/19/2013 — (1) 85 761 — — 846 242 Food Lion I Retail Charlotte NC 8/20/2013 — (1) 3,132 4,697 — — 7,829 1,350 Family Dollar II Retail Danville AR 8/21/2013 — (1) 170 679 — — 849 216 Lowe's I (16) Retail Aiken SC 8/22/2013 — (1) 1,764 7,056 — — 8,820 2,010 Dollar General VII Retail Gasburg VA 8/23/2013 — (1) 52 993 — — 1,045 316 Dollar General VI Retail Natalbany LA 8/23/2013 — (1) 379 883 — — 1,262 281 Walgreens II (16) Retail Tucker GA 8/23/2013 — (1) — 2,524 — — 2,524 858 Family Dollar III Retail Challis ID 8/27/2013 — (1) 44 828 — — 872 263 Chili's I Retail Lake Jackson TX 8/30/2013 — (1) 746 1,741 — — 2,487 684 Chili's I Retail Victoria TX 8/30/2013 — (1) 813 1,897 — — 2,710 745 CVS I Retail Anniston AL 8/30/2013 — (1) 472 1,887 — — 2,359 641 Joe's Crab Shack I Retail Westminster CO 8/30/2013 — (1) 1,136 2,650 — — 3,786 1,041 Tire Kingdom I Retail Lake Wales FL 9/4/2013 — (1) 556 1,296 — — 1,852 438 (In thousands) Initial Costs Subsequent to Acquisition Gross Amount Carried at [12] [13] Property Property Type City State Acquisition Encumbrances at December 31, 2019 Land Building and Land [11] Building and [11] Accumulated [14] [15] AutoZone II Retail Temple GA 9/6/2013 — (1) 569 854 — — 1,423 272 Dollar General VIII Retail Stanleytown VA 9/6/2013 — (1) 185 1,049 — — 1,234 334 Family Dollar IV Retail Oil City LA 9/9/2013 — (1) 76 685 — — 761 218 Fresenius I Retail Montevallo AL 9/12/2013 — (1) 300 1,699 — — 1,999 465 Dollar General IX Retail Mabelvale AR 9/13/2013 — (1) 38 723 — — 761 230 Advance Auto I Retail Angola IN 9/19/2013 — (1) 35 671 — — 706 212 Arby's I Retail Hernando MS 9/19/2013 — (1) 624 1,455 — — 2,079 568 CVS II (16) Retail Holyoke MA 9/19/2013 — (1) — 2,258 — — 2,258 762 Walgreens III Retail Lansing MI 9/19/2013 — (1) 216 4,099 — — 4,315 1,384 Walgreens IV Retail Beaumont TX 9/20/2013 — (1) 499 1,995 — — 2,494 673 AmeriCold I Distribution Belvidere IL 9/24/2013 — (1) 2,170 17,843 — — 20,013 6,267 AmeriCold I Distribution Brooklyn Park MN 9/24/2013 — (1) 1,590 11,940 — — 13,530 4,194 AmeriCold I Distribution Cartersville GA 9/24/2013 — (1) 1,640 14,533 — — 16,173 5,105 AmeriCold I Distribution Douglas GA 9/24/2013 — (1) 750 7,076 — — 7,826 2,485 AmeriCold I Distribution Gaffney SC 9/24/2013 — (1) 1,360 5,666 — — 7,026 1,990 AmeriCold I Distribution Gainesville GA 9/24/2013 — (1) 1,580 13,838 — — 15,418 4,860 AmeriCold I Distribution Pendergrass GA 9/24/2013 — (1) 2,810 26,572 — — 29,382 9,333 AmeriCold I Distribution Piedmont SC 9/24/2013 — (1) 3,030 24,067 — — 27,097 8,454 AmeriCold I Distribution Zumbrota MN 9/24/2013 — (1) 2,440 18,152 — — 20,592 6,376 Dollar General X Retail Greenwell Springs LA 9/24/2013 — (1) 114 1,029 — — 1,143 325 Home Depot I Distribution Birmingham AL 9/24/2013 — (1) 3,660 33,667 — — 37,327 9,486 Home Depot I Distribution Valdosta GA 9/24/2013 — (1) 2,930 30,538 — — 33,468 8,605 National Tire &amp; Battery I Retail San Antonio TX 9/24/2013 — (1) 577 577 — — 1,154 193 New Breed Logistics I Distribution Hanahan SC 9/24/2013 — (1) 2,940 19,171 — — 22,111 6,734 Truist Bank I Retail Atlanta GA 9/24/2013 — (1) 570 1,152 — — 1,722 348 Truist Bank I Retail Cary NC 9/24/2013 — (1) 370 841 — — 1,211 254 Truist Bank I Retail Chattanooga TN 9/24/2013 — (1) 220 781 — — 1,001 236 Truist Bank I Retail Doswell VA 9/24/2013 — (1) 190 510 — — 700 154 Truist Bank I Retail Fort Pierce FL 9/24/2013 — (1) 720 1,434 (161 ) (248 ) 1,745 410 Truist Bank I Retail Nashville TN 9/24/2013 — (1) 190 666 — — 856 201 Truist Bank I Retail New Market VA 9/24/2013 — (1) 330 948 — — 1,278 287 Truist Bank I Retail New Smyrna Beach FL 9/24/2013 — (1) 740 2,859 — — 3,599 865 Truist Bank I Retail Oak Ridge TN 9/24/2013 — (1) 500 1,277 — — 1,777 386 Truist Bank I Retail Orlando FL 9/24/2013 — (1) 410 2,078 — — 2,488 628 (In thousands) Initial Costs Subsequent to Acquisition Gross Amount Carried at [12] [13] Property Property Type City State Acquisition Encumbrances at December 31, 2019 Land Building and Land [11] Building and [11] Accumulated [14] [15] Truist Bank I Retail Orlando FL 9/24/2013 — (1) 540 3,069 — — 3,609 928 Truist Bank I Retail Savannah TN 9/24/2013 — (1) 390 1,179 — — 1,569 357 Truist Bank I Retail Stokesdale NC 9/24/2013 — (1) 230 581 — — 811 176 Truist Bank I Retail Summerfield NC 9/24/2013 — (1) 210 605 — — 815 183 Truist Bank I Retail Thomson GA 9/24/2013 — (1) 480 1,015 — — 1,495 307 Truist Bank I Retail Vinton VA 9/24/2013 — (1) 120 366 — — 486 111 Truist Bank I Retail Washington DC 9/24/2013 — (1) 590 2,366 — — 2,956 715 Truist Bank I Retail Waycross GA 9/24/2013 — (1) 300 1,425 — — 1,725 431 Truist Bank I Retail Waynesville NC 9/24/2013 — (1) 200 874 — — 1,074 264 Circle K I Retail Aledo IL 9/25/2013 — (1) 427 1,709 — — 2,136 540 Circle K I Retail Bedford OH 9/25/2013 — (1) 702 702 — — 1,404 222 Circle K I Retail Bloomington IL 9/25/2013 — (1) 395 592 — — 987 187 Circle K I Retail Bloomington IL 9/25/2013 — (1) 316 586 — — 902 185 Circle K I Retail Burlington IA 9/25/2013 — (1) 224 523 — — 747 165 Circle K I Retail Champaign IL 9/25/2013 — (1) 412 504 — — 916 159 Circle K I Retail Clinton IA 9/25/2013 — (1) 334 779 — — 1,113 246 Circle K I Retail Galesburg IL 9/25/2013 — (1) 355 829 — — 1,184 262 Circle K I Retail Jacksonville IL 9/25/2013 — (1) 316 474 — — 790 150 Circle K I Retail Jacksonville IL 9/25/2013 — (1) 351 818 — — 1,169 259 Circle K I Retail Lafayette IN 9/25/2013 — (1) 401 746 — — 1,147 236 Circle K I Retail Mattoon IL 9/25/2013 — (1) 608 1,129 — — 1,737 357 Circle K I Retail Morton IL 9/25/2013 — (1) 350 525 — — 875 166 Circle K I Retail Muscatine IA 9/25/2013 — (1) 274 821 — — 1,095 260 Circle K I Retail Paris IL 9/25/2013 — (1) 429 797 — — 1,226 252 Circle K I Retail Staunton IL 9/25/2013 — (1) 467 1,867 — — 2,334 590 Circle K I Retail Streetsboro OH 9/25/2013 — (1) 540 540 — — 1,080 171 Circle K I Retail Vandalia IL 9/25/2013 — (1) 529 983 — — 1,512 311 Circle K I Retail Virden IL 9/25/2013 — (1) 302 1,208 — — 1,510 382 Walgreens VI Retail Gillette WY 9/27/2013 — (1) 1,198 2,796 — — 3,994 944 Walgreens V Retail Oklahoma City OK 9/27/2013 — (1) 1,295 3,884 — — 5,179 1,311 1st Constitution Bancorp I Retail Hightstown NJ 9/30/2013 — (1) 260 1,471 — — 1,731 445 American Tire Distributors I Distribution Chattanooga TN 9/30/2013 — (1) 401 7,626 — — 8,027 2,679 FedEx Ground I Distribution Watertown SD 9/30/2013 — (1) 136 2,581 — — 2,717 906 (In thousands) Initial Costs Subsequent to Acquisition Gross Amount Carried at [12] [13] Property Property Type City State Acquisition Encumbrances at December 31, 2019 Land Building and Land [11] Building and [11] Accumulated [14] [15] Krystal I Retail Chattanooga TN 9/30/2013 — (1) 285 855 — — 1,140 334 Krystal I Retail Cleveland TN 9/30/2013 — (1) 207 1,171 — — 1,378 457 Krystal I Retail Columbus GA 9/30/2013 — (1) 143 1,288 — — 1,431 503 Krystal I Retail Ft. Oglethorpe GA 9/30/2013 — (1) 181 1,024 — — 1,205 400 Krystal I Retail Jacksonville FL 9/30/2013 — (1) 533 799 — — 1,332 312 Krystal I Retail Madison TN 9/30/2013 — (1) 416 624 — — 1,040 244 O'Charley's I Retail Carrollton GA 9/30/2013 — (1) 457 1,067 — — 1,524 416 O'Charley's I Retail Champaign IL 9/30/2013 — (1) 256 1,449 — — 1,705 565 O'Charley's I Retail Clarksville TN 9/30/2013 — (1) 917 1,376 — — 2,293 537 O'Charley's I Retail Columbus OH 9/30/2013 — (1) 271 1,533 — — 1,804 598 O'Charley's I Retail Conyers GA 9/30/2013 — (1) 373 2,113 — — 2,486 824 O'Charley's I Retail Corydon IN 9/30/2013 — (1) 260 1,473 — — 1,733 575 O'Charley's I Retail Daphne AL 9/30/2013 — (1) 142 1,275 — — 1,417 497 O'Charley's I Retail Foley AL 9/30/2013 — (1) 264 1,495 — — 1,759 583 O'Charley's I Retail Greenfield IN 9/30/2013 — (1) 507 1,184 — — 1,691 462 O'Charley's I Retail Grove City OH 9/30/2013 — (1) 387 1,546 — — 1,933 603 O'Charley's I Retail Hattiesburg MS 9/30/2013 — (1) 413 1,651 — — 2,064 644 O'Charley's I Retail Kennesaw GA 9/30/2013 — (1) 142 1,280 — — 1,422 499 O'Charley's I Retail Lake Charles LA 9/30/2013 — (1) 1,118 1,367 — — 2,485 533 O'Charley's I Retail Lexington KY 9/30/2013 — (1) 409 955 — — 1,364 373 O'Charley's I Retail Mcdonough GA 9/30/2013 — (1) 335 1,898 — — 2,233 741 O'Charley's I Retail Murfreesboro TN 9/30/2013 — (1) 597 1,109 — — 1,706 433 O'Charley's I Retail Salisbury NC 9/30/2013 — (1) 439 1,024 — — 1,463 400 O'Charley's I Retail Simpsonville SC 9/30/2013 — (1) 349 1,395 — — 1,744 544 O'Charley's I Retail Southaven MS 9/30/2013 — (1) 836 1,553 — — 2,389 606 O'Charley's I Retail Springfield OH 9/30/2013 — (1) 262 1,484 — — 1,746 579 Walgreens VII Retail Alton IL 9/30/2013 — (1) 1,158 3,474 — — 4,632 1,172 Walgreens VII Retail Florissant MO 9/30/2013 — (1) 561 1,309 — — 1,870 442 Walgreens VII Retail Florissant MO 9/30/2013 — (1) 474 1,422 — — 1,896 480 Walgreens VII Retail Mahomet IL 9/30/2013 — (1) 1,432 2,659 — — 4,091 897 Walgreens VII Retail Monroe MI 9/30/2013 — (1) 1,149 2,680 — — 3,829 905 Walgreens VII Retail Springfield IL 9/30/2013 — (1) 1,319 3,077 — — 4,396 1,039 Walgreens VII Retail St Louis MO 9/30/2013 — (1) 903 2,107 — — 3,010 711 Walgreens VII Retail Washington IL 9/30/2013 — (1) 964 2,893 — — 3,857 976 Tractor Supply II Retail Houghton MI 10/3/2013 — (1) 204 1,158 — — 1,362 325 (In thousands) Initial Costs Subsequent to Acquisition Gross Amount Carried at [12] [13] Property Property Type City State Acquisition Encumbrances at December 31, 2019 Land Building and Land [11] Building and [11] Accumulated [14] [15] National Tire &amp; Battery II (16) Retail Mundelein IL 10/4/2013 — (1) — 1,742 — — 1,742 584 United Healthcare I Office Howard (Green Bay) WI 10/7/2013 — (1) 3,805 47,565 — — 51,370 7,919 Tractor Supply III Retail Harlan KY 10/16/2013 — (1) 248 2,232 — — 2,480 620 (In thousands) Initial Costs Subsequent to Acquisition Gross Amount Carried at [12] [13] Property Property Type City State Acquisition Encumbrances at December 31, 2019 Land Building and Land [11] Building and [11] Accumulated [14] [15] Bob Evans I Retail Ellicott City MD 4/28/2017 — (6) 507 1,083 — — 1,590 99 Bob Evans I Retail Elyria OH 4/28/2017 — (6) 540 1,003 — — 1,543 89 Bob Evans I Retail Franklin OH 4/28/2017 — (6) 620 1,581 — — 2,201 129 Bob Evans I Retail Kettering OH 4/28/2017 — (6) 264 1,493 — — 1,757 122 Bob Evans I Retail Lansing MI 4/28/2017 — (6) 817 1,093 — — 1,910 105 Bob Evans I Retail Lebanon OH 4/28/2017 — (6) 628 1,328 — — 1,956 117 Bob Evans I Retail Lewes DE 4/28/2017 — (6) 660 1,016 — — 1,676 89 Bob Evans I Retail Marietta OH 4/28/2017 — (6) 631 1,890 — — 2,521 151 Bob Evans I Retail Miamisburg OH 4/28/2017 — (6) 339 1,791 — — 2,130 142 Bob Evans I Retail Paducah KY 4/28/2017 — (6) 296 697 — — 993 66 Bob Evans I Retail Plymouth IN 4/28/2017 — (6) 172 1,023 — — 1,195 85 Bob Evans I Retail Roseville MI 4/28/2017 — (6) 861 854 — — 1,715 86 Bob Evans I Retail Steubenville OH 4/28/2017 — (6) 641 1,638 — — 2,279 149 Bob Evans I Retail Streetsboro OH 4/28/2017 — (6) 1,078 780 — — 1,858 77 Bob Evans I Retail Taylor MI 4/28/2017 — (6) 542 1,210 — — 1,752 106 Bob Evans I Retail Uniontown PA 4/28/2017 — (6) 494 1,104 — — 1,598 104 Bob Evans I Retail Weirton WV 4/28/2017 — (6) 305 900 — — 1,205 89 FedEx Ground IX Distribution Brainerd MN 5/3/2017 — (8) 587 3,415 — — 4,002 326 Chili's II Retail McHenry IL 5/10/2017 — (8) 973 2,557 — — 3,530 200 Dollar General XXIII Retail Kingston NY 5/10/2017 — (8) 432 1,027 — — 1,459 94 Sonic Drive In I Retail Robertsdale AL 6/2/2017 — (8) 358 1,043 — — 1,401 86 Sonic Drive In I Retail Tuscaloosa AL 6/2/2017 — (8) 1,808 841 — — 2,649 70 Bridgestone HOSEpower I Distribution Columbia SC 6/8/2017 — (8) 307 1,973 — — 2,280 155 Bridgestone HOSEpower I Distribution Elko NV 6/8/2017 — (8) 358 1,642 — — 2,000 139 Dollar General XXIII Retail Kerhonkson NY 6/16/2017 — (8) 247 953 — — 1,200 80 Bridgestone HOSEpower II Distribution Jacksonville FL 7/3/2017 — (8) 236 1,762 — — 1,998 130 FedEx Ground X Distribution Rolla MO 7/14/2017 — (8) 469 9,653 — — 10,122 862 Chili's III Retail Machesney Park IL 8/9/2017 — (8) 1,254 2,922 — — 4,176 210 FedEx Ground XI Distribution Casper WY 9/15/2017 — (8) 386 3,469 — — 3,855 245 Hardee's I Retail Ashland AL 9/26/2017 — (9) 170 827 — — 997 61 Hardee's I Retail Jasper AL 9/26/2017 — (9) 171 527 — — 698 39 Hardee's I Retail Jesup GA 9/26/2017 — (9) 231 1,236 — — 1,467 85 Hardee's I Retail Waycross GA 9/26/2017 — (9) 261 1,217 — — 1,478 89 Tractor Supply IV Retail Flandreau SD 10/30/2017 — (8) 194 1,110 — — 1,304 70 Tractor Supply IV Retail Hazen ND 10/30/2017 — (8) 242 1,290 — — 1,532 89 Circle K II Retail Harlingen TX 11/2/2017 — (9) 575 945 — — 1,520 64 Circle K II Retail Laredo TX 11/2/2017 — (9) 734 1,294 — — 2,028 86 (In thousands) Initial Costs Subsequent to Acquisition Gross Amount Carried at [12] [13] Property Property Type City State Acquisition Encumbrances at December 31, 2019 Land Building and Land [11] Building and [11] Accumulated [14] [15] Circle K II Retail Laredo TX 11/2/2017 — (9) 675 1,250 — — 1,925 94 Circle K II Retail Laredo TX 11/2/2017 — (9) 226 443 — — 669 30 Circle K II Retail Rio Grande TX 11/2/2017 — (9) 625 1,257 — — 1,882 84 Circle K II Retail Weslaco TX 11/2/2017 — (9) 547 1,183 — — 1,730 81 Sonic Drive In II Retail Biloxi MS 11/3/2017 — (9) 397 621 — — 1,018 43 Sonic Drive In II Retail Collins MS 11/3/2017 — (9) 272 992 — — 1,264 69 Sonic Drive In II Retail Ellisville MS 11/3/2017 — (9) 251 1,114 — — 1,365 70 Sonic Drive In II Retail Gulfport MS 11/3/2017 — (9) 100 930 — — 1,030 68 Sonic Drive In II Retail Gulfport MS 11/3/2017 — (9) 199 660 — — 859 42 Sonic Drive In II Retail Gulfport MS 11/3/2017 — (9) 232 746 — — 978 53 Sonic Drive In II Retail Hattiesburg MS 11/3/2017 — (9) 351 788 — — 1,139 57 Sonic Drive In II Retail Lithia FL 11/3/2017 — (9) 352 478 — — 830 39 Sonic Drive In II Retail Long Beach MS 11/3/2017 — (9) 210 840 — — 1,050 61 Sonic Drive In II Retail Magee MS 11/3/2017 — (9) 300 740 — — 1,040 55 Sonic Drive In II Retail Petal MS 11/3/2017 — (9) 100 1,053 — — 1,153 67 Sonic Drive In II Retail Plant City FL 11/3/2017 — (9) 250 525 — — 775 46 Sonic Drive In II Retail Purvis MS 11/3/2017 — (9) 129 896 — — 1,025 58 Sonic Drive In II Retail Riverview FL 11/3/2017 — (9) 267 502 — — 769 39 Sonic Drive In II Retail Riverview FL 11/3/2017 — (9) 392 679 — — 1,071 49 Sonic Drive In II Retail Tylertown MS 11/3/2017 — (9) 191 1,197 — — 1,388 82 Sonic Drive In II Retail Wauchula FL 11/3/2017 — (9) 191 346 — — 537 27 Sonic Drive In II Retail Waveland MS 11/3/2017 — (9) 322 594 — — 916 44 Sonic Drive In II Retail Waynesboro MS 11/3/2017 — (9) 188 517 — — 705 38 Sonic Drive In II Retail Woodville MS 11/3/2017 — (9) 160 1,179 — — 1,339 74 Bridgestone HOSEpower III Distribution Sulphur LA 12/20/2017 — (8) 882 2,176 — — 3,058 131 Sonny's BBQ I Retail Tallahassee FL 1/15/2018 — (9) 521 1,561 — — 2,082 92 Sonny's BBQ I Retail Tallahassee FL 1/15/2018 — (9) 717 1,510 — — 2,227 94 Sonny's BBQ I Retail Tallahassee FL 1/15/2018 — (9) 491 2,281 — — 2,772 129 Mountain Express I Retail Baldwin GA 1/25/2018 — (9) 861 690 — — 1,551 46 Mountain Express I Retail Buford GA 1/25/2018 — (9) 883 1,130 — — 2,013 78 Mountain Express I Retail Canton GA 1/25/2018 — (9) 348 1,463 — — 1,811 101 Mountain Express I Retail Chatsworth GA 1/25/2018 — (9) 673 1,108 — — 1,781 75 Mountain Express I Retail Douglasville GA 1/25/2018 — (9) 958 808 — — 1,766 50 Mountain Express I Retail Jasper GA 1/25/2018 — (9) 1,167 823 — — 1,990 53 Mountain Express I Retail Summerville GA 1/25/2018 — (9) 270 1,019 — — 1,289 62 Mountain Express I Retail Trion GA 1/25/2018 — (9) 379 1,077 — — 1,456 77 Mountain Express I Retail Woodstock GA 1/25/2018 — (9) 578 804 — — 1,382 52 Kum &amp; Go I Retail Omaha NE 2/27/2018 — (10) 1,391 1,350 — — 2,741 115 (In thousands) Initial Costs Subsequent to Acquisition Gross Amount Carried at [12] [13] Property Property Type City State Acquisition Encumbrances at December 31, 2019 Land Building and Land [11] Building and [11] Accumulated [14] [15] DaVita I Retail Bolivar TN 2/28/2018 — (9) 101 623 — — 724 34 DaVita I Retail Brownviille TN 2/28/2018 — (9) 61 1,166 — — 1,227 60 White Oak I Retail Casey IA 3/9/2018 — — 512 164 — — 676 11 White Oak I Retail Hospers IA 3/9/2018 — — 674 236 — — 910 15 White Oak I Retail Jefferson IA 3/9/2018 — — 662 484 — — 1,146 29 White Oak I Retail Muscatine IA 3/9/2018 — — 1,142 671 — — 1,813 41 White Oak I Retail Nevada IA 3/9/2018 — — 347 199 — — 546 13 White Oak I Retail Nevada IA 3/9/2018 — — 928 377 — — 1,305 24 White Oak I Retail Omaha NE 3/9/2018 — — 867 273 — — 1,140 20 White Oak I Retail Omaha NE 3/9/2018 — — 885 649 — — 1,534 37 White Oak I Retail Wapello IA 3/9/2018 — — 708 627 — — 1,335 37 Mountain Express II Retail Arley AL 6/14/2018 — (9) 590 428 — — 1,018 25 Mountain Express II Retail Cullman AL 6/14/2018 — (9) 669 978 — — 1,647 49 Mountain Express II Retail Cullman AL 6/14/2018 — (9) 794 858 — — 1,652 46 Mountain Express II Retail Eva AL 6/14/2018 — (9) 782 258 — — 1,040 16 Mountain Express II Retail Good Hope AL 6/14/2018 — (9) 1,080 685 — — 1,765 42 Mountain Express II Retail Huntsville AL 6/14/2018 — (9) 1,470 659 — — 2,129 34 Mountain Express II Retail Huntsville AL 6/14/2018 — (9) 2,468 710 — — 3,178 36 Mountain Express II Retail Huntsville AL 6/14/2018 — (9) 1,882 316 — — 2,198 18 Mountain Express II Retail Oneonta AL 6/14/2018 — (9) 1,057 532 — — 1,589 26 Mountain Express II Retail Owens Cross AL 6/14/2018 — (9) 578 1,386 — — 1,964 65 Mountain Express II Retail Pine Campbell AL 6/14/2018 — (9) 819 219 — — 1,038 13 Mountain Express II Retail Red Bay AL 6/14/2018 — (9) 840 566 — — 1,406 27 Mountain Express II Retail Red Bay AL 6/14/2018 — (9) 254 393 — — 647 19 Mountain Express II Retail Russellville AL 6/14/2018 — (9) 594 378 — — 972 19 Mountain Express II Retail Vina AL 6/14/2018 — (9) 549 300 — — 849 14 Dialysis I Retail Grand Rapids MI 7/20/2018 — (9) 674 1,827 — — 2,501 73 Dialysis I Retail Michigan City IN 7/20/2018 — (10) 360 1,726 — — 2,086 83 Dialysis I Retail Auburn ME 7/20/2018 — (9) 78 2,766 — — 2,844 107 Dialysis I Retail Benton Harbor MI 7/20/2018 — (9) 241 1,687 — — 1,928 75 Dialysis I Retail East Knoxville TN 7/20/2018 — (9) 497 1,429 — — 1,926 62 Dialysis I Retail Grand Rapids MI 7/20/2018 — (9) 612 412 — — 1,024 18 Dialysis I Retail Sikeston MO 7/20/2018 — (9) 221 1,762 — — 1,983 77 Children of America I Office New Britian PA 8/13/2018 — (9) 224 3,319 — — 3,543 130 Children of America I Office Warminster PA 8/13/2018 — (9) 284 3,225 — — 3,509 126 Burger King II Retail Pineville LA 8/20/2018 — (9) 462 1,136 — — 1,598 48 White Oak II Retail Council Bluffs IA 8/27/2018 — — 111 628 — — 739 29 White Oak II Retail Council Bluffs IA 8/27/2018 — — 122 566 — — 688 24 (In thousands) Initial Costs Subsequent to Acquisition Gross Amount Carried at [12] [13] Property Property Type City State Acquisition Encumbrances at December 31, 2019 Land Building and Land [11] Building and [11] Accumulated [14] [15] White Oak II Retail Glenwood IA 8/27/2018 — — 20 351 — — 371 13 White Oak II Retail Missouri Valley IA 8/27/2018 — — 40 388 — — 428 16 White Oak II Retail Red Oak IA 8/27/2018 — — 30 543 — — 573 22 White Oak II Retail Sioux Center IA 8/27/2018 — — 20 358 — — 378 14 White Oak II Retail Sioux City IA 8/27/2018 — — 70 339 — — 409 14 White Oak II Retail Sioux City IA 8/27/2018 — — 81 396 — — 477 15 White Oak II Retail Sioux City IA 8/27/2018 — — 101 519 — — 620 24 Bob Evans II Retail Aurora IN 8/31/2018 — (9) 237 1,675 — — 1,912 70 Bob Evans II Retail Barboursville WV 8/31/2018 — (9) 987 807 — — 1,794 31 Bob Evans II Retail Bay City MI 8/31/2018 — (9) 796 313 — — 1,109 15 Bob Evans II Retail Bluefield VA 8/31/2018 — (9) 440 1,454 — — 1,894 56 Bob Evans II Retail Bridgeport OH 8/31/2018 — (9) 335 1,301 — — 1,636 50 Bob Evans II Retail Bridgeport WV 8/31/2018 — (9) 481 1,819 — — 2,300 71 Bob Evans II Retail Burbank OH 8/31/2018 — (9) 172 1,804 — — 1,976 78 Bob Evans II Retail Cadillac MI 8/31/2018 — (9) 345 1,447 — — 1,792 59 Bob Evans II Retail Circleville OH 8/31/2018 — (9) 911 1,686 — — 2,597 71 Bob Evans II Retail Columbus OH 8/31/2018 — (9) 615 1,252 — — 1,867 52 Bob Evans II Retail E Liverpool OH 8/31/2018 — (9) 399 1,533 — — 1,932 64 Bob Evans II Retail Greenville OH 8/31/2018 — (9) 460 1,900 — — 2,360 71 Bob Evans II Retail Hamilton OH 8/31/2018 — (9) 441 1,344 — — 1,785 57 Bob Evans II Retail Huntington WV 8/31/2018 — (9) 255 1,563 — — 1,818 58 Bob Evans II Retail Jackson OH 8/31/2018 — (9) 596 1,487 — — 2,083 62 Bob Evans II Retail Jeffersonville OH 8/31/2018 — (9) 193 1,508 — — 1,701 72 Bob Evans II Retail Lavale MD 8/31/2018 — (9) 527 2,536 — — 3,063 96 Bob Evans II Retail Mt. Pleasant MI 8/31/2018 — (9) 559 1,149 — — 1,708 54 Bob Evans II Retail New Martinsville WV 8/31/2018 — (9) 703 1,206 — — 1,909 50 Bob Evans II Retail Norwalk OH 8/31/2018 — (9) 123 2,559 — — 2,682 102 Bob Evans II Retail South Point OH 8/31/2018 — (9) 420 1,436 — — 1,856 62 Bob Evans II Retail White Hall WV 8/31/2018 — (9) 347 1,185 — — 1,532 46 Taco John's Retail Chanute KS 9/14/2018 — (9) 81 642 — — 723 26 Taco John's Retail Mountain Home ID 9/14/2018 — (9) 81 561 — — 642 23 Mountain Express III Retail Canton GA 9/19/2018 — (9) 703 1,719 — — 2,422 69 Mountain Express III Retail Clinton SC 9/19/2018 — (9) 581 1,113 — — 1,694 40 Mountain Express III Retail Cornelia GA 9/19/2018 — (9) 363 778 — — 1,141 33 Mountain Express III Retail Cumming GA 9/19/2018 — (9) 161 1,403 — — 1,564 53 Mountain Express III Retail Ellijay GA 9/19/2018 — (9) 517 1,803 — — 2,320 73 Mountain Express III Retail Hogansville GA 9/19/2018 — (9) 141 1,068 — — 1,209 51 Mountain Express III Retail Homer GA 9/19/2018 — (9) 221 991 — — 1,212 40 (In thousands) Initial Costs Subsequent to Acquisition Gross Amount Carried at [12] [13] Property Property Type City State Acquisition Encumbrances at December 31, 2019 Land Building and Land [11] Building and [11] Accumulated [14] [15] Mountain Express III Retail McCaysville GA 9/19/2018 — (9) 371 720 — — 1,091 27 (In thousands) Initial Costs Subsequent to Acquisition Gross Amount Carried at [12] [13] Property Property Type City State Acquisition Encumbrances at December 31, 2019 Land Building and Land [11] Building and [11] Accumulated [14] [15] Mountain Express III Retail Nettleton MS 9/19/2018 — (9) 212 660 — — 872 25 Mountain Express III Retail Riverdale GA 9/19/2018 — (9) 1,001 1,920 — — 2,921 76 Mountain Express III Retail Toccoa GA 9/19/2018 — (9) 315 708 — — 1,023 29 Mountain Express III Retail Toccoa GA 9/19/2018 — (9) 262 908 — — 1,170 37 Mountain Express III Retail Woodstock GA 9/19/2018 — (9) 913 1,628 — — 2,541 70 Mountain Express III Retail Woodstock GA 9/19/2018 — (9) 2,202 1,234 — — 3,436 52 Taco John's Retail Carroll IA 9/21/2018 — (9) 171 541 — — 712 22 Taco John's Retail Cherokee IA 9/21/2018 — (9) 131 347 — — 478 14 Taco John's Retail Independence MO 9/28/2018 — (9) 242 822 — — 1,064 34 Taco John's Retail North Manakato MN 9/28/2018 — (9) 213 334 — — 547 17 Taco John's Retail St. Peter MN 9/28/2018 — (9) 112 559 — — 671 21 White Oak III Retail Bonham TX 10/5/2018 — — 734 1,952 — — 2,686 81 DaVita II Retail Houston TX 10/26/2018 — (9) 246 1,982 — — 2,228 70 Pizza Hut I Retail Charlotte NC 10/29/2018 — (9) 236 916 — — 1,152 36 Pizza Hut I Retail Columbus OH 10/29/2018 — (9) 305 922 — — 1,227 34 Pizza Hut I Retail Columbus OH 10/29/2018 — (9) 187 464 — — 651 18 Pizza Hut I Retail Gastonia NC 10/29/2018 — (9) 208 1,128 — — 1,336 41 Pizza Hut I Retail Midland TX 10/29/2018 — (9) 207 662 — — 869 23 Pizza Hut I Retail New Lexington OH 10/29/2018 — (9) 69 658 — — 727 25 Pizza Hut I Retail Newton NC 10/29/2018 — (9) 79 755 — — 834 26 Pizza Hut I Retail Westerville OH 10/29/2018 — (9) 167 830 — — 997 31 Pizza Hut I Retail Zaneville OH 10/29/2018 — (9) 99 745 — — 844 26 Little Caesars I Retail Burton MI 12/21/2018 — (9) 236 1,022 — — 1,258 34 Little Caesars I Retail Burton MI 12/21/2018 — (9) 88 684 — — 772 26 Little Caesars I Retail Durand MI 12/21/2018 — (9) 39 401 — — 440 13 Little Caesars I Retail Flint MI 12/21/2018 — (9) 30 553 — — 583 18 Little Caesars I Retail Flint MI 12/21/2018 — (9) 39 632 — — 671 19 Little Caesars I Retail Flint MI 12/21/2018 — (9) 10 543 — — 553 15 Little Caesars I Retail Flint MI 12/21/2018 — (9) 49 577 — — 626 20 Little Caesars I Retail Flint MI 12/21/2018 — (9) 108 569 — — 677 19 Little Caesars I Retail Flint MI 12/21/2018 — (9) 16 653 — — 669 19 Little Caesars I Retail Flint MI 12/21/2018 — (9) 30 781 — — 811 22 Little Caesars I Retail Swartz Creek MI 12/21/2018 — (9) 79 492 — — 571 17 Tractor Supply V Retail Americus GA 12/27/2018 — (9) 329 2,522 — — 2,851 80 Tractor Supply V Retail Cadiz OH 12/27/2018 — (9) 179 2,546 — — 2,725 84 Tractor Supply V Retail Catalina AZ 12/27/2018 — (9) 953 3,061 — — 4,014 99 Tractor Supply V Retail Sorocco NM 12/27/2018 — (9) 413 2,602 — — 3,015 83 Caliber Collision I Retail Fayetteville NC 12/28/2018 — (10) 372 1,269 — — 1,641 36 (In thousands) Initial Costs Subsequent to Acquisition Gross Amount Carried at [12] [13] Property Property Type City State Acquisition Encumbrances at December 31, 2019 Land Building and Land [11] Building and [11] Accumulated [14] [15] Caliber Collision I Retail Lutz FL 12/28/2018 — (10) 1,745 2,696 — — 4,441 87 Caliber Collision I Retail Nolansville TX 12/28/2018 — (10) 360 973 — — 1,333 30 Fresenius III Retail Cumming GA 1/2/2019 — (9) 141 1,206 — — 1,347 36 Fresenius III Retail Enterprise AL 1/2/2019 — (9) 523 2,854 — — 3,377 89 Fresenius III Retail Gulf Breeze FL 1/2/2019 — (9) 306 2,399 — — 2,705 70 Fresenius III Retail Monrowville AL 1/2/2019 — (9) 219 1,330 — — 1,549 44 Fresenius III Retail Pendleton SC 1/2/2019 — (9) 151 1,248 — — 1,399 37 Fresenius III Retail Thomasville AL 1/2/2019 — (9) 482 1,045 — — 1,527 35 Pizza Hut II Retail Afton WY 1/28/2019 — (9) 50 870 — — 920 23 Pizza Hut II Retail Alva OK 1/28/2019 — (9) 191 1,129 — — 1,320 32 Pizza Hut II Retail Buffalo WY 1/28/2019 — (9) 162 588 — — 750 19 Pizza Hut II Retail Canadian TX 1/28/2019 — (9) 139 729 — — 868 20 Pizza Hut II Retail Cherokee OK 1/28/2019 — (9) 101 474 — — 575 15 Pizza Hut II Retail Cut Bank MT 1/28/2019 — (9) 131 808 — — 939 23 Pizza Hut II Retail Deer Lodge MT 1/28/2019 — (9) 181 449 — — 630 15 Pizza Hut II Retail Dillion MT 1/28/2019 — (9) 71 760 — — 831 21 Pizza Hut II Retail Douglas WY 1/28/2019 — (9) 322 1,085 — — 1,407 31 Pizza Hut II Retail Elkhart KS 1/28/2019 — (9) 179 611 — — 790 18 Pizza Hut II Retail Fairview OK 1/28/2019 — (9) 120 789 — — 909 23 Pizza Hut II Retail Havre MT 1/28/2019 — (9) 175 2,061 — — 2,236 54 Pizza Hut II Retail Helena MT 1/28/2019 — (9) 132 887 — — 1,019 24 Pizza Hut II Retail Hennessey OK 1/28/2019 — (9) 81 743 — — 824 19 Pizza Hut II Retail Hugoton KS 1/28/2019 — (9) 112 948 — — 1,060 24 Pizza Hut II Retail Larned KS 1/28/2019 — (9) 159 633 — — 792 21 Pizza Hut II Retail Lewistown MT 1/28/2019 — (9) 131 793 — — 924 22 Pizza Hut II Retail Libby MT 1/28/2019 — (9) 50 1,011 — — 1,061 27 Pizza Hut II Retail Liberal KS 1/28/2019 — (9) 20 956 — — 976 22 Pizza Hut II Retail Meade KS 1/28/2019 — (9) 121 637 — — 758 18 Pizza Hut II Retail Newcastle WY 1/28/2019 — (9) 71 735 — — 806 19 Pizza Hut II Retail Polson MT 1/28/2019 — (9) 151 1,090 — — 1,241 30 Pizza Hut II Retail Roosevelt UT 1/28/2019 — (9) 220 960 — — 1,180 27 Pizza Hut II Retail Shattuck OK 1/28/2019 — (9) 100 531 — — 631 16 Pizza Hut II Retail Shelby MT 1/28/2019 — (9) 150 502 — — 652 16 Pizza Hut II Retail Spearman TX 1/28/2019 — (9) 230 869 — — 1,099 26 Pizza Hut II Retail Thermpolis WY 1/28/2019 — (9) 70 863 — — 933 24 Pizza Hut II Retail Ulyses KS 1/28/2019 — (9) 121 1,108 — — 1,229 31 Pizza Hut II Retail Vernal UT 1/28/2019 — (9) 211 733 — — 944 21 Pizza Hut II Retail Watonga OK 1/28/2019 — (9) 70 939 — — 1,009 25 (In thousands) Initial Costs Subsequent to Acquisition Gross Amount Carried at [12] [13] Property Property Type City State Acquisition Encumbrances at December 31, 2019 Land Building and Land [11] Building and [11] Accumulated [14] [15] Pizza Hut II Retail Wheatland WY 1/28/2019 — (9) 153 825 — — 978 23 Mountain Express IV Retail Cabot AR 2/25/2019 — (9) 206 816 — — 1,022 28 Mountain Express IV Retail Corning AR 2/25/2019 — (9) 283 865 — — 1,148 19 Mountain Express IV Retail El Dorado AR 2/25/2019 — (9) 371 1,180 — — 1,551 34 Mountain Express IV Retail El Dorado AR 2/25/2019 — (9) 217 668 — — 885 18 Mountain Express IV Retail El Dorado AR 2/25/2019 — (9) 1,258 1,475 — — 2,733 46 Mountain Express IV Retail Fordyce AR 2/25/2019 — (9) 548 1,530 — — 2,078 34 Mountain Express IV Retail Hope AR 2/25/2019 — (9) 705 783 — — 1,488 17 Mountain Express IV Retail Searcy AR 2/25/2019 — (9) 1,007 787 — — 1,794 18 Mountain Express V Retail Buford GA 2/28/2019 — (10) 436 1,695 — — 2,131 41 Mountain Express V Retail Buford GA 2/28/2019 — (10) 337 1,715 — — 2,052 46 Mountain Express V Retail Canton GA 2/28/2019 — (10) 198 1,821 — — 2,019 42 Mountain Express V Retail Conyers GA 2/28/2019 — (10) 199 2,220 — — 2,419 57 Mountain Express V Retail Dahlonega GA 2/28/2019 — (10) 687 942 — — 1,629 23 Mountain Express V Retail Elberton GA 2/28/2019 — (10) 268 1,760 — — 2,028 50 Mountain Express V Retail Forest Park GA 2/28/2019 — (10) 983 1,118 — — 2,101 27 Mountain Express V Retail Jonesboro GA 2/28/2019 — (10) 456 1,960 — — 2,416 48 Mountain Express V Retail Lithia Springs GA 2/28/2019 — (10) 776 1,282 — — 2,058 33 Mountain Express V Retail Lithia Springs GA 2/28/2019 — (10) 905 1,267 — — 2,172 32 Mountain Express V Retail Loganville GA 2/28/2019 — (10) 258 2,102 — — 2,360 52 Mountain Express V Retail Macon GA 2/28/2019 — (10) 543 908 — — 1,451 23 Mountain Express V Retail Stockbridge GA 2/28/2019 — (10) 129 1,938 — — 2,067 46 Fresenius IV Retail Alexandria LA 3/21/2019 — (9) 342 2,505 — — 2,847 52 Mountain Express V Retail Forest Park GA 3/22/2019 — (10) 1,473 720 — — 2,193 19 Tractor Supply V Retail New Cordell OK 3/27/2019 — (9) 332 2,246 — — 2,578 58 Mountain Express V Retail Macon GA 3/29/2019 — (10) 1,085 872 — — 1,957 22 Mountain Express V Retail Norcross GA 3/29/2019 — (10) 710 2,722 — — 3,432 61 Mountain Express V Retail Snellville GA 3/29/2019 — (10) 548 688 — — 1,236 16 Mountain Express V Retail Covington GA 4/4/2019 — (10) 119 2,325 — — 2,444 48 IMTAA Retail Baton Rouge LA 5/16/2019 — (10) 255 1,772 — — 2,027 33 IMTAA Retail Bridge City TX 5/16/2019 — (10) 196 1,975 — — 2,171 38 IMTAA Retail Gonzales LA 5/16/2019 — (10) 367 1,622 — — 1,989 32 IMTAA Retail Gonzales LA 5/16/2019 — (10) 246 1,622 — — 1,868 30 IMTAA Retail Kenner LA 5/16/2019 — (10) 469 1,409 — — 1,878 26 IMTAA Retail Lake Charles LA 5/16/2019 — (10) 534 1,411 — — 1,945 28 IMTAA Retail Lake Charles LA 5/16/2019 — (10) 349 1,525 — — 1,874 32 IMTAA Retail Lake Charles LA 5/16/2019 — (10) 508 1,246 — — 1,754 24 IMTAA Retail Lake Charles LA 5/16/2019 — (10) 472 1,523 — — 1,995 27 (In thousands) In</t>
  </si>
  <si>
    <t>Summary of Significant Accounting Policies (Policies)</t>
  </si>
  <si>
    <t>Basis of Accounting</t>
  </si>
  <si>
    <t>Basis of Accounting The accompanying consolidated financial statements of the Company are prepared on the accrual basis of accounting in accordance with accounting principles generally accepted in the United States of America (“GAAP”).</t>
  </si>
  <si>
    <t>Principles of Consolidation and Basis of Presentation</t>
  </si>
  <si>
    <t xml:space="preserve">Principles of Consolid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has determined the OP is a VIE of which the Company is the primary beneficiary.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t>
  </si>
  <si>
    <t>Reclassifications</t>
  </si>
  <si>
    <t>Reclassifications Certain prior year amounts have been reclassified to conform to the current year presentation: • The Company currently presents Straight-line rent receivable on its own line item in the consolidated statements of cash flows, which was previously included within prepaid expenses and other assets. • The Company separated amortization of deferred leasing costs presented in the consolidated statement of cash flows onto its own line item with prior presentation of these costs included in amortization (including accelerated write-off) of deferred financing costs. • Gain on sale of real estate investments is now included as part of operating income. • The Company has aggregated revenue from its lease components and non-lease components (tenant operating expense reimbursements) into one line (see additional information in the “ Recently Issued Accounting Pronouncements” section below. • The Company currently presents equity-based compensation related to grants of restricted shares of common stock (“restricted shares”) in equity-based compensation in the consolidated statement of operations and comprehensive income (loss), which was previously classified in general and administrative. Also, the Company currently presents litigation costs related to the merger (the “Merger”) of the Company and American Realty Capital – Retail Centers of America, Inc. (“RCA”) in acquisition, transaction and other costs in the consolidated statement of operations and comprehensive income (loss), which were previously classified in general and administrative.</t>
  </si>
  <si>
    <t>Revenue Recognition</t>
  </si>
  <si>
    <t>Revenue Recognition The Company’s revenues, which are derived primarily from lease contracts, which include rents that each tenant pays in accordance with the terms of each lease reported on a straight-line basis over the initial term of the lease. As of December 31, 2019 , these leases had an average remaining lease term of nine years . Because many of the Company’s leases provide for rental increases at specified intervals, straight-line basis accounting requires the Company to record a receivable for, and include in revenue from tenants, unbilled rents receivable that the Company will only receive if the tenant makes all rent payments required through the expiration of the initial term of the lease. When the Company acquires a property,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in addition to paying base rent, whereas under certain other lease agreements, the tenants are directly responsible for all operating costs of the respective properties. Under ASC 842, the Company has elected to report combined lease and non-lease components in a single line “Revenue from tenants.” For comparative purposes, the Company has also elected to reflect prior revenue and reimbursements reported under ASC 842 also on a single line. For expenses paid directly by the tenant, under both ASC 842 and 840, the Company has reflected them on a net basis. The following table presents future base rent payments on a cash basis due to the Company over the next five years and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In thousands) Future Base Rent Payments 2020 $ 252,892 2021 244,424 2022 233,507 2023 220,928 2024 202,147 Thereafter 1,251,529 $ 2,405,427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For the year ended December 31, 2019 , 2018 and 2017, approximately $0.9 million , $0.9 million and $0.8 million , respectively, in contingent rental income is included in revenue from tenants in the consolidated statements of operations and comprehensive los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new leasing standard (see the “Recently Issued Accounting Pronouncements” section below), the Company is required to assess, based on credit risk only, if it is probable that the Company will collect virtually all of the lease payments at lease commencement date and it must continue to reassess collectability periodically thereafter based on new facts and circumstances affecting the credit risk of the tenant. Partial reserves, or the ability to assume partial recovery are no longer permitted. If the Company determines that it’s probable it will collect virtually all of the lease payments (rent and common area maintenance), the lease will continue to be accounted for on an accrual basis (i.e. straight-line). However, if the Company determines it’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operating revenue from tenants beginning on January 1, 2019, in accordance with new accounting rules, on the accompanying consolidated statements of operations and comprehensive income (loss) in the period the related costs are incurred, as applicable.</t>
  </si>
  <si>
    <t>Investments in Real Estate Investments in real estate are recorded at cost. Improvements and replacements are capitalized when they extend the useful life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years ended December 31, 2019, 2018 or 2017.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As of December 31, 2019 and 2018, the Company had one and seven properties classified as held for sale, respectively, (see Note 4 — Real Estate Investments, Net for additional information). As more fully discussed in this Note under Recently Issued Accounting Pronouncements - ASU No. 2016-02 Leases , all of the Company’s leases as lessor prior to adoption were accounted for as operating leases and will continue to be accounted for as operating leases under the transition guidance. The Company will evaluate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 if the present value of the minimum lease payments represents substantially all (e.g., equal to or greater than 90% ) of the leased property’s fair value at lease inception, or if the asset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For the three year period ended December 31, 2019, the Company has no leases as a lessor that would be considered as sales-type leases or financings under sale-leaseback rules. The Company is also the lessee under certain land leases which were previously classified prior to adoption of lease accounting and will continue to be classified as operating leases under transition elections unless subsequently modified. These leases are reflected on the balance sheet and the rent expense is reflected on a straight line basis over the lease term.</t>
  </si>
  <si>
    <t>Purchase Accounting</t>
  </si>
  <si>
    <t>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years ended December 31, 2019 and 2018 were asset acquisitions. During 2017, prior to our adoption of ASU No. 2017-01, Business Combinations (Topic 805) (see Summary of Significant Accounting Policies below), all our acquisitions, including the Merger, were accounted for as business combinations. For acquired properties with leases classified as operating leases, the Company allocates the purchase price of acquired properties to tangible and identifiable intangible assets acquired (including those acquired in the Merger)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Fair value estimates are also made using significant assumptions such as capitalization rates, discount rates, fair market lease rates and land values per square foot.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to 24 months.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t record any intangible asset amounts related to customer relationships during the year ended December 31, 2019.</t>
  </si>
  <si>
    <t>Impairment of Long-Lived Assets</t>
  </si>
  <si>
    <t>Impairment of Long-Lived Assets When circumstances indicate the carrying value of a property may not be recoverable, the Company reviews the property for impairment. This review is based on an estimate of the future undiscounted cash flow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loss)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t>
  </si>
  <si>
    <t>Goodwill and Goodwill Impairment The Company had no goodwill recorded as of December 31, 2019 and $1.6 million</t>
  </si>
  <si>
    <t>Reportable Segments</t>
  </si>
  <si>
    <t>Reportable Segment The Company has one</t>
  </si>
  <si>
    <t>Depreciation and Amortization</t>
  </si>
  <si>
    <t>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The value of in-place leases, exclusive of the value of above-market and below-market in-place leases, is amortized to expense over the remaining periods of the respective leases. The value of customer relationship intangibles, if any,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are amortized as an increase or reduction to interest expense over the remaining terms of the respective mortgages.</t>
  </si>
  <si>
    <t>Derivative Instruments</t>
  </si>
  <si>
    <t>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any change in the fair value of these derivative instruments is recognized immediately in gains (losses) on derivative instruments in the accompanying consolidated statements of operations and comprehensive los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t>
  </si>
  <si>
    <t xml:space="preserve">Non-controlling Interests The non-controlling interests represent the portion of the equity in the OP that is not owned by the Company. Non-controlling interests are presented as a separate component of equity on the consolidated balance sheets and presented as net loss attributable to non-controlling interests on the consolidated statements of operations and comprehensive loss. Non-controlling interests are allocated a share of net loss based on their share of equity ownership. Non-controlling interests resulted from the issuance of OP Units in conjunction with the Merger and were recognized at fair value as of the Effective Time. In determining the fair value of the non-controlling interests, the Company utilized multiple sources including real estate valuations prepared by independent valuation firms and market sales data. Please see Note 2 — Merger Transaction for additional information on the Merger. In addition, under the multi-year outperformance agreement with the Advisor (the “2018 OPP”), the OP issued a new class of units of limited partnership designated as LTIP Units (“LTIP Units”), which are also reflected as part of non-controlling interest as of December 31, 2019 and 2018. Please see Note 9 — Stockholders’ Equity and Note 13 — Equity-Based Compensation for additional information on transactions that impacted the amounts recorded for non-controlling interests during the year ended December 31, 2019. </t>
  </si>
  <si>
    <t>Commercial Mortgage Loans</t>
  </si>
  <si>
    <t xml:space="preserve">Commercial Mortgage Loans The Company did not own any commercial mortgage loans as of December 31, 2019 , 2018 and 2017. As of December 31, 2016, the Company owned a commercial mortgage loan with a balance of $17.2 million which was repaid by the borrower during the year ended December 31, 2017. </t>
  </si>
  <si>
    <t>Cash and Cash Equivalents</t>
  </si>
  <si>
    <t>Deferred Costs, Net</t>
  </si>
  <si>
    <t>Deferred costs, net consists of debt issuance costs associated with the Credit Facility (as defined in Note 6 — Credit Facility ) and deferred leasing costs, net of accumulated amortization. Deferred financing costs relating to the mortgage notes payable (see Note 5 — Mortgage Notes Payable, Net ) are reflected net of the related financing on our balance sheet. Deferred financing costs associated with the Credit Facility and the mortgage notes payable represent commitment fees, legal fees, and other costs associated with obtaining commitments for financing. These costs are amortized as additional interest expense over the term of the financing agreement on a straight-line basis for the Credit Facility and using effective interest method over the expected term for the mortgage notes payable. Unamortized deferred financing costs are expensed when the associated debt is refinanced or paid down before maturity. Costs incurred in seeking financial transactions that do not close are expensed in the period in which it is determined that the financing will not close. Deferred leasing costs consist primarily of lease commissions and payments made to execute new leases and are deferred and amortized over the term of the lease.</t>
  </si>
  <si>
    <t>Share-Based Compensation</t>
  </si>
  <si>
    <t>Equity-Based Compensation The Company has a stock-based award plan for its directors, which is accounted for under the guidance for share based payments. The cost of services received in exchange for these stock awards is measured at the grant date fair value of the award and the expense for such an award is included in equity-based compensation and is recognized in accordance with the service period (i.e., vesting) required or when the requirements for exercise of the award have been met. Effective at the Listing, the Company entered into the 2018 OPP under which the LTIP Units were issued to the Advisor. These awards are market-based awards with a related required service period. The Company early adopted ASU 2018-07 at issuance. Accordingly, the LTIP Units were valued at their measurement date and that value is reflected as a charge to earnings evenly over the service period. Further, in the event of a modification, any incremental increase in the value of the instrument measured on the date of the modification both before and after the modification, will result in an incremental amount to be reflected prospectively as a charge to earnings over the remaining service period. The expense for these non-employee awards is included in the equity-based compensation line item of the consolidated statements of operations.</t>
  </si>
  <si>
    <t>Income Taxes</t>
  </si>
  <si>
    <t>Income Taxes The Company elected to be taxed as a REIT under Sections 856 through 860 of the Internal Revenue Code of 1986, as amended (the “Code”), commencing with the taxable year ended December 31, 2013. The Company believes that, commencing with such taxable year, it has been organized and has operated in a manner so that it qualifies for taxation as a REIT under the Code. The Company intends to continue to operate in such a manner, but can provide no assurance that it will operate in a manner so as to remain qualified as a REIT. To continue to qualify for taxation as a REIT, the Company must distribute annually at least 90% of its REIT taxable income (which does not equal net income as calculated in accordance with GAAP), determined without regard for the deduction for dividends paid and excluding net capital gains, and must comply with a number of other organizational and operational requirements. If the Company continues to qualify for taxation as a REIT, it generally will not be subject to federal corporate income tax on the portion of its REIT taxable income that it distributes to its stockholders. Even if the Company qualifies for taxation as a REIT, it may be subject to certain state and local taxes on its income and properties, as well as federal income and excise taxes on its undistributed income. The amount of dividends payable to the Company’s stockholders is determined by the board of directors and is dependent on a number of factors, including funds available for distribution, financial condition, capital expenditure requirements, as applicable, and annual distribution requirements needed to qualify and maintain the Company’s status as a REIT under the Code.</t>
  </si>
  <si>
    <t>Per Share Data</t>
  </si>
  <si>
    <t>Per Share Data Basic net loss per share of common stock is calculated by dividing net loss by the weighted-average number of shares of common stock issued and outstanding during such period. Diluted net loss per share of common stock considers the effect of potentially dilutive instruments outstanding during such period.</t>
  </si>
  <si>
    <t>Recently Issued Accounting Pronouncements</t>
  </si>
  <si>
    <t>Recently Issued Accounting Pronouncements Adopted as of January 1, 2018: In May 2014, the Financial Accounting Standards Board (“FASB”) issued ASU No. 2014-09, Revenue from Contracts with Customers (Topic 606) ,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adopted this guidance effective January 1, 2018 using the modified retrospective approach, and it did not have an impact on the Company’s consolidated financial statements. The new guidance did not have an impact on the Company’s consolidated financial statements, primarily as a result of revenue being sourced from lease arrangements that are outside the scope of ASC 606 until the new lease standard is adopted. In January 2016, the FASB issued ASU No. 2016-01, Financial Instruments-Overall (Subtopic 825-10) ,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Company adopted this guidance effective January 1, 2018 and there was no impact on the Company’s consolidated financial statements. In August 2016, the FASB issued ASU No. 2016-15, Statement of Cash Flows (Topic 230): Classification of Certain Cash Receipts and Cash Payments , which provides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e new guidance beginning in the first quarter of 2018, and it did not have a material impact on the Company’s consolidated statement of cash flows. In January 2017, the FASB issued ASU No. 2017-01, Business Combinations (Topic 805): Clarifying the Definition of a Business (“ASU 2017-01”) , which revises the definition of a business. This new guidance is applicable when evaluating whether an acquisition should be treated as either a business acquisition or an asset acquisition. Under the revised guidance, when substantially all of the fair value of gross assets acquired is concentrated in a single asset or group of similar assets, the assets acquired would not be considered a business. The Company adopted this guidance effective January 1, 2018, and will apply the new rules prospectively. The Company expects, based on historical property acquisitions, that in most cases, a future property acquired after adoption will be treated as an asset acquisition rather than a business acquisition, which will result in the capitalization of related transaction costs. The Company has evaluated the impact of this new guidance beginning in the first quarter of 2018, and determined that it did not have a material impact on the Company’s consolidated financial statements. All acquisition costs incurred during the years ended December 31, 2019 and 2018 were capitalized since our acquisitions during the years were all classified as asset acquisitions. In February 2017, the FASB issued ASU 2017-05, Other Income - Gains and Losses from the Derecognition of Nonfinancial Assets (Subtopic 610-20): Clarifying the Scope of Assets Derecognition Guidance and Accounting for Partial Sales of Nonfinancial Assets , which provides guidance related to partial sales of non-financial assets, eliminates rules specifically addressing the sales of real estate, clarifies the definition of in substance non-financial assets, removes the exception to the financial asset derecognition model and clarifies the accounting for contributions of non-financial assets to joint ventures. The Company adopted this guidance effective January 1, 2018 using the modified transition method. Sales of real estate in which the Company loses its controlling interest in the real estate property will result in the full gain amount being recognized at the time of the partial sale. During the year ended December 31, 2019 or 2018 the Company did not retain any interest in properties in which it sold. In May 2017, the FASB issued ASU No. 2017-09, Compensation-Stock Compensation (Topic 718): Scope of Modification Accounting , which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all do not change as a result of the modification. The Company adopted this guidance effective January 1, 2018 and it did not have an impact on the Company’s consolidated financial statements. The Company expects that any future modifications to its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 In June 2018, the FASB issued ASU 2018-07, Compensation-Stock Compensation (Topic 718): Improvements to Nonemployee Share-Based Payment Accounting as an amendment and update expanding the scope of Topic 718 (“ASU 2018-07”). ASU 2018-07 specifies that Topic 718 now applies to all share-based payment transactions, even non-employee awards, in which a grantor acquires goods or services to be used or consumed in a grantor’s own operations by issuing share-based payment awards. Under the new guidance, awards to nonemployees are measured on the grant date, rather than on the earlier of the performance commitment date or the date at which the nonemployee’s performance is complete. Also, the awards would be measured by estimating the fair value of the equity instruments to be issued, rather than the fair value of the goods or services received or the fair value of the equity instruments issued, whichever can be measured more reliably. In addition, entities may use the expected term to measure nonemployee awards or elect to use the contractual term as the expected term, on an award-by-award basis. The new guidance was effective for the Company in annual periods beginning after December 15, 2018 and interim periods within those annual periods, however early adoption is permitted. The Company early adopted ASU 2018-07 on July 1, 2018 as it relates to the award made to the Advisor pursuant to the 2018 OPP (see Note 13 - Share-Based Compensation for additional details). Adopted as of January 1, 2019: ASU No. 2016-02 — Leases In February 2016, the FASB issued ASU No. 2016-02, Leases (Topic 842) (“ASC 842”), which provides guidance related to the accounting for leases, as well as the related disclosures. For lessors of real estate, leases are accounted for using an approach substantially the same as previous accounting guidance for operating leases and direct financing leases. For lessees, the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Upon adoption, lessors were allowed a practical expedient, which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is guidance, which is consistent with the Company’s existing policies. Also, upon adoption, companies were allowed a practical expedient package, which the Company has elected, that allowed the Company: (a) to not reassess whether any expired or existing contracts entered into prior to January 1, 2019 are or contain leases; (b) to not reassess the lease classification for any expired or existing leases entered into prior to January 1, 2019 (including assessing sale-leaseback transactions); and (c) to not reassess initial direct costs for any expired or existing leases entered into prior to January 1, 2019. As a result, all of the Company’s existing leases will continue to be classified as operating leases under the standard. Further, any existing leases for which the property is the leased to a tenant in a transaction that at inception was a sale-leaseback transaction will continue to be treated (absent a modification) as operating leases. The Company did not have any leases that would be considered financing leases as of January 1, 2019. The Company assessed the impact of adoption from both a lessor and lessee perspective, which is discussed in more detail below, and adopted the guidance prospectively on January 1, 2019, using a prospective transition approach under which the Company elected to apply the guidance effective January 1, 2019 and not adjust prior comparative reporting periods (except for the Company’s presentation of lease revenue discussed below). Lessor Accounting As discussed above, the Company was not required to re-assess the classification of its leases, which are considered operating leases under ASC 842. The following is a summary of the most significant impacts to the Company of the lease accounting guidance, as lessor: • Since the Company elected the practical expedient noted above to not separate non-lease component revenue from the associated lease component, the Company has aggregated revenue from its lease components and non-lease components (tenant operating expense reimbursements) into one line. The prior period has been conformed to this new presentation. • Changes in the Company’s assessment of receivables that result in bad debt expense is now required to be recorded as an adjustment to revenue, rather than a charge to bad debt expense. This new classification applies for the first quarter of 2019 and reclassification of prior period amounts is not permitted. At transition on January 1, 2019, after assessing its reserve balances at December 31, 2018 under the guidance, the Company wrote off accounts receivable of $0.1 million and straight-line rents receivable of $0.1 million as an adjustment to the opening balance of accumulated deficit, and accordingly rent for these tenants is currently recorded on a cash basis. • Indirect leasing costs in connection with new or extended tenant leases, if any, are being expensed. Under prior accounting guidance, the recognition would have been deferred. Lessee Accounting The Company is a lessee under ground leases for eight properties as of January 1, 2019. The following is a summary of the most significant impacts to the Company of the accounting guidance, as lessee: • Upon adoption of the standard, the Company recorded ROU assets and lease liabilities equal to $19.3 million for the present value of the lease payments related to its ground leases. These amounts are included in operating lease right-of-use assets and operating lease liabilities on the consolidated balance sheet. • The Company also reclassified $0.3 million related to amounts previously reported as a straight-line rent liability, $1.1 million , net related to amounts previously reported as above and below market ground lease intangibles and $0.1 million of prepaid rent to the ROU assets. For additional information and disclosures related to these operating leases, see Note 10 — Commitments and Contingencies. Other Accounting Pronouncements In January 2017, the FASB issued ASU 2017-04, Intangibles-Goodwill and Other (Topic 350): S implifying the Test for Goodwill Impairment. This standard simplifies subsequent measurements of goodwill by eliminating Step 2 from the goodwill impairment test. Instead, entities will perform their interim or annual goodwill impairment testing by comparing the fair value of a reporting unit with its carrying amount and recognizing an impairment charge based on the amount that the carrying amount exceeds the reporting unit’s fair value. The loss recognized should not exceed the total goodwill allocated to the reporting unit. The Company adopted early this guidance in 2019 and in connection with the reassessments, goodwill was impaired during the year ended December 31, 2019. In August 2017, the FASB issued ASU No. 2017-12, Derivatives and Hedging (Topic 815): Targeted Improvements to Accounting for Hedging Activities , to better align cash flow and fair value hedge accounting with the corresponding risk management activities. Among other things, the amendments expand which hedging strategies are eligible for hedge accounting, align the timing of recognition of hedge results with the earnings effect of the hedged item and allow companies to include the change in fair value of the derivative in the same income statement line item as the earnings effect of the hedged item. Additionally, for cash flow hedges that are highly effective, the update allows for all changes in fair value of the derivative to be recorded in other comprehensive income. The Company has adopted ASU 2017-12 on January 1, 2019, as required under the guidance, using a modified retrospective transition method and the adoption on January 1, 2019 did not have a material impact on its consolidated financial statements. Pending Adoption as of December 31, 2019: In June 2016, the FASB issued ASU No. 2016-13, Financial Instruments-Credit Losses (Topic 326): Measurement of Credit Losses on Financial Instruments,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amended standard requires credit losses on available-for-sale debt securities to be carried as an allowance rather than as a direct write-down of the asset. On July 25, 2018, the FASB proposed an amendment to ASU 2016-13 to clarify that operating lease receivables recorded by lessors (including unbilled straight-line rent) are explicitly excluded from the scope of ASU 2016-13. The new guidance is effective for the Company beginning on January 1, 2020. The Company adopted the new guidance on January 1, 2020 and determined it did not have a material impact on its consolidated financial statements. In August 2018, the FASB issued ASU No. 2018-13, Fair Value Measurement (Topic 820): Disclosure Framework-Changes to the Disclosure Requirements for Fair Value Measurement .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ed guidance is effective for the Company beginning on January 1, 2020. The Company adopted the new guidance on January 1, 2020 and determined it did not have a material impact on its consolidated financial statements.</t>
  </si>
  <si>
    <t>Merger Transaction (Tables)</t>
  </si>
  <si>
    <t>Summary of Merger Transaction</t>
  </si>
  <si>
    <t>The following table summarizes the estimated fair value of the consideration transferred pursuant to the Merger and the estimated fair values of the assets acquired and liabilities assumed as of the Effective Time. (In thousands) RCA Total Consideration: Fair value of the Cash Consideration, including redemption of fractional shares, as defined in the Merger Agreement $ 94,504 Fair value of the Stock Consideration (1) 917,046 Fair value of the Partnership Merger Consideration 2 Fair value of the Class B Consideration 4,882 Fair value of the Total Merger Consideration $ 1,016,434 Assets Acquired at Fair Value Land $ 282,063 Buildings, fixtures and improvements 1,079,944 Acquired intangible lease assets 178,634 Total real estate investments, at fair value 1,540,641 Cash and cash equivalents 21,922 Restricted cash 4,241 Prepaid expenses and other assets 18,959 Goodwill 1,605 Total assets acquired at fair value 1,587,368 Liabilities Assumed at Fair Value Mortgage notes payable 127,651 Mortgage premiums 4,143 Credit facility 304,000 Market lease liabilities 104,840 Derivatives 203 Accounts payable and accrued expenses 21,291 Deferred rent and other liabilities 8,806 Total liabilities assumed at fair value 570,934 Net assets acquired $ 1,016,434 _________________________________ (1) Valued at $24.00 per share as of the date of the Merger. The following table presents the allocation of assets acquired and liabilities assumed during the years ended December 31, 2019 , 2018 and 2017 . All acquisitions in 2019 and 2018 were considered asset acquisitions for accounting purposes. During 2017, prior to adoption of ASU No. 2017-01, Business Combinations (Topic 805) ( See Note 3 — Summary of Significant Accounting Policies - Recent Accounting Pronouncements ), all of the Company’s acquisitions, including the Merger, were accounted for as business combinations. Year Ended December 31, (Dollars in thousands) 2019 2018 2017 Real estate investments, at cost: Land $ 76,610 $ 61,745 $ 313,423 Buildings, fixtures and improvements 288,549 140,151 1,176,909 Total tangible assets 365,159 201,896 1,490,332 Acquired intangible assets and liabilities: [1] In-place leases 66,787 39,978 177,152 Above-market lease assets 1,973 1,055 22,934 Below-market ground lease asset — — 1,233 Above-market ground lease liability — — — Below-market lease liabilities (4,980 ) (1,157 ) (106,513 ) Total intangible assets, net 63,780 39,876 94,806 Prior Credit Facility assumed in the Merger — — (304,000 ) Mortgage notes payable assumed in the Merger — — (127,651 ) Premiums on mortgage notes payable assumed in the Merger — — (4,143 ) Other assets acquired and (liabilities assumed) in the Merger, net — — 16,427 Consideration paid for acquired real estate investments, net of liabilities assumed $ 428,939 $ 241,772 $ 1,165,771 Number of properties purchased 218 130 110 __________ [1] Weighted-average remaining amortization periods for in-place leases, above-market lease assets, below-market ground lease asset, and below-market lease liabilities acquired during the year ended December 31, 2019 were 14.7 years , 11.6 years , and 16.8 years , respectively, as of each property’s respective acquisition date.</t>
  </si>
  <si>
    <t>Summary of Significant Accounting Policies (Tables)</t>
  </si>
  <si>
    <t>Lessor, Operating Lease, Payments to be Received, Maturity</t>
  </si>
  <si>
    <t>The following table presents future base rent payments on a cash basis due to the Company over the next five years and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In thousands) Future Base Rent Payments 2020 $ 252,892 2021 244,424 2022 233,507 2023 220,928 2024 202,147 Thereafter 1,251,529 $ 2,405,427</t>
  </si>
  <si>
    <t>Real Estate Investments (Tables)</t>
  </si>
  <si>
    <t>Purchase Price of Acquired Properties</t>
  </si>
  <si>
    <t>Business Acquisition, Pro Forma Information</t>
  </si>
  <si>
    <t>The following table presents unaudited pro forma information as if the acquisitions, including the Merger, during the year ended December 31, 2017 had been consummated on January 1, 2016: Year Ended December 31, (In thousands, except per share data) 2017 [1] Pro forma revenues $ 293,768 Pro forma net loss $ (38,113 ) Basic and diluted pro forma net loss per share $ (0.36 ) __________ [1] For the year ended December 31, 2017, aggregate revenues and net income derived from the Company’s 2017 acquisitions (for the Company’s period of ownership) were $121.3 million and $11.6 million , respectively.</t>
  </si>
  <si>
    <t>Schedule of Intangible Assets and Goodwill</t>
  </si>
  <si>
    <t xml:space="preserve">Total acquired intangible lease assets and liabilities consist of the following as of the dates presented: December 31, 2019 December 31, 2018 (In thousands) Gross Carrying Amount Accumulated Amortization Net Carrying Amount Gross Carrying Amount Accumulated Amortization Net Carrying Amount Intangible assets: In-place lease assets $ 424,509 $ 151,474 $ 273,035 $ 388,323 $ 135,864 $ 252,459 Above-market lease assets 23,666 8,152 15,514 24,392 7,477 16,915 Below-market ground lease assets [1] — — — 1,233 60 1,173 Total acquired intangible lease assets $ 448,175 $ 159,626 $ 288,549 $ 413,948 $ 143,401 $ 270,547 Intangible liabilities: Above-market ground lease liability [1] $ — $ — $ — $ 85 $ 5 $ 80 Below-market lease liabilities 106,435 22,394 84,041 107,401 17,543 89,858 Total acquired intangible lease liabilities $ 106,435 $ 22,394 $ 84,041 $ 107,486 $ 17,548 $ 89,938 __________ [1] Upon adoption of ASC 842 effective January 1, 2019, intangible assets related to ground leases were reclassified to be included as part of Operating lease right-of-use assets presented on the Company’s consolidated balance sheet. See Note 3 — Summary of Significant Accounting Polices - Recently Issued Accounting Pronouncements for additional information. </t>
  </si>
  <si>
    <t>Finite-lived Intangible Assets Amortization Expense</t>
  </si>
  <si>
    <t xml:space="preserve"> The following table presents amortization expenses and adjustments to revenue from tenants and property operating expenses for intangible assets and liabilities for the years ended December 31, 2019 , 2018 and 2017 : Year Ended December 31, (In thousands) 2019 2018 2017 In-place leases, included in depreciation and amortization $ 44,795 $ 54,439 $ 68,477 Above-market lease intangibles $ (3,375 ) $ (4,441 ) $ (6,007 ) Below-market lease liabilities 10,796 19,989 11,212 Total included in revenue from tenants $ 7,421 $ 15,548 $ 5,205 Below-market ground lease asset [1] $ 32 $ 32 $ (28 ) Above-market ground lease liability [1] (2 ) (2 ) (2 ) Total included in property operating expenses $ 30 $ 30 $ (30 ) __________ [1] Upon adoption of ASC 842 effective January 1, 2019, intangible balances related to ground leases were reclassified to be included as part of the Operating lease right-of-use assets presented on the Company’s consolidated balance sheet with no change to placement of the amortization expense of such balances. See Note 3 — Summary of Significant Accounting Polices - Recently Issued Accounting Pronouncements for additional information. </t>
  </si>
  <si>
    <t>Schedule of Finite-Lived Intangible Assets, Future Amortization Expense</t>
  </si>
  <si>
    <t>The following table provides the projected amortization expenses and adjustments to revenue from tenants for intangible assets and liabilities for the next five years: (In thousands) 2020 2021 2022 2023 2024 In-place leases, to be included in depreciation and amortization $ 39,025 $ 34,988 $ 31,041 $ 28,634 $ 25,944 Above-market lease intangibles $ 2,604 $ 2,289 $ 1,914 $ 1,666 $ 1,529 Below-market lease liabilities (6,891 ) (6,324 ) (5,962 ) (5,801 ) (5,587 ) Total to be included in revenue from tenants $ (4,287 ) $ (4,035 ) $ (4,048 ) $ (4,135 ) $ (4,058 )</t>
  </si>
  <si>
    <t>Summary of Assets Held-for-Sale</t>
  </si>
  <si>
    <t>The following table details the major classes of assets associated with the properties that have been reclassified as held for sale as of December 31, 2019 and 2018 : December 31, (In thousands) 2019 2018 Real estate investments held for sale, at cost: Land $ 563 $ 6,113 Buildings, fixtures and improvements 750 39,343 Acquired intangible lease assets — 12,517 Total real estate assets held for sale, at cost 1,313 57,973 Less accumulated depreciation and amortization (137 ) (11,278 ) Total real estate investments held for sale, net 1,176 46,695 Impairment charges related to properties reclassified as held for sale [1] — (2,176 ) Assets held for sale $ 1,176 $ 44,519 __________ [1] Impairment charges are recorded in the period in which an asset is reclassified to held for sale.</t>
  </si>
  <si>
    <t>Mortgage Notes Payable (Tables)</t>
  </si>
  <si>
    <t>Schedule of Long-term Debt Instruments</t>
  </si>
  <si>
    <t>The Company’s mortgage notes payable, net as of December 31, 2019 and 2018 consisted of the following: Outstanding Loan Amount as of Effective Interest Rate as of December 31, December 31, Portfolio Encumbered Properties 2019 2018 2019 Interest Rate Maturity Anticipated Repayment (In thousands) (In thousands) Class A-1 Net Lease Mortgage Notes 95 $ 120,294 $ — 3.83 % Fixed May 2049 May 2026 Class A-2 Net Lease Mortgage Notes 106 121,000 — 4.52 % Fixed May 2049 May 2029 Total Net Lease Mortgage Notes 201 241,294 — SAAB Sensis I 1 $ 6,660 $ 7,077 5.93 % Fixed Apr. 2025 Apr. 2025 Truist Bank II 17 10,860 13,412 5.50 % Fixed Jul. 2031 Jul. 2021 Truist Bank III 78 62,228 68,080 5.50 % Fixed Jul. 2031 Jul. 2021 Truist Bank IV 12 6,626 18,113 5.50 % Fixed Jul. 2031 Jul. 2021 Sanofi US I 1 125,000 125,000 5.16 % Fixed Jul. 2026 Jan. 2021 Stop &amp; Shop [1] 4 45,000 36,812 3.49 % Fixed Jan. 2030 Jan. 2030 Mortgage Loan I [2] 244 497,150 572,199 4.36 % Fixed Sep. 2020 Sep. 2020 Shops at Shelby Crossing 1 22,139 22,581 4.97 % Fixed Mar. 2024 Mar. 2024 Patton Creek 1 39,147 40,027 5.76 % Fixed Dec. 2020 Dec. 2020 Bob Evans I 23 23,950 23,950 4.71 % Fixed Sep. 2037 Sep. 2027 Mortgage Loan II 12 210,000 210,000 4.25 % Fixed Jan. 2028 Jan. 2028 Mortgage Loan III 22 33,400 33,400 4.12 % Fixed Jan. 2028 Jan. 2028 Mortgage Loan IV [3] — — 29,887 — % — N/A N/A Gross mortgage notes payable 617 1,323,454 1,200,538 4.48 % (4) Deferred financing costs, net of accumulated amortization [5] (15,564 ) (11,363 ) Mortgage premiums, net [6] 3,053 6,938 Mortgage notes payable, net $ 1,310,943 $ 1,196,113 __________ [1] The prior Stop &amp; Shop loan was refinanced on December 19, 2019 with a new loan (see Stop&amp;Shop Loan discussion in this Note). In connection with the prior loan, the Company paid prepayment penalties of approximately $2.0 million , which are included in the acquisition, transaction and other costs on the consolidated statement of operations and comprehensive (loss) income. [2] In connection with repayment a portion of this mortgage note, the Company paid prepayment penalties of $1.6 million in the second quarter of 2019, which are included in the acquisition, transaction and other costs on the consolidated statement of operations and comprehensive (loss) income. [3] This loan was repaid in connection with the issuance of the Net Lease Mortgage Notes (see definition below) in the second quarter of 2019 and all 39 properties, which were previously encumbered under Mortgage Loan IV were added to the collateral pool for the Net Lease Mortgage Notes. As a result of repaying the loan, remaining unamortized deferred financing costs of $0.8 million were written off, which is included in interest expense in the consolidated statement of operations. Also, the “pay-fixed” interest rate swap agreements related to Mortgage Loan IV were terminated upon repayment (see Note 8 — Derivatives and Hedging Activities ), which is included in interest expense in the consolidated statement of operations. [4] Calculated on a weighted-average basis for all mortgages outstanding as of December 31, 2019 . [5]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the financing will not close. [6] Mortgage premiums or discounts are amortized as an increase or reduction to interest expense over the remaining terms of the respective mortgages.</t>
  </si>
  <si>
    <t>Schedule of Maturities of Long-term Debt</t>
  </si>
  <si>
    <t>The following table summarizes the scheduled aggregate principal payments on mortgage notes payable based on stated maturity dates for the five years subsequent to December 31, 2019 and thereafter: (In thousands) Future Principal Payments 2020 $ 538,411 2021 206,882 2022 2,311 2023 2,643 2024 22,287 Thereafter 550,920 $ 1,323,454</t>
  </si>
  <si>
    <t>Fair Value Measurements (Tables)</t>
  </si>
  <si>
    <t>Fair Value, Liabilities Measured on Recurring Basis</t>
  </si>
  <si>
    <t>The following table presents information about the Company’s assets and liabilities measured at fair value on a recurring and non-recurring basis as of December 31, 2018, aggregated by the level in the fair value hierarchy within which those instruments fall. The Company did not have any derivative instruments outstanding as of December 31, 2019 (see Note 8 — Derivatives and Hedging Activities for additional information). (In thousands) Quoted Prices in Active Markets Level 1 Significant Other Observable Inputs Level 2 Significant Unobservable Inputs Level 3 Total December 31, 2018 Interest rate “Pay-fixed” swaps - liabilities — (531 ) — (531 ) Total $ — $ (531 ) $ — $ (531 )</t>
  </si>
  <si>
    <t>Derivatives and Hedging Activities (Tables)</t>
  </si>
  <si>
    <t>Schedule of Derivative Instruments in Statement of Financial Position, Fair Value</t>
  </si>
  <si>
    <t>The table below presents the fair value of the Company’s derivative financial instruments as well as their classification on the accompanying consolidated balance sheets as of December 31, 2018. The Company did not have any derivative instruments outstanding as of December 31, 2019 due to the termination of its interest rate swaps after the repayment of certain mortgages during the third quarter of 2019 (see Note 5 — Mortgage Notes Payable, Net for additional information). (In thousands) Balance Sheet Location As of December 31, 2018 Derivatives designated as hedging instruments: Interest Rate “Pay fixed” Swaps Derivative liabilities, at fair value $ 531</t>
  </si>
  <si>
    <t>Schedule of Interest Rate Derivatives</t>
  </si>
  <si>
    <t>As of December 31, 2019 the Company did not have any derivatives that were designated as cash flow hedges of interest rate risk. As of December 31, 2018, the Company had the following derivatives that were designated as cash flow hedges of interest rate risk: December 31, 2018 Interest Rate Derivative Number of Instruments Notional Amount (In thousands) Interest Rate “Pay fixed” Swaps 4 $ 29,887</t>
  </si>
  <si>
    <t>Schedule of Cash Flow Hedges Included in Accumulated Other Comprehensive Income (Loss)</t>
  </si>
  <si>
    <t>The table below details the location in the consolidated financial statements of the gain or loss recognized on interest rate derivatives designated as cash flow hedges for the years ended December 31, 2019 , 2018 and 2017, respectively: Year Ended December 31, (In thousands) 2019 2018 2017 Amount of (loss) gain recognized in accumulated other comprehensive (loss) income on interest rate derivatives (effective portion) [1] $ (979 ) $ (670 ) $ 56 Amount of loss reclassified from accumulated other comprehensive loss into income as interest expense $ (36 ) $ (125 ) $ (39 ) Amount of gain recognized in income on derivative (ineffective portion, reclassifications of missed forecasted transactions and amounts excluded from effectiveness testing) $ — $ 81 $ — Total interest expense recorded in the consolidated statement of operations $ 77,994 $ 66,789 $ 60,305 __________ [1] Excludes a loss of $1.5 million in the Company’s consolidated statements of operations for the year ended December 31, 2019 recorded upon termination of its interest rate swaps after the repayment of certain mortgages (see Note 5 — Mortgage Notes Payable, Net for additional information).</t>
  </si>
  <si>
    <t>Offsetting Liabilities</t>
  </si>
  <si>
    <t>The table below presents a gross presentation, the effects of offsetting, and a net presentation of the Company’s derivatives as of December 31, 2018. The Company did not have any derivatives outstanding as of December 31, 2019.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December 31, 2019 $ — $ — $ — $ — $ — $ — $ — December 31, 2018 $ — $ (531 ) $ — $ (531 ) $ — $ — $ (531 )</t>
  </si>
  <si>
    <t>Offsetting Assets</t>
  </si>
  <si>
    <t>Stockholders’ Equity (Tables)</t>
  </si>
  <si>
    <t>Schedule of Stock by Class</t>
  </si>
  <si>
    <t xml:space="preserve">The table below provides details of the Company’s outstanding shares of common stock as of June 30, 2018 (prior to the Listing) and December 31, 2018: June 30, 2018 (prior to the Listing) As of December 31, 2018 Shares Outstanding Class A Common Stock Class B-2 Common Stock Shares Outstanding Shares of common stock [1] 105,049,705 78,749,079 26,262,477 105,011,556 Vesting and conversion of Class B Units [2] [3] — 1,052,420 — 1,052,420 Redemption of Class A Units (formerly known as OP Units) [3] [4] — 30,691 — 30,691 Unvested restricted shares [5] 9,088 134,025 2,209 136,234 Total 105,058,793 79,966,215 26,264,686 106,230,901 __________ [1] See “Corporate Actions” above for a description of the reverse stock split and classification of shares as Class A common stock, Class B-1 common stock and Class B-2 common stock. Fractional shares of Class A common stock totaling 18,460 were repurchased by the Company as a result of the reverse stock split. In accordance with their terms, all shares of Class B-1 common stock automatically converted into shares of Class A common stock and were listed on Nasdaq on October 10, 2018. As a result of this conversion, on October 10, 2018, all fractional shares of Class B-1 common stock totaling approximately 19,945 shares were repurchased by the Company. Amount at June 30, 2018 included 8,888 shares of common stock owned by American Finance Special Limited Partner, LLC (the “Special Limited Partner”). During the second half of 2018, 4,444 shares of Class A common stock owned by the Special Limited Partner were distributed to individual members of the entity and, as a result, the Special Limited Partner owned 2,222 shares of Class A common stock and 2,222 shares of Class B-2 common stock as of December 31, 2018. [2] The performance-based restricted, forfeitable partnership units of the OP designated as “Class B Units” (“Class B Units”) vested and were converted into an equal number of units of limited partnership designated as “Class A Units” (“Class A Units”). In addition, effective at the Listing following this conversion and as approved by the Company’s board of directors, these Class A Units were redeemed for an equal number of newly issued shares of Class A common stock consistent with the redemption provisions contained in the agreement of limited partnership of the OP (see Note 11 — Related Party Transactions and Arrangements for additional information). [3] Following the Listing, all of the shares of Class A common stock, Class B-1 common stock and Class B-2 common stock owned by the Advisor and its affiliates (including the Special Limited Partner) were distributed pro rata to the individual members of those entities, including Edward M. Weil, Jr., the Company’s chairman and chief executive officer. [4] Pursuant to the redemption provisions contained in the agreement of limited partnership of the OP, holders of Class A Units may redeem all or a portion of their Class A Units for, at the Company’s election, either shares of Class A common stock or the cash equivalent thereof. 203,612 Class A Units were eligible for redemption after the Listing. On July 20, 2018, 30,691 Class A Units held by the RCA Advisor and the Special Limited Partner were redeemed for an equal number of newly issued shares of Class A common stock consistent with the redemption provisions contained in the agreement of limited partnership of the OP. [5] Fractional unvested restricted shares of common stock (“restricted shares”) held by the Company’s independent directors totaled approximately seven , and these fractional shares were forfeited in connection with the reverse stock split effected prior to the Listing. Also, during the three months ended September 30, 2018, the Company issued 127,402 restricted shares in the aggregate to members of the Company’s board of directors (see Note 13 — Equity-Based Compensation ). </t>
  </si>
  <si>
    <t>Schedule of Share Repurchases</t>
  </si>
  <si>
    <t>ares. The following table summarizes the repurchases of shares under the SRP cumulatively through the SRP termination date of June 30, 2018 : Number of Shares Weighted-Average Price per Share Cumulative repurchases as of December 31, 2014 303,907 $ 24.01 Year ended December 31, 2015 1,769,738 24.13 Year ended December 31, 2016 7,854 24.17 Year ended December 31, 2017 1,225,365 [1] 23.71 Year ended December 31, 2018 412,939 [2] 23.37 Cumulative repurchases as of December 31, 2018 3,719,803 23.90 __________ [1] Excludes rejected repurchase requests received during 2016 with respect to 5.9 million shares for $140.1 million at a weighted-average price per share of $23.65 . Also, in July 2017, following the effectiveness of an amendment and restatement of the SRP pursuant to which only repurchase requests made following the death or qualifying disability of a stockholder were eligible for repurchase, the Company’s board of directors approved 100% of the repurchase requests made following the death or qualifying disability of stockholders during the period from January 1, 2017 to December 31, 2017. No repurchases were made with respect to requests received during 2017 that are not valid requests in accordance with the amended and restated SRP. At the time the SRP was terminated in anticipation of the Listing, effective June 30, 2018, we had received repurchase requests made following the death or qualifying disability of stockholders during the period from January 1, 2018 to June 30, 2018 with respect to 0.6 million shares that were therefore not repurchased. [2] During January 2018, the Company repurchased 412,939 shares for approximately $9.7 million at a price of $23.37 per share equal to the then current Estimated Per-Share NAV.</t>
  </si>
  <si>
    <t>Summary of Distributions</t>
  </si>
  <si>
    <t>The following table details from a tax perspective, the portion of common stock dividends classified as return of capital and ordinary dividend income for tax purposes, per share per annum, for the years ended December 31, 2019 , 2018 and 2017 . All dividends paid on the Series A Preferred Stock were considered 100% ordinary dividend income for tax purposes. Year Ended December 31, 2019 2018 2017 Return of capital 90.2 % $ 0.99 93.2 % $ 1.03 82.7 % $ 1.22 Ordinary dividend income 9.8 % 0.11 6.8 % 0.07 17.3 % 0.25 Total 100.0 % $ 1.10 100.0 % $ 1.10 100.0 % $ 1.47</t>
  </si>
  <si>
    <t>Commitments and Contingencies (Tables)</t>
  </si>
  <si>
    <t>Schedule of Future Minimum Rental Payments for Master Leases</t>
  </si>
  <si>
    <t>The following table reflects the base cash rental payments due from the Company as of December 31, 2019 : (In thousands) Future Base Rent Payments 2020 $ 1,498 2021 1,537 2022 1,554 2023 1,555 2024 1,566 Thereafter 46,055 Total lease payments 53,765 Less: Effects of discounting $ (34,447 ) Total present value of lease payments $ 19,318</t>
  </si>
  <si>
    <t>Related Party Transactions and Arrangements  (Tables)</t>
  </si>
  <si>
    <t>Schedule of Amount Contractually Due and Forgiven in Connection With Operation Related Services</t>
  </si>
  <si>
    <t>The following table details amounts incurred and payable to related parties in connection with the operations-related services described above as of and for the periods presented. Amounts below are inclusive of fees and other expense reimbursements incurred from and due to the Advisor that are passed through and ultimately paid to Lincoln as a result of the Advisor’s arrangements with Lincoln: Year Ended December 31, Payable (Receivable) as of December 31, (In thousands) 2019 2018 2017 2019 2018 One-time fees and reimbursements: Acquisition related cost reimbursements [1] $ 241 $ 318 $ 180 $ 53 $ 70 Vesting and conversion of Class B Units — 15,786 — — — Ongoing fees: Asset management fees to related party 25,695 23,143 20,908 9 95 Property management and leasing fees [2] 9,921 9,620 7,167 1,153 1,272 Professional fees and other reimbursements [3] 9,732 9,314 8,540 (565 ) [5] 1,197 [4] [5] Distributions on Class B Units [3] [6] — 736 1,551 — — Total related party operation fees and reimbursements $ 45,589 $ 58,917 $ 38,346 $ 650 $ 2,634 __________ [1] Amounts included in acquisition and transaction related expenses in the consolidated statements of operations and comprehensive loss. [2] Amounts included in property operating expenses in the consolidated statements of operations and comprehensive loss. [3] Amounts included in general and administrative expense in the consolidated statements of operations and comprehensive loss. During the year ended December 31, 2019, the Company recorded a reduction of general and administrative expenses in the amount of $0.8 million related to the reversal of a payable balance at December 31, 2018 due to American National Stock Transfer, LLC, a subsidiary of RCS Capital Corporation (“RCAP”), which at the time the payable balance was recorded and prior to its bankruptcy filing was under common control with the Advisor. RCAP was also the parent company of Realty Capital Securities, LLC, the dealer manager in the Company’s initial public offering. [4] Balance includes costs which were incurred and accrued due to RCAP in the amount of $0.8 million as of December 31, 2018. These costs were recognized as income within the general and administrative in the consolidated statements of operations and comprehensive loss during the year ended December 31, 2019. [5] Balance includes a receivable of $0.7 million from the Advisor as of December 31, 2019 previously recorded in the fourth quarter of 2018, which, pursuant to authorization by the independent members of the Company’s board of directors, is payable over time during 2020. [6] Subsequent to the Listing the Class B Units were fully vested and converted to Class A Units, which were then redeemed for shares of Class A common stock. Distributions with respect to shares of Class A common stock are treated as equity distributions whereas distributions with respect to Class B Units were treated as additional compensation and expensed.</t>
  </si>
  <si>
    <t>Equity-Based Compensation (Tables)</t>
  </si>
  <si>
    <t>Schedule of Share-based Compensation, Activity</t>
  </si>
  <si>
    <t>The following table reflects the activity of restricted shares for the years ended December 31, 2019 , 2018 and 2017 : Number of Shares of Common Stock Weighted-Average Issue Price Unvested, December 31, 2016 9,367 $ 23.70 Granted 8,897 23.59 Vested (2,556 ) 23.47 Unvested, December 31, 2017 15,708 23.67 Granted 127,402 16.01 Vested (6,869 ) 23.58 Forfeited (7 ) — Unvested, December 31, 2018 136,234 16.51 Granted 34,588 9.83 Vested (59,401 ) 16.36 Forfeited — — Unvested, December 31, 2019 111,421 14.52</t>
  </si>
  <si>
    <t>Share-based Compensation Arrangements by Share-based Payment Award, Performance-Based Units, Vested and Expected to Vest</t>
  </si>
  <si>
    <t>Half of the LTIP Units (the “Relative TSR LTIP Units”) are eligible to be earned as of the Valuation Date if the amount, expressed in terms of basis points, whether positive or negative, by which the Company’s absolute TSR for the Performance Period exceeds the average TSR of a peer group for the Performance Period consisting of Colony Capital, Inc., Lexington Realty Trust, RPT Realty (formerly known as Ramco-Gershenson Properties Trust), Spirit Realty Capital, Inc. and Office Properties Income Trust as follows: Performance Level Relative TSR Excess Percentage of Relative TSR LTIP Units Earned Below Threshold Less than -600 basis points — % Threshold -600 basis points 25 % Target — basis points 50 % Maximum +600 basis points 100 % Half of the LTIP Units (the “Absolute TSR LTIP Units”) are eligible to be earned as of the last day of the Performance Period (the “Valuation Date”) if the Company achieves an absolute total stockholder return (“TSR”) for the Performance Period as follows: Performance Level Absolute TSR Percentage of LTIP Units Earned Below Threshold Less than 24 % — % Threshold 24 % 25 % Target 30 % 50 % Maximum 36 % or higher 100 %</t>
  </si>
  <si>
    <t>Net Loss Per Share (Tables)</t>
  </si>
  <si>
    <t>Schedule of Earnings Per Share, Basic and Diluted</t>
  </si>
  <si>
    <t>The following table sets forth the basic and diluted net loss per share computations for the years ended December 31, 2019 , 2018 and 2017 : Year Ended December 31, 2019 2018 2017 Basic and diluted net loss attributable to common stockholders (in thousands) $ (3,101 ) $ (37,409 ) $ (46,494 ) Net loss attributable to common stockholders - basic and diluted (3,101 ) (37,409 ) (46,494 ) Basic and diluted weighted-average shares outstanding 106,397,296 105,560,053 99,649,471 Basic and diluted net loss per share $ (0.03 ) $ (0.35 ) $ (0.47 )</t>
  </si>
  <si>
    <t>Schedule of Antidilutive Securities Excluded from Computation of Earnings Per Share</t>
  </si>
  <si>
    <t>The Company had the following restricted shares, Class A Units, Class B Units and LTIP Units on a weighted-average basis that were excluded from the calculation of diluted net loss per share as their effect would have been antidilutive for the periods presented, or in the case of Class B Units, certain contingencies had not been met as of December 31, 2017: December 31, 2019 2018 2017 Unvested restricted shares [1] 128,959 52,847 12,957 Class A Units [2] 172,921 189,737 177,962 Class B Units [3] — 573,785 1,052,420 LTIP Units [4] 4,496,796 1,515,359 — Total 4,798,676 2,331,728 1,243,339 __________ [1] Weighted-average number of shares of unvested restricted shares outstanding for the periods presented. There were 111,421 , 136,234 and 15,708 unvested restricted shares outstanding as of December 31, 2019 , 2018 and 2017 , respectively. [2] Weighted-average number of Class A Units outstanding for the periods presented. There were 172,921 , 172,921 and 203,612 OP Units outstanding as of December 31, 2019 , 2018 and 2017 , respectively. [3] Weighted-average number of Class B Units outstanding for the periods presented. There were no Class B Units outstanding as of December 31, 2019 and 2018 and 1,052,420 Class B Units outstanding as of December 31, 2017. [4] Weighted-average number of LTIP Units outstanding for the periods presented. There were 4,496,796</t>
  </si>
  <si>
    <t>Quarterly Results (Unaudited) (Tables)</t>
  </si>
  <si>
    <t>Schedule of Quarterly Financial Information</t>
  </si>
  <si>
    <t>Presented below is a summary of the unaudited quarterly financial information for the years ended December 31, 2019 and 2018 : Quarter Ended (In thousands, except share and per share amounts) March 31, 2019 June 30, 2019 September 30, 2019 December 31, 2019 Revenue from tenants $ 71,541 $ 79,109 $ 72,863 $ 76,231 Net (loss) income attributable to common stockholders $ (3,227 ) $ 7,884 $ (2,931 ) $ (4,827 ) Basic weighted-average shares outstanding 106,076,588 106,075,741 106,139,668 107,286,620 Diluted weighted-average shares outstanding 106,076,588 106,394,277 106,139,668 107,286,620 Basic and diluted net (loss) income per share attributable to common stockholders $ (0.03 ) $ 0.07 $ (0.03 ) $ (0.04 ) Quarter Ended (In thousands, except share and per share amounts) March 31, 2018 June 30, 2018 September 30, 2018 December 31, 2018 Revenue from tenants $ 70,119 $ 71,108 $ 74,888 $ 75,092 Net income (loss) attributable to common stockholders 15,401 (12,041 ) (27,245 ) $ (13,524 ) Basic weighted-average shares outstanding 105,196,387 105,028,459 105,905,281 106,096,401 Diluted weighted-average shares outstanding 105,415,211 105,028,459 105,905,281 106,096,401 Basic and diluted net income (loss) per share attributable to common stockholders $ 0.15 $ (0.11 ) $ (0.26 ) $ (0.13 )</t>
  </si>
  <si>
    <t>Organization (Details) ft² in Millions</t>
  </si>
  <si>
    <t>Jul. 19, 2018</t>
  </si>
  <si>
    <t>Mar. 31, 2019$ / shares</t>
  </si>
  <si>
    <t>Dec. 31, 2019ft²employeeproperty$ / sharesshares</t>
  </si>
  <si>
    <t>Dec. 31, 2018$ / sharesshares</t>
  </si>
  <si>
    <t>Jun. 30, 2018shares</t>
  </si>
  <si>
    <t>Operations [Line Items]</t>
  </si>
  <si>
    <t>Number of real estate properties | property</t>
  </si>
  <si>
    <t>Area of real estate property | ft²</t>
  </si>
  <si>
    <t>Percentage of property leased</t>
  </si>
  <si>
    <t>94.60%</t>
  </si>
  <si>
    <t>Number of employees | employee</t>
  </si>
  <si>
    <t>Preferred stock, par value (in dollars per share) | $ / shares</t>
  </si>
  <si>
    <t>Net Leased Commercial Properties</t>
  </si>
  <si>
    <t>Net Leased Retail Properties</t>
  </si>
  <si>
    <t>Stabilized Core Retail Properties</t>
  </si>
  <si>
    <t>Class A</t>
  </si>
  <si>
    <t>Class B-1</t>
  </si>
  <si>
    <t>Class B2</t>
  </si>
  <si>
    <t>Series A Cumulative Redeemable Perpetual Preferred Stock</t>
  </si>
  <si>
    <t>Nasdaq Listing | Class A</t>
  </si>
  <si>
    <t>Percentage of outstanding shares</t>
  </si>
  <si>
    <t>50.00%</t>
  </si>
  <si>
    <t>Nasdaq Listing | Class B-1</t>
  </si>
  <si>
    <t>25.00%</t>
  </si>
  <si>
    <t>Nasdaq Listing | Class B2</t>
  </si>
  <si>
    <t>Common Stock | Class A</t>
  </si>
  <si>
    <t>Common Stock | Class B2</t>
  </si>
  <si>
    <t>Merger Transaction (Narrative) (Details) $ / shares in Units, $ in Thousands, shares in Millions</t>
  </si>
  <si>
    <t>Feb. 16, 2017USD ($)$ / sharesshares</t>
  </si>
  <si>
    <t>Dec. 31, 2019USD ($)$ / shares</t>
  </si>
  <si>
    <t>Dec. 31, 2018USD ($)$ / shares</t>
  </si>
  <si>
    <t>Dec. 31, 2017USD ($)</t>
  </si>
  <si>
    <t>Jul. 03, 2018$ / shares</t>
  </si>
  <si>
    <t>Business Acquisition [Line Items]</t>
  </si>
  <si>
    <t>Common stock, par value (in dollars per share) | $ / shares</t>
  </si>
  <si>
    <t>Fair value of the Cash Consideration, including redemption of fractional shares, as defined in the Merger Agreement</t>
  </si>
  <si>
    <t>American Realty Capital - Retail Centers of America, Inc.</t>
  </si>
  <si>
    <t>Share conversion ratio</t>
  </si>
  <si>
    <t>Cash consideration (in usd per share) | $ / shares</t>
  </si>
  <si>
    <t>Stock issued in acquisition (in shares) | shares</t>
  </si>
  <si>
    <t>Payments for redemption of OP units</t>
  </si>
  <si>
    <t>Limited partner interests in acquiree OP converted to acquirer OP units | American Realty Capital - Retail Centers of America, Inc.</t>
  </si>
  <si>
    <t>OP and GP units of acquiree converted to acquirer OP units | American Realty Capital - Retail Centers of America, Inc.</t>
  </si>
  <si>
    <t>RCA Common Stock | American Realty Capital - Retail Centers of America, Inc.</t>
  </si>
  <si>
    <t>Merger Transaction (Summary of Merger Transaction) (Details) - USD ($) $ / shares in Units, $ in Thousands</t>
  </si>
  <si>
    <t>Feb. 16, 2017</t>
  </si>
  <si>
    <t>Total Consideration:</t>
  </si>
  <si>
    <t>Fair Value of the Stock Consideration</t>
  </si>
  <si>
    <t>Fair value of the Total Merger Consideration</t>
  </si>
  <si>
    <t>Assets Acquired at Fair Value</t>
  </si>
  <si>
    <t>Fair value of the Partnership Merger Consideration</t>
  </si>
  <si>
    <t>Fair value of the Class B Consideration</t>
  </si>
  <si>
    <t>Total real estate investments, at fair value</t>
  </si>
  <si>
    <t>Total assets acquired at fair value</t>
  </si>
  <si>
    <t>Liabilities Assumed at Fair Value</t>
  </si>
  <si>
    <t>Mortgage notes payable</t>
  </si>
  <si>
    <t>Mortgage premiums</t>
  </si>
  <si>
    <t>Market lease liabilities</t>
  </si>
  <si>
    <t>Derivatives</t>
  </si>
  <si>
    <t>Total liabilities assumed at fair value</t>
  </si>
  <si>
    <t>Net assets acquired</t>
  </si>
  <si>
    <t>Value of the fair value of the stock consideration (in usd per share)</t>
  </si>
  <si>
    <t>Summary of Significant Accounting Policies (Narrative) (Details)</t>
  </si>
  <si>
    <t>Apr. 01, 2019USD ($)</t>
  </si>
  <si>
    <t>Jan. 01, 2019USD ($)</t>
  </si>
  <si>
    <t>Jun. 30, 2019USD ($)</t>
  </si>
  <si>
    <t>Mar. 31, 2019USD ($)</t>
  </si>
  <si>
    <t>Dec. 31, 2019USD ($)propertysegment</t>
  </si>
  <si>
    <t>Dec. 31, 2018USD ($)property</t>
  </si>
  <si>
    <t>Class of Stock [Line Items]</t>
  </si>
  <si>
    <t>Prior period reclassification adjustment</t>
  </si>
  <si>
    <t>Weighted average remaining lease term</t>
  </si>
  <si>
    <t>9 years</t>
  </si>
  <si>
    <t>Contingent rental income</t>
  </si>
  <si>
    <t>Bad debt expense</t>
  </si>
  <si>
    <t>Lease termination fee income</t>
  </si>
  <si>
    <t>Lease termination fee income, net</t>
  </si>
  <si>
    <t>Number of reportable segments | segment</t>
  </si>
  <si>
    <t>Mortgage loans</t>
  </si>
  <si>
    <t>Cash in excess of FDIC limit</t>
  </si>
  <si>
    <t>Accounting Standards Update 2016-02</t>
  </si>
  <si>
    <t>Accounts receivable write-offs</t>
  </si>
  <si>
    <t>Straight-line rent receivable write-offs</t>
  </si>
  <si>
    <t>Straight-line rent liability</t>
  </si>
  <si>
    <t>Prepaid rent</t>
  </si>
  <si>
    <t>Above Market and Below Market Leases | Accounting Standards Update 2016-02</t>
  </si>
  <si>
    <t>Lease intangibles</t>
  </si>
  <si>
    <t>Impaired real estate investments held for sale</t>
  </si>
  <si>
    <t>Minimum</t>
  </si>
  <si>
    <t>Lease-up period</t>
  </si>
  <si>
    <t>6 months</t>
  </si>
  <si>
    <t>Maximum</t>
  </si>
  <si>
    <t>24 months</t>
  </si>
  <si>
    <t>Buildings</t>
  </si>
  <si>
    <t>Estimated useful life</t>
  </si>
  <si>
    <t>40 years</t>
  </si>
  <si>
    <t>Land Improvements</t>
  </si>
  <si>
    <t>15 years</t>
  </si>
  <si>
    <t>Fixtures and Improvements</t>
  </si>
  <si>
    <t>5 years</t>
  </si>
  <si>
    <t>Summary of Significant Accounting Policies - Schedule of Future Base Rent Payments (Details) $ in Thousands</t>
  </si>
  <si>
    <t>Dec. 31, 2019USD ($)</t>
  </si>
  <si>
    <t>2020</t>
  </si>
  <si>
    <t>2021</t>
  </si>
  <si>
    <t>2022</t>
  </si>
  <si>
    <t>2023</t>
  </si>
  <si>
    <t>2024</t>
  </si>
  <si>
    <t>Thereafter</t>
  </si>
  <si>
    <t>Real Estate Investments (Schedule of Assets Acquired and Liabilities Assumed) (Details) $ in Thousands</t>
  </si>
  <si>
    <t>Dec. 31, 2019USD ($)property</t>
  </si>
  <si>
    <t>Dec. 31, 2017USD ($)property</t>
  </si>
  <si>
    <t>Total tangible assets</t>
  </si>
  <si>
    <t>Acquired intangible assets and liabilities</t>
  </si>
  <si>
    <t>Acquired intangibles</t>
  </si>
  <si>
    <t>Above-market ground lease liability</t>
  </si>
  <si>
    <t>Below-market lease liabilities</t>
  </si>
  <si>
    <t>Prior Credit Facility assumed in the Merger</t>
  </si>
  <si>
    <t>Mortgage notes payable assumed in the Merger</t>
  </si>
  <si>
    <t>Premiums on mortgage notes payable assumed in the Merger</t>
  </si>
  <si>
    <t>Other assets acquired and (liabilities assumed) in the Merger, net</t>
  </si>
  <si>
    <t>Consideration paid for acquired real estate investments, net of liabilities assumed</t>
  </si>
  <si>
    <t>Number of properties purchased | property</t>
  </si>
  <si>
    <t>In-place leases</t>
  </si>
  <si>
    <t>Weighted-average amortization period</t>
  </si>
  <si>
    <t>14 years 8 months 12 days</t>
  </si>
  <si>
    <t>Above-market lease assets</t>
  </si>
  <si>
    <t>11 years 7 months 6 days</t>
  </si>
  <si>
    <t>Below-market ground lease asset</t>
  </si>
  <si>
    <t>16 years 9 months 18 days</t>
  </si>
  <si>
    <t>Real Estate Investments (Pro Forma Information) (Details) $ / shares in Units, $ in Thousands</t>
  </si>
  <si>
    <t>Dec. 31, 2017USD ($)$ / shares</t>
  </si>
  <si>
    <t>Pro forma revenues</t>
  </si>
  <si>
    <t>Pro forma net loss</t>
  </si>
  <si>
    <t>Basic and diluted pro forma net loss per share (in usd per share) | $ / shares</t>
  </si>
  <si>
    <t>Revenue since acquisition</t>
  </si>
  <si>
    <t>Net income since acquisition</t>
  </si>
  <si>
    <t>Real Estate Investments (Acquired Leases) (Details) - USD ($) $ in Thousands</t>
  </si>
  <si>
    <t>Finite-Lived Intangible Assets [Line Items]</t>
  </si>
  <si>
    <t>Finite-lived intangible assets, gross</t>
  </si>
  <si>
    <t>Finite-lived intangible assets, accumulated amortization</t>
  </si>
  <si>
    <t>Intangible assets, net</t>
  </si>
  <si>
    <t>Finite-lived intangible liabilities, gross</t>
  </si>
  <si>
    <t>Finite-lived intangible liabilities, accumulated amortization</t>
  </si>
  <si>
    <t>Intangible liabilities, net</t>
  </si>
  <si>
    <t>Below market lease, gross</t>
  </si>
  <si>
    <t>Below market lease, accumulated amortization</t>
  </si>
  <si>
    <t>Below market lease, net</t>
  </si>
  <si>
    <t>Above-market ground lease liability [1]</t>
  </si>
  <si>
    <t>Real Estate Investments (Summary of Amortization Expense and Adjustments) (Details) - USD ($) $ in Thousands</t>
  </si>
  <si>
    <t>Amortization of leases</t>
  </si>
  <si>
    <t>In-place leases, included in depreciation and amortization | In-place leases</t>
  </si>
  <si>
    <t>Total included in revenue from tenants</t>
  </si>
  <si>
    <t>Amortization (accretion) of leases</t>
  </si>
  <si>
    <t>Total included in revenue from tenants | Above-market lease assets</t>
  </si>
  <si>
    <t>Total included in revenue from tenants | Below-market lease liabilities</t>
  </si>
  <si>
    <t>Total included in property operating expenses</t>
  </si>
  <si>
    <t>Total included in property operating expenses | Below-market ground lease asset</t>
  </si>
  <si>
    <t>Total included in property operating expenses | Above-market ground lease liability [1]</t>
  </si>
  <si>
    <t>Real Estate Investments (Lease Amortization) (Details) $ in Thousands</t>
  </si>
  <si>
    <t>In-place leases | In-place leases, included in depreciation and amortization</t>
  </si>
  <si>
    <t>Above-market lease assets | Total included in revenue from tenants</t>
  </si>
  <si>
    <t>Below-market lease liabilities | Total included in revenue from tenants</t>
  </si>
  <si>
    <t>Amortization income 2020</t>
  </si>
  <si>
    <t>Amortization income 2021</t>
  </si>
  <si>
    <t>Amortization income 2022</t>
  </si>
  <si>
    <t>Amortization income 2023</t>
  </si>
  <si>
    <t>Amortization income 2024</t>
  </si>
  <si>
    <t>Above Market and Below Market Leases | Total included in revenue from tenants</t>
  </si>
  <si>
    <t>Real Estate Investments (Narrative) (Details) $ in Thousands</t>
  </si>
  <si>
    <t>Property, Plant and Equipment [Line Items]</t>
  </si>
  <si>
    <t>Gain (loss) on sale of real estate investments</t>
  </si>
  <si>
    <t>One Property Held For Use</t>
  </si>
  <si>
    <t>12 Properties Held For Use</t>
  </si>
  <si>
    <t>38 Properties Held For Use</t>
  </si>
  <si>
    <t>SunTrust Bank</t>
  </si>
  <si>
    <t>Number of additional real estate properties | property</t>
  </si>
  <si>
    <t>Disposal Group, Disposed of by Sale, Not Discontinued Operations</t>
  </si>
  <si>
    <t>Properties sold | property</t>
  </si>
  <si>
    <t>Aggregate contract sale price</t>
  </si>
  <si>
    <t>Number of real estate properties impaired | property</t>
  </si>
  <si>
    <t>Disposal Group, Disposed of by Sale, Not Discontinued Operations | Multi Tenant Property</t>
  </si>
  <si>
    <t>Disposal Group, Disposed of by Sale, Not Discontinued Operations | SunTrust Bank</t>
  </si>
  <si>
    <t>Real Estate Investments (Summary of Assets Held-for-Sale) (Details) - USD ($) $ in Thousands</t>
  </si>
  <si>
    <t>Income Statement, Balance Sheet and Additional Disclosures by Disposal Groups, Including Discontinued Operations [Line Items]</t>
  </si>
  <si>
    <t>Impairment charges related to properties reclassified as held for sale</t>
  </si>
  <si>
    <t>Total real estate assets held for sale, at cost</t>
  </si>
  <si>
    <t>Less accumulated depreciation and amortization</t>
  </si>
  <si>
    <t>Total real estate investments held for sale, net</t>
  </si>
  <si>
    <t>Mortgage Notes Payable, Net (Summary of Mortgage Notes Payable) (Details) $ in Thousands</t>
  </si>
  <si>
    <t>3 Months Ended</t>
  </si>
  <si>
    <t>Jun. 30, 2019USD ($)property</t>
  </si>
  <si>
    <t>Dec. 31, 2018USD ($)</t>
  </si>
  <si>
    <t>May 30, 2019property</t>
  </si>
  <si>
    <t>Dec. 08, 2017property</t>
  </si>
  <si>
    <t>Debt Instrument [Line Items]</t>
  </si>
  <si>
    <t>Gross mortgage notes payable</t>
  </si>
  <si>
    <t>Encumbered Properties | property</t>
  </si>
  <si>
    <t>Outstanding Loan Amount</t>
  </si>
  <si>
    <t>Effective Interest Rate</t>
  </si>
  <si>
    <t>4.48%</t>
  </si>
  <si>
    <t>Deferred financing costs, net of accumulated amortization</t>
  </si>
  <si>
    <t>Mortgage premiums, net [6]</t>
  </si>
  <si>
    <t>SAAB Sensis I | Gross mortgage notes payable</t>
  </si>
  <si>
    <t>5.93%</t>
  </si>
  <si>
    <t>Truist Bank II | Gross mortgage notes payable</t>
  </si>
  <si>
    <t>5.50%</t>
  </si>
  <si>
    <t>Truist Bank III | Gross mortgage notes payable</t>
  </si>
  <si>
    <t>Truist Bank IV | Gross mortgage notes payable</t>
  </si>
  <si>
    <t>Stop &amp; Shop [1] | Gross mortgage notes payable</t>
  </si>
  <si>
    <t>3.49%</t>
  </si>
  <si>
    <t>Shops at Shelby Crossing | Gross mortgage notes payable</t>
  </si>
  <si>
    <t>4.97%</t>
  </si>
  <si>
    <t>Patton Creek | Gross mortgage notes payable</t>
  </si>
  <si>
    <t>5.76%</t>
  </si>
  <si>
    <t>Bob Evans I | Gross mortgage notes payable</t>
  </si>
  <si>
    <t>4.71%</t>
  </si>
  <si>
    <t>Class A-1 Net Lease Mortgage Notes | Gross mortgage notes payable</t>
  </si>
  <si>
    <t>3.83%</t>
  </si>
  <si>
    <t>Class A-2 Net Lease Mortgage Notes | Gross mortgage notes payable</t>
  </si>
  <si>
    <t>4.52%</t>
  </si>
  <si>
    <t>Net Lease Mortgage Note | Gross mortgage notes payable</t>
  </si>
  <si>
    <t>Sanofi US I | Sanofi US I | Gross mortgage notes payable</t>
  </si>
  <si>
    <t>5.16%</t>
  </si>
  <si>
    <t>Mortgage Loan I [2] | Gross mortgage notes payable</t>
  </si>
  <si>
    <t>4.36%</t>
  </si>
  <si>
    <t>Mortgage Loan II | Gross mortgage notes payable</t>
  </si>
  <si>
    <t>4.25%</t>
  </si>
  <si>
    <t>Mortgage Loan III | Gross mortgage notes payable</t>
  </si>
  <si>
    <t>4.12%</t>
  </si>
  <si>
    <t>Mortgage Loan IV [3] | Gross mortgage notes payable</t>
  </si>
  <si>
    <t>0.00%</t>
  </si>
  <si>
    <t>Write off of deferred finance costs</t>
  </si>
  <si>
    <t>Mortgage Notes Payable, Net (Narrative) (Details) ft² in Millions</t>
  </si>
  <si>
    <t>May 30, 2019USD ($)propertytest</t>
  </si>
  <si>
    <t>Dec. 31, 2019USD ($)ft²property</t>
  </si>
  <si>
    <t>Dec. 18, 2019USD ($)ft²property</t>
  </si>
  <si>
    <t>Sep. 30, 2019property</t>
  </si>
  <si>
    <t>Dec. 08, 2017ft²propertystate</t>
  </si>
  <si>
    <t>Restricted cash | $</t>
  </si>
  <si>
    <t>192 Properties</t>
  </si>
  <si>
    <t>Encumbered properties | property</t>
  </si>
  <si>
    <t>Repayments of debt | $</t>
  </si>
  <si>
    <t>39 Properties</t>
  </si>
  <si>
    <t>Debt Covenant Test One</t>
  </si>
  <si>
    <t>Debt service coverage ratio floor</t>
  </si>
  <si>
    <t>130.00%</t>
  </si>
  <si>
    <t>Debt Covenant Test Two</t>
  </si>
  <si>
    <t>120.00%</t>
  </si>
  <si>
    <t>Amended Credit Facility</t>
  </si>
  <si>
    <t>Collateral pledged | $</t>
  </si>
  <si>
    <t>Mortgages</t>
  </si>
  <si>
    <t>Mortgages | 39 Properties</t>
  </si>
  <si>
    <t>Mortgages | Net Lease Mortgage Note</t>
  </si>
  <si>
    <t>Mortgage loan | $</t>
  </si>
  <si>
    <t>Amortization rate</t>
  </si>
  <si>
    <t>0.50%</t>
  </si>
  <si>
    <t>Proceeds from issuance of debt | $</t>
  </si>
  <si>
    <t>Maximum value of properties released or exchanged from collateral pool</t>
  </si>
  <si>
    <t>35.00%</t>
  </si>
  <si>
    <t>Maximum prepayment of initial principal balance</t>
  </si>
  <si>
    <t>Minimum net proceeds from public equity offering | $</t>
  </si>
  <si>
    <t>Number of debt service coverage ratio tests | test</t>
  </si>
  <si>
    <t>Mortgages | Net Lease Mortgage Note | 153 Properties</t>
  </si>
  <si>
    <t>Mortgages | Stop And Shop Loan [Member]</t>
  </si>
  <si>
    <t>Stated interest rate</t>
  </si>
  <si>
    <t>3.445%</t>
  </si>
  <si>
    <t>Mortgages | Mortgage Loan I [2]</t>
  </si>
  <si>
    <t>Mortgages | Mortgage Loan II</t>
  </si>
  <si>
    <t>Number of states | state</t>
  </si>
  <si>
    <t>Rentable area | ft²</t>
  </si>
  <si>
    <t>Mortgages | Class A-1 Net Lease Mortgage Notes</t>
  </si>
  <si>
    <t>3.78%</t>
  </si>
  <si>
    <t>Mortgages | Class A-2 Net Lease Mortgage Notes</t>
  </si>
  <si>
    <t>4.46%</t>
  </si>
  <si>
    <t>MASSACHUSETTS | Mortgages | Stop And Shop Loan [Member]</t>
  </si>
  <si>
    <t>Mortgage Notes Payable, Net (Future Minimum Payments) (Details) - Gross mortgage notes payable - USD ($) $ in Thousands</t>
  </si>
  <si>
    <t>Mortgage notes payable, net of deferred financing costs</t>
  </si>
  <si>
    <t>Credit Facility (Details)</t>
  </si>
  <si>
    <t>Nov. 04, 2019USD ($)</t>
  </si>
  <si>
    <t>Apr. 26, 2018USD ($)</t>
  </si>
  <si>
    <t>Mar. 31, 2020</t>
  </si>
  <si>
    <t>Dec. 31, 2019USD ($)exception</t>
  </si>
  <si>
    <t>Sep. 30, 2018USD ($)</t>
  </si>
  <si>
    <t>Feb. 16, 2017USD ($)</t>
  </si>
  <si>
    <t>Line of Credit Facility [Line Items]</t>
  </si>
  <si>
    <t>Revolving Credit Facility</t>
  </si>
  <si>
    <t>Unused borrowing capacity</t>
  </si>
  <si>
    <t>Weighted average interest rate</t>
  </si>
  <si>
    <t>3.80%</t>
  </si>
  <si>
    <t>Debt covenant cash and borrowing availability required</t>
  </si>
  <si>
    <t>Amended Credit Facility | Revolving Credit Facility</t>
  </si>
  <si>
    <t>Borrowing capacity</t>
  </si>
  <si>
    <t>New Credit Facility | Revolving Credit Facility</t>
  </si>
  <si>
    <t>Additional borrowing capacity</t>
  </si>
  <si>
    <t>Additional borrowing capacity accordion feature</t>
  </si>
  <si>
    <t>Current borrowing capacity</t>
  </si>
  <si>
    <t>Extension period</t>
  </si>
  <si>
    <t>1 year</t>
  </si>
  <si>
    <t>Number of limited exceptions | exception</t>
  </si>
  <si>
    <t>Minimum | Interest rate, option two | Federal Funds Effective Rate | Amended Credit Facility</t>
  </si>
  <si>
    <t>Basis spread on variable rate</t>
  </si>
  <si>
    <t>0.60%</t>
  </si>
  <si>
    <t>Minimum | Interest rate, option two | London Interbank Offered Rate (LIBOR) | Amended Credit Facility</t>
  </si>
  <si>
    <t>1.60%</t>
  </si>
  <si>
    <t>Maximum | Interest rate, option two | Federal Funds Effective Rate | Amended Credit Facility</t>
  </si>
  <si>
    <t>1.20%</t>
  </si>
  <si>
    <t>Maximum | Interest rate, option two | London Interbank Offered Rate (LIBOR) | Amended Credit Facility</t>
  </si>
  <si>
    <t>2.20%</t>
  </si>
  <si>
    <t>Four Consecutive Fiscal Quarters [Member] | New Credit Facility | Revolving Credit Facility</t>
  </si>
  <si>
    <t>Dividends as percent of modified FFO maximum in rolling four quarter period</t>
  </si>
  <si>
    <t>95.00%</t>
  </si>
  <si>
    <t>Three Consecutive Fiscal Quarters [Member] | New Credit Facility | Revolving Credit Facility</t>
  </si>
  <si>
    <t>Dividends as percent of modified FFO maximum in individual quarter over three consecutive quarters</t>
  </si>
  <si>
    <t>110.00%</t>
  </si>
  <si>
    <t>Prior Fiscal Quarter [Member] | New Credit Facility | Revolving Credit Facility</t>
  </si>
  <si>
    <t>Current Fiscal Quarter And Prior Fiscal Quarter [Member] | New Credit Facility | Revolving Credit Facility</t>
  </si>
  <si>
    <t>Two Consecutive Fiscal Quarters [Member] | New Credit Facility | Revolving Credit Facility</t>
  </si>
  <si>
    <t>Dividends as percent fo modified FFO maximum in individual quarter over two consecutive quarters</t>
  </si>
  <si>
    <t>105.00%</t>
  </si>
  <si>
    <t>Forecast [Member] | Four Consecutive Fiscal Quarters [Member] | New Credit Facility | Revolving Credit Facility</t>
  </si>
  <si>
    <t>Forecast [Member] | Current Fiscal Quarter And Prior Two Fiscal Quarters [Member] | New Credit Facility | Revolving Credit Facility</t>
  </si>
  <si>
    <t>Fair Value Measurements (Schedule of Fair Value Measured on Recurring Basis) (Details) - USD ($) $ in Thousands</t>
  </si>
  <si>
    <t>Fair Value, Assets and Liabilities Measured on Recurring and Nonrecurring Basis [Line Items]</t>
  </si>
  <si>
    <t>Net Amounts of Assets (Liabilities) Presented on the Balance Sheet</t>
  </si>
  <si>
    <t>Fair Value, Measurements, Recurring</t>
  </si>
  <si>
    <t>Fair Value, Measurements, Recurring | Quoted Prices in Active Markets Level 1</t>
  </si>
  <si>
    <t>Fair Value, Measurements, Recurring | Significant Other Observable Inputs Level 2</t>
  </si>
  <si>
    <t>Fair Value, Measurements, Recurring | Significant Unobservable Inputs Level 3</t>
  </si>
  <si>
    <t>Interest Rate Swap | Fair Value, Measurements, Recurring</t>
  </si>
  <si>
    <t>Interest Rate Swap | Fair Value, Measurements, Recurring | Quoted Prices in Active Markets Level 1</t>
  </si>
  <si>
    <t>Interest Rate Swap | Fair Value, Measurements, Recurring | Significant Other Observable Inputs Level 2</t>
  </si>
  <si>
    <t>Interest Rate Swap | Fair Value, Measurements, Recurring | Significant Unobservable Inputs Level 3</t>
  </si>
  <si>
    <t>Fair Value Measurements (Fair Value of Financial Instruments) (Details) - Gross mortgage notes payable - Fair Value, Inputs, Level 3 - USD ($) $ in Billions</t>
  </si>
  <si>
    <t>Carrying Amount</t>
  </si>
  <si>
    <t>Debt, fair value disclosure</t>
  </si>
  <si>
    <t>Fair Value</t>
  </si>
  <si>
    <t>Derivatives and Hedging Activities (Schedule of Derivative Instruments in Statement of Financial Position) (Details) $ in Thousands</t>
  </si>
  <si>
    <t>Cash Flow Hedging | Designated as Hedging Instrument | Interest Rate Swap</t>
  </si>
  <si>
    <t>Derivative [Line Items]</t>
  </si>
  <si>
    <t>Derivatives and Hedging Activities (Narrative) (Details) - USD ($)</t>
  </si>
  <si>
    <t>Accelerated reclassification gain (loss)</t>
  </si>
  <si>
    <t>Interest Expense</t>
  </si>
  <si>
    <t>Gain on derivative</t>
  </si>
  <si>
    <t>Interest Expense | Cash Flow Hedging | Interest Rate Swap</t>
  </si>
  <si>
    <t>Derivatives and Hedging Activities (Schedule of Interest Rate Derivatives) (Details) - Cash Flow Hedging - Designated as Hedging Instrument - Interest Rate Swap $ in Thousands</t>
  </si>
  <si>
    <t>Dec. 31, 2018USD ($)derivative</t>
  </si>
  <si>
    <t>Number of Instruments | derivative</t>
  </si>
  <si>
    <t>Notional Amount | $</t>
  </si>
  <si>
    <t>Derivatives and Hedging Activities (Derivative Instruments, Gain (Loss)) (Details) - USD ($) $ in Thousands</t>
  </si>
  <si>
    <t>Amount of loss reclassified from accumulated other comprehensive loss into income as interest expense</t>
  </si>
  <si>
    <t>Total interest expense recorded in the consolidated statement of operations</t>
  </si>
  <si>
    <t>Cash Flow Hedging | Interest Rate Swap</t>
  </si>
  <si>
    <t>Amount of (loss) gain recognized in accumulated other comprehensive (loss) income on interest rate derivatives (effective portion) [1]</t>
  </si>
  <si>
    <t>Amount of gain recognized in income on derivative (ineffective portion, reclassifications of missed forecasted transactions and amounts excluded from effectiveness testing)</t>
  </si>
  <si>
    <t>Derivatives and Hedging Activities (Schedule of Offsetting Derivatives) (Details) - USD ($) $ in Thousands</t>
  </si>
  <si>
    <t>Gross Amounts of Recognized Assets</t>
  </si>
  <si>
    <t>Gross Amounts of Recognized (Liabilities)</t>
  </si>
  <si>
    <t>Gross Amounts Offset on the Balance Sheet</t>
  </si>
  <si>
    <t>Derivative Asset, Not Subject to Master Netting Arrangement Deduction</t>
  </si>
  <si>
    <t>Cash Collateral Received (Posted)</t>
  </si>
  <si>
    <t>Net Amount</t>
  </si>
  <si>
    <t>Stockholders’ Equity - (Narrative) (Details) - USD ($)</t>
  </si>
  <si>
    <t>Oct. 04, 2019</t>
  </si>
  <si>
    <t>Sep. 09, 2019</t>
  </si>
  <si>
    <t>Apr. 10, 2019</t>
  </si>
  <si>
    <t>Mar. 26, 2019</t>
  </si>
  <si>
    <t>Jan. 09, 2019</t>
  </si>
  <si>
    <t>Oct. 10, 2018</t>
  </si>
  <si>
    <t>Jul. 03, 2018</t>
  </si>
  <si>
    <t>May 01, 2018</t>
  </si>
  <si>
    <t>Mar. 27, 2018</t>
  </si>
  <si>
    <t>Feb. 15, 2018</t>
  </si>
  <si>
    <t>May 31, 2019</t>
  </si>
  <si>
    <t>Mar. 31, 2019</t>
  </si>
  <si>
    <t>May 31, 2018</t>
  </si>
  <si>
    <t>Sep. 30, 2019</t>
  </si>
  <si>
    <t>Dec. 31, 2016</t>
  </si>
  <si>
    <t>Dec. 31, 2015</t>
  </si>
  <si>
    <t>Dec. 31, 2014</t>
  </si>
  <si>
    <t>Jun. 30, 2018</t>
  </si>
  <si>
    <t>Common stock, temporary par value, reverse stock split (in dollars per share)</t>
  </si>
  <si>
    <t>Dividends declared monthly rate (in dollars per share)</t>
  </si>
  <si>
    <t>Reverse stock split ratio</t>
  </si>
  <si>
    <t>Initial MacKenzie Offering</t>
  </si>
  <si>
    <t>Sale of stock, price per share (in usd per share)</t>
  </si>
  <si>
    <t>Sale of stock, number of shares issued in transaction (in shares)</t>
  </si>
  <si>
    <t>MacKenzie Offering Counter Offer</t>
  </si>
  <si>
    <t>MacKenzie Final Offer</t>
  </si>
  <si>
    <t>Sale of stock, consideration received on transaction</t>
  </si>
  <si>
    <t>Maximum | Initial MacKenzie Offering</t>
  </si>
  <si>
    <t>Maximum | MacKenzie Offering Counter Offer</t>
  </si>
  <si>
    <t>Authorized repurchase amount</t>
  </si>
  <si>
    <t>Percentage of outstanding stock reclassified</t>
  </si>
  <si>
    <t>Class A | Listed within 90 days</t>
  </si>
  <si>
    <t>Percentage of common stock listed</t>
  </si>
  <si>
    <t>Class A | Class A Common Stock ATM Program</t>
  </si>
  <si>
    <t>Sale Of stock, gross consideration received on transaction</t>
  </si>
  <si>
    <t>Commission paid</t>
  </si>
  <si>
    <t>Class A | Maximum | Class A Common Stock ATM Program</t>
  </si>
  <si>
    <t>Class A | Common Stock</t>
  </si>
  <si>
    <t>Stock dividend rate as a percentage of outstanding shares</t>
  </si>
  <si>
    <t>Class B-1 | Listed initially</t>
  </si>
  <si>
    <t>Class B2 | Listed initially</t>
  </si>
  <si>
    <t>Class B2 | Common Stock</t>
  </si>
  <si>
    <t>Redemption period after delisting event</t>
  </si>
  <si>
    <t>90 days</t>
  </si>
  <si>
    <t>Redemption period after change of control</t>
  </si>
  <si>
    <t>120 days</t>
  </si>
  <si>
    <t>Series A Cumulative Redeemable Perpetual Preferred Stock | Underwriting Offering, Series A Preferred Stock</t>
  </si>
  <si>
    <t>Preferred stock redemption price (in dollars per share)</t>
  </si>
  <si>
    <t>Series A Cumulative Redeemable Perpetual Preferred Stock | Series A preferred Stock ATM Program</t>
  </si>
  <si>
    <t>Series A Cumulative Redeemable Perpetual Preferred Stock | Over-Allotment Option</t>
  </si>
  <si>
    <t>Series A Cumulative Redeemable Perpetual Preferred Stock | Maximum | Series A preferred Stock ATM Program</t>
  </si>
  <si>
    <t>Fractional Shares Repurchased As Result Of Automatic Conversion | Class B-1</t>
  </si>
  <si>
    <t>Fractional Shares Repurchased As Result Of Automatic Conversion | Class B2</t>
  </si>
  <si>
    <t>Stockholders’ Equity - (Schedule of Common Stock) (Details) - shares</t>
  </si>
  <si>
    <t>Jul. 20, 2018</t>
  </si>
  <si>
    <t>Sep. 30, 2018</t>
  </si>
  <si>
    <t>Shares of common stock (in shares)</t>
  </si>
  <si>
    <t>Unvested restricted shares (in shares)</t>
  </si>
  <si>
    <t>Restricted Stock | Class A</t>
  </si>
  <si>
    <t>Restricted Stock | Class B2</t>
  </si>
  <si>
    <t>Class A Units</t>
  </si>
  <si>
    <t>Vesting and conversion of Class B Units | Class A</t>
  </si>
  <si>
    <t>Redemption of Class A Units (formerly known as OP Units)</t>
  </si>
  <si>
    <t>Redemption of Class A Units (formerly known as OP Units) | Class A</t>
  </si>
  <si>
    <t>Fractional Shares Repurchased As Result Of Stock Split | Class A</t>
  </si>
  <si>
    <t>Special Limited Partner | American Realty Capital Trust V Special Limited Partner, LLC</t>
  </si>
  <si>
    <t>Common stock held by related party (in shares)</t>
  </si>
  <si>
    <t>Special Limited Partner | American Realty Capital Trust V Special Limited Partner, LLC | Class A</t>
  </si>
  <si>
    <t>Individual Members Of Special Limited Partner | American Realty Capital Trust V Special Limited Partner, LLC | Class A</t>
  </si>
  <si>
    <t>Restricted Share Plan | Restricted Stock</t>
  </si>
  <si>
    <t>LTIP units granted (in shares)</t>
  </si>
  <si>
    <t>Independent Director | Restricted Stock</t>
  </si>
  <si>
    <t>Stockholders’ Equity - (Stock Redemption) (Details) - USD ($) $ / shares in Units, $ in Millions</t>
  </si>
  <si>
    <t>1 Months Ended</t>
  </si>
  <si>
    <t>6 Months Ended</t>
  </si>
  <si>
    <t>23 Months Ended</t>
  </si>
  <si>
    <t>71 Months Ended</t>
  </si>
  <si>
    <t>Jan. 31, 2018</t>
  </si>
  <si>
    <t>Jul. 31, 2017</t>
  </si>
  <si>
    <t>Number of Shares (in shares)</t>
  </si>
  <si>
    <t>Weighted Average Price per Share (in dollars per share)</t>
  </si>
  <si>
    <t>Shares rejected for repurchase (in shares)</t>
  </si>
  <si>
    <t>Shares rejected for repurchase</t>
  </si>
  <si>
    <t>Shares rejected for repurchase, weighted average cost (in dollars per share)</t>
  </si>
  <si>
    <t>Percentage approved</t>
  </si>
  <si>
    <t>100.00%</t>
  </si>
  <si>
    <t>Treasury stock, shares, acquired (in shares)</t>
  </si>
  <si>
    <t>Treasury stock, value, acquired, cost method</t>
  </si>
  <si>
    <t>Stockholders’ Equity - (Summary of Distributions) (Details) - $ / shares</t>
  </si>
  <si>
    <t>Dividends Payable [Line Items]</t>
  </si>
  <si>
    <t>Dividends, percent</t>
  </si>
  <si>
    <t>Dividends (in usd per share)</t>
  </si>
  <si>
    <t>Return of capital</t>
  </si>
  <si>
    <t>90.20%</t>
  </si>
  <si>
    <t>93.20%</t>
  </si>
  <si>
    <t>82.70%</t>
  </si>
  <si>
    <t>Ordinary dividend income</t>
  </si>
  <si>
    <t>9.80%</t>
  </si>
  <si>
    <t>6.80%</t>
  </si>
  <si>
    <t>17.30%</t>
  </si>
  <si>
    <t>Commitments and Contingencies (Future Minimum Ground Lease Payments) (Details) $ in Thousands</t>
  </si>
  <si>
    <t>Total lease payments</t>
  </si>
  <si>
    <t>Less: Effects of discounting</t>
  </si>
  <si>
    <t>Commitments and Contingencies (Narrative) (Details)</t>
  </si>
  <si>
    <t>Jan. 13, 2017plaintiff</t>
  </si>
  <si>
    <t>Dec. 31, 2019USD ($)lease</t>
  </si>
  <si>
    <t>Lessee, Lease, Description [Line Items]</t>
  </si>
  <si>
    <t>Number of properties subject to ground leases | lease</t>
  </si>
  <si>
    <t>Legal costs</t>
  </si>
  <si>
    <t>Insurance recoveries</t>
  </si>
  <si>
    <t>28 years 10 months 24 days</t>
  </si>
  <si>
    <t>Discount rate</t>
  </si>
  <si>
    <t>Operating lease payments</t>
  </si>
  <si>
    <t>Operating lease cost</t>
  </si>
  <si>
    <t>Minimum | Land</t>
  </si>
  <si>
    <t>Term of contract</t>
  </si>
  <si>
    <t>18 years</t>
  </si>
  <si>
    <t>Maximum | Land</t>
  </si>
  <si>
    <t>44 years 9 months 18 days</t>
  </si>
  <si>
    <t>Putative Class Action Lawsuit</t>
  </si>
  <si>
    <t>Number of plaintiffs | plaintiff</t>
  </si>
  <si>
    <t>Loss contingency accrual, provision</t>
  </si>
  <si>
    <t>Related Party Transactions and Arrangements (Narrative) (Details) $ in Thousands</t>
  </si>
  <si>
    <t>May 30, 2019</t>
  </si>
  <si>
    <t>Mar. 19, 2019USD ($)quarter</t>
  </si>
  <si>
    <t>Sep. 06, 2016</t>
  </si>
  <si>
    <t>Apr. 29, 2015</t>
  </si>
  <si>
    <t>Related Party Transaction [Line Items]</t>
  </si>
  <si>
    <t>Term of lease contract</t>
  </si>
  <si>
    <t>Ineligible termination period</t>
  </si>
  <si>
    <t>60 years</t>
  </si>
  <si>
    <t>Related Party Transaction, Variable Management Fee | Advisor</t>
  </si>
  <si>
    <t>Advisor fees</t>
  </si>
  <si>
    <t>Acquisition fees and related cost reimbursements</t>
  </si>
  <si>
    <t>Property Management Fee | Property Manager</t>
  </si>
  <si>
    <t>Related party transaction, percentage of loan amount recovered</t>
  </si>
  <si>
    <t>Advisory Agreement | Advisor</t>
  </si>
  <si>
    <t>Related party transaction term</t>
  </si>
  <si>
    <t>20 years</t>
  </si>
  <si>
    <t>American Realty Capital Advisors | Advisor</t>
  </si>
  <si>
    <t>American Realty Capital Advisors | Salaries, Wages, Benefits And Overhead | Advisor</t>
  </si>
  <si>
    <t>Related party fee, reimbursement of executive salary, variable component, number of quarters | quarter</t>
  </si>
  <si>
    <t>Related party fee, reimbursement of executive salary, variable component, multiplier, percent</t>
  </si>
  <si>
    <t>0.20%</t>
  </si>
  <si>
    <t>Related party fee, reimbursement of executive salary, annual cost of living adjustment, percent</t>
  </si>
  <si>
    <t>3.00%</t>
  </si>
  <si>
    <t>Reimbursement of executive salary, reduction of real estate cost</t>
  </si>
  <si>
    <t>12 months</t>
  </si>
  <si>
    <t>Reimbursement of executive salary, negotiation period</t>
  </si>
  <si>
    <t>Related Party Transactions and Arrangements (Fees and Participations Incurred in Connection With the Operations of the Company) (Details)</t>
  </si>
  <si>
    <t>Sep. 06, 2016USD ($)$ / shares</t>
  </si>
  <si>
    <t>Sep. 05, 2016USD ($)</t>
  </si>
  <si>
    <t>Jul. 02, 2018shares</t>
  </si>
  <si>
    <t>Dec. 31, 2018USD ($)propertyagreement</t>
  </si>
  <si>
    <t>Jan. 15, 2016</t>
  </si>
  <si>
    <t>Advisor</t>
  </si>
  <si>
    <t>Percentage of independent directors approval needed to terminate agreement</t>
  </si>
  <si>
    <t>67.00%</t>
  </si>
  <si>
    <t>Internalization fee percentage payable in equity</t>
  </si>
  <si>
    <t>10.00%</t>
  </si>
  <si>
    <t>Variable management fee, percent of quarterly earnings, benchmark one</t>
  </si>
  <si>
    <t>15.00%</t>
  </si>
  <si>
    <t>Basis for variable management fee, benchmark one (in usd per share) | $ / shares</t>
  </si>
  <si>
    <t>Variable management fee, percent of quarterly earnings, benchmark two</t>
  </si>
  <si>
    <t>Basis for variable management fee, benchmark two (in usd per share) | $ / shares</t>
  </si>
  <si>
    <t>American Realty Capital Advisors | Contract Purchase Price | Advisor</t>
  </si>
  <si>
    <t>Acquisition fees earned by related party percentage</t>
  </si>
  <si>
    <t>Financing advance fees earned by related party percentage</t>
  </si>
  <si>
    <t>Expected third party acquisition costs reimbursable</t>
  </si>
  <si>
    <t>1.50%</t>
  </si>
  <si>
    <t>Antidilutive shares (in shares) | shares</t>
  </si>
  <si>
    <t>Base Management Fee | Advisor</t>
  </si>
  <si>
    <t>Quarterly payments, percent of net proceeds from equity financing</t>
  </si>
  <si>
    <t>0.10417%</t>
  </si>
  <si>
    <t>0.375%</t>
  </si>
  <si>
    <t>Base Management Fee - First Year following Effective Time | Advisor</t>
  </si>
  <si>
    <t>Transaction multiplier</t>
  </si>
  <si>
    <t>Base Management Fee - Second Year following Effective Time | Advisor</t>
  </si>
  <si>
    <t>Base Management Fee - Subsequent to Second Year following Effective Time | Advisor</t>
  </si>
  <si>
    <t>Annual Subordinated Performance Fee | Advisor</t>
  </si>
  <si>
    <t>Earnings per share used in calculation benchmark one (in usd per share) | $ / shares</t>
  </si>
  <si>
    <t>Earnings per share used in calculation benchmark two (in usd per share) | $ / shares</t>
  </si>
  <si>
    <t>Administrative Services | American Realty Capital Advisors | Advisor</t>
  </si>
  <si>
    <t>Termination Fees for Agreement | Advisor</t>
  </si>
  <si>
    <t>Base Subject Fees Spread | Advisor</t>
  </si>
  <si>
    <t>Subject Fees | Advisor</t>
  </si>
  <si>
    <t>Subject Fees - Applicable if Internalization Occurs On or After January 1, 2029 | Advisor</t>
  </si>
  <si>
    <t>Basis Spread - Purchase Price | Advisor</t>
  </si>
  <si>
    <t>Related party fee, quarterly payments, percent of net proceeds from equity financing</t>
  </si>
  <si>
    <t>1.00%</t>
  </si>
  <si>
    <t>Property Management Fee</t>
  </si>
  <si>
    <t>Number of property management agreements | agreement</t>
  </si>
  <si>
    <t>Percentage of gross rental receipts</t>
  </si>
  <si>
    <t>4.00%</t>
  </si>
  <si>
    <t>Percentage of reimbursable administrative charges</t>
  </si>
  <si>
    <t>Related Party Transaction, Percentage of Allocated Loan Not Related to Specially Service Properties</t>
  </si>
  <si>
    <t>0.02083%</t>
  </si>
  <si>
    <t>Related Party Transaction, Percentage of Allocated Loan Including Amount Related to Specially Service Properties</t>
  </si>
  <si>
    <t>0.0625%</t>
  </si>
  <si>
    <t>Transition Fees | Property Manager</t>
  </si>
  <si>
    <t>Construction fee percentage</t>
  </si>
  <si>
    <t>6.00%</t>
  </si>
  <si>
    <t>Secured Debt | Property Management Fee</t>
  </si>
  <si>
    <t>Mortgage loan</t>
  </si>
  <si>
    <t>Number of properties | property</t>
  </si>
  <si>
    <t>Related Party Transactions and Arrangements (Fees Incurred in Connection With the Operations of the Company, Incurred and Payable) (Details) - USD ($) $ in Thousands</t>
  </si>
  <si>
    <t>Total commissions and fees from the Former Dealer Manager</t>
  </si>
  <si>
    <t>Payable</t>
  </si>
  <si>
    <t>Property management and leasing fees</t>
  </si>
  <si>
    <t>Professional fees and other reimbursements</t>
  </si>
  <si>
    <t>Distributions on Class B Units</t>
  </si>
  <si>
    <t>Total related party operation fees and reimbursements</t>
  </si>
  <si>
    <t>American National Stock Transfer, LLC | Accounts Payable</t>
  </si>
  <si>
    <t>Revenue from related parties</t>
  </si>
  <si>
    <t>Advisor | Professional fees and other reimbursements</t>
  </si>
  <si>
    <t>Related party transaction, due from (to) related party</t>
  </si>
  <si>
    <t>Related Party Transactions and Arrangements (Fees Incurred in Connection with the Liquidation or Listing of the Company's Real Estate Assets) (Details) $ in Thousands</t>
  </si>
  <si>
    <t>Aug. 30, 2018shares</t>
  </si>
  <si>
    <t>Jul. 03, 2018day</t>
  </si>
  <si>
    <t>Dec. 31, 2019USD ($)shares</t>
  </si>
  <si>
    <t>Dec. 31, 2018USD ($)shares</t>
  </si>
  <si>
    <t>Total commissions and fees from the Former Dealer Manager | $</t>
  </si>
  <si>
    <t>Nasdaq Listing</t>
  </si>
  <si>
    <t>Market value of company stock measurement period</t>
  </si>
  <si>
    <t>30 days</t>
  </si>
  <si>
    <t>Number of days following conversion | day</t>
  </si>
  <si>
    <t>Cash Distribution | Special Limited Partner</t>
  </si>
  <si>
    <t>Obligation to distribute, equal to market value of stock or sum of proceeds from offering</t>
  </si>
  <si>
    <t>Minimum cumulative, non-compounded pre-tax annual return</t>
  </si>
  <si>
    <t>LTIP Unit</t>
  </si>
  <si>
    <t>LTIP units granted (in shares) | shares</t>
  </si>
  <si>
    <t>Equity-Based Compensation (Narrative) (Details) $ / shares in Units, $ in Thousands</t>
  </si>
  <si>
    <t>Sep. 05, 2018USD ($)shares</t>
  </si>
  <si>
    <t>Aug. 30, 2018USD ($)day$ / sharesshares</t>
  </si>
  <si>
    <t>Jul. 03, 2018USD ($)</t>
  </si>
  <si>
    <t>Sep. 30, 2018shares</t>
  </si>
  <si>
    <t>Dec. 31, 2017USD ($)shares</t>
  </si>
  <si>
    <t>Mar. 04, 2019USD ($)</t>
  </si>
  <si>
    <t>Mar. 03, 2019USD ($)</t>
  </si>
  <si>
    <t>Share-based Compensation Arrangement by Share-based Payment Award [Line Items]</t>
  </si>
  <si>
    <t>Maximum authorized amount as a percentage of shares authorized</t>
  </si>
  <si>
    <t>Ten-day trailing average closing price (in dollars per share) | $ / shares</t>
  </si>
  <si>
    <t>Share-based compensation — restricted shares</t>
  </si>
  <si>
    <t>Requisite service period (in years)</t>
  </si>
  <si>
    <t>3 years</t>
  </si>
  <si>
    <t>Percentage of entitled distributions</t>
  </si>
  <si>
    <t>LTIP conversion period after vesting</t>
  </si>
  <si>
    <t>Performance measurement period</t>
  </si>
  <si>
    <t>Consecutive trading days | day</t>
  </si>
  <si>
    <t>Unrecognized compensation costs</t>
  </si>
  <si>
    <t>Weighted average period for recognition</t>
  </si>
  <si>
    <t>2 years 4 months 24 days</t>
  </si>
  <si>
    <t>LTIP Award Increase In Fair Value</t>
  </si>
  <si>
    <t>Director</t>
  </si>
  <si>
    <t>Director compensation annual cash retainer</t>
  </si>
  <si>
    <t>Common stock issued in lieu of cash compensation (in shares) | shares</t>
  </si>
  <si>
    <t>Director | Restricted Stock</t>
  </si>
  <si>
    <t>Share-based compensation (in shares) | shares</t>
  </si>
  <si>
    <t>Director compensation, restricted stock</t>
  </si>
  <si>
    <t>Award vesting period</t>
  </si>
  <si>
    <t>Director | One Time Grant, Restricted Stock</t>
  </si>
  <si>
    <t>Lead Independent Director</t>
  </si>
  <si>
    <t>Chair Of Audit Committee</t>
  </si>
  <si>
    <t>Other Audit Committee Members</t>
  </si>
  <si>
    <t>Chair Of Compensation Committee</t>
  </si>
  <si>
    <t>Other Compensation Committee Or NCG Committee Member</t>
  </si>
  <si>
    <t>1 year 4 months 24 days</t>
  </si>
  <si>
    <t>2018 Equity Plan</t>
  </si>
  <si>
    <t>Plan term</t>
  </si>
  <si>
    <t>10 years</t>
  </si>
  <si>
    <t>Advisor | American Realty Capital Advisors | LTIP Unit</t>
  </si>
  <si>
    <t>Common Stock | Restricted Stock</t>
  </si>
  <si>
    <t>Common Stock | One Time Grant, Restricted Stock</t>
  </si>
  <si>
    <t>Equity-Based Compensation Equity-Based Compensation (Summary of Unvested Restricted Stock Activity) (Details) - Restricted Stock - $ / shares</t>
  </si>
  <si>
    <t>Number of Shares of Common Stock</t>
  </si>
  <si>
    <t>Beginning balance (in shares)</t>
  </si>
  <si>
    <t>Ending balance (in shares)</t>
  </si>
  <si>
    <t>Restricted Share Plan</t>
  </si>
  <si>
    <t>Granted (in shares)</t>
  </si>
  <si>
    <t>Vested (in shares)</t>
  </si>
  <si>
    <t>Forfeited (in shares)</t>
  </si>
  <si>
    <t>Weighted-Average Issue Price</t>
  </si>
  <si>
    <t>Beginning balance (in dollars per share)</t>
  </si>
  <si>
    <t>Granted (in dollars per share)</t>
  </si>
  <si>
    <t>Vested (in dollars per share)</t>
  </si>
  <si>
    <t>Forfeited (in dollars per share)</t>
  </si>
  <si>
    <t>Ending balance (in dollars per share)</t>
  </si>
  <si>
    <t>Equity-Based Compensation (Schedule of LTIP Vesting Scenarios) (Details)</t>
  </si>
  <si>
    <t>Aug. 30, 2018</t>
  </si>
  <si>
    <t>Absolute TSR</t>
  </si>
  <si>
    <t>Percentage LTIP awards eligible to be earned based on absolute total stockholder return</t>
  </si>
  <si>
    <t>Absolute TSR | Below Threshold</t>
  </si>
  <si>
    <t>Percentage of award earned</t>
  </si>
  <si>
    <t>Absolute TSR | Threshold</t>
  </si>
  <si>
    <t>24.00%</t>
  </si>
  <si>
    <t>Absolute TSR | Target</t>
  </si>
  <si>
    <t>30.00%</t>
  </si>
  <si>
    <t>Absolute TSR | Maximum</t>
  </si>
  <si>
    <t>Absolute TSR | Minimum | Below Threshold</t>
  </si>
  <si>
    <t>Absolute TSR | Minimum | Target</t>
  </si>
  <si>
    <t>Absolute TSR | Minimum | Maximum</t>
  </si>
  <si>
    <t>36.00%</t>
  </si>
  <si>
    <t>Absolute TSR | Maximum | Below Threshold</t>
  </si>
  <si>
    <t>Absolute TSR | Maximum | Target</t>
  </si>
  <si>
    <t>Absolute TSR | Maximum | Maximum</t>
  </si>
  <si>
    <t>Relative TSR Excess</t>
  </si>
  <si>
    <t>Relative TSR Excess | Below Threshold</t>
  </si>
  <si>
    <t>Relative TSR Excess | Threshold</t>
  </si>
  <si>
    <t>Relative performance of total shareholder return to peer group</t>
  </si>
  <si>
    <t>(6.00%)</t>
  </si>
  <si>
    <t>Relative TSR Excess | Target</t>
  </si>
  <si>
    <t>Relative TSR Excess | Maximum</t>
  </si>
  <si>
    <t>Relative TSR Excess | Minimum | Threshold</t>
  </si>
  <si>
    <t>Relative TSR Excess | Minimum | Target</t>
  </si>
  <si>
    <t>Relative TSR Excess | Minimum | Maximum</t>
  </si>
  <si>
    <t>Relative TSR Excess | Maximum | Below Threshold</t>
  </si>
  <si>
    <t>Relative TSR Excess | Maximum | Target</t>
  </si>
  <si>
    <t>Relative TSR Excess | Maximum | Maximum</t>
  </si>
  <si>
    <t>Net Loss Per Share (Details) - USD ($) $ / shares in Units, $ in Thousands</t>
  </si>
  <si>
    <t>Mar. 31, 2018</t>
  </si>
  <si>
    <t>Antidilutive Securities Excluded from Computation of Earnings Per Share [Line Items]</t>
  </si>
  <si>
    <t>Basic and diluted net loss attributable to common stockholders</t>
  </si>
  <si>
    <t>Basic and diluted net loss attributable to stockholders</t>
  </si>
  <si>
    <t>Net loss attributable to common stockholders - basic and diluted</t>
  </si>
  <si>
    <t>Basic and diluted net loss per share (in dollars per share)</t>
  </si>
  <si>
    <t>Antidilutive shares (in shares)</t>
  </si>
  <si>
    <t>OP units outstanding (in shares)</t>
  </si>
  <si>
    <t>Unvested Restricted Stock</t>
  </si>
  <si>
    <t>Unvested Restricted Stock | Restricted Share Plan</t>
  </si>
  <si>
    <t>OP Units</t>
  </si>
  <si>
    <t>Class B Units</t>
  </si>
  <si>
    <t>Capital Unit, Class B</t>
  </si>
  <si>
    <t>Weighted average general partnership units outstanding (in shares)</t>
  </si>
  <si>
    <t>Quarterly Results (Unaudited) (Details) - USD ($) $ / shares in Units, $ in Thousands</t>
  </si>
  <si>
    <t>Net (loss) income attributable to common stockholders</t>
  </si>
  <si>
    <t>Basic weighted-average shares outstanding (in shares)</t>
  </si>
  <si>
    <t>Diluted weighted-average number of shares outstanding (in shares)</t>
  </si>
  <si>
    <t>Subsequent Events (Narrative) (Details) $ in Thousands</t>
  </si>
  <si>
    <t>Mar. 31, 2020USD ($)property</t>
  </si>
  <si>
    <t>Subsequent Event [Line Items]</t>
  </si>
  <si>
    <t>Aggregate base purchase price</t>
  </si>
  <si>
    <t>Subsequent Event</t>
  </si>
  <si>
    <t>Real Estate and Accumulated Depreciation - Schedule III (Summary of Real Estate Properties) (Details) - USD ($) $ in Thousands</t>
  </si>
  <si>
    <t>Real Estate and Accumulated Depreciation [Line Items]</t>
  </si>
  <si>
    <t>Encumbrances</t>
  </si>
  <si>
    <t>Land, Initial Cost</t>
  </si>
  <si>
    <t>Buildings and Improvements, Initial Cost</t>
  </si>
  <si>
    <t>Land, Costs Capitalized Subsequent to Acquisition</t>
  </si>
  <si>
    <t>Building and Improvement Costs Capitalized Subsequent to Acquisition</t>
  </si>
  <si>
    <t>Gross Amount</t>
  </si>
  <si>
    <t>Accumulated Depreciation</t>
  </si>
  <si>
    <t>Tax basis</t>
  </si>
  <si>
    <t>Accumulated amortization</t>
  </si>
  <si>
    <t>Encumbrances Allocated</t>
  </si>
  <si>
    <t>Outstanding loan amount</t>
  </si>
  <si>
    <t>Gross mortgage notes payable | SAAB Sensis I</t>
  </si>
  <si>
    <t>Gross mortgage notes payable | Truist Bank II</t>
  </si>
  <si>
    <t>Gross mortgage notes payable | Truist Bank III</t>
  </si>
  <si>
    <t>Gross mortgage notes payable | Truist Bank IV</t>
  </si>
  <si>
    <t>Gross mortgage notes payable | Stop &amp; Shop [1]</t>
  </si>
  <si>
    <t>Gross mortgage notes payable | Shops at Shelby Crossing</t>
  </si>
  <si>
    <t>Gross mortgage notes payable | Patton Creek</t>
  </si>
  <si>
    <t>Gross mortgage notes payable | Bob Evans I</t>
  </si>
  <si>
    <t>Retail Site | Mission, TX | Dollar General I</t>
  </si>
  <si>
    <t>Retail Site | Sullivan, MO | Dollar General I</t>
  </si>
  <si>
    <t>Retail Site | Pine Bluff, AR | Walgreens I</t>
  </si>
  <si>
    <t>Retail Site | Bogalusa, LA | Dollar General II</t>
  </si>
  <si>
    <t>Retail Site | Donaldsonville, LA | Dollar General II</t>
  </si>
  <si>
    <t>Retail Site | Cut Off, LA | AutoZone I</t>
  </si>
  <si>
    <t>Retail Site | Athens, MI | Dollar General III</t>
  </si>
  <si>
    <t>Retail Site | Fowler, MI | Dollar General III</t>
  </si>
  <si>
    <t>Retail Site | Hudson, MI | Dollar General III</t>
  </si>
  <si>
    <t>Retail Site | Muskegon, MI | Dollar General III</t>
  </si>
  <si>
    <t>Retail Site | Reese, MI | Dollar General III</t>
  </si>
  <si>
    <t>Retail Site | Ft Myers, FL | BSFS I</t>
  </si>
  <si>
    <t>Retail Site | Bainbridge, GA | Dollar General IV</t>
  </si>
  <si>
    <t>Retail Site | Vanleer, TN | Dollar General IV</t>
  </si>
  <si>
    <t>Retail Site | Vernon, CT | Tractor Supply I</t>
  </si>
  <si>
    <t>Retail Site | Meruax, LA | Dollar General V</t>
  </si>
  <si>
    <t>Retail Site | Tallahassee, FL | Mattress Firm I</t>
  </si>
  <si>
    <t>Retail Site | Tallahassee, FL | C&amp;S Wholesale Grocer I</t>
  </si>
  <si>
    <t>Retail Site | Butler, KY | Family Dollar I</t>
  </si>
  <si>
    <t>Retail Site | Fayetteville, NC | Lowe's I</t>
  </si>
  <si>
    <t>Retail Site | Fayetteville, NC | Anderson Station</t>
  </si>
  <si>
    <t>Retail Site | Macon, GA [Member] | Lowe's I</t>
  </si>
  <si>
    <t>Retail Site | Macon, GA [Member] | Mountain Express V [Member]</t>
  </si>
  <si>
    <t>Retail Site | New Bern, NC | Lowe's I</t>
  </si>
  <si>
    <t>Retail Site | Rocky MT, NC | Lowe's I</t>
  </si>
  <si>
    <t>Retail Site | Rocky MT, NC | Dialysis II [Member]</t>
  </si>
  <si>
    <t>Retail Site | Manitowoc, WI | O'Reilly Auto Parts I</t>
  </si>
  <si>
    <t>Retail Site | Charlotte, NC | Food Lion I</t>
  </si>
  <si>
    <t>Retail Site | Charlotte, NC | Stop &amp; Shop I</t>
  </si>
  <si>
    <t>Retail Site | Charlotte, NC | Dialysis II [Member]</t>
  </si>
  <si>
    <t>Retail Site | Danville, AR | Family Dollar II</t>
  </si>
  <si>
    <t>Retail Site | Aiken, SC | Lowe's I</t>
  </si>
  <si>
    <t>Retail Site | Gasburg, VA | Dollar General VII</t>
  </si>
  <si>
    <t>Retail Site | Natalbany, LA | Dollar General VI</t>
  </si>
  <si>
    <t>Retail Site | Tucker, GA | Walgreens II</t>
  </si>
  <si>
    <t>Retail Site | Challis, ID | Family Dollar III</t>
  </si>
  <si>
    <t>Retail Site | Lake Jackson, TX | Chili's I</t>
  </si>
  <si>
    <t>Retail Site | Victoria, TX | Chili's I</t>
  </si>
  <si>
    <t>Retail Site | Anniston, AL | CVS I</t>
  </si>
  <si>
    <t>Retail Site | Anniston, AL | Dialysis II [Member]</t>
  </si>
  <si>
    <t>Retail Site | Westminster, CO | Joe's Crab Shack I</t>
  </si>
  <si>
    <t>Retail Site | Lake Wales, FL | Tire Kingdom I</t>
  </si>
  <si>
    <t>Retail Site | Temple, GA | AutoZone II</t>
  </si>
  <si>
    <t>Retail Site | Stanleytown, VA | Dollar General VIII</t>
  </si>
  <si>
    <t>Retail Site | Oil City, LA | Family Dollar IV</t>
  </si>
  <si>
    <t>Retail Site | Montevalo, AL | Fresenius I</t>
  </si>
  <si>
    <t>Retail Site | Mabelvale, AR | Dollar General IX</t>
  </si>
  <si>
    <t>Retail Site | Angola, IN | Advance Auto I</t>
  </si>
  <si>
    <t>Retail Site | Hernando, MS | Arby's I</t>
  </si>
  <si>
    <t>Retail Site | Holyoke, MA | CVS II</t>
  </si>
  <si>
    <t>Retail Site | Lansing, MI | Walgreens III</t>
  </si>
  <si>
    <t>Retail Site | Lansing, MI | Bob Evans I</t>
  </si>
  <si>
    <t>Retail Site | Beaumont, TX | Walgreens IV</t>
  </si>
  <si>
    <t>Retail Site | Greenwell Springs, LA | Dollar General X</t>
  </si>
  <si>
    <t>Retail Site | San Antonio, TX [Member] | National Tire &amp; Battery I [Member]</t>
  </si>
  <si>
    <t>Retail Site | Atlanta, GA | SunTrust Bank I</t>
  </si>
  <si>
    <t>Retail Site | Cary, NC | SunTrust Bank I</t>
  </si>
  <si>
    <t>Retail Site | Chattanooga, TN | SunTrust Bank I</t>
  </si>
  <si>
    <t>Retail Site | Doswell, VA | SunTrust Bank I</t>
  </si>
  <si>
    <t>Retail Site | Ft Pierce, FL | SunTrust Bank I</t>
  </si>
  <si>
    <t>Retail Site | Nashville, TN | SunTrust Bank I</t>
  </si>
  <si>
    <t>Retail Site | New Market, VA | SunTrust Bank I</t>
  </si>
  <si>
    <t>Retail Site | New Smyrna Beach, FL | SunTrust Bank I</t>
  </si>
  <si>
    <t>Retail Site | Oak Ridge, TN | SunTrust Bank I</t>
  </si>
  <si>
    <t>Retail Site | Orlando, FL | SunTrust Bank I</t>
  </si>
  <si>
    <t>Retail Site | Orlando, FL II | SunTrust Bank I</t>
  </si>
  <si>
    <t>Retail Site | Savannah, TN [Member] | SunTrust Bank I</t>
  </si>
  <si>
    <t>Retail Site | Stokesdale, NC [Member] | SunTrust Bank I</t>
  </si>
  <si>
    <t>Retail Site | Summerfield, NC [Member] | SunTrust Bank I</t>
  </si>
  <si>
    <t>Retail Site | Thomson, GA [Member] | SunTrust Bank I</t>
  </si>
  <si>
    <t>Retail Site | Vinton, VA [Member] | SunTrust Bank I</t>
  </si>
  <si>
    <t>Retail Site | Washington DC [Member] | SunTrust Bank I</t>
  </si>
  <si>
    <t>Retail Site | Waycross, GA | SunTrust Bank I</t>
  </si>
  <si>
    <t>Retail Site | Waycross, GA | Citizens Bank I</t>
  </si>
  <si>
    <t>Retail Site | Waynesville, NC [Member] | SunTrust Bank I</t>
  </si>
  <si>
    <t>Retail Site | Aledo, IL | Circle K I</t>
  </si>
  <si>
    <t>Retail Site | Bedford, OH | Circle K I</t>
  </si>
  <si>
    <t>Retail Site | Bloomington, IL | Circle K I</t>
  </si>
  <si>
    <t>Retail Site | Bloomington, IL II | Circle K I</t>
  </si>
  <si>
    <t>Retail Site | Burlington, IA [Member] | Circle K I</t>
  </si>
  <si>
    <t>Retail Site | Champaign, IL | Circle K I</t>
  </si>
  <si>
    <t>Retail Site | Clinton, IA | Circle K I</t>
  </si>
  <si>
    <t>Retail Site | Galesburg, IL | Circle K I</t>
  </si>
  <si>
    <t>Retail Site | Jacksonville, IL | Circle K I</t>
  </si>
  <si>
    <t>Retail Site | Jacksonville, IL II | Circle K I</t>
  </si>
  <si>
    <t>Retail Site | Lafayette, IN | Circle K I</t>
  </si>
  <si>
    <t>Retail Site | Mattoon, IL | Circle K I</t>
  </si>
  <si>
    <t>Retail Site | Morton, IL [Member] | Circle K I</t>
  </si>
  <si>
    <t>Retail Site | Muscatine, IA | Circle K I</t>
  </si>
  <si>
    <t>Retail Site | Muscatine, IA | Truist Bank IV</t>
  </si>
  <si>
    <t>Retail Site | Muscatine, IA | Truist Bank III</t>
  </si>
  <si>
    <t>Retail Site | Paris, IL [Member] | Circle K I</t>
  </si>
  <si>
    <t>Retail Site | Staunton, IL | Circle K I</t>
  </si>
  <si>
    <t>Retail Site | Streetsboro, OH | Circle K I</t>
  </si>
  <si>
    <t>Retail Site | Streetsboro, OH | Bob Evans I</t>
  </si>
  <si>
    <t>Retail Site | Vandalia, IL | Circle K I</t>
  </si>
  <si>
    <t>Retail Site | Vandalia, IL | Burger King I</t>
  </si>
  <si>
    <t>Retail Site | Virden, IL | Circle K I</t>
  </si>
  <si>
    <t>Retail Site | Gillette, WY | Walgreens VI</t>
  </si>
  <si>
    <t>Retail Site | Oklahoma City, OK | Walgreens V</t>
  </si>
  <si>
    <t>Retail Site | Highstown, NJ [Member] | 1st Constitution Bancorp I</t>
  </si>
  <si>
    <t>Retail Site | Chattanoga, TN [Member] | Krystal I</t>
  </si>
  <si>
    <t>Retail Site | Cleveland, TN [Member] | Krystal I</t>
  </si>
  <si>
    <t>Retail Site | Columbus, GA | Krystal I</t>
  </si>
  <si>
    <t>Retail Site | Columbus, GA | Truist Bank IV</t>
  </si>
  <si>
    <t>Retail Site | Ft. Oglethorpe, GA | Krystal I</t>
  </si>
  <si>
    <t>Retail Site | Jacksonville, FL | Krystal I</t>
  </si>
  <si>
    <t>Retail Site | Madison, TN | Krystal I</t>
  </si>
  <si>
    <t>Retail Site | Carrollton, GA [Member] | O'Charley's I</t>
  </si>
  <si>
    <t>Retail Site | Champaign, IL II | O'Charley's I</t>
  </si>
  <si>
    <t>Retail Site | Clarksville, TN | O'Charley's I</t>
  </si>
  <si>
    <t>Retail Site | Columbus, OH | O'Charley's I</t>
  </si>
  <si>
    <t>Retail Site | Columbus, OH | Truist Bank III</t>
  </si>
  <si>
    <t>Retail Site | Columbus, OH | Stop &amp; Shop I</t>
  </si>
  <si>
    <t>Retail Site | Conyers, GA | O'Charley's I</t>
  </si>
  <si>
    <t>Retail Site | Conyers, GA | Mountain Express V [Member]</t>
  </si>
  <si>
    <t>Retail Site | Corydon, IN | O'Charley's I</t>
  </si>
  <si>
    <t>Retail Site | Daphne, AL | O'Charley's I</t>
  </si>
  <si>
    <t>Retail Site | Foley, AL | O'Charley's I</t>
  </si>
  <si>
    <t>Retail Site | Greenfield, IN | O'Charley's I</t>
  </si>
  <si>
    <t>Retail Site | Grove City, OH | O'Charley's I</t>
  </si>
  <si>
    <t>Retail Site | Hattiesburg, MS | O'Charley's I</t>
  </si>
  <si>
    <t>Retail Site | Hattiesburg, MS | Truist Bank II</t>
  </si>
  <si>
    <t>Retail Site | Kennesaw, GA | O'Charley's I</t>
  </si>
  <si>
    <t>Retail Site | Lake Charles, LA | O'Charley's I</t>
  </si>
  <si>
    <t>Retail Site | Lake Charles, LA | IMTAA [Member]</t>
  </si>
  <si>
    <t>Retail Site | Lexington, KY | O'Charley's I</t>
  </si>
  <si>
    <t>Retail Site | Lexington, KY | Dialysis II [Member]</t>
  </si>
  <si>
    <t>Retail Site | McDonough, GA | O'Charley's I</t>
  </si>
  <si>
    <t>Retail Site | Murfreesboro, TN | O'Charley's I</t>
  </si>
  <si>
    <t>Retail Site | Salisbury, NC | O'Charley's I</t>
  </si>
  <si>
    <t>Retail Site | Simpsonville, SC | O'Charley's I</t>
  </si>
  <si>
    <t>Retail Site | Southaven, MS | O'Charley's I</t>
  </si>
  <si>
    <t>Retail Site | Springfield, OH | O'Charley's I</t>
  </si>
  <si>
    <t>Retail Site | Springfield, OH | Advance Auto IV [Member]</t>
  </si>
  <si>
    <t>Retail Site | Alton, IL | Walgreens VII</t>
  </si>
  <si>
    <t>Retail Site | Florissant, MO | Walgreens VII</t>
  </si>
  <si>
    <t>Retail Site | Florissant, MO II | Walgreens VII</t>
  </si>
  <si>
    <t>Retail Site | Mahomet, IL | Walgreens VII</t>
  </si>
  <si>
    <t>Retail Site | Monroe, MI | Walgreens VII</t>
  </si>
  <si>
    <t>Retail Site | Springfield, IL | Walgreens VII</t>
  </si>
  <si>
    <t>Retail Site | St. Louis, MO | Walgreens VII</t>
  </si>
  <si>
    <t>Retail Site | Washington, IL | Walgreens VII</t>
  </si>
  <si>
    <t>Retail Site | Houghton, MI | Tractor Supply II</t>
  </si>
  <si>
    <t>Retail Site | Mundelein, IL | National Tire &amp; Battery II</t>
  </si>
  <si>
    <t>Retail Site | Harlan, KY | Tractor Supply III</t>
  </si>
  <si>
    <t>Retail Site | Knoxville, TN | Mattress Firm II</t>
  </si>
  <si>
    <t>Retail Site | Greenville, MS | Dollar General XI</t>
  </si>
  <si>
    <t>Retail Site | Montclair, NJ | Fresenius II</t>
  </si>
  <si>
    <t>Retail Site | Sharon Hill, PA | Fresenius II</t>
  </si>
  <si>
    <t>Retail Site | Le Center, MN | Dollar General XII</t>
  </si>
  <si>
    <t>Retail Site | Bunnell, FL | Advance Auto II</t>
  </si>
  <si>
    <t>Retail Site | Washington, GA | Advance Auto II</t>
  </si>
  <si>
    <t>Retail Site | Vidor, TX | Dollar General XIII</t>
  </si>
  <si>
    <t>Retail Site | Algonquin, IL | Burger King I</t>
  </si>
  <si>
    <t>Retail Site | Antioch, IL | Burger King I</t>
  </si>
  <si>
    <t>Retail Site | Austintown, OH | Burger King I</t>
  </si>
  <si>
    <t>Retail Site | Beavercreek, OH | Burger King I</t>
  </si>
  <si>
    <t>Retail Site | Bethel Park, PA | Burger King I</t>
  </si>
  <si>
    <t>Retail Site | Celina, OH | Burger King I</t>
  </si>
  <si>
    <t>Retail Site | Chardon, OH | Burger King I</t>
  </si>
  <si>
    <t>Retail Site | Chesterland, OH | Burger King I</t>
  </si>
  <si>
    <t>Retail Site | Columbiana, OH | Burger King I</t>
  </si>
  <si>
    <t>Retail Site | Cortland, OH | Burger King I</t>
  </si>
  <si>
    <t>Retail Site | Crystal Lake, IL | Burger King I</t>
  </si>
  <si>
    <t>Retail Site | Dayton, OH | Burger King I</t>
  </si>
  <si>
    <t>Retail Site | Fairborn, OH | Burger King I</t>
  </si>
  <si>
    <t>Retail Site | Girard, OH | Burger King I</t>
  </si>
  <si>
    <t>Retail Site | Grayslake, IL | Burger King I</t>
  </si>
  <si>
    <t>Retail Site | Greenville, OH | Burger King I</t>
  </si>
  <si>
    <t>Retail Site | Greenville, OH | Truist Bank III</t>
  </si>
  <si>
    <t>Retail Site | Greenville, OH | Advance Auto IV [Member]</t>
  </si>
  <si>
    <t>Retail Site | Gurnee, IL | Burger King I</t>
  </si>
  <si>
    <t>Retail Site | Madison, OH | Burger King I</t>
  </si>
  <si>
    <t>Retail Site | McHenry, IL | Burger King I</t>
  </si>
  <si>
    <t>Retail Site | McHenry, IL | Mattress Firm I</t>
  </si>
  <si>
    <t>Retail Site | Mentor, OH | Burger King I</t>
  </si>
  <si>
    <t>Retail Site | Mentor, OH | Dialysis II [Member]</t>
  </si>
  <si>
    <t>Retail Site | Niles, OH | Burger King I</t>
  </si>
  <si>
    <t>Retail Site | North Fayette, PA | Burger King I</t>
  </si>
  <si>
    <t>Retail Site | North Royalton, OH | Burger King I</t>
  </si>
  <si>
    <t>Retail Site | N Versailles, PA | Burger King I</t>
  </si>
  <si>
    <t>Retail Site | Painesville, OH | Burger King I</t>
  </si>
  <si>
    <t>Retail Site | Poland, OH | Burger King I</t>
  </si>
  <si>
    <t>Retail Site | Ravenna, OH | Burger King I</t>
  </si>
  <si>
    <t>Retail Site | Round Lake Beach, IL | Burger King I</t>
  </si>
  <si>
    <t>Retail Site | Salem, OH | Burger King I</t>
  </si>
  <si>
    <t>Retail Site | Salem, OH | Dialysis II [Member]</t>
  </si>
  <si>
    <t>Retail Site | Trotwood, OH | Burger King I</t>
  </si>
  <si>
    <t>Retail Site | Twinsburg, OH | Burger King I</t>
  </si>
  <si>
    <t>Retail Site | Warren, OH | Burger King I</t>
  </si>
  <si>
    <t>Retail Site | Warren, OH II | Burger King I</t>
  </si>
  <si>
    <t>Retail Site | Waukegan, IL | Burger King I</t>
  </si>
  <si>
    <t>Retail Site | Willoughby, OH | Burger King I</t>
  </si>
  <si>
    <t>Retail Site | Woodstock, IL | Burger King I</t>
  </si>
  <si>
    <t>Retail Site | Youngstown, OH | Burger King I</t>
  </si>
  <si>
    <t>Retail Site | Youngstown, OH II | Burger King I</t>
  </si>
  <si>
    <t>Retail Site | Youngstown, OH III | Burger King I</t>
  </si>
  <si>
    <t>Retail Site | Youngstown, OH IV | Burger King I</t>
  </si>
  <si>
    <t>Retail Site | Ft Smith, AR | Dollar General XIV</t>
  </si>
  <si>
    <t>Retail Site | Hot Springs, AR | Dollar General XIV</t>
  </si>
  <si>
    <t>Retail Site | Royal, AR | Dollar General XIV</t>
  </si>
  <si>
    <t>Retail Site | Wilson, NY | Dollar General XV</t>
  </si>
  <si>
    <t>Retail Site | McDonough, GA II | Mattress Firm I</t>
  </si>
  <si>
    <t>Retail Site | LaFollette, TN | Dollar General XVI</t>
  </si>
  <si>
    <t>Retail Site | Carrollton, MO | Family Dollar V</t>
  </si>
  <si>
    <t>Retail Site | Detroit, MI | CVS III</t>
  </si>
  <si>
    <t>Retail Site | Detroit, MI | Dialysis II [Member]</t>
  </si>
  <si>
    <t>Retail Site | Walden, CO | Family Dollar VI</t>
  </si>
  <si>
    <t>Retail Site | Valdosta, GA II | Mattress Firm III</t>
  </si>
  <si>
    <t>Retail Site | Virginia, MN | Arby's II</t>
  </si>
  <si>
    <t>Retail Site | Kremmling, CO | Family Dollar VI</t>
  </si>
  <si>
    <t>Retail Site | Doylestown, PA | Citizens Bank I</t>
  </si>
  <si>
    <t>Retail Site | Lansdale, PA | Citizens Bank I</t>
  </si>
  <si>
    <t>Retail Site | Lima, PA | Citizens Bank I</t>
  </si>
  <si>
    <t>Retail Site | Philadelphia, PA (Frankford) | Citizens Bank I</t>
  </si>
  <si>
    <t>Retail Site | Philadelphia, PA II | Citizens Bank I</t>
  </si>
  <si>
    <t>Retail Site | Philadelphia, PA III | Citizens Bank I</t>
  </si>
  <si>
    <t>Retail Site | Philadelphia, PA V | Citizens Bank I</t>
  </si>
  <si>
    <t>Retail Site | Richboro, PA | Citizens Bank I</t>
  </si>
  <si>
    <t>Retail Site | Wayne, PA | Citizens Bank I</t>
  </si>
  <si>
    <t>Retail Site | Apex, NC | Truist Bank II</t>
  </si>
  <si>
    <t>Retail Site | Arden, NC | Truist Bank II</t>
  </si>
  <si>
    <t>Retail Site | Bushnell, FL | Truist Bank II</t>
  </si>
  <si>
    <t>Retail Site | Chesapeake, VA | Truist Bank II</t>
  </si>
  <si>
    <t>Retail Site | Cockeysville, MD | Truist Bank II</t>
  </si>
  <si>
    <t>Retail Site | Douglasville, GA | Truist Bank II</t>
  </si>
  <si>
    <t>Retail Site | Douglasville, GA | Dollar General XVII</t>
  </si>
  <si>
    <t>Retail Site | Duluth, GA | Truist Bank II</t>
  </si>
  <si>
    <t>Retail Site | East Ridge, TN | Truist Bank II</t>
  </si>
  <si>
    <t>Retail Site | Lakeland, FL | Truist Bank II</t>
  </si>
  <si>
    <t>Retail Site | Lynchburg, VA | Truist Bank II</t>
  </si>
  <si>
    <t>Retail Site | Mauldin, SC II | Truist Bank II</t>
  </si>
  <si>
    <t>Retail Site | Okeechobee, FL | Truist Bank II</t>
  </si>
  <si>
    <t>Retail Site | Panama City, FL | Truist Bank II</t>
  </si>
  <si>
    <t>Retail Site | Plant City, FL | Truist Bank II</t>
  </si>
  <si>
    <t>Retail Site | Salisbury, NC II | Truist Bank II</t>
  </si>
  <si>
    <t>Retail Site | Seminole, FL | Truist Bank II</t>
  </si>
  <si>
    <t>Retail Site | Meridian, ID | Mattress Firm IV</t>
  </si>
  <si>
    <t>Retail Site | Sunrise Beach, MO | Dollar General XII</t>
  </si>
  <si>
    <t>Retail Site | Council Bluffs, IA | Truist Bank III</t>
  </si>
  <si>
    <t>Retail Site | Florence, AL | Mattress Firm V</t>
  </si>
  <si>
    <t>Retail Site | Aiken, SC II | Mattress Firm I</t>
  </si>
  <si>
    <t>Retail Site | Bernice, LA | Family Dollar VII</t>
  </si>
  <si>
    <t>Retail Site | Erie, PA | Aaron's I</t>
  </si>
  <si>
    <t>Retail Site | Caro, MI | AutoZone III</t>
  </si>
  <si>
    <t>Retail Site | Taunton, MA | Dollar General I</t>
  </si>
  <si>
    <t>Retail Site | Dexter, NM | Dollar General II</t>
  </si>
  <si>
    <t>Retail Site | Hale Center, TX | Dollar General II</t>
  </si>
  <si>
    <t>Retail Site | Plains, TX | Dollar General II</t>
  </si>
  <si>
    <t>Retail Site | Tullos, LA | AutoZone I</t>
  </si>
  <si>
    <t>Retail Site | Asheboro, NC | Truist Bank III</t>
  </si>
  <si>
    <t>Retail Site | Athens, GA | Truist Bank III</t>
  </si>
  <si>
    <t>Retail Site | Athens, GA | Mister Carwash I [Member]</t>
  </si>
  <si>
    <t>Retail Site | Atlanta, GA II | Truist Bank III</t>
  </si>
  <si>
    <t>Retail Site | Atlanta, GA | Truist Bank III</t>
  </si>
  <si>
    <t>Retail Site | Avondale, MD | Truist Bank III</t>
  </si>
  <si>
    <t>Retail Site | Brentwood, TN | Truist Bank III</t>
  </si>
  <si>
    <t>Retail Site | Brentwood, TN II | Truist Bank III</t>
  </si>
  <si>
    <t>Retail Site | Brunswick, GA [Member] | Truist Bank III</t>
  </si>
  <si>
    <t>Retail Site | Casselberry, FL | Truist Bank III</t>
  </si>
  <si>
    <t>Retail Site | Chamblee, GA | Truist Bank IV</t>
  </si>
  <si>
    <t>Retail Site | Chattanooga, TN I | Truist Bank II</t>
  </si>
  <si>
    <t>Retail Site | Chattanooga, TN I | Truist Bank III</t>
  </si>
  <si>
    <t>Retail Site | Chattanooga, TN II | Truist Bank III</t>
  </si>
  <si>
    <t>Retail Site | Collinsville, VA | Truist Bank IV</t>
  </si>
  <si>
    <t>Retail Site | Conyers, GA II | Truist Bank III</t>
  </si>
  <si>
    <t>Retail Site | Creedmoor, NC | Pizza Hut IV [Member]</t>
  </si>
  <si>
    <t>Retail Site | Daytona Beach, FL [Member] | Truist Bank III</t>
  </si>
  <si>
    <t>Retail Site | Dunn, NC | Truist Bank III</t>
  </si>
  <si>
    <t>Retail Site | Durham, NC | Truist Bank III</t>
  </si>
  <si>
    <t>Retail Site | Durham, NC | Dialysis II [Member]</t>
  </si>
  <si>
    <t>Retail Site | Durham, NC II | Truist Bank III</t>
  </si>
  <si>
    <t>Retail Site | Fairfax, VA | Truist Bank III</t>
  </si>
  <si>
    <t>Retail Site | Gainsville, FL I | Truist Bank III</t>
  </si>
  <si>
    <t>Retail Site | Gainesville, FL II | Truist Bank III</t>
  </si>
  <si>
    <t>Retail Site | Greensboro, NC | Truist Bank IV</t>
  </si>
  <si>
    <t>Retail Site | Greenville, SC | Truist Bank III</t>
  </si>
  <si>
    <t>Retail Site | Greenville, SC | O'Charley's I</t>
  </si>
  <si>
    <t>Retail Site | Greenville, SC | Dialysis II [Member]</t>
  </si>
  <si>
    <t>Retail Site | Greenville, SC II | Truist Bank III</t>
  </si>
  <si>
    <t>Retail Site | Greenville, SC III | Truist Bank III</t>
  </si>
  <si>
    <t>Retail Site | Greenville, SC IV | Truist Bank III</t>
  </si>
  <si>
    <t>Retail Site | Gulf Breeze, FL | Truist Bank III</t>
  </si>
  <si>
    <t>Retail Site | Gulf Breeze, FL | Fresenius III [Member]</t>
  </si>
  <si>
    <t>Retail Site | Hendersonville, NC | Truist Bank III</t>
  </si>
  <si>
    <t>Retail Site | Hendersonville, NC | Pizza Hut IV [Member]</t>
  </si>
  <si>
    <t>Retail Site | Indian Harbour, FL | Truist Bank III</t>
  </si>
  <si>
    <t>Retail Site | Inverness, FL | Truist Bank III</t>
  </si>
  <si>
    <t>Retail Site | Jacksonville, FL I [Member] | Truist Bank III</t>
  </si>
  <si>
    <t>Retail Site | Jacksonville, FL II [Member] | Truist Bank III</t>
  </si>
  <si>
    <t>Retail Site | Lakeland, FL II [Member] | Truist Bank III</t>
  </si>
  <si>
    <t>Retail Site | Lenoir, NC | Truist Bank III</t>
  </si>
  <si>
    <t>Retail Site | Lexington, VA | Truist Bank III</t>
  </si>
  <si>
    <t>Retail Site | Lithonia, GA [Member] | Truist Bank III</t>
  </si>
  <si>
    <t>Retail Site | Lutz, FL | Truist Bank III</t>
  </si>
  <si>
    <t>Retail Site | Lutz, FL | Anderson Station</t>
  </si>
  <si>
    <t>Retail Site | Macon, GA II | Truist Bank III</t>
  </si>
  <si>
    <t>Retail Site | Macon, GA II | Mountain Express V [Member]</t>
  </si>
  <si>
    <t>Retail Site | Madison, GA | Truist Bank IV</t>
  </si>
  <si>
    <t>Retail Site | Marietta, GA | Truist Bank III</t>
  </si>
  <si>
    <t>Retail Site | Marietta, GA II | Truist Bank III</t>
  </si>
  <si>
    <t>Retail Site | Mebane, NC | Truist Bank III</t>
  </si>
  <si>
    <t>Retail Site | Melbourne, FL [Member] | Truist Bank III</t>
  </si>
  <si>
    <t>Retail Site | Melbourne, FL II | Truist Bank III</t>
  </si>
  <si>
    <t>Retail Site | Morristown, TN | Truist Bank III</t>
  </si>
  <si>
    <t>Retail Site | Mount Dora, FL | Truist Bank III</t>
  </si>
  <si>
    <t>Retail Site | Mulberry, FL | Truist Bank III</t>
  </si>
  <si>
    <t>Retail Site | Murfreesboro, TN II | Truist Bank III</t>
  </si>
  <si>
    <t>Retail Site | Nashville, TN II | Truist Bank III</t>
  </si>
  <si>
    <t>Retail Site | Ocala, FL III | Truist Bank IV</t>
  </si>
  <si>
    <t>Retail Site | Ocala, FL IV | Truist Bank III</t>
  </si>
  <si>
    <t>Retail Site | Onancock, VA | Truist Bank III</t>
  </si>
  <si>
    <t>Retail Site | Orlando, FL III [Member] | Truist Bank III</t>
  </si>
  <si>
    <t>Retail Site | Ormond Beach, FL [Member] | Truist Bank III</t>
  </si>
  <si>
    <t>Retail Site | Ormund Beach, FL II [Member] | Truist Bank III</t>
  </si>
  <si>
    <t>Retail Site | Ormund Beach, FL III [Member] | Truist Bank III</t>
  </si>
  <si>
    <t>Retail Site | Oxford, NC | Truist Bank III</t>
  </si>
  <si>
    <t>Retail Site | Peachtree City, GA [Member] | Truist Bank III</t>
  </si>
  <si>
    <t>Retail Site | Pittsboro, NC [Member] | Truist Bank IV</t>
  </si>
  <si>
    <t>Retail Site | Pompano Beach, FL [Member] | Truist Bank III</t>
  </si>
  <si>
    <t>Retail Site | Port St. Lucie, FL | Truist Bank III</t>
  </si>
  <si>
    <t>Retail Site | Prince Frederick, MD | Truist Bank IV</t>
  </si>
  <si>
    <t>Retail Site | Richmond, VA | Truist Bank III</t>
  </si>
  <si>
    <t>Retail Site | Richmond, VA | Dialysis II [Member]</t>
  </si>
  <si>
    <t>Retail Site | Richmond, VA III | Truist Bank III</t>
  </si>
  <si>
    <t>Retail Site | Roanoke, VA | Truist Bank III</t>
  </si>
  <si>
    <t>Retail Site | Roanoke, VA | Dialysis II [Member]</t>
  </si>
  <si>
    <t>Retail Site | Roanoke, VA II | Truist Bank III</t>
  </si>
  <si>
    <t>Retail Site | Rockledge, FL [Member] | Truist Bank III</t>
  </si>
  <si>
    <t>Retail Site | Sarasota, FL | Truist Bank III</t>
  </si>
  <si>
    <t>Retail Site | Sarasota, FL | Dialysis II [Member]</t>
  </si>
  <si>
    <t>Retail Site | Savannah, GA | Truist Bank III</t>
  </si>
  <si>
    <t>Retail Site | Savannah, GA II | Truist Bank III</t>
  </si>
  <si>
    <t>Retail Site | Signal Mountain, TN [Member] | Truist Bank III</t>
  </si>
  <si>
    <t>Retail Site | Soddy Daisy, TN [Member] | Truist Bank III</t>
  </si>
  <si>
    <t>Retail Site | Spring Hill, FL | Truist Bank IV</t>
  </si>
  <si>
    <t>Retail Site | St. Augustine, FL | Truist Bank IV</t>
  </si>
  <si>
    <t>Retail Site | St. Cloud, FL [Member] | Truist Bank III</t>
  </si>
  <si>
    <t>Retail Site | St. Petersburg, FL [Member] | Truist Bank III</t>
  </si>
  <si>
    <t>Retail Site | Stafford, VA [Member] | Truist Bank III</t>
  </si>
  <si>
    <t>Retail Site | Stockbridge, GA | Truist Bank III</t>
  </si>
  <si>
    <t>Retail Site | Stockbridge, GA | Mountain Express V [Member]</t>
  </si>
  <si>
    <t>Retail Site | Stone Mountain, GA II | Truist Bank III</t>
  </si>
  <si>
    <t>Retail Site | Stuart, VA | Truist Bank IV</t>
  </si>
  <si>
    <t>Retail Site | Sylvester, GA | Truist Bank III</t>
  </si>
  <si>
    <t>Retail Site | Tamarac, FL [Member] | Truist Bank III</t>
  </si>
  <si>
    <t>Retail Site | Union City, GA [Member] | Truist Bank III</t>
  </si>
  <si>
    <t>Retail Site | Williamsburg, VA [Member] | Truist Bank III</t>
  </si>
  <si>
    <t>Retail Site | Winston-Salem, NC [Member] | Truist Bank III</t>
  </si>
  <si>
    <t>Retail Site | Yadkinville, NC [Member] | Truist Bank III [Member]</t>
  </si>
  <si>
    <t>Retail Site | Yadkinville, NC [Member] | Pizza Hut IV [Member]</t>
  </si>
  <si>
    <t>Retail Site | Deville, LA | Krystal I</t>
  </si>
  <si>
    <t>Retail Site | Holland, MI | Mattress Firm I</t>
  </si>
  <si>
    <t>Retail Site | Hornbeck, LA | AutoZone I</t>
  </si>
  <si>
    <t>Retail Site | Fannettsburg, PA | Krystal I</t>
  </si>
  <si>
    <t>Retail Site | Saginaw, MI | Mattress Firm I</t>
  </si>
  <si>
    <t>Retail Site | Bristol, RI | Stop &amp; Shop [1]</t>
  </si>
  <si>
    <t>Retail Site | Cumberland, RI | Stop &amp; Shop [1]</t>
  </si>
  <si>
    <t>Retail Site | Framingham, MA | Stop &amp; Shop [1]</t>
  </si>
  <si>
    <t>Retail Site | Malden, MA | Stop &amp; Shop [1]</t>
  </si>
  <si>
    <t>Retail Site | Sicklerville, NJ | Stop &amp; Shop [1]</t>
  </si>
  <si>
    <t>Retail Site | Southington, CT | Stop &amp; Shop [1]</t>
  </si>
  <si>
    <t>Retail Site | Swampscott, MA | Stop &amp; Shop [1]</t>
  </si>
  <si>
    <t>Retail Site | Forest HIll, LA | AutoZone I</t>
  </si>
  <si>
    <t>Retail Site | Chelsea, OK | O'Charley's I</t>
  </si>
  <si>
    <t>Retail Site | Brookhaven, MS | O'Charley's I</t>
  </si>
  <si>
    <t>Retail Site | Columbus, MS | O'Charley's I</t>
  </si>
  <si>
    <t>Retail Site | Forest, MS | O'Charley's I</t>
  </si>
  <si>
    <t>Retail Site | Rolling Fork, MS | O'Charley's I</t>
  </si>
  <si>
    <t>Retail Site | West Point, MS | O'Charley's I</t>
  </si>
  <si>
    <t>Retail Site | Huntington, WV | O'Charley's I</t>
  </si>
  <si>
    <t>Retail Site | Warren, IN | O'Charley's I</t>
  </si>
  <si>
    <t>Retail Site | Houston, TX | Mattress Firm I</t>
  </si>
  <si>
    <t>Retail Site | Las Vegas, NV | Dialysis II [Member]</t>
  </si>
  <si>
    <t>Retail Site | North Charleston, SC | Dialysis II [Member]</t>
  </si>
  <si>
    <t>Retail Site | Dewitt, NY | Burger King I</t>
  </si>
  <si>
    <t>Retail Site | Farmington, NY | Burger King I</t>
  </si>
  <si>
    <t>Retail Site | Geddes, NY | Burger King I</t>
  </si>
  <si>
    <t>Retail Site | Otego, NY | Burger King I</t>
  </si>
  <si>
    <t>Retail Site | Parish, NY | Burger King I</t>
  </si>
  <si>
    <t>Retail Site | Utica, NY | Burger King I</t>
  </si>
  <si>
    <t>Retail Site | Freeport, IL | Burger King I</t>
  </si>
  <si>
    <t>Retail Site | Ashland, KY | Bob Evans I</t>
  </si>
  <si>
    <t>Retail Site | Bloomingtown, IN | Bob Evans I</t>
  </si>
  <si>
    <t>Retail Site | Bucyrus, OH | Bob Evans I</t>
  </si>
  <si>
    <t>Retail Site | Columbia City, IN | Bob Evans I</t>
  </si>
  <si>
    <t>Retail Site | Coshocton, OH | Bob Evans I</t>
  </si>
  <si>
    <t>Retail Site | Dublin, OH | Bob Evans I</t>
  </si>
  <si>
    <t>Retail Site | Ellicott City, MD | Bob Evans I</t>
  </si>
  <si>
    <t>Retail Site | Elyria, OH | Bob Evans I</t>
  </si>
  <si>
    <t>Retail Site | Franklin, OH | Bob Evans I</t>
  </si>
  <si>
    <t>Retail Site | Kettering, OH | Bob Evans I</t>
  </si>
  <si>
    <t>Retail Site | Lebanon, OH | Bob Evans I</t>
  </si>
  <si>
    <t>Retail Site | Lewes, DE | Bob Evans I</t>
  </si>
  <si>
    <t>Retail Site | Marietta, OH | Bob Evans I</t>
  </si>
  <si>
    <t>Retail Site | Miamisburg, OH | Bob Evans I</t>
  </si>
  <si>
    <t>Retail Site | Paducah, KY | Bob Evans I</t>
  </si>
  <si>
    <t>Retail Site | Plymouth, IN | Bob Evans I</t>
  </si>
  <si>
    <t>Retail Site | Roseville, MI | Bob Evans I</t>
  </si>
  <si>
    <t>Retail Site | Steubenville, OH | Bob Evans I</t>
  </si>
  <si>
    <t>Retail Site | Taylor, MI | Bob Evans I</t>
  </si>
  <si>
    <t>Retail Site | Uniontown, PA | Bob Evans I</t>
  </si>
  <si>
    <t>Retail Site | Weirton, WV | Bob Evans I</t>
  </si>
  <si>
    <t>Retail Site | Kingston, NY | Burger King I</t>
  </si>
  <si>
    <t>Retail Site | Robertsdale, AL | Dollar General XVI</t>
  </si>
  <si>
    <t>Retail Site | Robertsdale, AL | Dollar General XXVI [Member]</t>
  </si>
  <si>
    <t>Retail Site | Tuscaloosa, AL | Dollar General XVI</t>
  </si>
  <si>
    <t>Retail Site | Kerhonskon, NY | Burger King I</t>
  </si>
  <si>
    <t>Retail Site | Machesney Park, IL | Family Dollar VI</t>
  </si>
  <si>
    <t>Retail Site | Casper, WY | Pizza Hut III [Member]</t>
  </si>
  <si>
    <t>Retail Site | Ashland, AL | Citizens Bank I</t>
  </si>
  <si>
    <t>Retail Site | Jasper, AL | Citizens Bank I</t>
  </si>
  <si>
    <t>Retail Site | Jesup, GA | Citizens Bank I</t>
  </si>
  <si>
    <t>Retail Site | Flandreau, SD | Citizens Bank I</t>
  </si>
  <si>
    <t>Retail Site | Hazen, ND | Citizens Bank I</t>
  </si>
  <si>
    <t>Retail Site | Harlingen, TX | Citizens Bank I</t>
  </si>
  <si>
    <t>Retail Site | Laredo, TX | Citizens Bank I</t>
  </si>
  <si>
    <t>Retail Site | Laredo, TX II | Citizens Bank I</t>
  </si>
  <si>
    <t>Retail Site | Laredo, TX III | Citizens Bank I</t>
  </si>
  <si>
    <t>Retail Site | Rio Grande City, TX | Citizens Bank I</t>
  </si>
  <si>
    <t>Retail Site | Weslaco, TX | Citizens Bank I</t>
  </si>
  <si>
    <t>Retail Site | Biloxi, MS | Truist Bank II</t>
  </si>
  <si>
    <t>Retail Site | Collins, MS | Truist Bank II</t>
  </si>
  <si>
    <t>Retail Site | Ellisville, MS | Truist Bank II</t>
  </si>
  <si>
    <t>Retail Site | Gulfport, MS | Truist Bank II</t>
  </si>
  <si>
    <t>Retail Site | Gulfport, MS II | Truist Bank II</t>
  </si>
  <si>
    <t>Retail Site | Gulfport, MS III | Truist Bank II</t>
  </si>
  <si>
    <t>Retail Site | Lithia, FL | Truist Bank II</t>
  </si>
  <si>
    <t>Retail Site | Long Beach, MS | Truist Bank II</t>
  </si>
  <si>
    <t>Retail Site | Magee, MS | Truist Bank II</t>
  </si>
  <si>
    <t>Retail Site | Petal, MS | Truist Bank II</t>
  </si>
  <si>
    <t>Retail Site | Purvis, MS | Truist Bank II</t>
  </si>
  <si>
    <t>Retail Site | Riverview, FL | Truist Bank II</t>
  </si>
  <si>
    <t>Retail Site | Riverview, FL II | Truist Bank II</t>
  </si>
  <si>
    <t>Retail Site | Tylertown, MS | Truist Bank II</t>
  </si>
  <si>
    <t>Retail Site | Wauchula, FL | Truist Bank II</t>
  </si>
  <si>
    <t>Retail Site | Waveland, MS | Truist Bank II</t>
  </si>
  <si>
    <t>Retail Site | Waynesboro, MS | Truist Bank II</t>
  </si>
  <si>
    <t>Retail Site | Woodville, MS | Truist Bank II</t>
  </si>
  <si>
    <t>Retail Site | Tallahassee, FL II | C&amp;S Wholesale Grocer I</t>
  </si>
  <si>
    <t>Retail Site | Tallahassee, FL III | C&amp;S Wholesale Grocer I</t>
  </si>
  <si>
    <t>Retail Site | Baldwin, GA | Dollar General XVII</t>
  </si>
  <si>
    <t>Retail Site | Buford, GA | Dollar General XVII</t>
  </si>
  <si>
    <t>Retail Site | Buford, GA | Mountain Express V [Member]</t>
  </si>
  <si>
    <t>Retail Site | Canton, GA | Dollar General XVII</t>
  </si>
  <si>
    <t>Retail Site | Canton, GA | Mister Carwash II [Member]</t>
  </si>
  <si>
    <t>Retail Site | Canton, GA | Mountain Express V [Member]</t>
  </si>
  <si>
    <t>Retail Site | Chatworth, GA | Dollar General XVII</t>
  </si>
  <si>
    <t>Retail Site | Jasper, GA | Dollar General XVII</t>
  </si>
  <si>
    <t>Retail Site | Summerville, GA | Dollar General XVII</t>
  </si>
  <si>
    <t>Retail Site | Trion, GA | Dollar General XVII</t>
  </si>
  <si>
    <t>Retail Site | Woodstock, GA | Dollar General XVII</t>
  </si>
  <si>
    <t>Retail Site | Woodstock, GA | Truist Bank III</t>
  </si>
  <si>
    <t>Retail Site | Omaha, NE | Truist Bank III</t>
  </si>
  <si>
    <t>Retail Site | Bolivar, TN | Davita I [Member]</t>
  </si>
  <si>
    <t>Retail Site | Bolivar, TN | Truist Bank IV</t>
  </si>
  <si>
    <t>Retail Site | Brownsville, TN | Davita I [Member]</t>
  </si>
  <si>
    <t>Retail Site | Brownsville, TN | Truist Bank IV</t>
  </si>
  <si>
    <t>Retail Site | Casey, IA | Truist Bank IV</t>
  </si>
  <si>
    <t>Retail Site | Hospers, IA | Truist Bank IV</t>
  </si>
  <si>
    <t>Retail Site | Hospers, IA | Truist Bank III</t>
  </si>
  <si>
    <t>Retail Site | Jefferson, IA | Truist Bank IV</t>
  </si>
  <si>
    <t>Retail Site | Jefferson, IA | Truist Bank III</t>
  </si>
  <si>
    <t>Retail Site | Nevada, IA | Truist Bank IV</t>
  </si>
  <si>
    <t>Retail Site | Nevada, IA | Truist Bank III</t>
  </si>
  <si>
    <t>Retail Site | Nevada, IA II | Truist Bank IV</t>
  </si>
  <si>
    <t>Retail Site | Nevada, IA II | Truist Bank III</t>
  </si>
  <si>
    <t>Retail Site | Omaha, NE II | Truist Bank IV</t>
  </si>
  <si>
    <t>Retail Site | Omaha, NE III | Truist Bank IV</t>
  </si>
  <si>
    <t>Retail Site | Wapello, IA | Truist Bank IV</t>
  </si>
  <si>
    <t>Retail Site | Arley, AL | Truist Bank III</t>
  </si>
  <si>
    <t>Retail Site | Cullman, AL | Truist Bank III</t>
  </si>
  <si>
    <t>Retail Site | Cullman, AL II | Truist Bank III</t>
  </si>
  <si>
    <t>Retail Site | Eva, AL | Truist Bank III</t>
  </si>
  <si>
    <t>Retail Site | Good Hope, AL | Truist Bank III</t>
  </si>
  <si>
    <t>Retail Site | Huntsville, AL | Truist Bank III</t>
  </si>
  <si>
    <t>Retail Site | Huntsville, AL II | Truist Bank III</t>
  </si>
  <si>
    <t>Retail Site | Huntsville, AL III | Truist Bank III</t>
  </si>
  <si>
    <t>Retail Site | Oneconta, AL | Truist Bank III</t>
  </si>
  <si>
    <t>Retail Site | Owens Cross, AL | Truist Bank III</t>
  </si>
  <si>
    <t>Retail Site | Pine Campbell, AL | Truist Bank III</t>
  </si>
  <si>
    <t>Retail Site | Red Bay, AL | Truist Bank III</t>
  </si>
  <si>
    <t>Retail Site | Red Bay, AL II | Truist Bank III</t>
  </si>
  <si>
    <t>Retail Site | Russellville, AL | Truist Bank III</t>
  </si>
  <si>
    <t>Retail Site | Vina, AL | Truist Bank III</t>
  </si>
  <si>
    <t>Retail Site | Grand Rapids, MI | Truist Bank III</t>
  </si>
  <si>
    <t>Retail Site | Michigan City, IN | Truist Bank III</t>
  </si>
  <si>
    <t>Retail Site | Auburn, ME | Truist Bank III</t>
  </si>
  <si>
    <t>Retail Site | Benton Harbor, MI | Truist Bank III</t>
  </si>
  <si>
    <t>Retail Site | East Knoxville, TN | Truist Bank III</t>
  </si>
  <si>
    <t>Retail Site | Grand Rapids, MI II | Truist Bank III</t>
  </si>
  <si>
    <t>Retail Site | Sikeston, MO | Truist Bank III</t>
  </si>
  <si>
    <t>Retail Site | Pineville, LA | Truist Bank IV</t>
  </si>
  <si>
    <t>Retail Site | Council Bluffs, IA II | Truist Bank III</t>
  </si>
  <si>
    <t>Retail Site | Glenwood, IA | Truist Bank III</t>
  </si>
  <si>
    <t>Retail Site | Missouri Valley, IA | Truist Bank III</t>
  </si>
  <si>
    <t>Retail Site | Red Oak, IA | Truist Bank III</t>
  </si>
  <si>
    <t>Retail Site | Sioux Center, IA | Truist Bank III</t>
  </si>
  <si>
    <t>Retail Site | Sioux City, IA II | Truist Bank III</t>
  </si>
  <si>
    <t>Retail Site | Sioux City, IA III | Truist Bank III</t>
  </si>
  <si>
    <t>Retail Site | Sioux City, IA IV | Truist Bank III</t>
  </si>
  <si>
    <t>Retail Site | Aurora, IN | Truist Bank III</t>
  </si>
  <si>
    <t>Retail Site | Barbousvelle, WV | Truist Bank III</t>
  </si>
  <si>
    <t>Retail Site | Bay City, MI | Truist Bank III</t>
  </si>
  <si>
    <t>Retail Site | Bluefield, VA | Truist Bank III</t>
  </si>
  <si>
    <t>Retail Site | Bridgeport, OH | Truist Bank III</t>
  </si>
  <si>
    <t>Retail Site | Bridgeport, WV | Truist Bank III</t>
  </si>
  <si>
    <t>Retail Site | Burbank, OH | Truist Bank III</t>
  </si>
  <si>
    <t>Retail Site | Cadillac, MI | Truist Bank III</t>
  </si>
  <si>
    <t>Retail Site | Circleville, OH | Truist Bank III</t>
  </si>
  <si>
    <t>Retail Site | E Liverpool, OH | Truist Bank III</t>
  </si>
  <si>
    <t>Retail Site | Hamilton, OH | Truist Bank III</t>
  </si>
  <si>
    <t>Retail Site | Huntington, WV II | Truist Bank III</t>
  </si>
  <si>
    <t>Retail Site | Jackson, OH | Truist Bank III</t>
  </si>
  <si>
    <t>Retail Site | Jeffersonville, OH | Truist Bank III</t>
  </si>
  <si>
    <t>Retail Site | Lavale, MD | Truist Bank III</t>
  </si>
  <si>
    <t>Retail Site | Mt Pleasant, MI | Truist Bank III</t>
  </si>
  <si>
    <t>Retail Site | New Martinsville, WV | Truist Bank III</t>
  </si>
  <si>
    <t>Retail Site | Norwalk, OH | Truist Bank III</t>
  </si>
  <si>
    <t>Retail Site | South Point, OH | Truist Bank III</t>
  </si>
  <si>
    <t>Retail Site | White Hall, WV | Truist Bank III</t>
  </si>
  <si>
    <t>Retail Site | Chanute, KS | Mattress Firm I</t>
  </si>
  <si>
    <t>Retail Site | Mountain Home, ID | Mattress Firm I</t>
  </si>
  <si>
    <t>Retail Site | Canton, GA II | Truist Bank III</t>
  </si>
  <si>
    <t>Retail Site | Clinton, SC | Truist Bank III</t>
  </si>
  <si>
    <t>Retail Site | Cornelia, GA | Truist Bank III</t>
  </si>
  <si>
    <t>Retail Site | Cumming, GA | Truist Bank III</t>
  </si>
  <si>
    <t>Retail Site | Cumming, GA | Fresenius III [Member]</t>
  </si>
  <si>
    <t>Retail Site | Cumming, GA | Mister Carwash I [Member]</t>
  </si>
  <si>
    <t>Retail Site | Ellijay, GA | Truist Bank III</t>
  </si>
  <si>
    <t>Retail Site | Hogansville, GA | Truist Bank III</t>
  </si>
  <si>
    <t>Retail Site | Homer, GA | Truist Bank III</t>
  </si>
  <si>
    <t>Retail Site | McKaysville, GA | Truist Bank III</t>
  </si>
  <si>
    <t>Retail Site | Nettleton, MS | Truist Bank III</t>
  </si>
  <si>
    <t>Retail Site | Riverdale, GA | Truist Bank III</t>
  </si>
  <si>
    <t>Retail Site | Toccoa, GA | Truist Bank III</t>
  </si>
  <si>
    <t>Retail Site | Toccoa, GA II | Truist Bank III</t>
  </si>
  <si>
    <t>Retail Site | Woodstock, GA II | Truist Bank III</t>
  </si>
  <si>
    <t>Retail Site | Carroll, IA | Mattress Firm I</t>
  </si>
  <si>
    <t>Retail Site | Cherokee, IA | Mattress Firm I</t>
  </si>
  <si>
    <t>Retail Site | Independence, MO | Mattress Firm I</t>
  </si>
  <si>
    <t>Retail Site | North Manakato, MN | Mattress Firm I</t>
  </si>
  <si>
    <t>Retail Site | St. Peter, MN | Mattress Firm I</t>
  </si>
  <si>
    <t>Retail Site | Bonham, TX | Family Dollar IX</t>
  </si>
  <si>
    <t>Retail Site | Columbus, OH II | Stop &amp; Shop I</t>
  </si>
  <si>
    <t>Retail Site | Gastonia, NC | Stop &amp; Shop I</t>
  </si>
  <si>
    <t>Retail Site | Midland, TX | Stop &amp; Shop I</t>
  </si>
  <si>
    <t>Retail Site | New Lexington, OH | Stop &amp; Shop I</t>
  </si>
  <si>
    <t>Retail Site | Newton, NC | Stop &amp; Shop I</t>
  </si>
  <si>
    <t>Retail Site | Westerville, OH | Stop &amp; Shop I</t>
  </si>
  <si>
    <t>Retail Site | Zaneville, OH [Member] | Stop &amp; Shop I</t>
  </si>
  <si>
    <t>Retail Site | Burton, MI | Dollar General XX</t>
  </si>
  <si>
    <t>Retail Site | Burton, MI II | Dollar General XX</t>
  </si>
  <si>
    <t>Retail Site | Durand, MI | Dollar General XX</t>
  </si>
  <si>
    <t>Retail Site | Flint, MI | Dollar General XX</t>
  </si>
  <si>
    <t>Retail Site | Flint, MI II | Dollar General XX</t>
  </si>
  <si>
    <t>Retail Site | Flint, MI III | Dollar General XX</t>
  </si>
  <si>
    <t>Retail Site | Flint, MI IV | Dollar General XX</t>
  </si>
  <si>
    <t>Retail Site | Flint, MI V | Dollar General XX</t>
  </si>
  <si>
    <t>Retail Site | Flint, MI VI | Dollar General XX</t>
  </si>
  <si>
    <t>Retail Site | Flint, MI VII | Dollar General XX</t>
  </si>
  <si>
    <t>Retail Site | Swartz Creek, MI | Dollar General XX</t>
  </si>
  <si>
    <t>Retail Site | Americus, GA | Northlake Commons</t>
  </si>
  <si>
    <t>Retail Site | Cadiz, OH | Northlake Commons</t>
  </si>
  <si>
    <t>Retail Site | Catalina, AZ | Northlake Commons</t>
  </si>
  <si>
    <t>Retail Site | Sorocco, NM [Member] | Northlake Commons</t>
  </si>
  <si>
    <t>Retail Site | Nolansville, TX | Anderson Station</t>
  </si>
  <si>
    <t>Retail Site | Enterprise, AL [Member] | Fresenius III [Member]</t>
  </si>
  <si>
    <t>Retail Site | Monrowville, AL [Member] | Fresenius III [Member]</t>
  </si>
  <si>
    <t>Retail Site | Pendleton, SC [Member] | Fresenius III [Member]</t>
  </si>
  <si>
    <t>Retail Site | Thomasville, AL [Member] | Fresenius III [Member]</t>
  </si>
  <si>
    <t>Retail Site | Afton, WY [Member] | Pizza Hut II [Member]</t>
  </si>
  <si>
    <t>Retail Site | Alva, OK [Member] | Pizza Hut II [Member]</t>
  </si>
  <si>
    <t>Retail Site | Buffalo, WY [Member] | Pizza Hut II [Member]</t>
  </si>
  <si>
    <t>Retail Site | Canadian, TX [Member] | Pizza Hut II [Member]</t>
  </si>
  <si>
    <t>Retail Site | Cherokee, OK [Member] | Pizza Hut II [Member]</t>
  </si>
  <si>
    <t>Retail Site | Cut Bank, MT [Member] | Pizza Hut II [Member]</t>
  </si>
  <si>
    <t>Retail Site | Deer Lodge, MT [Member] | Pizza Hut II [Member]</t>
  </si>
  <si>
    <t>Retail Site | Dillion, MT [Member] | Pizza Hut II [Member]</t>
  </si>
  <si>
    <t>Retail Site | Douglas, WY [Member] | Pizza Hut II [Member]</t>
  </si>
  <si>
    <t>Retail Site | Elkhart, KS [Member] | Pizza Hut II [Member]</t>
  </si>
  <si>
    <t>Retail Site | Fairview, OK [Member] | Pizza Hut II [Member]</t>
  </si>
  <si>
    <t>Retail Site | Havre, MT [Member] | Pizza Hut II [Member]</t>
  </si>
  <si>
    <t>Retail Site | Helena, MT [Member] | Pizza Hut II [Member]</t>
  </si>
  <si>
    <t>Retail Site | Hennessey, OK [Member] | Pizza Hut II [Member]</t>
  </si>
  <si>
    <t>Retail Site | Hugoton, KS [Member] | Pizza Hut II [Member]</t>
  </si>
  <si>
    <t>Retail Site | Larned, KS [Member] | Pizza Hut II [Member]</t>
  </si>
  <si>
    <t>Retail Site | Lewistown, MT [Member] | Pizza Hut II [Member]</t>
  </si>
  <si>
    <t>Retail Site | Libby, MT [Member] | Pizza Hut II [Member]</t>
  </si>
  <si>
    <t>Retail Site | Liberal, KS [Member] | Pizza Hut II [Member]</t>
  </si>
  <si>
    <t>Retail Site | Meade, KS [Member] | Pizza Hut II [Member]</t>
  </si>
  <si>
    <t>Retail Site | Newcastle, WY [Member] | Pizza Hut II [Member]</t>
  </si>
  <si>
    <t>Retail Site | Polson, MT [Member] | Pizza Hut II [Member]</t>
  </si>
  <si>
    <t>Retail Site | Roosevelt, UT [Member] | Pizza Hut II [Member]</t>
  </si>
  <si>
    <t>Retail Site | Shattuck, OK [Member] | Pizza Hut II [Member]</t>
  </si>
  <si>
    <t>Retail Site | Shelby, MT [Member] | Pizza Hut II [Member]</t>
  </si>
  <si>
    <t>Retail Site | Sperman, TX [Member] | Pizza Hut II [Member]</t>
  </si>
  <si>
    <t>Retail Site | Thermpolis, WY [Member] | Pizza Hut II [Member]</t>
  </si>
  <si>
    <t>Retail Site | Ulyses, KS [Member] | Pizza Hut II [Member]</t>
  </si>
  <si>
    <t>Retail Site | Vernal, UT [Member] | Pizza Hut II [Member]</t>
  </si>
  <si>
    <t>Retail Site | Watonga, OK [Member] | Pizza Hut II [Member]</t>
  </si>
  <si>
    <t>Retail Site | Wheatland, WY [Member] | Pizza Hut II [Member]</t>
  </si>
  <si>
    <t>Retail Site | Cabot, AR [Member] | Mountain Express IV [Member]</t>
  </si>
  <si>
    <t>Retail Site | Corning, AR [Member] | Mountain Express IV [Member]</t>
  </si>
  <si>
    <t>Retail Site | El Dorado, AR [Member] | Mountain Express IV [Member]</t>
  </si>
  <si>
    <t>Retail Site | El Dorado, AR I [Member] | Mountain Express IV [Member]</t>
  </si>
  <si>
    <t>Retail Site | El Dorado, AR II [Member] | Mountain Express IV [Member]</t>
  </si>
  <si>
    <t>Retail Site | Fordyce, AR [Member] | Mountain Express IV [Member]</t>
  </si>
  <si>
    <t>Retail Site | Hope, AR [Member] | Mountain Express IV [Member]</t>
  </si>
  <si>
    <t>Retail Site | Searcy, AR [Member] | Mountain Express IV [Member]</t>
  </si>
  <si>
    <t>Retail Site | Buford, GA II [Member] | Mountain Express V [Member]</t>
  </si>
  <si>
    <t>Retail Site | Dahlonega, GA [Member] | Mountain Express V [Member]</t>
  </si>
  <si>
    <t>Retail Site | Elberton, GA [Member] | Mountain Express V [Member]</t>
  </si>
  <si>
    <t>Retail Site | Forest Park, GA II [Member] | Mountain Express V [Member]</t>
  </si>
  <si>
    <t>Retail Site | Jonesboro, GA [Member] | Mountain Express V [Member]</t>
  </si>
  <si>
    <t>Retail Site | Lithia Springs, GA [Member] | Mountain Express V [Member]</t>
  </si>
  <si>
    <t>Retail Site | Lithia Springs, GA II [Member] | Mountain Express V [Member]</t>
  </si>
  <si>
    <t>Retail Site | Loganville, GA [Member] | Mountain Express V [Member]</t>
  </si>
  <si>
    <t>Retail Site | Alexandria, LA [Member] | Fresenius IV [Member]</t>
  </si>
  <si>
    <t>Retail Site | Forest Park, GA [Member] | Mountain Express V [Member]</t>
  </si>
  <si>
    <t>Retail Site | New Cordell, OK [Member] | Northlake Commons</t>
  </si>
  <si>
    <t>Retail Site | Norcross, GA [Member] | Mountain Express V [Member]</t>
  </si>
  <si>
    <t>Retail Site | Snellville, GA [Member] | Mountain Express V [Member]</t>
  </si>
  <si>
    <t>Retail Site | Covington, GA [Member] | Mountain Express V [Member]</t>
  </si>
  <si>
    <t>Retail Site | Baton Rouge, LA [Member] | IMTAA [Member]</t>
  </si>
  <si>
    <t>Retail Site | Bridge City, TX [Member] | IMTAA [Member]</t>
  </si>
  <si>
    <t>Retail Site | Gonzales, LA [Member] | IMTAA [Member]</t>
  </si>
  <si>
    <t>Retail Site | Gonzales, LA II [Member] | IMTAA [Member]</t>
  </si>
  <si>
    <t>Retail Site | Kenner, LA [Member] | IMTAA [Member]</t>
  </si>
  <si>
    <t>Retail Site | Lake Charles, LA II [Member] | IMTAA [Member]</t>
  </si>
  <si>
    <t>Retail Site | Lake Charles, LA III [Member] | IMTAA [Member]</t>
  </si>
  <si>
    <t>Retail Site | Lake Charles, LA IV [Member] | IMTAA [Member]</t>
  </si>
  <si>
    <t>Retail Site | Orange, TX [Member] | IMTAA [Member]</t>
  </si>
  <si>
    <t>Retail Site | St. Rose, LA [Member] | IMTAA [Member]</t>
  </si>
  <si>
    <t>Retail Site | Casper, WY II [Member] | Pizza Hut III [Member]</t>
  </si>
  <si>
    <t>Retail Site | Colorado Springs, CO [Member] | Pizza Hut III [Member]</t>
  </si>
  <si>
    <t>Retail Site | Dodge City, KS [Member] | Pizza Hut III [Member]</t>
  </si>
  <si>
    <t>Retail Site | Garden City, KS [Member] | Pizza Hut III [Member]</t>
  </si>
  <si>
    <t>Retail Site | Great Falls, MT [Member] | Pizza Hut III [Member]</t>
  </si>
  <si>
    <t>Retail Site | Great Falls, MT II [Member] | Pizza Hut III [Member]</t>
  </si>
  <si>
    <t>Retail Site | Guymon, OK [Member] | Pizza Hut III [Member]</t>
  </si>
  <si>
    <t>Retail Site | Kalispell, MT [Member] | Pizza Hut III [Member]</t>
  </si>
  <si>
    <t>Retail Site | Missoula, MT [Member] | Pizza Hut III [Member]</t>
  </si>
  <si>
    <t>Retail Site | Perryton, TX [Member] | Pizza Hut III [Member]</t>
  </si>
  <si>
    <t>Retail Site | Sterling, CO [Member] | Pizza Hut III [Member]</t>
  </si>
  <si>
    <t>Retail Site | Brockhaven, MS [Member] | Fresenius V [Member]</t>
  </si>
  <si>
    <t>Retail Site | Centreville, MS [Member] | Fresenius V [Member]</t>
  </si>
  <si>
    <t>Retail Site | Chicago, IL [Member] | Fresenius VI [Member]</t>
  </si>
  <si>
    <t>Retail Site | Smackover, AR [Member] | Mountain Express VI [Member]</t>
  </si>
  <si>
    <t>Retail Site | Woodward, OK [Member] | Pizza Hut III [Member]</t>
  </si>
  <si>
    <t>Retail Site | Athens, TX [Member] | Fresenius VII [Member]</t>
  </si>
  <si>
    <t>Retail Site | Idabel, OK [Member] | Fresenius VII [Member]</t>
  </si>
  <si>
    <t>Retail Site | Tyler, TX [Member] | Fresenius VII [Member]</t>
  </si>
  <si>
    <t>Retail Site | Pueblo, CO [Member] | Caliber Collision II [Member]</t>
  </si>
  <si>
    <t>Retail Site | Brownsville, KY [Member] | Dollar General XXV [Member]</t>
  </si>
  <si>
    <t>Retail Site | Custer, KY [Member] | Dollar General XXV [Member]</t>
  </si>
  <si>
    <t>Retail Site | Elkton, KY [Member] | Dollar General XXV [Member]</t>
  </si>
  <si>
    <t>Retail Site | Falls of Rough, KY [Member] | Dollar General XXV [Member]</t>
  </si>
  <si>
    <t>Retail Site | Sedalia, KY [Member] | Dollar General XXV [Member]</t>
  </si>
  <si>
    <t>Retail Site | Clarksville, IA [Member] | Dollar General XXIV [Member]</t>
  </si>
  <si>
    <t>Retail Site | Lincoln, MI [Member] | Dollar General XXIV [Member]</t>
  </si>
  <si>
    <t>Retail Site | Tabor, IA [Member] | Dollar General XXIV [Member]</t>
  </si>
  <si>
    <t>Retail Site | Monroe, GA [Member] | Mister Carwash I [Member]</t>
  </si>
  <si>
    <t>Retail Site | Assumption, IL [Member] | Dollar General XXIV [Member]</t>
  </si>
  <si>
    <t>Retail Site | Curtis, MI [Member] | Dollar General XXIV [Member]</t>
  </si>
  <si>
    <t>Retail Site | Harrisville, MI [Member] | Dollar General XXIV [Member]</t>
  </si>
  <si>
    <t>Retail Site | Mora, MN [Member] | Dollar General XXIV [Member]</t>
  </si>
  <si>
    <t>Retail Site | Washburn IL [Member] | Dollar General XXIV [Member]</t>
  </si>
  <si>
    <t>Retail Site | Dublin GA [Member] | Checkers I [Member]</t>
  </si>
  <si>
    <t>Retail Site | El Paso TX [Member] | DaVita III [Member]</t>
  </si>
  <si>
    <t>Retail Site | Baltimore MD [Member] | Dialysis II [Member]</t>
  </si>
  <si>
    <t>Retail Site | Brunswick, OH [Member] | Dialysis II [Member]</t>
  </si>
  <si>
    <t>Retail Site | Burgaw, NC [Member] | Dialysis II [Member]</t>
  </si>
  <si>
    <t>Retail Site | Elizabethtown, NC [Member] | Dialysis II [Member]</t>
  </si>
  <si>
    <t>Retail Site | Goose Creek, SC [Member] | Dialysis II [Member]</t>
  </si>
  <si>
    <t>Retail Site | Jackson, TN [Member] | Dialysis II [Member]</t>
  </si>
  <si>
    <t>Retail Site | Kyle, TX [Member] | Dialysis II [Member]</t>
  </si>
  <si>
    <t>Retail Site | Lexington, TN [Member] | Dialysis II [Member]</t>
  </si>
  <si>
    <t>Retail Site | Merrillville, IN [Member] | Dialysis II [Member]</t>
  </si>
  <si>
    <t>Retail Site | New Orleans, LA [Member] | Dialysis II [Member]</t>
  </si>
  <si>
    <t>Retail Site | Parma, OH [Member] | Dialysis II [Member]</t>
  </si>
  <si>
    <t>Retail Site | Rocky River, OH [Member] | Dialysis II [Member]</t>
  </si>
  <si>
    <t>Retail Site | Seguin, TX [Member] | Dialysis II [Member]</t>
  </si>
  <si>
    <t>Retail Site | Shallotte, NC [Member] | Dialysis II [Member]</t>
  </si>
  <si>
    <t>Retail Site | Spartanburg, SC [Member] | Dialysis II [Member]</t>
  </si>
  <si>
    <t>Retail Site | Albuquerque, NM [Member] | Dialysis II [Member]</t>
  </si>
  <si>
    <t>Retail Site | Anchorage, AK [Member] | Dialysis II [Member]</t>
  </si>
  <si>
    <t>Retail Site | Augusta, GA [Member] | Dialysis II [Member]</t>
  </si>
  <si>
    <t>Retail Site | Belleville, IL [Member] | Dialysis II [Member]</t>
  </si>
  <si>
    <t>Retail Site | Berea, KY [Member] | Dialysis II [Member]</t>
  </si>
  <si>
    <t>Retail Site | Bowling Green, KY [Member] | Dialysis II [Member]</t>
  </si>
  <si>
    <t>Retail Site | Brunswick, GA II [Member] | Dialysis II [Member]</t>
  </si>
  <si>
    <t>Retail Site | Conway, NH [Member] | Dialysis II [Member]</t>
  </si>
  <si>
    <t>Retail Site | Diamondhead, MS [Member] | Dialysis II [Member]</t>
  </si>
  <si>
    <t>Retail Site | Etters, PA [Member] | Dialysis II [Member]</t>
  </si>
  <si>
    <t>Retail Site | Gary, IN [Member] | Dialysis II [Member]</t>
  </si>
  <si>
    <t>Retail Site | Hopkinsville, KY [Member] | Dialysis II [Member]</t>
  </si>
  <si>
    <t>Retail Site | Madisonville, KY [Member] | Dialysis II [Member]</t>
  </si>
  <si>
    <t>Retail Site | Monticello, KY [Member] | Dialysis II [Member]</t>
  </si>
  <si>
    <t>Retail Site | New Castle, PA [Member] | Dialysis II [Member]</t>
  </si>
  <si>
    <t>Retail Site | Palmdale, CA [Member] | Dialysis II [Member]</t>
  </si>
  <si>
    <t>Retail Site | Radcliff, KY [Member] | Dialysis II [Member]</t>
  </si>
  <si>
    <t>Retail Site | River Forest, IL [Member] | Dialysis II [Member]</t>
  </si>
  <si>
    <t>Retail Site | Salem, VA [Member] | Dialysis II [Member]</t>
  </si>
  <si>
    <t>Retail Site | Summerville, SC [Member] | Dialysis II [Member]</t>
  </si>
  <si>
    <t>Retail Site | Anderson, IN [Member] | Dialysis II [Member]</t>
  </si>
  <si>
    <t>Retail Site | Potomac, IL [Member] | Dollar General XXIV [Member]</t>
  </si>
  <si>
    <t>Retail Site | Johns Creek, GA [Member] | Mister Carwash II [Member]</t>
  </si>
  <si>
    <t>Retail Site | Burlington, WI [Member] | Advance Auto IV [Member]</t>
  </si>
  <si>
    <t>Retail Site | Huntingdon, PA [Member] | Advance Auto IV [Member]</t>
  </si>
  <si>
    <t>Retail Site | Marshfield, WI [Member] | Advance Auto IV [Member]</t>
  </si>
  <si>
    <t>Retail Site | Piqua, OH [Member] | Advance Auto IV [Member]</t>
  </si>
  <si>
    <t>Retail Site | Selma, AL [Member] | Advance Auto IV [Member]</t>
  </si>
  <si>
    <t>Retail Site | Tomah, WI [Member] | Advance Auto IV [Member]</t>
  </si>
  <si>
    <t>Retail Site | Waynesboro, PA [Member] | Advance Auto IV [Member]</t>
  </si>
  <si>
    <t>Retail Site | Waynesburg, PA [Member] | Advance Auto IV [Member]</t>
  </si>
  <si>
    <t>Retail Site | Cedar Grove, WV [Member] | Advance Auto V [Member]</t>
  </si>
  <si>
    <t>Retail Site | Danville, WV [Member] | Advance Auto V [Member]</t>
  </si>
  <si>
    <t>Retail Site | Greenup, KY [Member] | Advance Auto V [Member]</t>
  </si>
  <si>
    <t>Retail Site | Hamlin, WV [Member] | Advance Auto V [Member]</t>
  </si>
  <si>
    <t>Retail Site | Milton, WV [Member] | Advance Auto V [Member]</t>
  </si>
  <si>
    <t>Retail Site | Moundsville, WV [Member] | Advance Auto V [Member]</t>
  </si>
  <si>
    <t>Retail Site | Point Pleasant, WV [Member] | Advance Auto V [Member]</t>
  </si>
  <si>
    <t>Retail Site | Sissonville, WV [Member] | Advance Auto V [Member]</t>
  </si>
  <si>
    <t>Retail Site | South Williamson, KY [Member] | Advance Auto V [Member]</t>
  </si>
  <si>
    <t>Retail Site | Wellsburg, WV [Member] | Advance Auto V [Member]</t>
  </si>
  <si>
    <t>Retail Site | West Charleston, WV [Member] | Advance Auto V [Member]</t>
  </si>
  <si>
    <t>Retail Site | Indianapolis, IN [Member] | Advance Auto IV [Member]</t>
  </si>
  <si>
    <t>Retail Site | Menomonie, WI [Member] | Advance Auto IV [Member]</t>
  </si>
  <si>
    <t>Retail Site | Montgomery, AL [Member] | Advance Auto IV [Member]</t>
  </si>
  <si>
    <t>Retail Site | Brooks, GA [Member] | Dollar General XXVI [Member]</t>
  </si>
  <si>
    <t>Retail Site | Daleville, AL [Member] | Dollar General XXVI [Member]</t>
  </si>
  <si>
    <t>Retail Site | East Brewton, AL [Member] | Dollar General XXVI [Member]</t>
  </si>
  <si>
    <t>Retail Site | LaGrange, GA [Member] | Dollar General XXVI [Member]</t>
  </si>
  <si>
    <t>Retail Site | La Grange, GA II [Member] | Dollar General XXVI [Member]</t>
  </si>
  <si>
    <t>Retail Site | Madisonville, TN [Member] | Dollar General XXVI [Member]</t>
  </si>
  <si>
    <t>Retail Site | Maryville, TN [Member] | Dollar General XXVI [Member]</t>
  </si>
  <si>
    <t>Retail Site | Mobile, AL [Member] | Dollar General XXVI [Member]</t>
  </si>
  <si>
    <t>Retail Site | Newport, TN [Member] | Dollar General XXVI [Member]</t>
  </si>
  <si>
    <t>Retail Site | Valley, AL [Member] | Dollar General XXVI [Member]</t>
  </si>
  <si>
    <t>Retail Site | Wetumpka, AL [Member] | Dollar General XXVI [Member]</t>
  </si>
  <si>
    <t>Retail Site | Black Mountain, NC [Member] | Pizza Hut IV [Member]</t>
  </si>
  <si>
    <t>Retail Site | Canton, NC [Member] | Pizza Hut IV [Member]</t>
  </si>
  <si>
    <t>Retail Site | Granite Falls, NC [Member] | Pizza Hut IV [Member]</t>
  </si>
  <si>
    <t>Retail Site | Harrisburg, IL [Member] | Pizza Hut IV [Member]</t>
  </si>
  <si>
    <t>Retail Site | Jefferson, NC [Member] | Pizza Hut IV [Member]</t>
  </si>
  <si>
    <t>Retail Site | King, NC [Member] | Pizza Hut IV [Member]</t>
  </si>
  <si>
    <t>Retail Site | Mocksville, NC [Member] | Pizza Hut IV [Member]</t>
  </si>
  <si>
    <t>Retail Site | Mount Vernon, IL [Member] | Pizza Hut IV [Member]</t>
  </si>
  <si>
    <t>Retail Site | Pennington Gap, VA [Member] | Pizza Hut IV [Member]</t>
  </si>
  <si>
    <t>Retail Site | Pineville, KY [Member] | Pizza Hut IV [Member]</t>
  </si>
  <si>
    <t>Retail Site | Robinson, IL [Member] | Pizza Hut IV [Member]</t>
  </si>
  <si>
    <t>Office Building | Montevalo, AL | Fresenius I</t>
  </si>
  <si>
    <t>Office Building | Howard, WI | United Healthcare I</t>
  </si>
  <si>
    <t>Office Building | Eagle Pass, TX | Talecris Plasma Resources I</t>
  </si>
  <si>
    <t>Office Building | Winchester, KY | Amazon I</t>
  </si>
  <si>
    <t>Office Building | Syracuse, NY | SAAB Sensis I</t>
  </si>
  <si>
    <t>Office Building | Creedmoor, NC | Truist Bank IV</t>
  </si>
  <si>
    <t>Office Building | Richmond, VA II | Truist Bank III</t>
  </si>
  <si>
    <t>Office Building | Bridgewater, NJ | Sanofi US I</t>
  </si>
  <si>
    <t>Office Building | New Britain, PA | Truist Bank III</t>
  </si>
  <si>
    <t>Office Building | Warminster, PA | Truist Bank III</t>
  </si>
  <si>
    <t>Distribution Property | Belvidere, IL | AmeriCold I</t>
  </si>
  <si>
    <t>Distribution Property | Brooklyn Park, MN | AmeriCold I</t>
  </si>
  <si>
    <t>Distribution Property | Cartersville, GA | AmeriCold I</t>
  </si>
  <si>
    <t>Distribution Property | Douglas, GA | AmeriCold I</t>
  </si>
  <si>
    <t>Distribution Property | Gaffney, SC | AmeriCold I</t>
  </si>
  <si>
    <t>Distribution Property | Gainesville, GA | AmeriCold I</t>
  </si>
  <si>
    <t>Distribution Property | Pendergrass, GA | AmeriCold I</t>
  </si>
  <si>
    <t>Distribution Property | Piedmont, SC | AmeriCold I</t>
  </si>
  <si>
    <t>Distribution Property | Zumbrota, MN | AmeriCold I</t>
  </si>
  <si>
    <t>Distribution Property | Birmingham, AL | Home Depot I</t>
  </si>
  <si>
    <t>Distribution Property | Valdosta, GA | Home Depot I</t>
  </si>
  <si>
    <t>Distribution Property | Hanahan, SC | New Breed Logistics I</t>
  </si>
  <si>
    <t>Distribution Property | Chatanooga, TN | American Tire Distributors I</t>
  </si>
  <si>
    <t>Distribution Property | Watertown, SD | FedEx Ground I</t>
  </si>
  <si>
    <t>Distribution Property | Jacksonville, FL | Mattress Firm III</t>
  </si>
  <si>
    <t>Distribution Property | Leland, MS | FedEx Ground II</t>
  </si>
  <si>
    <t>Distribution Property | Bismarck, ND | FedEx Ground III</t>
  </si>
  <si>
    <t>Distribution Property | Council Bluffs, IA | FedEx Ground IV</t>
  </si>
  <si>
    <t>Distribution Property | Hatfield (South), MA | Dollar General I</t>
  </si>
  <si>
    <t>Distribution Property | Sioux City, IA | O'Charley's I</t>
  </si>
  <si>
    <t>Distribution Property | Eagle River, WI | O'Charley's I</t>
  </si>
  <si>
    <t>Distribution Property | Grand Forks, ND | O'Charley's I</t>
  </si>
  <si>
    <t>Distribution Property | Mosinee, WI [Member] | Walgreens VII</t>
  </si>
  <si>
    <t>Distribution Property | Brainerd, MN | Dollar General XIV</t>
  </si>
  <si>
    <t>Distribution Property | Columbia, SC | CVS III</t>
  </si>
  <si>
    <t>Distribution Property | Elko, NV | CVS III</t>
  </si>
  <si>
    <t>Distribution Property | Rolla, MO | Arby's II</t>
  </si>
  <si>
    <t>Distribution Property | Casper, WY | SAAB Sensis I</t>
  </si>
  <si>
    <t>Distribution Property | Sulphur, LA | Mattress Firm III</t>
  </si>
  <si>
    <t>Multi Tenant Property | Fayetteville, NC | Advance Auto II</t>
  </si>
  <si>
    <t>Multi Tenant Property | Charlotte, NC | United Healthcare I</t>
  </si>
  <si>
    <t>Multi Tenant Property | Charlotte, NC II [Member] | Burger King I</t>
  </si>
  <si>
    <t>Multi Tenant Property | San Antonio, TX [Member] | Walgreens VII</t>
  </si>
  <si>
    <t>Multi Tenant Property | Orlando, FL | Fresenius II</t>
  </si>
  <si>
    <t>Multi Tenant Property | Lakeland, FL | Burger King I</t>
  </si>
  <si>
    <t>Multi Tenant Property | Anderson, SC | Burger King I</t>
  </si>
  <si>
    <t>Multi Tenant Property | Asheville, NC | Burger King I</t>
  </si>
  <si>
    <t>Multi Tenant Property | Frankfort, KY | Fresenius II</t>
  </si>
  <si>
    <t>Multi Tenant Property | Hoover, AL | Patton Creek</t>
  </si>
  <si>
    <t>Multi Tenant Property | Houston, TX | Walgreens VII</t>
  </si>
  <si>
    <t>Multi Tenant Property | Huber Heights, OH | Burger King I</t>
  </si>
  <si>
    <t>Multi Tenant Property | Las Vegas, NV | Burger King I</t>
  </si>
  <si>
    <t>Multi Tenant Property | Lawrence, KS | Burger King I</t>
  </si>
  <si>
    <t>Multi Tenant Property | Louisville, KY | Burger King I</t>
  </si>
  <si>
    <t>Multi Tenant Property | Mesquite, TX | Dollar General XIII</t>
  </si>
  <si>
    <t>Multi Tenant Property | Monaca, PA | Advance Auto II</t>
  </si>
  <si>
    <t>Multi Tenant Property | North Charleston, SC | Tractor Supply II</t>
  </si>
  <si>
    <t>Multi Tenant Property | Oklahoma City, OK II | National Tire &amp; Battery II</t>
  </si>
  <si>
    <t>Multi Tenant Property | Oklahoma City, OK III | FedEx Ground II</t>
  </si>
  <si>
    <t>Multi Tenant Property | Pineville, NC | Dollar General XI</t>
  </si>
  <si>
    <t>Multi Tenant Property | St. Louis Park, MN | Dollar General XII</t>
  </si>
  <si>
    <t>Multi Tenant Property | Schaumburg, IL | Walgreens VII</t>
  </si>
  <si>
    <t>Multi Tenant Property | Sebring, FL | Shops at Shelby Crossing</t>
  </si>
  <si>
    <t>Multi Tenant Property | Slidell, LA | Walgreens VII</t>
  </si>
  <si>
    <t>Multi Tenant Property | Traverse City, MI | Burger King I</t>
  </si>
  <si>
    <t>Multi Tenant Property | Tulsa, OK | Amazon I</t>
  </si>
  <si>
    <t>Multi Tenant Property | West Chester, OH | Walgreens VII</t>
  </si>
  <si>
    <t>Multi Tenant Property | West Melbourne, FL | Mattress Firm II</t>
  </si>
  <si>
    <t>Multi Tenant Property | Wyomissing, PA | Talecris Plasma Resources I</t>
  </si>
  <si>
    <t>Multi Tenant Property | Rowlett, TX | Walgreens VII</t>
  </si>
  <si>
    <t>Multi Tenant Property | Kansas City, MO | Tiffany Springs MarketCenter [Member]</t>
  </si>
  <si>
    <t>Revolving Credit Facility | New Credit Facility</t>
  </si>
  <si>
    <t>Real Estate and Accumulated Depreciation - Schedule III (Changes in Real Estate Properties and Accumulated Depreciation) (Details) - USD ($) $ in Thousands</t>
  </si>
  <si>
    <t>Balance at beginning of year</t>
  </si>
  <si>
    <t>Additions - acquisitions</t>
  </si>
  <si>
    <t>Additions - improvements</t>
  </si>
  <si>
    <t>Disposals</t>
  </si>
  <si>
    <t>Impairment charges</t>
  </si>
  <si>
    <t>Reclassified to assets held for sale</t>
  </si>
  <si>
    <t>Balance at end of the year</t>
  </si>
  <si>
    <t>Accumulated depreciation:</t>
  </si>
  <si>
    <t>Depreciation expense</t>
  </si>
  <si>
    <t>Label</t>
  </si>
  <si>
    <t>Element</t>
  </si>
  <si>
    <t>Value</t>
  </si>
  <si>
    <t>Cumulative Effect of New Accounting Principle in Period of Adoption</t>
  </si>
  <si>
    <t>us-gaap_CumulativeEffectOfNewAccountingPrincipleInPeriodOfAdoption</t>
  </si>
  <si>
    <t>Parent [Member]</t>
  </si>
  <si>
    <t>Retained Earnings [Member]</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 &quot;#,##0.000_);_(&quot;$ &quot;(#,##0.000)" numFmtId="167"/>
    <numFmt formatCode="#,##0.0_);(#,##0.0)" numFmtId="168"/>
    <numFmt formatCode="#,##0.000_);(#,##0.000)" numFmtId="169"/>
    <numFmt formatCode="_(&quot;$ &quot;#,##0.0000000_);_(&quot;$ &quot;(#,##0.0000000)" numFmtId="170"/>
    <numFmt formatCode="#,##0.0000_);(#,##0.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7</v>
      </c>
    </row>
    <row r="21" spans="1:4">
      <c r="A21" s="4" t="s">
        <v>39</v>
      </c>
      <c r="B21" s="4" t="s">
        <v>40</v>
      </c>
    </row>
    <row r="22" spans="1:4">
      <c r="A22" s="4" t="s">
        <v>41</v>
      </c>
      <c r="B22" s="4" t="s">
        <v>40</v>
      </c>
    </row>
    <row r="23" spans="1:4">
      <c r="A23" s="4" t="s">
        <v>42</v>
      </c>
      <c r="B23" s="4" t="s">
        <v>43</v>
      </c>
    </row>
    <row r="24" spans="1:4">
      <c r="A24" s="4" t="s">
        <v>44</v>
      </c>
      <c r="B24" s="4" t="s">
        <v>13</v>
      </c>
    </row>
    <row r="25" spans="1:4">
      <c r="A25" s="4" t="s">
        <v>45</v>
      </c>
      <c r="B25" s="4" t="s">
        <v>13</v>
      </c>
    </row>
    <row r="26" spans="1:4">
      <c r="A26" s="4" t="s">
        <v>46</v>
      </c>
      <c r="B26" s="4" t="s">
        <v>13</v>
      </c>
    </row>
    <row r="27" spans="1:4">
      <c r="A27" s="4" t="s">
        <v>47</v>
      </c>
      <c r="D27" s="5" t="n">
        <v>1.2</v>
      </c>
    </row>
    <row r="28" spans="1:4">
      <c r="A28" s="4" t="s">
        <v>48</v>
      </c>
      <c r="C28" s="6" t="n">
        <v>108475266</v>
      </c>
    </row>
    <row r="29" spans="1:4">
      <c r="A29" s="4" t="s">
        <v>49</v>
      </c>
      <c r="B29" s="4" t="s">
        <v>50</v>
      </c>
    </row>
    <row r="30" spans="1:4">
      <c r="A30" s="4" t="s">
        <v>51</v>
      </c>
      <c r="B30" s="4" t="s">
        <v>52</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row>
    <row r="36" spans="1:4">
      <c r="A36" s="3" t="s">
        <v>5</v>
      </c>
    </row>
    <row r="37" spans="1:4">
      <c r="A37" s="4" t="s">
        <v>61</v>
      </c>
      <c r="B37" s="4" t="s">
        <v>60</v>
      </c>
    </row>
    <row r="38" spans="1:4">
      <c r="A38" s="4" t="s">
        <v>62</v>
      </c>
      <c r="B38" s="4" t="s">
        <v>63</v>
      </c>
    </row>
    <row r="39" spans="1:4">
      <c r="A39" s="4" t="s">
        <v>64</v>
      </c>
      <c r="B39" s="4" t="s">
        <v>65</v>
      </c>
    </row>
    <row r="40" spans="1:4">
      <c r="A40" s="4" t="s">
        <v>66</v>
      </c>
    </row>
    <row r="41" spans="1:4">
      <c r="A41" s="3" t="s">
        <v>5</v>
      </c>
    </row>
    <row r="42" spans="1:4">
      <c r="A42" s="4" t="s">
        <v>61</v>
      </c>
      <c r="B42" s="4" t="s">
        <v>66</v>
      </c>
    </row>
    <row r="43" spans="1:4">
      <c r="A43" s="4" t="s">
        <v>62</v>
      </c>
      <c r="B43" s="4" t="s">
        <v>67</v>
      </c>
    </row>
    <row r="44" spans="1:4">
      <c r="A44" s="4" t="s">
        <v>64</v>
      </c>
      <c r="B44"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2</v>
      </c>
    </row>
    <row r="4" spans="1:2">
      <c r="A4" s="4" t="s">
        <v>274</v>
      </c>
      <c r="B4" s="4" t="s">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685889</v>
      </c>
      <c r="C3" s="7" t="n">
        <v>629190</v>
      </c>
    </row>
    <row r="4" spans="1:3">
      <c r="A4" s="4" t="s">
        <v>72</v>
      </c>
      <c r="B4" s="6" t="n">
        <v>2681485</v>
      </c>
      <c r="C4" s="6" t="n">
        <v>2441659</v>
      </c>
    </row>
    <row r="5" spans="1:3">
      <c r="A5" s="4" t="s">
        <v>73</v>
      </c>
      <c r="B5" s="6" t="n">
        <v>448175</v>
      </c>
      <c r="C5" s="6" t="n">
        <v>413948</v>
      </c>
    </row>
    <row r="6" spans="1:3">
      <c r="A6" s="4" t="s">
        <v>74</v>
      </c>
      <c r="B6" s="6" t="n">
        <v>3815549</v>
      </c>
      <c r="C6" s="6" t="n">
        <v>3484797</v>
      </c>
    </row>
    <row r="7" spans="1:3">
      <c r="A7" s="4" t="s">
        <v>75</v>
      </c>
      <c r="B7" s="6" t="n">
        <v>-529052</v>
      </c>
      <c r="C7" s="6" t="n">
        <v>-454614</v>
      </c>
    </row>
    <row r="8" spans="1:3">
      <c r="A8" s="4" t="s">
        <v>76</v>
      </c>
      <c r="B8" s="6" t="n">
        <v>3286497</v>
      </c>
      <c r="C8" s="6" t="n">
        <v>3030183</v>
      </c>
    </row>
    <row r="9" spans="1:3">
      <c r="A9" s="4" t="s">
        <v>77</v>
      </c>
      <c r="B9" s="6" t="n">
        <v>81898</v>
      </c>
      <c r="C9" s="6" t="n">
        <v>91451</v>
      </c>
    </row>
    <row r="10" spans="1:3">
      <c r="A10" s="4" t="s">
        <v>78</v>
      </c>
      <c r="B10" s="6" t="n">
        <v>17942</v>
      </c>
      <c r="C10" s="6" t="n">
        <v>18180</v>
      </c>
    </row>
    <row r="11" spans="1:3">
      <c r="A11" s="4" t="s">
        <v>79</v>
      </c>
      <c r="B11" s="6" t="n">
        <v>85</v>
      </c>
      <c r="C11" s="6" t="n">
        <v>3037</v>
      </c>
    </row>
    <row r="12" spans="1:3">
      <c r="A12" s="4" t="s">
        <v>79</v>
      </c>
      <c r="B12" s="6" t="n">
        <v>0</v>
      </c>
      <c r="C12" s="6" t="n">
        <v>1605</v>
      </c>
    </row>
    <row r="13" spans="1:3">
      <c r="A13" s="4" t="s">
        <v>80</v>
      </c>
      <c r="B13" s="6" t="n">
        <v>17467</v>
      </c>
      <c r="C13" s="6" t="n">
        <v>16222</v>
      </c>
    </row>
    <row r="14" spans="1:3">
      <c r="A14" s="4" t="s">
        <v>81</v>
      </c>
      <c r="B14" s="6" t="n">
        <v>46976</v>
      </c>
      <c r="C14" s="6" t="n">
        <v>37911</v>
      </c>
    </row>
    <row r="15" spans="1:3">
      <c r="A15" s="4" t="s">
        <v>82</v>
      </c>
      <c r="B15" s="6" t="n">
        <v>18959</v>
      </c>
    </row>
    <row r="16" spans="1:3">
      <c r="A16" s="4" t="s">
        <v>83</v>
      </c>
      <c r="B16" s="6" t="n">
        <v>19188</v>
      </c>
      <c r="C16" s="6" t="n">
        <v>19439</v>
      </c>
    </row>
    <row r="17" spans="1:3">
      <c r="A17" s="4" t="s">
        <v>84</v>
      </c>
      <c r="B17" s="6" t="n">
        <v>1176</v>
      </c>
      <c r="C17" s="6" t="n">
        <v>44519</v>
      </c>
    </row>
    <row r="18" spans="1:3">
      <c r="A18" s="4" t="s">
        <v>85</v>
      </c>
      <c r="B18" s="6" t="n">
        <v>3490188</v>
      </c>
      <c r="C18" s="6" t="n">
        <v>3262547</v>
      </c>
    </row>
    <row r="19" spans="1:3">
      <c r="A19" s="3" t="s">
        <v>86</v>
      </c>
    </row>
    <row r="20" spans="1:3">
      <c r="A20" s="4" t="s">
        <v>87</v>
      </c>
      <c r="B20" s="6" t="n">
        <v>1310943</v>
      </c>
      <c r="C20" s="6" t="n">
        <v>1196113</v>
      </c>
    </row>
    <row r="21" spans="1:3">
      <c r="A21" s="4" t="s">
        <v>88</v>
      </c>
      <c r="B21" s="6" t="n">
        <v>333147</v>
      </c>
      <c r="C21" s="6" t="n">
        <v>324700</v>
      </c>
    </row>
    <row r="22" spans="1:3">
      <c r="A22" s="4" t="s">
        <v>89</v>
      </c>
      <c r="B22" s="6" t="n">
        <v>84041</v>
      </c>
      <c r="C22" s="6" t="n">
        <v>89938</v>
      </c>
    </row>
    <row r="23" spans="1:3">
      <c r="A23" s="4" t="s">
        <v>90</v>
      </c>
      <c r="B23" s="6" t="n">
        <v>26817</v>
      </c>
      <c r="C23" s="6" t="n">
        <v>28383</v>
      </c>
    </row>
    <row r="24" spans="1:3">
      <c r="A24" s="4" t="s">
        <v>91</v>
      </c>
      <c r="B24" s="6" t="n">
        <v>19318</v>
      </c>
    </row>
    <row r="25" spans="1:3">
      <c r="A25" s="4" t="s">
        <v>92</v>
      </c>
      <c r="B25" s="6" t="n">
        <v>0</v>
      </c>
      <c r="C25" s="6" t="n">
        <v>531</v>
      </c>
    </row>
    <row r="26" spans="1:3">
      <c r="A26" s="4" t="s">
        <v>93</v>
      </c>
      <c r="B26" s="6" t="n">
        <v>10392</v>
      </c>
      <c r="C26" s="6" t="n">
        <v>13067</v>
      </c>
    </row>
    <row r="27" spans="1:3">
      <c r="A27" s="4" t="s">
        <v>94</v>
      </c>
      <c r="B27" s="6" t="n">
        <v>3300</v>
      </c>
      <c r="C27" s="6" t="n">
        <v>80</v>
      </c>
    </row>
    <row r="28" spans="1:3">
      <c r="A28" s="4" t="s">
        <v>95</v>
      </c>
      <c r="B28" s="6" t="n">
        <v>1787958</v>
      </c>
      <c r="C28" s="6" t="n">
        <v>1652812</v>
      </c>
    </row>
    <row r="29" spans="1:3">
      <c r="A29" s="4" t="s">
        <v>96</v>
      </c>
      <c r="B29" s="6" t="n">
        <v>69</v>
      </c>
      <c r="C29" s="6" t="n">
        <v>0</v>
      </c>
    </row>
    <row r="30" spans="1:3">
      <c r="A30" s="4" t="s">
        <v>97</v>
      </c>
      <c r="B30" s="6" t="n">
        <v>1085</v>
      </c>
      <c r="C30" s="6" t="n">
        <v>1063</v>
      </c>
    </row>
    <row r="31" spans="1:3">
      <c r="A31" s="4" t="s">
        <v>98</v>
      </c>
      <c r="B31" s="6" t="n">
        <v>2615089</v>
      </c>
      <c r="C31" s="6" t="n">
        <v>2412915</v>
      </c>
    </row>
    <row r="32" spans="1:3">
      <c r="A32" s="4" t="s">
        <v>99</v>
      </c>
      <c r="B32" s="6" t="n">
        <v>0</v>
      </c>
      <c r="C32" s="6" t="n">
        <v>-531</v>
      </c>
    </row>
    <row r="33" spans="1:3">
      <c r="A33" s="4" t="s">
        <v>100</v>
      </c>
      <c r="B33" s="6" t="n">
        <v>-932912</v>
      </c>
      <c r="C33" s="6" t="n">
        <v>-812047</v>
      </c>
    </row>
    <row r="34" spans="1:3">
      <c r="A34" s="4" t="s">
        <v>101</v>
      </c>
      <c r="B34" s="6" t="n">
        <v>1683331</v>
      </c>
      <c r="C34" s="6" t="n">
        <v>1601400</v>
      </c>
    </row>
    <row r="35" spans="1:3">
      <c r="A35" s="4" t="s">
        <v>102</v>
      </c>
      <c r="B35" s="6" t="n">
        <v>18899</v>
      </c>
      <c r="C35" s="6" t="n">
        <v>8335</v>
      </c>
    </row>
    <row r="36" spans="1:3">
      <c r="A36" s="4" t="s">
        <v>103</v>
      </c>
      <c r="B36" s="6" t="n">
        <v>1702230</v>
      </c>
      <c r="C36" s="6" t="n">
        <v>1609735</v>
      </c>
    </row>
    <row r="37" spans="1:3">
      <c r="A37" s="4" t="s">
        <v>104</v>
      </c>
      <c r="B37" s="7" t="n">
        <v>3490188</v>
      </c>
      <c r="C37" s="7" t="n">
        <v>32625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66</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268</v>
      </c>
      <c r="B9" s="4" t="s">
        <v>320</v>
      </c>
    </row>
    <row r="10" spans="1:2">
      <c r="A10" s="4" t="s">
        <v>321</v>
      </c>
      <c r="B10" s="4" t="s">
        <v>322</v>
      </c>
    </row>
    <row r="11" spans="1:2">
      <c r="A11" s="4" t="s">
        <v>323</v>
      </c>
      <c r="B11" s="4" t="s">
        <v>324</v>
      </c>
    </row>
    <row r="12" spans="1:2">
      <c r="A12" s="4" t="s">
        <v>79</v>
      </c>
      <c r="B12" s="4" t="s">
        <v>325</v>
      </c>
    </row>
    <row r="13" spans="1:2">
      <c r="A13" s="4" t="s">
        <v>326</v>
      </c>
      <c r="B13" s="4" t="s">
        <v>327</v>
      </c>
    </row>
    <row r="14" spans="1:2">
      <c r="A14" s="4" t="s">
        <v>328</v>
      </c>
      <c r="B14" s="4" t="s">
        <v>329</v>
      </c>
    </row>
    <row r="15" spans="1:2">
      <c r="A15" s="4" t="s">
        <v>330</v>
      </c>
      <c r="B15" s="4" t="s">
        <v>331</v>
      </c>
    </row>
    <row r="16" spans="1:2">
      <c r="A16" s="4" t="s">
        <v>167</v>
      </c>
      <c r="B16" s="4" t="s">
        <v>332</v>
      </c>
    </row>
    <row r="17" spans="1:2">
      <c r="A17" s="4" t="s">
        <v>333</v>
      </c>
      <c r="B17" s="4" t="s">
        <v>334</v>
      </c>
    </row>
    <row r="18" spans="1:2">
      <c r="A18" s="4" t="s">
        <v>335</v>
      </c>
      <c r="B18" s="4" t="s">
        <v>335</v>
      </c>
    </row>
    <row r="19" spans="1:2">
      <c r="A19" s="4" t="s">
        <v>336</v>
      </c>
      <c r="B19" s="4" t="s">
        <v>337</v>
      </c>
    </row>
    <row r="20" spans="1:2">
      <c r="A20" s="4" t="s">
        <v>338</v>
      </c>
      <c r="B20" s="4" t="s">
        <v>339</v>
      </c>
    </row>
    <row r="21" spans="1:2">
      <c r="A21" s="4" t="s">
        <v>340</v>
      </c>
      <c r="B21" s="4" t="s">
        <v>341</v>
      </c>
    </row>
    <row r="22" spans="1:2">
      <c r="A22" s="4" t="s">
        <v>342</v>
      </c>
      <c r="B22" s="4" t="s">
        <v>343</v>
      </c>
    </row>
    <row r="23" spans="1:2">
      <c r="A23" s="4" t="s">
        <v>344</v>
      </c>
      <c r="B23" s="4" t="s">
        <v>3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6</v>
      </c>
      <c r="B1" s="2" t="s">
        <v>1</v>
      </c>
    </row>
    <row r="2" spans="1:2">
      <c r="B2" s="2" t="s">
        <v>2</v>
      </c>
    </row>
    <row r="3" spans="1:2">
      <c r="A3" s="3" t="s">
        <v>263</v>
      </c>
    </row>
    <row r="4" spans="1:2">
      <c r="A4" s="4" t="s">
        <v>347</v>
      </c>
      <c r="B4" s="4" t="s">
        <v>3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9</v>
      </c>
      <c r="B1" s="2" t="s">
        <v>1</v>
      </c>
    </row>
    <row r="2" spans="1:2">
      <c r="B2" s="2" t="s">
        <v>2</v>
      </c>
    </row>
    <row r="3" spans="1:2">
      <c r="A3" s="3" t="s">
        <v>266</v>
      </c>
    </row>
    <row r="4" spans="1:2">
      <c r="A4" s="4" t="s">
        <v>350</v>
      </c>
      <c r="B4" s="4" t="s">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52</v>
      </c>
      <c r="B1" s="2" t="s">
        <v>1</v>
      </c>
    </row>
    <row r="2" spans="1:2">
      <c r="B2" s="2" t="s">
        <v>2</v>
      </c>
    </row>
    <row r="3" spans="1:2">
      <c r="A3" s="3" t="s">
        <v>269</v>
      </c>
    </row>
    <row r="4" spans="1:2">
      <c r="A4" s="4" t="s">
        <v>353</v>
      </c>
      <c r="B4" s="4" t="s">
        <v>348</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4</v>
      </c>
      <c r="B1" s="2" t="s">
        <v>1</v>
      </c>
    </row>
    <row r="2" spans="1:2">
      <c r="B2" s="2" t="s">
        <v>2</v>
      </c>
    </row>
    <row r="3" spans="1:2">
      <c r="A3" s="3" t="s">
        <v>272</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5</v>
      </c>
      <c r="B1" s="2" t="s">
        <v>1</v>
      </c>
    </row>
    <row r="2" spans="1:3">
      <c r="B2" s="2" t="s">
        <v>2</v>
      </c>
      <c r="C2" s="2" t="s">
        <v>69</v>
      </c>
    </row>
    <row r="3" spans="1:3">
      <c r="A3" s="3" t="s">
        <v>106</v>
      </c>
    </row>
    <row r="4" spans="1:3">
      <c r="A4" s="4" t="s">
        <v>107</v>
      </c>
      <c r="B4" s="7" t="n">
        <v>503</v>
      </c>
      <c r="C4" s="7" t="n">
        <v>0</v>
      </c>
    </row>
    <row r="5" spans="1:3">
      <c r="A5" s="4" t="s">
        <v>108</v>
      </c>
      <c r="B5" s="7" t="n">
        <v>1153</v>
      </c>
      <c r="C5" s="7" t="n">
        <v>2634</v>
      </c>
    </row>
    <row r="6" spans="1:3">
      <c r="A6" s="4" t="s">
        <v>109</v>
      </c>
      <c r="B6" s="8" t="n">
        <v>0.01</v>
      </c>
      <c r="C6" s="7" t="n">
        <v>0</v>
      </c>
    </row>
    <row r="7" spans="1:3">
      <c r="A7" s="4" t="s">
        <v>110</v>
      </c>
      <c r="B7" s="4" t="s">
        <v>111</v>
      </c>
    </row>
    <row r="8" spans="1:3">
      <c r="A8" s="4" t="s">
        <v>112</v>
      </c>
      <c r="B8" s="7" t="n">
        <v>25</v>
      </c>
    </row>
    <row r="9" spans="1:3">
      <c r="A9" s="4" t="s">
        <v>113</v>
      </c>
      <c r="B9" s="6" t="n">
        <v>8796000</v>
      </c>
      <c r="C9" s="6" t="n">
        <v>0</v>
      </c>
    </row>
    <row r="10" spans="1:3">
      <c r="A10" s="4" t="s">
        <v>114</v>
      </c>
      <c r="B10" s="6" t="n">
        <v>6917230</v>
      </c>
      <c r="C10" s="6" t="n">
        <v>0</v>
      </c>
    </row>
    <row r="11" spans="1:3">
      <c r="A11" s="4" t="s">
        <v>115</v>
      </c>
      <c r="B11" s="6" t="n">
        <v>6917230</v>
      </c>
      <c r="C11" s="6" t="n">
        <v>0</v>
      </c>
    </row>
    <row r="12" spans="1:3">
      <c r="A12" s="4" t="s">
        <v>116</v>
      </c>
      <c r="B12" s="8" t="n">
        <v>0.01</v>
      </c>
      <c r="C12" s="8" t="n">
        <v>0.01</v>
      </c>
    </row>
    <row r="13" spans="1:3">
      <c r="A13" s="4" t="s">
        <v>117</v>
      </c>
      <c r="B13" s="6" t="n">
        <v>300000000</v>
      </c>
      <c r="C13" s="6" t="n">
        <v>300000000</v>
      </c>
    </row>
    <row r="14" spans="1:3">
      <c r="A14" s="4" t="s">
        <v>118</v>
      </c>
      <c r="B14" s="6" t="n">
        <v>108475266</v>
      </c>
      <c r="C14" s="6" t="n">
        <v>106230901</v>
      </c>
    </row>
    <row r="15" spans="1:3">
      <c r="A15" s="4" t="s">
        <v>119</v>
      </c>
      <c r="B15" s="6" t="n">
        <v>108475266</v>
      </c>
      <c r="C15" s="6" t="n">
        <v>10623090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277</v>
      </c>
    </row>
    <row r="4" spans="1:2">
      <c r="A4" s="4" t="s">
        <v>370</v>
      </c>
      <c r="B4" s="4"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80</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382</v>
      </c>
      <c r="B1" s="2" t="s">
        <v>1</v>
      </c>
    </row>
    <row r="2" spans="1:2">
      <c r="B2" s="2" t="s">
        <v>2</v>
      </c>
    </row>
    <row r="3" spans="1:2">
      <c r="A3" s="3" t="s">
        <v>282</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9</v>
      </c>
      <c r="B1" s="2" t="s">
        <v>1</v>
      </c>
    </row>
    <row r="2" spans="1:2">
      <c r="B2" s="2" t="s">
        <v>2</v>
      </c>
    </row>
    <row r="3" spans="1:2">
      <c r="A3" s="3" t="s">
        <v>286</v>
      </c>
    </row>
    <row r="4" spans="1:2">
      <c r="A4" s="4" t="s">
        <v>390</v>
      </c>
      <c r="B4" s="4"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89</v>
      </c>
    </row>
    <row r="4" spans="1:2">
      <c r="A4" s="4" t="s">
        <v>393</v>
      </c>
      <c r="B4"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95</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98</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2</v>
      </c>
    </row>
    <row r="3" spans="1:2">
      <c r="A3" s="3" t="s">
        <v>301</v>
      </c>
    </row>
    <row r="4" spans="1:2">
      <c r="A4" s="4" t="s">
        <v>406</v>
      </c>
      <c r="B4"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3"/>
    <col customWidth="1" max="2" min="2" width="14"/>
    <col customWidth="1" max="3" min="3" width="24"/>
    <col customWidth="1" max="4" min="4" width="49"/>
    <col customWidth="1" max="5" min="5" width="30"/>
    <col customWidth="1" max="6" min="6" width="20"/>
  </cols>
  <sheetData>
    <row r="1" spans="1:6">
      <c r="A1" s="1" t="s">
        <v>408</v>
      </c>
      <c r="B1" s="2" t="s">
        <v>409</v>
      </c>
      <c r="C1" s="2" t="s">
        <v>410</v>
      </c>
      <c r="D1" s="2" t="s">
        <v>411</v>
      </c>
      <c r="E1" s="2" t="s">
        <v>412</v>
      </c>
      <c r="F1" s="2" t="s">
        <v>413</v>
      </c>
    </row>
    <row r="2" spans="1:6">
      <c r="A2" s="3" t="s">
        <v>414</v>
      </c>
    </row>
    <row r="3" spans="1:6">
      <c r="A3" s="4" t="s">
        <v>415</v>
      </c>
      <c r="D3" s="6" t="n">
        <v>819</v>
      </c>
    </row>
    <row r="4" spans="1:6">
      <c r="A4" s="4" t="s">
        <v>416</v>
      </c>
      <c r="D4" s="10" t="n">
        <v>18.5</v>
      </c>
    </row>
    <row r="5" spans="1:6">
      <c r="A5" s="4" t="s">
        <v>417</v>
      </c>
      <c r="D5" s="4" t="s">
        <v>418</v>
      </c>
    </row>
    <row r="6" spans="1:6">
      <c r="A6" s="4" t="s">
        <v>419</v>
      </c>
      <c r="D6" s="6" t="n">
        <v>0</v>
      </c>
    </row>
    <row r="7" spans="1:6">
      <c r="A7" s="4" t="s">
        <v>119</v>
      </c>
      <c r="D7" s="6" t="n">
        <v>108475266</v>
      </c>
      <c r="E7" s="6" t="n">
        <v>106230901</v>
      </c>
      <c r="F7" s="6" t="n">
        <v>105058793</v>
      </c>
    </row>
    <row r="8" spans="1:6">
      <c r="A8" s="4" t="s">
        <v>110</v>
      </c>
      <c r="D8" s="4" t="s">
        <v>111</v>
      </c>
    </row>
    <row r="9" spans="1:6">
      <c r="A9" s="4" t="s">
        <v>420</v>
      </c>
      <c r="D9" s="8" t="n">
        <v>0.01</v>
      </c>
      <c r="E9" s="7" t="n">
        <v>0</v>
      </c>
    </row>
    <row r="10" spans="1:6">
      <c r="A10" s="4" t="s">
        <v>421</v>
      </c>
    </row>
    <row r="11" spans="1:6">
      <c r="A11" s="3" t="s">
        <v>414</v>
      </c>
    </row>
    <row r="12" spans="1:6">
      <c r="A12" s="4" t="s">
        <v>415</v>
      </c>
      <c r="D12" s="6" t="n">
        <v>786</v>
      </c>
    </row>
    <row r="13" spans="1:6">
      <c r="A13" s="4" t="s">
        <v>422</v>
      </c>
    </row>
    <row r="14" spans="1:6">
      <c r="A14" s="3" t="s">
        <v>414</v>
      </c>
    </row>
    <row r="15" spans="1:6">
      <c r="A15" s="4" t="s">
        <v>415</v>
      </c>
      <c r="D15" s="6" t="n">
        <v>748</v>
      </c>
    </row>
    <row r="16" spans="1:6">
      <c r="A16" s="4" t="s">
        <v>423</v>
      </c>
    </row>
    <row r="17" spans="1:6">
      <c r="A17" s="3" t="s">
        <v>414</v>
      </c>
    </row>
    <row r="18" spans="1:6">
      <c r="A18" s="4" t="s">
        <v>415</v>
      </c>
      <c r="D18" s="6" t="n">
        <v>33</v>
      </c>
    </row>
    <row r="19" spans="1:6">
      <c r="A19" s="4" t="s">
        <v>424</v>
      </c>
    </row>
    <row r="20" spans="1:6">
      <c r="A20" s="3" t="s">
        <v>414</v>
      </c>
    </row>
    <row r="21" spans="1:6">
      <c r="A21" s="4" t="s">
        <v>119</v>
      </c>
      <c r="E21" s="6" t="n">
        <v>79966215</v>
      </c>
    </row>
    <row r="22" spans="1:6">
      <c r="A22" s="4" t="s">
        <v>425</v>
      </c>
    </row>
    <row r="23" spans="1:6">
      <c r="A23" s="3" t="s">
        <v>414</v>
      </c>
    </row>
    <row r="24" spans="1:6">
      <c r="A24" s="4" t="s">
        <v>119</v>
      </c>
      <c r="D24" s="6" t="n">
        <v>0</v>
      </c>
    </row>
    <row r="25" spans="1:6">
      <c r="A25" s="4" t="s">
        <v>426</v>
      </c>
    </row>
    <row r="26" spans="1:6">
      <c r="A26" s="3" t="s">
        <v>414</v>
      </c>
    </row>
    <row r="27" spans="1:6">
      <c r="A27" s="4" t="s">
        <v>119</v>
      </c>
      <c r="D27" s="6" t="n">
        <v>0</v>
      </c>
      <c r="E27" s="6" t="n">
        <v>26264686</v>
      </c>
    </row>
    <row r="28" spans="1:6">
      <c r="A28" s="4" t="s">
        <v>427</v>
      </c>
    </row>
    <row r="29" spans="1:6">
      <c r="A29" s="3" t="s">
        <v>414</v>
      </c>
    </row>
    <row r="30" spans="1:6">
      <c r="A30" s="4" t="s">
        <v>110</v>
      </c>
      <c r="C30" s="4" t="s">
        <v>111</v>
      </c>
      <c r="D30" s="4" t="s">
        <v>111</v>
      </c>
    </row>
    <row r="31" spans="1:6">
      <c r="A31" s="4" t="s">
        <v>420</v>
      </c>
      <c r="C31" s="8" t="n">
        <v>0.01</v>
      </c>
    </row>
    <row r="32" spans="1:6">
      <c r="A32" s="4" t="s">
        <v>428</v>
      </c>
    </row>
    <row r="33" spans="1:6">
      <c r="A33" s="3" t="s">
        <v>414</v>
      </c>
    </row>
    <row r="34" spans="1:6">
      <c r="A34" s="4" t="s">
        <v>429</v>
      </c>
      <c r="B34" s="4" t="s">
        <v>430</v>
      </c>
    </row>
    <row r="35" spans="1:6">
      <c r="A35" s="4" t="s">
        <v>431</v>
      </c>
    </row>
    <row r="36" spans="1:6">
      <c r="A36" s="3" t="s">
        <v>414</v>
      </c>
    </row>
    <row r="37" spans="1:6">
      <c r="A37" s="4" t="s">
        <v>429</v>
      </c>
      <c r="B37" s="4" t="s">
        <v>432</v>
      </c>
    </row>
    <row r="38" spans="1:6">
      <c r="A38" s="4" t="s">
        <v>433</v>
      </c>
    </row>
    <row r="39" spans="1:6">
      <c r="A39" s="3" t="s">
        <v>414</v>
      </c>
    </row>
    <row r="40" spans="1:6">
      <c r="A40" s="4" t="s">
        <v>429</v>
      </c>
      <c r="B40" s="4" t="s">
        <v>432</v>
      </c>
    </row>
    <row r="41" spans="1:6">
      <c r="A41" s="4" t="s">
        <v>160</v>
      </c>
    </row>
    <row r="42" spans="1:6">
      <c r="A42" s="3" t="s">
        <v>414</v>
      </c>
    </row>
    <row r="43" spans="1:6">
      <c r="A43" s="4" t="s">
        <v>119</v>
      </c>
      <c r="D43" s="6" t="n">
        <v>108500000</v>
      </c>
      <c r="E43" s="6" t="n">
        <v>106200000</v>
      </c>
    </row>
    <row r="44" spans="1:6">
      <c r="A44" s="4" t="s">
        <v>434</v>
      </c>
    </row>
    <row r="45" spans="1:6">
      <c r="A45" s="3" t="s">
        <v>414</v>
      </c>
    </row>
    <row r="46" spans="1:6">
      <c r="A46" s="4" t="s">
        <v>119</v>
      </c>
      <c r="D46" s="6" t="n">
        <v>80000000</v>
      </c>
    </row>
    <row r="47" spans="1:6">
      <c r="A47" s="4" t="s">
        <v>435</v>
      </c>
    </row>
    <row r="48" spans="1:6">
      <c r="A48" s="3" t="s">
        <v>414</v>
      </c>
    </row>
    <row r="49" spans="1:6">
      <c r="A49" s="4" t="s">
        <v>119</v>
      </c>
      <c r="D49" s="6" t="n">
        <v>26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 customWidth="1" max="5" min="5" width="21"/>
    <col customWidth="1" max="6" min="6" width="24"/>
  </cols>
  <sheetData>
    <row r="1" spans="1:6">
      <c r="A1" s="1" t="s">
        <v>436</v>
      </c>
      <c r="B1" s="2" t="s">
        <v>437</v>
      </c>
      <c r="C1" s="2" t="s">
        <v>438</v>
      </c>
      <c r="D1" s="2" t="s">
        <v>439</v>
      </c>
      <c r="E1" s="2" t="s">
        <v>440</v>
      </c>
      <c r="F1" s="2" t="s">
        <v>441</v>
      </c>
    </row>
    <row r="2" spans="1:6">
      <c r="A2" s="3" t="s">
        <v>442</v>
      </c>
    </row>
    <row r="3" spans="1:6">
      <c r="A3" s="4" t="s">
        <v>443</v>
      </c>
      <c r="C3" s="8" t="n">
        <v>0.01</v>
      </c>
      <c r="D3" s="8" t="n">
        <v>0.01</v>
      </c>
      <c r="F3" s="8" t="n">
        <v>0.01</v>
      </c>
    </row>
    <row r="4" spans="1:6">
      <c r="A4" s="4" t="s">
        <v>444</v>
      </c>
      <c r="C4" s="7" t="n">
        <v>0</v>
      </c>
      <c r="D4" s="7" t="n">
        <v>0</v>
      </c>
      <c r="E4" s="7" t="n">
        <v>94504</v>
      </c>
    </row>
    <row r="5" spans="1:6">
      <c r="A5" s="4" t="s">
        <v>79</v>
      </c>
      <c r="C5" s="7" t="n">
        <v>0</v>
      </c>
      <c r="D5" s="7" t="n">
        <v>1605</v>
      </c>
    </row>
    <row r="6" spans="1:6">
      <c r="A6" s="4" t="s">
        <v>445</v>
      </c>
    </row>
    <row r="7" spans="1:6">
      <c r="A7" s="3" t="s">
        <v>442</v>
      </c>
    </row>
    <row r="8" spans="1:6">
      <c r="A8" s="4" t="s">
        <v>446</v>
      </c>
      <c r="B8" s="11" t="n">
        <v>0.385</v>
      </c>
    </row>
    <row r="9" spans="1:6">
      <c r="A9" s="4" t="s">
        <v>447</v>
      </c>
      <c r="B9" s="8" t="n">
        <v>0.95</v>
      </c>
    </row>
    <row r="10" spans="1:6">
      <c r="A10" s="4" t="s">
        <v>448</v>
      </c>
      <c r="B10" s="10" t="n">
        <v>38.2</v>
      </c>
    </row>
    <row r="11" spans="1:6">
      <c r="A11" s="4" t="s">
        <v>444</v>
      </c>
      <c r="B11" s="7" t="n">
        <v>94504</v>
      </c>
    </row>
    <row r="12" spans="1:6">
      <c r="A12" s="4" t="s">
        <v>449</v>
      </c>
      <c r="B12" s="6" t="n">
        <v>2800</v>
      </c>
    </row>
    <row r="13" spans="1:6">
      <c r="A13" s="4" t="s">
        <v>79</v>
      </c>
      <c r="B13" s="7" t="n">
        <v>1605</v>
      </c>
    </row>
    <row r="14" spans="1:6">
      <c r="A14" s="4" t="s">
        <v>450</v>
      </c>
    </row>
    <row r="15" spans="1:6">
      <c r="A15" s="3" t="s">
        <v>442</v>
      </c>
    </row>
    <row r="16" spans="1:6">
      <c r="A16" s="4" t="s">
        <v>446</v>
      </c>
      <c r="B16" s="11" t="n">
        <v>0.424</v>
      </c>
    </row>
    <row r="17" spans="1:6">
      <c r="A17" s="4" t="s">
        <v>451</v>
      </c>
    </row>
    <row r="18" spans="1:6">
      <c r="A18" s="3" t="s">
        <v>442</v>
      </c>
    </row>
    <row r="19" spans="1:6">
      <c r="A19" s="4" t="s">
        <v>446</v>
      </c>
      <c r="B19" s="11" t="n">
        <v>0.385</v>
      </c>
    </row>
    <row r="20" spans="1:6">
      <c r="A20" s="4" t="s">
        <v>452</v>
      </c>
    </row>
    <row r="21" spans="1:6">
      <c r="A21" s="3" t="s">
        <v>442</v>
      </c>
    </row>
    <row r="22" spans="1:6">
      <c r="A22" s="4" t="s">
        <v>443</v>
      </c>
      <c r="B22" s="8" t="n">
        <v>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69</v>
      </c>
      <c r="D2" s="2" t="s">
        <v>121</v>
      </c>
    </row>
    <row r="3" spans="1:4">
      <c r="A3" s="3" t="s">
        <v>122</v>
      </c>
    </row>
    <row r="4" spans="1:4">
      <c r="A4" s="4" t="s">
        <v>123</v>
      </c>
      <c r="B4" s="7" t="n">
        <v>299744</v>
      </c>
      <c r="C4" s="7" t="n">
        <v>291207</v>
      </c>
      <c r="D4" s="7" t="n">
        <v>270910</v>
      </c>
    </row>
    <row r="5" spans="1:4">
      <c r="A5" s="3" t="s">
        <v>124</v>
      </c>
    </row>
    <row r="6" spans="1:4">
      <c r="A6" s="4" t="s">
        <v>125</v>
      </c>
      <c r="B6" s="6" t="n">
        <v>25695</v>
      </c>
      <c r="C6" s="6" t="n">
        <v>23143</v>
      </c>
      <c r="D6" s="6" t="n">
        <v>20908</v>
      </c>
    </row>
    <row r="7" spans="1:4">
      <c r="A7" s="4" t="s">
        <v>126</v>
      </c>
      <c r="B7" s="6" t="n">
        <v>52715</v>
      </c>
      <c r="C7" s="6" t="n">
        <v>54068</v>
      </c>
      <c r="D7" s="6" t="n">
        <v>42594</v>
      </c>
    </row>
    <row r="8" spans="1:4">
      <c r="A8" s="4" t="s">
        <v>127</v>
      </c>
      <c r="B8" s="6" t="n">
        <v>827</v>
      </c>
      <c r="C8" s="6" t="n">
        <v>21080</v>
      </c>
      <c r="D8" s="6" t="n">
        <v>25049</v>
      </c>
    </row>
    <row r="9" spans="1:4">
      <c r="A9" s="4" t="s">
        <v>128</v>
      </c>
      <c r="B9" s="6" t="n">
        <v>6257</v>
      </c>
      <c r="C9" s="6" t="n">
        <v>7557</v>
      </c>
      <c r="D9" s="6" t="n">
        <v>10151</v>
      </c>
    </row>
    <row r="10" spans="1:4">
      <c r="A10" s="4" t="s">
        <v>129</v>
      </c>
      <c r="B10" s="6" t="n">
        <v>0</v>
      </c>
      <c r="C10" s="6" t="n">
        <v>4988</v>
      </c>
      <c r="D10" s="6" t="n">
        <v>0</v>
      </c>
    </row>
    <row r="11" spans="1:4">
      <c r="A11" s="4" t="s">
        <v>130</v>
      </c>
      <c r="B11" s="6" t="n">
        <v>0</v>
      </c>
      <c r="C11" s="6" t="n">
        <v>15786</v>
      </c>
      <c r="D11" s="6" t="n">
        <v>0</v>
      </c>
    </row>
    <row r="12" spans="1:4">
      <c r="A12" s="4" t="s">
        <v>131</v>
      </c>
      <c r="B12" s="6" t="n">
        <v>12717</v>
      </c>
      <c r="C12" s="6" t="n">
        <v>5266</v>
      </c>
      <c r="D12" s="6" t="n">
        <v>128</v>
      </c>
    </row>
    <row r="13" spans="1:4">
      <c r="A13" s="4" t="s">
        <v>132</v>
      </c>
      <c r="B13" s="6" t="n">
        <v>20375</v>
      </c>
      <c r="C13" s="6" t="n">
        <v>22733</v>
      </c>
      <c r="D13" s="6" t="n">
        <v>19691</v>
      </c>
    </row>
    <row r="14" spans="1:4">
      <c r="A14" s="4" t="s">
        <v>133</v>
      </c>
      <c r="B14" s="6" t="n">
        <v>124713</v>
      </c>
      <c r="C14" s="6" t="n">
        <v>139907</v>
      </c>
      <c r="D14" s="6" t="n">
        <v>154027</v>
      </c>
    </row>
    <row r="15" spans="1:4">
      <c r="A15" s="4" t="s">
        <v>134</v>
      </c>
      <c r="B15" s="6" t="n">
        <v>1605</v>
      </c>
      <c r="C15" s="6" t="n">
        <v>0</v>
      </c>
      <c r="D15" s="6" t="n">
        <v>0</v>
      </c>
    </row>
    <row r="16" spans="1:4">
      <c r="A16" s="4" t="s">
        <v>135</v>
      </c>
      <c r="B16" s="6" t="n">
        <v>244904</v>
      </c>
      <c r="C16" s="6" t="n">
        <v>294528</v>
      </c>
      <c r="D16" s="6" t="n">
        <v>272548</v>
      </c>
    </row>
    <row r="17" spans="1:4">
      <c r="A17" s="4" t="s">
        <v>136</v>
      </c>
      <c r="B17" s="6" t="n">
        <v>54840</v>
      </c>
      <c r="C17" s="6" t="n">
        <v>-3321</v>
      </c>
      <c r="D17" s="6" t="n">
        <v>-1638</v>
      </c>
    </row>
    <row r="18" spans="1:4">
      <c r="A18" s="4" t="s">
        <v>137</v>
      </c>
      <c r="B18" s="6" t="n">
        <v>23690</v>
      </c>
      <c r="C18" s="6" t="n">
        <v>31776</v>
      </c>
      <c r="D18" s="6" t="n">
        <v>15128</v>
      </c>
    </row>
    <row r="19" spans="1:4">
      <c r="A19" s="4" t="s">
        <v>138</v>
      </c>
      <c r="B19" s="6" t="n">
        <v>78530</v>
      </c>
      <c r="C19" s="6" t="n">
        <v>28455</v>
      </c>
      <c r="D19" s="6" t="n">
        <v>13490</v>
      </c>
    </row>
    <row r="20" spans="1:4">
      <c r="A20" s="3" t="s">
        <v>139</v>
      </c>
    </row>
    <row r="21" spans="1:4">
      <c r="A21" s="4" t="s">
        <v>140</v>
      </c>
      <c r="B21" s="6" t="n">
        <v>-77994</v>
      </c>
      <c r="C21" s="6" t="n">
        <v>-66789</v>
      </c>
      <c r="D21" s="6" t="n">
        <v>-60305</v>
      </c>
    </row>
    <row r="22" spans="1:4">
      <c r="A22" s="4" t="s">
        <v>141</v>
      </c>
      <c r="B22" s="6" t="n">
        <v>3627</v>
      </c>
      <c r="C22" s="6" t="n">
        <v>863</v>
      </c>
      <c r="D22" s="6" t="n">
        <v>238</v>
      </c>
    </row>
    <row r="23" spans="1:4">
      <c r="A23" s="4" t="s">
        <v>142</v>
      </c>
      <c r="B23" s="6" t="n">
        <v>-74367</v>
      </c>
      <c r="C23" s="6" t="n">
        <v>-65926</v>
      </c>
      <c r="D23" s="6" t="n">
        <v>-60067</v>
      </c>
    </row>
    <row r="24" spans="1:4">
      <c r="A24" s="4" t="s">
        <v>143</v>
      </c>
      <c r="B24" s="6" t="n">
        <v>4163</v>
      </c>
      <c r="C24" s="6" t="n">
        <v>-37471</v>
      </c>
      <c r="D24" s="6" t="n">
        <v>-46577</v>
      </c>
    </row>
    <row r="25" spans="1:4">
      <c r="A25" s="4" t="s">
        <v>144</v>
      </c>
      <c r="B25" s="6" t="n">
        <v>-16</v>
      </c>
      <c r="C25" s="6" t="n">
        <v>62</v>
      </c>
      <c r="D25" s="6" t="n">
        <v>83</v>
      </c>
    </row>
    <row r="26" spans="1:4">
      <c r="A26" s="4" t="s">
        <v>145</v>
      </c>
      <c r="B26" s="6" t="n">
        <v>-7248</v>
      </c>
      <c r="C26" s="6" t="n">
        <v>0</v>
      </c>
      <c r="D26" s="6" t="n">
        <v>0</v>
      </c>
    </row>
    <row r="27" spans="1:4">
      <c r="A27" s="4" t="s">
        <v>146</v>
      </c>
      <c r="B27" s="6" t="n">
        <v>-3101</v>
      </c>
    </row>
    <row r="28" spans="1:4">
      <c r="A28" s="4" t="s">
        <v>146</v>
      </c>
      <c r="C28" s="6" t="n">
        <v>-37409</v>
      </c>
      <c r="D28" s="6" t="n">
        <v>-46494</v>
      </c>
    </row>
    <row r="29" spans="1:4">
      <c r="A29" s="3" t="s">
        <v>147</v>
      </c>
    </row>
    <row r="30" spans="1:4">
      <c r="A30" s="4" t="s">
        <v>148</v>
      </c>
      <c r="B30" s="6" t="n">
        <v>531</v>
      </c>
    </row>
    <row r="31" spans="1:4">
      <c r="A31" s="4" t="s">
        <v>148</v>
      </c>
      <c r="C31" s="6" t="n">
        <v>-626</v>
      </c>
      <c r="D31" s="6" t="n">
        <v>95</v>
      </c>
    </row>
    <row r="32" spans="1:4">
      <c r="A32" s="4" t="s">
        <v>149</v>
      </c>
      <c r="B32" s="7" t="n">
        <v>-2570</v>
      </c>
      <c r="C32" s="7" t="n">
        <v>-38035</v>
      </c>
      <c r="D32" s="7" t="n">
        <v>-46399</v>
      </c>
    </row>
    <row r="33" spans="1:4">
      <c r="A33" s="4" t="s">
        <v>150</v>
      </c>
      <c r="B33" s="6" t="n">
        <v>106397296</v>
      </c>
      <c r="C33" s="6" t="n">
        <v>105560053</v>
      </c>
      <c r="D33" s="6" t="n">
        <v>99649471</v>
      </c>
    </row>
    <row r="34" spans="1:4">
      <c r="A34" s="4" t="s">
        <v>151</v>
      </c>
      <c r="B34" s="8" t="n">
        <v>-0.03</v>
      </c>
      <c r="C34" s="8" t="n">
        <v>-0.35</v>
      </c>
      <c r="D34" s="8" t="n">
        <v>-0.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454</v>
      </c>
      <c r="C1" s="2" t="s">
        <v>2</v>
      </c>
      <c r="D1" s="2" t="s">
        <v>69</v>
      </c>
      <c r="E1" s="2" t="s">
        <v>121</v>
      </c>
    </row>
    <row r="2" spans="1:5">
      <c r="A2" s="3" t="s">
        <v>455</v>
      </c>
    </row>
    <row r="3" spans="1:5">
      <c r="A3" s="4" t="s">
        <v>444</v>
      </c>
      <c r="C3" s="7" t="n">
        <v>0</v>
      </c>
      <c r="D3" s="7" t="n">
        <v>0</v>
      </c>
      <c r="E3" s="7" t="n">
        <v>94504</v>
      </c>
    </row>
    <row r="4" spans="1:5">
      <c r="A4" s="4" t="s">
        <v>456</v>
      </c>
      <c r="C4" s="6" t="n">
        <v>0</v>
      </c>
      <c r="D4" s="6" t="n">
        <v>0</v>
      </c>
      <c r="E4" s="6" t="n">
        <v>921930</v>
      </c>
    </row>
    <row r="5" spans="1:5">
      <c r="A5" s="4" t="s">
        <v>457</v>
      </c>
      <c r="C5" s="6" t="n">
        <v>428939</v>
      </c>
      <c r="D5" s="6" t="n">
        <v>241772</v>
      </c>
      <c r="E5" s="7" t="n">
        <v>1165771</v>
      </c>
    </row>
    <row r="6" spans="1:5">
      <c r="A6" s="3" t="s">
        <v>458</v>
      </c>
    </row>
    <row r="7" spans="1:5">
      <c r="A7" s="4" t="s">
        <v>79</v>
      </c>
      <c r="C7" s="7" t="n">
        <v>0</v>
      </c>
      <c r="D7" s="7" t="n">
        <v>1605</v>
      </c>
    </row>
    <row r="8" spans="1:5">
      <c r="A8" s="4" t="s">
        <v>445</v>
      </c>
    </row>
    <row r="9" spans="1:5">
      <c r="A9" s="3" t="s">
        <v>455</v>
      </c>
    </row>
    <row r="10" spans="1:5">
      <c r="A10" s="4" t="s">
        <v>444</v>
      </c>
      <c r="B10" s="7" t="n">
        <v>94504</v>
      </c>
    </row>
    <row r="11" spans="1:5">
      <c r="A11" s="4" t="s">
        <v>456</v>
      </c>
      <c r="B11" s="6" t="n">
        <v>917046</v>
      </c>
    </row>
    <row r="12" spans="1:5">
      <c r="A12" s="4" t="s">
        <v>459</v>
      </c>
      <c r="B12" s="6" t="n">
        <v>2</v>
      </c>
    </row>
    <row r="13" spans="1:5">
      <c r="A13" s="4" t="s">
        <v>460</v>
      </c>
      <c r="B13" s="6" t="n">
        <v>4882</v>
      </c>
    </row>
    <row r="14" spans="1:5">
      <c r="A14" s="4" t="s">
        <v>457</v>
      </c>
      <c r="B14" s="6" t="n">
        <v>1016434</v>
      </c>
    </row>
    <row r="15" spans="1:5">
      <c r="A15" s="3" t="s">
        <v>458</v>
      </c>
    </row>
    <row r="16" spans="1:5">
      <c r="A16" s="4" t="s">
        <v>71</v>
      </c>
      <c r="B16" s="6" t="n">
        <v>282063</v>
      </c>
    </row>
    <row r="17" spans="1:5">
      <c r="A17" s="4" t="s">
        <v>72</v>
      </c>
      <c r="B17" s="6" t="n">
        <v>1079944</v>
      </c>
    </row>
    <row r="18" spans="1:5">
      <c r="A18" s="4" t="s">
        <v>73</v>
      </c>
      <c r="B18" s="6" t="n">
        <v>178634</v>
      </c>
    </row>
    <row r="19" spans="1:5">
      <c r="A19" s="4" t="s">
        <v>461</v>
      </c>
      <c r="B19" s="6" t="n">
        <v>1540641</v>
      </c>
    </row>
    <row r="20" spans="1:5">
      <c r="A20" s="4" t="s">
        <v>77</v>
      </c>
      <c r="B20" s="6" t="n">
        <v>21922</v>
      </c>
    </row>
    <row r="21" spans="1:5">
      <c r="A21" s="4" t="s">
        <v>78</v>
      </c>
      <c r="B21" s="6" t="n">
        <v>4241</v>
      </c>
    </row>
    <row r="22" spans="1:5">
      <c r="A22" s="4" t="s">
        <v>217</v>
      </c>
      <c r="B22" s="6" t="n">
        <v>18959</v>
      </c>
    </row>
    <row r="23" spans="1:5">
      <c r="A23" s="4" t="s">
        <v>79</v>
      </c>
      <c r="B23" s="6" t="n">
        <v>1605</v>
      </c>
    </row>
    <row r="24" spans="1:5">
      <c r="A24" s="4" t="s">
        <v>462</v>
      </c>
      <c r="B24" s="6" t="n">
        <v>1587368</v>
      </c>
    </row>
    <row r="25" spans="1:5">
      <c r="A25" s="3" t="s">
        <v>463</v>
      </c>
    </row>
    <row r="26" spans="1:5">
      <c r="A26" s="4" t="s">
        <v>464</v>
      </c>
      <c r="B26" s="6" t="n">
        <v>127651</v>
      </c>
    </row>
    <row r="27" spans="1:5">
      <c r="A27" s="4" t="s">
        <v>465</v>
      </c>
      <c r="B27" s="6" t="n">
        <v>4143</v>
      </c>
    </row>
    <row r="28" spans="1:5">
      <c r="A28" s="4" t="s">
        <v>88</v>
      </c>
      <c r="B28" s="6" t="n">
        <v>304000</v>
      </c>
    </row>
    <row r="29" spans="1:5">
      <c r="A29" s="4" t="s">
        <v>466</v>
      </c>
      <c r="B29" s="6" t="n">
        <v>104840</v>
      </c>
    </row>
    <row r="30" spans="1:5">
      <c r="A30" s="4" t="s">
        <v>467</v>
      </c>
      <c r="B30" s="6" t="n">
        <v>203</v>
      </c>
    </row>
    <row r="31" spans="1:5">
      <c r="A31" s="4" t="s">
        <v>218</v>
      </c>
      <c r="B31" s="6" t="n">
        <v>21291</v>
      </c>
    </row>
    <row r="32" spans="1:5">
      <c r="A32" s="4" t="s">
        <v>93</v>
      </c>
      <c r="B32" s="6" t="n">
        <v>8806</v>
      </c>
    </row>
    <row r="33" spans="1:5">
      <c r="A33" s="4" t="s">
        <v>468</v>
      </c>
      <c r="B33" s="6" t="n">
        <v>570934</v>
      </c>
    </row>
    <row r="34" spans="1:5">
      <c r="A34" s="4" t="s">
        <v>469</v>
      </c>
      <c r="B34" s="7" t="n">
        <v>1016434</v>
      </c>
    </row>
    <row r="35" spans="1:5">
      <c r="A35" s="4" t="s">
        <v>470</v>
      </c>
      <c r="B35" s="7" t="n">
        <v>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36"/>
    <col customWidth="1" max="7" min="7" width="29"/>
    <col customWidth="1" max="8" min="8" width="21"/>
  </cols>
  <sheetData>
    <row r="1" spans="1:8">
      <c r="A1" s="1" t="s">
        <v>471</v>
      </c>
      <c r="B1" s="2" t="s">
        <v>472</v>
      </c>
      <c r="C1" s="2" t="s">
        <v>473</v>
      </c>
      <c r="D1" s="2" t="s">
        <v>474</v>
      </c>
      <c r="E1" s="2" t="s">
        <v>475</v>
      </c>
      <c r="F1" s="2" t="s">
        <v>476</v>
      </c>
      <c r="G1" s="2" t="s">
        <v>477</v>
      </c>
      <c r="H1" s="2" t="s">
        <v>440</v>
      </c>
    </row>
    <row r="2" spans="1:8">
      <c r="A2" s="3" t="s">
        <v>478</v>
      </c>
    </row>
    <row r="3" spans="1:8">
      <c r="A3" s="4" t="s">
        <v>479</v>
      </c>
      <c r="E3" s="7" t="n">
        <v>900000</v>
      </c>
    </row>
    <row r="4" spans="1:8">
      <c r="A4" s="4" t="s">
        <v>480</v>
      </c>
      <c r="F4" s="4" t="s">
        <v>481</v>
      </c>
    </row>
    <row r="5" spans="1:8">
      <c r="A5" s="4" t="s">
        <v>482</v>
      </c>
      <c r="F5" s="7" t="n">
        <v>900000</v>
      </c>
      <c r="G5" s="7" t="n">
        <v>900000</v>
      </c>
      <c r="H5" s="7" t="n">
        <v>800000</v>
      </c>
    </row>
    <row r="6" spans="1:8">
      <c r="A6" s="4" t="s">
        <v>483</v>
      </c>
      <c r="F6" s="7" t="n">
        <v>2900000</v>
      </c>
      <c r="G6" s="6" t="n">
        <v>2700000</v>
      </c>
      <c r="H6" s="6" t="n">
        <v>1100000</v>
      </c>
    </row>
    <row r="7" spans="1:8">
      <c r="A7" s="4" t="s">
        <v>484</v>
      </c>
      <c r="B7" s="7" t="n">
        <v>8000000</v>
      </c>
    </row>
    <row r="8" spans="1:8">
      <c r="A8" s="4" t="s">
        <v>485</v>
      </c>
      <c r="D8" s="7" t="n">
        <v>7600000</v>
      </c>
    </row>
    <row r="9" spans="1:8">
      <c r="A9" s="4" t="s">
        <v>415</v>
      </c>
      <c r="F9" s="6" t="n">
        <v>819</v>
      </c>
    </row>
    <row r="10" spans="1:8">
      <c r="A10" s="4" t="s">
        <v>79</v>
      </c>
      <c r="F10" s="7" t="n">
        <v>0</v>
      </c>
      <c r="G10" s="6" t="n">
        <v>1605000</v>
      </c>
    </row>
    <row r="11" spans="1:8">
      <c r="A11" s="4" t="s">
        <v>134</v>
      </c>
      <c r="F11" s="7" t="n">
        <v>1605000</v>
      </c>
      <c r="G11" s="6" t="n">
        <v>0</v>
      </c>
      <c r="H11" s="6" t="n">
        <v>0</v>
      </c>
    </row>
    <row r="12" spans="1:8">
      <c r="A12" s="4" t="s">
        <v>486</v>
      </c>
      <c r="F12" s="6" t="n">
        <v>1</v>
      </c>
    </row>
    <row r="13" spans="1:8">
      <c r="A13" s="4" t="s">
        <v>487</v>
      </c>
      <c r="F13" s="7" t="n">
        <v>0</v>
      </c>
      <c r="G13" s="6" t="n">
        <v>0</v>
      </c>
      <c r="H13" s="6" t="n">
        <v>17200000</v>
      </c>
    </row>
    <row r="14" spans="1:8">
      <c r="A14" s="4" t="s">
        <v>77</v>
      </c>
      <c r="F14" s="6" t="n">
        <v>81898000</v>
      </c>
      <c r="G14" s="6" t="n">
        <v>91451000</v>
      </c>
      <c r="H14" s="7" t="n">
        <v>107666000</v>
      </c>
    </row>
    <row r="15" spans="1:8">
      <c r="A15" s="4" t="s">
        <v>488</v>
      </c>
      <c r="F15" s="6" t="n">
        <v>80000000</v>
      </c>
      <c r="G15" s="7" t="n">
        <v>89700000</v>
      </c>
    </row>
    <row r="16" spans="1:8">
      <c r="A16" s="4" t="s">
        <v>82</v>
      </c>
      <c r="F16" s="6" t="n">
        <v>18959000</v>
      </c>
    </row>
    <row r="17" spans="1:8">
      <c r="A17" s="4" t="s">
        <v>91</v>
      </c>
      <c r="F17" s="7" t="n">
        <v>19318000</v>
      </c>
    </row>
    <row r="18" spans="1:8">
      <c r="A18" s="4" t="s">
        <v>489</v>
      </c>
    </row>
    <row r="19" spans="1:8">
      <c r="A19" s="3" t="s">
        <v>478</v>
      </c>
    </row>
    <row r="20" spans="1:8">
      <c r="A20" s="4" t="s">
        <v>490</v>
      </c>
      <c r="C20" s="7" t="n">
        <v>100000</v>
      </c>
    </row>
    <row r="21" spans="1:8">
      <c r="A21" s="4" t="s">
        <v>491</v>
      </c>
      <c r="C21" s="6" t="n">
        <v>100000</v>
      </c>
    </row>
    <row r="22" spans="1:8">
      <c r="A22" s="4" t="s">
        <v>82</v>
      </c>
      <c r="C22" s="6" t="n">
        <v>19300000</v>
      </c>
    </row>
    <row r="23" spans="1:8">
      <c r="A23" s="4" t="s">
        <v>91</v>
      </c>
      <c r="C23" s="6" t="n">
        <v>19300000</v>
      </c>
    </row>
    <row r="24" spans="1:8">
      <c r="A24" s="4" t="s">
        <v>492</v>
      </c>
      <c r="C24" s="6" t="n">
        <v>-300000</v>
      </c>
    </row>
    <row r="25" spans="1:8">
      <c r="A25" s="4" t="s">
        <v>493</v>
      </c>
      <c r="C25" s="6" t="n">
        <v>100000</v>
      </c>
    </row>
    <row r="26" spans="1:8">
      <c r="A26" s="4" t="s">
        <v>494</v>
      </c>
    </row>
    <row r="27" spans="1:8">
      <c r="A27" s="3" t="s">
        <v>478</v>
      </c>
    </row>
    <row r="28" spans="1:8">
      <c r="A28" s="4" t="s">
        <v>495</v>
      </c>
      <c r="C28" s="7" t="n">
        <v>1100000</v>
      </c>
    </row>
    <row r="29" spans="1:8">
      <c r="A29" s="4" t="s">
        <v>496</v>
      </c>
    </row>
    <row r="30" spans="1:8">
      <c r="A30" s="3" t="s">
        <v>478</v>
      </c>
    </row>
    <row r="31" spans="1:8">
      <c r="A31" s="4" t="s">
        <v>415</v>
      </c>
      <c r="F31" s="6" t="n">
        <v>1</v>
      </c>
      <c r="G31" s="6" t="n">
        <v>7</v>
      </c>
    </row>
    <row r="32" spans="1:8">
      <c r="A32" s="4" t="s">
        <v>497</v>
      </c>
    </row>
    <row r="33" spans="1:8">
      <c r="A33" s="3" t="s">
        <v>478</v>
      </c>
    </row>
    <row r="34" spans="1:8">
      <c r="A34" s="4" t="s">
        <v>498</v>
      </c>
      <c r="F34" s="4" t="s">
        <v>499</v>
      </c>
    </row>
    <row r="35" spans="1:8">
      <c r="A35" s="4" t="s">
        <v>500</v>
      </c>
    </row>
    <row r="36" spans="1:8">
      <c r="A36" s="3" t="s">
        <v>478</v>
      </c>
    </row>
    <row r="37" spans="1:8">
      <c r="A37" s="4" t="s">
        <v>498</v>
      </c>
      <c r="F37" s="4" t="s">
        <v>501</v>
      </c>
    </row>
    <row r="38" spans="1:8">
      <c r="A38" s="4" t="s">
        <v>502</v>
      </c>
    </row>
    <row r="39" spans="1:8">
      <c r="A39" s="3" t="s">
        <v>478</v>
      </c>
    </row>
    <row r="40" spans="1:8">
      <c r="A40" s="4" t="s">
        <v>503</v>
      </c>
      <c r="F40" s="4" t="s">
        <v>504</v>
      </c>
    </row>
    <row r="41" spans="1:8">
      <c r="A41" s="4" t="s">
        <v>505</v>
      </c>
    </row>
    <row r="42" spans="1:8">
      <c r="A42" s="3" t="s">
        <v>478</v>
      </c>
    </row>
    <row r="43" spans="1:8">
      <c r="A43" s="4" t="s">
        <v>503</v>
      </c>
      <c r="F43" s="4" t="s">
        <v>506</v>
      </c>
    </row>
    <row r="44" spans="1:8">
      <c r="A44" s="4" t="s">
        <v>507</v>
      </c>
    </row>
    <row r="45" spans="1:8">
      <c r="A45" s="3" t="s">
        <v>478</v>
      </c>
    </row>
    <row r="46" spans="1:8">
      <c r="A46" s="4" t="s">
        <v>503</v>
      </c>
      <c r="F46" s="4" t="s">
        <v>5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510</v>
      </c>
    </row>
    <row r="2" spans="1:2">
      <c r="A2" s="3" t="s">
        <v>266</v>
      </c>
    </row>
    <row r="3" spans="1:2">
      <c r="A3" s="4" t="s">
        <v>511</v>
      </c>
      <c r="B3" s="7" t="n">
        <v>252892</v>
      </c>
    </row>
    <row r="4" spans="1:2">
      <c r="A4" s="4" t="s">
        <v>512</v>
      </c>
      <c r="B4" s="6" t="n">
        <v>244424</v>
      </c>
    </row>
    <row r="5" spans="1:2">
      <c r="A5" s="4" t="s">
        <v>513</v>
      </c>
      <c r="B5" s="6" t="n">
        <v>233507</v>
      </c>
    </row>
    <row r="6" spans="1:2">
      <c r="A6" s="4" t="s">
        <v>514</v>
      </c>
      <c r="B6" s="6" t="n">
        <v>220928</v>
      </c>
    </row>
    <row r="7" spans="1:2">
      <c r="A7" s="4" t="s">
        <v>515</v>
      </c>
      <c r="B7" s="6" t="n">
        <v>202147</v>
      </c>
    </row>
    <row r="8" spans="1:2">
      <c r="A8" s="4" t="s">
        <v>516</v>
      </c>
      <c r="B8" s="6" t="n">
        <v>1251529</v>
      </c>
    </row>
    <row r="9" spans="1:2">
      <c r="A9" s="4" t="s">
        <v>153</v>
      </c>
      <c r="B9" s="7" t="n">
        <v>24054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17</v>
      </c>
      <c r="B1" s="2" t="s">
        <v>1</v>
      </c>
    </row>
    <row r="2" spans="1:4">
      <c r="B2" s="2" t="s">
        <v>518</v>
      </c>
      <c r="C2" s="2" t="s">
        <v>477</v>
      </c>
      <c r="D2" s="2" t="s">
        <v>519</v>
      </c>
    </row>
    <row r="3" spans="1:4">
      <c r="A3" s="3" t="s">
        <v>70</v>
      </c>
    </row>
    <row r="4" spans="1:4">
      <c r="A4" s="4" t="s">
        <v>71</v>
      </c>
      <c r="B4" s="7" t="n">
        <v>76610</v>
      </c>
      <c r="C4" s="7" t="n">
        <v>61745</v>
      </c>
      <c r="D4" s="7" t="n">
        <v>313423</v>
      </c>
    </row>
    <row r="5" spans="1:4">
      <c r="A5" s="4" t="s">
        <v>72</v>
      </c>
      <c r="B5" s="6" t="n">
        <v>288549</v>
      </c>
      <c r="C5" s="6" t="n">
        <v>140151</v>
      </c>
      <c r="D5" s="6" t="n">
        <v>1176909</v>
      </c>
    </row>
    <row r="6" spans="1:4">
      <c r="A6" s="4" t="s">
        <v>520</v>
      </c>
      <c r="B6" s="6" t="n">
        <v>365159</v>
      </c>
      <c r="C6" s="6" t="n">
        <v>201896</v>
      </c>
      <c r="D6" s="6" t="n">
        <v>1490332</v>
      </c>
    </row>
    <row r="7" spans="1:4">
      <c r="A7" s="3" t="s">
        <v>521</v>
      </c>
    </row>
    <row r="8" spans="1:4">
      <c r="A8" s="4" t="s">
        <v>522</v>
      </c>
      <c r="B8" s="6" t="n">
        <v>63780</v>
      </c>
      <c r="C8" s="6" t="n">
        <v>39876</v>
      </c>
      <c r="D8" s="6" t="n">
        <v>94806</v>
      </c>
    </row>
    <row r="9" spans="1:4">
      <c r="A9" s="4" t="s">
        <v>523</v>
      </c>
      <c r="B9" s="6" t="n">
        <v>0</v>
      </c>
      <c r="C9" s="6" t="n">
        <v>0</v>
      </c>
      <c r="D9" s="6" t="n">
        <v>0</v>
      </c>
    </row>
    <row r="10" spans="1:4">
      <c r="A10" s="4" t="s">
        <v>524</v>
      </c>
      <c r="B10" s="6" t="n">
        <v>-4980</v>
      </c>
      <c r="C10" s="6" t="n">
        <v>-1157</v>
      </c>
      <c r="D10" s="6" t="n">
        <v>-106513</v>
      </c>
    </row>
    <row r="11" spans="1:4">
      <c r="A11" s="4" t="s">
        <v>525</v>
      </c>
      <c r="B11" s="6" t="n">
        <v>0</v>
      </c>
      <c r="C11" s="6" t="n">
        <v>0</v>
      </c>
      <c r="D11" s="6" t="n">
        <v>-304000</v>
      </c>
    </row>
    <row r="12" spans="1:4">
      <c r="A12" s="4" t="s">
        <v>526</v>
      </c>
      <c r="B12" s="6" t="n">
        <v>0</v>
      </c>
      <c r="C12" s="6" t="n">
        <v>0</v>
      </c>
      <c r="D12" s="6" t="n">
        <v>-127651</v>
      </c>
    </row>
    <row r="13" spans="1:4">
      <c r="A13" s="4" t="s">
        <v>527</v>
      </c>
      <c r="B13" s="6" t="n">
        <v>0</v>
      </c>
      <c r="C13" s="6" t="n">
        <v>0</v>
      </c>
      <c r="D13" s="6" t="n">
        <v>-4143</v>
      </c>
    </row>
    <row r="14" spans="1:4">
      <c r="A14" s="4" t="s">
        <v>528</v>
      </c>
      <c r="B14" s="6" t="n">
        <v>0</v>
      </c>
      <c r="C14" s="6" t="n">
        <v>0</v>
      </c>
      <c r="D14" s="6" t="n">
        <v>16427</v>
      </c>
    </row>
    <row r="15" spans="1:4">
      <c r="A15" s="4" t="s">
        <v>529</v>
      </c>
      <c r="B15" s="7" t="n">
        <v>428939</v>
      </c>
      <c r="C15" s="7" t="n">
        <v>241772</v>
      </c>
      <c r="D15" s="7" t="n">
        <v>1165771</v>
      </c>
    </row>
    <row r="16" spans="1:4">
      <c r="A16" s="4" t="s">
        <v>530</v>
      </c>
      <c r="B16" s="6" t="n">
        <v>218</v>
      </c>
      <c r="C16" s="6" t="n">
        <v>130</v>
      </c>
      <c r="D16" s="6" t="n">
        <v>110</v>
      </c>
    </row>
    <row r="17" spans="1:4">
      <c r="A17" s="4" t="s">
        <v>531</v>
      </c>
    </row>
    <row r="18" spans="1:4">
      <c r="A18" s="3" t="s">
        <v>521</v>
      </c>
    </row>
    <row r="19" spans="1:4">
      <c r="A19" s="4" t="s">
        <v>522</v>
      </c>
      <c r="B19" s="7" t="n">
        <v>66787</v>
      </c>
      <c r="C19" s="7" t="n">
        <v>39978</v>
      </c>
      <c r="D19" s="7" t="n">
        <v>177152</v>
      </c>
    </row>
    <row r="20" spans="1:4">
      <c r="A20" s="4" t="s">
        <v>532</v>
      </c>
      <c r="B20" s="4" t="s">
        <v>533</v>
      </c>
    </row>
    <row r="21" spans="1:4">
      <c r="A21" s="4" t="s">
        <v>534</v>
      </c>
    </row>
    <row r="22" spans="1:4">
      <c r="A22" s="3" t="s">
        <v>521</v>
      </c>
    </row>
    <row r="23" spans="1:4">
      <c r="A23" s="4" t="s">
        <v>522</v>
      </c>
      <c r="B23" s="7" t="n">
        <v>1973</v>
      </c>
      <c r="C23" s="6" t="n">
        <v>1055</v>
      </c>
      <c r="D23" s="6" t="n">
        <v>22934</v>
      </c>
    </row>
    <row r="24" spans="1:4">
      <c r="A24" s="4" t="s">
        <v>532</v>
      </c>
      <c r="B24" s="4" t="s">
        <v>535</v>
      </c>
    </row>
    <row r="25" spans="1:4">
      <c r="A25" s="4" t="s">
        <v>536</v>
      </c>
    </row>
    <row r="26" spans="1:4">
      <c r="A26" s="3" t="s">
        <v>521</v>
      </c>
    </row>
    <row r="27" spans="1:4">
      <c r="A27" s="4" t="s">
        <v>522</v>
      </c>
      <c r="B27" s="7" t="n">
        <v>0</v>
      </c>
      <c r="C27" s="7" t="n">
        <v>0</v>
      </c>
      <c r="D27" s="7" t="n">
        <v>1233</v>
      </c>
    </row>
    <row r="28" spans="1:4">
      <c r="A28" s="4" t="s">
        <v>524</v>
      </c>
    </row>
    <row r="29" spans="1:4">
      <c r="A29" s="3" t="s">
        <v>521</v>
      </c>
    </row>
    <row r="30" spans="1:4">
      <c r="A30" s="4" t="s">
        <v>532</v>
      </c>
      <c r="B30" s="4" t="s">
        <v>53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38</v>
      </c>
      <c r="B1" s="2" t="s">
        <v>1</v>
      </c>
    </row>
    <row r="2" spans="1:2">
      <c r="B2" s="2" t="s">
        <v>539</v>
      </c>
    </row>
    <row r="3" spans="1:2">
      <c r="A3" s="3" t="s">
        <v>269</v>
      </c>
    </row>
    <row r="4" spans="1:2">
      <c r="A4" s="4" t="s">
        <v>540</v>
      </c>
      <c r="B4" s="7" t="n">
        <v>293768</v>
      </c>
    </row>
    <row r="5" spans="1:2">
      <c r="A5" s="4" t="s">
        <v>541</v>
      </c>
      <c r="B5" s="7" t="n">
        <v>-38113</v>
      </c>
    </row>
    <row r="6" spans="1:2">
      <c r="A6" s="4" t="s">
        <v>542</v>
      </c>
      <c r="B6" s="8" t="n">
        <v>-0.36</v>
      </c>
    </row>
    <row r="7" spans="1:2">
      <c r="A7" s="4" t="s">
        <v>543</v>
      </c>
      <c r="B7" s="7" t="n">
        <v>121300</v>
      </c>
    </row>
    <row r="8" spans="1:2">
      <c r="A8" s="4" t="s">
        <v>544</v>
      </c>
      <c r="B8" s="7" t="n">
        <v>116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5</v>
      </c>
      <c r="B1" s="2" t="s">
        <v>2</v>
      </c>
      <c r="C1" s="2" t="s">
        <v>69</v>
      </c>
    </row>
    <row r="2" spans="1:3">
      <c r="A2" s="3" t="s">
        <v>546</v>
      </c>
    </row>
    <row r="3" spans="1:3">
      <c r="A3" s="4" t="s">
        <v>547</v>
      </c>
      <c r="B3" s="7" t="n">
        <v>448175</v>
      </c>
      <c r="C3" s="7" t="n">
        <v>413948</v>
      </c>
    </row>
    <row r="4" spans="1:3">
      <c r="A4" s="4" t="s">
        <v>548</v>
      </c>
      <c r="B4" s="6" t="n">
        <v>159626</v>
      </c>
      <c r="C4" s="6" t="n">
        <v>143401</v>
      </c>
    </row>
    <row r="5" spans="1:3">
      <c r="A5" s="4" t="s">
        <v>549</v>
      </c>
      <c r="B5" s="6" t="n">
        <v>288549</v>
      </c>
      <c r="C5" s="6" t="n">
        <v>270547</v>
      </c>
    </row>
    <row r="6" spans="1:3">
      <c r="A6" s="4" t="s">
        <v>550</v>
      </c>
      <c r="B6" s="6" t="n">
        <v>106435</v>
      </c>
      <c r="C6" s="6" t="n">
        <v>107486</v>
      </c>
    </row>
    <row r="7" spans="1:3">
      <c r="A7" s="4" t="s">
        <v>551</v>
      </c>
      <c r="B7" s="6" t="n">
        <v>22394</v>
      </c>
      <c r="C7" s="6" t="n">
        <v>17548</v>
      </c>
    </row>
    <row r="8" spans="1:3">
      <c r="A8" s="4" t="s">
        <v>552</v>
      </c>
      <c r="B8" s="6" t="n">
        <v>84041</v>
      </c>
      <c r="C8" s="6" t="n">
        <v>89938</v>
      </c>
    </row>
    <row r="9" spans="1:3">
      <c r="A9" s="4" t="s">
        <v>553</v>
      </c>
      <c r="B9" s="6" t="n">
        <v>106435</v>
      </c>
      <c r="C9" s="6" t="n">
        <v>107401</v>
      </c>
    </row>
    <row r="10" spans="1:3">
      <c r="A10" s="4" t="s">
        <v>554</v>
      </c>
      <c r="B10" s="6" t="n">
        <v>22394</v>
      </c>
      <c r="C10" s="6" t="n">
        <v>17543</v>
      </c>
    </row>
    <row r="11" spans="1:3">
      <c r="A11" s="4" t="s">
        <v>555</v>
      </c>
      <c r="B11" s="6" t="n">
        <v>84041</v>
      </c>
      <c r="C11" s="6" t="n">
        <v>89858</v>
      </c>
    </row>
    <row r="12" spans="1:3">
      <c r="A12" s="4" t="s">
        <v>531</v>
      </c>
    </row>
    <row r="13" spans="1:3">
      <c r="A13" s="3" t="s">
        <v>546</v>
      </c>
    </row>
    <row r="14" spans="1:3">
      <c r="A14" s="4" t="s">
        <v>547</v>
      </c>
      <c r="B14" s="6" t="n">
        <v>424509</v>
      </c>
      <c r="C14" s="6" t="n">
        <v>388323</v>
      </c>
    </row>
    <row r="15" spans="1:3">
      <c r="A15" s="4" t="s">
        <v>548</v>
      </c>
      <c r="B15" s="6" t="n">
        <v>151474</v>
      </c>
      <c r="C15" s="6" t="n">
        <v>135864</v>
      </c>
    </row>
    <row r="16" spans="1:3">
      <c r="A16" s="4" t="s">
        <v>549</v>
      </c>
      <c r="B16" s="6" t="n">
        <v>273035</v>
      </c>
      <c r="C16" s="6" t="n">
        <v>252459</v>
      </c>
    </row>
    <row r="17" spans="1:3">
      <c r="A17" s="4" t="s">
        <v>534</v>
      </c>
    </row>
    <row r="18" spans="1:3">
      <c r="A18" s="3" t="s">
        <v>546</v>
      </c>
    </row>
    <row r="19" spans="1:3">
      <c r="A19" s="4" t="s">
        <v>547</v>
      </c>
      <c r="B19" s="6" t="n">
        <v>23666</v>
      </c>
      <c r="C19" s="6" t="n">
        <v>24392</v>
      </c>
    </row>
    <row r="20" spans="1:3">
      <c r="A20" s="4" t="s">
        <v>548</v>
      </c>
      <c r="B20" s="6" t="n">
        <v>8152</v>
      </c>
      <c r="C20" s="6" t="n">
        <v>7477</v>
      </c>
    </row>
    <row r="21" spans="1:3">
      <c r="A21" s="4" t="s">
        <v>549</v>
      </c>
      <c r="B21" s="6" t="n">
        <v>15514</v>
      </c>
      <c r="C21" s="6" t="n">
        <v>16915</v>
      </c>
    </row>
    <row r="22" spans="1:3">
      <c r="A22" s="4" t="s">
        <v>536</v>
      </c>
    </row>
    <row r="23" spans="1:3">
      <c r="A23" s="3" t="s">
        <v>546</v>
      </c>
    </row>
    <row r="24" spans="1:3">
      <c r="A24" s="4" t="s">
        <v>547</v>
      </c>
      <c r="B24" s="6" t="n">
        <v>0</v>
      </c>
      <c r="C24" s="6" t="n">
        <v>1233</v>
      </c>
    </row>
    <row r="25" spans="1:3">
      <c r="A25" s="4" t="s">
        <v>548</v>
      </c>
      <c r="B25" s="6" t="n">
        <v>0</v>
      </c>
      <c r="C25" s="6" t="n">
        <v>60</v>
      </c>
    </row>
    <row r="26" spans="1:3">
      <c r="A26" s="4" t="s">
        <v>549</v>
      </c>
      <c r="B26" s="6" t="n">
        <v>0</v>
      </c>
      <c r="C26" s="6" t="n">
        <v>1173</v>
      </c>
    </row>
    <row r="27" spans="1:3">
      <c r="A27" s="4" t="s">
        <v>556</v>
      </c>
    </row>
    <row r="28" spans="1:3">
      <c r="A28" s="3" t="s">
        <v>546</v>
      </c>
    </row>
    <row r="29" spans="1:3">
      <c r="A29" s="4" t="s">
        <v>550</v>
      </c>
      <c r="B29" s="6" t="n">
        <v>0</v>
      </c>
      <c r="C29" s="6" t="n">
        <v>85</v>
      </c>
    </row>
    <row r="30" spans="1:3">
      <c r="A30" s="4" t="s">
        <v>551</v>
      </c>
      <c r="B30" s="6" t="n">
        <v>0</v>
      </c>
      <c r="C30" s="6" t="n">
        <v>5</v>
      </c>
    </row>
    <row r="31" spans="1:3">
      <c r="A31" s="4" t="s">
        <v>552</v>
      </c>
      <c r="B31" s="7" t="n">
        <v>0</v>
      </c>
      <c r="C31" s="7" t="n">
        <v>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69</v>
      </c>
      <c r="D2" s="2" t="s">
        <v>121</v>
      </c>
    </row>
    <row r="3" spans="1:4">
      <c r="A3" s="3" t="s">
        <v>546</v>
      </c>
    </row>
    <row r="4" spans="1:4">
      <c r="A4" s="4" t="s">
        <v>558</v>
      </c>
      <c r="B4" s="7" t="n">
        <v>44795</v>
      </c>
      <c r="C4" s="7" t="n">
        <v>54439</v>
      </c>
      <c r="D4" s="7" t="n">
        <v>68477</v>
      </c>
    </row>
    <row r="5" spans="1:4">
      <c r="A5" s="4" t="s">
        <v>559</v>
      </c>
    </row>
    <row r="6" spans="1:4">
      <c r="A6" s="3" t="s">
        <v>546</v>
      </c>
    </row>
    <row r="7" spans="1:4">
      <c r="A7" s="4" t="s">
        <v>558</v>
      </c>
      <c r="B7" s="6" t="n">
        <v>44795</v>
      </c>
      <c r="C7" s="6" t="n">
        <v>54439</v>
      </c>
      <c r="D7" s="6" t="n">
        <v>68477</v>
      </c>
    </row>
    <row r="8" spans="1:4">
      <c r="A8" s="4" t="s">
        <v>560</v>
      </c>
    </row>
    <row r="9" spans="1:4">
      <c r="A9" s="3" t="s">
        <v>546</v>
      </c>
    </row>
    <row r="10" spans="1:4">
      <c r="A10" s="4" t="s">
        <v>561</v>
      </c>
      <c r="B10" s="6" t="n">
        <v>7421</v>
      </c>
      <c r="C10" s="6" t="n">
        <v>15548</v>
      </c>
      <c r="D10" s="6" t="n">
        <v>5205</v>
      </c>
    </row>
    <row r="11" spans="1:4">
      <c r="A11" s="4" t="s">
        <v>562</v>
      </c>
    </row>
    <row r="12" spans="1:4">
      <c r="A12" s="3" t="s">
        <v>546</v>
      </c>
    </row>
    <row r="13" spans="1:4">
      <c r="A13" s="4" t="s">
        <v>558</v>
      </c>
      <c r="B13" s="6" t="n">
        <v>3375</v>
      </c>
      <c r="C13" s="6" t="n">
        <v>4441</v>
      </c>
      <c r="D13" s="6" t="n">
        <v>6007</v>
      </c>
    </row>
    <row r="14" spans="1:4">
      <c r="A14" s="4" t="s">
        <v>563</v>
      </c>
    </row>
    <row r="15" spans="1:4">
      <c r="A15" s="3" t="s">
        <v>546</v>
      </c>
    </row>
    <row r="16" spans="1:4">
      <c r="A16" s="4" t="s">
        <v>558</v>
      </c>
      <c r="B16" s="6" t="n">
        <v>10796</v>
      </c>
      <c r="C16" s="6" t="n">
        <v>19989</v>
      </c>
      <c r="D16" s="6" t="n">
        <v>11212</v>
      </c>
    </row>
    <row r="17" spans="1:4">
      <c r="A17" s="4" t="s">
        <v>564</v>
      </c>
    </row>
    <row r="18" spans="1:4">
      <c r="A18" s="3" t="s">
        <v>546</v>
      </c>
    </row>
    <row r="19" spans="1:4">
      <c r="A19" s="4" t="s">
        <v>558</v>
      </c>
      <c r="B19" s="6" t="n">
        <v>30</v>
      </c>
      <c r="C19" s="6" t="n">
        <v>30</v>
      </c>
      <c r="D19" s="6" t="n">
        <v>-30</v>
      </c>
    </row>
    <row r="20" spans="1:4">
      <c r="A20" s="4" t="s">
        <v>565</v>
      </c>
    </row>
    <row r="21" spans="1:4">
      <c r="A21" s="3" t="s">
        <v>546</v>
      </c>
    </row>
    <row r="22" spans="1:4">
      <c r="A22" s="4" t="s">
        <v>558</v>
      </c>
      <c r="B22" s="6" t="n">
        <v>32</v>
      </c>
      <c r="C22" s="6" t="n">
        <v>32</v>
      </c>
      <c r="D22" s="6" t="n">
        <v>-28</v>
      </c>
    </row>
    <row r="23" spans="1:4">
      <c r="A23" s="4" t="s">
        <v>566</v>
      </c>
    </row>
    <row r="24" spans="1:4">
      <c r="A24" s="3" t="s">
        <v>546</v>
      </c>
    </row>
    <row r="25" spans="1:4">
      <c r="A25" s="4" t="s">
        <v>558</v>
      </c>
      <c r="B25" s="7" t="n">
        <v>2</v>
      </c>
      <c r="C25" s="7" t="n">
        <v>2</v>
      </c>
      <c r="D25" s="7" t="n">
        <v>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21"/>
  </cols>
  <sheetData>
    <row r="1" spans="1:2">
      <c r="A1" s="1" t="s">
        <v>567</v>
      </c>
      <c r="B1" s="2" t="s">
        <v>510</v>
      </c>
    </row>
    <row r="2" spans="1:2">
      <c r="A2" s="4" t="s">
        <v>568</v>
      </c>
    </row>
    <row r="3" spans="1:2">
      <c r="A3" s="3" t="s">
        <v>546</v>
      </c>
    </row>
    <row r="4" spans="1:2">
      <c r="A4" s="4" t="s">
        <v>511</v>
      </c>
      <c r="B4" s="7" t="n">
        <v>-39025</v>
      </c>
    </row>
    <row r="5" spans="1:2">
      <c r="A5" s="4" t="s">
        <v>512</v>
      </c>
      <c r="B5" s="6" t="n">
        <v>-34988</v>
      </c>
    </row>
    <row r="6" spans="1:2">
      <c r="A6" s="4" t="s">
        <v>513</v>
      </c>
      <c r="B6" s="6" t="n">
        <v>-31041</v>
      </c>
    </row>
    <row r="7" spans="1:2">
      <c r="A7" s="4" t="s">
        <v>514</v>
      </c>
      <c r="B7" s="6" t="n">
        <v>-28634</v>
      </c>
    </row>
    <row r="8" spans="1:2">
      <c r="A8" s="4" t="s">
        <v>515</v>
      </c>
      <c r="B8" s="6" t="n">
        <v>-25944</v>
      </c>
    </row>
    <row r="9" spans="1:2">
      <c r="A9" s="4" t="s">
        <v>569</v>
      </c>
    </row>
    <row r="10" spans="1:2">
      <c r="A10" s="3" t="s">
        <v>546</v>
      </c>
    </row>
    <row r="11" spans="1:2">
      <c r="A11" s="4" t="s">
        <v>511</v>
      </c>
      <c r="B11" s="6" t="n">
        <v>2604</v>
      </c>
    </row>
    <row r="12" spans="1:2">
      <c r="A12" s="4" t="s">
        <v>512</v>
      </c>
      <c r="B12" s="6" t="n">
        <v>2289</v>
      </c>
    </row>
    <row r="13" spans="1:2">
      <c r="A13" s="4" t="s">
        <v>513</v>
      </c>
      <c r="B13" s="6" t="n">
        <v>1914</v>
      </c>
    </row>
    <row r="14" spans="1:2">
      <c r="A14" s="4" t="s">
        <v>514</v>
      </c>
      <c r="B14" s="6" t="n">
        <v>1666</v>
      </c>
    </row>
    <row r="15" spans="1:2">
      <c r="A15" s="4" t="s">
        <v>515</v>
      </c>
      <c r="B15" s="6" t="n">
        <v>1529</v>
      </c>
    </row>
    <row r="16" spans="1:2">
      <c r="A16" s="4" t="s">
        <v>570</v>
      </c>
    </row>
    <row r="17" spans="1:2">
      <c r="A17" s="3" t="s">
        <v>546</v>
      </c>
    </row>
    <row r="18" spans="1:2">
      <c r="A18" s="4" t="s">
        <v>571</v>
      </c>
      <c r="B18" s="6" t="n">
        <v>-6891</v>
      </c>
    </row>
    <row r="19" spans="1:2">
      <c r="A19" s="4" t="s">
        <v>572</v>
      </c>
      <c r="B19" s="6" t="n">
        <v>-6324</v>
      </c>
    </row>
    <row r="20" spans="1:2">
      <c r="A20" s="4" t="s">
        <v>573</v>
      </c>
      <c r="B20" s="6" t="n">
        <v>-5962</v>
      </c>
    </row>
    <row r="21" spans="1:2">
      <c r="A21" s="4" t="s">
        <v>574</v>
      </c>
      <c r="B21" s="6" t="n">
        <v>-5801</v>
      </c>
    </row>
    <row r="22" spans="1:2">
      <c r="A22" s="4" t="s">
        <v>575</v>
      </c>
      <c r="B22" s="6" t="n">
        <v>-5587</v>
      </c>
    </row>
    <row r="23" spans="1:2">
      <c r="A23" s="4" t="s">
        <v>576</v>
      </c>
    </row>
    <row r="24" spans="1:2">
      <c r="A24" s="3" t="s">
        <v>546</v>
      </c>
    </row>
    <row r="25" spans="1:2">
      <c r="A25" s="4" t="s">
        <v>571</v>
      </c>
      <c r="B25" s="6" t="n">
        <v>-4287</v>
      </c>
    </row>
    <row r="26" spans="1:2">
      <c r="A26" s="4" t="s">
        <v>572</v>
      </c>
      <c r="B26" s="6" t="n">
        <v>-4035</v>
      </c>
    </row>
    <row r="27" spans="1:2">
      <c r="A27" s="4" t="s">
        <v>573</v>
      </c>
      <c r="B27" s="6" t="n">
        <v>-4048</v>
      </c>
    </row>
    <row r="28" spans="1:2">
      <c r="A28" s="4" t="s">
        <v>574</v>
      </c>
      <c r="B28" s="6" t="n">
        <v>-4135</v>
      </c>
    </row>
    <row r="29" spans="1:2">
      <c r="A29" s="4" t="s">
        <v>575</v>
      </c>
      <c r="B29" s="7" t="n">
        <v>-40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77</v>
      </c>
      <c r="B1" s="2" t="s">
        <v>1</v>
      </c>
    </row>
    <row r="2" spans="1:4">
      <c r="B2" s="2" t="s">
        <v>518</v>
      </c>
      <c r="C2" s="2" t="s">
        <v>477</v>
      </c>
      <c r="D2" s="2" t="s">
        <v>519</v>
      </c>
    </row>
    <row r="3" spans="1:4">
      <c r="A3" s="3" t="s">
        <v>578</v>
      </c>
    </row>
    <row r="4" spans="1:4">
      <c r="A4" s="4" t="s">
        <v>415</v>
      </c>
      <c r="B4" s="6" t="n">
        <v>819</v>
      </c>
    </row>
    <row r="5" spans="1:4">
      <c r="A5" s="4" t="s">
        <v>579</v>
      </c>
      <c r="B5" s="7" t="n">
        <v>23690</v>
      </c>
      <c r="C5" s="7" t="n">
        <v>31776</v>
      </c>
      <c r="D5" s="7" t="n">
        <v>15128</v>
      </c>
    </row>
    <row r="6" spans="1:4">
      <c r="A6" s="4" t="s">
        <v>127</v>
      </c>
      <c r="B6" s="6" t="n">
        <v>2432</v>
      </c>
      <c r="C6" s="6" t="n">
        <v>21080</v>
      </c>
      <c r="D6" s="6" t="n">
        <v>25049</v>
      </c>
    </row>
    <row r="7" spans="1:4">
      <c r="A7" s="4" t="s">
        <v>127</v>
      </c>
      <c r="B7" s="6" t="n">
        <v>827</v>
      </c>
      <c r="C7" s="6" t="n">
        <v>21080</v>
      </c>
      <c r="D7" s="6" t="n">
        <v>25049</v>
      </c>
    </row>
    <row r="8" spans="1:4">
      <c r="A8" s="4" t="s">
        <v>580</v>
      </c>
    </row>
    <row r="9" spans="1:4">
      <c r="A9" s="3" t="s">
        <v>578</v>
      </c>
    </row>
    <row r="10" spans="1:4">
      <c r="A10" s="4" t="s">
        <v>127</v>
      </c>
      <c r="B10" s="7" t="n">
        <v>700</v>
      </c>
    </row>
    <row r="11" spans="1:4">
      <c r="A11" s="4" t="s">
        <v>581</v>
      </c>
    </row>
    <row r="12" spans="1:4">
      <c r="A12" s="3" t="s">
        <v>578</v>
      </c>
    </row>
    <row r="13" spans="1:4">
      <c r="A13" s="4" t="s">
        <v>127</v>
      </c>
      <c r="C13" s="7" t="n">
        <v>10100</v>
      </c>
    </row>
    <row r="14" spans="1:4">
      <c r="A14" s="4" t="s">
        <v>582</v>
      </c>
    </row>
    <row r="15" spans="1:4">
      <c r="A15" s="3" t="s">
        <v>578</v>
      </c>
    </row>
    <row r="16" spans="1:4">
      <c r="A16" s="4" t="s">
        <v>127</v>
      </c>
      <c r="D16" s="6" t="n">
        <v>20500</v>
      </c>
    </row>
    <row r="17" spans="1:4">
      <c r="A17" s="4" t="s">
        <v>583</v>
      </c>
    </row>
    <row r="18" spans="1:4">
      <c r="A18" s="3" t="s">
        <v>578</v>
      </c>
    </row>
    <row r="19" spans="1:4">
      <c r="A19" s="4" t="s">
        <v>415</v>
      </c>
      <c r="B19" s="6" t="n">
        <v>1</v>
      </c>
      <c r="C19" s="6" t="n">
        <v>7</v>
      </c>
    </row>
    <row r="20" spans="1:4">
      <c r="A20" s="4" t="s">
        <v>127</v>
      </c>
      <c r="D20" s="6" t="n">
        <v>25000</v>
      </c>
    </row>
    <row r="21" spans="1:4">
      <c r="A21" s="4" t="s">
        <v>496</v>
      </c>
    </row>
    <row r="22" spans="1:4">
      <c r="A22" s="3" t="s">
        <v>578</v>
      </c>
    </row>
    <row r="23" spans="1:4">
      <c r="A23" s="4" t="s">
        <v>415</v>
      </c>
      <c r="B23" s="6" t="n">
        <v>1</v>
      </c>
      <c r="C23" s="6" t="n">
        <v>7</v>
      </c>
    </row>
    <row r="24" spans="1:4">
      <c r="A24" s="4" t="s">
        <v>584</v>
      </c>
      <c r="B24" s="6" t="n">
        <v>1</v>
      </c>
    </row>
    <row r="25" spans="1:4">
      <c r="A25" s="4" t="s">
        <v>127</v>
      </c>
      <c r="B25" s="7" t="n">
        <v>100</v>
      </c>
      <c r="C25" s="7" t="n">
        <v>11000</v>
      </c>
      <c r="D25" s="7" t="n">
        <v>4500</v>
      </c>
    </row>
    <row r="26" spans="1:4">
      <c r="A26" s="4" t="s">
        <v>127</v>
      </c>
      <c r="B26" s="7" t="n">
        <v>0</v>
      </c>
      <c r="C26" s="7" t="n">
        <v>2176</v>
      </c>
    </row>
    <row r="27" spans="1:4">
      <c r="A27" s="4" t="s">
        <v>585</v>
      </c>
    </row>
    <row r="28" spans="1:4">
      <c r="A28" s="3" t="s">
        <v>578</v>
      </c>
    </row>
    <row r="29" spans="1:4">
      <c r="A29" s="4" t="s">
        <v>415</v>
      </c>
      <c r="B29" s="6" t="n">
        <v>5</v>
      </c>
    </row>
    <row r="30" spans="1:4">
      <c r="A30" s="4" t="s">
        <v>586</v>
      </c>
      <c r="B30" s="6" t="n">
        <v>25</v>
      </c>
      <c r="C30" s="6" t="n">
        <v>44</v>
      </c>
      <c r="D30" s="6" t="n">
        <v>25</v>
      </c>
    </row>
    <row r="31" spans="1:4">
      <c r="A31" s="4" t="s">
        <v>587</v>
      </c>
      <c r="B31" s="7" t="n">
        <v>131700</v>
      </c>
      <c r="C31" s="7" t="n">
        <v>161500</v>
      </c>
      <c r="D31" s="7" t="n">
        <v>291500</v>
      </c>
    </row>
    <row r="32" spans="1:4">
      <c r="A32" s="4" t="s">
        <v>579</v>
      </c>
      <c r="D32" s="7" t="n">
        <v>31800</v>
      </c>
    </row>
    <row r="33" spans="1:4">
      <c r="A33" s="4" t="s">
        <v>588</v>
      </c>
      <c r="C33" s="6" t="n">
        <v>12</v>
      </c>
      <c r="D33" s="6" t="n">
        <v>38</v>
      </c>
    </row>
    <row r="34" spans="1:4">
      <c r="A34" s="4" t="s">
        <v>589</v>
      </c>
    </row>
    <row r="35" spans="1:4">
      <c r="A35" s="3" t="s">
        <v>578</v>
      </c>
    </row>
    <row r="36" spans="1:4">
      <c r="A36" s="4" t="s">
        <v>588</v>
      </c>
      <c r="C36" s="6" t="n">
        <v>2</v>
      </c>
    </row>
    <row r="37" spans="1:4">
      <c r="A37" s="4" t="s">
        <v>590</v>
      </c>
    </row>
    <row r="38" spans="1:4">
      <c r="A38" s="3" t="s">
        <v>578</v>
      </c>
    </row>
    <row r="39" spans="1:4">
      <c r="A39" s="4" t="s">
        <v>586</v>
      </c>
      <c r="B39" s="6" t="n">
        <v>22</v>
      </c>
      <c r="C39" s="6" t="n">
        <v>31</v>
      </c>
      <c r="D39" s="6" t="n">
        <v>18</v>
      </c>
    </row>
    <row r="40" spans="1:4">
      <c r="A40" s="4" t="s">
        <v>127</v>
      </c>
      <c r="C40" s="7" t="n">
        <v>1700</v>
      </c>
      <c r="D40" s="7" t="n">
        <v>17200</v>
      </c>
    </row>
    <row r="41" spans="1:4">
      <c r="A41" s="4" t="s">
        <v>588</v>
      </c>
      <c r="C41" s="6" t="n">
        <v>9</v>
      </c>
      <c r="D41" s="6" t="n">
        <v>3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69</v>
      </c>
      <c r="D2" s="2" t="s">
        <v>121</v>
      </c>
    </row>
    <row r="3" spans="1:4">
      <c r="A3" s="3" t="s">
        <v>592</v>
      </c>
    </row>
    <row r="4" spans="1:4">
      <c r="A4" s="4" t="s">
        <v>593</v>
      </c>
      <c r="B4" s="7" t="n">
        <v>-827</v>
      </c>
      <c r="C4" s="7" t="n">
        <v>-21080</v>
      </c>
      <c r="D4" s="7" t="n">
        <v>-25049</v>
      </c>
    </row>
    <row r="5" spans="1:4">
      <c r="A5" s="4" t="s">
        <v>84</v>
      </c>
      <c r="B5" s="6" t="n">
        <v>1176</v>
      </c>
      <c r="C5" s="6" t="n">
        <v>44519</v>
      </c>
    </row>
    <row r="6" spans="1:4">
      <c r="A6" s="4" t="s">
        <v>496</v>
      </c>
    </row>
    <row r="7" spans="1:4">
      <c r="A7" s="3" t="s">
        <v>592</v>
      </c>
    </row>
    <row r="8" spans="1:4">
      <c r="A8" s="4" t="s">
        <v>71</v>
      </c>
      <c r="B8" s="6" t="n">
        <v>563</v>
      </c>
      <c r="C8" s="6" t="n">
        <v>6113</v>
      </c>
    </row>
    <row r="9" spans="1:4">
      <c r="A9" s="4" t="s">
        <v>72</v>
      </c>
      <c r="B9" s="6" t="n">
        <v>750</v>
      </c>
      <c r="C9" s="6" t="n">
        <v>39343</v>
      </c>
    </row>
    <row r="10" spans="1:4">
      <c r="A10" s="4" t="s">
        <v>73</v>
      </c>
      <c r="B10" s="6" t="n">
        <v>0</v>
      </c>
      <c r="C10" s="6" t="n">
        <v>12517</v>
      </c>
    </row>
    <row r="11" spans="1:4">
      <c r="A11" s="4" t="s">
        <v>594</v>
      </c>
      <c r="B11" s="6" t="n">
        <v>1313</v>
      </c>
      <c r="C11" s="6" t="n">
        <v>57973</v>
      </c>
    </row>
    <row r="12" spans="1:4">
      <c r="A12" s="4" t="s">
        <v>595</v>
      </c>
      <c r="B12" s="6" t="n">
        <v>-137</v>
      </c>
      <c r="C12" s="6" t="n">
        <v>-11278</v>
      </c>
    </row>
    <row r="13" spans="1:4">
      <c r="A13" s="4" t="s">
        <v>596</v>
      </c>
      <c r="B13" s="6" t="n">
        <v>1176</v>
      </c>
      <c r="C13" s="6" t="n">
        <v>46695</v>
      </c>
    </row>
    <row r="14" spans="1:4">
      <c r="A14" s="4" t="s">
        <v>593</v>
      </c>
      <c r="B14" s="6" t="n">
        <v>0</v>
      </c>
      <c r="C14" s="6" t="n">
        <v>-2176</v>
      </c>
    </row>
    <row r="15" spans="1:4">
      <c r="A15" s="4" t="s">
        <v>84</v>
      </c>
      <c r="B15" s="7" t="n">
        <v>1176</v>
      </c>
      <c r="C15" s="7" t="n">
        <v>4451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outlineLevelCol="0"/>
  <cols>
    <col customWidth="1" max="1" min="1" width="71"/>
    <col customWidth="1" max="2" min="2" width="12"/>
    <col customWidth="1" max="3" min="3" width="17"/>
    <col customWidth="1" max="4" min="4" width="16"/>
    <col customWidth="1" max="5" min="5" width="27"/>
    <col customWidth="1" max="6" min="6" width="43"/>
    <col customWidth="1" max="7" min="7" width="42"/>
    <col customWidth="1" max="8" min="8" width="16"/>
    <col customWidth="1" max="9" min="9" width="31"/>
    <col customWidth="1" max="10" min="10" width="13"/>
    <col customWidth="1" max="11" min="11" width="29"/>
    <col customWidth="1" max="12" min="12" width="27"/>
    <col customWidth="1" max="13" min="13" width="43"/>
    <col customWidth="1" max="14" min="14" width="42"/>
    <col customWidth="1" max="15" min="15" width="46"/>
    <col customWidth="1" max="16" min="16" width="20"/>
    <col customWidth="1" max="17" min="17" width="26"/>
    <col customWidth="1" max="18" min="18" width="42"/>
  </cols>
  <sheetData>
    <row r="1" spans="1:18">
      <c r="A1" s="1" t="s">
        <v>152</v>
      </c>
      <c r="B1" s="2" t="s">
        <v>153</v>
      </c>
      <c r="C1" s="2" t="s">
        <v>154</v>
      </c>
      <c r="D1" s="2" t="s">
        <v>155</v>
      </c>
      <c r="E1" s="2" t="s">
        <v>156</v>
      </c>
      <c r="F1" s="2" t="s">
        <v>157</v>
      </c>
      <c r="G1" s="2" t="s">
        <v>158</v>
      </c>
      <c r="H1" s="2" t="s">
        <v>155</v>
      </c>
      <c r="I1" s="2" t="s">
        <v>159</v>
      </c>
      <c r="J1" s="2" t="s">
        <v>160</v>
      </c>
      <c r="K1" s="2" t="s">
        <v>161</v>
      </c>
      <c r="L1" s="2" t="s">
        <v>162</v>
      </c>
      <c r="M1" s="2" t="s">
        <v>163</v>
      </c>
      <c r="N1" s="2" t="s">
        <v>164</v>
      </c>
      <c r="O1" s="2" t="s">
        <v>165</v>
      </c>
      <c r="P1" s="2" t="s">
        <v>166</v>
      </c>
      <c r="Q1" s="2" t="s">
        <v>167</v>
      </c>
      <c r="R1" s="2" t="s">
        <v>168</v>
      </c>
    </row>
    <row r="2" spans="1:18">
      <c r="A2" s="4" t="s">
        <v>169</v>
      </c>
      <c r="J2" s="6" t="n">
        <v>65805184</v>
      </c>
    </row>
    <row r="3" spans="1:18">
      <c r="A3" s="4" t="s">
        <v>170</v>
      </c>
      <c r="B3" s="7" t="n">
        <v>984866</v>
      </c>
      <c r="E3" s="7" t="n">
        <v>984866</v>
      </c>
      <c r="J3" s="7" t="n">
        <v>658</v>
      </c>
      <c r="L3" s="7" t="n">
        <v>1449662</v>
      </c>
      <c r="O3" s="7" t="n">
        <v>0</v>
      </c>
      <c r="P3" s="7" t="n">
        <v>-465454</v>
      </c>
      <c r="Q3" s="7" t="n">
        <v>0</v>
      </c>
    </row>
    <row r="4" spans="1:18">
      <c r="A4" s="3" t="s">
        <v>171</v>
      </c>
    </row>
    <row r="5" spans="1:18">
      <c r="A5" s="4" t="s">
        <v>172</v>
      </c>
      <c r="J5" s="6" t="n">
        <v>38210213</v>
      </c>
    </row>
    <row r="6" spans="1:18">
      <c r="A6" s="4" t="s">
        <v>173</v>
      </c>
      <c r="B6" s="6" t="n">
        <v>917046</v>
      </c>
      <c r="E6" s="6" t="n">
        <v>917046</v>
      </c>
      <c r="J6" s="7" t="n">
        <v>382</v>
      </c>
      <c r="L6" s="6" t="n">
        <v>916664</v>
      </c>
    </row>
    <row r="7" spans="1:18">
      <c r="A7" s="4" t="s">
        <v>174</v>
      </c>
      <c r="J7" s="6" t="n">
        <v>2373256</v>
      </c>
    </row>
    <row r="8" spans="1:18">
      <c r="A8" s="4" t="s">
        <v>175</v>
      </c>
      <c r="B8" s="7" t="n">
        <v>55853</v>
      </c>
      <c r="E8" s="6" t="n">
        <v>55853</v>
      </c>
      <c r="J8" s="7" t="n">
        <v>24</v>
      </c>
      <c r="L8" s="6" t="n">
        <v>55829</v>
      </c>
    </row>
    <row r="9" spans="1:18">
      <c r="A9" s="4" t="s">
        <v>176</v>
      </c>
      <c r="B9" s="6" t="n">
        <v>-1225365</v>
      </c>
      <c r="J9" s="6" t="n">
        <v>-1225365</v>
      </c>
    </row>
    <row r="10" spans="1:18">
      <c r="A10" s="4" t="s">
        <v>177</v>
      </c>
      <c r="B10" s="7" t="n">
        <v>-29058</v>
      </c>
      <c r="E10" s="6" t="n">
        <v>-29058</v>
      </c>
      <c r="J10" s="7" t="n">
        <v>-12</v>
      </c>
      <c r="L10" s="6" t="n">
        <v>-29046</v>
      </c>
    </row>
    <row r="11" spans="1:18">
      <c r="A11" s="4" t="s">
        <v>178</v>
      </c>
      <c r="J11" s="6" t="n">
        <v>8897</v>
      </c>
    </row>
    <row r="12" spans="1:18">
      <c r="A12" s="4" t="s">
        <v>179</v>
      </c>
      <c r="B12" s="6" t="n">
        <v>128</v>
      </c>
      <c r="E12" s="6" t="n">
        <v>128</v>
      </c>
      <c r="L12" s="6" t="n">
        <v>128</v>
      </c>
    </row>
    <row r="13" spans="1:18">
      <c r="A13" s="4" t="s">
        <v>180</v>
      </c>
      <c r="B13" s="6" t="n">
        <v>-145926</v>
      </c>
      <c r="E13" s="6" t="n">
        <v>-145926</v>
      </c>
      <c r="P13" s="6" t="n">
        <v>-145926</v>
      </c>
    </row>
    <row r="14" spans="1:18">
      <c r="A14" s="4" t="s">
        <v>181</v>
      </c>
      <c r="B14" s="6" t="n">
        <v>4887</v>
      </c>
      <c r="Q14" s="6" t="n">
        <v>4887</v>
      </c>
    </row>
    <row r="15" spans="1:18">
      <c r="A15" s="4" t="s">
        <v>182</v>
      </c>
      <c r="B15" s="6" t="n">
        <v>-258</v>
      </c>
      <c r="Q15" s="6" t="n">
        <v>-258</v>
      </c>
    </row>
    <row r="16" spans="1:18">
      <c r="A16" s="4" t="s">
        <v>183</v>
      </c>
      <c r="B16" s="6" t="n">
        <v>-46577</v>
      </c>
      <c r="E16" s="6" t="n">
        <v>-46494</v>
      </c>
      <c r="P16" s="6" t="n">
        <v>-46494</v>
      </c>
      <c r="Q16" s="6" t="n">
        <v>-83</v>
      </c>
    </row>
    <row r="17" spans="1:18">
      <c r="A17" s="4" t="s">
        <v>184</v>
      </c>
      <c r="B17" s="6" t="n">
        <v>95</v>
      </c>
      <c r="E17" s="6" t="n">
        <v>95</v>
      </c>
      <c r="O17" s="6" t="n">
        <v>95</v>
      </c>
    </row>
    <row r="18" spans="1:18">
      <c r="A18" s="4" t="s">
        <v>185</v>
      </c>
      <c r="J18" s="6" t="n">
        <v>105172185</v>
      </c>
    </row>
    <row r="19" spans="1:18">
      <c r="A19" s="4" t="s">
        <v>186</v>
      </c>
      <c r="B19" s="6" t="n">
        <v>1741056</v>
      </c>
      <c r="E19" s="6" t="n">
        <v>1736510</v>
      </c>
      <c r="J19" s="7" t="n">
        <v>1052</v>
      </c>
      <c r="L19" s="6" t="n">
        <v>2393237</v>
      </c>
      <c r="O19" s="6" t="n">
        <v>95</v>
      </c>
      <c r="P19" s="6" t="n">
        <v>-657874</v>
      </c>
      <c r="Q19" s="6" t="n">
        <v>4546</v>
      </c>
    </row>
    <row r="20" spans="1:18">
      <c r="A20" s="3" t="s">
        <v>171</v>
      </c>
    </row>
    <row r="21" spans="1:18">
      <c r="A21" s="4" t="s">
        <v>174</v>
      </c>
      <c r="J21" s="6" t="n">
        <v>990393</v>
      </c>
    </row>
    <row r="22" spans="1:18">
      <c r="A22" s="4" t="s">
        <v>175</v>
      </c>
      <c r="B22" s="7" t="n">
        <v>23248</v>
      </c>
      <c r="E22" s="6" t="n">
        <v>23248</v>
      </c>
      <c r="J22" s="7" t="n">
        <v>10</v>
      </c>
      <c r="L22" s="6" t="n">
        <v>23238</v>
      </c>
    </row>
    <row r="23" spans="1:18">
      <c r="A23" s="4" t="s">
        <v>176</v>
      </c>
      <c r="B23" s="6" t="n">
        <v>-412939</v>
      </c>
      <c r="J23" s="6" t="n">
        <v>-1142190</v>
      </c>
    </row>
    <row r="24" spans="1:18">
      <c r="A24" s="4" t="s">
        <v>177</v>
      </c>
      <c r="B24" s="7" t="n">
        <v>-20531</v>
      </c>
      <c r="E24" s="6" t="n">
        <v>-20531</v>
      </c>
      <c r="J24" s="7" t="n">
        <v>-11</v>
      </c>
      <c r="L24" s="6" t="n">
        <v>-20520</v>
      </c>
    </row>
    <row r="25" spans="1:18">
      <c r="A25" s="4" t="s">
        <v>178</v>
      </c>
      <c r="J25" s="6" t="n">
        <v>127402</v>
      </c>
    </row>
    <row r="26" spans="1:18">
      <c r="A26" s="4" t="s">
        <v>179</v>
      </c>
      <c r="B26" s="6" t="n">
        <v>5266</v>
      </c>
      <c r="E26" s="6" t="n">
        <v>450</v>
      </c>
      <c r="J26" s="7" t="n">
        <v>1</v>
      </c>
      <c r="L26" s="6" t="n">
        <v>449</v>
      </c>
      <c r="Q26" s="6" t="n">
        <v>4816</v>
      </c>
    </row>
    <row r="27" spans="1:18">
      <c r="A27" s="4" t="s">
        <v>180</v>
      </c>
      <c r="B27" s="6" t="n">
        <v>-116539</v>
      </c>
      <c r="E27" s="6" t="n">
        <v>-116539</v>
      </c>
      <c r="P27" s="6" t="n">
        <v>-116539</v>
      </c>
    </row>
    <row r="28" spans="1:18">
      <c r="A28" s="4" t="s">
        <v>182</v>
      </c>
      <c r="B28" s="6" t="n">
        <v>-454</v>
      </c>
      <c r="E28" s="6" t="n">
        <v>-225</v>
      </c>
      <c r="P28" s="6" t="n">
        <v>-225</v>
      </c>
      <c r="Q28" s="6" t="n">
        <v>-229</v>
      </c>
    </row>
    <row r="29" spans="1:18">
      <c r="A29" s="4" t="s">
        <v>183</v>
      </c>
      <c r="B29" s="6" t="n">
        <v>-37471</v>
      </c>
      <c r="E29" s="6" t="n">
        <v>-37409</v>
      </c>
      <c r="P29" s="6" t="n">
        <v>-37409</v>
      </c>
      <c r="Q29" s="6" t="n">
        <v>-62</v>
      </c>
    </row>
    <row r="30" spans="1:18">
      <c r="A30" s="4" t="s">
        <v>184</v>
      </c>
      <c r="B30" s="6" t="n">
        <v>-626</v>
      </c>
      <c r="E30" s="6" t="n">
        <v>-626</v>
      </c>
      <c r="O30" s="6" t="n">
        <v>-626</v>
      </c>
    </row>
    <row r="31" spans="1:18">
      <c r="A31" s="4" t="s">
        <v>187</v>
      </c>
      <c r="J31" s="6" t="n">
        <v>1052420</v>
      </c>
    </row>
    <row r="32" spans="1:18">
      <c r="A32" s="4" t="s">
        <v>130</v>
      </c>
      <c r="B32" s="6" t="n">
        <v>15786</v>
      </c>
      <c r="E32" s="6" t="n">
        <v>15786</v>
      </c>
      <c r="J32" s="7" t="n">
        <v>11</v>
      </c>
      <c r="L32" s="6" t="n">
        <v>15775</v>
      </c>
    </row>
    <row r="33" spans="1:18">
      <c r="A33" s="4" t="s">
        <v>188</v>
      </c>
      <c r="J33" s="6" t="n">
        <v>30691</v>
      </c>
    </row>
    <row r="34" spans="1:18">
      <c r="A34" s="4" t="s">
        <v>189</v>
      </c>
      <c r="B34" s="6" t="n">
        <v>0</v>
      </c>
      <c r="E34" s="6" t="n">
        <v>736</v>
      </c>
      <c r="L34" s="6" t="n">
        <v>736</v>
      </c>
      <c r="Q34" s="6" t="n">
        <v>-736</v>
      </c>
    </row>
    <row r="35" spans="1:18">
      <c r="A35" s="4" t="s">
        <v>190</v>
      </c>
      <c r="H35" s="6" t="n">
        <v>0</v>
      </c>
      <c r="J35" s="6" t="n">
        <v>106230901</v>
      </c>
    </row>
    <row r="36" spans="1:18">
      <c r="A36" s="4" t="s">
        <v>191</v>
      </c>
      <c r="B36" s="6" t="n">
        <v>1609735</v>
      </c>
      <c r="E36" s="6" t="n">
        <v>1601400</v>
      </c>
      <c r="H36" s="7" t="n">
        <v>0</v>
      </c>
      <c r="J36" s="7" t="n">
        <v>1063</v>
      </c>
      <c r="L36" s="6" t="n">
        <v>2412915</v>
      </c>
      <c r="O36" s="6" t="n">
        <v>-531</v>
      </c>
      <c r="P36" s="6" t="n">
        <v>-812047</v>
      </c>
      <c r="Q36" s="6" t="n">
        <v>8335</v>
      </c>
    </row>
    <row r="37" spans="1:18">
      <c r="A37" s="3" t="s">
        <v>171</v>
      </c>
    </row>
    <row r="38" spans="1:18">
      <c r="A38" s="4" t="s">
        <v>172</v>
      </c>
      <c r="I38" s="6" t="n">
        <v>6917230</v>
      </c>
      <c r="J38" s="6" t="n">
        <v>2229647</v>
      </c>
    </row>
    <row r="39" spans="1:18">
      <c r="A39" s="4" t="s">
        <v>173</v>
      </c>
      <c r="B39" s="7" t="n">
        <v>31601</v>
      </c>
      <c r="D39" s="7" t="n">
        <v>168929</v>
      </c>
      <c r="E39" s="6" t="n">
        <v>31601</v>
      </c>
      <c r="G39" s="7" t="n">
        <v>168929</v>
      </c>
      <c r="I39" s="7" t="n">
        <v>69</v>
      </c>
      <c r="J39" s="7" t="n">
        <v>22</v>
      </c>
      <c r="L39" s="6" t="n">
        <v>31579</v>
      </c>
      <c r="N39" s="7" t="n">
        <v>168860</v>
      </c>
    </row>
    <row r="40" spans="1:18">
      <c r="A40" s="4" t="s">
        <v>174</v>
      </c>
      <c r="B40" s="6" t="n">
        <v>1000000</v>
      </c>
    </row>
    <row r="41" spans="1:18">
      <c r="A41" s="4" t="s">
        <v>175</v>
      </c>
      <c r="B41" s="7" t="n">
        <v>0</v>
      </c>
    </row>
    <row r="42" spans="1:18">
      <c r="A42" s="4" t="s">
        <v>176</v>
      </c>
      <c r="J42" s="6" t="n">
        <v>-19870</v>
      </c>
    </row>
    <row r="43" spans="1:18">
      <c r="A43" s="4" t="s">
        <v>177</v>
      </c>
      <c r="B43" s="6" t="n">
        <v>-274</v>
      </c>
      <c r="E43" s="6" t="n">
        <v>-274</v>
      </c>
      <c r="J43" s="7" t="n">
        <v>-1</v>
      </c>
      <c r="L43" s="6" t="n">
        <v>-273</v>
      </c>
    </row>
    <row r="44" spans="1:18">
      <c r="A44" s="4" t="s">
        <v>178</v>
      </c>
      <c r="K44" s="6" t="n">
        <v>34588</v>
      </c>
    </row>
    <row r="45" spans="1:18">
      <c r="A45" s="4" t="s">
        <v>179</v>
      </c>
      <c r="C45" s="7" t="n">
        <v>12717</v>
      </c>
      <c r="F45" s="7" t="n">
        <v>1072</v>
      </c>
      <c r="K45" s="7" t="n">
        <v>1</v>
      </c>
      <c r="M45" s="7" t="n">
        <v>1071</v>
      </c>
      <c r="R45" s="7" t="n">
        <v>11645</v>
      </c>
    </row>
    <row r="46" spans="1:18">
      <c r="A46" s="4" t="s">
        <v>180</v>
      </c>
      <c r="B46" s="6" t="n">
        <v>-117100</v>
      </c>
      <c r="E46" s="6" t="n">
        <v>-117100</v>
      </c>
      <c r="P46" s="6" t="n">
        <v>-117100</v>
      </c>
    </row>
    <row r="47" spans="1:18">
      <c r="A47" s="4" t="s">
        <v>182</v>
      </c>
      <c r="B47" s="6" t="n">
        <v>-654</v>
      </c>
      <c r="E47" s="6" t="n">
        <v>-494</v>
      </c>
      <c r="P47" s="6" t="n">
        <v>-494</v>
      </c>
      <c r="Q47" s="6" t="n">
        <v>-160</v>
      </c>
    </row>
    <row r="48" spans="1:18">
      <c r="A48" s="4" t="s">
        <v>183</v>
      </c>
      <c r="B48" s="6" t="n">
        <v>4163</v>
      </c>
      <c r="E48" s="6" t="n">
        <v>4147</v>
      </c>
      <c r="P48" s="6" t="n">
        <v>4147</v>
      </c>
      <c r="Q48" s="6" t="n">
        <v>16</v>
      </c>
    </row>
    <row r="49" spans="1:18">
      <c r="A49" s="4" t="s">
        <v>184</v>
      </c>
      <c r="B49" s="6" t="n">
        <v>531</v>
      </c>
      <c r="E49" s="6" t="n">
        <v>531</v>
      </c>
      <c r="O49" s="6" t="n">
        <v>531</v>
      </c>
    </row>
    <row r="50" spans="1:18">
      <c r="A50" s="4" t="s">
        <v>192</v>
      </c>
      <c r="B50" s="6" t="n">
        <v>-7248</v>
      </c>
      <c r="E50" s="6" t="n">
        <v>-7248</v>
      </c>
      <c r="P50" s="6" t="n">
        <v>-7248</v>
      </c>
    </row>
    <row r="51" spans="1:18">
      <c r="A51" s="4" t="s">
        <v>193</v>
      </c>
      <c r="B51" s="6" t="n">
        <v>0</v>
      </c>
      <c r="E51" s="6" t="n">
        <v>937</v>
      </c>
      <c r="L51" s="6" t="n">
        <v>937</v>
      </c>
      <c r="Q51" s="6" t="n">
        <v>-937</v>
      </c>
    </row>
    <row r="52" spans="1:18">
      <c r="A52" s="4" t="s">
        <v>194</v>
      </c>
      <c r="H52" s="6" t="n">
        <v>6917230</v>
      </c>
      <c r="J52" s="6" t="n">
        <v>108475266</v>
      </c>
    </row>
    <row r="53" spans="1:18">
      <c r="A53" s="4" t="s">
        <v>195</v>
      </c>
      <c r="B53" s="7" t="n">
        <v>1702230</v>
      </c>
      <c r="E53" s="7" t="n">
        <v>1683331</v>
      </c>
      <c r="H53" s="7" t="n">
        <v>69</v>
      </c>
      <c r="J53" s="7" t="n">
        <v>1085</v>
      </c>
      <c r="L53" s="7" t="n">
        <v>2615089</v>
      </c>
      <c r="O53" s="7" t="n">
        <v>0</v>
      </c>
      <c r="P53" s="7" t="n">
        <v>-932912</v>
      </c>
      <c r="Q53" s="7" t="n">
        <v>188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 customWidth="1" max="7" min="7" width="22"/>
  </cols>
  <sheetData>
    <row r="1" spans="1:7">
      <c r="A1" s="1" t="s">
        <v>597</v>
      </c>
      <c r="B1" s="2" t="s">
        <v>598</v>
      </c>
      <c r="C1" s="2" t="s">
        <v>1</v>
      </c>
    </row>
    <row r="2" spans="1:7">
      <c r="B2" s="2" t="s">
        <v>599</v>
      </c>
      <c r="C2" s="2" t="s">
        <v>518</v>
      </c>
      <c r="D2" s="2" t="s">
        <v>600</v>
      </c>
      <c r="E2" s="2" t="s">
        <v>440</v>
      </c>
      <c r="F2" s="2" t="s">
        <v>601</v>
      </c>
      <c r="G2" s="2" t="s">
        <v>602</v>
      </c>
    </row>
    <row r="3" spans="1:7">
      <c r="A3" s="3" t="s">
        <v>603</v>
      </c>
    </row>
    <row r="4" spans="1:7">
      <c r="A4" s="4" t="s">
        <v>214</v>
      </c>
      <c r="C4" s="7" t="n">
        <v>4491</v>
      </c>
      <c r="D4" s="7" t="n">
        <v>4224</v>
      </c>
      <c r="E4" s="7" t="n">
        <v>0</v>
      </c>
    </row>
    <row r="5" spans="1:7">
      <c r="A5" s="4" t="s">
        <v>604</v>
      </c>
    </row>
    <row r="6" spans="1:7">
      <c r="A6" s="3" t="s">
        <v>603</v>
      </c>
    </row>
    <row r="7" spans="1:7">
      <c r="A7" s="4" t="s">
        <v>605</v>
      </c>
      <c r="C7" s="6" t="n">
        <v>617</v>
      </c>
    </row>
    <row r="8" spans="1:7">
      <c r="A8" s="4" t="s">
        <v>606</v>
      </c>
      <c r="C8" s="7" t="n">
        <v>1323454</v>
      </c>
      <c r="D8" s="6" t="n">
        <v>1200538</v>
      </c>
    </row>
    <row r="9" spans="1:7">
      <c r="A9" s="4" t="s">
        <v>607</v>
      </c>
      <c r="C9" s="4" t="s">
        <v>608</v>
      </c>
    </row>
    <row r="10" spans="1:7">
      <c r="A10" s="4" t="s">
        <v>609</v>
      </c>
      <c r="C10" s="7" t="n">
        <v>-15564</v>
      </c>
      <c r="D10" s="6" t="n">
        <v>-11363</v>
      </c>
    </row>
    <row r="11" spans="1:7">
      <c r="A11" s="4" t="s">
        <v>610</v>
      </c>
      <c r="C11" s="6" t="n">
        <v>3053</v>
      </c>
      <c r="D11" s="6" t="n">
        <v>6938</v>
      </c>
    </row>
    <row r="12" spans="1:7">
      <c r="A12" s="4" t="s">
        <v>87</v>
      </c>
      <c r="C12" s="7" t="n">
        <v>1310943</v>
      </c>
      <c r="D12" s="6" t="n">
        <v>1196113</v>
      </c>
    </row>
    <row r="13" spans="1:7">
      <c r="A13" s="4" t="s">
        <v>611</v>
      </c>
    </row>
    <row r="14" spans="1:7">
      <c r="A14" s="3" t="s">
        <v>603</v>
      </c>
    </row>
    <row r="15" spans="1:7">
      <c r="A15" s="4" t="s">
        <v>605</v>
      </c>
      <c r="C15" s="6" t="n">
        <v>1</v>
      </c>
    </row>
    <row r="16" spans="1:7">
      <c r="A16" s="4" t="s">
        <v>606</v>
      </c>
      <c r="C16" s="7" t="n">
        <v>6660</v>
      </c>
      <c r="D16" s="6" t="n">
        <v>7077</v>
      </c>
    </row>
    <row r="17" spans="1:7">
      <c r="A17" s="4" t="s">
        <v>607</v>
      </c>
      <c r="C17" s="4" t="s">
        <v>612</v>
      </c>
    </row>
    <row r="18" spans="1:7">
      <c r="A18" s="4" t="s">
        <v>613</v>
      </c>
    </row>
    <row r="19" spans="1:7">
      <c r="A19" s="3" t="s">
        <v>603</v>
      </c>
    </row>
    <row r="20" spans="1:7">
      <c r="A20" s="4" t="s">
        <v>605</v>
      </c>
      <c r="C20" s="6" t="n">
        <v>17</v>
      </c>
    </row>
    <row r="21" spans="1:7">
      <c r="A21" s="4" t="s">
        <v>606</v>
      </c>
      <c r="C21" s="7" t="n">
        <v>10860</v>
      </c>
      <c r="D21" s="6" t="n">
        <v>13412</v>
      </c>
    </row>
    <row r="22" spans="1:7">
      <c r="A22" s="4" t="s">
        <v>607</v>
      </c>
      <c r="C22" s="4" t="s">
        <v>614</v>
      </c>
    </row>
    <row r="23" spans="1:7">
      <c r="A23" s="4" t="s">
        <v>615</v>
      </c>
    </row>
    <row r="24" spans="1:7">
      <c r="A24" s="3" t="s">
        <v>603</v>
      </c>
    </row>
    <row r="25" spans="1:7">
      <c r="A25" s="4" t="s">
        <v>605</v>
      </c>
      <c r="C25" s="6" t="n">
        <v>78</v>
      </c>
    </row>
    <row r="26" spans="1:7">
      <c r="A26" s="4" t="s">
        <v>606</v>
      </c>
      <c r="C26" s="7" t="n">
        <v>62228</v>
      </c>
      <c r="D26" s="6" t="n">
        <v>68080</v>
      </c>
    </row>
    <row r="27" spans="1:7">
      <c r="A27" s="4" t="s">
        <v>607</v>
      </c>
      <c r="C27" s="4" t="s">
        <v>614</v>
      </c>
    </row>
    <row r="28" spans="1:7">
      <c r="A28" s="4" t="s">
        <v>616</v>
      </c>
    </row>
    <row r="29" spans="1:7">
      <c r="A29" s="3" t="s">
        <v>603</v>
      </c>
    </row>
    <row r="30" spans="1:7">
      <c r="A30" s="4" t="s">
        <v>605</v>
      </c>
      <c r="C30" s="6" t="n">
        <v>12</v>
      </c>
    </row>
    <row r="31" spans="1:7">
      <c r="A31" s="4" t="s">
        <v>606</v>
      </c>
      <c r="C31" s="7" t="n">
        <v>6626</v>
      </c>
      <c r="D31" s="6" t="n">
        <v>18113</v>
      </c>
    </row>
    <row r="32" spans="1:7">
      <c r="A32" s="4" t="s">
        <v>607</v>
      </c>
      <c r="C32" s="4" t="s">
        <v>614</v>
      </c>
    </row>
    <row r="33" spans="1:7">
      <c r="A33" s="4" t="s">
        <v>617</v>
      </c>
    </row>
    <row r="34" spans="1:7">
      <c r="A34" s="3" t="s">
        <v>603</v>
      </c>
    </row>
    <row r="35" spans="1:7">
      <c r="A35" s="4" t="s">
        <v>605</v>
      </c>
      <c r="C35" s="6" t="n">
        <v>4</v>
      </c>
    </row>
    <row r="36" spans="1:7">
      <c r="A36" s="4" t="s">
        <v>606</v>
      </c>
      <c r="C36" s="7" t="n">
        <v>45000</v>
      </c>
      <c r="D36" s="6" t="n">
        <v>36812</v>
      </c>
    </row>
    <row r="37" spans="1:7">
      <c r="A37" s="4" t="s">
        <v>607</v>
      </c>
      <c r="C37" s="4" t="s">
        <v>618</v>
      </c>
    </row>
    <row r="38" spans="1:7">
      <c r="A38" s="4" t="s">
        <v>214</v>
      </c>
      <c r="C38" s="7" t="n">
        <v>2000</v>
      </c>
    </row>
    <row r="39" spans="1:7">
      <c r="A39" s="4" t="s">
        <v>619</v>
      </c>
    </row>
    <row r="40" spans="1:7">
      <c r="A40" s="3" t="s">
        <v>603</v>
      </c>
    </row>
    <row r="41" spans="1:7">
      <c r="A41" s="4" t="s">
        <v>605</v>
      </c>
      <c r="C41" s="6" t="n">
        <v>1</v>
      </c>
    </row>
    <row r="42" spans="1:7">
      <c r="A42" s="4" t="s">
        <v>606</v>
      </c>
      <c r="C42" s="7" t="n">
        <v>22139</v>
      </c>
      <c r="D42" s="6" t="n">
        <v>22581</v>
      </c>
    </row>
    <row r="43" spans="1:7">
      <c r="A43" s="4" t="s">
        <v>607</v>
      </c>
      <c r="C43" s="4" t="s">
        <v>620</v>
      </c>
    </row>
    <row r="44" spans="1:7">
      <c r="A44" s="4" t="s">
        <v>621</v>
      </c>
    </row>
    <row r="45" spans="1:7">
      <c r="A45" s="3" t="s">
        <v>603</v>
      </c>
    </row>
    <row r="46" spans="1:7">
      <c r="A46" s="4" t="s">
        <v>605</v>
      </c>
      <c r="C46" s="6" t="n">
        <v>1</v>
      </c>
    </row>
    <row r="47" spans="1:7">
      <c r="A47" s="4" t="s">
        <v>606</v>
      </c>
      <c r="C47" s="7" t="n">
        <v>39147</v>
      </c>
      <c r="D47" s="6" t="n">
        <v>40027</v>
      </c>
    </row>
    <row r="48" spans="1:7">
      <c r="A48" s="4" t="s">
        <v>607</v>
      </c>
      <c r="C48" s="4" t="s">
        <v>622</v>
      </c>
    </row>
    <row r="49" spans="1:7">
      <c r="A49" s="4" t="s">
        <v>623</v>
      </c>
    </row>
    <row r="50" spans="1:7">
      <c r="A50" s="3" t="s">
        <v>603</v>
      </c>
    </row>
    <row r="51" spans="1:7">
      <c r="A51" s="4" t="s">
        <v>605</v>
      </c>
      <c r="C51" s="6" t="n">
        <v>23</v>
      </c>
    </row>
    <row r="52" spans="1:7">
      <c r="A52" s="4" t="s">
        <v>606</v>
      </c>
      <c r="C52" s="7" t="n">
        <v>23950</v>
      </c>
      <c r="D52" s="6" t="n">
        <v>23950</v>
      </c>
    </row>
    <row r="53" spans="1:7">
      <c r="A53" s="4" t="s">
        <v>607</v>
      </c>
      <c r="C53" s="4" t="s">
        <v>624</v>
      </c>
    </row>
    <row r="54" spans="1:7">
      <c r="A54" s="4" t="s">
        <v>625</v>
      </c>
    </row>
    <row r="55" spans="1:7">
      <c r="A55" s="3" t="s">
        <v>603</v>
      </c>
    </row>
    <row r="56" spans="1:7">
      <c r="A56" s="4" t="s">
        <v>605</v>
      </c>
      <c r="C56" s="6" t="n">
        <v>95</v>
      </c>
    </row>
    <row r="57" spans="1:7">
      <c r="A57" s="4" t="s">
        <v>606</v>
      </c>
      <c r="C57" s="7" t="n">
        <v>120294</v>
      </c>
      <c r="D57" s="6" t="n">
        <v>0</v>
      </c>
    </row>
    <row r="58" spans="1:7">
      <c r="A58" s="4" t="s">
        <v>607</v>
      </c>
      <c r="C58" s="4" t="s">
        <v>626</v>
      </c>
    </row>
    <row r="59" spans="1:7">
      <c r="A59" s="4" t="s">
        <v>627</v>
      </c>
    </row>
    <row r="60" spans="1:7">
      <c r="A60" s="3" t="s">
        <v>603</v>
      </c>
    </row>
    <row r="61" spans="1:7">
      <c r="A61" s="4" t="s">
        <v>605</v>
      </c>
      <c r="C61" s="6" t="n">
        <v>106</v>
      </c>
    </row>
    <row r="62" spans="1:7">
      <c r="A62" s="4" t="s">
        <v>606</v>
      </c>
      <c r="C62" s="7" t="n">
        <v>121000</v>
      </c>
      <c r="D62" s="6" t="n">
        <v>0</v>
      </c>
    </row>
    <row r="63" spans="1:7">
      <c r="A63" s="4" t="s">
        <v>607</v>
      </c>
      <c r="C63" s="4" t="s">
        <v>628</v>
      </c>
    </row>
    <row r="64" spans="1:7">
      <c r="A64" s="4" t="s">
        <v>629</v>
      </c>
    </row>
    <row r="65" spans="1:7">
      <c r="A65" s="3" t="s">
        <v>603</v>
      </c>
    </row>
    <row r="66" spans="1:7">
      <c r="A66" s="4" t="s">
        <v>605</v>
      </c>
      <c r="C66" s="6" t="n">
        <v>201</v>
      </c>
      <c r="F66" s="6" t="n">
        <v>201</v>
      </c>
    </row>
    <row r="67" spans="1:7">
      <c r="A67" s="4" t="s">
        <v>606</v>
      </c>
      <c r="C67" s="7" t="n">
        <v>241294</v>
      </c>
      <c r="D67" s="6" t="n">
        <v>0</v>
      </c>
    </row>
    <row r="68" spans="1:7">
      <c r="A68" s="4" t="s">
        <v>630</v>
      </c>
    </row>
    <row r="69" spans="1:7">
      <c r="A69" s="3" t="s">
        <v>603</v>
      </c>
    </row>
    <row r="70" spans="1:7">
      <c r="A70" s="4" t="s">
        <v>605</v>
      </c>
      <c r="C70" s="6" t="n">
        <v>1</v>
      </c>
    </row>
    <row r="71" spans="1:7">
      <c r="A71" s="4" t="s">
        <v>606</v>
      </c>
      <c r="C71" s="7" t="n">
        <v>125000</v>
      </c>
      <c r="D71" s="6" t="n">
        <v>125000</v>
      </c>
    </row>
    <row r="72" spans="1:7">
      <c r="A72" s="4" t="s">
        <v>607</v>
      </c>
      <c r="C72" s="4" t="s">
        <v>631</v>
      </c>
    </row>
    <row r="73" spans="1:7">
      <c r="A73" s="4" t="s">
        <v>632</v>
      </c>
    </row>
    <row r="74" spans="1:7">
      <c r="A74" s="3" t="s">
        <v>603</v>
      </c>
    </row>
    <row r="75" spans="1:7">
      <c r="A75" s="4" t="s">
        <v>605</v>
      </c>
      <c r="C75" s="6" t="n">
        <v>244</v>
      </c>
    </row>
    <row r="76" spans="1:7">
      <c r="A76" s="4" t="s">
        <v>606</v>
      </c>
      <c r="C76" s="7" t="n">
        <v>497150</v>
      </c>
      <c r="D76" s="6" t="n">
        <v>572199</v>
      </c>
    </row>
    <row r="77" spans="1:7">
      <c r="A77" s="4" t="s">
        <v>607</v>
      </c>
      <c r="C77" s="4" t="s">
        <v>633</v>
      </c>
    </row>
    <row r="78" spans="1:7">
      <c r="A78" s="4" t="s">
        <v>214</v>
      </c>
      <c r="B78" s="7" t="n">
        <v>1600</v>
      </c>
    </row>
    <row r="79" spans="1:7">
      <c r="A79" s="4" t="s">
        <v>634</v>
      </c>
    </row>
    <row r="80" spans="1:7">
      <c r="A80" s="3" t="s">
        <v>603</v>
      </c>
    </row>
    <row r="81" spans="1:7">
      <c r="A81" s="4" t="s">
        <v>605</v>
      </c>
      <c r="C81" s="6" t="n">
        <v>12</v>
      </c>
      <c r="G81" s="6" t="n">
        <v>12</v>
      </c>
    </row>
    <row r="82" spans="1:7">
      <c r="A82" s="4" t="s">
        <v>606</v>
      </c>
      <c r="C82" s="7" t="n">
        <v>210000</v>
      </c>
      <c r="D82" s="6" t="n">
        <v>210000</v>
      </c>
    </row>
    <row r="83" spans="1:7">
      <c r="A83" s="4" t="s">
        <v>607</v>
      </c>
      <c r="C83" s="4" t="s">
        <v>635</v>
      </c>
    </row>
    <row r="84" spans="1:7">
      <c r="A84" s="4" t="s">
        <v>636</v>
      </c>
    </row>
    <row r="85" spans="1:7">
      <c r="A85" s="3" t="s">
        <v>603</v>
      </c>
    </row>
    <row r="86" spans="1:7">
      <c r="A86" s="4" t="s">
        <v>605</v>
      </c>
      <c r="C86" s="6" t="n">
        <v>22</v>
      </c>
    </row>
    <row r="87" spans="1:7">
      <c r="A87" s="4" t="s">
        <v>606</v>
      </c>
      <c r="C87" s="7" t="n">
        <v>33400</v>
      </c>
      <c r="D87" s="6" t="n">
        <v>33400</v>
      </c>
    </row>
    <row r="88" spans="1:7">
      <c r="A88" s="4" t="s">
        <v>607</v>
      </c>
      <c r="C88" s="4" t="s">
        <v>637</v>
      </c>
    </row>
    <row r="89" spans="1:7">
      <c r="A89" s="4" t="s">
        <v>638</v>
      </c>
    </row>
    <row r="90" spans="1:7">
      <c r="A90" s="3" t="s">
        <v>603</v>
      </c>
    </row>
    <row r="91" spans="1:7">
      <c r="A91" s="4" t="s">
        <v>605</v>
      </c>
      <c r="B91" s="6" t="n">
        <v>39</v>
      </c>
      <c r="C91" s="6" t="n">
        <v>0</v>
      </c>
    </row>
    <row r="92" spans="1:7">
      <c r="A92" s="4" t="s">
        <v>606</v>
      </c>
      <c r="C92" s="7" t="n">
        <v>0</v>
      </c>
      <c r="D92" s="7" t="n">
        <v>29887</v>
      </c>
    </row>
    <row r="93" spans="1:7">
      <c r="A93" s="4" t="s">
        <v>607</v>
      </c>
      <c r="C93" s="4" t="s">
        <v>639</v>
      </c>
    </row>
    <row r="94" spans="1:7">
      <c r="A94" s="4" t="s">
        <v>640</v>
      </c>
      <c r="B94" s="7" t="n">
        <v>8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71"/>
    <col customWidth="1" max="2" min="2" width="32"/>
    <col customWidth="1" max="3" min="3" width="32"/>
    <col customWidth="1" max="4" min="4" width="32"/>
    <col customWidth="1" max="5" min="5" width="22"/>
    <col customWidth="1" max="6" min="6" width="21"/>
    <col customWidth="1" max="7" min="7" width="21"/>
    <col customWidth="1" max="8" min="8" width="30"/>
  </cols>
  <sheetData>
    <row r="1" spans="1:8">
      <c r="A1" s="1" t="s">
        <v>641</v>
      </c>
      <c r="B1" s="2" t="s">
        <v>642</v>
      </c>
      <c r="C1" s="2" t="s">
        <v>643</v>
      </c>
      <c r="D1" s="2" t="s">
        <v>644</v>
      </c>
      <c r="E1" s="2" t="s">
        <v>645</v>
      </c>
      <c r="F1" s="2" t="s">
        <v>600</v>
      </c>
      <c r="G1" s="2" t="s">
        <v>440</v>
      </c>
      <c r="H1" s="2" t="s">
        <v>646</v>
      </c>
    </row>
    <row r="2" spans="1:8">
      <c r="A2" s="3" t="s">
        <v>603</v>
      </c>
    </row>
    <row r="3" spans="1:8">
      <c r="A3" s="4" t="s">
        <v>416</v>
      </c>
      <c r="C3" s="10" t="n">
        <v>18.5</v>
      </c>
    </row>
    <row r="4" spans="1:8">
      <c r="A4" s="4" t="s">
        <v>647</v>
      </c>
      <c r="C4" s="7" t="n">
        <v>17942000</v>
      </c>
      <c r="F4" s="7" t="n">
        <v>18180000</v>
      </c>
      <c r="G4" s="7" t="n">
        <v>19588000</v>
      </c>
    </row>
    <row r="5" spans="1:8">
      <c r="A5" s="4" t="s">
        <v>648</v>
      </c>
    </row>
    <row r="6" spans="1:8">
      <c r="A6" s="3" t="s">
        <v>603</v>
      </c>
    </row>
    <row r="7" spans="1:8">
      <c r="A7" s="4" t="s">
        <v>649</v>
      </c>
      <c r="B7" s="6" t="n">
        <v>192</v>
      </c>
    </row>
    <row r="8" spans="1:8">
      <c r="A8" s="4" t="s">
        <v>650</v>
      </c>
      <c r="B8" s="7" t="n">
        <v>204900000</v>
      </c>
    </row>
    <row r="9" spans="1:8">
      <c r="A9" s="4" t="s">
        <v>651</v>
      </c>
    </row>
    <row r="10" spans="1:8">
      <c r="A10" s="3" t="s">
        <v>603</v>
      </c>
    </row>
    <row r="11" spans="1:8">
      <c r="A11" s="4" t="s">
        <v>649</v>
      </c>
      <c r="B11" s="6" t="n">
        <v>39</v>
      </c>
    </row>
    <row r="12" spans="1:8">
      <c r="A12" s="4" t="s">
        <v>652</v>
      </c>
    </row>
    <row r="13" spans="1:8">
      <c r="A13" s="3" t="s">
        <v>603</v>
      </c>
    </row>
    <row r="14" spans="1:8">
      <c r="A14" s="4" t="s">
        <v>653</v>
      </c>
      <c r="B14" s="4" t="s">
        <v>654</v>
      </c>
    </row>
    <row r="15" spans="1:8">
      <c r="A15" s="4" t="s">
        <v>655</v>
      </c>
    </row>
    <row r="16" spans="1:8">
      <c r="A16" s="3" t="s">
        <v>603</v>
      </c>
    </row>
    <row r="17" spans="1:8">
      <c r="A17" s="4" t="s">
        <v>653</v>
      </c>
      <c r="B17" s="4" t="s">
        <v>656</v>
      </c>
    </row>
    <row r="18" spans="1:8">
      <c r="A18" s="4" t="s">
        <v>657</v>
      </c>
    </row>
    <row r="19" spans="1:8">
      <c r="A19" s="3" t="s">
        <v>603</v>
      </c>
    </row>
    <row r="20" spans="1:8">
      <c r="A20" s="4" t="s">
        <v>658</v>
      </c>
      <c r="C20" s="6" t="n">
        <v>1200000000</v>
      </c>
    </row>
    <row r="21" spans="1:8">
      <c r="A21" s="4" t="s">
        <v>650</v>
      </c>
      <c r="B21" s="7" t="n">
        <v>175000000</v>
      </c>
    </row>
    <row r="22" spans="1:8">
      <c r="A22" s="4" t="s">
        <v>659</v>
      </c>
    </row>
    <row r="23" spans="1:8">
      <c r="A23" s="3" t="s">
        <v>603</v>
      </c>
    </row>
    <row r="24" spans="1:8">
      <c r="A24" s="4" t="s">
        <v>658</v>
      </c>
      <c r="C24" s="7" t="n">
        <v>2500000000</v>
      </c>
      <c r="F24" s="7" t="n">
        <v>2300000000</v>
      </c>
    </row>
    <row r="25" spans="1:8">
      <c r="A25" s="4" t="s">
        <v>649</v>
      </c>
      <c r="C25" s="6" t="n">
        <v>617</v>
      </c>
    </row>
    <row r="26" spans="1:8">
      <c r="A26" s="4" t="s">
        <v>660</v>
      </c>
    </row>
    <row r="27" spans="1:8">
      <c r="A27" s="3" t="s">
        <v>603</v>
      </c>
    </row>
    <row r="28" spans="1:8">
      <c r="A28" s="4" t="s">
        <v>650</v>
      </c>
      <c r="B28" s="6" t="n">
        <v>29900000</v>
      </c>
    </row>
    <row r="29" spans="1:8">
      <c r="A29" s="4" t="s">
        <v>661</v>
      </c>
    </row>
    <row r="30" spans="1:8">
      <c r="A30" s="3" t="s">
        <v>603</v>
      </c>
    </row>
    <row r="31" spans="1:8">
      <c r="A31" s="4" t="s">
        <v>662</v>
      </c>
      <c r="B31" s="7" t="n">
        <v>242000000</v>
      </c>
    </row>
    <row r="32" spans="1:8">
      <c r="A32" s="4" t="s">
        <v>663</v>
      </c>
      <c r="B32" s="4" t="s">
        <v>664</v>
      </c>
    </row>
    <row r="33" spans="1:8">
      <c r="A33" s="4" t="s">
        <v>649</v>
      </c>
      <c r="B33" s="6" t="n">
        <v>201</v>
      </c>
      <c r="C33" s="6" t="n">
        <v>201</v>
      </c>
    </row>
    <row r="34" spans="1:8">
      <c r="A34" s="4" t="s">
        <v>665</v>
      </c>
      <c r="B34" s="7" t="n">
        <v>37100000</v>
      </c>
    </row>
    <row r="35" spans="1:8">
      <c r="A35" s="4" t="s">
        <v>584</v>
      </c>
      <c r="E35" s="6" t="n">
        <v>10</v>
      </c>
    </row>
    <row r="36" spans="1:8">
      <c r="A36" s="4" t="s">
        <v>666</v>
      </c>
      <c r="B36" s="4" t="s">
        <v>667</v>
      </c>
    </row>
    <row r="37" spans="1:8">
      <c r="A37" s="4" t="s">
        <v>668</v>
      </c>
      <c r="B37" s="4" t="s">
        <v>667</v>
      </c>
    </row>
    <row r="38" spans="1:8">
      <c r="A38" s="4" t="s">
        <v>669</v>
      </c>
      <c r="B38" s="7" t="n">
        <v>75000000</v>
      </c>
    </row>
    <row r="39" spans="1:8">
      <c r="A39" s="4" t="s">
        <v>670</v>
      </c>
      <c r="B39" s="6" t="n">
        <v>2</v>
      </c>
    </row>
    <row r="40" spans="1:8">
      <c r="A40" s="4" t="s">
        <v>671</v>
      </c>
    </row>
    <row r="41" spans="1:8">
      <c r="A41" s="3" t="s">
        <v>603</v>
      </c>
    </row>
    <row r="42" spans="1:8">
      <c r="A42" s="4" t="s">
        <v>649</v>
      </c>
      <c r="E42" s="6" t="n">
        <v>153</v>
      </c>
    </row>
    <row r="43" spans="1:8">
      <c r="A43" s="4" t="s">
        <v>672</v>
      </c>
    </row>
    <row r="44" spans="1:8">
      <c r="A44" s="3" t="s">
        <v>603</v>
      </c>
    </row>
    <row r="45" spans="1:8">
      <c r="A45" s="4" t="s">
        <v>662</v>
      </c>
      <c r="D45" s="7" t="n">
        <v>45000000</v>
      </c>
    </row>
    <row r="46" spans="1:8">
      <c r="A46" s="4" t="s">
        <v>673</v>
      </c>
      <c r="D46" s="4" t="s">
        <v>674</v>
      </c>
    </row>
    <row r="47" spans="1:8">
      <c r="A47" s="4" t="s">
        <v>416</v>
      </c>
      <c r="D47" s="10" t="n">
        <v>0.3</v>
      </c>
    </row>
    <row r="48" spans="1:8">
      <c r="A48" s="4" t="s">
        <v>649</v>
      </c>
      <c r="D48" s="6" t="n">
        <v>4</v>
      </c>
    </row>
    <row r="49" spans="1:8">
      <c r="A49" s="4" t="s">
        <v>675</v>
      </c>
    </row>
    <row r="50" spans="1:8">
      <c r="A50" s="3" t="s">
        <v>603</v>
      </c>
    </row>
    <row r="51" spans="1:8">
      <c r="A51" s="4" t="s">
        <v>649</v>
      </c>
      <c r="C51" s="6" t="n">
        <v>244</v>
      </c>
    </row>
    <row r="52" spans="1:8">
      <c r="A52" s="4" t="s">
        <v>676</v>
      </c>
    </row>
    <row r="53" spans="1:8">
      <c r="A53" s="3" t="s">
        <v>603</v>
      </c>
    </row>
    <row r="54" spans="1:8">
      <c r="A54" s="4" t="s">
        <v>649</v>
      </c>
      <c r="C54" s="6" t="n">
        <v>12</v>
      </c>
      <c r="H54" s="6" t="n">
        <v>12</v>
      </c>
    </row>
    <row r="55" spans="1:8">
      <c r="A55" s="4" t="s">
        <v>677</v>
      </c>
      <c r="H55" s="6" t="n">
        <v>8</v>
      </c>
    </row>
    <row r="56" spans="1:8">
      <c r="A56" s="4" t="s">
        <v>678</v>
      </c>
      <c r="H56" s="10" t="n">
        <v>2.4</v>
      </c>
    </row>
    <row r="57" spans="1:8">
      <c r="A57" s="4" t="s">
        <v>679</v>
      </c>
    </row>
    <row r="58" spans="1:8">
      <c r="A58" s="3" t="s">
        <v>603</v>
      </c>
    </row>
    <row r="59" spans="1:8">
      <c r="A59" s="4" t="s">
        <v>662</v>
      </c>
      <c r="B59" s="7" t="n">
        <v>121000000</v>
      </c>
    </row>
    <row r="60" spans="1:8">
      <c r="A60" s="4" t="s">
        <v>673</v>
      </c>
      <c r="B60" s="4" t="s">
        <v>680</v>
      </c>
    </row>
    <row r="61" spans="1:8">
      <c r="A61" s="4" t="s">
        <v>649</v>
      </c>
      <c r="C61" s="6" t="n">
        <v>95</v>
      </c>
    </row>
    <row r="62" spans="1:8">
      <c r="A62" s="4" t="s">
        <v>681</v>
      </c>
    </row>
    <row r="63" spans="1:8">
      <c r="A63" s="3" t="s">
        <v>603</v>
      </c>
    </row>
    <row r="64" spans="1:8">
      <c r="A64" s="4" t="s">
        <v>662</v>
      </c>
      <c r="B64" s="7" t="n">
        <v>121000000</v>
      </c>
    </row>
    <row r="65" spans="1:8">
      <c r="A65" s="4" t="s">
        <v>673</v>
      </c>
      <c r="B65" s="4" t="s">
        <v>682</v>
      </c>
    </row>
    <row r="66" spans="1:8">
      <c r="A66" s="4" t="s">
        <v>649</v>
      </c>
      <c r="C66" s="6" t="n">
        <v>106</v>
      </c>
    </row>
    <row r="67" spans="1:8">
      <c r="A67" s="4" t="s">
        <v>683</v>
      </c>
    </row>
    <row r="68" spans="1:8">
      <c r="A68" s="3" t="s">
        <v>603</v>
      </c>
    </row>
    <row r="69" spans="1:8">
      <c r="A69" s="4" t="s">
        <v>649</v>
      </c>
      <c r="D69" s="6" t="n">
        <v>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69</v>
      </c>
    </row>
    <row r="2" spans="1:3">
      <c r="A2" s="3" t="s">
        <v>603</v>
      </c>
    </row>
    <row r="3" spans="1:3">
      <c r="A3" s="4" t="s">
        <v>511</v>
      </c>
      <c r="B3" s="7" t="n">
        <v>538411</v>
      </c>
    </row>
    <row r="4" spans="1:3">
      <c r="A4" s="4" t="s">
        <v>512</v>
      </c>
      <c r="B4" s="6" t="n">
        <v>206882</v>
      </c>
    </row>
    <row r="5" spans="1:3">
      <c r="A5" s="4" t="s">
        <v>513</v>
      </c>
      <c r="B5" s="6" t="n">
        <v>2311</v>
      </c>
    </row>
    <row r="6" spans="1:3">
      <c r="A6" s="4" t="s">
        <v>514</v>
      </c>
      <c r="B6" s="6" t="n">
        <v>2643</v>
      </c>
    </row>
    <row r="7" spans="1:3">
      <c r="A7" s="4" t="s">
        <v>515</v>
      </c>
      <c r="B7" s="6" t="n">
        <v>22287</v>
      </c>
    </row>
    <row r="8" spans="1:3">
      <c r="A8" s="4" t="s">
        <v>516</v>
      </c>
      <c r="B8" s="6" t="n">
        <v>550920</v>
      </c>
    </row>
    <row r="9" spans="1:3">
      <c r="A9" s="4" t="s">
        <v>685</v>
      </c>
      <c r="B9" s="7" t="n">
        <v>1323454</v>
      </c>
      <c r="C9" s="7" t="n">
        <v>12005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30"/>
    <col customWidth="1" max="6" min="6" width="21"/>
    <col customWidth="1" max="7" min="7" width="21"/>
    <col customWidth="1" max="8" min="8" width="21"/>
    <col customWidth="1" max="9" min="9" width="21"/>
  </cols>
  <sheetData>
    <row r="1" spans="1:9">
      <c r="A1" s="1" t="s">
        <v>686</v>
      </c>
      <c r="B1" s="2" t="s">
        <v>687</v>
      </c>
      <c r="C1" s="2" t="s">
        <v>688</v>
      </c>
      <c r="D1" s="2" t="s">
        <v>689</v>
      </c>
      <c r="E1" s="2" t="s">
        <v>690</v>
      </c>
      <c r="F1" s="2" t="s">
        <v>600</v>
      </c>
      <c r="G1" s="2" t="s">
        <v>691</v>
      </c>
      <c r="H1" s="2" t="s">
        <v>440</v>
      </c>
      <c r="I1" s="2" t="s">
        <v>692</v>
      </c>
    </row>
    <row r="2" spans="1:9">
      <c r="A2" s="3" t="s">
        <v>693</v>
      </c>
    </row>
    <row r="3" spans="1:9">
      <c r="A3" s="4" t="s">
        <v>88</v>
      </c>
      <c r="E3" s="7" t="n">
        <v>333147000</v>
      </c>
      <c r="F3" s="7" t="n">
        <v>324700000</v>
      </c>
    </row>
    <row r="4" spans="1:9">
      <c r="A4" s="4" t="s">
        <v>77</v>
      </c>
      <c r="E4" s="6" t="n">
        <v>81898000</v>
      </c>
      <c r="F4" s="7" t="n">
        <v>91451000</v>
      </c>
      <c r="H4" s="7" t="n">
        <v>107666000</v>
      </c>
    </row>
    <row r="5" spans="1:9">
      <c r="A5" s="4" t="s">
        <v>694</v>
      </c>
    </row>
    <row r="6" spans="1:9">
      <c r="A6" s="3" t="s">
        <v>693</v>
      </c>
    </row>
    <row r="7" spans="1:9">
      <c r="A7" s="4" t="s">
        <v>695</v>
      </c>
      <c r="E7" s="7" t="n">
        <v>232800000</v>
      </c>
    </row>
    <row r="8" spans="1:9">
      <c r="A8" s="4" t="s">
        <v>696</v>
      </c>
      <c r="E8" s="4" t="s">
        <v>697</v>
      </c>
      <c r="F8" s="4" t="s">
        <v>637</v>
      </c>
    </row>
    <row r="9" spans="1:9">
      <c r="A9" s="4" t="s">
        <v>698</v>
      </c>
      <c r="E9" s="7" t="n">
        <v>40000000</v>
      </c>
    </row>
    <row r="10" spans="1:9">
      <c r="A10" s="4" t="s">
        <v>699</v>
      </c>
    </row>
    <row r="11" spans="1:9">
      <c r="A11" s="3" t="s">
        <v>693</v>
      </c>
    </row>
    <row r="12" spans="1:9">
      <c r="A12" s="4" t="s">
        <v>700</v>
      </c>
      <c r="I12" s="7" t="n">
        <v>325000000</v>
      </c>
    </row>
    <row r="13" spans="1:9">
      <c r="A13" s="4" t="s">
        <v>701</v>
      </c>
    </row>
    <row r="14" spans="1:9">
      <c r="A14" s="3" t="s">
        <v>693</v>
      </c>
    </row>
    <row r="15" spans="1:9">
      <c r="A15" s="4" t="s">
        <v>700</v>
      </c>
      <c r="C15" s="7" t="n">
        <v>415000000</v>
      </c>
      <c r="G15" s="7" t="n">
        <v>540000000</v>
      </c>
    </row>
    <row r="16" spans="1:9">
      <c r="A16" s="4" t="s">
        <v>702</v>
      </c>
      <c r="E16" s="6" t="n">
        <v>125000000</v>
      </c>
      <c r="G16" s="7" t="n">
        <v>125000000</v>
      </c>
    </row>
    <row r="17" spans="1:9">
      <c r="A17" s="4" t="s">
        <v>703</v>
      </c>
      <c r="C17" s="7" t="n">
        <v>500000000</v>
      </c>
      <c r="E17" s="6" t="n">
        <v>375000000</v>
      </c>
    </row>
    <row r="18" spans="1:9">
      <c r="A18" s="4" t="s">
        <v>88</v>
      </c>
      <c r="E18" s="6" t="n">
        <v>333100000</v>
      </c>
    </row>
    <row r="19" spans="1:9">
      <c r="A19" s="4" t="s">
        <v>704</v>
      </c>
      <c r="E19" s="6" t="n">
        <v>484100000</v>
      </c>
    </row>
    <row r="20" spans="1:9">
      <c r="A20" s="4" t="s">
        <v>695</v>
      </c>
      <c r="E20" s="7" t="n">
        <v>150900000</v>
      </c>
    </row>
    <row r="21" spans="1:9">
      <c r="A21" s="4" t="s">
        <v>705</v>
      </c>
      <c r="C21" s="4" t="s">
        <v>706</v>
      </c>
    </row>
    <row r="22" spans="1:9">
      <c r="A22" s="4" t="s">
        <v>707</v>
      </c>
      <c r="E22" s="6" t="n">
        <v>3</v>
      </c>
    </row>
    <row r="23" spans="1:9">
      <c r="A23" s="4" t="s">
        <v>698</v>
      </c>
      <c r="B23" s="7" t="n">
        <v>60000000</v>
      </c>
    </row>
    <row r="24" spans="1:9">
      <c r="A24" s="4" t="s">
        <v>708</v>
      </c>
    </row>
    <row r="25" spans="1:9">
      <c r="A25" s="3" t="s">
        <v>693</v>
      </c>
    </row>
    <row r="26" spans="1:9">
      <c r="A26" s="4" t="s">
        <v>709</v>
      </c>
      <c r="C26" s="4" t="s">
        <v>710</v>
      </c>
    </row>
    <row r="27" spans="1:9">
      <c r="A27" s="4" t="s">
        <v>711</v>
      </c>
    </row>
    <row r="28" spans="1:9">
      <c r="A28" s="3" t="s">
        <v>693</v>
      </c>
    </row>
    <row r="29" spans="1:9">
      <c r="A29" s="4" t="s">
        <v>709</v>
      </c>
      <c r="C29" s="4" t="s">
        <v>712</v>
      </c>
    </row>
    <row r="30" spans="1:9">
      <c r="A30" s="4" t="s">
        <v>713</v>
      </c>
    </row>
    <row r="31" spans="1:9">
      <c r="A31" s="3" t="s">
        <v>693</v>
      </c>
    </row>
    <row r="32" spans="1:9">
      <c r="A32" s="4" t="s">
        <v>709</v>
      </c>
      <c r="C32" s="4" t="s">
        <v>714</v>
      </c>
    </row>
    <row r="33" spans="1:9">
      <c r="A33" s="4" t="s">
        <v>715</v>
      </c>
    </row>
    <row r="34" spans="1:9">
      <c r="A34" s="3" t="s">
        <v>693</v>
      </c>
    </row>
    <row r="35" spans="1:9">
      <c r="A35" s="4" t="s">
        <v>709</v>
      </c>
      <c r="C35" s="4" t="s">
        <v>716</v>
      </c>
    </row>
    <row r="36" spans="1:9">
      <c r="A36" s="4" t="s">
        <v>717</v>
      </c>
    </row>
    <row r="37" spans="1:9">
      <c r="A37" s="3" t="s">
        <v>693</v>
      </c>
    </row>
    <row r="38" spans="1:9">
      <c r="A38" s="4" t="s">
        <v>718</v>
      </c>
      <c r="E38" s="4" t="s">
        <v>719</v>
      </c>
    </row>
    <row r="39" spans="1:9">
      <c r="A39" s="4" t="s">
        <v>720</v>
      </c>
    </row>
    <row r="40" spans="1:9">
      <c r="A40" s="3" t="s">
        <v>693</v>
      </c>
    </row>
    <row r="41" spans="1:9">
      <c r="A41" s="4" t="s">
        <v>721</v>
      </c>
      <c r="E41" s="4" t="s">
        <v>722</v>
      </c>
    </row>
    <row r="42" spans="1:9">
      <c r="A42" s="4" t="s">
        <v>723</v>
      </c>
    </row>
    <row r="43" spans="1:9">
      <c r="A43" s="3" t="s">
        <v>693</v>
      </c>
    </row>
    <row r="44" spans="1:9">
      <c r="A44" s="4" t="s">
        <v>718</v>
      </c>
      <c r="E44" s="4" t="s">
        <v>719</v>
      </c>
    </row>
    <row r="45" spans="1:9">
      <c r="A45" s="4" t="s">
        <v>724</v>
      </c>
    </row>
    <row r="46" spans="1:9">
      <c r="A46" s="3" t="s">
        <v>693</v>
      </c>
    </row>
    <row r="47" spans="1:9">
      <c r="A47" s="4" t="s">
        <v>718</v>
      </c>
      <c r="E47" s="4" t="s">
        <v>719</v>
      </c>
    </row>
    <row r="48" spans="1:9">
      <c r="A48" s="4" t="s">
        <v>725</v>
      </c>
    </row>
    <row r="49" spans="1:9">
      <c r="A49" s="3" t="s">
        <v>693</v>
      </c>
    </row>
    <row r="50" spans="1:9">
      <c r="A50" s="4" t="s">
        <v>726</v>
      </c>
      <c r="B50" s="4" t="s">
        <v>727</v>
      </c>
    </row>
    <row r="51" spans="1:9">
      <c r="A51" s="4" t="s">
        <v>728</v>
      </c>
    </row>
    <row r="52" spans="1:9">
      <c r="A52" s="3" t="s">
        <v>693</v>
      </c>
    </row>
    <row r="53" spans="1:9">
      <c r="A53" s="4" t="s">
        <v>718</v>
      </c>
      <c r="D53" s="4" t="s">
        <v>719</v>
      </c>
    </row>
    <row r="54" spans="1:9">
      <c r="A54" s="4" t="s">
        <v>729</v>
      </c>
    </row>
    <row r="55" spans="1:9">
      <c r="A55" s="3" t="s">
        <v>693</v>
      </c>
    </row>
    <row r="56" spans="1:9">
      <c r="A56" s="4" t="s">
        <v>718</v>
      </c>
      <c r="D56" s="4" t="s">
        <v>7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69</v>
      </c>
    </row>
    <row r="2" spans="1:3">
      <c r="A2" s="3" t="s">
        <v>731</v>
      </c>
    </row>
    <row r="3" spans="1:3">
      <c r="A3" s="4" t="s">
        <v>732</v>
      </c>
      <c r="B3" s="7" t="n">
        <v>0</v>
      </c>
      <c r="C3" s="7" t="n">
        <v>-531</v>
      </c>
    </row>
    <row r="4" spans="1:3">
      <c r="A4" s="4" t="s">
        <v>733</v>
      </c>
    </row>
    <row r="5" spans="1:3">
      <c r="A5" s="3" t="s">
        <v>731</v>
      </c>
    </row>
    <row r="6" spans="1:3">
      <c r="A6" s="4" t="s">
        <v>153</v>
      </c>
      <c r="B6" s="6" t="n">
        <v>-531</v>
      </c>
    </row>
    <row r="7" spans="1:3">
      <c r="A7" s="4" t="s">
        <v>734</v>
      </c>
    </row>
    <row r="8" spans="1:3">
      <c r="A8" s="3" t="s">
        <v>731</v>
      </c>
    </row>
    <row r="9" spans="1:3">
      <c r="A9" s="4" t="s">
        <v>153</v>
      </c>
      <c r="B9" s="6" t="n">
        <v>0</v>
      </c>
    </row>
    <row r="10" spans="1:3">
      <c r="A10" s="4" t="s">
        <v>735</v>
      </c>
    </row>
    <row r="11" spans="1:3">
      <c r="A11" s="3" t="s">
        <v>731</v>
      </c>
    </row>
    <row r="12" spans="1:3">
      <c r="A12" s="4" t="s">
        <v>153</v>
      </c>
      <c r="B12" s="6" t="n">
        <v>-531</v>
      </c>
    </row>
    <row r="13" spans="1:3">
      <c r="A13" s="4" t="s">
        <v>736</v>
      </c>
    </row>
    <row r="14" spans="1:3">
      <c r="A14" s="3" t="s">
        <v>731</v>
      </c>
    </row>
    <row r="15" spans="1:3">
      <c r="A15" s="4" t="s">
        <v>153</v>
      </c>
      <c r="B15" s="6" t="n">
        <v>0</v>
      </c>
    </row>
    <row r="16" spans="1:3">
      <c r="A16" s="4" t="s">
        <v>737</v>
      </c>
    </row>
    <row r="17" spans="1:3">
      <c r="A17" s="3" t="s">
        <v>731</v>
      </c>
    </row>
    <row r="18" spans="1:3">
      <c r="A18" s="4" t="s">
        <v>732</v>
      </c>
      <c r="B18" s="6" t="n">
        <v>-531</v>
      </c>
    </row>
    <row r="19" spans="1:3">
      <c r="A19" s="4" t="s">
        <v>738</v>
      </c>
    </row>
    <row r="20" spans="1:3">
      <c r="A20" s="3" t="s">
        <v>731</v>
      </c>
    </row>
    <row r="21" spans="1:3">
      <c r="A21" s="4" t="s">
        <v>732</v>
      </c>
      <c r="B21" s="6" t="n">
        <v>0</v>
      </c>
    </row>
    <row r="22" spans="1:3">
      <c r="A22" s="4" t="s">
        <v>739</v>
      </c>
    </row>
    <row r="23" spans="1:3">
      <c r="A23" s="3" t="s">
        <v>731</v>
      </c>
    </row>
    <row r="24" spans="1:3">
      <c r="A24" s="4" t="s">
        <v>732</v>
      </c>
      <c r="B24" s="6" t="n">
        <v>-531</v>
      </c>
    </row>
    <row r="25" spans="1:3">
      <c r="A25" s="4" t="s">
        <v>740</v>
      </c>
    </row>
    <row r="26" spans="1:3">
      <c r="A26" s="3" t="s">
        <v>731</v>
      </c>
    </row>
    <row r="27" spans="1:3">
      <c r="A27" s="4" t="s">
        <v>732</v>
      </c>
      <c r="B27"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69</v>
      </c>
    </row>
    <row r="2" spans="1:3">
      <c r="A2" s="4" t="s">
        <v>742</v>
      </c>
    </row>
    <row r="3" spans="1:3">
      <c r="A3" s="3" t="s">
        <v>731</v>
      </c>
    </row>
    <row r="4" spans="1:3">
      <c r="A4" s="4" t="s">
        <v>743</v>
      </c>
      <c r="B4" s="5" t="n">
        <v>1.3</v>
      </c>
      <c r="C4" s="5" t="n">
        <v>1.2</v>
      </c>
    </row>
    <row r="5" spans="1:3">
      <c r="A5" s="4" t="s">
        <v>744</v>
      </c>
    </row>
    <row r="6" spans="1:3">
      <c r="A6" s="3" t="s">
        <v>731</v>
      </c>
    </row>
    <row r="7" spans="1:3">
      <c r="A7" s="4" t="s">
        <v>743</v>
      </c>
      <c r="B7" s="5" t="n">
        <v>1.4</v>
      </c>
      <c r="C7" s="5" t="n">
        <v>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600</v>
      </c>
    </row>
    <row r="2" spans="1:2">
      <c r="A2" s="4" t="s">
        <v>746</v>
      </c>
    </row>
    <row r="3" spans="1:2">
      <c r="A3" s="3" t="s">
        <v>747</v>
      </c>
    </row>
    <row r="4" spans="1:2">
      <c r="A4" s="4" t="s">
        <v>92</v>
      </c>
      <c r="B4" s="7" t="n">
        <v>5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48</v>
      </c>
      <c r="B1" s="2" t="s">
        <v>1</v>
      </c>
    </row>
    <row r="2" spans="1:4">
      <c r="B2" s="2" t="s">
        <v>2</v>
      </c>
      <c r="C2" s="2" t="s">
        <v>69</v>
      </c>
      <c r="D2" s="2" t="s">
        <v>121</v>
      </c>
    </row>
    <row r="3" spans="1:4">
      <c r="A3" s="3" t="s">
        <v>747</v>
      </c>
    </row>
    <row r="4" spans="1:4">
      <c r="A4" s="4" t="s">
        <v>749</v>
      </c>
      <c r="B4" s="7" t="n">
        <v>-1500000</v>
      </c>
    </row>
    <row r="5" spans="1:4">
      <c r="A5" s="4" t="s">
        <v>750</v>
      </c>
    </row>
    <row r="6" spans="1:4">
      <c r="A6" s="3" t="s">
        <v>747</v>
      </c>
    </row>
    <row r="7" spans="1:4">
      <c r="A7" s="4" t="s">
        <v>751</v>
      </c>
      <c r="B7" s="6" t="n">
        <v>0</v>
      </c>
      <c r="C7" s="7" t="n">
        <v>0</v>
      </c>
      <c r="D7" s="7" t="n">
        <v>21000</v>
      </c>
    </row>
    <row r="8" spans="1:4">
      <c r="A8" s="4" t="s">
        <v>752</v>
      </c>
    </row>
    <row r="9" spans="1:4">
      <c r="A9" s="3" t="s">
        <v>747</v>
      </c>
    </row>
    <row r="10" spans="1:4">
      <c r="A10" s="4" t="s">
        <v>749</v>
      </c>
      <c r="B10" s="7" t="n">
        <v>-36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753</v>
      </c>
      <c r="B1" s="2" t="s">
        <v>754</v>
      </c>
    </row>
    <row r="2" spans="1:2">
      <c r="A2" s="3" t="s">
        <v>747</v>
      </c>
    </row>
    <row r="3" spans="1:2">
      <c r="A3" s="4" t="s">
        <v>755</v>
      </c>
      <c r="B3" s="6" t="n">
        <v>4</v>
      </c>
    </row>
    <row r="4" spans="1:2">
      <c r="A4" s="4" t="s">
        <v>756</v>
      </c>
      <c r="B4" s="7" t="n">
        <v>298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69</v>
      </c>
      <c r="D2" s="2" t="s">
        <v>121</v>
      </c>
    </row>
    <row r="3" spans="1:4">
      <c r="A3" s="3" t="s">
        <v>747</v>
      </c>
    </row>
    <row r="4" spans="1:4">
      <c r="A4" s="4" t="s">
        <v>758</v>
      </c>
      <c r="B4" s="7" t="n">
        <v>-1500</v>
      </c>
    </row>
    <row r="5" spans="1:4">
      <c r="A5" s="4" t="s">
        <v>759</v>
      </c>
      <c r="B5" s="6" t="n">
        <v>77994</v>
      </c>
      <c r="C5" s="7" t="n">
        <v>66789</v>
      </c>
      <c r="D5" s="7" t="n">
        <v>60305</v>
      </c>
    </row>
    <row r="6" spans="1:4">
      <c r="A6" s="4" t="s">
        <v>760</v>
      </c>
    </row>
    <row r="7" spans="1:4">
      <c r="A7" s="3" t="s">
        <v>747</v>
      </c>
    </row>
    <row r="8" spans="1:4">
      <c r="A8" s="4" t="s">
        <v>761</v>
      </c>
      <c r="B8" s="6" t="n">
        <v>-979</v>
      </c>
    </row>
    <row r="9" spans="1:4">
      <c r="A9" s="4" t="s">
        <v>761</v>
      </c>
      <c r="C9" s="6" t="n">
        <v>-670</v>
      </c>
      <c r="D9" s="6" t="n">
        <v>56</v>
      </c>
    </row>
    <row r="10" spans="1:4">
      <c r="A10" s="4" t="s">
        <v>762</v>
      </c>
      <c r="B10" s="6" t="n">
        <v>0</v>
      </c>
      <c r="C10" s="6" t="n">
        <v>81</v>
      </c>
      <c r="D10" s="6" t="n">
        <v>0</v>
      </c>
    </row>
    <row r="11" spans="1:4">
      <c r="A11" s="4" t="s">
        <v>752</v>
      </c>
    </row>
    <row r="12" spans="1:4">
      <c r="A12" s="3" t="s">
        <v>747</v>
      </c>
    </row>
    <row r="13" spans="1:4">
      <c r="A13" s="4" t="s">
        <v>758</v>
      </c>
      <c r="B13" s="7" t="n">
        <v>-36</v>
      </c>
    </row>
    <row r="14" spans="1:4">
      <c r="A14" s="4" t="s">
        <v>758</v>
      </c>
      <c r="C14" s="7" t="n">
        <v>-125</v>
      </c>
      <c r="D14" s="7" t="n">
        <v>-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6</v>
      </c>
      <c r="B1" s="2" t="s">
        <v>197</v>
      </c>
      <c r="C1" s="2" t="s">
        <v>198</v>
      </c>
      <c r="D1" s="2" t="s">
        <v>199</v>
      </c>
      <c r="E1" s="2" t="s">
        <v>2</v>
      </c>
      <c r="F1" s="2" t="s">
        <v>69</v>
      </c>
      <c r="G1" s="2" t="s">
        <v>121</v>
      </c>
    </row>
    <row r="2" spans="1:7">
      <c r="A2" s="3" t="s">
        <v>200</v>
      </c>
    </row>
    <row r="3" spans="1:7">
      <c r="A3" s="4" t="s">
        <v>201</v>
      </c>
      <c r="B3" s="8" t="n">
        <v>1.1</v>
      </c>
      <c r="C3" s="8" t="n">
        <v>1.3</v>
      </c>
      <c r="D3" s="8" t="n">
        <v>1.65</v>
      </c>
      <c r="E3" s="8" t="n">
        <v>1.1</v>
      </c>
      <c r="F3" s="8" t="n">
        <v>1.1</v>
      </c>
      <c r="G3" s="8" t="n">
        <v>1.47</v>
      </c>
    </row>
    <row r="4" spans="1:7">
      <c r="A4" s="4" t="s">
        <v>202</v>
      </c>
      <c r="E4" s="9" t="n">
        <v>1.8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69</v>
      </c>
    </row>
    <row r="2" spans="1:3">
      <c r="A2" s="3" t="s">
        <v>280</v>
      </c>
    </row>
    <row r="3" spans="1:3">
      <c r="A3" s="4" t="s">
        <v>764</v>
      </c>
      <c r="B3" s="7" t="n">
        <v>0</v>
      </c>
      <c r="C3" s="7" t="n">
        <v>0</v>
      </c>
    </row>
    <row r="4" spans="1:3">
      <c r="A4" s="4" t="s">
        <v>765</v>
      </c>
      <c r="B4" s="6" t="n">
        <v>0</v>
      </c>
      <c r="C4" s="6" t="n">
        <v>-531</v>
      </c>
    </row>
    <row r="5" spans="1:3">
      <c r="A5" s="4" t="s">
        <v>766</v>
      </c>
      <c r="B5" s="6" t="n">
        <v>0</v>
      </c>
      <c r="C5" s="6" t="n">
        <v>0</v>
      </c>
    </row>
    <row r="6" spans="1:3">
      <c r="A6" s="4" t="s">
        <v>732</v>
      </c>
      <c r="B6" s="6" t="n">
        <v>0</v>
      </c>
      <c r="C6" s="6" t="n">
        <v>-531</v>
      </c>
    </row>
    <row r="7" spans="1:3">
      <c r="A7" s="4" t="s">
        <v>767</v>
      </c>
      <c r="B7" s="6" t="n">
        <v>0</v>
      </c>
      <c r="C7" s="6" t="n">
        <v>0</v>
      </c>
    </row>
    <row r="8" spans="1:3">
      <c r="A8" s="4" t="s">
        <v>768</v>
      </c>
      <c r="B8" s="6" t="n">
        <v>0</v>
      </c>
      <c r="C8" s="6" t="n">
        <v>0</v>
      </c>
    </row>
    <row r="9" spans="1:3">
      <c r="A9" s="4" t="s">
        <v>769</v>
      </c>
      <c r="B9" s="7" t="n">
        <v>0</v>
      </c>
      <c r="C9" s="7" t="n">
        <v>-5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AB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4"/>
    <col customWidth="1" max="7" min="7" width="14"/>
    <col customWidth="1" max="8" min="8" width="14"/>
    <col customWidth="1" max="9" min="9" width="16"/>
    <col customWidth="1" max="10" min="10" width="14"/>
    <col customWidth="1" max="11" min="11" width="13"/>
    <col customWidth="1" max="12" min="12" width="14"/>
    <col customWidth="1" max="13" min="13" width="14"/>
    <col customWidth="1" max="14" min="14" width="14"/>
    <col customWidth="1" max="15" min="15" width="16"/>
    <col customWidth="1" max="16" min="16" width="14"/>
    <col customWidth="1" max="17" min="17" width="13"/>
    <col customWidth="1" max="18" min="18" width="14"/>
    <col customWidth="1" max="19" min="19" width="14"/>
    <col customWidth="1" max="20" min="20" width="14"/>
    <col customWidth="1" max="21" min="21" width="15"/>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770</v>
      </c>
      <c r="B1" s="2" t="s">
        <v>771</v>
      </c>
      <c r="C1" s="2" t="s">
        <v>772</v>
      </c>
      <c r="D1" s="2" t="s">
        <v>773</v>
      </c>
      <c r="E1" s="2" t="s">
        <v>774</v>
      </c>
      <c r="F1" s="2" t="s">
        <v>775</v>
      </c>
      <c r="G1" s="2" t="s">
        <v>776</v>
      </c>
      <c r="H1" s="2" t="s">
        <v>409</v>
      </c>
      <c r="I1" s="2" t="s">
        <v>777</v>
      </c>
      <c r="J1" s="2" t="s">
        <v>197</v>
      </c>
      <c r="K1" s="2" t="s">
        <v>778</v>
      </c>
      <c r="L1" s="2" t="s">
        <v>779</v>
      </c>
      <c r="M1" s="2" t="s">
        <v>780</v>
      </c>
      <c r="N1" s="2" t="s">
        <v>198</v>
      </c>
      <c r="O1" s="2" t="s">
        <v>781</v>
      </c>
      <c r="P1" s="2" t="s">
        <v>782</v>
      </c>
      <c r="Q1" s="2" t="s">
        <v>783</v>
      </c>
      <c r="R1" s="2" t="s">
        <v>779</v>
      </c>
      <c r="S1" s="2" t="s">
        <v>199</v>
      </c>
      <c r="T1" s="2" t="s">
        <v>784</v>
      </c>
      <c r="U1" s="2" t="s">
        <v>2</v>
      </c>
      <c r="V1" s="2" t="s">
        <v>69</v>
      </c>
      <c r="W1" s="2" t="s">
        <v>121</v>
      </c>
      <c r="X1" s="2" t="s">
        <v>785</v>
      </c>
      <c r="Y1" s="2" t="s">
        <v>786</v>
      </c>
      <c r="Z1" s="2" t="s">
        <v>787</v>
      </c>
      <c r="AA1" s="2" t="s">
        <v>69</v>
      </c>
      <c r="AB1" s="2" t="s">
        <v>788</v>
      </c>
    </row>
    <row r="2" spans="1:28">
      <c r="A2" s="3" t="s">
        <v>478</v>
      </c>
    </row>
    <row r="3" spans="1:28">
      <c r="A3" s="4" t="s">
        <v>119</v>
      </c>
      <c r="U3" s="6" t="n">
        <v>108475266</v>
      </c>
      <c r="V3" s="6" t="n">
        <v>106230901</v>
      </c>
      <c r="AA3" s="6" t="n">
        <v>106230901</v>
      </c>
      <c r="AB3" s="6" t="n">
        <v>105058793</v>
      </c>
    </row>
    <row r="4" spans="1:28">
      <c r="A4" s="4" t="s">
        <v>176</v>
      </c>
      <c r="V4" s="6" t="n">
        <v>-412939</v>
      </c>
      <c r="W4" s="6" t="n">
        <v>-1225365</v>
      </c>
      <c r="X4" s="6" t="n">
        <v>-7854</v>
      </c>
      <c r="Y4" s="6" t="n">
        <v>-1769738</v>
      </c>
      <c r="Z4" s="6" t="n">
        <v>-303907</v>
      </c>
      <c r="AA4" s="6" t="n">
        <v>-3719803</v>
      </c>
    </row>
    <row r="5" spans="1:28">
      <c r="A5" s="4" t="s">
        <v>129</v>
      </c>
      <c r="U5" s="7" t="n">
        <v>0</v>
      </c>
      <c r="V5" s="7" t="n">
        <v>4988000</v>
      </c>
      <c r="W5" s="7" t="n">
        <v>0</v>
      </c>
    </row>
    <row r="6" spans="1:28">
      <c r="A6" s="4" t="s">
        <v>116</v>
      </c>
      <c r="I6" s="8" t="n">
        <v>0.01</v>
      </c>
      <c r="U6" s="8" t="n">
        <v>0.01</v>
      </c>
      <c r="V6" s="8" t="n">
        <v>0.01</v>
      </c>
      <c r="AA6" s="8" t="n">
        <v>0.01</v>
      </c>
    </row>
    <row r="7" spans="1:28">
      <c r="A7" s="4" t="s">
        <v>789</v>
      </c>
      <c r="I7" s="8" t="n">
        <v>0.02</v>
      </c>
    </row>
    <row r="8" spans="1:28">
      <c r="A8" s="4" t="s">
        <v>174</v>
      </c>
      <c r="U8" s="6" t="n">
        <v>1000000</v>
      </c>
    </row>
    <row r="9" spans="1:28">
      <c r="A9" s="4" t="s">
        <v>173</v>
      </c>
      <c r="U9" s="7" t="n">
        <v>31601000</v>
      </c>
      <c r="W9" s="7" t="n">
        <v>917046000</v>
      </c>
    </row>
    <row r="10" spans="1:28">
      <c r="A10" s="4" t="s">
        <v>113</v>
      </c>
      <c r="U10" s="6" t="n">
        <v>8796000</v>
      </c>
      <c r="V10" s="6" t="n">
        <v>0</v>
      </c>
      <c r="AA10" s="6" t="n">
        <v>0</v>
      </c>
    </row>
    <row r="11" spans="1:28">
      <c r="A11" s="4" t="s">
        <v>110</v>
      </c>
      <c r="U11" s="4" t="s">
        <v>111</v>
      </c>
    </row>
    <row r="12" spans="1:28">
      <c r="A12" s="4" t="s">
        <v>112</v>
      </c>
      <c r="U12" s="7" t="n">
        <v>25</v>
      </c>
    </row>
    <row r="13" spans="1:28">
      <c r="A13" s="4" t="s">
        <v>201</v>
      </c>
      <c r="J13" s="8" t="n">
        <v>1.1</v>
      </c>
      <c r="N13" s="8" t="n">
        <v>1.3</v>
      </c>
      <c r="S13" s="8" t="n">
        <v>1.65</v>
      </c>
      <c r="U13" s="12" t="n">
        <v>1.1</v>
      </c>
      <c r="V13" s="8" t="n">
        <v>1.1</v>
      </c>
      <c r="W13" s="8" t="n">
        <v>1.47</v>
      </c>
    </row>
    <row r="14" spans="1:28">
      <c r="A14" s="4" t="s">
        <v>790</v>
      </c>
      <c r="J14" s="13" t="n">
        <v>0.0916667</v>
      </c>
    </row>
    <row r="15" spans="1:28">
      <c r="A15" s="4" t="s">
        <v>202</v>
      </c>
      <c r="U15" s="9" t="n">
        <v>1.875</v>
      </c>
    </row>
    <row r="16" spans="1:28">
      <c r="A16" s="4" t="s">
        <v>791</v>
      </c>
      <c r="I16" s="10" t="n">
        <v>0.5</v>
      </c>
    </row>
    <row r="17" spans="1:28">
      <c r="A17" s="4" t="s">
        <v>792</v>
      </c>
    </row>
    <row r="18" spans="1:28">
      <c r="A18" s="3" t="s">
        <v>478</v>
      </c>
    </row>
    <row r="19" spans="1:28">
      <c r="A19" s="4" t="s">
        <v>793</v>
      </c>
      <c r="K19" s="8" t="n">
        <v>15.35</v>
      </c>
      <c r="M19" s="8" t="n">
        <v>13.66</v>
      </c>
    </row>
    <row r="20" spans="1:28">
      <c r="A20" s="4" t="s">
        <v>794</v>
      </c>
      <c r="K20" s="6" t="n">
        <v>1000000</v>
      </c>
    </row>
    <row r="21" spans="1:28">
      <c r="A21" s="4" t="s">
        <v>795</v>
      </c>
    </row>
    <row r="22" spans="1:28">
      <c r="A22" s="3" t="s">
        <v>478</v>
      </c>
    </row>
    <row r="23" spans="1:28">
      <c r="A23" s="4" t="s">
        <v>793</v>
      </c>
      <c r="K23" s="8" t="n">
        <v>15.45</v>
      </c>
      <c r="M23" s="8" t="n">
        <v>14.35</v>
      </c>
    </row>
    <row r="24" spans="1:28">
      <c r="A24" s="4" t="s">
        <v>794</v>
      </c>
      <c r="L24" s="6" t="n">
        <v>483716</v>
      </c>
    </row>
    <row r="25" spans="1:28">
      <c r="A25" s="4" t="s">
        <v>796</v>
      </c>
    </row>
    <row r="26" spans="1:28">
      <c r="A26" s="3" t="s">
        <v>478</v>
      </c>
    </row>
    <row r="27" spans="1:28">
      <c r="A27" s="4" t="s">
        <v>794</v>
      </c>
      <c r="Q27" s="6" t="n">
        <v>207713</v>
      </c>
    </row>
    <row r="28" spans="1:28">
      <c r="A28" s="4" t="s">
        <v>797</v>
      </c>
      <c r="Q28" s="7" t="n">
        <v>3200000</v>
      </c>
      <c r="R28" s="7" t="n">
        <v>6900000</v>
      </c>
    </row>
    <row r="29" spans="1:28">
      <c r="A29" s="4" t="s">
        <v>500</v>
      </c>
    </row>
    <row r="30" spans="1:28">
      <c r="A30" s="3" t="s">
        <v>478</v>
      </c>
    </row>
    <row r="31" spans="1:28">
      <c r="A31" s="4" t="s">
        <v>113</v>
      </c>
      <c r="U31" s="6" t="n">
        <v>50000000</v>
      </c>
    </row>
    <row r="32" spans="1:28">
      <c r="A32" s="4" t="s">
        <v>798</v>
      </c>
    </row>
    <row r="33" spans="1:28">
      <c r="A33" s="3" t="s">
        <v>478</v>
      </c>
    </row>
    <row r="34" spans="1:28">
      <c r="A34" s="4" t="s">
        <v>794</v>
      </c>
      <c r="M34" s="6" t="n">
        <v>1000000</v>
      </c>
    </row>
    <row r="35" spans="1:28">
      <c r="A35" s="4" t="s">
        <v>799</v>
      </c>
    </row>
    <row r="36" spans="1:28">
      <c r="A36" s="3" t="s">
        <v>478</v>
      </c>
    </row>
    <row r="37" spans="1:28">
      <c r="A37" s="4" t="s">
        <v>794</v>
      </c>
      <c r="K37" s="6" t="n">
        <v>1000000</v>
      </c>
      <c r="M37" s="6" t="n">
        <v>1000000</v>
      </c>
    </row>
    <row r="38" spans="1:28">
      <c r="A38" s="4" t="s">
        <v>160</v>
      </c>
    </row>
    <row r="39" spans="1:28">
      <c r="A39" s="3" t="s">
        <v>478</v>
      </c>
    </row>
    <row r="40" spans="1:28">
      <c r="A40" s="4" t="s">
        <v>119</v>
      </c>
      <c r="U40" s="6" t="n">
        <v>108500000</v>
      </c>
      <c r="V40" s="6" t="n">
        <v>106200000</v>
      </c>
      <c r="AA40" s="6" t="n">
        <v>106200000</v>
      </c>
    </row>
    <row r="41" spans="1:28">
      <c r="A41" s="4" t="s">
        <v>176</v>
      </c>
      <c r="U41" s="6" t="n">
        <v>-19870</v>
      </c>
      <c r="V41" s="6" t="n">
        <v>-1142190</v>
      </c>
      <c r="W41" s="6" t="n">
        <v>-1225365</v>
      </c>
    </row>
    <row r="42" spans="1:28">
      <c r="A42" s="4" t="s">
        <v>174</v>
      </c>
      <c r="V42" s="6" t="n">
        <v>990393</v>
      </c>
      <c r="W42" s="6" t="n">
        <v>2373256</v>
      </c>
    </row>
    <row r="43" spans="1:28">
      <c r="A43" s="4" t="s">
        <v>173</v>
      </c>
      <c r="U43" s="7" t="n">
        <v>22000</v>
      </c>
      <c r="W43" s="7" t="n">
        <v>382000</v>
      </c>
    </row>
    <row r="44" spans="1:28">
      <c r="A44" s="4" t="s">
        <v>424</v>
      </c>
    </row>
    <row r="45" spans="1:28">
      <c r="A45" s="3" t="s">
        <v>478</v>
      </c>
    </row>
    <row r="46" spans="1:28">
      <c r="A46" s="4" t="s">
        <v>119</v>
      </c>
      <c r="V46" s="6" t="n">
        <v>79966215</v>
      </c>
      <c r="AA46" s="6" t="n">
        <v>79966215</v>
      </c>
    </row>
    <row r="47" spans="1:28">
      <c r="A47" s="4" t="s">
        <v>800</v>
      </c>
      <c r="I47" s="7" t="n">
        <v>200000000</v>
      </c>
    </row>
    <row r="48" spans="1:28">
      <c r="A48" s="4" t="s">
        <v>801</v>
      </c>
      <c r="I48" s="4" t="s">
        <v>430</v>
      </c>
    </row>
    <row r="49" spans="1:28">
      <c r="A49" s="4" t="s">
        <v>802</v>
      </c>
    </row>
    <row r="50" spans="1:28">
      <c r="A50" s="3" t="s">
        <v>478</v>
      </c>
    </row>
    <row r="51" spans="1:28">
      <c r="A51" s="4" t="s">
        <v>803</v>
      </c>
      <c r="H51" s="4" t="s">
        <v>430</v>
      </c>
    </row>
    <row r="52" spans="1:28">
      <c r="A52" s="4" t="s">
        <v>804</v>
      </c>
    </row>
    <row r="53" spans="1:28">
      <c r="A53" s="3" t="s">
        <v>478</v>
      </c>
    </row>
    <row r="54" spans="1:28">
      <c r="A54" s="4" t="s">
        <v>794</v>
      </c>
      <c r="U54" s="6" t="n">
        <v>2229647</v>
      </c>
    </row>
    <row r="55" spans="1:28">
      <c r="A55" s="4" t="s">
        <v>797</v>
      </c>
      <c r="U55" s="7" t="n">
        <v>31600000</v>
      </c>
    </row>
    <row r="56" spans="1:28">
      <c r="A56" s="4" t="s">
        <v>805</v>
      </c>
      <c r="U56" s="6" t="n">
        <v>32400000</v>
      </c>
    </row>
    <row r="57" spans="1:28">
      <c r="A57" s="4" t="s">
        <v>806</v>
      </c>
      <c r="U57" s="7" t="n">
        <v>800000</v>
      </c>
    </row>
    <row r="58" spans="1:28">
      <c r="A58" s="4" t="s">
        <v>807</v>
      </c>
    </row>
    <row r="59" spans="1:28">
      <c r="A59" s="3" t="s">
        <v>478</v>
      </c>
    </row>
    <row r="60" spans="1:28">
      <c r="A60" s="4" t="s">
        <v>173</v>
      </c>
      <c r="O60" s="7" t="n">
        <v>200000000</v>
      </c>
    </row>
    <row r="61" spans="1:28">
      <c r="A61" s="4" t="s">
        <v>808</v>
      </c>
    </row>
    <row r="62" spans="1:28">
      <c r="A62" s="3" t="s">
        <v>478</v>
      </c>
    </row>
    <row r="63" spans="1:28">
      <c r="A63" s="4" t="s">
        <v>119</v>
      </c>
      <c r="U63" s="6" t="n">
        <v>80000000</v>
      </c>
    </row>
    <row r="64" spans="1:28">
      <c r="A64" s="4" t="s">
        <v>425</v>
      </c>
    </row>
    <row r="65" spans="1:28">
      <c r="A65" s="3" t="s">
        <v>478</v>
      </c>
    </row>
    <row r="66" spans="1:28">
      <c r="A66" s="4" t="s">
        <v>119</v>
      </c>
      <c r="U66" s="6" t="n">
        <v>0</v>
      </c>
    </row>
    <row r="67" spans="1:28">
      <c r="A67" s="4" t="s">
        <v>809</v>
      </c>
      <c r="I67" s="4" t="s">
        <v>430</v>
      </c>
    </row>
    <row r="68" spans="1:28">
      <c r="A68" s="4" t="s">
        <v>810</v>
      </c>
    </row>
    <row r="69" spans="1:28">
      <c r="A69" s="3" t="s">
        <v>478</v>
      </c>
    </row>
    <row r="70" spans="1:28">
      <c r="A70" s="4" t="s">
        <v>803</v>
      </c>
      <c r="H70" s="4" t="s">
        <v>432</v>
      </c>
    </row>
    <row r="71" spans="1:28">
      <c r="A71" s="4" t="s">
        <v>426</v>
      </c>
    </row>
    <row r="72" spans="1:28">
      <c r="A72" s="3" t="s">
        <v>478</v>
      </c>
    </row>
    <row r="73" spans="1:28">
      <c r="A73" s="4" t="s">
        <v>119</v>
      </c>
      <c r="U73" s="6" t="n">
        <v>0</v>
      </c>
      <c r="V73" s="6" t="n">
        <v>26264686</v>
      </c>
      <c r="AA73" s="6" t="n">
        <v>26264686</v>
      </c>
    </row>
    <row r="74" spans="1:28">
      <c r="A74" s="4" t="s">
        <v>809</v>
      </c>
      <c r="I74" s="4" t="s">
        <v>430</v>
      </c>
    </row>
    <row r="75" spans="1:28">
      <c r="A75" s="4" t="s">
        <v>811</v>
      </c>
    </row>
    <row r="76" spans="1:28">
      <c r="A76" s="3" t="s">
        <v>478</v>
      </c>
    </row>
    <row r="77" spans="1:28">
      <c r="A77" s="4" t="s">
        <v>803</v>
      </c>
      <c r="H77" s="4" t="s">
        <v>432</v>
      </c>
    </row>
    <row r="78" spans="1:28">
      <c r="A78" s="4" t="s">
        <v>812</v>
      </c>
    </row>
    <row r="79" spans="1:28">
      <c r="A79" s="3" t="s">
        <v>478</v>
      </c>
    </row>
    <row r="80" spans="1:28">
      <c r="A80" s="4" t="s">
        <v>119</v>
      </c>
      <c r="U80" s="6" t="n">
        <v>26200000</v>
      </c>
    </row>
    <row r="81" spans="1:28">
      <c r="A81" s="4" t="s">
        <v>427</v>
      </c>
    </row>
    <row r="82" spans="1:28">
      <c r="A82" s="3" t="s">
        <v>478</v>
      </c>
    </row>
    <row r="83" spans="1:28">
      <c r="A83" s="4" t="s">
        <v>113</v>
      </c>
      <c r="U83" s="6" t="n">
        <v>8796000</v>
      </c>
    </row>
    <row r="84" spans="1:28">
      <c r="A84" s="4" t="s">
        <v>110</v>
      </c>
      <c r="P84" s="4" t="s">
        <v>111</v>
      </c>
      <c r="U84" s="4" t="s">
        <v>111</v>
      </c>
    </row>
    <row r="85" spans="1:28">
      <c r="A85" s="4" t="s">
        <v>813</v>
      </c>
      <c r="U85" s="4" t="s">
        <v>814</v>
      </c>
    </row>
    <row r="86" spans="1:28">
      <c r="A86" s="4" t="s">
        <v>815</v>
      </c>
      <c r="T86" s="4" t="s">
        <v>816</v>
      </c>
    </row>
    <row r="87" spans="1:28">
      <c r="A87" s="4" t="s">
        <v>202</v>
      </c>
      <c r="U87" s="9" t="n">
        <v>1.875</v>
      </c>
    </row>
    <row r="88" spans="1:28">
      <c r="A88" s="4" t="s">
        <v>817</v>
      </c>
    </row>
    <row r="89" spans="1:28">
      <c r="A89" s="3" t="s">
        <v>478</v>
      </c>
    </row>
    <row r="90" spans="1:28">
      <c r="A90" s="4" t="s">
        <v>794</v>
      </c>
      <c r="C90" s="6" t="n">
        <v>3450000</v>
      </c>
      <c r="D90" s="6" t="n">
        <v>146000</v>
      </c>
      <c r="E90" s="6" t="n">
        <v>1200000</v>
      </c>
    </row>
    <row r="91" spans="1:28">
      <c r="A91" s="4" t="s">
        <v>797</v>
      </c>
      <c r="C91" s="7" t="n">
        <v>83500000</v>
      </c>
      <c r="E91" s="7" t="n">
        <v>28600000</v>
      </c>
    </row>
    <row r="92" spans="1:28">
      <c r="A92" s="4" t="s">
        <v>805</v>
      </c>
      <c r="C92" s="7" t="n">
        <v>87100000</v>
      </c>
      <c r="E92" s="7" t="n">
        <v>30000000</v>
      </c>
    </row>
    <row r="93" spans="1:28">
      <c r="A93" s="4" t="s">
        <v>112</v>
      </c>
      <c r="C93" s="8" t="n">
        <v>25.25</v>
      </c>
      <c r="E93" s="7" t="n">
        <v>25</v>
      </c>
    </row>
    <row r="94" spans="1:28">
      <c r="A94" s="4" t="s">
        <v>818</v>
      </c>
      <c r="U94" s="7" t="n">
        <v>25</v>
      </c>
    </row>
    <row r="95" spans="1:28">
      <c r="A95" s="4" t="s">
        <v>819</v>
      </c>
    </row>
    <row r="96" spans="1:28">
      <c r="A96" s="3" t="s">
        <v>478</v>
      </c>
    </row>
    <row r="97" spans="1:28">
      <c r="A97" s="4" t="s">
        <v>794</v>
      </c>
      <c r="U97" s="6" t="n">
        <v>2121230</v>
      </c>
    </row>
    <row r="98" spans="1:28">
      <c r="A98" s="4" t="s">
        <v>797</v>
      </c>
      <c r="U98" s="7" t="n">
        <v>53200000</v>
      </c>
    </row>
    <row r="99" spans="1:28">
      <c r="A99" s="4" t="s">
        <v>805</v>
      </c>
      <c r="U99" s="6" t="n">
        <v>54000000</v>
      </c>
    </row>
    <row r="100" spans="1:28">
      <c r="A100" s="4" t="s">
        <v>806</v>
      </c>
      <c r="U100" s="6" t="n">
        <v>-800000</v>
      </c>
    </row>
    <row r="101" spans="1:28">
      <c r="A101" s="4" t="s">
        <v>820</v>
      </c>
    </row>
    <row r="102" spans="1:28">
      <c r="A102" s="3" t="s">
        <v>478</v>
      </c>
    </row>
    <row r="103" spans="1:28">
      <c r="A103" s="4" t="s">
        <v>794</v>
      </c>
      <c r="C103" s="6" t="n">
        <v>450000</v>
      </c>
    </row>
    <row r="104" spans="1:28">
      <c r="A104" s="4" t="s">
        <v>797</v>
      </c>
      <c r="D104" s="7" t="n">
        <v>3500000</v>
      </c>
    </row>
    <row r="105" spans="1:28">
      <c r="A105" s="4" t="s">
        <v>805</v>
      </c>
      <c r="D105" s="7" t="n">
        <v>3700000</v>
      </c>
    </row>
    <row r="106" spans="1:28">
      <c r="A106" s="4" t="s">
        <v>821</v>
      </c>
    </row>
    <row r="107" spans="1:28">
      <c r="A107" s="3" t="s">
        <v>478</v>
      </c>
    </row>
    <row r="108" spans="1:28">
      <c r="A108" s="4" t="s">
        <v>173</v>
      </c>
      <c r="B108" s="7" t="n">
        <v>100000000</v>
      </c>
      <c r="O108" s="7" t="n">
        <v>50000000</v>
      </c>
    </row>
    <row r="109" spans="1:28">
      <c r="A109" s="4" t="s">
        <v>822</v>
      </c>
    </row>
    <row r="110" spans="1:28">
      <c r="A110" s="3" t="s">
        <v>478</v>
      </c>
    </row>
    <row r="111" spans="1:28">
      <c r="A111" s="4" t="s">
        <v>176</v>
      </c>
      <c r="G111" s="6" t="n">
        <v>-19945</v>
      </c>
    </row>
    <row r="112" spans="1:28">
      <c r="A112" s="4" t="s">
        <v>823</v>
      </c>
    </row>
    <row r="113" spans="1:28">
      <c r="A113" s="3" t="s">
        <v>478</v>
      </c>
    </row>
    <row r="114" spans="1:28">
      <c r="A114" s="4" t="s">
        <v>176</v>
      </c>
      <c r="F114" s="6" t="n">
        <v>-19870</v>
      </c>
    </row>
    <row r="115" spans="1:28">
      <c r="A115" s="4" t="s">
        <v>793</v>
      </c>
      <c r="F115" s="8" t="n">
        <v>13.78</v>
      </c>
    </row>
    <row r="116" spans="1:28">
      <c r="A116" s="4" t="s">
        <v>694</v>
      </c>
    </row>
    <row r="117" spans="1:28">
      <c r="A117" s="3" t="s">
        <v>478</v>
      </c>
    </row>
    <row r="118" spans="1:28">
      <c r="A118" s="4" t="s">
        <v>695</v>
      </c>
      <c r="U118" s="6" t="n">
        <v>232800000</v>
      </c>
    </row>
    <row r="119" spans="1:28">
      <c r="A119" s="4" t="s">
        <v>698</v>
      </c>
      <c r="U119" s="7" t="n">
        <v>4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24</v>
      </c>
      <c r="B1" s="2" t="s">
        <v>775</v>
      </c>
      <c r="C1" s="2" t="s">
        <v>776</v>
      </c>
      <c r="D1" s="2" t="s">
        <v>825</v>
      </c>
      <c r="E1" s="2" t="s">
        <v>826</v>
      </c>
      <c r="F1" s="2" t="s">
        <v>69</v>
      </c>
      <c r="G1" s="2" t="s">
        <v>2</v>
      </c>
      <c r="H1" s="2" t="s">
        <v>69</v>
      </c>
      <c r="I1" s="2" t="s">
        <v>121</v>
      </c>
      <c r="J1" s="2" t="s">
        <v>785</v>
      </c>
      <c r="K1" s="2" t="s">
        <v>786</v>
      </c>
      <c r="L1" s="2" t="s">
        <v>787</v>
      </c>
      <c r="M1" s="2" t="s">
        <v>69</v>
      </c>
      <c r="N1" s="2" t="s">
        <v>777</v>
      </c>
      <c r="O1" s="2" t="s">
        <v>788</v>
      </c>
    </row>
    <row r="2" spans="1:15">
      <c r="A2" s="3" t="s">
        <v>478</v>
      </c>
    </row>
    <row r="3" spans="1:15">
      <c r="A3" s="4" t="s">
        <v>827</v>
      </c>
      <c r="F3" s="6" t="n">
        <v>105011556</v>
      </c>
      <c r="H3" s="6" t="n">
        <v>105011556</v>
      </c>
      <c r="M3" s="6" t="n">
        <v>105011556</v>
      </c>
      <c r="O3" s="6" t="n">
        <v>105049705</v>
      </c>
    </row>
    <row r="4" spans="1:15">
      <c r="A4" s="4" t="s">
        <v>119</v>
      </c>
      <c r="F4" s="6" t="n">
        <v>106230901</v>
      </c>
      <c r="G4" s="6" t="n">
        <v>108475266</v>
      </c>
      <c r="H4" s="6" t="n">
        <v>106230901</v>
      </c>
      <c r="M4" s="6" t="n">
        <v>106230901</v>
      </c>
      <c r="O4" s="6" t="n">
        <v>105058793</v>
      </c>
    </row>
    <row r="5" spans="1:15">
      <c r="A5" s="4" t="s">
        <v>176</v>
      </c>
      <c r="H5" s="6" t="n">
        <v>412939</v>
      </c>
      <c r="I5" s="6" t="n">
        <v>1225365</v>
      </c>
      <c r="J5" s="6" t="n">
        <v>7854</v>
      </c>
      <c r="K5" s="6" t="n">
        <v>1769738</v>
      </c>
      <c r="L5" s="6" t="n">
        <v>303907</v>
      </c>
      <c r="M5" s="6" t="n">
        <v>3719803</v>
      </c>
    </row>
    <row r="6" spans="1:15">
      <c r="A6" s="4" t="s">
        <v>424</v>
      </c>
    </row>
    <row r="7" spans="1:15">
      <c r="A7" s="3" t="s">
        <v>478</v>
      </c>
    </row>
    <row r="8" spans="1:15">
      <c r="A8" s="4" t="s">
        <v>827</v>
      </c>
      <c r="F8" s="6" t="n">
        <v>78749079</v>
      </c>
      <c r="H8" s="6" t="n">
        <v>78749079</v>
      </c>
      <c r="M8" s="6" t="n">
        <v>78749079</v>
      </c>
    </row>
    <row r="9" spans="1:15">
      <c r="A9" s="4" t="s">
        <v>119</v>
      </c>
      <c r="F9" s="6" t="n">
        <v>79966215</v>
      </c>
      <c r="H9" s="6" t="n">
        <v>79966215</v>
      </c>
      <c r="M9" s="6" t="n">
        <v>79966215</v>
      </c>
    </row>
    <row r="10" spans="1:15">
      <c r="A10" s="4" t="s">
        <v>425</v>
      </c>
    </row>
    <row r="11" spans="1:15">
      <c r="A11" s="3" t="s">
        <v>478</v>
      </c>
    </row>
    <row r="12" spans="1:15">
      <c r="A12" s="4" t="s">
        <v>119</v>
      </c>
      <c r="G12" s="6" t="n">
        <v>0</v>
      </c>
    </row>
    <row r="13" spans="1:15">
      <c r="A13" s="4" t="s">
        <v>426</v>
      </c>
    </row>
    <row r="14" spans="1:15">
      <c r="A14" s="3" t="s">
        <v>478</v>
      </c>
    </row>
    <row r="15" spans="1:15">
      <c r="A15" s="4" t="s">
        <v>827</v>
      </c>
      <c r="F15" s="6" t="n">
        <v>26262477</v>
      </c>
      <c r="H15" s="6" t="n">
        <v>26262477</v>
      </c>
      <c r="M15" s="6" t="n">
        <v>26262477</v>
      </c>
    </row>
    <row r="16" spans="1:15">
      <c r="A16" s="4" t="s">
        <v>119</v>
      </c>
      <c r="F16" s="6" t="n">
        <v>26264686</v>
      </c>
      <c r="G16" s="6" t="n">
        <v>0</v>
      </c>
      <c r="H16" s="6" t="n">
        <v>26264686</v>
      </c>
      <c r="M16" s="6" t="n">
        <v>26264686</v>
      </c>
    </row>
    <row r="17" spans="1:15">
      <c r="A17" s="4" t="s">
        <v>154</v>
      </c>
    </row>
    <row r="18" spans="1:15">
      <c r="A18" s="3" t="s">
        <v>478</v>
      </c>
    </row>
    <row r="19" spans="1:15">
      <c r="A19" s="4" t="s">
        <v>828</v>
      </c>
      <c r="F19" s="6" t="n">
        <v>136234</v>
      </c>
      <c r="H19" s="6" t="n">
        <v>136234</v>
      </c>
      <c r="M19" s="6" t="n">
        <v>136234</v>
      </c>
      <c r="O19" s="6" t="n">
        <v>9088</v>
      </c>
    </row>
    <row r="20" spans="1:15">
      <c r="A20" s="4" t="s">
        <v>829</v>
      </c>
    </row>
    <row r="21" spans="1:15">
      <c r="A21" s="3" t="s">
        <v>478</v>
      </c>
    </row>
    <row r="22" spans="1:15">
      <c r="A22" s="4" t="s">
        <v>828</v>
      </c>
      <c r="F22" s="6" t="n">
        <v>134025</v>
      </c>
      <c r="H22" s="6" t="n">
        <v>134025</v>
      </c>
      <c r="M22" s="6" t="n">
        <v>134025</v>
      </c>
    </row>
    <row r="23" spans="1:15">
      <c r="A23" s="4" t="s">
        <v>830</v>
      </c>
    </row>
    <row r="24" spans="1:15">
      <c r="A24" s="3" t="s">
        <v>478</v>
      </c>
    </row>
    <row r="25" spans="1:15">
      <c r="A25" s="4" t="s">
        <v>828</v>
      </c>
      <c r="F25" s="6" t="n">
        <v>2209</v>
      </c>
      <c r="H25" s="6" t="n">
        <v>2209</v>
      </c>
      <c r="M25" s="6" t="n">
        <v>2209</v>
      </c>
    </row>
    <row r="26" spans="1:15">
      <c r="A26" s="4" t="s">
        <v>831</v>
      </c>
    </row>
    <row r="27" spans="1:15">
      <c r="A27" s="3" t="s">
        <v>478</v>
      </c>
    </row>
    <row r="28" spans="1:15">
      <c r="A28" s="4" t="s">
        <v>828</v>
      </c>
      <c r="N28" s="6" t="n">
        <v>203612</v>
      </c>
    </row>
    <row r="29" spans="1:15">
      <c r="A29" s="4" t="s">
        <v>130</v>
      </c>
    </row>
    <row r="30" spans="1:15">
      <c r="A30" s="3" t="s">
        <v>478</v>
      </c>
    </row>
    <row r="31" spans="1:15">
      <c r="A31" s="4" t="s">
        <v>187</v>
      </c>
      <c r="F31" s="6" t="n">
        <v>1052420</v>
      </c>
    </row>
    <row r="32" spans="1:15">
      <c r="A32" s="4" t="s">
        <v>832</v>
      </c>
    </row>
    <row r="33" spans="1:15">
      <c r="A33" s="3" t="s">
        <v>478</v>
      </c>
    </row>
    <row r="34" spans="1:15">
      <c r="A34" s="4" t="s">
        <v>187</v>
      </c>
      <c r="F34" s="6" t="n">
        <v>1052420</v>
      </c>
    </row>
    <row r="35" spans="1:15">
      <c r="A35" s="4" t="s">
        <v>833</v>
      </c>
    </row>
    <row r="36" spans="1:15">
      <c r="A36" s="3" t="s">
        <v>478</v>
      </c>
    </row>
    <row r="37" spans="1:15">
      <c r="A37" s="4" t="s">
        <v>187</v>
      </c>
      <c r="F37" s="6" t="n">
        <v>30691</v>
      </c>
    </row>
    <row r="38" spans="1:15">
      <c r="A38" s="4" t="s">
        <v>188</v>
      </c>
      <c r="D38" s="6" t="n">
        <v>30691</v>
      </c>
    </row>
    <row r="39" spans="1:15">
      <c r="A39" s="4" t="s">
        <v>834</v>
      </c>
    </row>
    <row r="40" spans="1:15">
      <c r="A40" s="3" t="s">
        <v>478</v>
      </c>
    </row>
    <row r="41" spans="1:15">
      <c r="A41" s="4" t="s">
        <v>187</v>
      </c>
      <c r="F41" s="6" t="n">
        <v>30691</v>
      </c>
    </row>
    <row r="42" spans="1:15">
      <c r="A42" s="4" t="s">
        <v>835</v>
      </c>
    </row>
    <row r="43" spans="1:15">
      <c r="A43" s="3" t="s">
        <v>478</v>
      </c>
    </row>
    <row r="44" spans="1:15">
      <c r="A44" s="4" t="s">
        <v>176</v>
      </c>
      <c r="E44" s="6" t="n">
        <v>18460</v>
      </c>
    </row>
    <row r="45" spans="1:15">
      <c r="A45" s="4" t="s">
        <v>822</v>
      </c>
    </row>
    <row r="46" spans="1:15">
      <c r="A46" s="3" t="s">
        <v>478</v>
      </c>
    </row>
    <row r="47" spans="1:15">
      <c r="A47" s="4" t="s">
        <v>176</v>
      </c>
      <c r="C47" s="6" t="n">
        <v>19945</v>
      </c>
    </row>
    <row r="48" spans="1:15">
      <c r="A48" s="4" t="s">
        <v>823</v>
      </c>
    </row>
    <row r="49" spans="1:15">
      <c r="A49" s="3" t="s">
        <v>478</v>
      </c>
    </row>
    <row r="50" spans="1:15">
      <c r="A50" s="4" t="s">
        <v>176</v>
      </c>
      <c r="B50" s="6" t="n">
        <v>19870</v>
      </c>
    </row>
    <row r="51" spans="1:15">
      <c r="A51" s="4" t="s">
        <v>836</v>
      </c>
    </row>
    <row r="52" spans="1:15">
      <c r="A52" s="3" t="s">
        <v>478</v>
      </c>
    </row>
    <row r="53" spans="1:15">
      <c r="A53" s="4" t="s">
        <v>837</v>
      </c>
      <c r="O53" s="6" t="n">
        <v>8888</v>
      </c>
    </row>
    <row r="54" spans="1:15">
      <c r="A54" s="4" t="s">
        <v>838</v>
      </c>
    </row>
    <row r="55" spans="1:15">
      <c r="A55" s="3" t="s">
        <v>478</v>
      </c>
    </row>
    <row r="56" spans="1:15">
      <c r="A56" s="4" t="s">
        <v>837</v>
      </c>
      <c r="F56" s="6" t="n">
        <v>2222</v>
      </c>
      <c r="H56" s="6" t="n">
        <v>2222</v>
      </c>
      <c r="M56" s="6" t="n">
        <v>2222</v>
      </c>
    </row>
    <row r="57" spans="1:15">
      <c r="A57" s="4" t="s">
        <v>839</v>
      </c>
    </row>
    <row r="58" spans="1:15">
      <c r="A58" s="3" t="s">
        <v>478</v>
      </c>
    </row>
    <row r="59" spans="1:15">
      <c r="A59" s="4" t="s">
        <v>837</v>
      </c>
      <c r="O59" s="6" t="n">
        <v>4444</v>
      </c>
    </row>
    <row r="60" spans="1:15">
      <c r="A60" s="4" t="s">
        <v>840</v>
      </c>
    </row>
    <row r="61" spans="1:15">
      <c r="A61" s="3" t="s">
        <v>478</v>
      </c>
    </row>
    <row r="62" spans="1:15">
      <c r="A62" s="4" t="s">
        <v>828</v>
      </c>
      <c r="F62" s="6" t="n">
        <v>136234</v>
      </c>
      <c r="G62" s="6" t="n">
        <v>111421</v>
      </c>
      <c r="H62" s="6" t="n">
        <v>136234</v>
      </c>
      <c r="I62" s="6" t="n">
        <v>15708</v>
      </c>
      <c r="J62" s="6" t="n">
        <v>9367</v>
      </c>
      <c r="M62" s="6" t="n">
        <v>136234</v>
      </c>
    </row>
    <row r="63" spans="1:15">
      <c r="A63" s="4" t="s">
        <v>841</v>
      </c>
      <c r="E63" s="6" t="n">
        <v>127402</v>
      </c>
      <c r="G63" s="6" t="n">
        <v>34588</v>
      </c>
      <c r="H63" s="6" t="n">
        <v>127402</v>
      </c>
      <c r="I63" s="6" t="n">
        <v>8897</v>
      </c>
    </row>
    <row r="64" spans="1:15">
      <c r="A64" s="4" t="s">
        <v>842</v>
      </c>
    </row>
    <row r="65" spans="1:15">
      <c r="A65" s="3" t="s">
        <v>478</v>
      </c>
    </row>
    <row r="66" spans="1:15">
      <c r="A66" s="4" t="s">
        <v>827</v>
      </c>
      <c r="O66" s="6" t="n">
        <v>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6"/>
    <col customWidth="1" max="10" min="10" width="16"/>
  </cols>
  <sheetData>
    <row r="1" spans="1:10">
      <c r="A1" s="1" t="s">
        <v>843</v>
      </c>
      <c r="B1" s="2" t="s">
        <v>844</v>
      </c>
      <c r="D1" s="2" t="s">
        <v>845</v>
      </c>
      <c r="E1" s="2" t="s">
        <v>1</v>
      </c>
      <c r="I1" s="2" t="s">
        <v>846</v>
      </c>
      <c r="J1" s="2" t="s">
        <v>847</v>
      </c>
    </row>
    <row r="2" spans="1:10">
      <c r="B2" s="2" t="s">
        <v>848</v>
      </c>
      <c r="C2" s="2" t="s">
        <v>849</v>
      </c>
      <c r="D2" s="2" t="s">
        <v>788</v>
      </c>
      <c r="E2" s="2" t="s">
        <v>69</v>
      </c>
      <c r="F2" s="2" t="s">
        <v>121</v>
      </c>
      <c r="G2" s="2" t="s">
        <v>785</v>
      </c>
      <c r="H2" s="2" t="s">
        <v>786</v>
      </c>
      <c r="I2" s="2" t="s">
        <v>787</v>
      </c>
      <c r="J2" s="2" t="s">
        <v>69</v>
      </c>
    </row>
    <row r="3" spans="1:10">
      <c r="A3" s="3" t="s">
        <v>282</v>
      </c>
    </row>
    <row r="4" spans="1:10">
      <c r="A4" s="4" t="s">
        <v>850</v>
      </c>
      <c r="E4" s="6" t="n">
        <v>412939</v>
      </c>
      <c r="F4" s="6" t="n">
        <v>1225365</v>
      </c>
      <c r="G4" s="6" t="n">
        <v>7854</v>
      </c>
      <c r="H4" s="6" t="n">
        <v>1769738</v>
      </c>
      <c r="I4" s="6" t="n">
        <v>303907</v>
      </c>
      <c r="J4" s="6" t="n">
        <v>3719803</v>
      </c>
    </row>
    <row r="5" spans="1:10">
      <c r="A5" s="4" t="s">
        <v>851</v>
      </c>
      <c r="B5" s="8" t="n">
        <v>23.37</v>
      </c>
      <c r="E5" s="8" t="n">
        <v>23.37</v>
      </c>
      <c r="F5" s="8" t="n">
        <v>23.71</v>
      </c>
      <c r="G5" s="8" t="n">
        <v>24.17</v>
      </c>
      <c r="H5" s="8" t="n">
        <v>24.13</v>
      </c>
      <c r="I5" s="8" t="n">
        <v>24.01</v>
      </c>
      <c r="J5" s="8" t="n">
        <v>23.9</v>
      </c>
    </row>
    <row r="6" spans="1:10">
      <c r="A6" s="4" t="s">
        <v>852</v>
      </c>
      <c r="D6" s="6" t="n">
        <v>600000</v>
      </c>
      <c r="F6" s="6" t="n">
        <v>5900000</v>
      </c>
    </row>
    <row r="7" spans="1:10">
      <c r="A7" s="4" t="s">
        <v>853</v>
      </c>
      <c r="F7" s="5" t="n">
        <v>140.1</v>
      </c>
    </row>
    <row r="8" spans="1:10">
      <c r="A8" s="4" t="s">
        <v>854</v>
      </c>
      <c r="F8" s="8" t="n">
        <v>23.65</v>
      </c>
    </row>
    <row r="9" spans="1:10">
      <c r="A9" s="4" t="s">
        <v>855</v>
      </c>
      <c r="C9" s="4" t="s">
        <v>856</v>
      </c>
    </row>
    <row r="10" spans="1:10">
      <c r="A10" s="4" t="s">
        <v>857</v>
      </c>
      <c r="B10" s="6" t="n">
        <v>412939</v>
      </c>
    </row>
    <row r="11" spans="1:10">
      <c r="A11" s="4" t="s">
        <v>858</v>
      </c>
      <c r="B11" s="5" t="n">
        <v>9.699999999999999</v>
      </c>
    </row>
  </sheetData>
  <mergeCells count="3">
    <mergeCell ref="A1:A2"/>
    <mergeCell ref="B1:C1"/>
    <mergeCell ref="E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59</v>
      </c>
      <c r="B1" s="2" t="s">
        <v>1</v>
      </c>
    </row>
    <row r="2" spans="1:4">
      <c r="B2" s="2" t="s">
        <v>2</v>
      </c>
      <c r="C2" s="2" t="s">
        <v>69</v>
      </c>
      <c r="D2" s="2" t="s">
        <v>121</v>
      </c>
    </row>
    <row r="3" spans="1:4">
      <c r="A3" s="3" t="s">
        <v>860</v>
      </c>
    </row>
    <row r="4" spans="1:4">
      <c r="A4" s="4" t="s">
        <v>861</v>
      </c>
      <c r="B4" s="4" t="s">
        <v>856</v>
      </c>
      <c r="C4" s="4" t="s">
        <v>856</v>
      </c>
      <c r="D4" s="4" t="s">
        <v>856</v>
      </c>
    </row>
    <row r="5" spans="1:4">
      <c r="A5" s="4" t="s">
        <v>862</v>
      </c>
      <c r="B5" s="8" t="n">
        <v>1.1</v>
      </c>
      <c r="C5" s="8" t="n">
        <v>1.1</v>
      </c>
      <c r="D5" s="8" t="n">
        <v>1.47</v>
      </c>
    </row>
    <row r="6" spans="1:4">
      <c r="A6" s="4" t="s">
        <v>863</v>
      </c>
    </row>
    <row r="7" spans="1:4">
      <c r="A7" s="3" t="s">
        <v>860</v>
      </c>
    </row>
    <row r="8" spans="1:4">
      <c r="A8" s="4" t="s">
        <v>861</v>
      </c>
      <c r="B8" s="4" t="s">
        <v>864</v>
      </c>
      <c r="C8" s="4" t="s">
        <v>865</v>
      </c>
      <c r="D8" s="4" t="s">
        <v>866</v>
      </c>
    </row>
    <row r="9" spans="1:4">
      <c r="A9" s="4" t="s">
        <v>862</v>
      </c>
      <c r="B9" s="8" t="n">
        <v>0.99</v>
      </c>
      <c r="C9" s="8" t="n">
        <v>1.03</v>
      </c>
      <c r="D9" s="8" t="n">
        <v>1.22</v>
      </c>
    </row>
    <row r="10" spans="1:4">
      <c r="A10" s="4" t="s">
        <v>867</v>
      </c>
    </row>
    <row r="11" spans="1:4">
      <c r="A11" s="3" t="s">
        <v>860</v>
      </c>
    </row>
    <row r="12" spans="1:4">
      <c r="A12" s="4" t="s">
        <v>861</v>
      </c>
      <c r="B12" s="4" t="s">
        <v>868</v>
      </c>
      <c r="C12" s="4" t="s">
        <v>869</v>
      </c>
      <c r="D12" s="4" t="s">
        <v>870</v>
      </c>
    </row>
    <row r="13" spans="1:4">
      <c r="A13" s="4" t="s">
        <v>862</v>
      </c>
      <c r="B13" s="8" t="n">
        <v>0.11</v>
      </c>
      <c r="C13" s="8" t="n">
        <v>0.07000000000000001</v>
      </c>
      <c r="D13" s="8" t="n">
        <v>0.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510</v>
      </c>
    </row>
    <row r="2" spans="1:2">
      <c r="A2" s="3" t="s">
        <v>286</v>
      </c>
    </row>
    <row r="3" spans="1:2">
      <c r="A3" s="4" t="s">
        <v>511</v>
      </c>
      <c r="B3" s="7" t="n">
        <v>1498</v>
      </c>
    </row>
    <row r="4" spans="1:2">
      <c r="A4" s="4" t="s">
        <v>512</v>
      </c>
      <c r="B4" s="6" t="n">
        <v>1537</v>
      </c>
    </row>
    <row r="5" spans="1:2">
      <c r="A5" s="4" t="s">
        <v>513</v>
      </c>
      <c r="B5" s="6" t="n">
        <v>1554</v>
      </c>
    </row>
    <row r="6" spans="1:2">
      <c r="A6" s="4" t="s">
        <v>514</v>
      </c>
      <c r="B6" s="6" t="n">
        <v>1555</v>
      </c>
    </row>
    <row r="7" spans="1:2">
      <c r="A7" s="4" t="s">
        <v>515</v>
      </c>
      <c r="B7" s="6" t="n">
        <v>1566</v>
      </c>
    </row>
    <row r="8" spans="1:2">
      <c r="A8" s="4" t="s">
        <v>516</v>
      </c>
      <c r="B8" s="6" t="n">
        <v>46055</v>
      </c>
    </row>
    <row r="9" spans="1:2">
      <c r="A9" s="4" t="s">
        <v>872</v>
      </c>
      <c r="B9" s="6" t="n">
        <v>53765</v>
      </c>
    </row>
    <row r="10" spans="1:2">
      <c r="A10" s="4" t="s">
        <v>873</v>
      </c>
      <c r="B10" s="6" t="n">
        <v>-34447</v>
      </c>
    </row>
    <row r="11" spans="1:2">
      <c r="A11" s="4" t="s">
        <v>153</v>
      </c>
      <c r="B11" s="7" t="n">
        <v>193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4"/>
    <col customWidth="1" max="2" min="2" width="23"/>
    <col customWidth="1" max="3" min="3" width="21"/>
    <col customWidth="1" max="4" min="4" width="27"/>
    <col customWidth="1" max="5" min="5" width="21"/>
  </cols>
  <sheetData>
    <row r="1" spans="1:5">
      <c r="A1" s="1" t="s">
        <v>874</v>
      </c>
      <c r="B1" s="2" t="s">
        <v>875</v>
      </c>
      <c r="C1" s="2" t="s">
        <v>475</v>
      </c>
      <c r="D1" s="2" t="s">
        <v>876</v>
      </c>
      <c r="E1" s="2" t="s">
        <v>600</v>
      </c>
    </row>
    <row r="2" spans="1:5">
      <c r="A2" s="3" t="s">
        <v>877</v>
      </c>
    </row>
    <row r="3" spans="1:5">
      <c r="A3" s="4" t="s">
        <v>878</v>
      </c>
      <c r="D3" s="6" t="n">
        <v>8</v>
      </c>
    </row>
    <row r="4" spans="1:5">
      <c r="A4" s="4" t="s">
        <v>82</v>
      </c>
      <c r="D4" s="7" t="n">
        <v>18959000</v>
      </c>
    </row>
    <row r="5" spans="1:5">
      <c r="A5" s="4" t="s">
        <v>91</v>
      </c>
      <c r="D5" s="7" t="n">
        <v>19318000</v>
      </c>
    </row>
    <row r="6" spans="1:5">
      <c r="A6" s="4" t="s">
        <v>480</v>
      </c>
      <c r="D6" s="4" t="s">
        <v>481</v>
      </c>
    </row>
    <row r="7" spans="1:5">
      <c r="A7" s="4" t="s">
        <v>479</v>
      </c>
      <c r="C7" s="7" t="n">
        <v>900000</v>
      </c>
    </row>
    <row r="8" spans="1:5">
      <c r="A8" s="4" t="s">
        <v>879</v>
      </c>
      <c r="D8" s="7" t="n">
        <v>1300000</v>
      </c>
      <c r="E8" s="7" t="n">
        <v>1900000</v>
      </c>
    </row>
    <row r="9" spans="1:5">
      <c r="A9" s="4" t="s">
        <v>880</v>
      </c>
      <c r="D9" s="7" t="n">
        <v>-2300000</v>
      </c>
    </row>
    <row r="10" spans="1:5">
      <c r="A10" s="4" t="s">
        <v>71</v>
      </c>
    </row>
    <row r="11" spans="1:5">
      <c r="A11" s="3" t="s">
        <v>877</v>
      </c>
    </row>
    <row r="12" spans="1:5">
      <c r="A12" s="4" t="s">
        <v>480</v>
      </c>
      <c r="D12" s="4" t="s">
        <v>881</v>
      </c>
    </row>
    <row r="13" spans="1:5">
      <c r="A13" s="4" t="s">
        <v>882</v>
      </c>
      <c r="D13" s="4" t="s">
        <v>111</v>
      </c>
    </row>
    <row r="14" spans="1:5">
      <c r="A14" s="4" t="s">
        <v>883</v>
      </c>
      <c r="D14" s="7" t="n">
        <v>1500000</v>
      </c>
    </row>
    <row r="15" spans="1:5">
      <c r="A15" s="4" t="s">
        <v>884</v>
      </c>
      <c r="D15" s="7" t="n">
        <v>2700000</v>
      </c>
    </row>
    <row r="16" spans="1:5">
      <c r="A16" s="4" t="s">
        <v>885</v>
      </c>
    </row>
    <row r="17" spans="1:5">
      <c r="A17" s="3" t="s">
        <v>877</v>
      </c>
    </row>
    <row r="18" spans="1:5">
      <c r="A18" s="4" t="s">
        <v>886</v>
      </c>
      <c r="D18" s="4" t="s">
        <v>887</v>
      </c>
    </row>
    <row r="19" spans="1:5">
      <c r="A19" s="4" t="s">
        <v>888</v>
      </c>
    </row>
    <row r="20" spans="1:5">
      <c r="A20" s="3" t="s">
        <v>877</v>
      </c>
    </row>
    <row r="21" spans="1:5">
      <c r="A21" s="4" t="s">
        <v>886</v>
      </c>
      <c r="D21" s="4" t="s">
        <v>889</v>
      </c>
    </row>
    <row r="22" spans="1:5">
      <c r="A22" s="4" t="s">
        <v>890</v>
      </c>
    </row>
    <row r="23" spans="1:5">
      <c r="A23" s="3" t="s">
        <v>877</v>
      </c>
    </row>
    <row r="24" spans="1:5">
      <c r="A24" s="4" t="s">
        <v>891</v>
      </c>
      <c r="B24" s="6" t="n">
        <v>4</v>
      </c>
    </row>
    <row r="25" spans="1:5">
      <c r="A25" s="4" t="s">
        <v>892</v>
      </c>
      <c r="D25"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14"/>
    <col customWidth="1" max="5" min="5" width="14"/>
    <col customWidth="1" max="6" min="6" width="21"/>
    <col customWidth="1" max="7" min="7" width="21"/>
    <col customWidth="1" max="8" min="8" width="21"/>
  </cols>
  <sheetData>
    <row r="1" spans="1:8">
      <c r="A1" s="1" t="s">
        <v>893</v>
      </c>
      <c r="B1" s="2" t="s">
        <v>894</v>
      </c>
      <c r="C1" s="2" t="s">
        <v>895</v>
      </c>
      <c r="D1" s="2" t="s">
        <v>896</v>
      </c>
      <c r="E1" s="2" t="s">
        <v>897</v>
      </c>
      <c r="F1" s="2" t="s">
        <v>510</v>
      </c>
      <c r="G1" s="2" t="s">
        <v>600</v>
      </c>
      <c r="H1" s="2" t="s">
        <v>440</v>
      </c>
    </row>
    <row r="2" spans="1:8">
      <c r="A2" s="3" t="s">
        <v>898</v>
      </c>
    </row>
    <row r="3" spans="1:8">
      <c r="A3" s="4" t="s">
        <v>130</v>
      </c>
      <c r="F3" s="7" t="n">
        <v>0</v>
      </c>
      <c r="G3" s="7" t="n">
        <v>15786</v>
      </c>
      <c r="H3" s="7" t="n">
        <v>0</v>
      </c>
    </row>
    <row r="4" spans="1:8">
      <c r="A4" s="4" t="s">
        <v>899</v>
      </c>
      <c r="F4" s="4" t="s">
        <v>706</v>
      </c>
    </row>
    <row r="5" spans="1:8">
      <c r="A5" s="4" t="s">
        <v>900</v>
      </c>
      <c r="D5" s="4" t="s">
        <v>901</v>
      </c>
    </row>
    <row r="6" spans="1:8">
      <c r="A6" s="4" t="s">
        <v>125</v>
      </c>
      <c r="F6" s="7" t="n">
        <v>25695</v>
      </c>
      <c r="G6" s="6" t="n">
        <v>23143</v>
      </c>
      <c r="H6" s="6" t="n">
        <v>20908</v>
      </c>
    </row>
    <row r="7" spans="1:8">
      <c r="A7" s="4" t="s">
        <v>902</v>
      </c>
    </row>
    <row r="8" spans="1:8">
      <c r="A8" s="3" t="s">
        <v>898</v>
      </c>
    </row>
    <row r="9" spans="1:8">
      <c r="A9" s="4" t="s">
        <v>903</v>
      </c>
      <c r="F9" s="6" t="n">
        <v>100</v>
      </c>
    </row>
    <row r="10" spans="1:8">
      <c r="A10" s="4" t="s">
        <v>904</v>
      </c>
    </row>
    <row r="11" spans="1:8">
      <c r="A11" s="3" t="s">
        <v>898</v>
      </c>
    </row>
    <row r="12" spans="1:8">
      <c r="A12" s="4" t="s">
        <v>125</v>
      </c>
      <c r="F12" s="6" t="n">
        <v>241</v>
      </c>
      <c r="G12" s="6" t="n">
        <v>318</v>
      </c>
      <c r="H12" s="7" t="n">
        <v>180</v>
      </c>
    </row>
    <row r="13" spans="1:8">
      <c r="A13" s="4" t="s">
        <v>905</v>
      </c>
    </row>
    <row r="14" spans="1:8">
      <c r="A14" s="3" t="s">
        <v>898</v>
      </c>
    </row>
    <row r="15" spans="1:8">
      <c r="A15" s="4" t="s">
        <v>906</v>
      </c>
      <c r="B15" s="4" t="s">
        <v>664</v>
      </c>
    </row>
    <row r="16" spans="1:8">
      <c r="A16" s="4" t="s">
        <v>907</v>
      </c>
    </row>
    <row r="17" spans="1:8">
      <c r="A17" s="3" t="s">
        <v>898</v>
      </c>
    </row>
    <row r="18" spans="1:8">
      <c r="A18" s="4" t="s">
        <v>908</v>
      </c>
      <c r="E18" s="4" t="s">
        <v>909</v>
      </c>
    </row>
    <row r="19" spans="1:8">
      <c r="A19" s="4" t="s">
        <v>130</v>
      </c>
    </row>
    <row r="20" spans="1:8">
      <c r="A20" s="3" t="s">
        <v>898</v>
      </c>
    </row>
    <row r="21" spans="1:8">
      <c r="A21" s="4" t="s">
        <v>130</v>
      </c>
      <c r="G21" s="7" t="n">
        <v>15800</v>
      </c>
    </row>
    <row r="22" spans="1:8">
      <c r="A22" s="4" t="s">
        <v>910</v>
      </c>
    </row>
    <row r="23" spans="1:8">
      <c r="A23" s="3" t="s">
        <v>898</v>
      </c>
    </row>
    <row r="24" spans="1:8">
      <c r="A24" s="4" t="s">
        <v>903</v>
      </c>
      <c r="F24" s="7" t="n">
        <v>7400</v>
      </c>
    </row>
    <row r="25" spans="1:8">
      <c r="A25" s="4" t="s">
        <v>911</v>
      </c>
    </row>
    <row r="26" spans="1:8">
      <c r="A26" s="3" t="s">
        <v>898</v>
      </c>
    </row>
    <row r="27" spans="1:8">
      <c r="A27" s="4" t="s">
        <v>903</v>
      </c>
      <c r="C27" s="7" t="n">
        <v>7000</v>
      </c>
    </row>
    <row r="28" spans="1:8">
      <c r="A28" s="4" t="s">
        <v>912</v>
      </c>
      <c r="C28" s="6" t="n">
        <v>4</v>
      </c>
    </row>
    <row r="29" spans="1:8">
      <c r="A29" s="4" t="s">
        <v>913</v>
      </c>
      <c r="C29" s="4" t="s">
        <v>914</v>
      </c>
    </row>
    <row r="30" spans="1:8">
      <c r="A30" s="4" t="s">
        <v>915</v>
      </c>
      <c r="C30" s="4" t="s">
        <v>916</v>
      </c>
    </row>
    <row r="31" spans="1:8">
      <c r="A31" s="4" t="s">
        <v>917</v>
      </c>
      <c r="C31" s="4" t="s">
        <v>432</v>
      </c>
    </row>
    <row r="32" spans="1:8">
      <c r="A32" s="4" t="s">
        <v>917</v>
      </c>
      <c r="C32" s="4" t="s">
        <v>918</v>
      </c>
    </row>
    <row r="33" spans="1:8">
      <c r="A33" s="4" t="s">
        <v>919</v>
      </c>
      <c r="C33" s="4" t="s">
        <v>8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31"/>
    <col customWidth="1" max="5" min="5" width="21"/>
    <col customWidth="1" max="6" min="6" width="14"/>
    <col customWidth="1" max="7" min="7" width="20"/>
    <col customWidth="1" max="8" min="8" width="31"/>
    <col customWidth="1" max="9" min="9" width="38"/>
    <col customWidth="1" max="10" min="10" width="21"/>
    <col customWidth="1" max="11" min="11" width="14"/>
  </cols>
  <sheetData>
    <row r="1" spans="1:11">
      <c r="A1" s="1" t="s">
        <v>920</v>
      </c>
      <c r="B1" s="2" t="s">
        <v>894</v>
      </c>
      <c r="C1" s="2" t="s">
        <v>441</v>
      </c>
      <c r="D1" s="2" t="s">
        <v>921</v>
      </c>
      <c r="E1" s="2" t="s">
        <v>922</v>
      </c>
      <c r="F1" s="2" t="s">
        <v>897</v>
      </c>
      <c r="G1" s="2" t="s">
        <v>923</v>
      </c>
      <c r="H1" s="2" t="s">
        <v>438</v>
      </c>
      <c r="I1" s="2" t="s">
        <v>924</v>
      </c>
      <c r="J1" s="2" t="s">
        <v>440</v>
      </c>
      <c r="K1" s="2" t="s">
        <v>925</v>
      </c>
    </row>
    <row r="2" spans="1:11">
      <c r="A2" s="3" t="s">
        <v>898</v>
      </c>
    </row>
    <row r="3" spans="1:11">
      <c r="A3" s="4" t="s">
        <v>130</v>
      </c>
      <c r="H3" s="7" t="n">
        <v>0</v>
      </c>
      <c r="I3" s="7" t="n">
        <v>15786000</v>
      </c>
      <c r="J3" s="7" t="n">
        <v>0</v>
      </c>
    </row>
    <row r="4" spans="1:11">
      <c r="A4" s="4" t="s">
        <v>899</v>
      </c>
      <c r="H4" s="4" t="s">
        <v>706</v>
      </c>
    </row>
    <row r="5" spans="1:11">
      <c r="A5" s="4" t="s">
        <v>900</v>
      </c>
      <c r="D5" s="4" t="s">
        <v>901</v>
      </c>
    </row>
    <row r="6" spans="1:11">
      <c r="A6" s="4" t="s">
        <v>125</v>
      </c>
      <c r="H6" s="7" t="n">
        <v>25695000</v>
      </c>
      <c r="I6" s="6" t="n">
        <v>23143000</v>
      </c>
      <c r="J6" s="6" t="n">
        <v>20908000</v>
      </c>
    </row>
    <row r="7" spans="1:11">
      <c r="A7" s="4" t="s">
        <v>926</v>
      </c>
    </row>
    <row r="8" spans="1:11">
      <c r="A8" s="3" t="s">
        <v>898</v>
      </c>
    </row>
    <row r="9" spans="1:11">
      <c r="A9" s="4" t="s">
        <v>927</v>
      </c>
      <c r="D9" s="4" t="s">
        <v>928</v>
      </c>
    </row>
    <row r="10" spans="1:11">
      <c r="A10" s="4" t="s">
        <v>929</v>
      </c>
      <c r="D10" s="4" t="s">
        <v>930</v>
      </c>
    </row>
    <row r="11" spans="1:11">
      <c r="A11" s="4" t="s">
        <v>931</v>
      </c>
      <c r="H11" s="4" t="s">
        <v>932</v>
      </c>
    </row>
    <row r="12" spans="1:11">
      <c r="A12" s="4" t="s">
        <v>933</v>
      </c>
      <c r="H12" s="9" t="n">
        <v>0.375</v>
      </c>
    </row>
    <row r="13" spans="1:11">
      <c r="A13" s="4" t="s">
        <v>934</v>
      </c>
      <c r="H13" s="4" t="s">
        <v>930</v>
      </c>
    </row>
    <row r="14" spans="1:11">
      <c r="A14" s="4" t="s">
        <v>935</v>
      </c>
      <c r="H14" s="8" t="n">
        <v>0.5</v>
      </c>
    </row>
    <row r="15" spans="1:11">
      <c r="A15" s="4" t="s">
        <v>910</v>
      </c>
    </row>
    <row r="16" spans="1:11">
      <c r="A16" s="3" t="s">
        <v>898</v>
      </c>
    </row>
    <row r="17" spans="1:11">
      <c r="A17" s="4" t="s">
        <v>903</v>
      </c>
      <c r="H17" s="7" t="n">
        <v>7400000</v>
      </c>
    </row>
    <row r="18" spans="1:11">
      <c r="A18" s="4" t="s">
        <v>936</v>
      </c>
    </row>
    <row r="19" spans="1:11">
      <c r="A19" s="3" t="s">
        <v>898</v>
      </c>
    </row>
    <row r="20" spans="1:11">
      <c r="A20" s="4" t="s">
        <v>937</v>
      </c>
      <c r="K20" s="4" t="s">
        <v>664</v>
      </c>
    </row>
    <row r="21" spans="1:11">
      <c r="A21" s="4" t="s">
        <v>938</v>
      </c>
      <c r="K21" s="4" t="s">
        <v>664</v>
      </c>
    </row>
    <row r="22" spans="1:11">
      <c r="A22" s="4" t="s">
        <v>939</v>
      </c>
      <c r="K22" s="4" t="s">
        <v>940</v>
      </c>
    </row>
    <row r="23" spans="1:11">
      <c r="A23" s="4" t="s">
        <v>941</v>
      </c>
      <c r="G23" s="6" t="n">
        <v>1052420</v>
      </c>
    </row>
    <row r="24" spans="1:11">
      <c r="A24" s="4" t="s">
        <v>904</v>
      </c>
    </row>
    <row r="25" spans="1:11">
      <c r="A25" s="3" t="s">
        <v>898</v>
      </c>
    </row>
    <row r="26" spans="1:11">
      <c r="A26" s="4" t="s">
        <v>125</v>
      </c>
      <c r="H26" s="6" t="n">
        <v>241000</v>
      </c>
      <c r="I26" s="6" t="n">
        <v>318000</v>
      </c>
      <c r="J26" s="6" t="n">
        <v>180000</v>
      </c>
    </row>
    <row r="27" spans="1:11">
      <c r="A27" s="4" t="s">
        <v>907</v>
      </c>
    </row>
    <row r="28" spans="1:11">
      <c r="A28" s="3" t="s">
        <v>898</v>
      </c>
    </row>
    <row r="29" spans="1:11">
      <c r="A29" s="4" t="s">
        <v>908</v>
      </c>
      <c r="F29" s="4" t="s">
        <v>909</v>
      </c>
    </row>
    <row r="30" spans="1:11">
      <c r="A30" s="4" t="s">
        <v>942</v>
      </c>
    </row>
    <row r="31" spans="1:11">
      <c r="A31" s="3" t="s">
        <v>898</v>
      </c>
    </row>
    <row r="32" spans="1:11">
      <c r="A32" s="4" t="s">
        <v>903</v>
      </c>
      <c r="E32" s="7" t="n">
        <v>18000000</v>
      </c>
    </row>
    <row r="33" spans="1:11">
      <c r="A33" s="4" t="s">
        <v>943</v>
      </c>
      <c r="D33" s="4" t="s">
        <v>944</v>
      </c>
      <c r="E33" s="4" t="s">
        <v>945</v>
      </c>
    </row>
    <row r="34" spans="1:11">
      <c r="A34" s="4" t="s">
        <v>946</v>
      </c>
    </row>
    <row r="35" spans="1:11">
      <c r="A35" s="3" t="s">
        <v>898</v>
      </c>
    </row>
    <row r="36" spans="1:11">
      <c r="A36" s="4" t="s">
        <v>903</v>
      </c>
      <c r="D36" s="7" t="n">
        <v>21000000</v>
      </c>
    </row>
    <row r="37" spans="1:11">
      <c r="A37" s="4" t="s">
        <v>947</v>
      </c>
      <c r="D37" s="14" t="n">
        <v>0.0031</v>
      </c>
    </row>
    <row r="38" spans="1:11">
      <c r="A38" s="4" t="s">
        <v>948</v>
      </c>
    </row>
    <row r="39" spans="1:11">
      <c r="A39" s="3" t="s">
        <v>898</v>
      </c>
    </row>
    <row r="40" spans="1:11">
      <c r="A40" s="4" t="s">
        <v>903</v>
      </c>
      <c r="D40" s="7" t="n">
        <v>22500000</v>
      </c>
    </row>
    <row r="41" spans="1:11">
      <c r="A41" s="4" t="s">
        <v>947</v>
      </c>
      <c r="D41" s="14" t="n">
        <v>0.0047</v>
      </c>
    </row>
    <row r="42" spans="1:11">
      <c r="A42" s="4" t="s">
        <v>949</v>
      </c>
    </row>
    <row r="43" spans="1:11">
      <c r="A43" s="3" t="s">
        <v>898</v>
      </c>
    </row>
    <row r="44" spans="1:11">
      <c r="A44" s="4" t="s">
        <v>903</v>
      </c>
      <c r="D44" s="7" t="n">
        <v>24000000</v>
      </c>
    </row>
    <row r="45" spans="1:11">
      <c r="A45" s="4" t="s">
        <v>947</v>
      </c>
      <c r="D45" s="14" t="n">
        <v>0.0062</v>
      </c>
    </row>
    <row r="46" spans="1:11">
      <c r="A46" s="4" t="s">
        <v>950</v>
      </c>
    </row>
    <row r="47" spans="1:11">
      <c r="A47" s="3" t="s">
        <v>898</v>
      </c>
    </row>
    <row r="48" spans="1:11">
      <c r="A48" s="4" t="s">
        <v>951</v>
      </c>
      <c r="C48" s="9" t="n">
        <v>0.275</v>
      </c>
      <c r="D48" s="9" t="n">
        <v>0.375</v>
      </c>
    </row>
    <row r="49" spans="1:11">
      <c r="A49" s="4" t="s">
        <v>952</v>
      </c>
      <c r="C49" s="15" t="n">
        <v>0.3125</v>
      </c>
      <c r="D49" s="8" t="n">
        <v>0.5</v>
      </c>
    </row>
    <row r="50" spans="1:11">
      <c r="A50" s="4" t="s">
        <v>953</v>
      </c>
    </row>
    <row r="51" spans="1:11">
      <c r="A51" s="3" t="s">
        <v>898</v>
      </c>
    </row>
    <row r="52" spans="1:11">
      <c r="A52" s="4" t="s">
        <v>125</v>
      </c>
      <c r="H52" s="7" t="n">
        <v>9800000</v>
      </c>
      <c r="I52" s="7" t="n">
        <v>8600000</v>
      </c>
      <c r="J52" s="7" t="n">
        <v>7800000</v>
      </c>
    </row>
    <row r="53" spans="1:11">
      <c r="A53" s="4" t="s">
        <v>954</v>
      </c>
    </row>
    <row r="54" spans="1:11">
      <c r="A54" s="3" t="s">
        <v>898</v>
      </c>
    </row>
    <row r="55" spans="1:11">
      <c r="A55" s="4" t="s">
        <v>903</v>
      </c>
      <c r="D55" s="7" t="n">
        <v>15000000</v>
      </c>
    </row>
    <row r="56" spans="1:11">
      <c r="A56" s="4" t="s">
        <v>955</v>
      </c>
    </row>
    <row r="57" spans="1:11">
      <c r="A57" s="3" t="s">
        <v>898</v>
      </c>
    </row>
    <row r="58" spans="1:11">
      <c r="A58" s="4" t="s">
        <v>947</v>
      </c>
      <c r="D58" s="6" t="n">
        <v>4</v>
      </c>
    </row>
    <row r="59" spans="1:11">
      <c r="A59" s="4" t="s">
        <v>956</v>
      </c>
    </row>
    <row r="60" spans="1:11">
      <c r="A60" s="3" t="s">
        <v>898</v>
      </c>
    </row>
    <row r="61" spans="1:11">
      <c r="A61" s="4" t="s">
        <v>947</v>
      </c>
      <c r="D61" s="10" t="n">
        <v>4.5</v>
      </c>
    </row>
    <row r="62" spans="1:11">
      <c r="A62" s="4" t="s">
        <v>957</v>
      </c>
    </row>
    <row r="63" spans="1:11">
      <c r="A63" s="3" t="s">
        <v>898</v>
      </c>
    </row>
    <row r="64" spans="1:11">
      <c r="A64" s="4" t="s">
        <v>947</v>
      </c>
      <c r="D64" s="10" t="n">
        <v>3.5</v>
      </c>
    </row>
    <row r="65" spans="1:11">
      <c r="A65" s="4" t="s">
        <v>958</v>
      </c>
    </row>
    <row r="66" spans="1:11">
      <c r="A66" s="3" t="s">
        <v>898</v>
      </c>
    </row>
    <row r="67" spans="1:11">
      <c r="A67" s="4" t="s">
        <v>959</v>
      </c>
      <c r="D67" s="4" t="s">
        <v>960</v>
      </c>
    </row>
    <row r="68" spans="1:11">
      <c r="A68" s="4" t="s">
        <v>961</v>
      </c>
    </row>
    <row r="69" spans="1:11">
      <c r="A69" s="3" t="s">
        <v>898</v>
      </c>
    </row>
    <row r="70" spans="1:11">
      <c r="A70" s="4" t="s">
        <v>962</v>
      </c>
      <c r="I70" s="6" t="n">
        <v>12</v>
      </c>
    </row>
    <row r="71" spans="1:11">
      <c r="A71" s="4" t="s">
        <v>905</v>
      </c>
    </row>
    <row r="72" spans="1:11">
      <c r="A72" s="3" t="s">
        <v>898</v>
      </c>
    </row>
    <row r="73" spans="1:11">
      <c r="A73" s="4" t="s">
        <v>963</v>
      </c>
      <c r="D73" s="4" t="s">
        <v>964</v>
      </c>
    </row>
    <row r="74" spans="1:11">
      <c r="A74" s="4" t="s">
        <v>965</v>
      </c>
      <c r="D74" s="4" t="s">
        <v>932</v>
      </c>
    </row>
    <row r="75" spans="1:11">
      <c r="A75" s="4" t="s">
        <v>966</v>
      </c>
      <c r="B75" s="4" t="s">
        <v>967</v>
      </c>
    </row>
    <row r="76" spans="1:11">
      <c r="A76" s="4" t="s">
        <v>968</v>
      </c>
      <c r="B76" s="4" t="s">
        <v>969</v>
      </c>
    </row>
    <row r="77" spans="1:11">
      <c r="A77" s="4" t="s">
        <v>970</v>
      </c>
    </row>
    <row r="78" spans="1:11">
      <c r="A78" s="3" t="s">
        <v>898</v>
      </c>
    </row>
    <row r="79" spans="1:11">
      <c r="A79" s="4" t="s">
        <v>903</v>
      </c>
      <c r="D79" s="7" t="n">
        <v>2500</v>
      </c>
    </row>
    <row r="80" spans="1:11">
      <c r="A80" s="4" t="s">
        <v>971</v>
      </c>
      <c r="D80" s="4" t="s">
        <v>972</v>
      </c>
    </row>
    <row r="81" spans="1:11">
      <c r="A81" s="4" t="s">
        <v>130</v>
      </c>
    </row>
    <row r="82" spans="1:11">
      <c r="A82" s="3" t="s">
        <v>898</v>
      </c>
    </row>
    <row r="83" spans="1:11">
      <c r="A83" s="4" t="s">
        <v>130</v>
      </c>
      <c r="I83" s="7" t="n">
        <v>15800000</v>
      </c>
    </row>
    <row r="84" spans="1:11">
      <c r="A84" s="4" t="s">
        <v>973</v>
      </c>
    </row>
    <row r="85" spans="1:11">
      <c r="A85" s="3" t="s">
        <v>898</v>
      </c>
    </row>
    <row r="86" spans="1:11">
      <c r="A86" s="4" t="s">
        <v>974</v>
      </c>
      <c r="I86" s="7" t="n">
        <v>210000000</v>
      </c>
    </row>
    <row r="87" spans="1:11">
      <c r="A87" s="4" t="s">
        <v>975</v>
      </c>
      <c r="I87" s="6" t="n">
        <v>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69</v>
      </c>
      <c r="D2" s="2" t="s">
        <v>121</v>
      </c>
    </row>
    <row r="3" spans="1:4">
      <c r="A3" s="3" t="s">
        <v>898</v>
      </c>
    </row>
    <row r="4" spans="1:4">
      <c r="A4" s="4" t="s">
        <v>977</v>
      </c>
      <c r="B4" s="7" t="n">
        <v>25695</v>
      </c>
      <c r="C4" s="7" t="n">
        <v>23143</v>
      </c>
      <c r="D4" s="7" t="n">
        <v>20908</v>
      </c>
    </row>
    <row r="5" spans="1:4">
      <c r="A5" s="4" t="s">
        <v>132</v>
      </c>
      <c r="B5" s="6" t="n">
        <v>20375</v>
      </c>
      <c r="C5" s="6" t="n">
        <v>22733</v>
      </c>
      <c r="D5" s="6" t="n">
        <v>19691</v>
      </c>
    </row>
    <row r="6" spans="1:4">
      <c r="A6" s="4" t="s">
        <v>904</v>
      </c>
    </row>
    <row r="7" spans="1:4">
      <c r="A7" s="3" t="s">
        <v>898</v>
      </c>
    </row>
    <row r="8" spans="1:4">
      <c r="A8" s="4" t="s">
        <v>977</v>
      </c>
      <c r="B8" s="6" t="n">
        <v>241</v>
      </c>
      <c r="C8" s="6" t="n">
        <v>318</v>
      </c>
      <c r="D8" s="6" t="n">
        <v>180</v>
      </c>
    </row>
    <row r="9" spans="1:4">
      <c r="A9" s="4" t="s">
        <v>978</v>
      </c>
      <c r="B9" s="6" t="n">
        <v>53</v>
      </c>
      <c r="C9" s="6" t="n">
        <v>70</v>
      </c>
    </row>
    <row r="10" spans="1:4">
      <c r="A10" s="4" t="s">
        <v>130</v>
      </c>
    </row>
    <row r="11" spans="1:4">
      <c r="A11" s="3" t="s">
        <v>898</v>
      </c>
    </row>
    <row r="12" spans="1:4">
      <c r="A12" s="4" t="s">
        <v>977</v>
      </c>
      <c r="B12" s="6" t="n">
        <v>0</v>
      </c>
      <c r="C12" s="6" t="n">
        <v>15786</v>
      </c>
      <c r="D12" s="6" t="n">
        <v>0</v>
      </c>
    </row>
    <row r="13" spans="1:4">
      <c r="A13" s="4" t="s">
        <v>978</v>
      </c>
      <c r="B13" s="6" t="n">
        <v>0</v>
      </c>
      <c r="C13" s="6" t="n">
        <v>0</v>
      </c>
    </row>
    <row r="14" spans="1:4">
      <c r="A14" s="4" t="s">
        <v>125</v>
      </c>
    </row>
    <row r="15" spans="1:4">
      <c r="A15" s="3" t="s">
        <v>898</v>
      </c>
    </row>
    <row r="16" spans="1:4">
      <c r="A16" s="4" t="s">
        <v>977</v>
      </c>
      <c r="B16" s="6" t="n">
        <v>25695</v>
      </c>
      <c r="C16" s="6" t="n">
        <v>23143</v>
      </c>
      <c r="D16" s="6" t="n">
        <v>20908</v>
      </c>
    </row>
    <row r="17" spans="1:4">
      <c r="A17" s="4" t="s">
        <v>978</v>
      </c>
      <c r="B17" s="6" t="n">
        <v>9</v>
      </c>
      <c r="C17" s="6" t="n">
        <v>95</v>
      </c>
    </row>
    <row r="18" spans="1:4">
      <c r="A18" s="4" t="s">
        <v>979</v>
      </c>
    </row>
    <row r="19" spans="1:4">
      <c r="A19" s="3" t="s">
        <v>898</v>
      </c>
    </row>
    <row r="20" spans="1:4">
      <c r="A20" s="4" t="s">
        <v>977</v>
      </c>
      <c r="B20" s="6" t="n">
        <v>9921</v>
      </c>
      <c r="C20" s="6" t="n">
        <v>9620</v>
      </c>
      <c r="D20" s="6" t="n">
        <v>7167</v>
      </c>
    </row>
    <row r="21" spans="1:4">
      <c r="A21" s="4" t="s">
        <v>978</v>
      </c>
      <c r="B21" s="6" t="n">
        <v>1153</v>
      </c>
      <c r="C21" s="6" t="n">
        <v>1272</v>
      </c>
    </row>
    <row r="22" spans="1:4">
      <c r="A22" s="4" t="s">
        <v>980</v>
      </c>
    </row>
    <row r="23" spans="1:4">
      <c r="A23" s="3" t="s">
        <v>898</v>
      </c>
    </row>
    <row r="24" spans="1:4">
      <c r="A24" s="4" t="s">
        <v>977</v>
      </c>
      <c r="B24" s="6" t="n">
        <v>9732</v>
      </c>
      <c r="C24" s="6" t="n">
        <v>9314</v>
      </c>
      <c r="D24" s="6" t="n">
        <v>8540</v>
      </c>
    </row>
    <row r="25" spans="1:4">
      <c r="A25" s="4" t="s">
        <v>978</v>
      </c>
      <c r="B25" s="6" t="n">
        <v>-565</v>
      </c>
      <c r="C25" s="6" t="n">
        <v>1197</v>
      </c>
    </row>
    <row r="26" spans="1:4">
      <c r="A26" s="4" t="s">
        <v>981</v>
      </c>
    </row>
    <row r="27" spans="1:4">
      <c r="A27" s="3" t="s">
        <v>898</v>
      </c>
    </row>
    <row r="28" spans="1:4">
      <c r="A28" s="4" t="s">
        <v>977</v>
      </c>
      <c r="B28" s="6" t="n">
        <v>0</v>
      </c>
      <c r="C28" s="6" t="n">
        <v>736</v>
      </c>
      <c r="D28" s="6" t="n">
        <v>1551</v>
      </c>
    </row>
    <row r="29" spans="1:4">
      <c r="A29" s="4" t="s">
        <v>978</v>
      </c>
      <c r="B29" s="6" t="n">
        <v>0</v>
      </c>
      <c r="C29" s="6" t="n">
        <v>0</v>
      </c>
    </row>
    <row r="30" spans="1:4">
      <c r="A30" s="4" t="s">
        <v>982</v>
      </c>
    </row>
    <row r="31" spans="1:4">
      <c r="A31" s="3" t="s">
        <v>898</v>
      </c>
    </row>
    <row r="32" spans="1:4">
      <c r="A32" s="4" t="s">
        <v>977</v>
      </c>
      <c r="B32" s="6" t="n">
        <v>45589</v>
      </c>
      <c r="C32" s="6" t="n">
        <v>58917</v>
      </c>
      <c r="D32" s="7" t="n">
        <v>38346</v>
      </c>
    </row>
    <row r="33" spans="1:4">
      <c r="A33" s="4" t="s">
        <v>978</v>
      </c>
      <c r="B33" s="6" t="n">
        <v>650</v>
      </c>
      <c r="C33" s="6" t="n">
        <v>2634</v>
      </c>
    </row>
    <row r="34" spans="1:4">
      <c r="A34" s="4" t="s">
        <v>983</v>
      </c>
    </row>
    <row r="35" spans="1:4">
      <c r="A35" s="3" t="s">
        <v>898</v>
      </c>
    </row>
    <row r="36" spans="1:4">
      <c r="A36" s="4" t="s">
        <v>132</v>
      </c>
      <c r="B36" s="6" t="n">
        <v>800</v>
      </c>
    </row>
    <row r="37" spans="1:4">
      <c r="A37" s="4" t="s">
        <v>984</v>
      </c>
      <c r="C37" s="7" t="n">
        <v>800</v>
      </c>
    </row>
    <row r="38" spans="1:4">
      <c r="A38" s="4" t="s">
        <v>985</v>
      </c>
    </row>
    <row r="39" spans="1:4">
      <c r="A39" s="3" t="s">
        <v>898</v>
      </c>
    </row>
    <row r="40" spans="1:4">
      <c r="A40" s="4" t="s">
        <v>986</v>
      </c>
      <c r="B40" s="7" t="n">
        <v>7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v>
      </c>
      <c r="B1" s="2" t="s">
        <v>1</v>
      </c>
    </row>
    <row r="2" spans="1:4">
      <c r="B2" s="2" t="s">
        <v>2</v>
      </c>
      <c r="C2" s="2" t="s">
        <v>69</v>
      </c>
      <c r="D2" s="2" t="s">
        <v>121</v>
      </c>
    </row>
    <row r="3" spans="1:4">
      <c r="A3" s="3" t="s">
        <v>204</v>
      </c>
    </row>
    <row r="4" spans="1:4">
      <c r="A4" s="4" t="s">
        <v>183</v>
      </c>
      <c r="B4" s="7" t="n">
        <v>4163</v>
      </c>
      <c r="C4" s="7" t="n">
        <v>-37471</v>
      </c>
      <c r="D4" s="7" t="n">
        <v>-46577</v>
      </c>
    </row>
    <row r="5" spans="1:4">
      <c r="A5" s="3" t="s">
        <v>205</v>
      </c>
    </row>
    <row r="6" spans="1:4">
      <c r="A6" s="4" t="s">
        <v>206</v>
      </c>
      <c r="B6" s="6" t="n">
        <v>78396</v>
      </c>
      <c r="C6" s="6" t="n">
        <v>84482</v>
      </c>
      <c r="D6" s="6" t="n">
        <v>85175</v>
      </c>
    </row>
    <row r="7" spans="1:4">
      <c r="A7" s="4" t="s">
        <v>207</v>
      </c>
      <c r="B7" s="6" t="n">
        <v>44795</v>
      </c>
      <c r="C7" s="6" t="n">
        <v>54439</v>
      </c>
      <c r="D7" s="6" t="n">
        <v>68477</v>
      </c>
    </row>
    <row r="8" spans="1:4">
      <c r="A8" s="4" t="s">
        <v>208</v>
      </c>
      <c r="B8" s="6" t="n">
        <v>1522</v>
      </c>
      <c r="C8" s="6" t="n">
        <v>986</v>
      </c>
      <c r="D8" s="6" t="n">
        <v>375</v>
      </c>
    </row>
    <row r="9" spans="1:4">
      <c r="A9" s="4" t="s">
        <v>209</v>
      </c>
      <c r="B9" s="6" t="n">
        <v>7598</v>
      </c>
      <c r="C9" s="6" t="n">
        <v>5648</v>
      </c>
      <c r="D9" s="6" t="n">
        <v>6693</v>
      </c>
    </row>
    <row r="10" spans="1:4">
      <c r="A10" s="4" t="s">
        <v>210</v>
      </c>
      <c r="B10" s="6" t="n">
        <v>-3816</v>
      </c>
      <c r="C10" s="6" t="n">
        <v>-3790</v>
      </c>
      <c r="D10" s="6" t="n">
        <v>-4096</v>
      </c>
    </row>
    <row r="11" spans="1:4">
      <c r="A11" s="4" t="s">
        <v>211</v>
      </c>
      <c r="B11" s="6" t="n">
        <v>0</v>
      </c>
      <c r="C11" s="6" t="n">
        <v>0</v>
      </c>
      <c r="D11" s="6" t="n">
        <v>-25</v>
      </c>
    </row>
    <row r="12" spans="1:4">
      <c r="A12" s="4" t="s">
        <v>212</v>
      </c>
      <c r="B12" s="6" t="n">
        <v>-7372</v>
      </c>
      <c r="C12" s="6" t="n">
        <v>-15518</v>
      </c>
      <c r="D12" s="6" t="n">
        <v>-5173</v>
      </c>
    </row>
    <row r="13" spans="1:4">
      <c r="A13" s="4" t="s">
        <v>131</v>
      </c>
      <c r="B13" s="6" t="n">
        <v>12717</v>
      </c>
      <c r="C13" s="6" t="n">
        <v>5266</v>
      </c>
      <c r="D13" s="6" t="n">
        <v>128</v>
      </c>
    </row>
    <row r="14" spans="1:4">
      <c r="A14" s="4" t="s">
        <v>130</v>
      </c>
      <c r="B14" s="6" t="n">
        <v>0</v>
      </c>
      <c r="C14" s="6" t="n">
        <v>15786</v>
      </c>
      <c r="D14" s="6" t="n">
        <v>0</v>
      </c>
    </row>
    <row r="15" spans="1:4">
      <c r="A15" s="4" t="s">
        <v>213</v>
      </c>
      <c r="B15" s="6" t="n">
        <v>0</v>
      </c>
      <c r="C15" s="6" t="n">
        <v>-72</v>
      </c>
      <c r="D15" s="6" t="n">
        <v>-130</v>
      </c>
    </row>
    <row r="16" spans="1:4">
      <c r="A16" s="4" t="s">
        <v>137</v>
      </c>
      <c r="B16" s="6" t="n">
        <v>-23690</v>
      </c>
      <c r="C16" s="6" t="n">
        <v>-31776</v>
      </c>
      <c r="D16" s="6" t="n">
        <v>-15128</v>
      </c>
    </row>
    <row r="17" spans="1:4">
      <c r="A17" s="4" t="s">
        <v>127</v>
      </c>
      <c r="B17" s="6" t="n">
        <v>2432</v>
      </c>
      <c r="C17" s="6" t="n">
        <v>21080</v>
      </c>
      <c r="D17" s="6" t="n">
        <v>25049</v>
      </c>
    </row>
    <row r="18" spans="1:4">
      <c r="A18" s="4" t="s">
        <v>214</v>
      </c>
      <c r="B18" s="6" t="n">
        <v>4491</v>
      </c>
      <c r="C18" s="6" t="n">
        <v>4224</v>
      </c>
      <c r="D18" s="6" t="n">
        <v>0</v>
      </c>
    </row>
    <row r="19" spans="1:4">
      <c r="A19" s="3" t="s">
        <v>215</v>
      </c>
    </row>
    <row r="20" spans="1:4">
      <c r="A20" s="4" t="s">
        <v>81</v>
      </c>
      <c r="B20" s="6" t="n">
        <v>-9521</v>
      </c>
      <c r="C20" s="6" t="n">
        <v>-9596</v>
      </c>
      <c r="D20" s="6" t="n">
        <v>-7840</v>
      </c>
    </row>
    <row r="21" spans="1:4">
      <c r="A21" s="4" t="s">
        <v>216</v>
      </c>
      <c r="B21" s="6" t="n">
        <v>1196</v>
      </c>
      <c r="C21" s="6" t="n">
        <v>95</v>
      </c>
      <c r="D21" s="6" t="n">
        <v>96</v>
      </c>
    </row>
    <row r="22" spans="1:4">
      <c r="A22" s="4" t="s">
        <v>217</v>
      </c>
      <c r="B22" s="6" t="n">
        <v>-3208</v>
      </c>
      <c r="C22" s="6" t="n">
        <v>-4086</v>
      </c>
      <c r="D22" s="6" t="n">
        <v>2575</v>
      </c>
    </row>
    <row r="23" spans="1:4">
      <c r="A23" s="4" t="s">
        <v>218</v>
      </c>
      <c r="B23" s="6" t="n">
        <v>-1458</v>
      </c>
      <c r="C23" s="6" t="n">
        <v>1694</v>
      </c>
      <c r="D23" s="6" t="n">
        <v>-7780</v>
      </c>
    </row>
    <row r="24" spans="1:4">
      <c r="A24" s="4" t="s">
        <v>93</v>
      </c>
      <c r="B24" s="6" t="n">
        <v>-2675</v>
      </c>
      <c r="C24" s="6" t="n">
        <v>3646</v>
      </c>
      <c r="D24" s="6" t="n">
        <v>-9355</v>
      </c>
    </row>
    <row r="25" spans="1:4">
      <c r="A25" s="4" t="s">
        <v>219</v>
      </c>
      <c r="B25" s="6" t="n">
        <v>105570</v>
      </c>
      <c r="C25" s="6" t="n">
        <v>95037</v>
      </c>
      <c r="D25" s="6" t="n">
        <v>92464</v>
      </c>
    </row>
    <row r="26" spans="1:4">
      <c r="A26" s="3" t="s">
        <v>220</v>
      </c>
    </row>
    <row r="27" spans="1:4">
      <c r="A27" s="4" t="s">
        <v>221</v>
      </c>
      <c r="B27" s="6" t="n">
        <v>0</v>
      </c>
      <c r="C27" s="6" t="n">
        <v>0</v>
      </c>
      <c r="D27" s="6" t="n">
        <v>17200</v>
      </c>
    </row>
    <row r="28" spans="1:4">
      <c r="A28" s="4" t="s">
        <v>222</v>
      </c>
      <c r="B28" s="6" t="n">
        <v>-13652</v>
      </c>
      <c r="C28" s="6" t="n">
        <v>-10426</v>
      </c>
      <c r="D28" s="6" t="n">
        <v>-8917</v>
      </c>
    </row>
    <row r="29" spans="1:4">
      <c r="A29" s="4" t="s">
        <v>223</v>
      </c>
      <c r="B29" s="6" t="n">
        <v>-428939</v>
      </c>
      <c r="C29" s="6" t="n">
        <v>-241772</v>
      </c>
      <c r="D29" s="6" t="n">
        <v>-149337</v>
      </c>
    </row>
    <row r="30" spans="1:4">
      <c r="A30" s="4" t="s">
        <v>224</v>
      </c>
      <c r="B30" s="6" t="n">
        <v>34813</v>
      </c>
      <c r="C30" s="6" t="n">
        <v>66455</v>
      </c>
      <c r="D30" s="6" t="n">
        <v>190801</v>
      </c>
    </row>
    <row r="31" spans="1:4">
      <c r="A31" s="4" t="s">
        <v>225</v>
      </c>
      <c r="B31" s="6" t="n">
        <v>2952</v>
      </c>
      <c r="C31" s="6" t="n">
        <v>-2472</v>
      </c>
      <c r="D31" s="6" t="n">
        <v>-565</v>
      </c>
    </row>
    <row r="32" spans="1:4">
      <c r="A32" s="4" t="s">
        <v>226</v>
      </c>
      <c r="B32" s="6" t="n">
        <v>0</v>
      </c>
      <c r="C32" s="6" t="n">
        <v>0</v>
      </c>
      <c r="D32" s="6" t="n">
        <v>-94504</v>
      </c>
    </row>
    <row r="33" spans="1:4">
      <c r="A33" s="4" t="s">
        <v>227</v>
      </c>
      <c r="B33" s="6" t="n">
        <v>0</v>
      </c>
      <c r="C33" s="6" t="n">
        <v>0</v>
      </c>
      <c r="D33" s="6" t="n">
        <v>26163</v>
      </c>
    </row>
    <row r="34" spans="1:4">
      <c r="A34" s="4" t="s">
        <v>228</v>
      </c>
      <c r="B34" s="6" t="n">
        <v>-404826</v>
      </c>
      <c r="C34" s="6" t="n">
        <v>-188215</v>
      </c>
      <c r="D34" s="6" t="n">
        <v>-19159</v>
      </c>
    </row>
    <row r="35" spans="1:4">
      <c r="A35" s="3" t="s">
        <v>229</v>
      </c>
    </row>
    <row r="36" spans="1:4">
      <c r="A36" s="4" t="s">
        <v>230</v>
      </c>
      <c r="B36" s="6" t="n">
        <v>286930</v>
      </c>
      <c r="C36" s="6" t="n">
        <v>29887</v>
      </c>
      <c r="D36" s="6" t="n">
        <v>267350</v>
      </c>
    </row>
    <row r="37" spans="1:4">
      <c r="A37" s="4" t="s">
        <v>231</v>
      </c>
      <c r="B37" s="6" t="n">
        <v>-69144</v>
      </c>
      <c r="C37" s="6" t="n">
        <v>-47197</v>
      </c>
      <c r="D37" s="6" t="n">
        <v>-21841</v>
      </c>
    </row>
    <row r="38" spans="1:4">
      <c r="A38" s="4" t="s">
        <v>232</v>
      </c>
      <c r="B38" s="6" t="n">
        <v>233000</v>
      </c>
      <c r="C38" s="6" t="n">
        <v>324700</v>
      </c>
      <c r="D38" s="6" t="n">
        <v>85000</v>
      </c>
    </row>
    <row r="39" spans="1:4">
      <c r="A39" s="4" t="s">
        <v>233</v>
      </c>
      <c r="B39" s="6" t="n">
        <v>-224553</v>
      </c>
      <c r="C39" s="6" t="n">
        <v>-95000</v>
      </c>
      <c r="D39" s="6" t="n">
        <v>-294000</v>
      </c>
    </row>
    <row r="40" spans="1:4">
      <c r="A40" s="4" t="s">
        <v>234</v>
      </c>
      <c r="B40" s="6" t="n">
        <v>-10778</v>
      </c>
      <c r="C40" s="6" t="n">
        <v>-7031</v>
      </c>
      <c r="D40" s="6" t="n">
        <v>-4948</v>
      </c>
    </row>
    <row r="41" spans="1:4">
      <c r="A41" s="4" t="s">
        <v>214</v>
      </c>
      <c r="B41" s="6" t="n">
        <v>-4491</v>
      </c>
      <c r="C41" s="6" t="n">
        <v>-4224</v>
      </c>
      <c r="D41" s="6" t="n">
        <v>0</v>
      </c>
    </row>
    <row r="42" spans="1:4">
      <c r="A42" s="4" t="s">
        <v>177</v>
      </c>
      <c r="B42" s="6" t="n">
        <v>-274</v>
      </c>
      <c r="C42" s="6" t="n">
        <v>-20531</v>
      </c>
      <c r="D42" s="6" t="n">
        <v>-29058</v>
      </c>
    </row>
    <row r="43" spans="1:4">
      <c r="A43" s="4" t="s">
        <v>235</v>
      </c>
      <c r="B43" s="6" t="n">
        <v>-694</v>
      </c>
      <c r="C43" s="6" t="n">
        <v>-225</v>
      </c>
      <c r="D43" s="6" t="n">
        <v>0</v>
      </c>
    </row>
    <row r="44" spans="1:4">
      <c r="A44" s="4" t="s">
        <v>236</v>
      </c>
      <c r="B44" s="6" t="n">
        <v>-117140</v>
      </c>
      <c r="C44" s="6" t="n">
        <v>-104824</v>
      </c>
      <c r="D44" s="6" t="n">
        <v>-87659</v>
      </c>
    </row>
    <row r="45" spans="1:4">
      <c r="A45" s="4" t="s">
        <v>237</v>
      </c>
      <c r="B45" s="6" t="n">
        <v>-3948</v>
      </c>
      <c r="C45" s="6" t="n">
        <v>0</v>
      </c>
      <c r="D45" s="6" t="n">
        <v>0</v>
      </c>
    </row>
    <row r="46" spans="1:4">
      <c r="A46" s="4" t="s">
        <v>238</v>
      </c>
      <c r="B46" s="6" t="n">
        <v>31601</v>
      </c>
      <c r="C46" s="6" t="n">
        <v>0</v>
      </c>
      <c r="D46" s="6" t="n">
        <v>0</v>
      </c>
    </row>
    <row r="47" spans="1:4">
      <c r="A47" s="4" t="s">
        <v>239</v>
      </c>
      <c r="B47" s="6" t="n">
        <v>168956</v>
      </c>
      <c r="C47" s="6" t="n">
        <v>0</v>
      </c>
      <c r="D47" s="6" t="n">
        <v>0</v>
      </c>
    </row>
    <row r="48" spans="1:4">
      <c r="A48" s="4" t="s">
        <v>240</v>
      </c>
      <c r="B48" s="6" t="n">
        <v>289465</v>
      </c>
      <c r="C48" s="6" t="n">
        <v>75555</v>
      </c>
      <c r="D48" s="6" t="n">
        <v>-85156</v>
      </c>
    </row>
    <row r="49" spans="1:4">
      <c r="A49" s="4" t="s">
        <v>241</v>
      </c>
      <c r="B49" s="6" t="n">
        <v>-9791</v>
      </c>
      <c r="C49" s="6" t="n">
        <v>-17623</v>
      </c>
      <c r="D49" s="6" t="n">
        <v>-11851</v>
      </c>
    </row>
    <row r="50" spans="1:4">
      <c r="A50" s="4" t="s">
        <v>242</v>
      </c>
      <c r="B50" s="6" t="n">
        <v>109631</v>
      </c>
      <c r="C50" s="6" t="n">
        <v>127254</v>
      </c>
      <c r="D50" s="6" t="n">
        <v>139105</v>
      </c>
    </row>
    <row r="51" spans="1:4">
      <c r="A51" s="4" t="s">
        <v>243</v>
      </c>
      <c r="B51" s="6" t="n">
        <v>99840</v>
      </c>
      <c r="C51" s="6" t="n">
        <v>109631</v>
      </c>
      <c r="D51" s="6" t="n">
        <v>127254</v>
      </c>
    </row>
    <row r="52" spans="1:4">
      <c r="A52" s="3" t="s">
        <v>244</v>
      </c>
    </row>
    <row r="53" spans="1:4">
      <c r="A53" s="4" t="s">
        <v>77</v>
      </c>
      <c r="B53" s="6" t="n">
        <v>81898</v>
      </c>
      <c r="C53" s="6" t="n">
        <v>91451</v>
      </c>
      <c r="D53" s="6" t="n">
        <v>107666</v>
      </c>
    </row>
    <row r="54" spans="1:4">
      <c r="A54" s="4" t="s">
        <v>78</v>
      </c>
      <c r="B54" s="6" t="n">
        <v>17942</v>
      </c>
      <c r="C54" s="6" t="n">
        <v>18180</v>
      </c>
      <c r="D54" s="6" t="n">
        <v>19588</v>
      </c>
    </row>
    <row r="55" spans="1:4">
      <c r="A55" s="3" t="s">
        <v>245</v>
      </c>
    </row>
    <row r="56" spans="1:4">
      <c r="A56" s="4" t="s">
        <v>246</v>
      </c>
      <c r="B56" s="6" t="n">
        <v>72826</v>
      </c>
      <c r="C56" s="6" t="n">
        <v>63839</v>
      </c>
      <c r="D56" s="6" t="n">
        <v>57017</v>
      </c>
    </row>
    <row r="57" spans="1:4">
      <c r="A57" s="4" t="s">
        <v>247</v>
      </c>
      <c r="B57" s="6" t="n">
        <v>217</v>
      </c>
      <c r="C57" s="6" t="n">
        <v>1100</v>
      </c>
      <c r="D57" s="6" t="n">
        <v>827</v>
      </c>
    </row>
    <row r="58" spans="1:4">
      <c r="A58" s="3" t="s">
        <v>248</v>
      </c>
    </row>
    <row r="59" spans="1:4">
      <c r="A59" s="4" t="s">
        <v>249</v>
      </c>
      <c r="B59" s="6" t="n">
        <v>27</v>
      </c>
      <c r="C59" s="6" t="n">
        <v>0</v>
      </c>
      <c r="D59" s="6" t="n">
        <v>0</v>
      </c>
    </row>
    <row r="60" spans="1:4">
      <c r="A60" s="4" t="s">
        <v>250</v>
      </c>
      <c r="B60" s="6" t="n">
        <v>3300</v>
      </c>
      <c r="C60" s="6" t="n">
        <v>80</v>
      </c>
    </row>
    <row r="61" spans="1:4">
      <c r="A61" s="4" t="s">
        <v>251</v>
      </c>
      <c r="B61" s="6" t="n">
        <v>0</v>
      </c>
      <c r="C61" s="6" t="n">
        <v>0</v>
      </c>
      <c r="D61" s="6" t="n">
        <v>921930</v>
      </c>
    </row>
    <row r="62" spans="1:4">
      <c r="A62" s="4" t="s">
        <v>252</v>
      </c>
      <c r="B62" s="6" t="n">
        <v>0</v>
      </c>
      <c r="C62" s="6" t="n">
        <v>0</v>
      </c>
      <c r="D62" s="6" t="n">
        <v>304000</v>
      </c>
    </row>
    <row r="63" spans="1:4">
      <c r="A63" s="4" t="s">
        <v>253</v>
      </c>
      <c r="B63" s="6" t="n">
        <v>94940</v>
      </c>
      <c r="C63" s="6" t="n">
        <v>90038</v>
      </c>
      <c r="D63" s="6" t="n">
        <v>103041</v>
      </c>
    </row>
    <row r="64" spans="1:4">
      <c r="A64" s="4" t="s">
        <v>254</v>
      </c>
      <c r="B64" s="6" t="n">
        <v>-94940</v>
      </c>
      <c r="C64" s="6" t="n">
        <v>-90038</v>
      </c>
      <c r="D64" s="6" t="n">
        <v>-103041</v>
      </c>
    </row>
    <row r="65" spans="1:4">
      <c r="A65" s="4" t="s">
        <v>255</v>
      </c>
      <c r="B65" s="6" t="n">
        <v>0</v>
      </c>
      <c r="C65" s="6" t="n">
        <v>0</v>
      </c>
      <c r="D65" s="6" t="n">
        <v>127651</v>
      </c>
    </row>
    <row r="66" spans="1:4">
      <c r="A66" s="4" t="s">
        <v>256</v>
      </c>
      <c r="B66" s="6" t="n">
        <v>0</v>
      </c>
      <c r="C66" s="6" t="n">
        <v>0</v>
      </c>
      <c r="D66" s="6" t="n">
        <v>4143</v>
      </c>
    </row>
    <row r="67" spans="1:4">
      <c r="A67" s="4" t="s">
        <v>175</v>
      </c>
      <c r="B67" s="6" t="n">
        <v>0</v>
      </c>
      <c r="C67" s="6" t="n">
        <v>23248</v>
      </c>
      <c r="D67" s="6" t="n">
        <v>55853</v>
      </c>
    </row>
    <row r="68" spans="1:4">
      <c r="A68" s="4" t="s">
        <v>257</v>
      </c>
      <c r="B68" s="6" t="n">
        <v>355</v>
      </c>
      <c r="C68" s="6" t="n">
        <v>341</v>
      </c>
      <c r="D68" s="6" t="n">
        <v>933</v>
      </c>
    </row>
    <row r="69" spans="1:4">
      <c r="A69" s="4" t="s">
        <v>258</v>
      </c>
    </row>
    <row r="70" spans="1:4">
      <c r="A70" s="3" t="s">
        <v>248</v>
      </c>
    </row>
    <row r="71" spans="1:4">
      <c r="A71" s="4" t="s">
        <v>250</v>
      </c>
      <c r="B71" s="7" t="n">
        <v>3300</v>
      </c>
      <c r="C71" s="7" t="n">
        <v>0</v>
      </c>
      <c r="D71"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0"/>
    <col customWidth="1" max="3" min="3" width="17"/>
    <col customWidth="1" max="4" min="4" width="27"/>
    <col customWidth="1" max="5" min="5" width="27"/>
    <col customWidth="1" max="6" min="6" width="21"/>
  </cols>
  <sheetData>
    <row r="1" spans="1:6">
      <c r="A1" s="1" t="s">
        <v>987</v>
      </c>
      <c r="B1" s="2" t="s">
        <v>988</v>
      </c>
      <c r="C1" s="2" t="s">
        <v>989</v>
      </c>
      <c r="D1" s="2" t="s">
        <v>990</v>
      </c>
      <c r="E1" s="2" t="s">
        <v>991</v>
      </c>
      <c r="F1" s="2" t="s">
        <v>440</v>
      </c>
    </row>
    <row r="2" spans="1:6">
      <c r="A2" s="3" t="s">
        <v>898</v>
      </c>
    </row>
    <row r="3" spans="1:6">
      <c r="A3" s="4" t="s">
        <v>992</v>
      </c>
      <c r="D3" s="7" t="n">
        <v>25695</v>
      </c>
      <c r="E3" s="7" t="n">
        <v>23143</v>
      </c>
      <c r="F3" s="7" t="n">
        <v>20908</v>
      </c>
    </row>
    <row r="4" spans="1:6">
      <c r="A4" s="4" t="s">
        <v>993</v>
      </c>
    </row>
    <row r="5" spans="1:6">
      <c r="A5" s="3" t="s">
        <v>898</v>
      </c>
    </row>
    <row r="6" spans="1:6">
      <c r="A6" s="4" t="s">
        <v>994</v>
      </c>
      <c r="C6" s="4" t="s">
        <v>995</v>
      </c>
    </row>
    <row r="7" spans="1:6">
      <c r="A7" s="4" t="s">
        <v>996</v>
      </c>
      <c r="C7" s="6" t="n">
        <v>180</v>
      </c>
    </row>
    <row r="8" spans="1:6">
      <c r="A8" s="4" t="s">
        <v>997</v>
      </c>
    </row>
    <row r="9" spans="1:6">
      <c r="A9" s="3" t="s">
        <v>898</v>
      </c>
    </row>
    <row r="10" spans="1:6">
      <c r="A10" s="4" t="s">
        <v>998</v>
      </c>
      <c r="D10" s="4" t="s">
        <v>932</v>
      </c>
    </row>
    <row r="11" spans="1:6">
      <c r="A11" s="4" t="s">
        <v>999</v>
      </c>
      <c r="D11" s="4" t="s">
        <v>972</v>
      </c>
    </row>
    <row r="12" spans="1:6">
      <c r="A12" s="4" t="s">
        <v>1000</v>
      </c>
    </row>
    <row r="13" spans="1:6">
      <c r="A13" s="3" t="s">
        <v>898</v>
      </c>
    </row>
    <row r="14" spans="1:6">
      <c r="A14" s="4" t="s">
        <v>1001</v>
      </c>
      <c r="B14" s="6" t="n">
        <v>4496796</v>
      </c>
      <c r="D14" s="6" t="n">
        <v>4496796</v>
      </c>
      <c r="E14" s="6" t="n">
        <v>449679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27"/>
    <col customWidth="1" max="3" min="3" width="40"/>
    <col customWidth="1" max="4" min="4" width="21"/>
    <col customWidth="1" max="5" min="5" width="20"/>
    <col customWidth="1" max="6" min="6" width="27"/>
    <col customWidth="1" max="7" min="7" width="27"/>
    <col customWidth="1" max="8" min="8" width="27"/>
    <col customWidth="1" max="9" min="9" width="21"/>
    <col customWidth="1" max="10" min="10" width="21"/>
  </cols>
  <sheetData>
    <row r="1" spans="1:10">
      <c r="A1" s="1" t="s">
        <v>1002</v>
      </c>
      <c r="B1" s="2" t="s">
        <v>1003</v>
      </c>
      <c r="C1" s="2" t="s">
        <v>1004</v>
      </c>
      <c r="D1" s="2" t="s">
        <v>1005</v>
      </c>
      <c r="E1" s="2" t="s">
        <v>1006</v>
      </c>
      <c r="F1" s="2" t="s">
        <v>990</v>
      </c>
      <c r="G1" s="2" t="s">
        <v>991</v>
      </c>
      <c r="H1" s="2" t="s">
        <v>1007</v>
      </c>
      <c r="I1" s="2" t="s">
        <v>1008</v>
      </c>
      <c r="J1" s="2" t="s">
        <v>1009</v>
      </c>
    </row>
    <row r="2" spans="1:10">
      <c r="A2" s="3" t="s">
        <v>1010</v>
      </c>
    </row>
    <row r="3" spans="1:10">
      <c r="A3" s="4" t="s">
        <v>1011</v>
      </c>
      <c r="D3" s="4" t="s">
        <v>930</v>
      </c>
    </row>
    <row r="4" spans="1:10">
      <c r="A4" s="4" t="s">
        <v>1012</v>
      </c>
      <c r="C4" s="15" t="n">
        <v>16.0114</v>
      </c>
    </row>
    <row r="5" spans="1:10">
      <c r="A5" s="4" t="s">
        <v>131</v>
      </c>
      <c r="F5" s="7" t="n">
        <v>12717</v>
      </c>
      <c r="G5" s="7" t="n">
        <v>5266</v>
      </c>
      <c r="H5" s="7" t="n">
        <v>128</v>
      </c>
    </row>
    <row r="6" spans="1:10">
      <c r="A6" s="4" t="s">
        <v>94</v>
      </c>
      <c r="F6" s="7" t="n">
        <v>654</v>
      </c>
      <c r="G6" s="7" t="n">
        <v>454</v>
      </c>
      <c r="H6" s="7" t="n">
        <v>258</v>
      </c>
    </row>
    <row r="7" spans="1:10">
      <c r="A7" s="4" t="s">
        <v>1000</v>
      </c>
    </row>
    <row r="8" spans="1:10">
      <c r="A8" s="3" t="s">
        <v>1010</v>
      </c>
    </row>
    <row r="9" spans="1:10">
      <c r="A9" s="4" t="s">
        <v>1001</v>
      </c>
      <c r="C9" s="6" t="n">
        <v>4496796</v>
      </c>
      <c r="F9" s="6" t="n">
        <v>4496796</v>
      </c>
      <c r="G9" s="6" t="n">
        <v>4496796</v>
      </c>
    </row>
    <row r="10" spans="1:10">
      <c r="A10" s="4" t="s">
        <v>1013</v>
      </c>
      <c r="C10" s="7" t="n">
        <v>32000</v>
      </c>
      <c r="I10" s="7" t="n">
        <v>10900</v>
      </c>
      <c r="J10" s="7" t="n">
        <v>8100</v>
      </c>
    </row>
    <row r="11" spans="1:10">
      <c r="A11" s="4" t="s">
        <v>1014</v>
      </c>
      <c r="C11" s="4" t="s">
        <v>1015</v>
      </c>
    </row>
    <row r="12" spans="1:10">
      <c r="A12" s="4" t="s">
        <v>131</v>
      </c>
      <c r="F12" s="7" t="n">
        <v>11600</v>
      </c>
      <c r="G12" s="7" t="n">
        <v>4800</v>
      </c>
    </row>
    <row r="13" spans="1:10">
      <c r="A13" s="4" t="s">
        <v>1016</v>
      </c>
      <c r="C13" s="4" t="s">
        <v>930</v>
      </c>
    </row>
    <row r="14" spans="1:10">
      <c r="A14" s="4" t="s">
        <v>94</v>
      </c>
      <c r="F14" s="6" t="n">
        <v>500</v>
      </c>
    </row>
    <row r="15" spans="1:10">
      <c r="A15" s="4" t="s">
        <v>1017</v>
      </c>
      <c r="C15" s="4" t="s">
        <v>995</v>
      </c>
    </row>
    <row r="16" spans="1:10">
      <c r="A16" s="4" t="s">
        <v>1018</v>
      </c>
      <c r="C16" s="4" t="s">
        <v>1015</v>
      </c>
    </row>
    <row r="17" spans="1:10">
      <c r="A17" s="4" t="s">
        <v>1019</v>
      </c>
      <c r="C17" s="6" t="n">
        <v>10</v>
      </c>
    </row>
    <row r="18" spans="1:10">
      <c r="A18" s="4" t="s">
        <v>1020</v>
      </c>
      <c r="F18" s="7" t="n">
        <v>18400</v>
      </c>
    </row>
    <row r="19" spans="1:10">
      <c r="A19" s="4" t="s">
        <v>1021</v>
      </c>
      <c r="F19" s="4" t="s">
        <v>1022</v>
      </c>
    </row>
    <row r="20" spans="1:10">
      <c r="A20" s="4" t="s">
        <v>1023</v>
      </c>
    </row>
    <row r="21" spans="1:10">
      <c r="A21" s="3" t="s">
        <v>1010</v>
      </c>
    </row>
    <row r="22" spans="1:10">
      <c r="A22" s="4" t="s">
        <v>1013</v>
      </c>
      <c r="I22" s="7" t="n">
        <v>2800</v>
      </c>
    </row>
    <row r="23" spans="1:10">
      <c r="A23" s="4" t="s">
        <v>1024</v>
      </c>
    </row>
    <row r="24" spans="1:10">
      <c r="A24" s="3" t="s">
        <v>1010</v>
      </c>
    </row>
    <row r="25" spans="1:10">
      <c r="A25" s="4" t="s">
        <v>1025</v>
      </c>
      <c r="D25" s="7" t="n">
        <v>60</v>
      </c>
    </row>
    <row r="26" spans="1:10">
      <c r="A26" s="4" t="s">
        <v>1026</v>
      </c>
      <c r="F26" s="6" t="n">
        <v>0</v>
      </c>
      <c r="G26" s="6" t="n">
        <v>0</v>
      </c>
      <c r="H26" s="6" t="n">
        <v>0</v>
      </c>
    </row>
    <row r="27" spans="1:10">
      <c r="A27" s="4" t="s">
        <v>1027</v>
      </c>
    </row>
    <row r="28" spans="1:10">
      <c r="A28" s="3" t="s">
        <v>1010</v>
      </c>
    </row>
    <row r="29" spans="1:10">
      <c r="A29" s="4" t="s">
        <v>1028</v>
      </c>
      <c r="B29" s="6" t="n">
        <v>5308</v>
      </c>
    </row>
    <row r="30" spans="1:10">
      <c r="A30" s="4" t="s">
        <v>1029</v>
      </c>
      <c r="B30" s="7" t="n">
        <v>85</v>
      </c>
      <c r="D30" s="7" t="n">
        <v>85</v>
      </c>
    </row>
    <row r="31" spans="1:10">
      <c r="A31" s="4" t="s">
        <v>1030</v>
      </c>
      <c r="D31" s="4" t="s">
        <v>706</v>
      </c>
    </row>
    <row r="32" spans="1:10">
      <c r="A32" s="4" t="s">
        <v>1031</v>
      </c>
    </row>
    <row r="33" spans="1:10">
      <c r="A33" s="3" t="s">
        <v>1010</v>
      </c>
    </row>
    <row r="34" spans="1:10">
      <c r="A34" s="4" t="s">
        <v>1029</v>
      </c>
      <c r="B34" s="7" t="n">
        <v>340</v>
      </c>
    </row>
    <row r="35" spans="1:10">
      <c r="A35" s="4" t="s">
        <v>1030</v>
      </c>
      <c r="B35" s="4" t="s">
        <v>1015</v>
      </c>
    </row>
    <row r="36" spans="1:10">
      <c r="A36" s="4" t="s">
        <v>1032</v>
      </c>
    </row>
    <row r="37" spans="1:10">
      <c r="A37" s="3" t="s">
        <v>1010</v>
      </c>
    </row>
    <row r="38" spans="1:10">
      <c r="A38" s="4" t="s">
        <v>1025</v>
      </c>
      <c r="D38" s="7" t="n">
        <v>100</v>
      </c>
    </row>
    <row r="39" spans="1:10">
      <c r="A39" s="4" t="s">
        <v>1033</v>
      </c>
    </row>
    <row r="40" spans="1:10">
      <c r="A40" s="3" t="s">
        <v>1010</v>
      </c>
    </row>
    <row r="41" spans="1:10">
      <c r="A41" s="4" t="s">
        <v>1025</v>
      </c>
      <c r="D41" s="6" t="n">
        <v>30</v>
      </c>
    </row>
    <row r="42" spans="1:10">
      <c r="A42" s="4" t="s">
        <v>1034</v>
      </c>
    </row>
    <row r="43" spans="1:10">
      <c r="A43" s="3" t="s">
        <v>1010</v>
      </c>
    </row>
    <row r="44" spans="1:10">
      <c r="A44" s="4" t="s">
        <v>1025</v>
      </c>
      <c r="D44" s="6" t="n">
        <v>15</v>
      </c>
    </row>
    <row r="45" spans="1:10">
      <c r="A45" s="4" t="s">
        <v>1035</v>
      </c>
    </row>
    <row r="46" spans="1:10">
      <c r="A46" s="3" t="s">
        <v>1010</v>
      </c>
    </row>
    <row r="47" spans="1:10">
      <c r="A47" s="4" t="s">
        <v>1025</v>
      </c>
      <c r="D47" s="6" t="n">
        <v>15</v>
      </c>
    </row>
    <row r="48" spans="1:10">
      <c r="A48" s="4" t="s">
        <v>1036</v>
      </c>
    </row>
    <row r="49" spans="1:10">
      <c r="A49" s="3" t="s">
        <v>1010</v>
      </c>
    </row>
    <row r="50" spans="1:10">
      <c r="A50" s="4" t="s">
        <v>1025</v>
      </c>
      <c r="D50" s="7" t="n">
        <v>10</v>
      </c>
    </row>
    <row r="51" spans="1:10">
      <c r="A51" s="4" t="s">
        <v>840</v>
      </c>
    </row>
    <row r="52" spans="1:10">
      <c r="A52" s="3" t="s">
        <v>1010</v>
      </c>
    </row>
    <row r="53" spans="1:10">
      <c r="A53" s="4" t="s">
        <v>1001</v>
      </c>
      <c r="E53" s="6" t="n">
        <v>127402</v>
      </c>
      <c r="F53" s="6" t="n">
        <v>34588</v>
      </c>
      <c r="G53" s="6" t="n">
        <v>127402</v>
      </c>
      <c r="H53" s="6" t="n">
        <v>8897</v>
      </c>
    </row>
    <row r="54" spans="1:10">
      <c r="A54" s="4" t="s">
        <v>131</v>
      </c>
      <c r="F54" s="7" t="n">
        <v>1100</v>
      </c>
      <c r="G54" s="7" t="n">
        <v>500</v>
      </c>
      <c r="H54" s="7" t="n">
        <v>100</v>
      </c>
    </row>
    <row r="55" spans="1:10">
      <c r="A55" s="4" t="s">
        <v>1020</v>
      </c>
      <c r="F55" s="7" t="n">
        <v>1100</v>
      </c>
    </row>
    <row r="56" spans="1:10">
      <c r="A56" s="4" t="s">
        <v>1021</v>
      </c>
      <c r="F56" s="4" t="s">
        <v>1037</v>
      </c>
    </row>
    <row r="57" spans="1:10">
      <c r="A57" s="4" t="s">
        <v>1038</v>
      </c>
    </row>
    <row r="58" spans="1:10">
      <c r="A58" s="3" t="s">
        <v>1010</v>
      </c>
    </row>
    <row r="59" spans="1:10">
      <c r="A59" s="4" t="s">
        <v>1039</v>
      </c>
      <c r="D59" s="4" t="s">
        <v>1040</v>
      </c>
    </row>
    <row r="60" spans="1:10">
      <c r="A60" s="4" t="s">
        <v>1041</v>
      </c>
    </row>
    <row r="61" spans="1:10">
      <c r="A61" s="3" t="s">
        <v>1010</v>
      </c>
    </row>
    <row r="62" spans="1:10">
      <c r="A62" s="4" t="s">
        <v>1029</v>
      </c>
      <c r="C62" s="7" t="n">
        <v>72000</v>
      </c>
    </row>
    <row r="63" spans="1:10">
      <c r="A63" s="4" t="s">
        <v>160</v>
      </c>
    </row>
    <row r="64" spans="1:10">
      <c r="A64" s="3" t="s">
        <v>1010</v>
      </c>
    </row>
    <row r="65" spans="1:10">
      <c r="A65" s="4" t="s">
        <v>1028</v>
      </c>
      <c r="G65" s="6" t="n">
        <v>127402</v>
      </c>
      <c r="H65" s="6" t="n">
        <v>8897</v>
      </c>
    </row>
    <row r="66" spans="1:10">
      <c r="A66" s="4" t="s">
        <v>1042</v>
      </c>
    </row>
    <row r="67" spans="1:10">
      <c r="A67" s="3" t="s">
        <v>1010</v>
      </c>
    </row>
    <row r="68" spans="1:10">
      <c r="A68" s="4" t="s">
        <v>1028</v>
      </c>
      <c r="F68" s="6" t="n">
        <v>34588</v>
      </c>
    </row>
    <row r="69" spans="1:10">
      <c r="A69" s="4" t="s">
        <v>1043</v>
      </c>
    </row>
    <row r="70" spans="1:10">
      <c r="A70" s="3" t="s">
        <v>1010</v>
      </c>
    </row>
    <row r="71" spans="1:10">
      <c r="A71" s="4" t="s">
        <v>1028</v>
      </c>
      <c r="B71" s="6" t="n">
        <v>212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4</v>
      </c>
      <c r="B1" s="2" t="s">
        <v>598</v>
      </c>
      <c r="C1" s="2" t="s">
        <v>1</v>
      </c>
    </row>
    <row r="2" spans="1:5">
      <c r="B2" s="2" t="s">
        <v>826</v>
      </c>
      <c r="C2" s="2" t="s">
        <v>2</v>
      </c>
      <c r="D2" s="2" t="s">
        <v>69</v>
      </c>
      <c r="E2" s="2" t="s">
        <v>121</v>
      </c>
    </row>
    <row r="3" spans="1:5">
      <c r="A3" s="3" t="s">
        <v>1045</v>
      </c>
    </row>
    <row r="4" spans="1:5">
      <c r="A4" s="4" t="s">
        <v>1046</v>
      </c>
      <c r="B4" s="6" t="n">
        <v>9088</v>
      </c>
      <c r="C4" s="6" t="n">
        <v>136234</v>
      </c>
    </row>
    <row r="5" spans="1:5">
      <c r="A5" s="4" t="s">
        <v>1047</v>
      </c>
      <c r="D5" s="6" t="n">
        <v>136234</v>
      </c>
    </row>
    <row r="6" spans="1:5">
      <c r="A6" s="4" t="s">
        <v>1048</v>
      </c>
    </row>
    <row r="7" spans="1:5">
      <c r="A7" s="3" t="s">
        <v>1045</v>
      </c>
    </row>
    <row r="8" spans="1:5">
      <c r="A8" s="4" t="s">
        <v>1046</v>
      </c>
      <c r="C8" s="6" t="n">
        <v>136234</v>
      </c>
      <c r="D8" s="6" t="n">
        <v>15708</v>
      </c>
      <c r="E8" s="6" t="n">
        <v>9367</v>
      </c>
    </row>
    <row r="9" spans="1:5">
      <c r="A9" s="4" t="s">
        <v>1049</v>
      </c>
      <c r="B9" s="6" t="n">
        <v>127402</v>
      </c>
      <c r="C9" s="6" t="n">
        <v>34588</v>
      </c>
      <c r="D9" s="6" t="n">
        <v>127402</v>
      </c>
      <c r="E9" s="6" t="n">
        <v>8897</v>
      </c>
    </row>
    <row r="10" spans="1:5">
      <c r="A10" s="4" t="s">
        <v>1050</v>
      </c>
      <c r="C10" s="6" t="n">
        <v>-59401</v>
      </c>
      <c r="D10" s="6" t="n">
        <v>-6869</v>
      </c>
      <c r="E10" s="6" t="n">
        <v>-2556</v>
      </c>
    </row>
    <row r="11" spans="1:5">
      <c r="A11" s="4" t="s">
        <v>1051</v>
      </c>
      <c r="C11" s="6" t="n">
        <v>0</v>
      </c>
      <c r="D11" s="6" t="n">
        <v>-7</v>
      </c>
    </row>
    <row r="12" spans="1:5">
      <c r="A12" s="4" t="s">
        <v>1047</v>
      </c>
      <c r="C12" s="6" t="n">
        <v>111421</v>
      </c>
      <c r="D12" s="6" t="n">
        <v>136234</v>
      </c>
      <c r="E12" s="6" t="n">
        <v>15708</v>
      </c>
    </row>
    <row r="13" spans="1:5">
      <c r="A13" s="3" t="s">
        <v>1052</v>
      </c>
    </row>
    <row r="14" spans="1:5">
      <c r="A14" s="4" t="s">
        <v>1053</v>
      </c>
      <c r="C14" s="8" t="n">
        <v>16.51</v>
      </c>
      <c r="D14" s="8" t="n">
        <v>23.67</v>
      </c>
      <c r="E14" s="8" t="n">
        <v>23.7</v>
      </c>
    </row>
    <row r="15" spans="1:5">
      <c r="A15" s="4" t="s">
        <v>1054</v>
      </c>
      <c r="C15" s="12" t="n">
        <v>9.83</v>
      </c>
      <c r="D15" s="12" t="n">
        <v>16.01</v>
      </c>
      <c r="E15" s="12" t="n">
        <v>23.59</v>
      </c>
    </row>
    <row r="16" spans="1:5">
      <c r="A16" s="4" t="s">
        <v>1055</v>
      </c>
      <c r="C16" s="12" t="n">
        <v>16.36</v>
      </c>
      <c r="D16" s="12" t="n">
        <v>23.58</v>
      </c>
      <c r="E16" s="12" t="n">
        <v>23.47</v>
      </c>
    </row>
    <row r="17" spans="1:5">
      <c r="A17" s="4" t="s">
        <v>1056</v>
      </c>
      <c r="C17" s="6" t="n">
        <v>0</v>
      </c>
      <c r="D17" s="6" t="n">
        <v>0</v>
      </c>
    </row>
    <row r="18" spans="1:5">
      <c r="A18" s="4" t="s">
        <v>1057</v>
      </c>
      <c r="C18" s="8" t="n">
        <v>14.52</v>
      </c>
      <c r="D18" s="8" t="n">
        <v>16.51</v>
      </c>
      <c r="E18" s="8" t="n">
        <v>23.67</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14"/>
  </cols>
  <sheetData>
    <row r="1" spans="1:2">
      <c r="A1" s="1" t="s">
        <v>1058</v>
      </c>
      <c r="B1" s="2" t="s">
        <v>1059</v>
      </c>
    </row>
    <row r="2" spans="1:2">
      <c r="A2" s="4" t="s">
        <v>1060</v>
      </c>
    </row>
    <row r="3" spans="1:2">
      <c r="A3" s="3" t="s">
        <v>1010</v>
      </c>
    </row>
    <row r="4" spans="1:2">
      <c r="A4" s="4" t="s">
        <v>1061</v>
      </c>
      <c r="B4" s="4" t="s">
        <v>430</v>
      </c>
    </row>
    <row r="5" spans="1:2">
      <c r="A5" s="4" t="s">
        <v>1062</v>
      </c>
    </row>
    <row r="6" spans="1:2">
      <c r="A6" s="3" t="s">
        <v>1010</v>
      </c>
    </row>
    <row r="7" spans="1:2">
      <c r="A7" s="4" t="s">
        <v>1063</v>
      </c>
      <c r="B7" s="4" t="s">
        <v>639</v>
      </c>
    </row>
    <row r="8" spans="1:2">
      <c r="A8" s="4" t="s">
        <v>1064</v>
      </c>
    </row>
    <row r="9" spans="1:2">
      <c r="A9" s="3" t="s">
        <v>1010</v>
      </c>
    </row>
    <row r="10" spans="1:2">
      <c r="A10" s="4" t="s">
        <v>1060</v>
      </c>
      <c r="B10" s="4" t="s">
        <v>1065</v>
      </c>
    </row>
    <row r="11" spans="1:2">
      <c r="A11" s="4" t="s">
        <v>1063</v>
      </c>
      <c r="B11" s="4" t="s">
        <v>432</v>
      </c>
    </row>
    <row r="12" spans="1:2">
      <c r="A12" s="4" t="s">
        <v>1066</v>
      </c>
    </row>
    <row r="13" spans="1:2">
      <c r="A13" s="3" t="s">
        <v>1010</v>
      </c>
    </row>
    <row r="14" spans="1:2">
      <c r="A14" s="4" t="s">
        <v>1060</v>
      </c>
      <c r="B14" s="4" t="s">
        <v>1067</v>
      </c>
    </row>
    <row r="15" spans="1:2">
      <c r="A15" s="4" t="s">
        <v>1063</v>
      </c>
      <c r="B15" s="4" t="s">
        <v>430</v>
      </c>
    </row>
    <row r="16" spans="1:2">
      <c r="A16" s="4" t="s">
        <v>1068</v>
      </c>
    </row>
    <row r="17" spans="1:2">
      <c r="A17" s="3" t="s">
        <v>1010</v>
      </c>
    </row>
    <row r="18" spans="1:2">
      <c r="A18" s="4" t="s">
        <v>1063</v>
      </c>
      <c r="B18" s="4" t="s">
        <v>856</v>
      </c>
    </row>
    <row r="19" spans="1:2">
      <c r="A19" s="4" t="s">
        <v>1069</v>
      </c>
    </row>
    <row r="20" spans="1:2">
      <c r="A20" s="3" t="s">
        <v>1010</v>
      </c>
    </row>
    <row r="21" spans="1:2">
      <c r="A21" s="4" t="s">
        <v>1060</v>
      </c>
      <c r="B21" s="4" t="s">
        <v>1065</v>
      </c>
    </row>
    <row r="22" spans="1:2">
      <c r="A22" s="4" t="s">
        <v>1070</v>
      </c>
    </row>
    <row r="23" spans="1:2">
      <c r="A23" s="3" t="s">
        <v>1010</v>
      </c>
    </row>
    <row r="24" spans="1:2">
      <c r="A24" s="4" t="s">
        <v>1060</v>
      </c>
      <c r="B24" s="4" t="s">
        <v>1067</v>
      </c>
    </row>
    <row r="25" spans="1:2">
      <c r="A25" s="4" t="s">
        <v>1071</v>
      </c>
    </row>
    <row r="26" spans="1:2">
      <c r="A26" s="3" t="s">
        <v>1010</v>
      </c>
    </row>
    <row r="27" spans="1:2">
      <c r="A27" s="4" t="s">
        <v>1060</v>
      </c>
      <c r="B27" s="4" t="s">
        <v>1072</v>
      </c>
    </row>
    <row r="28" spans="1:2">
      <c r="A28" s="4" t="s">
        <v>1073</v>
      </c>
    </row>
    <row r="29" spans="1:2">
      <c r="A29" s="3" t="s">
        <v>1010</v>
      </c>
    </row>
    <row r="30" spans="1:2">
      <c r="A30" s="4" t="s">
        <v>1060</v>
      </c>
      <c r="B30" s="4" t="s">
        <v>1065</v>
      </c>
    </row>
    <row r="31" spans="1:2">
      <c r="A31" s="4" t="s">
        <v>1074</v>
      </c>
    </row>
    <row r="32" spans="1:2">
      <c r="A32" s="3" t="s">
        <v>1010</v>
      </c>
    </row>
    <row r="33" spans="1:2">
      <c r="A33" s="4" t="s">
        <v>1060</v>
      </c>
      <c r="B33" s="4" t="s">
        <v>1067</v>
      </c>
    </row>
    <row r="34" spans="1:2">
      <c r="A34" s="4" t="s">
        <v>1075</v>
      </c>
    </row>
    <row r="35" spans="1:2">
      <c r="A35" s="3" t="s">
        <v>1010</v>
      </c>
    </row>
    <row r="36" spans="1:2">
      <c r="A36" s="4" t="s">
        <v>1060</v>
      </c>
      <c r="B36" s="4" t="s">
        <v>1072</v>
      </c>
    </row>
    <row r="37" spans="1:2">
      <c r="A37" s="4" t="s">
        <v>1076</v>
      </c>
    </row>
    <row r="38" spans="1:2">
      <c r="A38" s="3" t="s">
        <v>1010</v>
      </c>
    </row>
    <row r="39" spans="1:2">
      <c r="A39" s="4" t="s">
        <v>1061</v>
      </c>
      <c r="B39" s="4" t="s">
        <v>430</v>
      </c>
    </row>
    <row r="40" spans="1:2">
      <c r="A40" s="4" t="s">
        <v>1077</v>
      </c>
    </row>
    <row r="41" spans="1:2">
      <c r="A41" s="3" t="s">
        <v>1010</v>
      </c>
    </row>
    <row r="42" spans="1:2">
      <c r="A42" s="4" t="s">
        <v>1063</v>
      </c>
      <c r="B42" s="4" t="s">
        <v>639</v>
      </c>
    </row>
    <row r="43" spans="1:2">
      <c r="A43" s="4" t="s">
        <v>1078</v>
      </c>
    </row>
    <row r="44" spans="1:2">
      <c r="A44" s="3" t="s">
        <v>1010</v>
      </c>
    </row>
    <row r="45" spans="1:2">
      <c r="A45" s="4" t="s">
        <v>1079</v>
      </c>
      <c r="B45" s="4" t="s">
        <v>1080</v>
      </c>
    </row>
    <row r="46" spans="1:2">
      <c r="A46" s="4" t="s">
        <v>1063</v>
      </c>
      <c r="B46" s="4" t="s">
        <v>432</v>
      </c>
    </row>
    <row r="47" spans="1:2">
      <c r="A47" s="4" t="s">
        <v>1081</v>
      </c>
    </row>
    <row r="48" spans="1:2">
      <c r="A48" s="3" t="s">
        <v>1010</v>
      </c>
    </row>
    <row r="49" spans="1:2">
      <c r="A49" s="4" t="s">
        <v>1079</v>
      </c>
      <c r="B49" s="4" t="s">
        <v>639</v>
      </c>
    </row>
    <row r="50" spans="1:2">
      <c r="A50" s="4" t="s">
        <v>1063</v>
      </c>
      <c r="B50" s="4" t="s">
        <v>430</v>
      </c>
    </row>
    <row r="51" spans="1:2">
      <c r="A51" s="4" t="s">
        <v>1082</v>
      </c>
    </row>
    <row r="52" spans="1:2">
      <c r="A52" s="3" t="s">
        <v>1010</v>
      </c>
    </row>
    <row r="53" spans="1:2">
      <c r="A53" s="4" t="s">
        <v>1063</v>
      </c>
      <c r="B53" s="4" t="s">
        <v>856</v>
      </c>
    </row>
    <row r="54" spans="1:2">
      <c r="A54" s="4" t="s">
        <v>1083</v>
      </c>
    </row>
    <row r="55" spans="1:2">
      <c r="A55" s="3" t="s">
        <v>1010</v>
      </c>
    </row>
    <row r="56" spans="1:2">
      <c r="A56" s="4" t="s">
        <v>1079</v>
      </c>
      <c r="B56" s="4" t="s">
        <v>1080</v>
      </c>
    </row>
    <row r="57" spans="1:2">
      <c r="A57" s="4" t="s">
        <v>1084</v>
      </c>
    </row>
    <row r="58" spans="1:2">
      <c r="A58" s="3" t="s">
        <v>1010</v>
      </c>
    </row>
    <row r="59" spans="1:2">
      <c r="A59" s="4" t="s">
        <v>1079</v>
      </c>
      <c r="B59" s="4" t="s">
        <v>639</v>
      </c>
    </row>
    <row r="60" spans="1:2">
      <c r="A60" s="4" t="s">
        <v>1085</v>
      </c>
    </row>
    <row r="61" spans="1:2">
      <c r="A61" s="3" t="s">
        <v>1010</v>
      </c>
    </row>
    <row r="62" spans="1:2">
      <c r="A62" s="4" t="s">
        <v>1079</v>
      </c>
      <c r="B62" s="4" t="s">
        <v>972</v>
      </c>
    </row>
    <row r="63" spans="1:2">
      <c r="A63" s="4" t="s">
        <v>1086</v>
      </c>
    </row>
    <row r="64" spans="1:2">
      <c r="A64" s="3" t="s">
        <v>1010</v>
      </c>
    </row>
    <row r="65" spans="1:2">
      <c r="A65" s="4" t="s">
        <v>1079</v>
      </c>
      <c r="B65" s="4" t="s">
        <v>1080</v>
      </c>
    </row>
    <row r="66" spans="1:2">
      <c r="A66" s="4" t="s">
        <v>1087</v>
      </c>
    </row>
    <row r="67" spans="1:2">
      <c r="A67" s="3" t="s">
        <v>1010</v>
      </c>
    </row>
    <row r="68" spans="1:2">
      <c r="A68" s="4" t="s">
        <v>1079</v>
      </c>
      <c r="B68" s="4" t="s">
        <v>639</v>
      </c>
    </row>
    <row r="69" spans="1:2">
      <c r="A69" s="4" t="s">
        <v>1088</v>
      </c>
    </row>
    <row r="70" spans="1:2">
      <c r="A70" s="3" t="s">
        <v>1010</v>
      </c>
    </row>
    <row r="71" spans="1:2">
      <c r="A71" s="4" t="s">
        <v>1079</v>
      </c>
      <c r="B71" s="4" t="s">
        <v>9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89</v>
      </c>
      <c r="B1" s="2" t="s">
        <v>1059</v>
      </c>
      <c r="C1" s="2" t="s">
        <v>2</v>
      </c>
      <c r="D1" s="2" t="s">
        <v>784</v>
      </c>
      <c r="E1" s="2" t="s">
        <v>4</v>
      </c>
      <c r="F1" s="2" t="s">
        <v>782</v>
      </c>
      <c r="G1" s="2" t="s">
        <v>69</v>
      </c>
      <c r="H1" s="2" t="s">
        <v>826</v>
      </c>
      <c r="I1" s="2" t="s">
        <v>788</v>
      </c>
      <c r="J1" s="2" t="s">
        <v>1090</v>
      </c>
      <c r="K1" s="2" t="s">
        <v>2</v>
      </c>
      <c r="L1" s="2" t="s">
        <v>69</v>
      </c>
      <c r="M1" s="2" t="s">
        <v>121</v>
      </c>
      <c r="N1" s="2" t="s">
        <v>785</v>
      </c>
    </row>
    <row r="2" spans="1:14">
      <c r="A2" s="3" t="s">
        <v>1091</v>
      </c>
    </row>
    <row r="3" spans="1:14">
      <c r="A3" s="4" t="s">
        <v>1092</v>
      </c>
      <c r="K3" s="7" t="n">
        <v>-3101</v>
      </c>
    </row>
    <row r="4" spans="1:14">
      <c r="A4" s="4" t="s">
        <v>1093</v>
      </c>
      <c r="C4" s="7" t="n">
        <v>-4827</v>
      </c>
      <c r="D4" s="7" t="n">
        <v>-2931</v>
      </c>
      <c r="E4" s="7" t="n">
        <v>7884</v>
      </c>
      <c r="F4" s="7" t="n">
        <v>-3227</v>
      </c>
      <c r="G4" s="7" t="n">
        <v>-13524</v>
      </c>
      <c r="H4" s="7" t="n">
        <v>-27245</v>
      </c>
      <c r="I4" s="7" t="n">
        <v>-12041</v>
      </c>
      <c r="J4" s="7" t="n">
        <v>15401</v>
      </c>
      <c r="L4" s="7" t="n">
        <v>-37409</v>
      </c>
      <c r="M4" s="7" t="n">
        <v>-46494</v>
      </c>
    </row>
    <row r="5" spans="1:14">
      <c r="A5" s="4" t="s">
        <v>1094</v>
      </c>
      <c r="K5" s="7" t="n">
        <v>-3101</v>
      </c>
      <c r="L5" s="7" t="n">
        <v>-37409</v>
      </c>
      <c r="M5" s="7" t="n">
        <v>-46494</v>
      </c>
    </row>
    <row r="6" spans="1:14">
      <c r="A6" s="4" t="s">
        <v>150</v>
      </c>
      <c r="K6" s="6" t="n">
        <v>106397296</v>
      </c>
      <c r="L6" s="6" t="n">
        <v>105560053</v>
      </c>
      <c r="M6" s="6" t="n">
        <v>99649471</v>
      </c>
    </row>
    <row r="7" spans="1:14">
      <c r="A7" s="4" t="s">
        <v>1095</v>
      </c>
      <c r="C7" s="8" t="n">
        <v>-0.04</v>
      </c>
      <c r="D7" s="8" t="n">
        <v>-0.03</v>
      </c>
      <c r="E7" s="8" t="n">
        <v>0.07000000000000001</v>
      </c>
      <c r="F7" s="8" t="n">
        <v>-0.03</v>
      </c>
      <c r="G7" s="8" t="n">
        <v>-0.13</v>
      </c>
      <c r="H7" s="8" t="n">
        <v>-0.26</v>
      </c>
      <c r="I7" s="8" t="n">
        <v>-0.11</v>
      </c>
      <c r="J7" s="8" t="n">
        <v>0.15</v>
      </c>
      <c r="K7" s="8" t="n">
        <v>-0.03</v>
      </c>
      <c r="L7" s="8" t="n">
        <v>-0.35</v>
      </c>
      <c r="M7" s="8" t="n">
        <v>-0.47</v>
      </c>
    </row>
    <row r="8" spans="1:14">
      <c r="A8" s="4" t="s">
        <v>1096</v>
      </c>
      <c r="K8" s="6" t="n">
        <v>4798676</v>
      </c>
      <c r="L8" s="6" t="n">
        <v>2331728</v>
      </c>
      <c r="M8" s="6" t="n">
        <v>1243339</v>
      </c>
    </row>
    <row r="9" spans="1:14">
      <c r="A9" s="4" t="s">
        <v>1097</v>
      </c>
      <c r="C9" s="6" t="n">
        <v>172921</v>
      </c>
      <c r="G9" s="6" t="n">
        <v>172921</v>
      </c>
      <c r="K9" s="6" t="n">
        <v>172921</v>
      </c>
      <c r="L9" s="6" t="n">
        <v>172921</v>
      </c>
      <c r="M9" s="6" t="n">
        <v>203612</v>
      </c>
    </row>
    <row r="10" spans="1:14">
      <c r="A10" s="4" t="s">
        <v>1000</v>
      </c>
    </row>
    <row r="11" spans="1:14">
      <c r="A11" s="3" t="s">
        <v>1091</v>
      </c>
    </row>
    <row r="12" spans="1:14">
      <c r="A12" s="4" t="s">
        <v>841</v>
      </c>
      <c r="B12" s="6" t="n">
        <v>4496796</v>
      </c>
      <c r="K12" s="6" t="n">
        <v>4496796</v>
      </c>
      <c r="L12" s="6" t="n">
        <v>4496796</v>
      </c>
    </row>
    <row r="13" spans="1:14">
      <c r="A13" s="4" t="s">
        <v>1098</v>
      </c>
    </row>
    <row r="14" spans="1:14">
      <c r="A14" s="3" t="s">
        <v>1091</v>
      </c>
    </row>
    <row r="15" spans="1:14">
      <c r="A15" s="4" t="s">
        <v>828</v>
      </c>
      <c r="G15" s="6" t="n">
        <v>136234</v>
      </c>
      <c r="I15" s="6" t="n">
        <v>9088</v>
      </c>
      <c r="L15" s="6" t="n">
        <v>136234</v>
      </c>
    </row>
    <row r="16" spans="1:14">
      <c r="A16" s="4" t="s">
        <v>1099</v>
      </c>
    </row>
    <row r="17" spans="1:14">
      <c r="A17" s="3" t="s">
        <v>1091</v>
      </c>
    </row>
    <row r="18" spans="1:14">
      <c r="A18" s="4" t="s">
        <v>828</v>
      </c>
      <c r="C18" s="6" t="n">
        <v>111421</v>
      </c>
      <c r="G18" s="6" t="n">
        <v>136234</v>
      </c>
      <c r="K18" s="6" t="n">
        <v>111421</v>
      </c>
      <c r="L18" s="6" t="n">
        <v>136234</v>
      </c>
      <c r="M18" s="6" t="n">
        <v>15708</v>
      </c>
      <c r="N18" s="6" t="n">
        <v>9367</v>
      </c>
    </row>
    <row r="19" spans="1:14">
      <c r="A19" s="4" t="s">
        <v>841</v>
      </c>
      <c r="H19" s="6" t="n">
        <v>127402</v>
      </c>
      <c r="K19" s="6" t="n">
        <v>34588</v>
      </c>
      <c r="L19" s="6" t="n">
        <v>127402</v>
      </c>
      <c r="M19" s="6" t="n">
        <v>8897</v>
      </c>
    </row>
    <row r="20" spans="1:14">
      <c r="A20" s="4" t="s">
        <v>1098</v>
      </c>
    </row>
    <row r="21" spans="1:14">
      <c r="A21" s="3" t="s">
        <v>1091</v>
      </c>
    </row>
    <row r="22" spans="1:14">
      <c r="A22" s="4" t="s">
        <v>1096</v>
      </c>
      <c r="K22" s="6" t="n">
        <v>128959</v>
      </c>
      <c r="L22" s="6" t="n">
        <v>52847</v>
      </c>
      <c r="M22" s="6" t="n">
        <v>12957</v>
      </c>
    </row>
    <row r="23" spans="1:14">
      <c r="A23" s="4" t="s">
        <v>1100</v>
      </c>
    </row>
    <row r="24" spans="1:14">
      <c r="A24" s="3" t="s">
        <v>1091</v>
      </c>
    </row>
    <row r="25" spans="1:14">
      <c r="A25" s="4" t="s">
        <v>1096</v>
      </c>
      <c r="K25" s="6" t="n">
        <v>172921</v>
      </c>
      <c r="L25" s="6" t="n">
        <v>189737</v>
      </c>
      <c r="M25" s="6" t="n">
        <v>177962</v>
      </c>
    </row>
    <row r="26" spans="1:14">
      <c r="A26" s="4" t="s">
        <v>1101</v>
      </c>
    </row>
    <row r="27" spans="1:14">
      <c r="A27" s="3" t="s">
        <v>1091</v>
      </c>
    </row>
    <row r="28" spans="1:14">
      <c r="A28" s="4" t="s">
        <v>1096</v>
      </c>
      <c r="K28" s="6" t="n">
        <v>0</v>
      </c>
      <c r="L28" s="6" t="n">
        <v>573785</v>
      </c>
      <c r="M28" s="6" t="n">
        <v>1052420</v>
      </c>
    </row>
    <row r="29" spans="1:14">
      <c r="A29" s="4" t="s">
        <v>1000</v>
      </c>
    </row>
    <row r="30" spans="1:14">
      <c r="A30" s="3" t="s">
        <v>1091</v>
      </c>
    </row>
    <row r="31" spans="1:14">
      <c r="A31" s="4" t="s">
        <v>1096</v>
      </c>
      <c r="K31" s="6" t="n">
        <v>4496796</v>
      </c>
      <c r="L31" s="6" t="n">
        <v>1515359</v>
      </c>
      <c r="M31" s="6" t="n">
        <v>0</v>
      </c>
    </row>
    <row r="32" spans="1:14">
      <c r="A32" s="4" t="s">
        <v>1102</v>
      </c>
    </row>
    <row r="33" spans="1:14">
      <c r="A33" s="3" t="s">
        <v>1091</v>
      </c>
    </row>
    <row r="34" spans="1:14">
      <c r="A34" s="4" t="s">
        <v>1103</v>
      </c>
      <c r="K34" s="6" t="n">
        <v>0</v>
      </c>
      <c r="L34" s="6" t="n">
        <v>0</v>
      </c>
      <c r="M34" s="6" t="n">
        <v>10524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4</v>
      </c>
      <c r="B1" s="2" t="s">
        <v>598</v>
      </c>
      <c r="J1" s="2" t="s">
        <v>1</v>
      </c>
    </row>
    <row r="2" spans="1:12">
      <c r="B2" s="2" t="s">
        <v>2</v>
      </c>
      <c r="C2" s="2" t="s">
        <v>784</v>
      </c>
      <c r="D2" s="2" t="s">
        <v>4</v>
      </c>
      <c r="E2" s="2" t="s">
        <v>782</v>
      </c>
      <c r="F2" s="2" t="s">
        <v>69</v>
      </c>
      <c r="G2" s="2" t="s">
        <v>826</v>
      </c>
      <c r="H2" s="2" t="s">
        <v>788</v>
      </c>
      <c r="I2" s="2" t="s">
        <v>1090</v>
      </c>
      <c r="J2" s="2" t="s">
        <v>2</v>
      </c>
      <c r="K2" s="2" t="s">
        <v>69</v>
      </c>
      <c r="L2" s="2" t="s">
        <v>121</v>
      </c>
    </row>
    <row r="3" spans="1:12">
      <c r="A3" s="3" t="s">
        <v>301</v>
      </c>
    </row>
    <row r="4" spans="1:12">
      <c r="A4" s="4" t="s">
        <v>123</v>
      </c>
      <c r="B4" s="7" t="n">
        <v>76231</v>
      </c>
      <c r="C4" s="7" t="n">
        <v>72863</v>
      </c>
      <c r="D4" s="7" t="n">
        <v>79109</v>
      </c>
      <c r="E4" s="7" t="n">
        <v>71541</v>
      </c>
      <c r="F4" s="7" t="n">
        <v>75092</v>
      </c>
      <c r="G4" s="7" t="n">
        <v>74888</v>
      </c>
      <c r="H4" s="7" t="n">
        <v>71108</v>
      </c>
      <c r="I4" s="7" t="n">
        <v>70119</v>
      </c>
      <c r="J4" s="7" t="n">
        <v>299744</v>
      </c>
      <c r="K4" s="7" t="n">
        <v>291207</v>
      </c>
      <c r="L4" s="7" t="n">
        <v>270910</v>
      </c>
    </row>
    <row r="5" spans="1:12">
      <c r="A5" s="4" t="s">
        <v>1105</v>
      </c>
      <c r="B5" s="7" t="n">
        <v>-4827</v>
      </c>
      <c r="C5" s="7" t="n">
        <v>-2931</v>
      </c>
      <c r="D5" s="7" t="n">
        <v>7884</v>
      </c>
      <c r="E5" s="7" t="n">
        <v>-3227</v>
      </c>
      <c r="F5" s="7" t="n">
        <v>-13524</v>
      </c>
      <c r="G5" s="7" t="n">
        <v>-27245</v>
      </c>
      <c r="H5" s="7" t="n">
        <v>-12041</v>
      </c>
      <c r="I5" s="7" t="n">
        <v>15401</v>
      </c>
      <c r="K5" s="7" t="n">
        <v>-37409</v>
      </c>
      <c r="L5" s="7" t="n">
        <v>-46494</v>
      </c>
    </row>
    <row r="6" spans="1:12">
      <c r="A6" s="4" t="s">
        <v>1106</v>
      </c>
      <c r="B6" s="6" t="n">
        <v>107286620</v>
      </c>
      <c r="C6" s="6" t="n">
        <v>106139668</v>
      </c>
      <c r="D6" s="6" t="n">
        <v>106075741</v>
      </c>
      <c r="E6" s="6" t="n">
        <v>106076588</v>
      </c>
      <c r="F6" s="6" t="n">
        <v>106096401</v>
      </c>
      <c r="G6" s="6" t="n">
        <v>105905281</v>
      </c>
      <c r="H6" s="6" t="n">
        <v>105028459</v>
      </c>
      <c r="I6" s="6" t="n">
        <v>105196387</v>
      </c>
    </row>
    <row r="7" spans="1:12">
      <c r="A7" s="4" t="s">
        <v>1107</v>
      </c>
      <c r="B7" s="6" t="n">
        <v>107286620</v>
      </c>
      <c r="C7" s="6" t="n">
        <v>106139668</v>
      </c>
      <c r="D7" s="6" t="n">
        <v>106394277</v>
      </c>
      <c r="E7" s="6" t="n">
        <v>106076588</v>
      </c>
      <c r="F7" s="6" t="n">
        <v>106096401</v>
      </c>
      <c r="G7" s="6" t="n">
        <v>105905281</v>
      </c>
      <c r="H7" s="6" t="n">
        <v>105028459</v>
      </c>
      <c r="I7" s="6" t="n">
        <v>105415211</v>
      </c>
    </row>
    <row r="8" spans="1:12">
      <c r="A8" s="4" t="s">
        <v>1095</v>
      </c>
      <c r="B8" s="8" t="n">
        <v>-0.04</v>
      </c>
      <c r="C8" s="8" t="n">
        <v>-0.03</v>
      </c>
      <c r="D8" s="8" t="n">
        <v>0.07000000000000001</v>
      </c>
      <c r="E8" s="8" t="n">
        <v>-0.03</v>
      </c>
      <c r="F8" s="8" t="n">
        <v>-0.13</v>
      </c>
      <c r="G8" s="8" t="n">
        <v>-0.26</v>
      </c>
      <c r="H8" s="8" t="n">
        <v>-0.11</v>
      </c>
      <c r="I8" s="8" t="n">
        <v>0.15</v>
      </c>
      <c r="J8" s="8" t="n">
        <v>-0.03</v>
      </c>
      <c r="K8" s="8" t="n">
        <v>-0.35</v>
      </c>
      <c r="L8" s="8" t="n">
        <v>-0.47</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29"/>
    <col customWidth="1" max="3" min="3" width="21"/>
    <col customWidth="1" max="4" min="4" width="21"/>
    <col customWidth="1" max="5" min="5" width="21"/>
  </cols>
  <sheetData>
    <row r="1" spans="1:5">
      <c r="A1" s="1" t="s">
        <v>1108</v>
      </c>
      <c r="B1" s="2" t="s">
        <v>598</v>
      </c>
      <c r="C1" s="2" t="s">
        <v>1</v>
      </c>
    </row>
    <row r="2" spans="1:5">
      <c r="B2" s="2" t="s">
        <v>1109</v>
      </c>
      <c r="C2" s="2" t="s">
        <v>510</v>
      </c>
      <c r="D2" s="2" t="s">
        <v>600</v>
      </c>
      <c r="E2" s="2" t="s">
        <v>440</v>
      </c>
    </row>
    <row r="3" spans="1:5">
      <c r="A3" s="3" t="s">
        <v>1110</v>
      </c>
    </row>
    <row r="4" spans="1:5">
      <c r="A4" s="4" t="s">
        <v>1111</v>
      </c>
      <c r="C4" s="7" t="n">
        <v>428939</v>
      </c>
      <c r="D4" s="7" t="n">
        <v>241772</v>
      </c>
      <c r="E4" s="7" t="n">
        <v>149337</v>
      </c>
    </row>
    <row r="5" spans="1:5">
      <c r="A5" s="4" t="s">
        <v>1112</v>
      </c>
    </row>
    <row r="6" spans="1:5">
      <c r="A6" s="3" t="s">
        <v>1110</v>
      </c>
    </row>
    <row r="7" spans="1:5">
      <c r="A7" s="4" t="s">
        <v>530</v>
      </c>
      <c r="B7" s="6" t="n">
        <v>2</v>
      </c>
    </row>
    <row r="8" spans="1:5">
      <c r="A8" s="4" t="s">
        <v>1111</v>
      </c>
      <c r="B8" s="7" t="n">
        <v>5300</v>
      </c>
    </row>
    <row r="9" spans="1:5">
      <c r="A9" s="4" t="s">
        <v>586</v>
      </c>
      <c r="B9" s="6" t="n">
        <v>1</v>
      </c>
    </row>
    <row r="10" spans="1:5">
      <c r="A10" s="4" t="s">
        <v>587</v>
      </c>
      <c r="B10" s="7" t="n">
        <v>24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4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3</v>
      </c>
      <c r="B1" s="2" t="s">
        <v>1</v>
      </c>
    </row>
    <row r="2" spans="1:5">
      <c r="B2" s="2" t="s">
        <v>2</v>
      </c>
      <c r="C2" s="2" t="s">
        <v>69</v>
      </c>
      <c r="D2" s="2" t="s">
        <v>121</v>
      </c>
      <c r="E2" s="2" t="s">
        <v>785</v>
      </c>
    </row>
    <row r="3" spans="1:5">
      <c r="A3" s="3" t="s">
        <v>1114</v>
      </c>
    </row>
    <row r="4" spans="1:5">
      <c r="A4" s="4" t="s">
        <v>1115</v>
      </c>
      <c r="B4" s="7" t="n">
        <v>1323454</v>
      </c>
    </row>
    <row r="5" spans="1:5">
      <c r="A5" s="4" t="s">
        <v>1116</v>
      </c>
      <c r="B5" s="6" t="n">
        <v>686004</v>
      </c>
    </row>
    <row r="6" spans="1:5">
      <c r="A6" s="4" t="s">
        <v>1117</v>
      </c>
      <c r="B6" s="6" t="n">
        <v>2658532</v>
      </c>
    </row>
    <row r="7" spans="1:5">
      <c r="A7" s="4" t="s">
        <v>1118</v>
      </c>
      <c r="B7" s="6" t="n">
        <v>-115</v>
      </c>
    </row>
    <row r="8" spans="1:5">
      <c r="A8" s="4" t="s">
        <v>1119</v>
      </c>
      <c r="B8" s="6" t="n">
        <v>22953</v>
      </c>
    </row>
    <row r="9" spans="1:5">
      <c r="A9" s="4" t="s">
        <v>1120</v>
      </c>
      <c r="B9" s="6" t="n">
        <v>3367374</v>
      </c>
      <c r="C9" s="7" t="n">
        <v>3070852</v>
      </c>
      <c r="D9" s="7" t="n">
        <v>3056695</v>
      </c>
      <c r="E9" s="7" t="n">
        <v>1724258</v>
      </c>
    </row>
    <row r="10" spans="1:5">
      <c r="A10" s="4" t="s">
        <v>1121</v>
      </c>
      <c r="B10" s="6" t="n">
        <v>369450</v>
      </c>
      <c r="C10" s="6" t="n">
        <v>311214</v>
      </c>
      <c r="D10" s="6" t="n">
        <v>256771</v>
      </c>
      <c r="E10" s="7" t="n">
        <v>183437</v>
      </c>
    </row>
    <row r="11" spans="1:5">
      <c r="A11" s="4" t="s">
        <v>73</v>
      </c>
      <c r="B11" s="6" t="n">
        <v>448175</v>
      </c>
      <c r="C11" s="6" t="n">
        <v>413948</v>
      </c>
    </row>
    <row r="12" spans="1:5">
      <c r="A12" s="4" t="s">
        <v>88</v>
      </c>
      <c r="B12" s="6" t="n">
        <v>333147</v>
      </c>
      <c r="C12" s="6" t="n">
        <v>324700</v>
      </c>
    </row>
    <row r="13" spans="1:5">
      <c r="A13" s="4" t="s">
        <v>127</v>
      </c>
      <c r="B13" s="6" t="n">
        <v>2432</v>
      </c>
      <c r="C13" s="6" t="n">
        <v>21080</v>
      </c>
      <c r="D13" s="7" t="n">
        <v>25049</v>
      </c>
    </row>
    <row r="14" spans="1:5">
      <c r="A14" s="4" t="s">
        <v>1122</v>
      </c>
      <c r="B14" s="6" t="n">
        <v>3300000</v>
      </c>
    </row>
    <row r="15" spans="1:5">
      <c r="A15" s="4" t="s">
        <v>1123</v>
      </c>
      <c r="B15" s="6" t="n">
        <v>159600</v>
      </c>
    </row>
    <row r="16" spans="1:5">
      <c r="A16" s="4" t="s">
        <v>1124</v>
      </c>
    </row>
    <row r="17" spans="1:5">
      <c r="A17" s="3" t="s">
        <v>1114</v>
      </c>
    </row>
    <row r="18" spans="1:5">
      <c r="A18" s="4" t="s">
        <v>1115</v>
      </c>
      <c r="B18" s="6" t="n">
        <v>1130508</v>
      </c>
    </row>
    <row r="19" spans="1:5">
      <c r="A19" s="4" t="s">
        <v>604</v>
      </c>
    </row>
    <row r="20" spans="1:5">
      <c r="A20" s="3" t="s">
        <v>1114</v>
      </c>
    </row>
    <row r="21" spans="1:5">
      <c r="A21" s="4" t="s">
        <v>1125</v>
      </c>
      <c r="B21" s="6" t="n">
        <v>1323454</v>
      </c>
      <c r="C21" s="6" t="n">
        <v>1200538</v>
      </c>
    </row>
    <row r="22" spans="1:5">
      <c r="A22" s="4" t="s">
        <v>1126</v>
      </c>
    </row>
    <row r="23" spans="1:5">
      <c r="A23" s="3" t="s">
        <v>1114</v>
      </c>
    </row>
    <row r="24" spans="1:5">
      <c r="A24" s="4" t="s">
        <v>1125</v>
      </c>
      <c r="B24" s="6" t="n">
        <v>6660</v>
      </c>
      <c r="C24" s="6" t="n">
        <v>7077</v>
      </c>
    </row>
    <row r="25" spans="1:5">
      <c r="A25" s="4" t="s">
        <v>1127</v>
      </c>
    </row>
    <row r="26" spans="1:5">
      <c r="A26" s="3" t="s">
        <v>1114</v>
      </c>
    </row>
    <row r="27" spans="1:5">
      <c r="A27" s="4" t="s">
        <v>1125</v>
      </c>
      <c r="B27" s="6" t="n">
        <v>10860</v>
      </c>
      <c r="C27" s="6" t="n">
        <v>13412</v>
      </c>
    </row>
    <row r="28" spans="1:5">
      <c r="A28" s="4" t="s">
        <v>1128</v>
      </c>
    </row>
    <row r="29" spans="1:5">
      <c r="A29" s="3" t="s">
        <v>1114</v>
      </c>
    </row>
    <row r="30" spans="1:5">
      <c r="A30" s="4" t="s">
        <v>1125</v>
      </c>
      <c r="B30" s="6" t="n">
        <v>62228</v>
      </c>
      <c r="C30" s="6" t="n">
        <v>68080</v>
      </c>
    </row>
    <row r="31" spans="1:5">
      <c r="A31" s="4" t="s">
        <v>1129</v>
      </c>
    </row>
    <row r="32" spans="1:5">
      <c r="A32" s="3" t="s">
        <v>1114</v>
      </c>
    </row>
    <row r="33" spans="1:5">
      <c r="A33" s="4" t="s">
        <v>1125</v>
      </c>
      <c r="B33" s="6" t="n">
        <v>6626</v>
      </c>
      <c r="C33" s="6" t="n">
        <v>18113</v>
      </c>
    </row>
    <row r="34" spans="1:5">
      <c r="A34" s="4" t="s">
        <v>1130</v>
      </c>
    </row>
    <row r="35" spans="1:5">
      <c r="A35" s="3" t="s">
        <v>1114</v>
      </c>
    </row>
    <row r="36" spans="1:5">
      <c r="A36" s="4" t="s">
        <v>1125</v>
      </c>
      <c r="B36" s="6" t="n">
        <v>45000</v>
      </c>
      <c r="C36" s="6" t="n">
        <v>36812</v>
      </c>
    </row>
    <row r="37" spans="1:5">
      <c r="A37" s="4" t="s">
        <v>1131</v>
      </c>
    </row>
    <row r="38" spans="1:5">
      <c r="A38" s="3" t="s">
        <v>1114</v>
      </c>
    </row>
    <row r="39" spans="1:5">
      <c r="A39" s="4" t="s">
        <v>1125</v>
      </c>
      <c r="B39" s="6" t="n">
        <v>22139</v>
      </c>
      <c r="C39" s="6" t="n">
        <v>22581</v>
      </c>
    </row>
    <row r="40" spans="1:5">
      <c r="A40" s="4" t="s">
        <v>1132</v>
      </c>
    </row>
    <row r="41" spans="1:5">
      <c r="A41" s="3" t="s">
        <v>1114</v>
      </c>
    </row>
    <row r="42" spans="1:5">
      <c r="A42" s="4" t="s">
        <v>1125</v>
      </c>
      <c r="B42" s="6" t="n">
        <v>39147</v>
      </c>
      <c r="C42" s="6" t="n">
        <v>40027</v>
      </c>
    </row>
    <row r="43" spans="1:5">
      <c r="A43" s="4" t="s">
        <v>1133</v>
      </c>
    </row>
    <row r="44" spans="1:5">
      <c r="A44" s="3" t="s">
        <v>1114</v>
      </c>
    </row>
    <row r="45" spans="1:5">
      <c r="A45" s="4" t="s">
        <v>1125</v>
      </c>
      <c r="B45" s="6" t="n">
        <v>23950</v>
      </c>
      <c r="C45" s="6" t="n">
        <v>23950</v>
      </c>
    </row>
    <row r="46" spans="1:5">
      <c r="A46" s="4" t="s">
        <v>632</v>
      </c>
    </row>
    <row r="47" spans="1:5">
      <c r="A47" s="3" t="s">
        <v>1114</v>
      </c>
    </row>
    <row r="48" spans="1:5">
      <c r="A48" s="4" t="s">
        <v>1125</v>
      </c>
      <c r="B48" s="6" t="n">
        <v>497150</v>
      </c>
      <c r="C48" s="6" t="n">
        <v>572199</v>
      </c>
    </row>
    <row r="49" spans="1:5">
      <c r="A49" s="4" t="s">
        <v>634</v>
      </c>
    </row>
    <row r="50" spans="1:5">
      <c r="A50" s="3" t="s">
        <v>1114</v>
      </c>
    </row>
    <row r="51" spans="1:5">
      <c r="A51" s="4" t="s">
        <v>1125</v>
      </c>
      <c r="B51" s="6" t="n">
        <v>210000</v>
      </c>
      <c r="C51" s="6" t="n">
        <v>210000</v>
      </c>
    </row>
    <row r="52" spans="1:5">
      <c r="A52" s="4" t="s">
        <v>636</v>
      </c>
    </row>
    <row r="53" spans="1:5">
      <c r="A53" s="3" t="s">
        <v>1114</v>
      </c>
    </row>
    <row r="54" spans="1:5">
      <c r="A54" s="4" t="s">
        <v>1125</v>
      </c>
      <c r="B54" s="6" t="n">
        <v>33400</v>
      </c>
      <c r="C54" s="6" t="n">
        <v>33400</v>
      </c>
    </row>
    <row r="55" spans="1:5">
      <c r="A55" s="4" t="s">
        <v>629</v>
      </c>
    </row>
    <row r="56" spans="1:5">
      <c r="A56" s="3" t="s">
        <v>1114</v>
      </c>
    </row>
    <row r="57" spans="1:5">
      <c r="A57" s="4" t="s">
        <v>1125</v>
      </c>
      <c r="B57" s="6" t="n">
        <v>241294</v>
      </c>
      <c r="C57" s="6" t="n">
        <v>0</v>
      </c>
    </row>
    <row r="58" spans="1:5">
      <c r="A58" s="4" t="s">
        <v>638</v>
      </c>
    </row>
    <row r="59" spans="1:5">
      <c r="A59" s="3" t="s">
        <v>1114</v>
      </c>
    </row>
    <row r="60" spans="1:5">
      <c r="A60" s="4" t="s">
        <v>1125</v>
      </c>
      <c r="B60" s="6" t="n">
        <v>0</v>
      </c>
      <c r="C60" s="6" t="n">
        <v>29887</v>
      </c>
    </row>
    <row r="61" spans="1:5">
      <c r="A61" s="4" t="s">
        <v>1134</v>
      </c>
    </row>
    <row r="62" spans="1:5">
      <c r="A62" s="3" t="s">
        <v>1114</v>
      </c>
    </row>
    <row r="63" spans="1:5">
      <c r="A63" s="4" t="s">
        <v>1115</v>
      </c>
      <c r="B63" s="6" t="n">
        <v>0</v>
      </c>
    </row>
    <row r="64" spans="1:5">
      <c r="A64" s="4" t="s">
        <v>1116</v>
      </c>
      <c r="B64" s="6" t="n">
        <v>142</v>
      </c>
    </row>
    <row r="65" spans="1:5">
      <c r="A65" s="4" t="s">
        <v>1117</v>
      </c>
      <c r="B65" s="6" t="n">
        <v>807</v>
      </c>
    </row>
    <row r="66" spans="1:5">
      <c r="A66" s="4" t="s">
        <v>1118</v>
      </c>
      <c r="B66" s="6" t="n">
        <v>0</v>
      </c>
    </row>
    <row r="67" spans="1:5">
      <c r="A67" s="4" t="s">
        <v>1119</v>
      </c>
      <c r="B67" s="6" t="n">
        <v>0</v>
      </c>
    </row>
    <row r="68" spans="1:5">
      <c r="A68" s="4" t="s">
        <v>1120</v>
      </c>
      <c r="B68" s="6" t="n">
        <v>949</v>
      </c>
    </row>
    <row r="69" spans="1:5">
      <c r="A69" s="4" t="s">
        <v>1121</v>
      </c>
      <c r="B69" s="6" t="n">
        <v>265</v>
      </c>
    </row>
    <row r="70" spans="1:5">
      <c r="A70" s="4" t="s">
        <v>1135</v>
      </c>
    </row>
    <row r="71" spans="1:5">
      <c r="A71" s="3" t="s">
        <v>1114</v>
      </c>
    </row>
    <row r="72" spans="1:5">
      <c r="A72" s="4" t="s">
        <v>1115</v>
      </c>
      <c r="B72" s="6" t="n">
        <v>0</v>
      </c>
    </row>
    <row r="73" spans="1:5">
      <c r="A73" s="4" t="s">
        <v>1116</v>
      </c>
      <c r="B73" s="6" t="n">
        <v>146</v>
      </c>
    </row>
    <row r="74" spans="1:5">
      <c r="A74" s="4" t="s">
        <v>1117</v>
      </c>
      <c r="B74" s="6" t="n">
        <v>825</v>
      </c>
    </row>
    <row r="75" spans="1:5">
      <c r="A75" s="4" t="s">
        <v>1118</v>
      </c>
      <c r="B75" s="6" t="n">
        <v>0</v>
      </c>
    </row>
    <row r="76" spans="1:5">
      <c r="A76" s="4" t="s">
        <v>1119</v>
      </c>
      <c r="B76" s="6" t="n">
        <v>0</v>
      </c>
    </row>
    <row r="77" spans="1:5">
      <c r="A77" s="4" t="s">
        <v>1120</v>
      </c>
      <c r="B77" s="6" t="n">
        <v>971</v>
      </c>
    </row>
    <row r="78" spans="1:5">
      <c r="A78" s="4" t="s">
        <v>1121</v>
      </c>
      <c r="B78" s="6" t="n">
        <v>270</v>
      </c>
    </row>
    <row r="79" spans="1:5">
      <c r="A79" s="4" t="s">
        <v>1136</v>
      </c>
    </row>
    <row r="80" spans="1:5">
      <c r="A80" s="3" t="s">
        <v>1114</v>
      </c>
    </row>
    <row r="81" spans="1:5">
      <c r="A81" s="4" t="s">
        <v>1115</v>
      </c>
      <c r="B81" s="6" t="n">
        <v>0</v>
      </c>
    </row>
    <row r="82" spans="1:5">
      <c r="A82" s="4" t="s">
        <v>1116</v>
      </c>
      <c r="B82" s="6" t="n">
        <v>159</v>
      </c>
    </row>
    <row r="83" spans="1:5">
      <c r="A83" s="4" t="s">
        <v>1117</v>
      </c>
      <c r="B83" s="6" t="n">
        <v>3016</v>
      </c>
    </row>
    <row r="84" spans="1:5">
      <c r="A84" s="4" t="s">
        <v>1118</v>
      </c>
      <c r="B84" s="6" t="n">
        <v>0</v>
      </c>
    </row>
    <row r="85" spans="1:5">
      <c r="A85" s="4" t="s">
        <v>1119</v>
      </c>
      <c r="B85" s="6" t="n">
        <v>0</v>
      </c>
    </row>
    <row r="86" spans="1:5">
      <c r="A86" s="4" t="s">
        <v>1120</v>
      </c>
      <c r="B86" s="6" t="n">
        <v>3175</v>
      </c>
    </row>
    <row r="87" spans="1:5">
      <c r="A87" s="4" t="s">
        <v>1121</v>
      </c>
      <c r="B87" s="6" t="n">
        <v>1041</v>
      </c>
    </row>
    <row r="88" spans="1:5">
      <c r="A88" s="4" t="s">
        <v>1137</v>
      </c>
    </row>
    <row r="89" spans="1:5">
      <c r="A89" s="3" t="s">
        <v>1114</v>
      </c>
    </row>
    <row r="90" spans="1:5">
      <c r="A90" s="4" t="s">
        <v>1115</v>
      </c>
      <c r="B90" s="6" t="n">
        <v>0</v>
      </c>
    </row>
    <row r="91" spans="1:5">
      <c r="A91" s="4" t="s">
        <v>1116</v>
      </c>
      <c r="B91" s="6" t="n">
        <v>107</v>
      </c>
    </row>
    <row r="92" spans="1:5">
      <c r="A92" s="4" t="s">
        <v>1117</v>
      </c>
      <c r="B92" s="6" t="n">
        <v>965</v>
      </c>
    </row>
    <row r="93" spans="1:5">
      <c r="A93" s="4" t="s">
        <v>1118</v>
      </c>
      <c r="B93" s="6" t="n">
        <v>0</v>
      </c>
    </row>
    <row r="94" spans="1:5">
      <c r="A94" s="4" t="s">
        <v>1119</v>
      </c>
      <c r="B94" s="6" t="n">
        <v>1</v>
      </c>
    </row>
    <row r="95" spans="1:5">
      <c r="A95" s="4" t="s">
        <v>1120</v>
      </c>
      <c r="B95" s="6" t="n">
        <v>1073</v>
      </c>
    </row>
    <row r="96" spans="1:5">
      <c r="A96" s="4" t="s">
        <v>1121</v>
      </c>
      <c r="B96" s="6" t="n">
        <v>312</v>
      </c>
    </row>
    <row r="97" spans="1:5">
      <c r="A97" s="4" t="s">
        <v>1138</v>
      </c>
    </row>
    <row r="98" spans="1:5">
      <c r="A98" s="3" t="s">
        <v>1114</v>
      </c>
    </row>
    <row r="99" spans="1:5">
      <c r="A99" s="4" t="s">
        <v>1115</v>
      </c>
      <c r="B99" s="6" t="n">
        <v>0</v>
      </c>
    </row>
    <row r="100" spans="1:5">
      <c r="A100" s="4" t="s">
        <v>1116</v>
      </c>
      <c r="B100" s="6" t="n">
        <v>97</v>
      </c>
    </row>
    <row r="101" spans="1:5">
      <c r="A101" s="4" t="s">
        <v>1117</v>
      </c>
      <c r="B101" s="6" t="n">
        <v>871</v>
      </c>
    </row>
    <row r="102" spans="1:5">
      <c r="A102" s="4" t="s">
        <v>1118</v>
      </c>
      <c r="B102" s="6" t="n">
        <v>0</v>
      </c>
    </row>
    <row r="103" spans="1:5">
      <c r="A103" s="4" t="s">
        <v>1119</v>
      </c>
      <c r="B103" s="6" t="n">
        <v>0</v>
      </c>
    </row>
    <row r="104" spans="1:5">
      <c r="A104" s="4" t="s">
        <v>1120</v>
      </c>
      <c r="B104" s="6" t="n">
        <v>968</v>
      </c>
    </row>
    <row r="105" spans="1:5">
      <c r="A105" s="4" t="s">
        <v>1121</v>
      </c>
      <c r="B105" s="6" t="n">
        <v>281</v>
      </c>
    </row>
    <row r="106" spans="1:5">
      <c r="A106" s="4" t="s">
        <v>1139</v>
      </c>
    </row>
    <row r="107" spans="1:5">
      <c r="A107" s="3" t="s">
        <v>1114</v>
      </c>
    </row>
    <row r="108" spans="1:5">
      <c r="A108" s="4" t="s">
        <v>1115</v>
      </c>
      <c r="B108" s="6" t="n">
        <v>0</v>
      </c>
    </row>
    <row r="109" spans="1:5">
      <c r="A109" s="4" t="s">
        <v>1116</v>
      </c>
      <c r="B109" s="6" t="n">
        <v>67</v>
      </c>
    </row>
    <row r="110" spans="1:5">
      <c r="A110" s="4" t="s">
        <v>1117</v>
      </c>
      <c r="B110" s="6" t="n">
        <v>1282</v>
      </c>
    </row>
    <row r="111" spans="1:5">
      <c r="A111" s="4" t="s">
        <v>1118</v>
      </c>
      <c r="B111" s="6" t="n">
        <v>0</v>
      </c>
    </row>
    <row r="112" spans="1:5">
      <c r="A112" s="4" t="s">
        <v>1119</v>
      </c>
      <c r="B112" s="6" t="n">
        <v>0</v>
      </c>
    </row>
    <row r="113" spans="1:5">
      <c r="A113" s="4" t="s">
        <v>1120</v>
      </c>
      <c r="B113" s="6" t="n">
        <v>1349</v>
      </c>
    </row>
    <row r="114" spans="1:5">
      <c r="A114" s="4" t="s">
        <v>1121</v>
      </c>
      <c r="B114" s="6" t="n">
        <v>411</v>
      </c>
    </row>
    <row r="115" spans="1:5">
      <c r="A115" s="4" t="s">
        <v>1140</v>
      </c>
    </row>
    <row r="116" spans="1:5">
      <c r="A116" s="3" t="s">
        <v>1114</v>
      </c>
    </row>
    <row r="117" spans="1:5">
      <c r="A117" s="4" t="s">
        <v>1115</v>
      </c>
      <c r="B117" s="6" t="n">
        <v>0</v>
      </c>
    </row>
    <row r="118" spans="1:5">
      <c r="A118" s="4" t="s">
        <v>1116</v>
      </c>
      <c r="B118" s="6" t="n">
        <v>48</v>
      </c>
    </row>
    <row r="119" spans="1:5">
      <c r="A119" s="4" t="s">
        <v>1117</v>
      </c>
      <c r="B119" s="6" t="n">
        <v>907</v>
      </c>
    </row>
    <row r="120" spans="1:5">
      <c r="A120" s="4" t="s">
        <v>1118</v>
      </c>
      <c r="B120" s="6" t="n">
        <v>0</v>
      </c>
    </row>
    <row r="121" spans="1:5">
      <c r="A121" s="4" t="s">
        <v>1119</v>
      </c>
      <c r="B121" s="6" t="n">
        <v>0</v>
      </c>
    </row>
    <row r="122" spans="1:5">
      <c r="A122" s="4" t="s">
        <v>1120</v>
      </c>
      <c r="B122" s="6" t="n">
        <v>955</v>
      </c>
    </row>
    <row r="123" spans="1:5">
      <c r="A123" s="4" t="s">
        <v>1121</v>
      </c>
      <c r="B123" s="6" t="n">
        <v>291</v>
      </c>
    </row>
    <row r="124" spans="1:5">
      <c r="A124" s="4" t="s">
        <v>1141</v>
      </c>
    </row>
    <row r="125" spans="1:5">
      <c r="A125" s="3" t="s">
        <v>1114</v>
      </c>
    </row>
    <row r="126" spans="1:5">
      <c r="A126" s="4" t="s">
        <v>1115</v>
      </c>
      <c r="B126" s="6" t="n">
        <v>0</v>
      </c>
    </row>
    <row r="127" spans="1:5">
      <c r="A127" s="4" t="s">
        <v>1116</v>
      </c>
      <c r="B127" s="6" t="n">
        <v>49</v>
      </c>
    </row>
    <row r="128" spans="1:5">
      <c r="A128" s="4" t="s">
        <v>1117</v>
      </c>
      <c r="B128" s="6" t="n">
        <v>940</v>
      </c>
    </row>
    <row r="129" spans="1:5">
      <c r="A129" s="4" t="s">
        <v>1118</v>
      </c>
      <c r="B129" s="6" t="n">
        <v>0</v>
      </c>
    </row>
    <row r="130" spans="1:5">
      <c r="A130" s="4" t="s">
        <v>1119</v>
      </c>
      <c r="B130" s="6" t="n">
        <v>0</v>
      </c>
    </row>
    <row r="131" spans="1:5">
      <c r="A131" s="4" t="s">
        <v>1120</v>
      </c>
      <c r="B131" s="6" t="n">
        <v>989</v>
      </c>
    </row>
    <row r="132" spans="1:5">
      <c r="A132" s="4" t="s">
        <v>1121</v>
      </c>
      <c r="B132" s="6" t="n">
        <v>302</v>
      </c>
    </row>
    <row r="133" spans="1:5">
      <c r="A133" s="4" t="s">
        <v>1142</v>
      </c>
    </row>
    <row r="134" spans="1:5">
      <c r="A134" s="3" t="s">
        <v>1114</v>
      </c>
    </row>
    <row r="135" spans="1:5">
      <c r="A135" s="4" t="s">
        <v>1115</v>
      </c>
      <c r="B135" s="6" t="n">
        <v>0</v>
      </c>
    </row>
    <row r="136" spans="1:5">
      <c r="A136" s="4" t="s">
        <v>1116</v>
      </c>
      <c r="B136" s="6" t="n">
        <v>102</v>
      </c>
    </row>
    <row r="137" spans="1:5">
      <c r="A137" s="4" t="s">
        <v>1117</v>
      </c>
      <c r="B137" s="6" t="n">
        <v>922</v>
      </c>
    </row>
    <row r="138" spans="1:5">
      <c r="A138" s="4" t="s">
        <v>1118</v>
      </c>
      <c r="B138" s="6" t="n">
        <v>0</v>
      </c>
    </row>
    <row r="139" spans="1:5">
      <c r="A139" s="4" t="s">
        <v>1119</v>
      </c>
      <c r="B139" s="6" t="n">
        <v>0</v>
      </c>
    </row>
    <row r="140" spans="1:5">
      <c r="A140" s="4" t="s">
        <v>1120</v>
      </c>
      <c r="B140" s="6" t="n">
        <v>1024</v>
      </c>
    </row>
    <row r="141" spans="1:5">
      <c r="A141" s="4" t="s">
        <v>1121</v>
      </c>
      <c r="B141" s="6" t="n">
        <v>296</v>
      </c>
    </row>
    <row r="142" spans="1:5">
      <c r="A142" s="4" t="s">
        <v>1143</v>
      </c>
    </row>
    <row r="143" spans="1:5">
      <c r="A143" s="3" t="s">
        <v>1114</v>
      </c>
    </row>
    <row r="144" spans="1:5">
      <c r="A144" s="4" t="s">
        <v>1115</v>
      </c>
      <c r="B144" s="6" t="n">
        <v>0</v>
      </c>
    </row>
    <row r="145" spans="1:5">
      <c r="A145" s="4" t="s">
        <v>1116</v>
      </c>
      <c r="B145" s="6" t="n">
        <v>49</v>
      </c>
    </row>
    <row r="146" spans="1:5">
      <c r="A146" s="4" t="s">
        <v>1117</v>
      </c>
      <c r="B146" s="6" t="n">
        <v>939</v>
      </c>
    </row>
    <row r="147" spans="1:5">
      <c r="A147" s="4" t="s">
        <v>1118</v>
      </c>
      <c r="B147" s="6" t="n">
        <v>0</v>
      </c>
    </row>
    <row r="148" spans="1:5">
      <c r="A148" s="4" t="s">
        <v>1119</v>
      </c>
      <c r="B148" s="6" t="n">
        <v>0</v>
      </c>
    </row>
    <row r="149" spans="1:5">
      <c r="A149" s="4" t="s">
        <v>1120</v>
      </c>
      <c r="B149" s="6" t="n">
        <v>988</v>
      </c>
    </row>
    <row r="150" spans="1:5">
      <c r="A150" s="4" t="s">
        <v>1121</v>
      </c>
      <c r="B150" s="6" t="n">
        <v>301</v>
      </c>
    </row>
    <row r="151" spans="1:5">
      <c r="A151" s="4" t="s">
        <v>1144</v>
      </c>
    </row>
    <row r="152" spans="1:5">
      <c r="A152" s="3" t="s">
        <v>1114</v>
      </c>
    </row>
    <row r="153" spans="1:5">
      <c r="A153" s="4" t="s">
        <v>1115</v>
      </c>
      <c r="B153" s="6" t="n">
        <v>0</v>
      </c>
    </row>
    <row r="154" spans="1:5">
      <c r="A154" s="4" t="s">
        <v>1116</v>
      </c>
      <c r="B154" s="6" t="n">
        <v>150</v>
      </c>
    </row>
    <row r="155" spans="1:5">
      <c r="A155" s="4" t="s">
        <v>1117</v>
      </c>
      <c r="B155" s="6" t="n">
        <v>848</v>
      </c>
    </row>
    <row r="156" spans="1:5">
      <c r="A156" s="4" t="s">
        <v>1118</v>
      </c>
      <c r="B156" s="6" t="n">
        <v>0</v>
      </c>
    </row>
    <row r="157" spans="1:5">
      <c r="A157" s="4" t="s">
        <v>1119</v>
      </c>
      <c r="B157" s="6" t="n">
        <v>0</v>
      </c>
    </row>
    <row r="158" spans="1:5">
      <c r="A158" s="4" t="s">
        <v>1120</v>
      </c>
      <c r="B158" s="6" t="n">
        <v>998</v>
      </c>
    </row>
    <row r="159" spans="1:5">
      <c r="A159" s="4" t="s">
        <v>1121</v>
      </c>
      <c r="B159" s="6" t="n">
        <v>272</v>
      </c>
    </row>
    <row r="160" spans="1:5">
      <c r="A160" s="4" t="s">
        <v>1145</v>
      </c>
    </row>
    <row r="161" spans="1:5">
      <c r="A161" s="3" t="s">
        <v>1114</v>
      </c>
    </row>
    <row r="162" spans="1:5">
      <c r="A162" s="4" t="s">
        <v>1115</v>
      </c>
      <c r="B162" s="6" t="n">
        <v>0</v>
      </c>
    </row>
    <row r="163" spans="1:5">
      <c r="A163" s="4" t="s">
        <v>1116</v>
      </c>
      <c r="B163" s="6" t="n">
        <v>1215</v>
      </c>
    </row>
    <row r="164" spans="1:5">
      <c r="A164" s="4" t="s">
        <v>1117</v>
      </c>
      <c r="B164" s="6" t="n">
        <v>1822</v>
      </c>
    </row>
    <row r="165" spans="1:5">
      <c r="A165" s="4" t="s">
        <v>1118</v>
      </c>
      <c r="B165" s="6" t="n">
        <v>0</v>
      </c>
    </row>
    <row r="166" spans="1:5">
      <c r="A166" s="4" t="s">
        <v>1119</v>
      </c>
      <c r="B166" s="6" t="n">
        <v>0</v>
      </c>
    </row>
    <row r="167" spans="1:5">
      <c r="A167" s="4" t="s">
        <v>1120</v>
      </c>
      <c r="B167" s="6" t="n">
        <v>3037</v>
      </c>
    </row>
    <row r="168" spans="1:5">
      <c r="A168" s="4" t="s">
        <v>1121</v>
      </c>
      <c r="B168" s="6" t="n">
        <v>621</v>
      </c>
    </row>
    <row r="169" spans="1:5">
      <c r="A169" s="4" t="s">
        <v>1146</v>
      </c>
    </row>
    <row r="170" spans="1:5">
      <c r="A170" s="3" t="s">
        <v>1114</v>
      </c>
    </row>
    <row r="171" spans="1:5">
      <c r="A171" s="4" t="s">
        <v>1115</v>
      </c>
      <c r="B171" s="6" t="n">
        <v>0</v>
      </c>
    </row>
    <row r="172" spans="1:5">
      <c r="A172" s="4" t="s">
        <v>1116</v>
      </c>
      <c r="B172" s="6" t="n">
        <v>233</v>
      </c>
    </row>
    <row r="173" spans="1:5">
      <c r="A173" s="4" t="s">
        <v>1117</v>
      </c>
      <c r="B173" s="6" t="n">
        <v>700</v>
      </c>
    </row>
    <row r="174" spans="1:5">
      <c r="A174" s="4" t="s">
        <v>1118</v>
      </c>
      <c r="B174" s="6" t="n">
        <v>0</v>
      </c>
    </row>
    <row r="175" spans="1:5">
      <c r="A175" s="4" t="s">
        <v>1119</v>
      </c>
      <c r="B175" s="6" t="n">
        <v>0</v>
      </c>
    </row>
    <row r="176" spans="1:5">
      <c r="A176" s="4" t="s">
        <v>1120</v>
      </c>
      <c r="B176" s="6" t="n">
        <v>933</v>
      </c>
    </row>
    <row r="177" spans="1:5">
      <c r="A177" s="4" t="s">
        <v>1121</v>
      </c>
      <c r="B177" s="6" t="n">
        <v>224</v>
      </c>
    </row>
    <row r="178" spans="1:5">
      <c r="A178" s="4" t="s">
        <v>1147</v>
      </c>
    </row>
    <row r="179" spans="1:5">
      <c r="A179" s="3" t="s">
        <v>1114</v>
      </c>
    </row>
    <row r="180" spans="1:5">
      <c r="A180" s="4" t="s">
        <v>1115</v>
      </c>
      <c r="B180" s="6" t="n">
        <v>0</v>
      </c>
    </row>
    <row r="181" spans="1:5">
      <c r="A181" s="4" t="s">
        <v>1116</v>
      </c>
      <c r="B181" s="6" t="n">
        <v>78</v>
      </c>
    </row>
    <row r="182" spans="1:5">
      <c r="A182" s="4" t="s">
        <v>1117</v>
      </c>
      <c r="B182" s="6" t="n">
        <v>705</v>
      </c>
    </row>
    <row r="183" spans="1:5">
      <c r="A183" s="4" t="s">
        <v>1118</v>
      </c>
      <c r="B183" s="6" t="n">
        <v>0</v>
      </c>
    </row>
    <row r="184" spans="1:5">
      <c r="A184" s="4" t="s">
        <v>1119</v>
      </c>
      <c r="B184" s="6" t="n">
        <v>0</v>
      </c>
    </row>
    <row r="185" spans="1:5">
      <c r="A185" s="4" t="s">
        <v>1120</v>
      </c>
      <c r="B185" s="6" t="n">
        <v>783</v>
      </c>
    </row>
    <row r="186" spans="1:5">
      <c r="A186" s="4" t="s">
        <v>1121</v>
      </c>
      <c r="B186" s="6" t="n">
        <v>226</v>
      </c>
    </row>
    <row r="187" spans="1:5">
      <c r="A187" s="4" t="s">
        <v>1148</v>
      </c>
    </row>
    <row r="188" spans="1:5">
      <c r="A188" s="3" t="s">
        <v>1114</v>
      </c>
    </row>
    <row r="189" spans="1:5">
      <c r="A189" s="4" t="s">
        <v>1115</v>
      </c>
      <c r="B189" s="6" t="n">
        <v>0</v>
      </c>
    </row>
    <row r="190" spans="1:5">
      <c r="A190" s="4" t="s">
        <v>1116</v>
      </c>
      <c r="B190" s="6" t="n">
        <v>358</v>
      </c>
    </row>
    <row r="191" spans="1:5">
      <c r="A191" s="4" t="s">
        <v>1117</v>
      </c>
      <c r="B191" s="6" t="n">
        <v>3220</v>
      </c>
    </row>
    <row r="192" spans="1:5">
      <c r="A192" s="4" t="s">
        <v>1118</v>
      </c>
      <c r="B192" s="6" t="n">
        <v>0</v>
      </c>
    </row>
    <row r="193" spans="1:5">
      <c r="A193" s="4" t="s">
        <v>1119</v>
      </c>
      <c r="B193" s="6" t="n">
        <v>0</v>
      </c>
    </row>
    <row r="194" spans="1:5">
      <c r="A194" s="4" t="s">
        <v>1120</v>
      </c>
      <c r="B194" s="6" t="n">
        <v>3578</v>
      </c>
    </row>
    <row r="195" spans="1:5">
      <c r="A195" s="4" t="s">
        <v>1121</v>
      </c>
      <c r="B195" s="6" t="n">
        <v>921</v>
      </c>
    </row>
    <row r="196" spans="1:5">
      <c r="A196" s="4" t="s">
        <v>1149</v>
      </c>
    </row>
    <row r="197" spans="1:5">
      <c r="A197" s="3" t="s">
        <v>1114</v>
      </c>
    </row>
    <row r="198" spans="1:5">
      <c r="A198" s="4" t="s">
        <v>1115</v>
      </c>
      <c r="B198" s="6" t="n">
        <v>0</v>
      </c>
    </row>
    <row r="199" spans="1:5">
      <c r="A199" s="4" t="s">
        <v>1116</v>
      </c>
      <c r="B199" s="6" t="n">
        <v>708</v>
      </c>
    </row>
    <row r="200" spans="1:5">
      <c r="A200" s="4" t="s">
        <v>1117</v>
      </c>
      <c r="B200" s="6" t="n">
        <v>1315</v>
      </c>
    </row>
    <row r="201" spans="1:5">
      <c r="A201" s="4" t="s">
        <v>1118</v>
      </c>
      <c r="B201" s="6" t="n">
        <v>0</v>
      </c>
    </row>
    <row r="202" spans="1:5">
      <c r="A202" s="4" t="s">
        <v>1119</v>
      </c>
      <c r="B202" s="6" t="n">
        <v>0</v>
      </c>
    </row>
    <row r="203" spans="1:5">
      <c r="A203" s="4" t="s">
        <v>1120</v>
      </c>
      <c r="B203" s="6" t="n">
        <v>2023</v>
      </c>
    </row>
    <row r="204" spans="1:5">
      <c r="A204" s="4" t="s">
        <v>1121</v>
      </c>
      <c r="B204" s="6" t="n">
        <v>422</v>
      </c>
    </row>
    <row r="205" spans="1:5">
      <c r="A205" s="4" t="s">
        <v>1150</v>
      </c>
    </row>
    <row r="206" spans="1:5">
      <c r="A206" s="3" t="s">
        <v>1114</v>
      </c>
    </row>
    <row r="207" spans="1:5">
      <c r="A207" s="4" t="s">
        <v>1115</v>
      </c>
      <c r="B207" s="6" t="n">
        <v>0</v>
      </c>
    </row>
    <row r="208" spans="1:5">
      <c r="A208" s="4" t="s">
        <v>1116</v>
      </c>
      <c r="B208" s="6" t="n">
        <v>1015</v>
      </c>
    </row>
    <row r="209" spans="1:5">
      <c r="A209" s="4" t="s">
        <v>1117</v>
      </c>
      <c r="B209" s="6" t="n">
        <v>1241</v>
      </c>
    </row>
    <row r="210" spans="1:5">
      <c r="A210" s="4" t="s">
        <v>1118</v>
      </c>
      <c r="B210" s="6" t="n">
        <v>0</v>
      </c>
    </row>
    <row r="211" spans="1:5">
      <c r="A211" s="4" t="s">
        <v>1119</v>
      </c>
      <c r="B211" s="6" t="n">
        <v>0</v>
      </c>
    </row>
    <row r="212" spans="1:5">
      <c r="A212" s="4" t="s">
        <v>1120</v>
      </c>
      <c r="B212" s="6" t="n">
        <v>2256</v>
      </c>
    </row>
    <row r="213" spans="1:5">
      <c r="A213" s="4" t="s">
        <v>1121</v>
      </c>
      <c r="B213" s="6" t="n">
        <v>398</v>
      </c>
    </row>
    <row r="214" spans="1:5">
      <c r="A214" s="4" t="s">
        <v>1151</v>
      </c>
    </row>
    <row r="215" spans="1:5">
      <c r="A215" s="3" t="s">
        <v>1114</v>
      </c>
    </row>
    <row r="216" spans="1:5">
      <c r="A216" s="4" t="s">
        <v>1115</v>
      </c>
      <c r="B216" s="6" t="n">
        <v>0</v>
      </c>
    </row>
    <row r="217" spans="1:5">
      <c r="A217" s="4" t="s">
        <v>1116</v>
      </c>
      <c r="B217" s="6" t="n">
        <v>521</v>
      </c>
    </row>
    <row r="218" spans="1:5">
      <c r="A218" s="4" t="s">
        <v>1117</v>
      </c>
      <c r="B218" s="6" t="n">
        <v>1561</v>
      </c>
    </row>
    <row r="219" spans="1:5">
      <c r="A219" s="4" t="s">
        <v>1118</v>
      </c>
      <c r="B219" s="6" t="n">
        <v>0</v>
      </c>
    </row>
    <row r="220" spans="1:5">
      <c r="A220" s="4" t="s">
        <v>1119</v>
      </c>
      <c r="B220" s="6" t="n">
        <v>0</v>
      </c>
    </row>
    <row r="221" spans="1:5">
      <c r="A221" s="4" t="s">
        <v>1120</v>
      </c>
      <c r="B221" s="6" t="n">
        <v>2082</v>
      </c>
    </row>
    <row r="222" spans="1:5">
      <c r="A222" s="4" t="s">
        <v>1121</v>
      </c>
      <c r="B222" s="6" t="n">
        <v>92</v>
      </c>
    </row>
    <row r="223" spans="1:5">
      <c r="A223" s="4" t="s">
        <v>1152</v>
      </c>
    </row>
    <row r="224" spans="1:5">
      <c r="A224" s="3" t="s">
        <v>1114</v>
      </c>
    </row>
    <row r="225" spans="1:5">
      <c r="A225" s="4" t="s">
        <v>1115</v>
      </c>
      <c r="B225" s="6" t="n">
        <v>0</v>
      </c>
    </row>
    <row r="226" spans="1:5">
      <c r="A226" s="4" t="s">
        <v>1116</v>
      </c>
      <c r="B226" s="6" t="n">
        <v>126</v>
      </c>
    </row>
    <row r="227" spans="1:5">
      <c r="A227" s="4" t="s">
        <v>1117</v>
      </c>
      <c r="B227" s="6" t="n">
        <v>711</v>
      </c>
    </row>
    <row r="228" spans="1:5">
      <c r="A228" s="4" t="s">
        <v>1118</v>
      </c>
      <c r="B228" s="6" t="n">
        <v>0</v>
      </c>
    </row>
    <row r="229" spans="1:5">
      <c r="A229" s="4" t="s">
        <v>1119</v>
      </c>
      <c r="B229" s="6" t="n">
        <v>0</v>
      </c>
    </row>
    <row r="230" spans="1:5">
      <c r="A230" s="4" t="s">
        <v>1120</v>
      </c>
      <c r="B230" s="6" t="n">
        <v>837</v>
      </c>
    </row>
    <row r="231" spans="1:5">
      <c r="A231" s="4" t="s">
        <v>1121</v>
      </c>
      <c r="B231" s="6" t="n">
        <v>228</v>
      </c>
    </row>
    <row r="232" spans="1:5">
      <c r="A232" s="4" t="s">
        <v>1153</v>
      </c>
    </row>
    <row r="233" spans="1:5">
      <c r="A233" s="3" t="s">
        <v>1114</v>
      </c>
    </row>
    <row r="234" spans="1:5">
      <c r="A234" s="4" t="s">
        <v>1115</v>
      </c>
      <c r="B234" s="6" t="n">
        <v>0</v>
      </c>
    </row>
    <row r="235" spans="1:5">
      <c r="A235" s="4" t="s">
        <v>1116</v>
      </c>
      <c r="B235" s="6" t="n">
        <v>0</v>
      </c>
    </row>
    <row r="236" spans="1:5">
      <c r="A236" s="4" t="s">
        <v>1117</v>
      </c>
      <c r="B236" s="6" t="n">
        <v>6422</v>
      </c>
    </row>
    <row r="237" spans="1:5">
      <c r="A237" s="4" t="s">
        <v>1118</v>
      </c>
      <c r="B237" s="6" t="n">
        <v>0</v>
      </c>
    </row>
    <row r="238" spans="1:5">
      <c r="A238" s="4" t="s">
        <v>1119</v>
      </c>
      <c r="B238" s="6" t="n">
        <v>0</v>
      </c>
    </row>
    <row r="239" spans="1:5">
      <c r="A239" s="4" t="s">
        <v>1120</v>
      </c>
      <c r="B239" s="6" t="n">
        <v>6422</v>
      </c>
    </row>
    <row r="240" spans="1:5">
      <c r="A240" s="4" t="s">
        <v>1121</v>
      </c>
      <c r="B240" s="6" t="n">
        <v>1833</v>
      </c>
    </row>
    <row r="241" spans="1:5">
      <c r="A241" s="4" t="s">
        <v>1154</v>
      </c>
    </row>
    <row r="242" spans="1:5">
      <c r="A242" s="3" t="s">
        <v>1114</v>
      </c>
    </row>
    <row r="243" spans="1:5">
      <c r="A243" s="4" t="s">
        <v>1115</v>
      </c>
      <c r="B243" s="6" t="n">
        <v>0</v>
      </c>
    </row>
    <row r="244" spans="1:5">
      <c r="A244" s="4" t="s">
        <v>1116</v>
      </c>
      <c r="B244" s="6" t="n">
        <v>372</v>
      </c>
    </row>
    <row r="245" spans="1:5">
      <c r="A245" s="4" t="s">
        <v>1117</v>
      </c>
      <c r="B245" s="6" t="n">
        <v>1269</v>
      </c>
    </row>
    <row r="246" spans="1:5">
      <c r="A246" s="4" t="s">
        <v>1118</v>
      </c>
      <c r="B246" s="6" t="n">
        <v>0</v>
      </c>
    </row>
    <row r="247" spans="1:5">
      <c r="A247" s="4" t="s">
        <v>1119</v>
      </c>
      <c r="B247" s="6" t="n">
        <v>0</v>
      </c>
    </row>
    <row r="248" spans="1:5">
      <c r="A248" s="4" t="s">
        <v>1120</v>
      </c>
      <c r="B248" s="6" t="n">
        <v>1641</v>
      </c>
    </row>
    <row r="249" spans="1:5">
      <c r="A249" s="4" t="s">
        <v>1121</v>
      </c>
      <c r="B249" s="6" t="n">
        <v>36</v>
      </c>
    </row>
    <row r="250" spans="1:5">
      <c r="A250" s="4" t="s">
        <v>1155</v>
      </c>
    </row>
    <row r="251" spans="1:5">
      <c r="A251" s="3" t="s">
        <v>1114</v>
      </c>
    </row>
    <row r="252" spans="1:5">
      <c r="A252" s="4" t="s">
        <v>1115</v>
      </c>
      <c r="B252" s="6" t="n">
        <v>0</v>
      </c>
    </row>
    <row r="253" spans="1:5">
      <c r="A253" s="4" t="s">
        <v>1116</v>
      </c>
      <c r="B253" s="6" t="n">
        <v>0</v>
      </c>
    </row>
    <row r="254" spans="1:5">
      <c r="A254" s="4" t="s">
        <v>1117</v>
      </c>
      <c r="B254" s="6" t="n">
        <v>8420</v>
      </c>
    </row>
    <row r="255" spans="1:5">
      <c r="A255" s="4" t="s">
        <v>1118</v>
      </c>
      <c r="B255" s="6" t="n">
        <v>0</v>
      </c>
    </row>
    <row r="256" spans="1:5">
      <c r="A256" s="4" t="s">
        <v>1119</v>
      </c>
      <c r="B256" s="6" t="n">
        <v>0</v>
      </c>
    </row>
    <row r="257" spans="1:5">
      <c r="A257" s="4" t="s">
        <v>1120</v>
      </c>
      <c r="B257" s="6" t="n">
        <v>8420</v>
      </c>
    </row>
    <row r="258" spans="1:5">
      <c r="A258" s="4" t="s">
        <v>1121</v>
      </c>
      <c r="B258" s="6" t="n">
        <v>2403</v>
      </c>
    </row>
    <row r="259" spans="1:5">
      <c r="A259" s="4" t="s">
        <v>1156</v>
      </c>
    </row>
    <row r="260" spans="1:5">
      <c r="A260" s="3" t="s">
        <v>1114</v>
      </c>
    </row>
    <row r="261" spans="1:5">
      <c r="A261" s="4" t="s">
        <v>1115</v>
      </c>
      <c r="B261" s="6" t="n">
        <v>0</v>
      </c>
    </row>
    <row r="262" spans="1:5">
      <c r="A262" s="4" t="s">
        <v>1116</v>
      </c>
      <c r="B262" s="6" t="n">
        <v>543</v>
      </c>
    </row>
    <row r="263" spans="1:5">
      <c r="A263" s="4" t="s">
        <v>1117</v>
      </c>
      <c r="B263" s="6" t="n">
        <v>908</v>
      </c>
    </row>
    <row r="264" spans="1:5">
      <c r="A264" s="4" t="s">
        <v>1118</v>
      </c>
      <c r="B264" s="6" t="n">
        <v>0</v>
      </c>
    </row>
    <row r="265" spans="1:5">
      <c r="A265" s="4" t="s">
        <v>1119</v>
      </c>
      <c r="B265" s="6" t="n">
        <v>0</v>
      </c>
    </row>
    <row r="266" spans="1:5">
      <c r="A266" s="4" t="s">
        <v>1120</v>
      </c>
      <c r="B266" s="6" t="n">
        <v>1451</v>
      </c>
    </row>
    <row r="267" spans="1:5">
      <c r="A267" s="4" t="s">
        <v>1121</v>
      </c>
      <c r="B267" s="6" t="n">
        <v>23</v>
      </c>
    </row>
    <row r="268" spans="1:5">
      <c r="A268" s="4" t="s">
        <v>1157</v>
      </c>
    </row>
    <row r="269" spans="1:5">
      <c r="A269" s="3" t="s">
        <v>1114</v>
      </c>
    </row>
    <row r="270" spans="1:5">
      <c r="A270" s="4" t="s">
        <v>1115</v>
      </c>
      <c r="B270" s="6" t="n">
        <v>0</v>
      </c>
    </row>
    <row r="271" spans="1:5">
      <c r="A271" s="4" t="s">
        <v>1116</v>
      </c>
      <c r="B271" s="6" t="n">
        <v>1812</v>
      </c>
    </row>
    <row r="272" spans="1:5">
      <c r="A272" s="4" t="s">
        <v>1117</v>
      </c>
      <c r="B272" s="6" t="n">
        <v>10269</v>
      </c>
    </row>
    <row r="273" spans="1:5">
      <c r="A273" s="4" t="s">
        <v>1118</v>
      </c>
      <c r="B273" s="6" t="n">
        <v>0</v>
      </c>
    </row>
    <row r="274" spans="1:5">
      <c r="A274" s="4" t="s">
        <v>1119</v>
      </c>
      <c r="B274" s="6" t="n">
        <v>0</v>
      </c>
    </row>
    <row r="275" spans="1:5">
      <c r="A275" s="4" t="s">
        <v>1120</v>
      </c>
      <c r="B275" s="6" t="n">
        <v>12081</v>
      </c>
    </row>
    <row r="276" spans="1:5">
      <c r="A276" s="4" t="s">
        <v>1121</v>
      </c>
      <c r="B276" s="6" t="n">
        <v>2931</v>
      </c>
    </row>
    <row r="277" spans="1:5">
      <c r="A277" s="4" t="s">
        <v>1158</v>
      </c>
    </row>
    <row r="278" spans="1:5">
      <c r="A278" s="3" t="s">
        <v>1114</v>
      </c>
    </row>
    <row r="279" spans="1:5">
      <c r="A279" s="4" t="s">
        <v>1115</v>
      </c>
      <c r="B279" s="6" t="n">
        <v>0</v>
      </c>
    </row>
    <row r="280" spans="1:5">
      <c r="A280" s="4" t="s">
        <v>1116</v>
      </c>
      <c r="B280" s="6" t="n">
        <v>1931</v>
      </c>
    </row>
    <row r="281" spans="1:5">
      <c r="A281" s="4" t="s">
        <v>1117</v>
      </c>
      <c r="B281" s="6" t="n">
        <v>10940</v>
      </c>
    </row>
    <row r="282" spans="1:5">
      <c r="A282" s="4" t="s">
        <v>1118</v>
      </c>
      <c r="B282" s="6" t="n">
        <v>0</v>
      </c>
    </row>
    <row r="283" spans="1:5">
      <c r="A283" s="4" t="s">
        <v>1119</v>
      </c>
      <c r="B283" s="6" t="n">
        <v>0</v>
      </c>
    </row>
    <row r="284" spans="1:5">
      <c r="A284" s="4" t="s">
        <v>1120</v>
      </c>
      <c r="B284" s="6" t="n">
        <v>12871</v>
      </c>
    </row>
    <row r="285" spans="1:5">
      <c r="A285" s="4" t="s">
        <v>1121</v>
      </c>
      <c r="B285" s="6" t="n">
        <v>3122</v>
      </c>
    </row>
    <row r="286" spans="1:5">
      <c r="A286" s="4" t="s">
        <v>1159</v>
      </c>
    </row>
    <row r="287" spans="1:5">
      <c r="A287" s="3" t="s">
        <v>1114</v>
      </c>
    </row>
    <row r="288" spans="1:5">
      <c r="A288" s="4" t="s">
        <v>1115</v>
      </c>
      <c r="B288" s="6" t="n">
        <v>0</v>
      </c>
    </row>
    <row r="289" spans="1:5">
      <c r="A289" s="4" t="s">
        <v>1116</v>
      </c>
      <c r="B289" s="6" t="n">
        <v>143</v>
      </c>
    </row>
    <row r="290" spans="1:5">
      <c r="A290" s="4" t="s">
        <v>1117</v>
      </c>
      <c r="B290" s="6" t="n">
        <v>3515</v>
      </c>
    </row>
    <row r="291" spans="1:5">
      <c r="A291" s="4" t="s">
        <v>1118</v>
      </c>
      <c r="B291" s="6" t="n">
        <v>0</v>
      </c>
    </row>
    <row r="292" spans="1:5">
      <c r="A292" s="4" t="s">
        <v>1119</v>
      </c>
      <c r="B292" s="6" t="n">
        <v>0</v>
      </c>
    </row>
    <row r="293" spans="1:5">
      <c r="A293" s="4" t="s">
        <v>1120</v>
      </c>
      <c r="B293" s="6" t="n">
        <v>3658</v>
      </c>
    </row>
    <row r="294" spans="1:5">
      <c r="A294" s="4" t="s">
        <v>1121</v>
      </c>
      <c r="B294" s="6" t="n">
        <v>28</v>
      </c>
    </row>
    <row r="295" spans="1:5">
      <c r="A295" s="4" t="s">
        <v>1160</v>
      </c>
    </row>
    <row r="296" spans="1:5">
      <c r="A296" s="3" t="s">
        <v>1114</v>
      </c>
    </row>
    <row r="297" spans="1:5">
      <c r="A297" s="4" t="s">
        <v>1115</v>
      </c>
      <c r="B297" s="6" t="n">
        <v>0</v>
      </c>
    </row>
    <row r="298" spans="1:5">
      <c r="A298" s="4" t="s">
        <v>1116</v>
      </c>
      <c r="B298" s="6" t="n">
        <v>85</v>
      </c>
    </row>
    <row r="299" spans="1:5">
      <c r="A299" s="4" t="s">
        <v>1117</v>
      </c>
      <c r="B299" s="6" t="n">
        <v>761</v>
      </c>
    </row>
    <row r="300" spans="1:5">
      <c r="A300" s="4" t="s">
        <v>1118</v>
      </c>
      <c r="B300" s="6" t="n">
        <v>0</v>
      </c>
    </row>
    <row r="301" spans="1:5">
      <c r="A301" s="4" t="s">
        <v>1119</v>
      </c>
      <c r="B301" s="6" t="n">
        <v>0</v>
      </c>
    </row>
    <row r="302" spans="1:5">
      <c r="A302" s="4" t="s">
        <v>1120</v>
      </c>
      <c r="B302" s="6" t="n">
        <v>846</v>
      </c>
    </row>
    <row r="303" spans="1:5">
      <c r="A303" s="4" t="s">
        <v>1121</v>
      </c>
      <c r="B303" s="6" t="n">
        <v>242</v>
      </c>
    </row>
    <row r="304" spans="1:5">
      <c r="A304" s="4" t="s">
        <v>1161</v>
      </c>
    </row>
    <row r="305" spans="1:5">
      <c r="A305" s="3" t="s">
        <v>1114</v>
      </c>
    </row>
    <row r="306" spans="1:5">
      <c r="A306" s="4" t="s">
        <v>1115</v>
      </c>
      <c r="B306" s="6" t="n">
        <v>0</v>
      </c>
    </row>
    <row r="307" spans="1:5">
      <c r="A307" s="4" t="s">
        <v>1116</v>
      </c>
      <c r="B307" s="6" t="n">
        <v>3132</v>
      </c>
    </row>
    <row r="308" spans="1:5">
      <c r="A308" s="4" t="s">
        <v>1117</v>
      </c>
      <c r="B308" s="6" t="n">
        <v>4697</v>
      </c>
    </row>
    <row r="309" spans="1:5">
      <c r="A309" s="4" t="s">
        <v>1118</v>
      </c>
      <c r="B309" s="6" t="n">
        <v>0</v>
      </c>
    </row>
    <row r="310" spans="1:5">
      <c r="A310" s="4" t="s">
        <v>1119</v>
      </c>
      <c r="B310" s="6" t="n">
        <v>0</v>
      </c>
    </row>
    <row r="311" spans="1:5">
      <c r="A311" s="4" t="s">
        <v>1120</v>
      </c>
      <c r="B311" s="6" t="n">
        <v>7829</v>
      </c>
    </row>
    <row r="312" spans="1:5">
      <c r="A312" s="4" t="s">
        <v>1121</v>
      </c>
      <c r="B312" s="6" t="n">
        <v>1350</v>
      </c>
    </row>
    <row r="313" spans="1:5">
      <c r="A313" s="4" t="s">
        <v>1162</v>
      </c>
    </row>
    <row r="314" spans="1:5">
      <c r="A314" s="3" t="s">
        <v>1114</v>
      </c>
    </row>
    <row r="315" spans="1:5">
      <c r="A315" s="4" t="s">
        <v>1115</v>
      </c>
      <c r="B315" s="6" t="n">
        <v>0</v>
      </c>
    </row>
    <row r="316" spans="1:5">
      <c r="A316" s="4" t="s">
        <v>1116</v>
      </c>
      <c r="B316" s="6" t="n">
        <v>236</v>
      </c>
    </row>
    <row r="317" spans="1:5">
      <c r="A317" s="4" t="s">
        <v>1117</v>
      </c>
      <c r="B317" s="6" t="n">
        <v>916</v>
      </c>
    </row>
    <row r="318" spans="1:5">
      <c r="A318" s="4" t="s">
        <v>1118</v>
      </c>
      <c r="B318" s="6" t="n">
        <v>0</v>
      </c>
    </row>
    <row r="319" spans="1:5">
      <c r="A319" s="4" t="s">
        <v>1119</v>
      </c>
      <c r="B319" s="6" t="n">
        <v>0</v>
      </c>
    </row>
    <row r="320" spans="1:5">
      <c r="A320" s="4" t="s">
        <v>1120</v>
      </c>
      <c r="B320" s="6" t="n">
        <v>1152</v>
      </c>
    </row>
    <row r="321" spans="1:5">
      <c r="A321" s="4" t="s">
        <v>1121</v>
      </c>
      <c r="B321" s="6" t="n">
        <v>36</v>
      </c>
    </row>
    <row r="322" spans="1:5">
      <c r="A322" s="4" t="s">
        <v>1163</v>
      </c>
    </row>
    <row r="323" spans="1:5">
      <c r="A323" s="3" t="s">
        <v>1114</v>
      </c>
    </row>
    <row r="324" spans="1:5">
      <c r="A324" s="4" t="s">
        <v>1115</v>
      </c>
      <c r="B324" s="6" t="n">
        <v>0</v>
      </c>
    </row>
    <row r="325" spans="1:5">
      <c r="A325" s="4" t="s">
        <v>1116</v>
      </c>
      <c r="B325" s="6" t="n">
        <v>906</v>
      </c>
    </row>
    <row r="326" spans="1:5">
      <c r="A326" s="4" t="s">
        <v>1117</v>
      </c>
      <c r="B326" s="6" t="n">
        <v>1894</v>
      </c>
    </row>
    <row r="327" spans="1:5">
      <c r="A327" s="4" t="s">
        <v>1118</v>
      </c>
      <c r="B327" s="6" t="n">
        <v>0</v>
      </c>
    </row>
    <row r="328" spans="1:5">
      <c r="A328" s="4" t="s">
        <v>1119</v>
      </c>
      <c r="B328" s="6" t="n">
        <v>0</v>
      </c>
    </row>
    <row r="329" spans="1:5">
      <c r="A329" s="4" t="s">
        <v>1120</v>
      </c>
      <c r="B329" s="6" t="n">
        <v>2800</v>
      </c>
    </row>
    <row r="330" spans="1:5">
      <c r="A330" s="4" t="s">
        <v>1121</v>
      </c>
      <c r="B330" s="6" t="n">
        <v>14</v>
      </c>
    </row>
    <row r="331" spans="1:5">
      <c r="A331" s="4" t="s">
        <v>1164</v>
      </c>
    </row>
    <row r="332" spans="1:5">
      <c r="A332" s="3" t="s">
        <v>1114</v>
      </c>
    </row>
    <row r="333" spans="1:5">
      <c r="A333" s="4" t="s">
        <v>1115</v>
      </c>
      <c r="B333" s="6" t="n">
        <v>0</v>
      </c>
    </row>
    <row r="334" spans="1:5">
      <c r="A334" s="4" t="s">
        <v>1116</v>
      </c>
      <c r="B334" s="6" t="n">
        <v>170</v>
      </c>
    </row>
    <row r="335" spans="1:5">
      <c r="A335" s="4" t="s">
        <v>1117</v>
      </c>
      <c r="B335" s="6" t="n">
        <v>679</v>
      </c>
    </row>
    <row r="336" spans="1:5">
      <c r="A336" s="4" t="s">
        <v>1118</v>
      </c>
      <c r="B336" s="6" t="n">
        <v>0</v>
      </c>
    </row>
    <row r="337" spans="1:5">
      <c r="A337" s="4" t="s">
        <v>1119</v>
      </c>
      <c r="B337" s="6" t="n">
        <v>0</v>
      </c>
    </row>
    <row r="338" spans="1:5">
      <c r="A338" s="4" t="s">
        <v>1120</v>
      </c>
      <c r="B338" s="6" t="n">
        <v>849</v>
      </c>
    </row>
    <row r="339" spans="1:5">
      <c r="A339" s="4" t="s">
        <v>1121</v>
      </c>
      <c r="B339" s="6" t="n">
        <v>216</v>
      </c>
    </row>
    <row r="340" spans="1:5">
      <c r="A340" s="4" t="s">
        <v>1165</v>
      </c>
    </row>
    <row r="341" spans="1:5">
      <c r="A341" s="3" t="s">
        <v>1114</v>
      </c>
    </row>
    <row r="342" spans="1:5">
      <c r="A342" s="4" t="s">
        <v>1115</v>
      </c>
      <c r="B342" s="6" t="n">
        <v>0</v>
      </c>
    </row>
    <row r="343" spans="1:5">
      <c r="A343" s="4" t="s">
        <v>1116</v>
      </c>
      <c r="B343" s="6" t="n">
        <v>1764</v>
      </c>
    </row>
    <row r="344" spans="1:5">
      <c r="A344" s="4" t="s">
        <v>1117</v>
      </c>
      <c r="B344" s="6" t="n">
        <v>7056</v>
      </c>
    </row>
    <row r="345" spans="1:5">
      <c r="A345" s="4" t="s">
        <v>1118</v>
      </c>
      <c r="B345" s="6" t="n">
        <v>0</v>
      </c>
    </row>
    <row r="346" spans="1:5">
      <c r="A346" s="4" t="s">
        <v>1119</v>
      </c>
      <c r="B346" s="6" t="n">
        <v>0</v>
      </c>
    </row>
    <row r="347" spans="1:5">
      <c r="A347" s="4" t="s">
        <v>1120</v>
      </c>
      <c r="B347" s="6" t="n">
        <v>8820</v>
      </c>
    </row>
    <row r="348" spans="1:5">
      <c r="A348" s="4" t="s">
        <v>1121</v>
      </c>
      <c r="B348" s="6" t="n">
        <v>2010</v>
      </c>
    </row>
    <row r="349" spans="1:5">
      <c r="A349" s="4" t="s">
        <v>1166</v>
      </c>
    </row>
    <row r="350" spans="1:5">
      <c r="A350" s="3" t="s">
        <v>1114</v>
      </c>
    </row>
    <row r="351" spans="1:5">
      <c r="A351" s="4" t="s">
        <v>1115</v>
      </c>
      <c r="B351" s="6" t="n">
        <v>0</v>
      </c>
    </row>
    <row r="352" spans="1:5">
      <c r="A352" s="4" t="s">
        <v>1116</v>
      </c>
      <c r="B352" s="6" t="n">
        <v>52</v>
      </c>
    </row>
    <row r="353" spans="1:5">
      <c r="A353" s="4" t="s">
        <v>1117</v>
      </c>
      <c r="B353" s="6" t="n">
        <v>993</v>
      </c>
    </row>
    <row r="354" spans="1:5">
      <c r="A354" s="4" t="s">
        <v>1118</v>
      </c>
      <c r="B354" s="6" t="n">
        <v>0</v>
      </c>
    </row>
    <row r="355" spans="1:5">
      <c r="A355" s="4" t="s">
        <v>1119</v>
      </c>
      <c r="B355" s="6" t="n">
        <v>0</v>
      </c>
    </row>
    <row r="356" spans="1:5">
      <c r="A356" s="4" t="s">
        <v>1120</v>
      </c>
      <c r="B356" s="6" t="n">
        <v>1045</v>
      </c>
    </row>
    <row r="357" spans="1:5">
      <c r="A357" s="4" t="s">
        <v>1121</v>
      </c>
      <c r="B357" s="6" t="n">
        <v>316</v>
      </c>
    </row>
    <row r="358" spans="1:5">
      <c r="A358" s="4" t="s">
        <v>1167</v>
      </c>
    </row>
    <row r="359" spans="1:5">
      <c r="A359" s="3" t="s">
        <v>1114</v>
      </c>
    </row>
    <row r="360" spans="1:5">
      <c r="A360" s="4" t="s">
        <v>1115</v>
      </c>
      <c r="B360" s="6" t="n">
        <v>0</v>
      </c>
    </row>
    <row r="361" spans="1:5">
      <c r="A361" s="4" t="s">
        <v>1116</v>
      </c>
      <c r="B361" s="6" t="n">
        <v>379</v>
      </c>
    </row>
    <row r="362" spans="1:5">
      <c r="A362" s="4" t="s">
        <v>1117</v>
      </c>
      <c r="B362" s="6" t="n">
        <v>883</v>
      </c>
    </row>
    <row r="363" spans="1:5">
      <c r="A363" s="4" t="s">
        <v>1118</v>
      </c>
      <c r="B363" s="6" t="n">
        <v>0</v>
      </c>
    </row>
    <row r="364" spans="1:5">
      <c r="A364" s="4" t="s">
        <v>1119</v>
      </c>
      <c r="B364" s="6" t="n">
        <v>0</v>
      </c>
    </row>
    <row r="365" spans="1:5">
      <c r="A365" s="4" t="s">
        <v>1120</v>
      </c>
      <c r="B365" s="6" t="n">
        <v>1262</v>
      </c>
    </row>
    <row r="366" spans="1:5">
      <c r="A366" s="4" t="s">
        <v>1121</v>
      </c>
      <c r="B366" s="6" t="n">
        <v>281</v>
      </c>
    </row>
    <row r="367" spans="1:5">
      <c r="A367" s="4" t="s">
        <v>1168</v>
      </c>
    </row>
    <row r="368" spans="1:5">
      <c r="A368" s="3" t="s">
        <v>1114</v>
      </c>
    </row>
    <row r="369" spans="1:5">
      <c r="A369" s="4" t="s">
        <v>1115</v>
      </c>
      <c r="B369" s="6" t="n">
        <v>0</v>
      </c>
    </row>
    <row r="370" spans="1:5">
      <c r="A370" s="4" t="s">
        <v>1116</v>
      </c>
      <c r="B370" s="6" t="n">
        <v>0</v>
      </c>
    </row>
    <row r="371" spans="1:5">
      <c r="A371" s="4" t="s">
        <v>1117</v>
      </c>
      <c r="B371" s="6" t="n">
        <v>2524</v>
      </c>
    </row>
    <row r="372" spans="1:5">
      <c r="A372" s="4" t="s">
        <v>1118</v>
      </c>
      <c r="B372" s="6" t="n">
        <v>0</v>
      </c>
    </row>
    <row r="373" spans="1:5">
      <c r="A373" s="4" t="s">
        <v>1119</v>
      </c>
      <c r="B373" s="6" t="n">
        <v>0</v>
      </c>
    </row>
    <row r="374" spans="1:5">
      <c r="A374" s="4" t="s">
        <v>1120</v>
      </c>
      <c r="B374" s="6" t="n">
        <v>2524</v>
      </c>
    </row>
    <row r="375" spans="1:5">
      <c r="A375" s="4" t="s">
        <v>1121</v>
      </c>
      <c r="B375" s="6" t="n">
        <v>858</v>
      </c>
    </row>
    <row r="376" spans="1:5">
      <c r="A376" s="4" t="s">
        <v>1169</v>
      </c>
    </row>
    <row r="377" spans="1:5">
      <c r="A377" s="3" t="s">
        <v>1114</v>
      </c>
    </row>
    <row r="378" spans="1:5">
      <c r="A378" s="4" t="s">
        <v>1115</v>
      </c>
      <c r="B378" s="6" t="n">
        <v>0</v>
      </c>
    </row>
    <row r="379" spans="1:5">
      <c r="A379" s="4" t="s">
        <v>1116</v>
      </c>
      <c r="B379" s="6" t="n">
        <v>44</v>
      </c>
    </row>
    <row r="380" spans="1:5">
      <c r="A380" s="4" t="s">
        <v>1117</v>
      </c>
      <c r="B380" s="6" t="n">
        <v>828</v>
      </c>
    </row>
    <row r="381" spans="1:5">
      <c r="A381" s="4" t="s">
        <v>1118</v>
      </c>
      <c r="B381" s="6" t="n">
        <v>0</v>
      </c>
    </row>
    <row r="382" spans="1:5">
      <c r="A382" s="4" t="s">
        <v>1119</v>
      </c>
      <c r="B382" s="6" t="n">
        <v>0</v>
      </c>
    </row>
    <row r="383" spans="1:5">
      <c r="A383" s="4" t="s">
        <v>1120</v>
      </c>
      <c r="B383" s="6" t="n">
        <v>872</v>
      </c>
    </row>
    <row r="384" spans="1:5">
      <c r="A384" s="4" t="s">
        <v>1121</v>
      </c>
      <c r="B384" s="6" t="n">
        <v>263</v>
      </c>
    </row>
    <row r="385" spans="1:5">
      <c r="A385" s="4" t="s">
        <v>1170</v>
      </c>
    </row>
    <row r="386" spans="1:5">
      <c r="A386" s="3" t="s">
        <v>1114</v>
      </c>
    </row>
    <row r="387" spans="1:5">
      <c r="A387" s="4" t="s">
        <v>1115</v>
      </c>
      <c r="B387" s="6" t="n">
        <v>0</v>
      </c>
    </row>
    <row r="388" spans="1:5">
      <c r="A388" s="4" t="s">
        <v>1116</v>
      </c>
      <c r="B388" s="6" t="n">
        <v>746</v>
      </c>
    </row>
    <row r="389" spans="1:5">
      <c r="A389" s="4" t="s">
        <v>1117</v>
      </c>
      <c r="B389" s="6" t="n">
        <v>1741</v>
      </c>
    </row>
    <row r="390" spans="1:5">
      <c r="A390" s="4" t="s">
        <v>1118</v>
      </c>
      <c r="B390" s="6" t="n">
        <v>0</v>
      </c>
    </row>
    <row r="391" spans="1:5">
      <c r="A391" s="4" t="s">
        <v>1119</v>
      </c>
      <c r="B391" s="6" t="n">
        <v>0</v>
      </c>
    </row>
    <row r="392" spans="1:5">
      <c r="A392" s="4" t="s">
        <v>1120</v>
      </c>
      <c r="B392" s="6" t="n">
        <v>2487</v>
      </c>
    </row>
    <row r="393" spans="1:5">
      <c r="A393" s="4" t="s">
        <v>1121</v>
      </c>
      <c r="B393" s="6" t="n">
        <v>684</v>
      </c>
    </row>
    <row r="394" spans="1:5">
      <c r="A394" s="4" t="s">
        <v>1171</v>
      </c>
    </row>
    <row r="395" spans="1:5">
      <c r="A395" s="3" t="s">
        <v>1114</v>
      </c>
    </row>
    <row r="396" spans="1:5">
      <c r="A396" s="4" t="s">
        <v>1115</v>
      </c>
      <c r="B396" s="6" t="n">
        <v>0</v>
      </c>
    </row>
    <row r="397" spans="1:5">
      <c r="A397" s="4" t="s">
        <v>1116</v>
      </c>
      <c r="B397" s="6" t="n">
        <v>813</v>
      </c>
    </row>
    <row r="398" spans="1:5">
      <c r="A398" s="4" t="s">
        <v>1117</v>
      </c>
      <c r="B398" s="6" t="n">
        <v>1897</v>
      </c>
    </row>
    <row r="399" spans="1:5">
      <c r="A399" s="4" t="s">
        <v>1118</v>
      </c>
      <c r="B399" s="6" t="n">
        <v>0</v>
      </c>
    </row>
    <row r="400" spans="1:5">
      <c r="A400" s="4" t="s">
        <v>1119</v>
      </c>
      <c r="B400" s="6" t="n">
        <v>0</v>
      </c>
    </row>
    <row r="401" spans="1:5">
      <c r="A401" s="4" t="s">
        <v>1120</v>
      </c>
      <c r="B401" s="6" t="n">
        <v>2710</v>
      </c>
    </row>
    <row r="402" spans="1:5">
      <c r="A402" s="4" t="s">
        <v>1121</v>
      </c>
      <c r="B402" s="6" t="n">
        <v>745</v>
      </c>
    </row>
    <row r="403" spans="1:5">
      <c r="A403" s="4" t="s">
        <v>1172</v>
      </c>
    </row>
    <row r="404" spans="1:5">
      <c r="A404" s="3" t="s">
        <v>1114</v>
      </c>
    </row>
    <row r="405" spans="1:5">
      <c r="A405" s="4" t="s">
        <v>1115</v>
      </c>
      <c r="B405" s="6" t="n">
        <v>0</v>
      </c>
    </row>
    <row r="406" spans="1:5">
      <c r="A406" s="4" t="s">
        <v>1116</v>
      </c>
      <c r="B406" s="6" t="n">
        <v>472</v>
      </c>
    </row>
    <row r="407" spans="1:5">
      <c r="A407" s="4" t="s">
        <v>1117</v>
      </c>
      <c r="B407" s="6" t="n">
        <v>1887</v>
      </c>
    </row>
    <row r="408" spans="1:5">
      <c r="A408" s="4" t="s">
        <v>1118</v>
      </c>
      <c r="B408" s="6" t="n">
        <v>0</v>
      </c>
    </row>
    <row r="409" spans="1:5">
      <c r="A409" s="4" t="s">
        <v>1119</v>
      </c>
      <c r="B409" s="6" t="n">
        <v>0</v>
      </c>
    </row>
    <row r="410" spans="1:5">
      <c r="A410" s="4" t="s">
        <v>1120</v>
      </c>
      <c r="B410" s="6" t="n">
        <v>2359</v>
      </c>
    </row>
    <row r="411" spans="1:5">
      <c r="A411" s="4" t="s">
        <v>1121</v>
      </c>
      <c r="B411" s="6" t="n">
        <v>641</v>
      </c>
    </row>
    <row r="412" spans="1:5">
      <c r="A412" s="4" t="s">
        <v>1173</v>
      </c>
    </row>
    <row r="413" spans="1:5">
      <c r="A413" s="3" t="s">
        <v>1114</v>
      </c>
    </row>
    <row r="414" spans="1:5">
      <c r="A414" s="4" t="s">
        <v>1115</v>
      </c>
      <c r="B414" s="6" t="n">
        <v>0</v>
      </c>
    </row>
    <row r="415" spans="1:5">
      <c r="A415" s="4" t="s">
        <v>1116</v>
      </c>
      <c r="B415" s="6" t="n">
        <v>322</v>
      </c>
    </row>
    <row r="416" spans="1:5">
      <c r="A416" s="4" t="s">
        <v>1117</v>
      </c>
      <c r="B416" s="6" t="n">
        <v>3782</v>
      </c>
    </row>
    <row r="417" spans="1:5">
      <c r="A417" s="4" t="s">
        <v>1118</v>
      </c>
      <c r="B417" s="6" t="n">
        <v>0</v>
      </c>
    </row>
    <row r="418" spans="1:5">
      <c r="A418" s="4" t="s">
        <v>1119</v>
      </c>
      <c r="B418" s="6" t="n">
        <v>0</v>
      </c>
    </row>
    <row r="419" spans="1:5">
      <c r="A419" s="4" t="s">
        <v>1120</v>
      </c>
      <c r="B419" s="6" t="n">
        <v>4104</v>
      </c>
    </row>
    <row r="420" spans="1:5">
      <c r="A420" s="4" t="s">
        <v>1121</v>
      </c>
      <c r="B420" s="6" t="n">
        <v>26</v>
      </c>
    </row>
    <row r="421" spans="1:5">
      <c r="A421" s="4" t="s">
        <v>1174</v>
      </c>
    </row>
    <row r="422" spans="1:5">
      <c r="A422" s="3" t="s">
        <v>1114</v>
      </c>
    </row>
    <row r="423" spans="1:5">
      <c r="A423" s="4" t="s">
        <v>1115</v>
      </c>
      <c r="B423" s="6" t="n">
        <v>0</v>
      </c>
    </row>
    <row r="424" spans="1:5">
      <c r="A424" s="4" t="s">
        <v>1116</v>
      </c>
      <c r="B424" s="6" t="n">
        <v>1136</v>
      </c>
    </row>
    <row r="425" spans="1:5">
      <c r="A425" s="4" t="s">
        <v>1117</v>
      </c>
      <c r="B425" s="6" t="n">
        <v>2650</v>
      </c>
    </row>
    <row r="426" spans="1:5">
      <c r="A426" s="4" t="s">
        <v>1118</v>
      </c>
      <c r="B426" s="6" t="n">
        <v>0</v>
      </c>
    </row>
    <row r="427" spans="1:5">
      <c r="A427" s="4" t="s">
        <v>1119</v>
      </c>
      <c r="B427" s="6" t="n">
        <v>0</v>
      </c>
    </row>
    <row r="428" spans="1:5">
      <c r="A428" s="4" t="s">
        <v>1120</v>
      </c>
      <c r="B428" s="6" t="n">
        <v>3786</v>
      </c>
    </row>
    <row r="429" spans="1:5">
      <c r="A429" s="4" t="s">
        <v>1121</v>
      </c>
      <c r="B429" s="6" t="n">
        <v>1041</v>
      </c>
    </row>
    <row r="430" spans="1:5">
      <c r="A430" s="4" t="s">
        <v>1175</v>
      </c>
    </row>
    <row r="431" spans="1:5">
      <c r="A431" s="3" t="s">
        <v>1114</v>
      </c>
    </row>
    <row r="432" spans="1:5">
      <c r="A432" s="4" t="s">
        <v>1115</v>
      </c>
      <c r="B432" s="6" t="n">
        <v>0</v>
      </c>
    </row>
    <row r="433" spans="1:5">
      <c r="A433" s="4" t="s">
        <v>1116</v>
      </c>
      <c r="B433" s="6" t="n">
        <v>556</v>
      </c>
    </row>
    <row r="434" spans="1:5">
      <c r="A434" s="4" t="s">
        <v>1117</v>
      </c>
      <c r="B434" s="6" t="n">
        <v>1296</v>
      </c>
    </row>
    <row r="435" spans="1:5">
      <c r="A435" s="4" t="s">
        <v>1118</v>
      </c>
      <c r="B435" s="6" t="n">
        <v>0</v>
      </c>
    </row>
    <row r="436" spans="1:5">
      <c r="A436" s="4" t="s">
        <v>1119</v>
      </c>
      <c r="B436" s="6" t="n">
        <v>0</v>
      </c>
    </row>
    <row r="437" spans="1:5">
      <c r="A437" s="4" t="s">
        <v>1120</v>
      </c>
      <c r="B437" s="6" t="n">
        <v>1852</v>
      </c>
    </row>
    <row r="438" spans="1:5">
      <c r="A438" s="4" t="s">
        <v>1121</v>
      </c>
      <c r="B438" s="6" t="n">
        <v>438</v>
      </c>
    </row>
    <row r="439" spans="1:5">
      <c r="A439" s="4" t="s">
        <v>1176</v>
      </c>
    </row>
    <row r="440" spans="1:5">
      <c r="A440" s="3" t="s">
        <v>1114</v>
      </c>
    </row>
    <row r="441" spans="1:5">
      <c r="A441" s="4" t="s">
        <v>1115</v>
      </c>
      <c r="B441" s="6" t="n">
        <v>0</v>
      </c>
    </row>
    <row r="442" spans="1:5">
      <c r="A442" s="4" t="s">
        <v>1116</v>
      </c>
      <c r="B442" s="6" t="n">
        <v>569</v>
      </c>
    </row>
    <row r="443" spans="1:5">
      <c r="A443" s="4" t="s">
        <v>1117</v>
      </c>
      <c r="B443" s="6" t="n">
        <v>854</v>
      </c>
    </row>
    <row r="444" spans="1:5">
      <c r="A444" s="4" t="s">
        <v>1118</v>
      </c>
      <c r="B444" s="6" t="n">
        <v>0</v>
      </c>
    </row>
    <row r="445" spans="1:5">
      <c r="A445" s="4" t="s">
        <v>1119</v>
      </c>
      <c r="B445" s="6" t="n">
        <v>0</v>
      </c>
    </row>
    <row r="446" spans="1:5">
      <c r="A446" s="4" t="s">
        <v>1120</v>
      </c>
      <c r="B446" s="6" t="n">
        <v>1423</v>
      </c>
    </row>
    <row r="447" spans="1:5">
      <c r="A447" s="4" t="s">
        <v>1121</v>
      </c>
      <c r="B447" s="6" t="n">
        <v>272</v>
      </c>
    </row>
    <row r="448" spans="1:5">
      <c r="A448" s="4" t="s">
        <v>1177</v>
      </c>
    </row>
    <row r="449" spans="1:5">
      <c r="A449" s="3" t="s">
        <v>1114</v>
      </c>
    </row>
    <row r="450" spans="1:5">
      <c r="A450" s="4" t="s">
        <v>1115</v>
      </c>
      <c r="B450" s="6" t="n">
        <v>0</v>
      </c>
    </row>
    <row r="451" spans="1:5">
      <c r="A451" s="4" t="s">
        <v>1116</v>
      </c>
      <c r="B451" s="6" t="n">
        <v>185</v>
      </c>
    </row>
    <row r="452" spans="1:5">
      <c r="A452" s="4" t="s">
        <v>1117</v>
      </c>
      <c r="B452" s="6" t="n">
        <v>1049</v>
      </c>
    </row>
    <row r="453" spans="1:5">
      <c r="A453" s="4" t="s">
        <v>1118</v>
      </c>
      <c r="B453" s="6" t="n">
        <v>0</v>
      </c>
    </row>
    <row r="454" spans="1:5">
      <c r="A454" s="4" t="s">
        <v>1119</v>
      </c>
      <c r="B454" s="6" t="n">
        <v>0</v>
      </c>
    </row>
    <row r="455" spans="1:5">
      <c r="A455" s="4" t="s">
        <v>1120</v>
      </c>
      <c r="B455" s="6" t="n">
        <v>1234</v>
      </c>
    </row>
    <row r="456" spans="1:5">
      <c r="A456" s="4" t="s">
        <v>1121</v>
      </c>
      <c r="B456" s="6" t="n">
        <v>334</v>
      </c>
    </row>
    <row r="457" spans="1:5">
      <c r="A457" s="4" t="s">
        <v>1178</v>
      </c>
    </row>
    <row r="458" spans="1:5">
      <c r="A458" s="3" t="s">
        <v>1114</v>
      </c>
    </row>
    <row r="459" spans="1:5">
      <c r="A459" s="4" t="s">
        <v>1115</v>
      </c>
      <c r="B459" s="6" t="n">
        <v>0</v>
      </c>
    </row>
    <row r="460" spans="1:5">
      <c r="A460" s="4" t="s">
        <v>1116</v>
      </c>
      <c r="B460" s="6" t="n">
        <v>76</v>
      </c>
    </row>
    <row r="461" spans="1:5">
      <c r="A461" s="4" t="s">
        <v>1117</v>
      </c>
      <c r="B461" s="6" t="n">
        <v>685</v>
      </c>
    </row>
    <row r="462" spans="1:5">
      <c r="A462" s="4" t="s">
        <v>1118</v>
      </c>
      <c r="B462" s="6" t="n">
        <v>0</v>
      </c>
    </row>
    <row r="463" spans="1:5">
      <c r="A463" s="4" t="s">
        <v>1119</v>
      </c>
      <c r="B463" s="6" t="n">
        <v>0</v>
      </c>
    </row>
    <row r="464" spans="1:5">
      <c r="A464" s="4" t="s">
        <v>1120</v>
      </c>
      <c r="B464" s="6" t="n">
        <v>761</v>
      </c>
    </row>
    <row r="465" spans="1:5">
      <c r="A465" s="4" t="s">
        <v>1121</v>
      </c>
      <c r="B465" s="6" t="n">
        <v>218</v>
      </c>
    </row>
    <row r="466" spans="1:5">
      <c r="A466" s="4" t="s">
        <v>1179</v>
      </c>
    </row>
    <row r="467" spans="1:5">
      <c r="A467" s="3" t="s">
        <v>1114</v>
      </c>
    </row>
    <row r="468" spans="1:5">
      <c r="A468" s="4" t="s">
        <v>1116</v>
      </c>
      <c r="B468" s="6" t="n">
        <v>300</v>
      </c>
    </row>
    <row r="469" spans="1:5">
      <c r="A469" s="4" t="s">
        <v>1117</v>
      </c>
      <c r="B469" s="6" t="n">
        <v>1699</v>
      </c>
    </row>
    <row r="470" spans="1:5">
      <c r="A470" s="4" t="s">
        <v>1118</v>
      </c>
      <c r="B470" s="6" t="n">
        <v>0</v>
      </c>
    </row>
    <row r="471" spans="1:5">
      <c r="A471" s="4" t="s">
        <v>1119</v>
      </c>
      <c r="B471" s="6" t="n">
        <v>0</v>
      </c>
    </row>
    <row r="472" spans="1:5">
      <c r="A472" s="4" t="s">
        <v>1120</v>
      </c>
      <c r="B472" s="6" t="n">
        <v>1999</v>
      </c>
    </row>
    <row r="473" spans="1:5">
      <c r="A473" s="4" t="s">
        <v>1121</v>
      </c>
      <c r="B473" s="6" t="n">
        <v>465</v>
      </c>
    </row>
    <row r="474" spans="1:5">
      <c r="A474" s="4" t="s">
        <v>1180</v>
      </c>
    </row>
    <row r="475" spans="1:5">
      <c r="A475" s="3" t="s">
        <v>1114</v>
      </c>
    </row>
    <row r="476" spans="1:5">
      <c r="A476" s="4" t="s">
        <v>1115</v>
      </c>
      <c r="B476" s="6" t="n">
        <v>0</v>
      </c>
    </row>
    <row r="477" spans="1:5">
      <c r="A477" s="4" t="s">
        <v>1116</v>
      </c>
      <c r="B477" s="6" t="n">
        <v>38</v>
      </c>
    </row>
    <row r="478" spans="1:5">
      <c r="A478" s="4" t="s">
        <v>1117</v>
      </c>
      <c r="B478" s="6" t="n">
        <v>723</v>
      </c>
    </row>
    <row r="479" spans="1:5">
      <c r="A479" s="4" t="s">
        <v>1118</v>
      </c>
      <c r="B479" s="6" t="n">
        <v>0</v>
      </c>
    </row>
    <row r="480" spans="1:5">
      <c r="A480" s="4" t="s">
        <v>1119</v>
      </c>
      <c r="B480" s="6" t="n">
        <v>0</v>
      </c>
    </row>
    <row r="481" spans="1:5">
      <c r="A481" s="4" t="s">
        <v>1120</v>
      </c>
      <c r="B481" s="6" t="n">
        <v>761</v>
      </c>
    </row>
    <row r="482" spans="1:5">
      <c r="A482" s="4" t="s">
        <v>1121</v>
      </c>
      <c r="B482" s="6" t="n">
        <v>230</v>
      </c>
    </row>
    <row r="483" spans="1:5">
      <c r="A483" s="4" t="s">
        <v>1181</v>
      </c>
    </row>
    <row r="484" spans="1:5">
      <c r="A484" s="3" t="s">
        <v>1114</v>
      </c>
    </row>
    <row r="485" spans="1:5">
      <c r="A485" s="4" t="s">
        <v>1115</v>
      </c>
      <c r="B485" s="6" t="n">
        <v>0</v>
      </c>
    </row>
    <row r="486" spans="1:5">
      <c r="A486" s="4" t="s">
        <v>1116</v>
      </c>
      <c r="B486" s="6" t="n">
        <v>35</v>
      </c>
    </row>
    <row r="487" spans="1:5">
      <c r="A487" s="4" t="s">
        <v>1117</v>
      </c>
      <c r="B487" s="6" t="n">
        <v>671</v>
      </c>
    </row>
    <row r="488" spans="1:5">
      <c r="A488" s="4" t="s">
        <v>1118</v>
      </c>
      <c r="B488" s="6" t="n">
        <v>0</v>
      </c>
    </row>
    <row r="489" spans="1:5">
      <c r="A489" s="4" t="s">
        <v>1119</v>
      </c>
      <c r="B489" s="6" t="n">
        <v>0</v>
      </c>
    </row>
    <row r="490" spans="1:5">
      <c r="A490" s="4" t="s">
        <v>1120</v>
      </c>
      <c r="B490" s="6" t="n">
        <v>706</v>
      </c>
    </row>
    <row r="491" spans="1:5">
      <c r="A491" s="4" t="s">
        <v>1121</v>
      </c>
      <c r="B491" s="6" t="n">
        <v>212</v>
      </c>
    </row>
    <row r="492" spans="1:5">
      <c r="A492" s="4" t="s">
        <v>1182</v>
      </c>
    </row>
    <row r="493" spans="1:5">
      <c r="A493" s="3" t="s">
        <v>1114</v>
      </c>
    </row>
    <row r="494" spans="1:5">
      <c r="A494" s="4" t="s">
        <v>1115</v>
      </c>
      <c r="B494" s="6" t="n">
        <v>0</v>
      </c>
    </row>
    <row r="495" spans="1:5">
      <c r="A495" s="4" t="s">
        <v>1116</v>
      </c>
      <c r="B495" s="6" t="n">
        <v>624</v>
      </c>
    </row>
    <row r="496" spans="1:5">
      <c r="A496" s="4" t="s">
        <v>1117</v>
      </c>
      <c r="B496" s="6" t="n">
        <v>1455</v>
      </c>
    </row>
    <row r="497" spans="1:5">
      <c r="A497" s="4" t="s">
        <v>1118</v>
      </c>
      <c r="B497" s="6" t="n">
        <v>0</v>
      </c>
    </row>
    <row r="498" spans="1:5">
      <c r="A498" s="4" t="s">
        <v>1119</v>
      </c>
      <c r="B498" s="6" t="n">
        <v>0</v>
      </c>
    </row>
    <row r="499" spans="1:5">
      <c r="A499" s="4" t="s">
        <v>1120</v>
      </c>
      <c r="B499" s="6" t="n">
        <v>2079</v>
      </c>
    </row>
    <row r="500" spans="1:5">
      <c r="A500" s="4" t="s">
        <v>1121</v>
      </c>
      <c r="B500" s="6" t="n">
        <v>568</v>
      </c>
    </row>
    <row r="501" spans="1:5">
      <c r="A501" s="4" t="s">
        <v>1183</v>
      </c>
    </row>
    <row r="502" spans="1:5">
      <c r="A502" s="3" t="s">
        <v>1114</v>
      </c>
    </row>
    <row r="503" spans="1:5">
      <c r="A503" s="4" t="s">
        <v>1115</v>
      </c>
      <c r="B503" s="6" t="n">
        <v>0</v>
      </c>
    </row>
    <row r="504" spans="1:5">
      <c r="A504" s="4" t="s">
        <v>1116</v>
      </c>
      <c r="B504" s="6" t="n">
        <v>0</v>
      </c>
    </row>
    <row r="505" spans="1:5">
      <c r="A505" s="4" t="s">
        <v>1117</v>
      </c>
      <c r="B505" s="6" t="n">
        <v>2258</v>
      </c>
    </row>
    <row r="506" spans="1:5">
      <c r="A506" s="4" t="s">
        <v>1118</v>
      </c>
      <c r="B506" s="6" t="n">
        <v>0</v>
      </c>
    </row>
    <row r="507" spans="1:5">
      <c r="A507" s="4" t="s">
        <v>1119</v>
      </c>
      <c r="B507" s="6" t="n">
        <v>0</v>
      </c>
    </row>
    <row r="508" spans="1:5">
      <c r="A508" s="4" t="s">
        <v>1120</v>
      </c>
      <c r="B508" s="6" t="n">
        <v>2258</v>
      </c>
    </row>
    <row r="509" spans="1:5">
      <c r="A509" s="4" t="s">
        <v>1121</v>
      </c>
      <c r="B509" s="6" t="n">
        <v>762</v>
      </c>
    </row>
    <row r="510" spans="1:5">
      <c r="A510" s="4" t="s">
        <v>1184</v>
      </c>
    </row>
    <row r="511" spans="1:5">
      <c r="A511" s="3" t="s">
        <v>1114</v>
      </c>
    </row>
    <row r="512" spans="1:5">
      <c r="A512" s="4" t="s">
        <v>1115</v>
      </c>
      <c r="B512" s="6" t="n">
        <v>0</v>
      </c>
    </row>
    <row r="513" spans="1:5">
      <c r="A513" s="4" t="s">
        <v>1116</v>
      </c>
      <c r="B513" s="6" t="n">
        <v>216</v>
      </c>
    </row>
    <row r="514" spans="1:5">
      <c r="A514" s="4" t="s">
        <v>1117</v>
      </c>
      <c r="B514" s="6" t="n">
        <v>4099</v>
      </c>
    </row>
    <row r="515" spans="1:5">
      <c r="A515" s="4" t="s">
        <v>1118</v>
      </c>
      <c r="B515" s="6" t="n">
        <v>0</v>
      </c>
    </row>
    <row r="516" spans="1:5">
      <c r="A516" s="4" t="s">
        <v>1119</v>
      </c>
      <c r="B516" s="6" t="n">
        <v>0</v>
      </c>
    </row>
    <row r="517" spans="1:5">
      <c r="A517" s="4" t="s">
        <v>1120</v>
      </c>
      <c r="B517" s="6" t="n">
        <v>4315</v>
      </c>
    </row>
    <row r="518" spans="1:5">
      <c r="A518" s="4" t="s">
        <v>1121</v>
      </c>
      <c r="B518" s="6" t="n">
        <v>1384</v>
      </c>
    </row>
    <row r="519" spans="1:5">
      <c r="A519" s="4" t="s">
        <v>1185</v>
      </c>
    </row>
    <row r="520" spans="1:5">
      <c r="A520" s="3" t="s">
        <v>1114</v>
      </c>
    </row>
    <row r="521" spans="1:5">
      <c r="A521" s="4" t="s">
        <v>1115</v>
      </c>
      <c r="B521" s="6" t="n">
        <v>0</v>
      </c>
    </row>
    <row r="522" spans="1:5">
      <c r="A522" s="4" t="s">
        <v>1116</v>
      </c>
      <c r="B522" s="6" t="n">
        <v>817</v>
      </c>
    </row>
    <row r="523" spans="1:5">
      <c r="A523" s="4" t="s">
        <v>1117</v>
      </c>
      <c r="B523" s="6" t="n">
        <v>1093</v>
      </c>
    </row>
    <row r="524" spans="1:5">
      <c r="A524" s="4" t="s">
        <v>1118</v>
      </c>
      <c r="B524" s="6" t="n">
        <v>0</v>
      </c>
    </row>
    <row r="525" spans="1:5">
      <c r="A525" s="4" t="s">
        <v>1119</v>
      </c>
      <c r="B525" s="6" t="n">
        <v>0</v>
      </c>
    </row>
    <row r="526" spans="1:5">
      <c r="A526" s="4" t="s">
        <v>1120</v>
      </c>
      <c r="B526" s="6" t="n">
        <v>1910</v>
      </c>
    </row>
    <row r="527" spans="1:5">
      <c r="A527" s="4" t="s">
        <v>1121</v>
      </c>
      <c r="B527" s="6" t="n">
        <v>105</v>
      </c>
    </row>
    <row r="528" spans="1:5">
      <c r="A528" s="4" t="s">
        <v>1186</v>
      </c>
    </row>
    <row r="529" spans="1:5">
      <c r="A529" s="3" t="s">
        <v>1114</v>
      </c>
    </row>
    <row r="530" spans="1:5">
      <c r="A530" s="4" t="s">
        <v>1115</v>
      </c>
      <c r="B530" s="6" t="n">
        <v>0</v>
      </c>
    </row>
    <row r="531" spans="1:5">
      <c r="A531" s="4" t="s">
        <v>1116</v>
      </c>
      <c r="B531" s="6" t="n">
        <v>499</v>
      </c>
    </row>
    <row r="532" spans="1:5">
      <c r="A532" s="4" t="s">
        <v>1117</v>
      </c>
      <c r="B532" s="6" t="n">
        <v>1995</v>
      </c>
    </row>
    <row r="533" spans="1:5">
      <c r="A533" s="4" t="s">
        <v>1118</v>
      </c>
      <c r="B533" s="6" t="n">
        <v>0</v>
      </c>
    </row>
    <row r="534" spans="1:5">
      <c r="A534" s="4" t="s">
        <v>1119</v>
      </c>
      <c r="B534" s="6" t="n">
        <v>0</v>
      </c>
    </row>
    <row r="535" spans="1:5">
      <c r="A535" s="4" t="s">
        <v>1120</v>
      </c>
      <c r="B535" s="6" t="n">
        <v>2494</v>
      </c>
    </row>
    <row r="536" spans="1:5">
      <c r="A536" s="4" t="s">
        <v>1121</v>
      </c>
      <c r="B536" s="6" t="n">
        <v>673</v>
      </c>
    </row>
    <row r="537" spans="1:5">
      <c r="A537" s="4" t="s">
        <v>1187</v>
      </c>
    </row>
    <row r="538" spans="1:5">
      <c r="A538" s="3" t="s">
        <v>1114</v>
      </c>
    </row>
    <row r="539" spans="1:5">
      <c r="A539" s="4" t="s">
        <v>1115</v>
      </c>
      <c r="B539" s="6" t="n">
        <v>0</v>
      </c>
    </row>
    <row r="540" spans="1:5">
      <c r="A540" s="4" t="s">
        <v>1116</v>
      </c>
      <c r="B540" s="6" t="n">
        <v>114</v>
      </c>
    </row>
    <row r="541" spans="1:5">
      <c r="A541" s="4" t="s">
        <v>1117</v>
      </c>
      <c r="B541" s="6" t="n">
        <v>1029</v>
      </c>
    </row>
    <row r="542" spans="1:5">
      <c r="A542" s="4" t="s">
        <v>1118</v>
      </c>
      <c r="B542" s="6" t="n">
        <v>0</v>
      </c>
    </row>
    <row r="543" spans="1:5">
      <c r="A543" s="4" t="s">
        <v>1119</v>
      </c>
      <c r="B543" s="6" t="n">
        <v>0</v>
      </c>
    </row>
    <row r="544" spans="1:5">
      <c r="A544" s="4" t="s">
        <v>1120</v>
      </c>
      <c r="B544" s="6" t="n">
        <v>1143</v>
      </c>
    </row>
    <row r="545" spans="1:5">
      <c r="A545" s="4" t="s">
        <v>1121</v>
      </c>
      <c r="B545" s="6" t="n">
        <v>325</v>
      </c>
    </row>
    <row r="546" spans="1:5">
      <c r="A546" s="4" t="s">
        <v>1188</v>
      </c>
    </row>
    <row r="547" spans="1:5">
      <c r="A547" s="3" t="s">
        <v>1114</v>
      </c>
    </row>
    <row r="548" spans="1:5">
      <c r="A548" s="4" t="s">
        <v>1115</v>
      </c>
      <c r="B548" s="6" t="n">
        <v>0</v>
      </c>
    </row>
    <row r="549" spans="1:5">
      <c r="A549" s="4" t="s">
        <v>1116</v>
      </c>
      <c r="B549" s="6" t="n">
        <v>577</v>
      </c>
    </row>
    <row r="550" spans="1:5">
      <c r="A550" s="4" t="s">
        <v>1117</v>
      </c>
      <c r="B550" s="6" t="n">
        <v>577</v>
      </c>
    </row>
    <row r="551" spans="1:5">
      <c r="A551" s="4" t="s">
        <v>1118</v>
      </c>
      <c r="B551" s="6" t="n">
        <v>0</v>
      </c>
    </row>
    <row r="552" spans="1:5">
      <c r="A552" s="4" t="s">
        <v>1119</v>
      </c>
      <c r="B552" s="6" t="n">
        <v>0</v>
      </c>
    </row>
    <row r="553" spans="1:5">
      <c r="A553" s="4" t="s">
        <v>1120</v>
      </c>
      <c r="B553" s="6" t="n">
        <v>1154</v>
      </c>
    </row>
    <row r="554" spans="1:5">
      <c r="A554" s="4" t="s">
        <v>1121</v>
      </c>
      <c r="B554" s="6" t="n">
        <v>193</v>
      </c>
    </row>
    <row r="555" spans="1:5">
      <c r="A555" s="4" t="s">
        <v>1189</v>
      </c>
    </row>
    <row r="556" spans="1:5">
      <c r="A556" s="3" t="s">
        <v>1114</v>
      </c>
    </row>
    <row r="557" spans="1:5">
      <c r="A557" s="4" t="s">
        <v>1115</v>
      </c>
      <c r="B557" s="6" t="n">
        <v>0</v>
      </c>
    </row>
    <row r="558" spans="1:5">
      <c r="A558" s="4" t="s">
        <v>1116</v>
      </c>
      <c r="B558" s="6" t="n">
        <v>570</v>
      </c>
    </row>
    <row r="559" spans="1:5">
      <c r="A559" s="4" t="s">
        <v>1117</v>
      </c>
      <c r="B559" s="6" t="n">
        <v>1152</v>
      </c>
    </row>
    <row r="560" spans="1:5">
      <c r="A560" s="4" t="s">
        <v>1118</v>
      </c>
      <c r="B560" s="6" t="n">
        <v>0</v>
      </c>
    </row>
    <row r="561" spans="1:5">
      <c r="A561" s="4" t="s">
        <v>1119</v>
      </c>
      <c r="B561" s="6" t="n">
        <v>0</v>
      </c>
    </row>
    <row r="562" spans="1:5">
      <c r="A562" s="4" t="s">
        <v>1120</v>
      </c>
      <c r="B562" s="6" t="n">
        <v>1722</v>
      </c>
    </row>
    <row r="563" spans="1:5">
      <c r="A563" s="4" t="s">
        <v>1121</v>
      </c>
      <c r="B563" s="6" t="n">
        <v>348</v>
      </c>
    </row>
    <row r="564" spans="1:5">
      <c r="A564" s="4" t="s">
        <v>1190</v>
      </c>
    </row>
    <row r="565" spans="1:5">
      <c r="A565" s="3" t="s">
        <v>1114</v>
      </c>
    </row>
    <row r="566" spans="1:5">
      <c r="A566" s="4" t="s">
        <v>1115</v>
      </c>
      <c r="B566" s="6" t="n">
        <v>0</v>
      </c>
    </row>
    <row r="567" spans="1:5">
      <c r="A567" s="4" t="s">
        <v>1116</v>
      </c>
      <c r="B567" s="6" t="n">
        <v>370</v>
      </c>
    </row>
    <row r="568" spans="1:5">
      <c r="A568" s="4" t="s">
        <v>1117</v>
      </c>
      <c r="B568" s="6" t="n">
        <v>841</v>
      </c>
    </row>
    <row r="569" spans="1:5">
      <c r="A569" s="4" t="s">
        <v>1118</v>
      </c>
      <c r="B569" s="6" t="n">
        <v>0</v>
      </c>
    </row>
    <row r="570" spans="1:5">
      <c r="A570" s="4" t="s">
        <v>1119</v>
      </c>
      <c r="B570" s="6" t="n">
        <v>0</v>
      </c>
    </row>
    <row r="571" spans="1:5">
      <c r="A571" s="4" t="s">
        <v>1120</v>
      </c>
      <c r="B571" s="6" t="n">
        <v>1211</v>
      </c>
    </row>
    <row r="572" spans="1:5">
      <c r="A572" s="4" t="s">
        <v>1121</v>
      </c>
      <c r="B572" s="6" t="n">
        <v>254</v>
      </c>
    </row>
    <row r="573" spans="1:5">
      <c r="A573" s="4" t="s">
        <v>1191</v>
      </c>
    </row>
    <row r="574" spans="1:5">
      <c r="A574" s="3" t="s">
        <v>1114</v>
      </c>
    </row>
    <row r="575" spans="1:5">
      <c r="A575" s="4" t="s">
        <v>1115</v>
      </c>
      <c r="B575" s="6" t="n">
        <v>0</v>
      </c>
    </row>
    <row r="576" spans="1:5">
      <c r="A576" s="4" t="s">
        <v>1116</v>
      </c>
      <c r="B576" s="6" t="n">
        <v>220</v>
      </c>
    </row>
    <row r="577" spans="1:5">
      <c r="A577" s="4" t="s">
        <v>1117</v>
      </c>
      <c r="B577" s="6" t="n">
        <v>781</v>
      </c>
    </row>
    <row r="578" spans="1:5">
      <c r="A578" s="4" t="s">
        <v>1118</v>
      </c>
      <c r="B578" s="6" t="n">
        <v>0</v>
      </c>
    </row>
    <row r="579" spans="1:5">
      <c r="A579" s="4" t="s">
        <v>1119</v>
      </c>
      <c r="B579" s="6" t="n">
        <v>0</v>
      </c>
    </row>
    <row r="580" spans="1:5">
      <c r="A580" s="4" t="s">
        <v>1120</v>
      </c>
      <c r="B580" s="6" t="n">
        <v>1001</v>
      </c>
    </row>
    <row r="581" spans="1:5">
      <c r="A581" s="4" t="s">
        <v>1121</v>
      </c>
      <c r="B581" s="6" t="n">
        <v>236</v>
      </c>
    </row>
    <row r="582" spans="1:5">
      <c r="A582" s="4" t="s">
        <v>1192</v>
      </c>
    </row>
    <row r="583" spans="1:5">
      <c r="A583" s="3" t="s">
        <v>1114</v>
      </c>
    </row>
    <row r="584" spans="1:5">
      <c r="A584" s="4" t="s">
        <v>1115</v>
      </c>
      <c r="B584" s="6" t="n">
        <v>0</v>
      </c>
    </row>
    <row r="585" spans="1:5">
      <c r="A585" s="4" t="s">
        <v>1116</v>
      </c>
      <c r="B585" s="6" t="n">
        <v>190</v>
      </c>
    </row>
    <row r="586" spans="1:5">
      <c r="A586" s="4" t="s">
        <v>1117</v>
      </c>
      <c r="B586" s="6" t="n">
        <v>510</v>
      </c>
    </row>
    <row r="587" spans="1:5">
      <c r="A587" s="4" t="s">
        <v>1118</v>
      </c>
      <c r="B587" s="6" t="n">
        <v>0</v>
      </c>
    </row>
    <row r="588" spans="1:5">
      <c r="A588" s="4" t="s">
        <v>1119</v>
      </c>
      <c r="B588" s="6" t="n">
        <v>0</v>
      </c>
    </row>
    <row r="589" spans="1:5">
      <c r="A589" s="4" t="s">
        <v>1120</v>
      </c>
      <c r="B589" s="6" t="n">
        <v>700</v>
      </c>
    </row>
    <row r="590" spans="1:5">
      <c r="A590" s="4" t="s">
        <v>1121</v>
      </c>
      <c r="B590" s="6" t="n">
        <v>154</v>
      </c>
    </row>
    <row r="591" spans="1:5">
      <c r="A591" s="4" t="s">
        <v>1193</v>
      </c>
    </row>
    <row r="592" spans="1:5">
      <c r="A592" s="3" t="s">
        <v>1114</v>
      </c>
    </row>
    <row r="593" spans="1:5">
      <c r="A593" s="4" t="s">
        <v>1115</v>
      </c>
      <c r="B593" s="6" t="n">
        <v>0</v>
      </c>
    </row>
    <row r="594" spans="1:5">
      <c r="A594" s="4" t="s">
        <v>1116</v>
      </c>
      <c r="B594" s="6" t="n">
        <v>720</v>
      </c>
    </row>
    <row r="595" spans="1:5">
      <c r="A595" s="4" t="s">
        <v>1117</v>
      </c>
      <c r="B595" s="6" t="n">
        <v>1434</v>
      </c>
    </row>
    <row r="596" spans="1:5">
      <c r="A596" s="4" t="s">
        <v>1118</v>
      </c>
      <c r="B596" s="6" t="n">
        <v>-161</v>
      </c>
    </row>
    <row r="597" spans="1:5">
      <c r="A597" s="4" t="s">
        <v>1119</v>
      </c>
      <c r="B597" s="6" t="n">
        <v>-248</v>
      </c>
    </row>
    <row r="598" spans="1:5">
      <c r="A598" s="4" t="s">
        <v>1120</v>
      </c>
      <c r="B598" s="6" t="n">
        <v>1745</v>
      </c>
    </row>
    <row r="599" spans="1:5">
      <c r="A599" s="4" t="s">
        <v>1121</v>
      </c>
      <c r="B599" s="6" t="n">
        <v>410</v>
      </c>
    </row>
    <row r="600" spans="1:5">
      <c r="A600" s="4" t="s">
        <v>1194</v>
      </c>
    </row>
    <row r="601" spans="1:5">
      <c r="A601" s="3" t="s">
        <v>1114</v>
      </c>
    </row>
    <row r="602" spans="1:5">
      <c r="A602" s="4" t="s">
        <v>1115</v>
      </c>
      <c r="B602" s="6" t="n">
        <v>0</v>
      </c>
    </row>
    <row r="603" spans="1:5">
      <c r="A603" s="4" t="s">
        <v>1116</v>
      </c>
      <c r="B603" s="6" t="n">
        <v>190</v>
      </c>
    </row>
    <row r="604" spans="1:5">
      <c r="A604" s="4" t="s">
        <v>1117</v>
      </c>
      <c r="B604" s="6" t="n">
        <v>666</v>
      </c>
    </row>
    <row r="605" spans="1:5">
      <c r="A605" s="4" t="s">
        <v>1118</v>
      </c>
      <c r="B605" s="6" t="n">
        <v>0</v>
      </c>
    </row>
    <row r="606" spans="1:5">
      <c r="A606" s="4" t="s">
        <v>1119</v>
      </c>
      <c r="B606" s="6" t="n">
        <v>0</v>
      </c>
    </row>
    <row r="607" spans="1:5">
      <c r="A607" s="4" t="s">
        <v>1120</v>
      </c>
      <c r="B607" s="6" t="n">
        <v>856</v>
      </c>
    </row>
    <row r="608" spans="1:5">
      <c r="A608" s="4" t="s">
        <v>1121</v>
      </c>
      <c r="B608" s="6" t="n">
        <v>201</v>
      </c>
    </row>
    <row r="609" spans="1:5">
      <c r="A609" s="4" t="s">
        <v>1195</v>
      </c>
    </row>
    <row r="610" spans="1:5">
      <c r="A610" s="3" t="s">
        <v>1114</v>
      </c>
    </row>
    <row r="611" spans="1:5">
      <c r="A611" s="4" t="s">
        <v>1115</v>
      </c>
      <c r="B611" s="6" t="n">
        <v>0</v>
      </c>
    </row>
    <row r="612" spans="1:5">
      <c r="A612" s="4" t="s">
        <v>1116</v>
      </c>
      <c r="B612" s="6" t="n">
        <v>330</v>
      </c>
    </row>
    <row r="613" spans="1:5">
      <c r="A613" s="4" t="s">
        <v>1117</v>
      </c>
      <c r="B613" s="6" t="n">
        <v>948</v>
      </c>
    </row>
    <row r="614" spans="1:5">
      <c r="A614" s="4" t="s">
        <v>1118</v>
      </c>
      <c r="B614" s="6" t="n">
        <v>0</v>
      </c>
    </row>
    <row r="615" spans="1:5">
      <c r="A615" s="4" t="s">
        <v>1119</v>
      </c>
      <c r="B615" s="6" t="n">
        <v>0</v>
      </c>
    </row>
    <row r="616" spans="1:5">
      <c r="A616" s="4" t="s">
        <v>1120</v>
      </c>
      <c r="B616" s="6" t="n">
        <v>1278</v>
      </c>
    </row>
    <row r="617" spans="1:5">
      <c r="A617" s="4" t="s">
        <v>1121</v>
      </c>
      <c r="B617" s="6" t="n">
        <v>287</v>
      </c>
    </row>
    <row r="618" spans="1:5">
      <c r="A618" s="4" t="s">
        <v>1196</v>
      </c>
    </row>
    <row r="619" spans="1:5">
      <c r="A619" s="3" t="s">
        <v>1114</v>
      </c>
    </row>
    <row r="620" spans="1:5">
      <c r="A620" s="4" t="s">
        <v>1115</v>
      </c>
      <c r="B620" s="6" t="n">
        <v>0</v>
      </c>
    </row>
    <row r="621" spans="1:5">
      <c r="A621" s="4" t="s">
        <v>1116</v>
      </c>
      <c r="B621" s="6" t="n">
        <v>740</v>
      </c>
    </row>
    <row r="622" spans="1:5">
      <c r="A622" s="4" t="s">
        <v>1117</v>
      </c>
      <c r="B622" s="6" t="n">
        <v>2859</v>
      </c>
    </row>
    <row r="623" spans="1:5">
      <c r="A623" s="4" t="s">
        <v>1118</v>
      </c>
      <c r="B623" s="6" t="n">
        <v>0</v>
      </c>
    </row>
    <row r="624" spans="1:5">
      <c r="A624" s="4" t="s">
        <v>1119</v>
      </c>
      <c r="B624" s="6" t="n">
        <v>0</v>
      </c>
    </row>
    <row r="625" spans="1:5">
      <c r="A625" s="4" t="s">
        <v>1120</v>
      </c>
      <c r="B625" s="6" t="n">
        <v>3599</v>
      </c>
    </row>
    <row r="626" spans="1:5">
      <c r="A626" s="4" t="s">
        <v>1121</v>
      </c>
      <c r="B626" s="6" t="n">
        <v>865</v>
      </c>
    </row>
    <row r="627" spans="1:5">
      <c r="A627" s="4" t="s">
        <v>1197</v>
      </c>
    </row>
    <row r="628" spans="1:5">
      <c r="A628" s="3" t="s">
        <v>1114</v>
      </c>
    </row>
    <row r="629" spans="1:5">
      <c r="A629" s="4" t="s">
        <v>1115</v>
      </c>
      <c r="B629" s="6" t="n">
        <v>0</v>
      </c>
    </row>
    <row r="630" spans="1:5">
      <c r="A630" s="4" t="s">
        <v>1116</v>
      </c>
      <c r="B630" s="6" t="n">
        <v>500</v>
      </c>
    </row>
    <row r="631" spans="1:5">
      <c r="A631" s="4" t="s">
        <v>1117</v>
      </c>
      <c r="B631" s="6" t="n">
        <v>1277</v>
      </c>
    </row>
    <row r="632" spans="1:5">
      <c r="A632" s="4" t="s">
        <v>1118</v>
      </c>
      <c r="B632" s="6" t="n">
        <v>0</v>
      </c>
    </row>
    <row r="633" spans="1:5">
      <c r="A633" s="4" t="s">
        <v>1119</v>
      </c>
      <c r="B633" s="6" t="n">
        <v>0</v>
      </c>
    </row>
    <row r="634" spans="1:5">
      <c r="A634" s="4" t="s">
        <v>1120</v>
      </c>
      <c r="B634" s="6" t="n">
        <v>1777</v>
      </c>
    </row>
    <row r="635" spans="1:5">
      <c r="A635" s="4" t="s">
        <v>1121</v>
      </c>
      <c r="B635" s="6" t="n">
        <v>386</v>
      </c>
    </row>
    <row r="636" spans="1:5">
      <c r="A636" s="4" t="s">
        <v>1198</v>
      </c>
    </row>
    <row r="637" spans="1:5">
      <c r="A637" s="3" t="s">
        <v>1114</v>
      </c>
    </row>
    <row r="638" spans="1:5">
      <c r="A638" s="4" t="s">
        <v>1115</v>
      </c>
      <c r="B638" s="6" t="n">
        <v>0</v>
      </c>
    </row>
    <row r="639" spans="1:5">
      <c r="A639" s="4" t="s">
        <v>1116</v>
      </c>
      <c r="B639" s="6" t="n">
        <v>410</v>
      </c>
    </row>
    <row r="640" spans="1:5">
      <c r="A640" s="4" t="s">
        <v>1117</v>
      </c>
      <c r="B640" s="6" t="n">
        <v>2078</v>
      </c>
    </row>
    <row r="641" spans="1:5">
      <c r="A641" s="4" t="s">
        <v>1118</v>
      </c>
      <c r="B641" s="6" t="n">
        <v>0</v>
      </c>
    </row>
    <row r="642" spans="1:5">
      <c r="A642" s="4" t="s">
        <v>1119</v>
      </c>
      <c r="B642" s="6" t="n">
        <v>0</v>
      </c>
    </row>
    <row r="643" spans="1:5">
      <c r="A643" s="4" t="s">
        <v>1120</v>
      </c>
      <c r="B643" s="6" t="n">
        <v>2488</v>
      </c>
    </row>
    <row r="644" spans="1:5">
      <c r="A644" s="4" t="s">
        <v>1121</v>
      </c>
      <c r="B644" s="6" t="n">
        <v>628</v>
      </c>
    </row>
    <row r="645" spans="1:5">
      <c r="A645" s="4" t="s">
        <v>1199</v>
      </c>
    </row>
    <row r="646" spans="1:5">
      <c r="A646" s="3" t="s">
        <v>1114</v>
      </c>
    </row>
    <row r="647" spans="1:5">
      <c r="A647" s="4" t="s">
        <v>1115</v>
      </c>
      <c r="B647" s="6" t="n">
        <v>0</v>
      </c>
    </row>
    <row r="648" spans="1:5">
      <c r="A648" s="4" t="s">
        <v>1116</v>
      </c>
      <c r="B648" s="6" t="n">
        <v>540</v>
      </c>
    </row>
    <row r="649" spans="1:5">
      <c r="A649" s="4" t="s">
        <v>1117</v>
      </c>
      <c r="B649" s="6" t="n">
        <v>3069</v>
      </c>
    </row>
    <row r="650" spans="1:5">
      <c r="A650" s="4" t="s">
        <v>1118</v>
      </c>
      <c r="B650" s="6" t="n">
        <v>0</v>
      </c>
    </row>
    <row r="651" spans="1:5">
      <c r="A651" s="4" t="s">
        <v>1119</v>
      </c>
      <c r="B651" s="6" t="n">
        <v>0</v>
      </c>
    </row>
    <row r="652" spans="1:5">
      <c r="A652" s="4" t="s">
        <v>1120</v>
      </c>
      <c r="B652" s="6" t="n">
        <v>3609</v>
      </c>
    </row>
    <row r="653" spans="1:5">
      <c r="A653" s="4" t="s">
        <v>1121</v>
      </c>
      <c r="B653" s="6" t="n">
        <v>928</v>
      </c>
    </row>
    <row r="654" spans="1:5">
      <c r="A654" s="4" t="s">
        <v>1200</v>
      </c>
    </row>
    <row r="655" spans="1:5">
      <c r="A655" s="3" t="s">
        <v>1114</v>
      </c>
    </row>
    <row r="656" spans="1:5">
      <c r="A656" s="4" t="s">
        <v>1115</v>
      </c>
      <c r="B656" s="6" t="n">
        <v>0</v>
      </c>
    </row>
    <row r="657" spans="1:5">
      <c r="A657" s="4" t="s">
        <v>1116</v>
      </c>
      <c r="B657" s="6" t="n">
        <v>390</v>
      </c>
    </row>
    <row r="658" spans="1:5">
      <c r="A658" s="4" t="s">
        <v>1117</v>
      </c>
      <c r="B658" s="6" t="n">
        <v>1179</v>
      </c>
    </row>
    <row r="659" spans="1:5">
      <c r="A659" s="4" t="s">
        <v>1118</v>
      </c>
      <c r="B659" s="6" t="n">
        <v>0</v>
      </c>
    </row>
    <row r="660" spans="1:5">
      <c r="A660" s="4" t="s">
        <v>1119</v>
      </c>
      <c r="B660" s="6" t="n">
        <v>0</v>
      </c>
    </row>
    <row r="661" spans="1:5">
      <c r="A661" s="4" t="s">
        <v>1120</v>
      </c>
      <c r="B661" s="6" t="n">
        <v>1569</v>
      </c>
    </row>
    <row r="662" spans="1:5">
      <c r="A662" s="4" t="s">
        <v>1121</v>
      </c>
      <c r="B662" s="6" t="n">
        <v>357</v>
      </c>
    </row>
    <row r="663" spans="1:5">
      <c r="A663" s="4" t="s">
        <v>1201</v>
      </c>
    </row>
    <row r="664" spans="1:5">
      <c r="A664" s="3" t="s">
        <v>1114</v>
      </c>
    </row>
    <row r="665" spans="1:5">
      <c r="A665" s="4" t="s">
        <v>1115</v>
      </c>
      <c r="B665" s="6" t="n">
        <v>0</v>
      </c>
    </row>
    <row r="666" spans="1:5">
      <c r="A666" s="4" t="s">
        <v>1116</v>
      </c>
      <c r="B666" s="6" t="n">
        <v>230</v>
      </c>
    </row>
    <row r="667" spans="1:5">
      <c r="A667" s="4" t="s">
        <v>1117</v>
      </c>
      <c r="B667" s="6" t="n">
        <v>581</v>
      </c>
    </row>
    <row r="668" spans="1:5">
      <c r="A668" s="4" t="s">
        <v>1118</v>
      </c>
      <c r="B668" s="6" t="n">
        <v>0</v>
      </c>
    </row>
    <row r="669" spans="1:5">
      <c r="A669" s="4" t="s">
        <v>1119</v>
      </c>
      <c r="B669" s="6" t="n">
        <v>0</v>
      </c>
    </row>
    <row r="670" spans="1:5">
      <c r="A670" s="4" t="s">
        <v>1120</v>
      </c>
      <c r="B670" s="6" t="n">
        <v>811</v>
      </c>
    </row>
    <row r="671" spans="1:5">
      <c r="A671" s="4" t="s">
        <v>1121</v>
      </c>
      <c r="B671" s="6" t="n">
        <v>176</v>
      </c>
    </row>
    <row r="672" spans="1:5">
      <c r="A672" s="4" t="s">
        <v>1202</v>
      </c>
    </row>
    <row r="673" spans="1:5">
      <c r="A673" s="3" t="s">
        <v>1114</v>
      </c>
    </row>
    <row r="674" spans="1:5">
      <c r="A674" s="4" t="s">
        <v>1115</v>
      </c>
      <c r="B674" s="6" t="n">
        <v>0</v>
      </c>
    </row>
    <row r="675" spans="1:5">
      <c r="A675" s="4" t="s">
        <v>1116</v>
      </c>
      <c r="B675" s="6" t="n">
        <v>210</v>
      </c>
    </row>
    <row r="676" spans="1:5">
      <c r="A676" s="4" t="s">
        <v>1117</v>
      </c>
      <c r="B676" s="6" t="n">
        <v>605</v>
      </c>
    </row>
    <row r="677" spans="1:5">
      <c r="A677" s="4" t="s">
        <v>1118</v>
      </c>
      <c r="B677" s="6" t="n">
        <v>0</v>
      </c>
    </row>
    <row r="678" spans="1:5">
      <c r="A678" s="4" t="s">
        <v>1119</v>
      </c>
      <c r="B678" s="6" t="n">
        <v>0</v>
      </c>
    </row>
    <row r="679" spans="1:5">
      <c r="A679" s="4" t="s">
        <v>1120</v>
      </c>
      <c r="B679" s="6" t="n">
        <v>815</v>
      </c>
    </row>
    <row r="680" spans="1:5">
      <c r="A680" s="4" t="s">
        <v>1121</v>
      </c>
      <c r="B680" s="6" t="n">
        <v>183</v>
      </c>
    </row>
    <row r="681" spans="1:5">
      <c r="A681" s="4" t="s">
        <v>1203</v>
      </c>
    </row>
    <row r="682" spans="1:5">
      <c r="A682" s="3" t="s">
        <v>1114</v>
      </c>
    </row>
    <row r="683" spans="1:5">
      <c r="A683" s="4" t="s">
        <v>1115</v>
      </c>
      <c r="B683" s="6" t="n">
        <v>0</v>
      </c>
    </row>
    <row r="684" spans="1:5">
      <c r="A684" s="4" t="s">
        <v>1116</v>
      </c>
      <c r="B684" s="6" t="n">
        <v>480</v>
      </c>
    </row>
    <row r="685" spans="1:5">
      <c r="A685" s="4" t="s">
        <v>1117</v>
      </c>
      <c r="B685" s="6" t="n">
        <v>1015</v>
      </c>
    </row>
    <row r="686" spans="1:5">
      <c r="A686" s="4" t="s">
        <v>1118</v>
      </c>
      <c r="B686" s="6" t="n">
        <v>0</v>
      </c>
    </row>
    <row r="687" spans="1:5">
      <c r="A687" s="4" t="s">
        <v>1119</v>
      </c>
      <c r="B687" s="6" t="n">
        <v>0</v>
      </c>
    </row>
    <row r="688" spans="1:5">
      <c r="A688" s="4" t="s">
        <v>1120</v>
      </c>
      <c r="B688" s="6" t="n">
        <v>1495</v>
      </c>
    </row>
    <row r="689" spans="1:5">
      <c r="A689" s="4" t="s">
        <v>1121</v>
      </c>
      <c r="B689" s="6" t="n">
        <v>307</v>
      </c>
    </row>
    <row r="690" spans="1:5">
      <c r="A690" s="4" t="s">
        <v>1204</v>
      </c>
    </row>
    <row r="691" spans="1:5">
      <c r="A691" s="3" t="s">
        <v>1114</v>
      </c>
    </row>
    <row r="692" spans="1:5">
      <c r="A692" s="4" t="s">
        <v>1115</v>
      </c>
      <c r="B692" s="6" t="n">
        <v>0</v>
      </c>
    </row>
    <row r="693" spans="1:5">
      <c r="A693" s="4" t="s">
        <v>1116</v>
      </c>
      <c r="B693" s="6" t="n">
        <v>120</v>
      </c>
    </row>
    <row r="694" spans="1:5">
      <c r="A694" s="4" t="s">
        <v>1117</v>
      </c>
      <c r="B694" s="6" t="n">
        <v>366</v>
      </c>
    </row>
    <row r="695" spans="1:5">
      <c r="A695" s="4" t="s">
        <v>1118</v>
      </c>
      <c r="B695" s="6" t="n">
        <v>0</v>
      </c>
    </row>
    <row r="696" spans="1:5">
      <c r="A696" s="4" t="s">
        <v>1119</v>
      </c>
      <c r="B696" s="6" t="n">
        <v>0</v>
      </c>
    </row>
    <row r="697" spans="1:5">
      <c r="A697" s="4" t="s">
        <v>1120</v>
      </c>
      <c r="B697" s="6" t="n">
        <v>486</v>
      </c>
    </row>
    <row r="698" spans="1:5">
      <c r="A698" s="4" t="s">
        <v>1121</v>
      </c>
      <c r="B698" s="6" t="n">
        <v>111</v>
      </c>
    </row>
    <row r="699" spans="1:5">
      <c r="A699" s="4" t="s">
        <v>1205</v>
      </c>
    </row>
    <row r="700" spans="1:5">
      <c r="A700" s="3" t="s">
        <v>1114</v>
      </c>
    </row>
    <row r="701" spans="1:5">
      <c r="A701" s="4" t="s">
        <v>1115</v>
      </c>
      <c r="B701" s="6" t="n">
        <v>0</v>
      </c>
    </row>
    <row r="702" spans="1:5">
      <c r="A702" s="4" t="s">
        <v>1116</v>
      </c>
      <c r="B702" s="6" t="n">
        <v>590</v>
      </c>
    </row>
    <row r="703" spans="1:5">
      <c r="A703" s="4" t="s">
        <v>1117</v>
      </c>
      <c r="B703" s="6" t="n">
        <v>2366</v>
      </c>
    </row>
    <row r="704" spans="1:5">
      <c r="A704" s="4" t="s">
        <v>1118</v>
      </c>
      <c r="B704" s="6" t="n">
        <v>0</v>
      </c>
    </row>
    <row r="705" spans="1:5">
      <c r="A705" s="4" t="s">
        <v>1119</v>
      </c>
      <c r="B705" s="6" t="n">
        <v>0</v>
      </c>
    </row>
    <row r="706" spans="1:5">
      <c r="A706" s="4" t="s">
        <v>1120</v>
      </c>
      <c r="B706" s="6" t="n">
        <v>2956</v>
      </c>
    </row>
    <row r="707" spans="1:5">
      <c r="A707" s="4" t="s">
        <v>1121</v>
      </c>
      <c r="B707" s="6" t="n">
        <v>715</v>
      </c>
    </row>
    <row r="708" spans="1:5">
      <c r="A708" s="4" t="s">
        <v>1206</v>
      </c>
    </row>
    <row r="709" spans="1:5">
      <c r="A709" s="3" t="s">
        <v>1114</v>
      </c>
    </row>
    <row r="710" spans="1:5">
      <c r="A710" s="4" t="s">
        <v>1115</v>
      </c>
      <c r="B710" s="6" t="n">
        <v>0</v>
      </c>
    </row>
    <row r="711" spans="1:5">
      <c r="A711" s="4" t="s">
        <v>1116</v>
      </c>
      <c r="B711" s="6" t="n">
        <v>300</v>
      </c>
    </row>
    <row r="712" spans="1:5">
      <c r="A712" s="4" t="s">
        <v>1117</v>
      </c>
      <c r="B712" s="6" t="n">
        <v>1425</v>
      </c>
    </row>
    <row r="713" spans="1:5">
      <c r="A713" s="4" t="s">
        <v>1118</v>
      </c>
      <c r="B713" s="6" t="n">
        <v>0</v>
      </c>
    </row>
    <row r="714" spans="1:5">
      <c r="A714" s="4" t="s">
        <v>1119</v>
      </c>
      <c r="B714" s="6" t="n">
        <v>0</v>
      </c>
    </row>
    <row r="715" spans="1:5">
      <c r="A715" s="4" t="s">
        <v>1120</v>
      </c>
      <c r="B715" s="6" t="n">
        <v>1725</v>
      </c>
    </row>
    <row r="716" spans="1:5">
      <c r="A716" s="4" t="s">
        <v>1121</v>
      </c>
      <c r="B716" s="6" t="n">
        <v>431</v>
      </c>
    </row>
    <row r="717" spans="1:5">
      <c r="A717" s="4" t="s">
        <v>1207</v>
      </c>
    </row>
    <row r="718" spans="1:5">
      <c r="A718" s="3" t="s">
        <v>1114</v>
      </c>
    </row>
    <row r="719" spans="1:5">
      <c r="A719" s="4" t="s">
        <v>1115</v>
      </c>
      <c r="B719" s="6" t="n">
        <v>0</v>
      </c>
    </row>
    <row r="720" spans="1:5">
      <c r="A720" s="4" t="s">
        <v>1116</v>
      </c>
      <c r="B720" s="6" t="n">
        <v>261</v>
      </c>
    </row>
    <row r="721" spans="1:5">
      <c r="A721" s="4" t="s">
        <v>1117</v>
      </c>
      <c r="B721" s="6" t="n">
        <v>1217</v>
      </c>
    </row>
    <row r="722" spans="1:5">
      <c r="A722" s="4" t="s">
        <v>1118</v>
      </c>
      <c r="B722" s="6" t="n">
        <v>0</v>
      </c>
    </row>
    <row r="723" spans="1:5">
      <c r="A723" s="4" t="s">
        <v>1119</v>
      </c>
      <c r="B723" s="6" t="n">
        <v>0</v>
      </c>
    </row>
    <row r="724" spans="1:5">
      <c r="A724" s="4" t="s">
        <v>1120</v>
      </c>
      <c r="B724" s="6" t="n">
        <v>1478</v>
      </c>
    </row>
    <row r="725" spans="1:5">
      <c r="A725" s="4" t="s">
        <v>1121</v>
      </c>
      <c r="B725" s="6" t="n">
        <v>89</v>
      </c>
    </row>
    <row r="726" spans="1:5">
      <c r="A726" s="4" t="s">
        <v>1208</v>
      </c>
    </row>
    <row r="727" spans="1:5">
      <c r="A727" s="3" t="s">
        <v>1114</v>
      </c>
    </row>
    <row r="728" spans="1:5">
      <c r="A728" s="4" t="s">
        <v>1115</v>
      </c>
      <c r="B728" s="6" t="n">
        <v>0</v>
      </c>
    </row>
    <row r="729" spans="1:5">
      <c r="A729" s="4" t="s">
        <v>1116</v>
      </c>
      <c r="B729" s="6" t="n">
        <v>200</v>
      </c>
    </row>
    <row r="730" spans="1:5">
      <c r="A730" s="4" t="s">
        <v>1117</v>
      </c>
      <c r="B730" s="6" t="n">
        <v>874</v>
      </c>
    </row>
    <row r="731" spans="1:5">
      <c r="A731" s="4" t="s">
        <v>1118</v>
      </c>
      <c r="B731" s="6" t="n">
        <v>0</v>
      </c>
    </row>
    <row r="732" spans="1:5">
      <c r="A732" s="4" t="s">
        <v>1119</v>
      </c>
      <c r="B732" s="6" t="n">
        <v>0</v>
      </c>
    </row>
    <row r="733" spans="1:5">
      <c r="A733" s="4" t="s">
        <v>1120</v>
      </c>
      <c r="B733" s="6" t="n">
        <v>1074</v>
      </c>
    </row>
    <row r="734" spans="1:5">
      <c r="A734" s="4" t="s">
        <v>1121</v>
      </c>
      <c r="B734" s="6" t="n">
        <v>264</v>
      </c>
    </row>
    <row r="735" spans="1:5">
      <c r="A735" s="4" t="s">
        <v>1209</v>
      </c>
    </row>
    <row r="736" spans="1:5">
      <c r="A736" s="3" t="s">
        <v>1114</v>
      </c>
    </row>
    <row r="737" spans="1:5">
      <c r="A737" s="4" t="s">
        <v>1115</v>
      </c>
      <c r="B737" s="6" t="n">
        <v>0</v>
      </c>
    </row>
    <row r="738" spans="1:5">
      <c r="A738" s="4" t="s">
        <v>1116</v>
      </c>
      <c r="B738" s="6" t="n">
        <v>427</v>
      </c>
    </row>
    <row r="739" spans="1:5">
      <c r="A739" s="4" t="s">
        <v>1117</v>
      </c>
      <c r="B739" s="6" t="n">
        <v>1709</v>
      </c>
    </row>
    <row r="740" spans="1:5">
      <c r="A740" s="4" t="s">
        <v>1118</v>
      </c>
      <c r="B740" s="6" t="n">
        <v>0</v>
      </c>
    </row>
    <row r="741" spans="1:5">
      <c r="A741" s="4" t="s">
        <v>1119</v>
      </c>
      <c r="B741" s="6" t="n">
        <v>0</v>
      </c>
    </row>
    <row r="742" spans="1:5">
      <c r="A742" s="4" t="s">
        <v>1120</v>
      </c>
      <c r="B742" s="6" t="n">
        <v>2136</v>
      </c>
    </row>
    <row r="743" spans="1:5">
      <c r="A743" s="4" t="s">
        <v>1121</v>
      </c>
      <c r="B743" s="6" t="n">
        <v>540</v>
      </c>
    </row>
    <row r="744" spans="1:5">
      <c r="A744" s="4" t="s">
        <v>1210</v>
      </c>
    </row>
    <row r="745" spans="1:5">
      <c r="A745" s="3" t="s">
        <v>1114</v>
      </c>
    </row>
    <row r="746" spans="1:5">
      <c r="A746" s="4" t="s">
        <v>1115</v>
      </c>
      <c r="B746" s="6" t="n">
        <v>0</v>
      </c>
    </row>
    <row r="747" spans="1:5">
      <c r="A747" s="4" t="s">
        <v>1116</v>
      </c>
      <c r="B747" s="6" t="n">
        <v>702</v>
      </c>
    </row>
    <row r="748" spans="1:5">
      <c r="A748" s="4" t="s">
        <v>1117</v>
      </c>
      <c r="B748" s="6" t="n">
        <v>702</v>
      </c>
    </row>
    <row r="749" spans="1:5">
      <c r="A749" s="4" t="s">
        <v>1118</v>
      </c>
      <c r="B749" s="6" t="n">
        <v>0</v>
      </c>
    </row>
    <row r="750" spans="1:5">
      <c r="A750" s="4" t="s">
        <v>1119</v>
      </c>
      <c r="B750" s="6" t="n">
        <v>0</v>
      </c>
    </row>
    <row r="751" spans="1:5">
      <c r="A751" s="4" t="s">
        <v>1120</v>
      </c>
      <c r="B751" s="6" t="n">
        <v>1404</v>
      </c>
    </row>
    <row r="752" spans="1:5">
      <c r="A752" s="4" t="s">
        <v>1121</v>
      </c>
      <c r="B752" s="6" t="n">
        <v>222</v>
      </c>
    </row>
    <row r="753" spans="1:5">
      <c r="A753" s="4" t="s">
        <v>1211</v>
      </c>
    </row>
    <row r="754" spans="1:5">
      <c r="A754" s="3" t="s">
        <v>1114</v>
      </c>
    </row>
    <row r="755" spans="1:5">
      <c r="A755" s="4" t="s">
        <v>1115</v>
      </c>
      <c r="B755" s="6" t="n">
        <v>0</v>
      </c>
    </row>
    <row r="756" spans="1:5">
      <c r="A756" s="4" t="s">
        <v>1116</v>
      </c>
      <c r="B756" s="6" t="n">
        <v>395</v>
      </c>
    </row>
    <row r="757" spans="1:5">
      <c r="A757" s="4" t="s">
        <v>1117</v>
      </c>
      <c r="B757" s="6" t="n">
        <v>592</v>
      </c>
    </row>
    <row r="758" spans="1:5">
      <c r="A758" s="4" t="s">
        <v>1118</v>
      </c>
      <c r="B758" s="6" t="n">
        <v>0</v>
      </c>
    </row>
    <row r="759" spans="1:5">
      <c r="A759" s="4" t="s">
        <v>1119</v>
      </c>
      <c r="B759" s="6" t="n">
        <v>0</v>
      </c>
    </row>
    <row r="760" spans="1:5">
      <c r="A760" s="4" t="s">
        <v>1120</v>
      </c>
      <c r="B760" s="6" t="n">
        <v>987</v>
      </c>
    </row>
    <row r="761" spans="1:5">
      <c r="A761" s="4" t="s">
        <v>1121</v>
      </c>
      <c r="B761" s="6" t="n">
        <v>187</v>
      </c>
    </row>
    <row r="762" spans="1:5">
      <c r="A762" s="4" t="s">
        <v>1212</v>
      </c>
    </row>
    <row r="763" spans="1:5">
      <c r="A763" s="3" t="s">
        <v>1114</v>
      </c>
    </row>
    <row r="764" spans="1:5">
      <c r="A764" s="4" t="s">
        <v>1115</v>
      </c>
      <c r="B764" s="6" t="n">
        <v>0</v>
      </c>
    </row>
    <row r="765" spans="1:5">
      <c r="A765" s="4" t="s">
        <v>1116</v>
      </c>
      <c r="B765" s="6" t="n">
        <v>316</v>
      </c>
    </row>
    <row r="766" spans="1:5">
      <c r="A766" s="4" t="s">
        <v>1117</v>
      </c>
      <c r="B766" s="6" t="n">
        <v>586</v>
      </c>
    </row>
    <row r="767" spans="1:5">
      <c r="A767" s="4" t="s">
        <v>1118</v>
      </c>
      <c r="B767" s="6" t="n">
        <v>0</v>
      </c>
    </row>
    <row r="768" spans="1:5">
      <c r="A768" s="4" t="s">
        <v>1119</v>
      </c>
      <c r="B768" s="6" t="n">
        <v>0</v>
      </c>
    </row>
    <row r="769" spans="1:5">
      <c r="A769" s="4" t="s">
        <v>1120</v>
      </c>
      <c r="B769" s="6" t="n">
        <v>902</v>
      </c>
    </row>
    <row r="770" spans="1:5">
      <c r="A770" s="4" t="s">
        <v>1121</v>
      </c>
      <c r="B770" s="6" t="n">
        <v>185</v>
      </c>
    </row>
    <row r="771" spans="1:5">
      <c r="A771" s="4" t="s">
        <v>1213</v>
      </c>
    </row>
    <row r="772" spans="1:5">
      <c r="A772" s="3" t="s">
        <v>1114</v>
      </c>
    </row>
    <row r="773" spans="1:5">
      <c r="A773" s="4" t="s">
        <v>1115</v>
      </c>
      <c r="B773" s="6" t="n">
        <v>0</v>
      </c>
    </row>
    <row r="774" spans="1:5">
      <c r="A774" s="4" t="s">
        <v>1116</v>
      </c>
      <c r="B774" s="6" t="n">
        <v>224</v>
      </c>
    </row>
    <row r="775" spans="1:5">
      <c r="A775" s="4" t="s">
        <v>1117</v>
      </c>
      <c r="B775" s="6" t="n">
        <v>523</v>
      </c>
    </row>
    <row r="776" spans="1:5">
      <c r="A776" s="4" t="s">
        <v>1118</v>
      </c>
      <c r="B776" s="6" t="n">
        <v>0</v>
      </c>
    </row>
    <row r="777" spans="1:5">
      <c r="A777" s="4" t="s">
        <v>1119</v>
      </c>
      <c r="B777" s="6" t="n">
        <v>0</v>
      </c>
    </row>
    <row r="778" spans="1:5">
      <c r="A778" s="4" t="s">
        <v>1120</v>
      </c>
      <c r="B778" s="6" t="n">
        <v>747</v>
      </c>
    </row>
    <row r="779" spans="1:5">
      <c r="A779" s="4" t="s">
        <v>1121</v>
      </c>
      <c r="B779" s="6" t="n">
        <v>165</v>
      </c>
    </row>
    <row r="780" spans="1:5">
      <c r="A780" s="4" t="s">
        <v>1214</v>
      </c>
    </row>
    <row r="781" spans="1:5">
      <c r="A781" s="3" t="s">
        <v>1114</v>
      </c>
    </row>
    <row r="782" spans="1:5">
      <c r="A782" s="4" t="s">
        <v>1115</v>
      </c>
      <c r="B782" s="6" t="n">
        <v>0</v>
      </c>
    </row>
    <row r="783" spans="1:5">
      <c r="A783" s="4" t="s">
        <v>1116</v>
      </c>
      <c r="B783" s="6" t="n">
        <v>412</v>
      </c>
    </row>
    <row r="784" spans="1:5">
      <c r="A784" s="4" t="s">
        <v>1117</v>
      </c>
      <c r="B784" s="6" t="n">
        <v>504</v>
      </c>
    </row>
    <row r="785" spans="1:5">
      <c r="A785" s="4" t="s">
        <v>1118</v>
      </c>
      <c r="B785" s="6" t="n">
        <v>0</v>
      </c>
    </row>
    <row r="786" spans="1:5">
      <c r="A786" s="4" t="s">
        <v>1119</v>
      </c>
      <c r="B786" s="6" t="n">
        <v>0</v>
      </c>
    </row>
    <row r="787" spans="1:5">
      <c r="A787" s="4" t="s">
        <v>1120</v>
      </c>
      <c r="B787" s="6" t="n">
        <v>916</v>
      </c>
    </row>
    <row r="788" spans="1:5">
      <c r="A788" s="4" t="s">
        <v>1121</v>
      </c>
      <c r="B788" s="6" t="n">
        <v>159</v>
      </c>
    </row>
    <row r="789" spans="1:5">
      <c r="A789" s="4" t="s">
        <v>1215</v>
      </c>
    </row>
    <row r="790" spans="1:5">
      <c r="A790" s="3" t="s">
        <v>1114</v>
      </c>
    </row>
    <row r="791" spans="1:5">
      <c r="A791" s="4" t="s">
        <v>1115</v>
      </c>
      <c r="B791" s="6" t="n">
        <v>0</v>
      </c>
    </row>
    <row r="792" spans="1:5">
      <c r="A792" s="4" t="s">
        <v>1116</v>
      </c>
      <c r="B792" s="6" t="n">
        <v>334</v>
      </c>
    </row>
    <row r="793" spans="1:5">
      <c r="A793" s="4" t="s">
        <v>1117</v>
      </c>
      <c r="B793" s="6" t="n">
        <v>779</v>
      </c>
    </row>
    <row r="794" spans="1:5">
      <c r="A794" s="4" t="s">
        <v>1118</v>
      </c>
      <c r="B794" s="6" t="n">
        <v>0</v>
      </c>
    </row>
    <row r="795" spans="1:5">
      <c r="A795" s="4" t="s">
        <v>1119</v>
      </c>
      <c r="B795" s="6" t="n">
        <v>0</v>
      </c>
    </row>
    <row r="796" spans="1:5">
      <c r="A796" s="4" t="s">
        <v>1120</v>
      </c>
      <c r="B796" s="6" t="n">
        <v>1113</v>
      </c>
    </row>
    <row r="797" spans="1:5">
      <c r="A797" s="4" t="s">
        <v>1121</v>
      </c>
      <c r="B797" s="6" t="n">
        <v>246</v>
      </c>
    </row>
    <row r="798" spans="1:5">
      <c r="A798" s="4" t="s">
        <v>1216</v>
      </c>
    </row>
    <row r="799" spans="1:5">
      <c r="A799" s="3" t="s">
        <v>1114</v>
      </c>
    </row>
    <row r="800" spans="1:5">
      <c r="A800" s="4" t="s">
        <v>1115</v>
      </c>
      <c r="B800" s="6" t="n">
        <v>0</v>
      </c>
    </row>
    <row r="801" spans="1:5">
      <c r="A801" s="4" t="s">
        <v>1116</v>
      </c>
      <c r="B801" s="6" t="n">
        <v>355</v>
      </c>
    </row>
    <row r="802" spans="1:5">
      <c r="A802" s="4" t="s">
        <v>1117</v>
      </c>
      <c r="B802" s="6" t="n">
        <v>829</v>
      </c>
    </row>
    <row r="803" spans="1:5">
      <c r="A803" s="4" t="s">
        <v>1118</v>
      </c>
      <c r="B803" s="6" t="n">
        <v>0</v>
      </c>
    </row>
    <row r="804" spans="1:5">
      <c r="A804" s="4" t="s">
        <v>1119</v>
      </c>
      <c r="B804" s="6" t="n">
        <v>0</v>
      </c>
    </row>
    <row r="805" spans="1:5">
      <c r="A805" s="4" t="s">
        <v>1120</v>
      </c>
      <c r="B805" s="6" t="n">
        <v>1184</v>
      </c>
    </row>
    <row r="806" spans="1:5">
      <c r="A806" s="4" t="s">
        <v>1121</v>
      </c>
      <c r="B806" s="6" t="n">
        <v>262</v>
      </c>
    </row>
    <row r="807" spans="1:5">
      <c r="A807" s="4" t="s">
        <v>1217</v>
      </c>
    </row>
    <row r="808" spans="1:5">
      <c r="A808" s="3" t="s">
        <v>1114</v>
      </c>
    </row>
    <row r="809" spans="1:5">
      <c r="A809" s="4" t="s">
        <v>1115</v>
      </c>
      <c r="B809" s="6" t="n">
        <v>0</v>
      </c>
    </row>
    <row r="810" spans="1:5">
      <c r="A810" s="4" t="s">
        <v>1116</v>
      </c>
      <c r="B810" s="6" t="n">
        <v>316</v>
      </c>
    </row>
    <row r="811" spans="1:5">
      <c r="A811" s="4" t="s">
        <v>1117</v>
      </c>
      <c r="B811" s="6" t="n">
        <v>474</v>
      </c>
    </row>
    <row r="812" spans="1:5">
      <c r="A812" s="4" t="s">
        <v>1118</v>
      </c>
      <c r="B812" s="6" t="n">
        <v>0</v>
      </c>
    </row>
    <row r="813" spans="1:5">
      <c r="A813" s="4" t="s">
        <v>1119</v>
      </c>
      <c r="B813" s="6" t="n">
        <v>0</v>
      </c>
    </row>
    <row r="814" spans="1:5">
      <c r="A814" s="4" t="s">
        <v>1120</v>
      </c>
      <c r="B814" s="6" t="n">
        <v>790</v>
      </c>
    </row>
    <row r="815" spans="1:5">
      <c r="A815" s="4" t="s">
        <v>1121</v>
      </c>
      <c r="B815" s="6" t="n">
        <v>150</v>
      </c>
    </row>
    <row r="816" spans="1:5">
      <c r="A816" s="4" t="s">
        <v>1218</v>
      </c>
    </row>
    <row r="817" spans="1:5">
      <c r="A817" s="3" t="s">
        <v>1114</v>
      </c>
    </row>
    <row r="818" spans="1:5">
      <c r="A818" s="4" t="s">
        <v>1115</v>
      </c>
      <c r="B818" s="6" t="n">
        <v>0</v>
      </c>
    </row>
    <row r="819" spans="1:5">
      <c r="A819" s="4" t="s">
        <v>1116</v>
      </c>
      <c r="B819" s="6" t="n">
        <v>351</v>
      </c>
    </row>
    <row r="820" spans="1:5">
      <c r="A820" s="4" t="s">
        <v>1117</v>
      </c>
      <c r="B820" s="6" t="n">
        <v>818</v>
      </c>
    </row>
    <row r="821" spans="1:5">
      <c r="A821" s="4" t="s">
        <v>1118</v>
      </c>
      <c r="B821" s="6" t="n">
        <v>0</v>
      </c>
    </row>
    <row r="822" spans="1:5">
      <c r="A822" s="4" t="s">
        <v>1119</v>
      </c>
      <c r="B822" s="6" t="n">
        <v>0</v>
      </c>
    </row>
    <row r="823" spans="1:5">
      <c r="A823" s="4" t="s">
        <v>1120</v>
      </c>
      <c r="B823" s="6" t="n">
        <v>1169</v>
      </c>
    </row>
    <row r="824" spans="1:5">
      <c r="A824" s="4" t="s">
        <v>1121</v>
      </c>
      <c r="B824" s="6" t="n">
        <v>259</v>
      </c>
    </row>
    <row r="825" spans="1:5">
      <c r="A825" s="4" t="s">
        <v>1219</v>
      </c>
    </row>
    <row r="826" spans="1:5">
      <c r="A826" s="3" t="s">
        <v>1114</v>
      </c>
    </row>
    <row r="827" spans="1:5">
      <c r="A827" s="4" t="s">
        <v>1115</v>
      </c>
      <c r="B827" s="6" t="n">
        <v>0</v>
      </c>
    </row>
    <row r="828" spans="1:5">
      <c r="A828" s="4" t="s">
        <v>1116</v>
      </c>
      <c r="B828" s="6" t="n">
        <v>401</v>
      </c>
    </row>
    <row r="829" spans="1:5">
      <c r="A829" s="4" t="s">
        <v>1117</v>
      </c>
      <c r="B829" s="6" t="n">
        <v>746</v>
      </c>
    </row>
    <row r="830" spans="1:5">
      <c r="A830" s="4" t="s">
        <v>1118</v>
      </c>
      <c r="B830" s="6" t="n">
        <v>0</v>
      </c>
    </row>
    <row r="831" spans="1:5">
      <c r="A831" s="4" t="s">
        <v>1119</v>
      </c>
      <c r="B831" s="6" t="n">
        <v>0</v>
      </c>
    </row>
    <row r="832" spans="1:5">
      <c r="A832" s="4" t="s">
        <v>1120</v>
      </c>
      <c r="B832" s="6" t="n">
        <v>1147</v>
      </c>
    </row>
    <row r="833" spans="1:5">
      <c r="A833" s="4" t="s">
        <v>1121</v>
      </c>
      <c r="B833" s="6" t="n">
        <v>236</v>
      </c>
    </row>
    <row r="834" spans="1:5">
      <c r="A834" s="4" t="s">
        <v>1220</v>
      </c>
    </row>
    <row r="835" spans="1:5">
      <c r="A835" s="3" t="s">
        <v>1114</v>
      </c>
    </row>
    <row r="836" spans="1:5">
      <c r="A836" s="4" t="s">
        <v>1115</v>
      </c>
      <c r="B836" s="6" t="n">
        <v>0</v>
      </c>
    </row>
    <row r="837" spans="1:5">
      <c r="A837" s="4" t="s">
        <v>1116</v>
      </c>
      <c r="B837" s="6" t="n">
        <v>608</v>
      </c>
    </row>
    <row r="838" spans="1:5">
      <c r="A838" s="4" t="s">
        <v>1117</v>
      </c>
      <c r="B838" s="6" t="n">
        <v>1129</v>
      </c>
    </row>
    <row r="839" spans="1:5">
      <c r="A839" s="4" t="s">
        <v>1118</v>
      </c>
      <c r="B839" s="6" t="n">
        <v>0</v>
      </c>
    </row>
    <row r="840" spans="1:5">
      <c r="A840" s="4" t="s">
        <v>1119</v>
      </c>
      <c r="B840" s="6" t="n">
        <v>0</v>
      </c>
    </row>
    <row r="841" spans="1:5">
      <c r="A841" s="4" t="s">
        <v>1120</v>
      </c>
      <c r="B841" s="6" t="n">
        <v>1737</v>
      </c>
    </row>
    <row r="842" spans="1:5">
      <c r="A842" s="4" t="s">
        <v>1121</v>
      </c>
      <c r="B842" s="6" t="n">
        <v>357</v>
      </c>
    </row>
    <row r="843" spans="1:5">
      <c r="A843" s="4" t="s">
        <v>1221</v>
      </c>
    </row>
    <row r="844" spans="1:5">
      <c r="A844" s="3" t="s">
        <v>1114</v>
      </c>
    </row>
    <row r="845" spans="1:5">
      <c r="A845" s="4" t="s">
        <v>1115</v>
      </c>
      <c r="B845" s="6" t="n">
        <v>0</v>
      </c>
    </row>
    <row r="846" spans="1:5">
      <c r="A846" s="4" t="s">
        <v>1116</v>
      </c>
      <c r="B846" s="6" t="n">
        <v>350</v>
      </c>
    </row>
    <row r="847" spans="1:5">
      <c r="A847" s="4" t="s">
        <v>1117</v>
      </c>
      <c r="B847" s="6" t="n">
        <v>525</v>
      </c>
    </row>
    <row r="848" spans="1:5">
      <c r="A848" s="4" t="s">
        <v>1118</v>
      </c>
      <c r="B848" s="6" t="n">
        <v>0</v>
      </c>
    </row>
    <row r="849" spans="1:5">
      <c r="A849" s="4" t="s">
        <v>1119</v>
      </c>
      <c r="B849" s="6" t="n">
        <v>0</v>
      </c>
    </row>
    <row r="850" spans="1:5">
      <c r="A850" s="4" t="s">
        <v>1120</v>
      </c>
      <c r="B850" s="6" t="n">
        <v>875</v>
      </c>
    </row>
    <row r="851" spans="1:5">
      <c r="A851" s="4" t="s">
        <v>1121</v>
      </c>
      <c r="B851" s="6" t="n">
        <v>166</v>
      </c>
    </row>
    <row r="852" spans="1:5">
      <c r="A852" s="4" t="s">
        <v>1222</v>
      </c>
    </row>
    <row r="853" spans="1:5">
      <c r="A853" s="3" t="s">
        <v>1114</v>
      </c>
    </row>
    <row r="854" spans="1:5">
      <c r="A854" s="4" t="s">
        <v>1115</v>
      </c>
      <c r="B854" s="6" t="n">
        <v>0</v>
      </c>
    </row>
    <row r="855" spans="1:5">
      <c r="A855" s="4" t="s">
        <v>1116</v>
      </c>
      <c r="B855" s="6" t="n">
        <v>274</v>
      </c>
    </row>
    <row r="856" spans="1:5">
      <c r="A856" s="4" t="s">
        <v>1117</v>
      </c>
      <c r="B856" s="6" t="n">
        <v>821</v>
      </c>
    </row>
    <row r="857" spans="1:5">
      <c r="A857" s="4" t="s">
        <v>1118</v>
      </c>
      <c r="B857" s="6" t="n">
        <v>0</v>
      </c>
    </row>
    <row r="858" spans="1:5">
      <c r="A858" s="4" t="s">
        <v>1119</v>
      </c>
      <c r="B858" s="6" t="n">
        <v>0</v>
      </c>
    </row>
    <row r="859" spans="1:5">
      <c r="A859" s="4" t="s">
        <v>1120</v>
      </c>
      <c r="B859" s="6" t="n">
        <v>1095</v>
      </c>
    </row>
    <row r="860" spans="1:5">
      <c r="A860" s="4" t="s">
        <v>1121</v>
      </c>
      <c r="B860" s="6" t="n">
        <v>260</v>
      </c>
    </row>
    <row r="861" spans="1:5">
      <c r="A861" s="4" t="s">
        <v>1223</v>
      </c>
    </row>
    <row r="862" spans="1:5">
      <c r="A862" s="3" t="s">
        <v>1114</v>
      </c>
    </row>
    <row r="863" spans="1:5">
      <c r="A863" s="4" t="s">
        <v>1115</v>
      </c>
      <c r="B863" s="6" t="n">
        <v>0</v>
      </c>
    </row>
    <row r="864" spans="1:5">
      <c r="A864" s="4" t="s">
        <v>1224</v>
      </c>
    </row>
    <row r="865" spans="1:5">
      <c r="A865" s="3" t="s">
        <v>1114</v>
      </c>
    </row>
    <row r="866" spans="1:5">
      <c r="A866" s="4" t="s">
        <v>1116</v>
      </c>
      <c r="B866" s="6" t="n">
        <v>1142</v>
      </c>
    </row>
    <row r="867" spans="1:5">
      <c r="A867" s="4" t="s">
        <v>1117</v>
      </c>
      <c r="B867" s="6" t="n">
        <v>671</v>
      </c>
    </row>
    <row r="868" spans="1:5">
      <c r="A868" s="4" t="s">
        <v>1118</v>
      </c>
      <c r="B868" s="6" t="n">
        <v>0</v>
      </c>
    </row>
    <row r="869" spans="1:5">
      <c r="A869" s="4" t="s">
        <v>1119</v>
      </c>
      <c r="B869" s="6" t="n">
        <v>0</v>
      </c>
    </row>
    <row r="870" spans="1:5">
      <c r="A870" s="4" t="s">
        <v>1120</v>
      </c>
      <c r="B870" s="6" t="n">
        <v>1813</v>
      </c>
    </row>
    <row r="871" spans="1:5">
      <c r="A871" s="4" t="s">
        <v>1121</v>
      </c>
      <c r="B871" s="6" t="n">
        <v>41</v>
      </c>
    </row>
    <row r="872" spans="1:5">
      <c r="A872" s="4" t="s">
        <v>1225</v>
      </c>
    </row>
    <row r="873" spans="1:5">
      <c r="A873" s="3" t="s">
        <v>1114</v>
      </c>
    </row>
    <row r="874" spans="1:5">
      <c r="A874" s="4" t="s">
        <v>1115</v>
      </c>
      <c r="B874" s="6" t="n">
        <v>0</v>
      </c>
    </row>
    <row r="875" spans="1:5">
      <c r="A875" s="4" t="s">
        <v>1116</v>
      </c>
      <c r="B875" s="6" t="n">
        <v>429</v>
      </c>
    </row>
    <row r="876" spans="1:5">
      <c r="A876" s="4" t="s">
        <v>1117</v>
      </c>
      <c r="B876" s="6" t="n">
        <v>797</v>
      </c>
    </row>
    <row r="877" spans="1:5">
      <c r="A877" s="4" t="s">
        <v>1118</v>
      </c>
      <c r="B877" s="6" t="n">
        <v>0</v>
      </c>
    </row>
    <row r="878" spans="1:5">
      <c r="A878" s="4" t="s">
        <v>1119</v>
      </c>
      <c r="B878" s="6" t="n">
        <v>0</v>
      </c>
    </row>
    <row r="879" spans="1:5">
      <c r="A879" s="4" t="s">
        <v>1120</v>
      </c>
      <c r="B879" s="6" t="n">
        <v>1226</v>
      </c>
    </row>
    <row r="880" spans="1:5">
      <c r="A880" s="4" t="s">
        <v>1121</v>
      </c>
      <c r="B880" s="6" t="n">
        <v>252</v>
      </c>
    </row>
    <row r="881" spans="1:5">
      <c r="A881" s="4" t="s">
        <v>1226</v>
      </c>
    </row>
    <row r="882" spans="1:5">
      <c r="A882" s="3" t="s">
        <v>1114</v>
      </c>
    </row>
    <row r="883" spans="1:5">
      <c r="A883" s="4" t="s">
        <v>1115</v>
      </c>
      <c r="B883" s="6" t="n">
        <v>0</v>
      </c>
    </row>
    <row r="884" spans="1:5">
      <c r="A884" s="4" t="s">
        <v>1116</v>
      </c>
      <c r="B884" s="6" t="n">
        <v>467</v>
      </c>
    </row>
    <row r="885" spans="1:5">
      <c r="A885" s="4" t="s">
        <v>1117</v>
      </c>
      <c r="B885" s="6" t="n">
        <v>1867</v>
      </c>
    </row>
    <row r="886" spans="1:5">
      <c r="A886" s="4" t="s">
        <v>1118</v>
      </c>
      <c r="B886" s="6" t="n">
        <v>0</v>
      </c>
    </row>
    <row r="887" spans="1:5">
      <c r="A887" s="4" t="s">
        <v>1119</v>
      </c>
      <c r="B887" s="6" t="n">
        <v>0</v>
      </c>
    </row>
    <row r="888" spans="1:5">
      <c r="A888" s="4" t="s">
        <v>1120</v>
      </c>
      <c r="B888" s="6" t="n">
        <v>2334</v>
      </c>
    </row>
    <row r="889" spans="1:5">
      <c r="A889" s="4" t="s">
        <v>1121</v>
      </c>
      <c r="B889" s="6" t="n">
        <v>590</v>
      </c>
    </row>
    <row r="890" spans="1:5">
      <c r="A890" s="4" t="s">
        <v>1227</v>
      </c>
    </row>
    <row r="891" spans="1:5">
      <c r="A891" s="3" t="s">
        <v>1114</v>
      </c>
    </row>
    <row r="892" spans="1:5">
      <c r="A892" s="4" t="s">
        <v>1115</v>
      </c>
      <c r="B892" s="6" t="n">
        <v>0</v>
      </c>
    </row>
    <row r="893" spans="1:5">
      <c r="A893" s="4" t="s">
        <v>1116</v>
      </c>
      <c r="B893" s="6" t="n">
        <v>540</v>
      </c>
    </row>
    <row r="894" spans="1:5">
      <c r="A894" s="4" t="s">
        <v>1117</v>
      </c>
      <c r="B894" s="6" t="n">
        <v>540</v>
      </c>
    </row>
    <row r="895" spans="1:5">
      <c r="A895" s="4" t="s">
        <v>1118</v>
      </c>
      <c r="B895" s="6" t="n">
        <v>0</v>
      </c>
    </row>
    <row r="896" spans="1:5">
      <c r="A896" s="4" t="s">
        <v>1119</v>
      </c>
      <c r="B896" s="6" t="n">
        <v>0</v>
      </c>
    </row>
    <row r="897" spans="1:5">
      <c r="A897" s="4" t="s">
        <v>1120</v>
      </c>
      <c r="B897" s="6" t="n">
        <v>1080</v>
      </c>
    </row>
    <row r="898" spans="1:5">
      <c r="A898" s="4" t="s">
        <v>1121</v>
      </c>
      <c r="B898" s="6" t="n">
        <v>171</v>
      </c>
    </row>
    <row r="899" spans="1:5">
      <c r="A899" s="4" t="s">
        <v>1228</v>
      </c>
    </row>
    <row r="900" spans="1:5">
      <c r="A900" s="3" t="s">
        <v>1114</v>
      </c>
    </row>
    <row r="901" spans="1:5">
      <c r="A901" s="4" t="s">
        <v>1115</v>
      </c>
      <c r="B901" s="6" t="n">
        <v>0</v>
      </c>
    </row>
    <row r="902" spans="1:5">
      <c r="A902" s="4" t="s">
        <v>1116</v>
      </c>
      <c r="B902" s="6" t="n">
        <v>1078</v>
      </c>
    </row>
    <row r="903" spans="1:5">
      <c r="A903" s="4" t="s">
        <v>1117</v>
      </c>
      <c r="B903" s="6" t="n">
        <v>780</v>
      </c>
    </row>
    <row r="904" spans="1:5">
      <c r="A904" s="4" t="s">
        <v>1118</v>
      </c>
      <c r="B904" s="6" t="n">
        <v>0</v>
      </c>
    </row>
    <row r="905" spans="1:5">
      <c r="A905" s="4" t="s">
        <v>1119</v>
      </c>
      <c r="B905" s="6" t="n">
        <v>0</v>
      </c>
    </row>
    <row r="906" spans="1:5">
      <c r="A906" s="4" t="s">
        <v>1120</v>
      </c>
      <c r="B906" s="6" t="n">
        <v>1858</v>
      </c>
    </row>
    <row r="907" spans="1:5">
      <c r="A907" s="4" t="s">
        <v>1121</v>
      </c>
      <c r="B907" s="6" t="n">
        <v>77</v>
      </c>
    </row>
    <row r="908" spans="1:5">
      <c r="A908" s="4" t="s">
        <v>1229</v>
      </c>
    </row>
    <row r="909" spans="1:5">
      <c r="A909" s="3" t="s">
        <v>1114</v>
      </c>
    </row>
    <row r="910" spans="1:5">
      <c r="A910" s="4" t="s">
        <v>1115</v>
      </c>
      <c r="B910" s="6" t="n">
        <v>0</v>
      </c>
    </row>
    <row r="911" spans="1:5">
      <c r="A911" s="4" t="s">
        <v>1116</v>
      </c>
      <c r="B911" s="6" t="n">
        <v>529</v>
      </c>
    </row>
    <row r="912" spans="1:5">
      <c r="A912" s="4" t="s">
        <v>1117</v>
      </c>
      <c r="B912" s="6" t="n">
        <v>983</v>
      </c>
    </row>
    <row r="913" spans="1:5">
      <c r="A913" s="4" t="s">
        <v>1118</v>
      </c>
      <c r="B913" s="6" t="n">
        <v>0</v>
      </c>
    </row>
    <row r="914" spans="1:5">
      <c r="A914" s="4" t="s">
        <v>1119</v>
      </c>
      <c r="B914" s="6" t="n">
        <v>0</v>
      </c>
    </row>
    <row r="915" spans="1:5">
      <c r="A915" s="4" t="s">
        <v>1120</v>
      </c>
      <c r="B915" s="6" t="n">
        <v>1512</v>
      </c>
    </row>
    <row r="916" spans="1:5">
      <c r="A916" s="4" t="s">
        <v>1121</v>
      </c>
      <c r="B916" s="6" t="n">
        <v>311</v>
      </c>
    </row>
    <row r="917" spans="1:5">
      <c r="A917" s="4" t="s">
        <v>1230</v>
      </c>
    </row>
    <row r="918" spans="1:5">
      <c r="A918" s="3" t="s">
        <v>1114</v>
      </c>
    </row>
    <row r="919" spans="1:5">
      <c r="A919" s="4" t="s">
        <v>1115</v>
      </c>
      <c r="B919" s="6" t="n">
        <v>0</v>
      </c>
    </row>
    <row r="920" spans="1:5">
      <c r="A920" s="4" t="s">
        <v>1116</v>
      </c>
      <c r="B920" s="6" t="n">
        <v>182</v>
      </c>
    </row>
    <row r="921" spans="1:5">
      <c r="A921" s="4" t="s">
        <v>1117</v>
      </c>
      <c r="B921" s="6" t="n">
        <v>728</v>
      </c>
    </row>
    <row r="922" spans="1:5">
      <c r="A922" s="4" t="s">
        <v>1118</v>
      </c>
      <c r="B922" s="6" t="n">
        <v>0</v>
      </c>
    </row>
    <row r="923" spans="1:5">
      <c r="A923" s="4" t="s">
        <v>1119</v>
      </c>
      <c r="B923" s="6" t="n">
        <v>0</v>
      </c>
    </row>
    <row r="924" spans="1:5">
      <c r="A924" s="4" t="s">
        <v>1120</v>
      </c>
      <c r="B924" s="6" t="n">
        <v>910</v>
      </c>
    </row>
    <row r="925" spans="1:5">
      <c r="A925" s="4" t="s">
        <v>1121</v>
      </c>
      <c r="B925" s="6" t="n">
        <v>232</v>
      </c>
    </row>
    <row r="926" spans="1:5">
      <c r="A926" s="4" t="s">
        <v>1231</v>
      </c>
    </row>
    <row r="927" spans="1:5">
      <c r="A927" s="3" t="s">
        <v>1114</v>
      </c>
    </row>
    <row r="928" spans="1:5">
      <c r="A928" s="4" t="s">
        <v>1115</v>
      </c>
      <c r="B928" s="6" t="n">
        <v>0</v>
      </c>
    </row>
    <row r="929" spans="1:5">
      <c r="A929" s="4" t="s">
        <v>1116</v>
      </c>
      <c r="B929" s="6" t="n">
        <v>302</v>
      </c>
    </row>
    <row r="930" spans="1:5">
      <c r="A930" s="4" t="s">
        <v>1117</v>
      </c>
      <c r="B930" s="6" t="n">
        <v>1208</v>
      </c>
    </row>
    <row r="931" spans="1:5">
      <c r="A931" s="4" t="s">
        <v>1118</v>
      </c>
      <c r="B931" s="6" t="n">
        <v>0</v>
      </c>
    </row>
    <row r="932" spans="1:5">
      <c r="A932" s="4" t="s">
        <v>1119</v>
      </c>
      <c r="B932" s="6" t="n">
        <v>0</v>
      </c>
    </row>
    <row r="933" spans="1:5">
      <c r="A933" s="4" t="s">
        <v>1120</v>
      </c>
      <c r="B933" s="6" t="n">
        <v>1510</v>
      </c>
    </row>
    <row r="934" spans="1:5">
      <c r="A934" s="4" t="s">
        <v>1121</v>
      </c>
      <c r="B934" s="6" t="n">
        <v>382</v>
      </c>
    </row>
    <row r="935" spans="1:5">
      <c r="A935" s="4" t="s">
        <v>1232</v>
      </c>
    </row>
    <row r="936" spans="1:5">
      <c r="A936" s="3" t="s">
        <v>1114</v>
      </c>
    </row>
    <row r="937" spans="1:5">
      <c r="A937" s="4" t="s">
        <v>1115</v>
      </c>
      <c r="B937" s="6" t="n">
        <v>0</v>
      </c>
    </row>
    <row r="938" spans="1:5">
      <c r="A938" s="4" t="s">
        <v>1116</v>
      </c>
      <c r="B938" s="6" t="n">
        <v>1198</v>
      </c>
    </row>
    <row r="939" spans="1:5">
      <c r="A939" s="4" t="s">
        <v>1117</v>
      </c>
      <c r="B939" s="6" t="n">
        <v>2796</v>
      </c>
    </row>
    <row r="940" spans="1:5">
      <c r="A940" s="4" t="s">
        <v>1118</v>
      </c>
      <c r="B940" s="6" t="n">
        <v>0</v>
      </c>
    </row>
    <row r="941" spans="1:5">
      <c r="A941" s="4" t="s">
        <v>1119</v>
      </c>
      <c r="B941" s="6" t="n">
        <v>0</v>
      </c>
    </row>
    <row r="942" spans="1:5">
      <c r="A942" s="4" t="s">
        <v>1120</v>
      </c>
      <c r="B942" s="6" t="n">
        <v>3994</v>
      </c>
    </row>
    <row r="943" spans="1:5">
      <c r="A943" s="4" t="s">
        <v>1121</v>
      </c>
      <c r="B943" s="6" t="n">
        <v>944</v>
      </c>
    </row>
    <row r="944" spans="1:5">
      <c r="A944" s="4" t="s">
        <v>1233</v>
      </c>
    </row>
    <row r="945" spans="1:5">
      <c r="A945" s="3" t="s">
        <v>1114</v>
      </c>
    </row>
    <row r="946" spans="1:5">
      <c r="A946" s="4" t="s">
        <v>1115</v>
      </c>
      <c r="B946" s="6" t="n">
        <v>0</v>
      </c>
    </row>
    <row r="947" spans="1:5">
      <c r="A947" s="4" t="s">
        <v>1116</v>
      </c>
      <c r="B947" s="6" t="n">
        <v>1295</v>
      </c>
    </row>
    <row r="948" spans="1:5">
      <c r="A948" s="4" t="s">
        <v>1117</v>
      </c>
      <c r="B948" s="6" t="n">
        <v>3884</v>
      </c>
    </row>
    <row r="949" spans="1:5">
      <c r="A949" s="4" t="s">
        <v>1118</v>
      </c>
      <c r="B949" s="6" t="n">
        <v>0</v>
      </c>
    </row>
    <row r="950" spans="1:5">
      <c r="A950" s="4" t="s">
        <v>1119</v>
      </c>
      <c r="B950" s="6" t="n">
        <v>0</v>
      </c>
    </row>
    <row r="951" spans="1:5">
      <c r="A951" s="4" t="s">
        <v>1120</v>
      </c>
      <c r="B951" s="6" t="n">
        <v>5179</v>
      </c>
    </row>
    <row r="952" spans="1:5">
      <c r="A952" s="4" t="s">
        <v>1121</v>
      </c>
      <c r="B952" s="6" t="n">
        <v>1311</v>
      </c>
    </row>
    <row r="953" spans="1:5">
      <c r="A953" s="4" t="s">
        <v>1234</v>
      </c>
    </row>
    <row r="954" spans="1:5">
      <c r="A954" s="3" t="s">
        <v>1114</v>
      </c>
    </row>
    <row r="955" spans="1:5">
      <c r="A955" s="4" t="s">
        <v>1115</v>
      </c>
      <c r="B955" s="6" t="n">
        <v>0</v>
      </c>
    </row>
    <row r="956" spans="1:5">
      <c r="A956" s="4" t="s">
        <v>1116</v>
      </c>
      <c r="B956" s="6" t="n">
        <v>260</v>
      </c>
    </row>
    <row r="957" spans="1:5">
      <c r="A957" s="4" t="s">
        <v>1117</v>
      </c>
      <c r="B957" s="6" t="n">
        <v>1471</v>
      </c>
    </row>
    <row r="958" spans="1:5">
      <c r="A958" s="4" t="s">
        <v>1118</v>
      </c>
      <c r="B958" s="6" t="n">
        <v>0</v>
      </c>
    </row>
    <row r="959" spans="1:5">
      <c r="A959" s="4" t="s">
        <v>1119</v>
      </c>
      <c r="B959" s="6" t="n">
        <v>0</v>
      </c>
    </row>
    <row r="960" spans="1:5">
      <c r="A960" s="4" t="s">
        <v>1120</v>
      </c>
      <c r="B960" s="6" t="n">
        <v>1731</v>
      </c>
    </row>
    <row r="961" spans="1:5">
      <c r="A961" s="4" t="s">
        <v>1121</v>
      </c>
      <c r="B961" s="6" t="n">
        <v>445</v>
      </c>
    </row>
    <row r="962" spans="1:5">
      <c r="A962" s="4" t="s">
        <v>1235</v>
      </c>
    </row>
    <row r="963" spans="1:5">
      <c r="A963" s="3" t="s">
        <v>1114</v>
      </c>
    </row>
    <row r="964" spans="1:5">
      <c r="A964" s="4" t="s">
        <v>1115</v>
      </c>
      <c r="B964" s="6" t="n">
        <v>0</v>
      </c>
    </row>
    <row r="965" spans="1:5">
      <c r="A965" s="4" t="s">
        <v>1116</v>
      </c>
      <c r="B965" s="6" t="n">
        <v>285</v>
      </c>
    </row>
    <row r="966" spans="1:5">
      <c r="A966" s="4" t="s">
        <v>1117</v>
      </c>
      <c r="B966" s="6" t="n">
        <v>855</v>
      </c>
    </row>
    <row r="967" spans="1:5">
      <c r="A967" s="4" t="s">
        <v>1118</v>
      </c>
      <c r="B967" s="6" t="n">
        <v>0</v>
      </c>
    </row>
    <row r="968" spans="1:5">
      <c r="A968" s="4" t="s">
        <v>1119</v>
      </c>
      <c r="B968" s="6" t="n">
        <v>0</v>
      </c>
    </row>
    <row r="969" spans="1:5">
      <c r="A969" s="4" t="s">
        <v>1120</v>
      </c>
      <c r="B969" s="6" t="n">
        <v>1140</v>
      </c>
    </row>
    <row r="970" spans="1:5">
      <c r="A970" s="4" t="s">
        <v>1121</v>
      </c>
      <c r="B970" s="6" t="n">
        <v>334</v>
      </c>
    </row>
    <row r="971" spans="1:5">
      <c r="A971" s="4" t="s">
        <v>1236</v>
      </c>
    </row>
    <row r="972" spans="1:5">
      <c r="A972" s="3" t="s">
        <v>1114</v>
      </c>
    </row>
    <row r="973" spans="1:5">
      <c r="A973" s="4" t="s">
        <v>1115</v>
      </c>
      <c r="B973" s="6" t="n">
        <v>0</v>
      </c>
    </row>
    <row r="974" spans="1:5">
      <c r="A974" s="4" t="s">
        <v>1116</v>
      </c>
      <c r="B974" s="6" t="n">
        <v>207</v>
      </c>
    </row>
    <row r="975" spans="1:5">
      <c r="A975" s="4" t="s">
        <v>1117</v>
      </c>
      <c r="B975" s="6" t="n">
        <v>1171</v>
      </c>
    </row>
    <row r="976" spans="1:5">
      <c r="A976" s="4" t="s">
        <v>1118</v>
      </c>
      <c r="B976" s="6" t="n">
        <v>0</v>
      </c>
    </row>
    <row r="977" spans="1:5">
      <c r="A977" s="4" t="s">
        <v>1119</v>
      </c>
      <c r="B977" s="6" t="n">
        <v>0</v>
      </c>
    </row>
    <row r="978" spans="1:5">
      <c r="A978" s="4" t="s">
        <v>1120</v>
      </c>
      <c r="B978" s="6" t="n">
        <v>1378</v>
      </c>
    </row>
    <row r="979" spans="1:5">
      <c r="A979" s="4" t="s">
        <v>1121</v>
      </c>
      <c r="B979" s="6" t="n">
        <v>457</v>
      </c>
    </row>
    <row r="980" spans="1:5">
      <c r="A980" s="4" t="s">
        <v>1237</v>
      </c>
    </row>
    <row r="981" spans="1:5">
      <c r="A981" s="3" t="s">
        <v>1114</v>
      </c>
    </row>
    <row r="982" spans="1:5">
      <c r="A982" s="4" t="s">
        <v>1115</v>
      </c>
      <c r="B982" s="6" t="n">
        <v>0</v>
      </c>
    </row>
    <row r="983" spans="1:5">
      <c r="A983" s="4" t="s">
        <v>1116</v>
      </c>
      <c r="B983" s="6" t="n">
        <v>143</v>
      </c>
    </row>
    <row r="984" spans="1:5">
      <c r="A984" s="4" t="s">
        <v>1117</v>
      </c>
      <c r="B984" s="6" t="n">
        <v>1288</v>
      </c>
    </row>
    <row r="985" spans="1:5">
      <c r="A985" s="4" t="s">
        <v>1118</v>
      </c>
      <c r="B985" s="6" t="n">
        <v>0</v>
      </c>
    </row>
    <row r="986" spans="1:5">
      <c r="A986" s="4" t="s">
        <v>1119</v>
      </c>
      <c r="B986" s="6" t="n">
        <v>0</v>
      </c>
    </row>
    <row r="987" spans="1:5">
      <c r="A987" s="4" t="s">
        <v>1120</v>
      </c>
      <c r="B987" s="6" t="n">
        <v>1431</v>
      </c>
    </row>
    <row r="988" spans="1:5">
      <c r="A988" s="4" t="s">
        <v>1121</v>
      </c>
      <c r="B988" s="6" t="n">
        <v>503</v>
      </c>
    </row>
    <row r="989" spans="1:5">
      <c r="A989" s="4" t="s">
        <v>1238</v>
      </c>
    </row>
    <row r="990" spans="1:5">
      <c r="A990" s="3" t="s">
        <v>1114</v>
      </c>
    </row>
    <row r="991" spans="1:5">
      <c r="A991" s="4" t="s">
        <v>1115</v>
      </c>
      <c r="B991" s="6" t="n">
        <v>0</v>
      </c>
    </row>
    <row r="992" spans="1:5">
      <c r="A992" s="4" t="s">
        <v>1116</v>
      </c>
      <c r="B992" s="6" t="n">
        <v>417</v>
      </c>
    </row>
    <row r="993" spans="1:5">
      <c r="A993" s="4" t="s">
        <v>1117</v>
      </c>
      <c r="B993" s="6" t="n">
        <v>1395</v>
      </c>
    </row>
    <row r="994" spans="1:5">
      <c r="A994" s="4" t="s">
        <v>1118</v>
      </c>
      <c r="B994" s="6" t="n">
        <v>0</v>
      </c>
    </row>
    <row r="995" spans="1:5">
      <c r="A995" s="4" t="s">
        <v>1119</v>
      </c>
      <c r="B995" s="6" t="n">
        <v>1</v>
      </c>
    </row>
    <row r="996" spans="1:5">
      <c r="A996" s="4" t="s">
        <v>1120</v>
      </c>
      <c r="B996" s="6" t="n">
        <v>1813</v>
      </c>
    </row>
    <row r="997" spans="1:5">
      <c r="A997" s="4" t="s">
        <v>1121</v>
      </c>
      <c r="B997" s="6" t="n">
        <v>236</v>
      </c>
    </row>
    <row r="998" spans="1:5">
      <c r="A998" s="4" t="s">
        <v>1239</v>
      </c>
    </row>
    <row r="999" spans="1:5">
      <c r="A999" s="3" t="s">
        <v>1114</v>
      </c>
    </row>
    <row r="1000" spans="1:5">
      <c r="A1000" s="4" t="s">
        <v>1115</v>
      </c>
      <c r="B1000" s="6" t="n">
        <v>0</v>
      </c>
    </row>
    <row r="1001" spans="1:5">
      <c r="A1001" s="4" t="s">
        <v>1116</v>
      </c>
      <c r="B1001" s="6" t="n">
        <v>181</v>
      </c>
    </row>
    <row r="1002" spans="1:5">
      <c r="A1002" s="4" t="s">
        <v>1117</v>
      </c>
      <c r="B1002" s="6" t="n">
        <v>1024</v>
      </c>
    </row>
    <row r="1003" spans="1:5">
      <c r="A1003" s="4" t="s">
        <v>1118</v>
      </c>
      <c r="B1003" s="6" t="n">
        <v>0</v>
      </c>
    </row>
    <row r="1004" spans="1:5">
      <c r="A1004" s="4" t="s">
        <v>1119</v>
      </c>
      <c r="B1004" s="6" t="n">
        <v>0</v>
      </c>
    </row>
    <row r="1005" spans="1:5">
      <c r="A1005" s="4" t="s">
        <v>1120</v>
      </c>
      <c r="B1005" s="6" t="n">
        <v>1205</v>
      </c>
    </row>
    <row r="1006" spans="1:5">
      <c r="A1006" s="4" t="s">
        <v>1121</v>
      </c>
      <c r="B1006" s="6" t="n">
        <v>400</v>
      </c>
    </row>
    <row r="1007" spans="1:5">
      <c r="A1007" s="4" t="s">
        <v>1240</v>
      </c>
    </row>
    <row r="1008" spans="1:5">
      <c r="A1008" s="3" t="s">
        <v>1114</v>
      </c>
    </row>
    <row r="1009" spans="1:5">
      <c r="A1009" s="4" t="s">
        <v>1115</v>
      </c>
      <c r="B1009" s="6" t="n">
        <v>0</v>
      </c>
    </row>
    <row r="1010" spans="1:5">
      <c r="A1010" s="4" t="s">
        <v>1116</v>
      </c>
      <c r="B1010" s="6" t="n">
        <v>533</v>
      </c>
    </row>
    <row r="1011" spans="1:5">
      <c r="A1011" s="4" t="s">
        <v>1117</v>
      </c>
      <c r="B1011" s="6" t="n">
        <v>799</v>
      </c>
    </row>
    <row r="1012" spans="1:5">
      <c r="A1012" s="4" t="s">
        <v>1118</v>
      </c>
      <c r="B1012" s="6" t="n">
        <v>0</v>
      </c>
    </row>
    <row r="1013" spans="1:5">
      <c r="A1013" s="4" t="s">
        <v>1119</v>
      </c>
      <c r="B1013" s="6" t="n">
        <v>0</v>
      </c>
    </row>
    <row r="1014" spans="1:5">
      <c r="A1014" s="4" t="s">
        <v>1120</v>
      </c>
      <c r="B1014" s="6" t="n">
        <v>1332</v>
      </c>
    </row>
    <row r="1015" spans="1:5">
      <c r="A1015" s="4" t="s">
        <v>1121</v>
      </c>
      <c r="B1015" s="6" t="n">
        <v>312</v>
      </c>
    </row>
    <row r="1016" spans="1:5">
      <c r="A1016" s="4" t="s">
        <v>1241</v>
      </c>
    </row>
    <row r="1017" spans="1:5">
      <c r="A1017" s="3" t="s">
        <v>1114</v>
      </c>
    </row>
    <row r="1018" spans="1:5">
      <c r="A1018" s="4" t="s">
        <v>1115</v>
      </c>
      <c r="B1018" s="6" t="n">
        <v>0</v>
      </c>
    </row>
    <row r="1019" spans="1:5">
      <c r="A1019" s="4" t="s">
        <v>1116</v>
      </c>
      <c r="B1019" s="6" t="n">
        <v>416</v>
      </c>
    </row>
    <row r="1020" spans="1:5">
      <c r="A1020" s="4" t="s">
        <v>1117</v>
      </c>
      <c r="B1020" s="6" t="n">
        <v>624</v>
      </c>
    </row>
    <row r="1021" spans="1:5">
      <c r="A1021" s="4" t="s">
        <v>1118</v>
      </c>
      <c r="B1021" s="6" t="n">
        <v>0</v>
      </c>
    </row>
    <row r="1022" spans="1:5">
      <c r="A1022" s="4" t="s">
        <v>1119</v>
      </c>
      <c r="B1022" s="6" t="n">
        <v>0</v>
      </c>
    </row>
    <row r="1023" spans="1:5">
      <c r="A1023" s="4" t="s">
        <v>1120</v>
      </c>
      <c r="B1023" s="6" t="n">
        <v>1040</v>
      </c>
    </row>
    <row r="1024" spans="1:5">
      <c r="A1024" s="4" t="s">
        <v>1121</v>
      </c>
      <c r="B1024" s="6" t="n">
        <v>244</v>
      </c>
    </row>
    <row r="1025" spans="1:5">
      <c r="A1025" s="4" t="s">
        <v>1242</v>
      </c>
    </row>
    <row r="1026" spans="1:5">
      <c r="A1026" s="3" t="s">
        <v>1114</v>
      </c>
    </row>
    <row r="1027" spans="1:5">
      <c r="A1027" s="4" t="s">
        <v>1115</v>
      </c>
      <c r="B1027" s="6" t="n">
        <v>0</v>
      </c>
    </row>
    <row r="1028" spans="1:5">
      <c r="A1028" s="4" t="s">
        <v>1116</v>
      </c>
      <c r="B1028" s="6" t="n">
        <v>457</v>
      </c>
    </row>
    <row r="1029" spans="1:5">
      <c r="A1029" s="4" t="s">
        <v>1117</v>
      </c>
      <c r="B1029" s="6" t="n">
        <v>1067</v>
      </c>
    </row>
    <row r="1030" spans="1:5">
      <c r="A1030" s="4" t="s">
        <v>1118</v>
      </c>
      <c r="B1030" s="6" t="n">
        <v>0</v>
      </c>
    </row>
    <row r="1031" spans="1:5">
      <c r="A1031" s="4" t="s">
        <v>1119</v>
      </c>
      <c r="B1031" s="6" t="n">
        <v>0</v>
      </c>
    </row>
    <row r="1032" spans="1:5">
      <c r="A1032" s="4" t="s">
        <v>1120</v>
      </c>
      <c r="B1032" s="6" t="n">
        <v>1524</v>
      </c>
    </row>
    <row r="1033" spans="1:5">
      <c r="A1033" s="4" t="s">
        <v>1121</v>
      </c>
      <c r="B1033" s="6" t="n">
        <v>416</v>
      </c>
    </row>
    <row r="1034" spans="1:5">
      <c r="A1034" s="4" t="s">
        <v>1243</v>
      </c>
    </row>
    <row r="1035" spans="1:5">
      <c r="A1035" s="3" t="s">
        <v>1114</v>
      </c>
    </row>
    <row r="1036" spans="1:5">
      <c r="A1036" s="4" t="s">
        <v>1115</v>
      </c>
      <c r="B1036" s="6" t="n">
        <v>0</v>
      </c>
    </row>
    <row r="1037" spans="1:5">
      <c r="A1037" s="4" t="s">
        <v>1116</v>
      </c>
      <c r="B1037" s="6" t="n">
        <v>256</v>
      </c>
    </row>
    <row r="1038" spans="1:5">
      <c r="A1038" s="4" t="s">
        <v>1117</v>
      </c>
      <c r="B1038" s="6" t="n">
        <v>1449</v>
      </c>
    </row>
    <row r="1039" spans="1:5">
      <c r="A1039" s="4" t="s">
        <v>1118</v>
      </c>
      <c r="B1039" s="6" t="n">
        <v>0</v>
      </c>
    </row>
    <row r="1040" spans="1:5">
      <c r="A1040" s="4" t="s">
        <v>1119</v>
      </c>
      <c r="B1040" s="6" t="n">
        <v>0</v>
      </c>
    </row>
    <row r="1041" spans="1:5">
      <c r="A1041" s="4" t="s">
        <v>1120</v>
      </c>
      <c r="B1041" s="6" t="n">
        <v>1705</v>
      </c>
    </row>
    <row r="1042" spans="1:5">
      <c r="A1042" s="4" t="s">
        <v>1121</v>
      </c>
      <c r="B1042" s="6" t="n">
        <v>565</v>
      </c>
    </row>
    <row r="1043" spans="1:5">
      <c r="A1043" s="4" t="s">
        <v>1244</v>
      </c>
    </row>
    <row r="1044" spans="1:5">
      <c r="A1044" s="3" t="s">
        <v>1114</v>
      </c>
    </row>
    <row r="1045" spans="1:5">
      <c r="A1045" s="4" t="s">
        <v>1115</v>
      </c>
      <c r="B1045" s="6" t="n">
        <v>0</v>
      </c>
    </row>
    <row r="1046" spans="1:5">
      <c r="A1046" s="4" t="s">
        <v>1116</v>
      </c>
      <c r="B1046" s="6" t="n">
        <v>917</v>
      </c>
    </row>
    <row r="1047" spans="1:5">
      <c r="A1047" s="4" t="s">
        <v>1117</v>
      </c>
      <c r="B1047" s="6" t="n">
        <v>1376</v>
      </c>
    </row>
    <row r="1048" spans="1:5">
      <c r="A1048" s="4" t="s">
        <v>1118</v>
      </c>
      <c r="B1048" s="6" t="n">
        <v>0</v>
      </c>
    </row>
    <row r="1049" spans="1:5">
      <c r="A1049" s="4" t="s">
        <v>1119</v>
      </c>
      <c r="B1049" s="6" t="n">
        <v>0</v>
      </c>
    </row>
    <row r="1050" spans="1:5">
      <c r="A1050" s="4" t="s">
        <v>1120</v>
      </c>
      <c r="B1050" s="6" t="n">
        <v>2293</v>
      </c>
    </row>
    <row r="1051" spans="1:5">
      <c r="A1051" s="4" t="s">
        <v>1121</v>
      </c>
      <c r="B1051" s="6" t="n">
        <v>537</v>
      </c>
    </row>
    <row r="1052" spans="1:5">
      <c r="A1052" s="4" t="s">
        <v>1245</v>
      </c>
    </row>
    <row r="1053" spans="1:5">
      <c r="A1053" s="3" t="s">
        <v>1114</v>
      </c>
    </row>
    <row r="1054" spans="1:5">
      <c r="A1054" s="4" t="s">
        <v>1115</v>
      </c>
      <c r="B1054" s="6" t="n">
        <v>0</v>
      </c>
    </row>
    <row r="1055" spans="1:5">
      <c r="A1055" s="4" t="s">
        <v>1116</v>
      </c>
      <c r="B1055" s="6" t="n">
        <v>271</v>
      </c>
    </row>
    <row r="1056" spans="1:5">
      <c r="A1056" s="4" t="s">
        <v>1117</v>
      </c>
      <c r="B1056" s="6" t="n">
        <v>1533</v>
      </c>
    </row>
    <row r="1057" spans="1:5">
      <c r="A1057" s="4" t="s">
        <v>1118</v>
      </c>
      <c r="B1057" s="6" t="n">
        <v>0</v>
      </c>
    </row>
    <row r="1058" spans="1:5">
      <c r="A1058" s="4" t="s">
        <v>1119</v>
      </c>
      <c r="B1058" s="6" t="n">
        <v>0</v>
      </c>
    </row>
    <row r="1059" spans="1:5">
      <c r="A1059" s="4" t="s">
        <v>1120</v>
      </c>
      <c r="B1059" s="6" t="n">
        <v>1804</v>
      </c>
    </row>
    <row r="1060" spans="1:5">
      <c r="A1060" s="4" t="s">
        <v>1121</v>
      </c>
      <c r="B1060" s="6" t="n">
        <v>598</v>
      </c>
    </row>
    <row r="1061" spans="1:5">
      <c r="A1061" s="4" t="s">
        <v>1246</v>
      </c>
    </row>
    <row r="1062" spans="1:5">
      <c r="A1062" s="3" t="s">
        <v>1114</v>
      </c>
    </row>
    <row r="1063" spans="1:5">
      <c r="A1063" s="4" t="s">
        <v>1115</v>
      </c>
      <c r="B1063" s="6" t="n">
        <v>0</v>
      </c>
    </row>
    <row r="1064" spans="1:5">
      <c r="A1064" s="4" t="s">
        <v>1116</v>
      </c>
      <c r="B1064" s="6" t="n">
        <v>615</v>
      </c>
    </row>
    <row r="1065" spans="1:5">
      <c r="A1065" s="4" t="s">
        <v>1117</v>
      </c>
      <c r="B1065" s="6" t="n">
        <v>1252</v>
      </c>
    </row>
    <row r="1066" spans="1:5">
      <c r="A1066" s="4" t="s">
        <v>1118</v>
      </c>
      <c r="B1066" s="6" t="n">
        <v>0</v>
      </c>
    </row>
    <row r="1067" spans="1:5">
      <c r="A1067" s="4" t="s">
        <v>1119</v>
      </c>
      <c r="B1067" s="6" t="n">
        <v>0</v>
      </c>
    </row>
    <row r="1068" spans="1:5">
      <c r="A1068" s="4" t="s">
        <v>1120</v>
      </c>
      <c r="B1068" s="6" t="n">
        <v>1867</v>
      </c>
    </row>
    <row r="1069" spans="1:5">
      <c r="A1069" s="4" t="s">
        <v>1121</v>
      </c>
      <c r="B1069" s="6" t="n">
        <v>52</v>
      </c>
    </row>
    <row r="1070" spans="1:5">
      <c r="A1070" s="4" t="s">
        <v>1247</v>
      </c>
    </row>
    <row r="1071" spans="1:5">
      <c r="A1071" s="3" t="s">
        <v>1114</v>
      </c>
    </row>
    <row r="1072" spans="1:5">
      <c r="A1072" s="4" t="s">
        <v>1115</v>
      </c>
      <c r="B1072" s="6" t="n">
        <v>0</v>
      </c>
    </row>
    <row r="1073" spans="1:5">
      <c r="A1073" s="4" t="s">
        <v>1116</v>
      </c>
      <c r="B1073" s="6" t="n">
        <v>305</v>
      </c>
    </row>
    <row r="1074" spans="1:5">
      <c r="A1074" s="4" t="s">
        <v>1117</v>
      </c>
      <c r="B1074" s="6" t="n">
        <v>922</v>
      </c>
    </row>
    <row r="1075" spans="1:5">
      <c r="A1075" s="4" t="s">
        <v>1118</v>
      </c>
      <c r="B1075" s="6" t="n">
        <v>0</v>
      </c>
    </row>
    <row r="1076" spans="1:5">
      <c r="A1076" s="4" t="s">
        <v>1119</v>
      </c>
      <c r="B1076" s="6" t="n">
        <v>0</v>
      </c>
    </row>
    <row r="1077" spans="1:5">
      <c r="A1077" s="4" t="s">
        <v>1120</v>
      </c>
      <c r="B1077" s="6" t="n">
        <v>1227</v>
      </c>
    </row>
    <row r="1078" spans="1:5">
      <c r="A1078" s="4" t="s">
        <v>1121</v>
      </c>
      <c r="B1078" s="6" t="n">
        <v>34</v>
      </c>
    </row>
    <row r="1079" spans="1:5">
      <c r="A1079" s="4" t="s">
        <v>1248</v>
      </c>
    </row>
    <row r="1080" spans="1:5">
      <c r="A1080" s="3" t="s">
        <v>1114</v>
      </c>
    </row>
    <row r="1081" spans="1:5">
      <c r="A1081" s="4" t="s">
        <v>1115</v>
      </c>
      <c r="B1081" s="6" t="n">
        <v>0</v>
      </c>
    </row>
    <row r="1082" spans="1:5">
      <c r="A1082" s="4" t="s">
        <v>1116</v>
      </c>
      <c r="B1082" s="6" t="n">
        <v>373</v>
      </c>
    </row>
    <row r="1083" spans="1:5">
      <c r="A1083" s="4" t="s">
        <v>1117</v>
      </c>
      <c r="B1083" s="6" t="n">
        <v>2113</v>
      </c>
    </row>
    <row r="1084" spans="1:5">
      <c r="A1084" s="4" t="s">
        <v>1118</v>
      </c>
      <c r="B1084" s="6" t="n">
        <v>0</v>
      </c>
    </row>
    <row r="1085" spans="1:5">
      <c r="A1085" s="4" t="s">
        <v>1119</v>
      </c>
      <c r="B1085" s="6" t="n">
        <v>0</v>
      </c>
    </row>
    <row r="1086" spans="1:5">
      <c r="A1086" s="4" t="s">
        <v>1120</v>
      </c>
      <c r="B1086" s="6" t="n">
        <v>2486</v>
      </c>
    </row>
    <row r="1087" spans="1:5">
      <c r="A1087" s="4" t="s">
        <v>1121</v>
      </c>
      <c r="B1087" s="6" t="n">
        <v>824</v>
      </c>
    </row>
    <row r="1088" spans="1:5">
      <c r="A1088" s="4" t="s">
        <v>1249</v>
      </c>
    </row>
    <row r="1089" spans="1:5">
      <c r="A1089" s="3" t="s">
        <v>1114</v>
      </c>
    </row>
    <row r="1090" spans="1:5">
      <c r="A1090" s="4" t="s">
        <v>1115</v>
      </c>
      <c r="B1090" s="6" t="n">
        <v>0</v>
      </c>
    </row>
    <row r="1091" spans="1:5">
      <c r="A1091" s="4" t="s">
        <v>1116</v>
      </c>
      <c r="B1091" s="6" t="n">
        <v>199</v>
      </c>
    </row>
    <row r="1092" spans="1:5">
      <c r="A1092" s="4" t="s">
        <v>1117</v>
      </c>
      <c r="B1092" s="6" t="n">
        <v>2220</v>
      </c>
    </row>
    <row r="1093" spans="1:5">
      <c r="A1093" s="4" t="s">
        <v>1118</v>
      </c>
      <c r="B1093" s="6" t="n">
        <v>0</v>
      </c>
    </row>
    <row r="1094" spans="1:5">
      <c r="A1094" s="4" t="s">
        <v>1119</v>
      </c>
      <c r="B1094" s="6" t="n">
        <v>0</v>
      </c>
    </row>
    <row r="1095" spans="1:5">
      <c r="A1095" s="4" t="s">
        <v>1120</v>
      </c>
      <c r="B1095" s="6" t="n">
        <v>2419</v>
      </c>
    </row>
    <row r="1096" spans="1:5">
      <c r="A1096" s="4" t="s">
        <v>1121</v>
      </c>
      <c r="B1096" s="6" t="n">
        <v>57</v>
      </c>
    </row>
    <row r="1097" spans="1:5">
      <c r="A1097" s="4" t="s">
        <v>1250</v>
      </c>
    </row>
    <row r="1098" spans="1:5">
      <c r="A1098" s="3" t="s">
        <v>1114</v>
      </c>
    </row>
    <row r="1099" spans="1:5">
      <c r="A1099" s="4" t="s">
        <v>1115</v>
      </c>
      <c r="B1099" s="6" t="n">
        <v>0</v>
      </c>
    </row>
    <row r="1100" spans="1:5">
      <c r="A1100" s="4" t="s">
        <v>1116</v>
      </c>
      <c r="B1100" s="6" t="n">
        <v>260</v>
      </c>
    </row>
    <row r="1101" spans="1:5">
      <c r="A1101" s="4" t="s">
        <v>1117</v>
      </c>
      <c r="B1101" s="6" t="n">
        <v>1473</v>
      </c>
    </row>
    <row r="1102" spans="1:5">
      <c r="A1102" s="4" t="s">
        <v>1118</v>
      </c>
      <c r="B1102" s="6" t="n">
        <v>0</v>
      </c>
    </row>
    <row r="1103" spans="1:5">
      <c r="A1103" s="4" t="s">
        <v>1119</v>
      </c>
      <c r="B1103" s="6" t="n">
        <v>0</v>
      </c>
    </row>
    <row r="1104" spans="1:5">
      <c r="A1104" s="4" t="s">
        <v>1120</v>
      </c>
      <c r="B1104" s="6" t="n">
        <v>1733</v>
      </c>
    </row>
    <row r="1105" spans="1:5">
      <c r="A1105" s="4" t="s">
        <v>1121</v>
      </c>
      <c r="B1105" s="6" t="n">
        <v>575</v>
      </c>
    </row>
    <row r="1106" spans="1:5">
      <c r="A1106" s="4" t="s">
        <v>1251</v>
      </c>
    </row>
    <row r="1107" spans="1:5">
      <c r="A1107" s="3" t="s">
        <v>1114</v>
      </c>
    </row>
    <row r="1108" spans="1:5">
      <c r="A1108" s="4" t="s">
        <v>1115</v>
      </c>
      <c r="B1108" s="6" t="n">
        <v>0</v>
      </c>
    </row>
    <row r="1109" spans="1:5">
      <c r="A1109" s="4" t="s">
        <v>1116</v>
      </c>
      <c r="B1109" s="6" t="n">
        <v>142</v>
      </c>
    </row>
    <row r="1110" spans="1:5">
      <c r="A1110" s="4" t="s">
        <v>1117</v>
      </c>
      <c r="B1110" s="6" t="n">
        <v>1275</v>
      </c>
    </row>
    <row r="1111" spans="1:5">
      <c r="A1111" s="4" t="s">
        <v>1118</v>
      </c>
      <c r="B1111" s="6" t="n">
        <v>0</v>
      </c>
    </row>
    <row r="1112" spans="1:5">
      <c r="A1112" s="4" t="s">
        <v>1119</v>
      </c>
      <c r="B1112" s="6" t="n">
        <v>0</v>
      </c>
    </row>
    <row r="1113" spans="1:5">
      <c r="A1113" s="4" t="s">
        <v>1120</v>
      </c>
      <c r="B1113" s="6" t="n">
        <v>1417</v>
      </c>
    </row>
    <row r="1114" spans="1:5">
      <c r="A1114" s="4" t="s">
        <v>1121</v>
      </c>
      <c r="B1114" s="6" t="n">
        <v>497</v>
      </c>
    </row>
    <row r="1115" spans="1:5">
      <c r="A1115" s="4" t="s">
        <v>1252</v>
      </c>
    </row>
    <row r="1116" spans="1:5">
      <c r="A1116" s="3" t="s">
        <v>1114</v>
      </c>
    </row>
    <row r="1117" spans="1:5">
      <c r="A1117" s="4" t="s">
        <v>1115</v>
      </c>
      <c r="B1117" s="6" t="n">
        <v>0</v>
      </c>
    </row>
    <row r="1118" spans="1:5">
      <c r="A1118" s="4" t="s">
        <v>1116</v>
      </c>
      <c r="B1118" s="6" t="n">
        <v>264</v>
      </c>
    </row>
    <row r="1119" spans="1:5">
      <c r="A1119" s="4" t="s">
        <v>1117</v>
      </c>
      <c r="B1119" s="6" t="n">
        <v>1495</v>
      </c>
    </row>
    <row r="1120" spans="1:5">
      <c r="A1120" s="4" t="s">
        <v>1118</v>
      </c>
      <c r="B1120" s="6" t="n">
        <v>0</v>
      </c>
    </row>
    <row r="1121" spans="1:5">
      <c r="A1121" s="4" t="s">
        <v>1119</v>
      </c>
      <c r="B1121" s="6" t="n">
        <v>0</v>
      </c>
    </row>
    <row r="1122" spans="1:5">
      <c r="A1122" s="4" t="s">
        <v>1120</v>
      </c>
      <c r="B1122" s="6" t="n">
        <v>1759</v>
      </c>
    </row>
    <row r="1123" spans="1:5">
      <c r="A1123" s="4" t="s">
        <v>1121</v>
      </c>
      <c r="B1123" s="6" t="n">
        <v>583</v>
      </c>
    </row>
    <row r="1124" spans="1:5">
      <c r="A1124" s="4" t="s">
        <v>1253</v>
      </c>
    </row>
    <row r="1125" spans="1:5">
      <c r="A1125" s="3" t="s">
        <v>1114</v>
      </c>
    </row>
    <row r="1126" spans="1:5">
      <c r="A1126" s="4" t="s">
        <v>1115</v>
      </c>
      <c r="B1126" s="6" t="n">
        <v>0</v>
      </c>
    </row>
    <row r="1127" spans="1:5">
      <c r="A1127" s="4" t="s">
        <v>1116</v>
      </c>
      <c r="B1127" s="6" t="n">
        <v>507</v>
      </c>
    </row>
    <row r="1128" spans="1:5">
      <c r="A1128" s="4" t="s">
        <v>1117</v>
      </c>
      <c r="B1128" s="6" t="n">
        <v>1184</v>
      </c>
    </row>
    <row r="1129" spans="1:5">
      <c r="A1129" s="4" t="s">
        <v>1118</v>
      </c>
      <c r="B1129" s="6" t="n">
        <v>0</v>
      </c>
    </row>
    <row r="1130" spans="1:5">
      <c r="A1130" s="4" t="s">
        <v>1119</v>
      </c>
      <c r="B1130" s="6" t="n">
        <v>0</v>
      </c>
    </row>
    <row r="1131" spans="1:5">
      <c r="A1131" s="4" t="s">
        <v>1120</v>
      </c>
      <c r="B1131" s="6" t="n">
        <v>1691</v>
      </c>
    </row>
    <row r="1132" spans="1:5">
      <c r="A1132" s="4" t="s">
        <v>1121</v>
      </c>
      <c r="B1132" s="6" t="n">
        <v>462</v>
      </c>
    </row>
    <row r="1133" spans="1:5">
      <c r="A1133" s="4" t="s">
        <v>1254</v>
      </c>
    </row>
    <row r="1134" spans="1:5">
      <c r="A1134" s="3" t="s">
        <v>1114</v>
      </c>
    </row>
    <row r="1135" spans="1:5">
      <c r="A1135" s="4" t="s">
        <v>1115</v>
      </c>
      <c r="B1135" s="6" t="n">
        <v>0</v>
      </c>
    </row>
    <row r="1136" spans="1:5">
      <c r="A1136" s="4" t="s">
        <v>1116</v>
      </c>
      <c r="B1136" s="6" t="n">
        <v>387</v>
      </c>
    </row>
    <row r="1137" spans="1:5">
      <c r="A1137" s="4" t="s">
        <v>1117</v>
      </c>
      <c r="B1137" s="6" t="n">
        <v>1546</v>
      </c>
    </row>
    <row r="1138" spans="1:5">
      <c r="A1138" s="4" t="s">
        <v>1118</v>
      </c>
      <c r="B1138" s="6" t="n">
        <v>0</v>
      </c>
    </row>
    <row r="1139" spans="1:5">
      <c r="A1139" s="4" t="s">
        <v>1119</v>
      </c>
      <c r="B1139" s="6" t="n">
        <v>0</v>
      </c>
    </row>
    <row r="1140" spans="1:5">
      <c r="A1140" s="4" t="s">
        <v>1120</v>
      </c>
      <c r="B1140" s="6" t="n">
        <v>1933</v>
      </c>
    </row>
    <row r="1141" spans="1:5">
      <c r="A1141" s="4" t="s">
        <v>1121</v>
      </c>
      <c r="B1141" s="6" t="n">
        <v>603</v>
      </c>
    </row>
    <row r="1142" spans="1:5">
      <c r="A1142" s="4" t="s">
        <v>1255</v>
      </c>
    </row>
    <row r="1143" spans="1:5">
      <c r="A1143" s="3" t="s">
        <v>1114</v>
      </c>
    </row>
    <row r="1144" spans="1:5">
      <c r="A1144" s="4" t="s">
        <v>1115</v>
      </c>
      <c r="B1144" s="6" t="n">
        <v>0</v>
      </c>
    </row>
    <row r="1145" spans="1:5">
      <c r="A1145" s="4" t="s">
        <v>1116</v>
      </c>
      <c r="B1145" s="6" t="n">
        <v>413</v>
      </c>
    </row>
    <row r="1146" spans="1:5">
      <c r="A1146" s="4" t="s">
        <v>1117</v>
      </c>
      <c r="B1146" s="6" t="n">
        <v>1651</v>
      </c>
    </row>
    <row r="1147" spans="1:5">
      <c r="A1147" s="4" t="s">
        <v>1118</v>
      </c>
      <c r="B1147" s="6" t="n">
        <v>0</v>
      </c>
    </row>
    <row r="1148" spans="1:5">
      <c r="A1148" s="4" t="s">
        <v>1119</v>
      </c>
      <c r="B1148" s="6" t="n">
        <v>0</v>
      </c>
    </row>
    <row r="1149" spans="1:5">
      <c r="A1149" s="4" t="s">
        <v>1120</v>
      </c>
      <c r="B1149" s="6" t="n">
        <v>2064</v>
      </c>
    </row>
    <row r="1150" spans="1:5">
      <c r="A1150" s="4" t="s">
        <v>1121</v>
      </c>
      <c r="B1150" s="6" t="n">
        <v>644</v>
      </c>
    </row>
    <row r="1151" spans="1:5">
      <c r="A1151" s="4" t="s">
        <v>1256</v>
      </c>
    </row>
    <row r="1152" spans="1:5">
      <c r="A1152" s="3" t="s">
        <v>1114</v>
      </c>
    </row>
    <row r="1153" spans="1:5">
      <c r="A1153" s="4" t="s">
        <v>1115</v>
      </c>
      <c r="B1153" s="6" t="n">
        <v>0</v>
      </c>
    </row>
    <row r="1154" spans="1:5">
      <c r="A1154" s="4" t="s">
        <v>1116</v>
      </c>
      <c r="B1154" s="6" t="n">
        <v>351</v>
      </c>
    </row>
    <row r="1155" spans="1:5">
      <c r="A1155" s="4" t="s">
        <v>1117</v>
      </c>
      <c r="B1155" s="6" t="n">
        <v>788</v>
      </c>
    </row>
    <row r="1156" spans="1:5">
      <c r="A1156" s="4" t="s">
        <v>1118</v>
      </c>
      <c r="B1156" s="6" t="n">
        <v>0</v>
      </c>
    </row>
    <row r="1157" spans="1:5">
      <c r="A1157" s="4" t="s">
        <v>1119</v>
      </c>
      <c r="B1157" s="6" t="n">
        <v>0</v>
      </c>
    </row>
    <row r="1158" spans="1:5">
      <c r="A1158" s="4" t="s">
        <v>1120</v>
      </c>
      <c r="B1158" s="6" t="n">
        <v>1139</v>
      </c>
    </row>
    <row r="1159" spans="1:5">
      <c r="A1159" s="4" t="s">
        <v>1121</v>
      </c>
      <c r="B1159" s="6" t="n">
        <v>57</v>
      </c>
    </row>
    <row r="1160" spans="1:5">
      <c r="A1160" s="4" t="s">
        <v>1257</v>
      </c>
    </row>
    <row r="1161" spans="1:5">
      <c r="A1161" s="3" t="s">
        <v>1114</v>
      </c>
    </row>
    <row r="1162" spans="1:5">
      <c r="A1162" s="4" t="s">
        <v>1115</v>
      </c>
      <c r="B1162" s="6" t="n">
        <v>0</v>
      </c>
    </row>
    <row r="1163" spans="1:5">
      <c r="A1163" s="4" t="s">
        <v>1116</v>
      </c>
      <c r="B1163" s="6" t="n">
        <v>142</v>
      </c>
    </row>
    <row r="1164" spans="1:5">
      <c r="A1164" s="4" t="s">
        <v>1117</v>
      </c>
      <c r="B1164" s="6" t="n">
        <v>1280</v>
      </c>
    </row>
    <row r="1165" spans="1:5">
      <c r="A1165" s="4" t="s">
        <v>1118</v>
      </c>
      <c r="B1165" s="6" t="n">
        <v>0</v>
      </c>
    </row>
    <row r="1166" spans="1:5">
      <c r="A1166" s="4" t="s">
        <v>1119</v>
      </c>
      <c r="B1166" s="6" t="n">
        <v>0</v>
      </c>
    </row>
    <row r="1167" spans="1:5">
      <c r="A1167" s="4" t="s">
        <v>1120</v>
      </c>
      <c r="B1167" s="6" t="n">
        <v>1422</v>
      </c>
    </row>
    <row r="1168" spans="1:5">
      <c r="A1168" s="4" t="s">
        <v>1121</v>
      </c>
      <c r="B1168" s="6" t="n">
        <v>499</v>
      </c>
    </row>
    <row r="1169" spans="1:5">
      <c r="A1169" s="4" t="s">
        <v>1258</v>
      </c>
    </row>
    <row r="1170" spans="1:5">
      <c r="A1170" s="3" t="s">
        <v>1114</v>
      </c>
    </row>
    <row r="1171" spans="1:5">
      <c r="A1171" s="4" t="s">
        <v>1115</v>
      </c>
      <c r="B1171" s="6" t="n">
        <v>0</v>
      </c>
    </row>
    <row r="1172" spans="1:5">
      <c r="A1172" s="4" t="s">
        <v>1116</v>
      </c>
      <c r="B1172" s="6" t="n">
        <v>1118</v>
      </c>
    </row>
    <row r="1173" spans="1:5">
      <c r="A1173" s="4" t="s">
        <v>1117</v>
      </c>
      <c r="B1173" s="6" t="n">
        <v>1367</v>
      </c>
    </row>
    <row r="1174" spans="1:5">
      <c r="A1174" s="4" t="s">
        <v>1118</v>
      </c>
      <c r="B1174" s="6" t="n">
        <v>0</v>
      </c>
    </row>
    <row r="1175" spans="1:5">
      <c r="A1175" s="4" t="s">
        <v>1119</v>
      </c>
      <c r="B1175" s="6" t="n">
        <v>0</v>
      </c>
    </row>
    <row r="1176" spans="1:5">
      <c r="A1176" s="4" t="s">
        <v>1120</v>
      </c>
      <c r="B1176" s="6" t="n">
        <v>2485</v>
      </c>
    </row>
    <row r="1177" spans="1:5">
      <c r="A1177" s="4" t="s">
        <v>1121</v>
      </c>
      <c r="B1177" s="6" t="n">
        <v>533</v>
      </c>
    </row>
    <row r="1178" spans="1:5">
      <c r="A1178" s="4" t="s">
        <v>1259</v>
      </c>
    </row>
    <row r="1179" spans="1:5">
      <c r="A1179" s="3" t="s">
        <v>1114</v>
      </c>
    </row>
    <row r="1180" spans="1:5">
      <c r="A1180" s="4" t="s">
        <v>1115</v>
      </c>
      <c r="B1180" s="6" t="n">
        <v>0</v>
      </c>
    </row>
    <row r="1181" spans="1:5">
      <c r="A1181" s="4" t="s">
        <v>1116</v>
      </c>
      <c r="B1181" s="6" t="n">
        <v>534</v>
      </c>
    </row>
    <row r="1182" spans="1:5">
      <c r="A1182" s="4" t="s">
        <v>1117</v>
      </c>
      <c r="B1182" s="6" t="n">
        <v>1411</v>
      </c>
    </row>
    <row r="1183" spans="1:5">
      <c r="A1183" s="4" t="s">
        <v>1118</v>
      </c>
      <c r="B1183" s="6" t="n">
        <v>0</v>
      </c>
    </row>
    <row r="1184" spans="1:5">
      <c r="A1184" s="4" t="s">
        <v>1119</v>
      </c>
      <c r="B1184" s="6" t="n">
        <v>0</v>
      </c>
    </row>
    <row r="1185" spans="1:5">
      <c r="A1185" s="4" t="s">
        <v>1120</v>
      </c>
      <c r="B1185" s="6" t="n">
        <v>1945</v>
      </c>
    </row>
    <row r="1186" spans="1:5">
      <c r="A1186" s="4" t="s">
        <v>1121</v>
      </c>
      <c r="B1186" s="6" t="n">
        <v>28</v>
      </c>
    </row>
    <row r="1187" spans="1:5">
      <c r="A1187" s="4" t="s">
        <v>1260</v>
      </c>
    </row>
    <row r="1188" spans="1:5">
      <c r="A1188" s="3" t="s">
        <v>1114</v>
      </c>
    </row>
    <row r="1189" spans="1:5">
      <c r="A1189" s="4" t="s">
        <v>1115</v>
      </c>
      <c r="B1189" s="6" t="n">
        <v>0</v>
      </c>
    </row>
    <row r="1190" spans="1:5">
      <c r="A1190" s="4" t="s">
        <v>1116</v>
      </c>
      <c r="B1190" s="6" t="n">
        <v>409</v>
      </c>
    </row>
    <row r="1191" spans="1:5">
      <c r="A1191" s="4" t="s">
        <v>1117</v>
      </c>
      <c r="B1191" s="6" t="n">
        <v>955</v>
      </c>
    </row>
    <row r="1192" spans="1:5">
      <c r="A1192" s="4" t="s">
        <v>1118</v>
      </c>
      <c r="B1192" s="6" t="n">
        <v>0</v>
      </c>
    </row>
    <row r="1193" spans="1:5">
      <c r="A1193" s="4" t="s">
        <v>1119</v>
      </c>
      <c r="B1193" s="6" t="n">
        <v>0</v>
      </c>
    </row>
    <row r="1194" spans="1:5">
      <c r="A1194" s="4" t="s">
        <v>1120</v>
      </c>
      <c r="B1194" s="6" t="n">
        <v>1364</v>
      </c>
    </row>
    <row r="1195" spans="1:5">
      <c r="A1195" s="4" t="s">
        <v>1121</v>
      </c>
      <c r="B1195" s="6" t="n">
        <v>373</v>
      </c>
    </row>
    <row r="1196" spans="1:5">
      <c r="A1196" s="4" t="s">
        <v>1261</v>
      </c>
    </row>
    <row r="1197" spans="1:5">
      <c r="A1197" s="3" t="s">
        <v>1114</v>
      </c>
    </row>
    <row r="1198" spans="1:5">
      <c r="A1198" s="4" t="s">
        <v>1115</v>
      </c>
      <c r="B1198" s="6" t="n">
        <v>0</v>
      </c>
    </row>
    <row r="1199" spans="1:5">
      <c r="A1199" s="4" t="s">
        <v>1116</v>
      </c>
      <c r="B1199" s="6" t="n">
        <v>439</v>
      </c>
    </row>
    <row r="1200" spans="1:5">
      <c r="A1200" s="4" t="s">
        <v>1117</v>
      </c>
      <c r="B1200" s="6" t="n">
        <v>2277</v>
      </c>
    </row>
    <row r="1201" spans="1:5">
      <c r="A1201" s="4" t="s">
        <v>1118</v>
      </c>
      <c r="B1201" s="6" t="n">
        <v>0</v>
      </c>
    </row>
    <row r="1202" spans="1:5">
      <c r="A1202" s="4" t="s">
        <v>1119</v>
      </c>
      <c r="B1202" s="6" t="n">
        <v>0</v>
      </c>
    </row>
    <row r="1203" spans="1:5">
      <c r="A1203" s="4" t="s">
        <v>1120</v>
      </c>
      <c r="B1203" s="6" t="n">
        <v>2716</v>
      </c>
    </row>
    <row r="1204" spans="1:5">
      <c r="A1204" s="4" t="s">
        <v>1121</v>
      </c>
      <c r="B1204" s="6" t="n">
        <v>17</v>
      </c>
    </row>
    <row r="1205" spans="1:5">
      <c r="A1205" s="4" t="s">
        <v>1262</v>
      </c>
    </row>
    <row r="1206" spans="1:5">
      <c r="A1206" s="3" t="s">
        <v>1114</v>
      </c>
    </row>
    <row r="1207" spans="1:5">
      <c r="A1207" s="4" t="s">
        <v>1115</v>
      </c>
      <c r="B1207" s="6" t="n">
        <v>0</v>
      </c>
    </row>
    <row r="1208" spans="1:5">
      <c r="A1208" s="4" t="s">
        <v>1116</v>
      </c>
      <c r="B1208" s="6" t="n">
        <v>335</v>
      </c>
    </row>
    <row r="1209" spans="1:5">
      <c r="A1209" s="4" t="s">
        <v>1117</v>
      </c>
      <c r="B1209" s="6" t="n">
        <v>1898</v>
      </c>
    </row>
    <row r="1210" spans="1:5">
      <c r="A1210" s="4" t="s">
        <v>1118</v>
      </c>
      <c r="B1210" s="6" t="n">
        <v>0</v>
      </c>
    </row>
    <row r="1211" spans="1:5">
      <c r="A1211" s="4" t="s">
        <v>1119</v>
      </c>
      <c r="B1211" s="6" t="n">
        <v>0</v>
      </c>
    </row>
    <row r="1212" spans="1:5">
      <c r="A1212" s="4" t="s">
        <v>1120</v>
      </c>
      <c r="B1212" s="6" t="n">
        <v>2233</v>
      </c>
    </row>
    <row r="1213" spans="1:5">
      <c r="A1213" s="4" t="s">
        <v>1121</v>
      </c>
      <c r="B1213" s="6" t="n">
        <v>741</v>
      </c>
    </row>
    <row r="1214" spans="1:5">
      <c r="A1214" s="4" t="s">
        <v>1263</v>
      </c>
    </row>
    <row r="1215" spans="1:5">
      <c r="A1215" s="3" t="s">
        <v>1114</v>
      </c>
    </row>
    <row r="1216" spans="1:5">
      <c r="A1216" s="4" t="s">
        <v>1115</v>
      </c>
      <c r="B1216" s="6" t="n">
        <v>0</v>
      </c>
    </row>
    <row r="1217" spans="1:5">
      <c r="A1217" s="4" t="s">
        <v>1116</v>
      </c>
      <c r="B1217" s="6" t="n">
        <v>597</v>
      </c>
    </row>
    <row r="1218" spans="1:5">
      <c r="A1218" s="4" t="s">
        <v>1117</v>
      </c>
      <c r="B1218" s="6" t="n">
        <v>1109</v>
      </c>
    </row>
    <row r="1219" spans="1:5">
      <c r="A1219" s="4" t="s">
        <v>1118</v>
      </c>
      <c r="B1219" s="6" t="n">
        <v>0</v>
      </c>
    </row>
    <row r="1220" spans="1:5">
      <c r="A1220" s="4" t="s">
        <v>1119</v>
      </c>
      <c r="B1220" s="6" t="n">
        <v>0</v>
      </c>
    </row>
    <row r="1221" spans="1:5">
      <c r="A1221" s="4" t="s">
        <v>1120</v>
      </c>
      <c r="B1221" s="6" t="n">
        <v>1706</v>
      </c>
    </row>
    <row r="1222" spans="1:5">
      <c r="A1222" s="4" t="s">
        <v>1121</v>
      </c>
      <c r="B1222" s="6" t="n">
        <v>433</v>
      </c>
    </row>
    <row r="1223" spans="1:5">
      <c r="A1223" s="4" t="s">
        <v>1264</v>
      </c>
    </row>
    <row r="1224" spans="1:5">
      <c r="A1224" s="3" t="s">
        <v>1114</v>
      </c>
    </row>
    <row r="1225" spans="1:5">
      <c r="A1225" s="4" t="s">
        <v>1115</v>
      </c>
      <c r="B1225" s="6" t="n">
        <v>0</v>
      </c>
    </row>
    <row r="1226" spans="1:5">
      <c r="A1226" s="4" t="s">
        <v>1116</v>
      </c>
      <c r="B1226" s="6" t="n">
        <v>439</v>
      </c>
    </row>
    <row r="1227" spans="1:5">
      <c r="A1227" s="4" t="s">
        <v>1117</v>
      </c>
      <c r="B1227" s="6" t="n">
        <v>1024</v>
      </c>
    </row>
    <row r="1228" spans="1:5">
      <c r="A1228" s="4" t="s">
        <v>1118</v>
      </c>
      <c r="B1228" s="6" t="n">
        <v>0</v>
      </c>
    </row>
    <row r="1229" spans="1:5">
      <c r="A1229" s="4" t="s">
        <v>1119</v>
      </c>
      <c r="B1229" s="6" t="n">
        <v>0</v>
      </c>
    </row>
    <row r="1230" spans="1:5">
      <c r="A1230" s="4" t="s">
        <v>1120</v>
      </c>
      <c r="B1230" s="6" t="n">
        <v>1463</v>
      </c>
    </row>
    <row r="1231" spans="1:5">
      <c r="A1231" s="4" t="s">
        <v>1121</v>
      </c>
      <c r="B1231" s="6" t="n">
        <v>400</v>
      </c>
    </row>
    <row r="1232" spans="1:5">
      <c r="A1232" s="4" t="s">
        <v>1265</v>
      </c>
    </row>
    <row r="1233" spans="1:5">
      <c r="A1233" s="3" t="s">
        <v>1114</v>
      </c>
    </row>
    <row r="1234" spans="1:5">
      <c r="A1234" s="4" t="s">
        <v>1115</v>
      </c>
      <c r="B1234" s="6" t="n">
        <v>0</v>
      </c>
    </row>
    <row r="1235" spans="1:5">
      <c r="A1235" s="4" t="s">
        <v>1116</v>
      </c>
      <c r="B1235" s="6" t="n">
        <v>349</v>
      </c>
    </row>
    <row r="1236" spans="1:5">
      <c r="A1236" s="4" t="s">
        <v>1117</v>
      </c>
      <c r="B1236" s="6" t="n">
        <v>1395</v>
      </c>
    </row>
    <row r="1237" spans="1:5">
      <c r="A1237" s="4" t="s">
        <v>1118</v>
      </c>
      <c r="B1237" s="6" t="n">
        <v>0</v>
      </c>
    </row>
    <row r="1238" spans="1:5">
      <c r="A1238" s="4" t="s">
        <v>1119</v>
      </c>
      <c r="B1238" s="6" t="n">
        <v>0</v>
      </c>
    </row>
    <row r="1239" spans="1:5">
      <c r="A1239" s="4" t="s">
        <v>1120</v>
      </c>
      <c r="B1239" s="6" t="n">
        <v>1744</v>
      </c>
    </row>
    <row r="1240" spans="1:5">
      <c r="A1240" s="4" t="s">
        <v>1121</v>
      </c>
      <c r="B1240" s="6" t="n">
        <v>544</v>
      </c>
    </row>
    <row r="1241" spans="1:5">
      <c r="A1241" s="4" t="s">
        <v>1266</v>
      </c>
    </row>
    <row r="1242" spans="1:5">
      <c r="A1242" s="3" t="s">
        <v>1114</v>
      </c>
    </row>
    <row r="1243" spans="1:5">
      <c r="A1243" s="4" t="s">
        <v>1115</v>
      </c>
      <c r="B1243" s="6" t="n">
        <v>0</v>
      </c>
    </row>
    <row r="1244" spans="1:5">
      <c r="A1244" s="4" t="s">
        <v>1116</v>
      </c>
      <c r="B1244" s="6" t="n">
        <v>836</v>
      </c>
    </row>
    <row r="1245" spans="1:5">
      <c r="A1245" s="4" t="s">
        <v>1117</v>
      </c>
      <c r="B1245" s="6" t="n">
        <v>1553</v>
      </c>
    </row>
    <row r="1246" spans="1:5">
      <c r="A1246" s="4" t="s">
        <v>1118</v>
      </c>
      <c r="B1246" s="6" t="n">
        <v>0</v>
      </c>
    </row>
    <row r="1247" spans="1:5">
      <c r="A1247" s="4" t="s">
        <v>1119</v>
      </c>
      <c r="B1247" s="6" t="n">
        <v>0</v>
      </c>
    </row>
    <row r="1248" spans="1:5">
      <c r="A1248" s="4" t="s">
        <v>1120</v>
      </c>
      <c r="B1248" s="6" t="n">
        <v>2389</v>
      </c>
    </row>
    <row r="1249" spans="1:5">
      <c r="A1249" s="4" t="s">
        <v>1121</v>
      </c>
      <c r="B1249" s="6" t="n">
        <v>606</v>
      </c>
    </row>
    <row r="1250" spans="1:5">
      <c r="A1250" s="4" t="s">
        <v>1267</v>
      </c>
    </row>
    <row r="1251" spans="1:5">
      <c r="A1251" s="3" t="s">
        <v>1114</v>
      </c>
    </row>
    <row r="1252" spans="1:5">
      <c r="A1252" s="4" t="s">
        <v>1115</v>
      </c>
      <c r="B1252" s="6" t="n">
        <v>0</v>
      </c>
    </row>
    <row r="1253" spans="1:5">
      <c r="A1253" s="4" t="s">
        <v>1116</v>
      </c>
      <c r="B1253" s="6" t="n">
        <v>262</v>
      </c>
    </row>
    <row r="1254" spans="1:5">
      <c r="A1254" s="4" t="s">
        <v>1117</v>
      </c>
      <c r="B1254" s="6" t="n">
        <v>1484</v>
      </c>
    </row>
    <row r="1255" spans="1:5">
      <c r="A1255" s="4" t="s">
        <v>1118</v>
      </c>
      <c r="B1255" s="6" t="n">
        <v>0</v>
      </c>
    </row>
    <row r="1256" spans="1:5">
      <c r="A1256" s="4" t="s">
        <v>1119</v>
      </c>
      <c r="B1256" s="6" t="n">
        <v>0</v>
      </c>
    </row>
    <row r="1257" spans="1:5">
      <c r="A1257" s="4" t="s">
        <v>1120</v>
      </c>
      <c r="B1257" s="6" t="n">
        <v>1746</v>
      </c>
    </row>
    <row r="1258" spans="1:5">
      <c r="A1258" s="4" t="s">
        <v>1121</v>
      </c>
      <c r="B1258" s="6" t="n">
        <v>579</v>
      </c>
    </row>
    <row r="1259" spans="1:5">
      <c r="A1259" s="4" t="s">
        <v>1268</v>
      </c>
    </row>
    <row r="1260" spans="1:5">
      <c r="A1260" s="3" t="s">
        <v>1114</v>
      </c>
    </row>
    <row r="1261" spans="1:5">
      <c r="A1261" s="4" t="s">
        <v>1115</v>
      </c>
      <c r="B1261" s="6" t="n">
        <v>0</v>
      </c>
    </row>
    <row r="1262" spans="1:5">
      <c r="A1262" s="4" t="s">
        <v>1116</v>
      </c>
      <c r="B1262" s="6" t="n">
        <v>91</v>
      </c>
    </row>
    <row r="1263" spans="1:5">
      <c r="A1263" s="4" t="s">
        <v>1117</v>
      </c>
      <c r="B1263" s="6" t="n">
        <v>607</v>
      </c>
    </row>
    <row r="1264" spans="1:5">
      <c r="A1264" s="4" t="s">
        <v>1118</v>
      </c>
      <c r="B1264" s="6" t="n">
        <v>0</v>
      </c>
    </row>
    <row r="1265" spans="1:5">
      <c r="A1265" s="4" t="s">
        <v>1119</v>
      </c>
      <c r="B1265" s="6" t="n">
        <v>0</v>
      </c>
    </row>
    <row r="1266" spans="1:5">
      <c r="A1266" s="4" t="s">
        <v>1120</v>
      </c>
      <c r="B1266" s="6" t="n">
        <v>698</v>
      </c>
    </row>
    <row r="1267" spans="1:5">
      <c r="A1267" s="4" t="s">
        <v>1121</v>
      </c>
      <c r="B1267" s="6" t="n">
        <v>0</v>
      </c>
    </row>
    <row r="1268" spans="1:5">
      <c r="A1268" s="4" t="s">
        <v>1269</v>
      </c>
    </row>
    <row r="1269" spans="1:5">
      <c r="A1269" s="3" t="s">
        <v>1114</v>
      </c>
    </row>
    <row r="1270" spans="1:5">
      <c r="A1270" s="4" t="s">
        <v>1115</v>
      </c>
      <c r="B1270" s="6" t="n">
        <v>0</v>
      </c>
    </row>
    <row r="1271" spans="1:5">
      <c r="A1271" s="4" t="s">
        <v>1116</v>
      </c>
      <c r="B1271" s="6" t="n">
        <v>1158</v>
      </c>
    </row>
    <row r="1272" spans="1:5">
      <c r="A1272" s="4" t="s">
        <v>1117</v>
      </c>
      <c r="B1272" s="6" t="n">
        <v>3474</v>
      </c>
    </row>
    <row r="1273" spans="1:5">
      <c r="A1273" s="4" t="s">
        <v>1118</v>
      </c>
      <c r="B1273" s="6" t="n">
        <v>0</v>
      </c>
    </row>
    <row r="1274" spans="1:5">
      <c r="A1274" s="4" t="s">
        <v>1119</v>
      </c>
      <c r="B1274" s="6" t="n">
        <v>0</v>
      </c>
    </row>
    <row r="1275" spans="1:5">
      <c r="A1275" s="4" t="s">
        <v>1120</v>
      </c>
      <c r="B1275" s="6" t="n">
        <v>4632</v>
      </c>
    </row>
    <row r="1276" spans="1:5">
      <c r="A1276" s="4" t="s">
        <v>1121</v>
      </c>
      <c r="B1276" s="6" t="n">
        <v>1172</v>
      </c>
    </row>
    <row r="1277" spans="1:5">
      <c r="A1277" s="4" t="s">
        <v>1270</v>
      </c>
    </row>
    <row r="1278" spans="1:5">
      <c r="A1278" s="3" t="s">
        <v>1114</v>
      </c>
    </row>
    <row r="1279" spans="1:5">
      <c r="A1279" s="4" t="s">
        <v>1115</v>
      </c>
      <c r="B1279" s="6" t="n">
        <v>0</v>
      </c>
    </row>
    <row r="1280" spans="1:5">
      <c r="A1280" s="4" t="s">
        <v>1116</v>
      </c>
      <c r="B1280" s="6" t="n">
        <v>561</v>
      </c>
    </row>
    <row r="1281" spans="1:5">
      <c r="A1281" s="4" t="s">
        <v>1117</v>
      </c>
      <c r="B1281" s="6" t="n">
        <v>1309</v>
      </c>
    </row>
    <row r="1282" spans="1:5">
      <c r="A1282" s="4" t="s">
        <v>1118</v>
      </c>
      <c r="B1282" s="6" t="n">
        <v>0</v>
      </c>
    </row>
    <row r="1283" spans="1:5">
      <c r="A1283" s="4" t="s">
        <v>1119</v>
      </c>
      <c r="B1283" s="6" t="n">
        <v>0</v>
      </c>
    </row>
    <row r="1284" spans="1:5">
      <c r="A1284" s="4" t="s">
        <v>1120</v>
      </c>
      <c r="B1284" s="6" t="n">
        <v>1870</v>
      </c>
    </row>
    <row r="1285" spans="1:5">
      <c r="A1285" s="4" t="s">
        <v>1121</v>
      </c>
      <c r="B1285" s="6" t="n">
        <v>442</v>
      </c>
    </row>
    <row r="1286" spans="1:5">
      <c r="A1286" s="4" t="s">
        <v>1271</v>
      </c>
    </row>
    <row r="1287" spans="1:5">
      <c r="A1287" s="3" t="s">
        <v>1114</v>
      </c>
    </row>
    <row r="1288" spans="1:5">
      <c r="A1288" s="4" t="s">
        <v>1115</v>
      </c>
      <c r="B1288" s="6" t="n">
        <v>0</v>
      </c>
    </row>
    <row r="1289" spans="1:5">
      <c r="A1289" s="4" t="s">
        <v>1116</v>
      </c>
      <c r="B1289" s="6" t="n">
        <v>474</v>
      </c>
    </row>
    <row r="1290" spans="1:5">
      <c r="A1290" s="4" t="s">
        <v>1117</v>
      </c>
      <c r="B1290" s="6" t="n">
        <v>1422</v>
      </c>
    </row>
    <row r="1291" spans="1:5">
      <c r="A1291" s="4" t="s">
        <v>1118</v>
      </c>
      <c r="B1291" s="6" t="n">
        <v>0</v>
      </c>
    </row>
    <row r="1292" spans="1:5">
      <c r="A1292" s="4" t="s">
        <v>1119</v>
      </c>
      <c r="B1292" s="6" t="n">
        <v>0</v>
      </c>
    </row>
    <row r="1293" spans="1:5">
      <c r="A1293" s="4" t="s">
        <v>1120</v>
      </c>
      <c r="B1293" s="6" t="n">
        <v>1896</v>
      </c>
    </row>
    <row r="1294" spans="1:5">
      <c r="A1294" s="4" t="s">
        <v>1121</v>
      </c>
      <c r="B1294" s="6" t="n">
        <v>480</v>
      </c>
    </row>
    <row r="1295" spans="1:5">
      <c r="A1295" s="4" t="s">
        <v>1272</v>
      </c>
    </row>
    <row r="1296" spans="1:5">
      <c r="A1296" s="3" t="s">
        <v>1114</v>
      </c>
    </row>
    <row r="1297" spans="1:5">
      <c r="A1297" s="4" t="s">
        <v>1115</v>
      </c>
      <c r="B1297" s="6" t="n">
        <v>0</v>
      </c>
    </row>
    <row r="1298" spans="1:5">
      <c r="A1298" s="4" t="s">
        <v>1116</v>
      </c>
      <c r="B1298" s="6" t="n">
        <v>1432</v>
      </c>
    </row>
    <row r="1299" spans="1:5">
      <c r="A1299" s="4" t="s">
        <v>1117</v>
      </c>
      <c r="B1299" s="6" t="n">
        <v>2659</v>
      </c>
    </row>
    <row r="1300" spans="1:5">
      <c r="A1300" s="4" t="s">
        <v>1118</v>
      </c>
      <c r="B1300" s="6" t="n">
        <v>0</v>
      </c>
    </row>
    <row r="1301" spans="1:5">
      <c r="A1301" s="4" t="s">
        <v>1119</v>
      </c>
      <c r="B1301" s="6" t="n">
        <v>0</v>
      </c>
    </row>
    <row r="1302" spans="1:5">
      <c r="A1302" s="4" t="s">
        <v>1120</v>
      </c>
      <c r="B1302" s="6" t="n">
        <v>4091</v>
      </c>
    </row>
    <row r="1303" spans="1:5">
      <c r="A1303" s="4" t="s">
        <v>1121</v>
      </c>
      <c r="B1303" s="6" t="n">
        <v>897</v>
      </c>
    </row>
    <row r="1304" spans="1:5">
      <c r="A1304" s="4" t="s">
        <v>1273</v>
      </c>
    </row>
    <row r="1305" spans="1:5">
      <c r="A1305" s="3" t="s">
        <v>1114</v>
      </c>
    </row>
    <row r="1306" spans="1:5">
      <c r="A1306" s="4" t="s">
        <v>1115</v>
      </c>
      <c r="B1306" s="6" t="n">
        <v>0</v>
      </c>
    </row>
    <row r="1307" spans="1:5">
      <c r="A1307" s="4" t="s">
        <v>1116</v>
      </c>
      <c r="B1307" s="6" t="n">
        <v>1149</v>
      </c>
    </row>
    <row r="1308" spans="1:5">
      <c r="A1308" s="4" t="s">
        <v>1117</v>
      </c>
      <c r="B1308" s="6" t="n">
        <v>2680</v>
      </c>
    </row>
    <row r="1309" spans="1:5">
      <c r="A1309" s="4" t="s">
        <v>1118</v>
      </c>
      <c r="B1309" s="6" t="n">
        <v>0</v>
      </c>
    </row>
    <row r="1310" spans="1:5">
      <c r="A1310" s="4" t="s">
        <v>1119</v>
      </c>
      <c r="B1310" s="6" t="n">
        <v>0</v>
      </c>
    </row>
    <row r="1311" spans="1:5">
      <c r="A1311" s="4" t="s">
        <v>1120</v>
      </c>
      <c r="B1311" s="6" t="n">
        <v>3829</v>
      </c>
    </row>
    <row r="1312" spans="1:5">
      <c r="A1312" s="4" t="s">
        <v>1121</v>
      </c>
      <c r="B1312" s="6" t="n">
        <v>905</v>
      </c>
    </row>
    <row r="1313" spans="1:5">
      <c r="A1313" s="4" t="s">
        <v>1274</v>
      </c>
    </row>
    <row r="1314" spans="1:5">
      <c r="A1314" s="3" t="s">
        <v>1114</v>
      </c>
    </row>
    <row r="1315" spans="1:5">
      <c r="A1315" s="4" t="s">
        <v>1115</v>
      </c>
      <c r="B1315" s="6" t="n">
        <v>0</v>
      </c>
    </row>
    <row r="1316" spans="1:5">
      <c r="A1316" s="4" t="s">
        <v>1116</v>
      </c>
      <c r="B1316" s="6" t="n">
        <v>1319</v>
      </c>
    </row>
    <row r="1317" spans="1:5">
      <c r="A1317" s="4" t="s">
        <v>1117</v>
      </c>
      <c r="B1317" s="6" t="n">
        <v>3077</v>
      </c>
    </row>
    <row r="1318" spans="1:5">
      <c r="A1318" s="4" t="s">
        <v>1118</v>
      </c>
      <c r="B1318" s="6" t="n">
        <v>0</v>
      </c>
    </row>
    <row r="1319" spans="1:5">
      <c r="A1319" s="4" t="s">
        <v>1119</v>
      </c>
      <c r="B1319" s="6" t="n">
        <v>0</v>
      </c>
    </row>
    <row r="1320" spans="1:5">
      <c r="A1320" s="4" t="s">
        <v>1120</v>
      </c>
      <c r="B1320" s="6" t="n">
        <v>4396</v>
      </c>
    </row>
    <row r="1321" spans="1:5">
      <c r="A1321" s="4" t="s">
        <v>1121</v>
      </c>
      <c r="B1321" s="6" t="n">
        <v>1039</v>
      </c>
    </row>
    <row r="1322" spans="1:5">
      <c r="A1322" s="4" t="s">
        <v>1275</v>
      </c>
    </row>
    <row r="1323" spans="1:5">
      <c r="A1323" s="3" t="s">
        <v>1114</v>
      </c>
    </row>
    <row r="1324" spans="1:5">
      <c r="A1324" s="4" t="s">
        <v>1115</v>
      </c>
      <c r="B1324" s="6" t="n">
        <v>0</v>
      </c>
    </row>
    <row r="1325" spans="1:5">
      <c r="A1325" s="4" t="s">
        <v>1116</v>
      </c>
      <c r="B1325" s="6" t="n">
        <v>903</v>
      </c>
    </row>
    <row r="1326" spans="1:5">
      <c r="A1326" s="4" t="s">
        <v>1117</v>
      </c>
      <c r="B1326" s="6" t="n">
        <v>2107</v>
      </c>
    </row>
    <row r="1327" spans="1:5">
      <c r="A1327" s="4" t="s">
        <v>1118</v>
      </c>
      <c r="B1327" s="6" t="n">
        <v>0</v>
      </c>
    </row>
    <row r="1328" spans="1:5">
      <c r="A1328" s="4" t="s">
        <v>1119</v>
      </c>
      <c r="B1328" s="6" t="n">
        <v>0</v>
      </c>
    </row>
    <row r="1329" spans="1:5">
      <c r="A1329" s="4" t="s">
        <v>1120</v>
      </c>
      <c r="B1329" s="6" t="n">
        <v>3010</v>
      </c>
    </row>
    <row r="1330" spans="1:5">
      <c r="A1330" s="4" t="s">
        <v>1121</v>
      </c>
      <c r="B1330" s="6" t="n">
        <v>711</v>
      </c>
    </row>
    <row r="1331" spans="1:5">
      <c r="A1331" s="4" t="s">
        <v>1276</v>
      </c>
    </row>
    <row r="1332" spans="1:5">
      <c r="A1332" s="3" t="s">
        <v>1114</v>
      </c>
    </row>
    <row r="1333" spans="1:5">
      <c r="A1333" s="4" t="s">
        <v>1115</v>
      </c>
      <c r="B1333" s="6" t="n">
        <v>0</v>
      </c>
    </row>
    <row r="1334" spans="1:5">
      <c r="A1334" s="4" t="s">
        <v>1116</v>
      </c>
      <c r="B1334" s="6" t="n">
        <v>964</v>
      </c>
    </row>
    <row r="1335" spans="1:5">
      <c r="A1335" s="4" t="s">
        <v>1117</v>
      </c>
      <c r="B1335" s="6" t="n">
        <v>2893</v>
      </c>
    </row>
    <row r="1336" spans="1:5">
      <c r="A1336" s="4" t="s">
        <v>1118</v>
      </c>
      <c r="B1336" s="6" t="n">
        <v>0</v>
      </c>
    </row>
    <row r="1337" spans="1:5">
      <c r="A1337" s="4" t="s">
        <v>1119</v>
      </c>
      <c r="B1337" s="6" t="n">
        <v>0</v>
      </c>
    </row>
    <row r="1338" spans="1:5">
      <c r="A1338" s="4" t="s">
        <v>1120</v>
      </c>
      <c r="B1338" s="6" t="n">
        <v>3857</v>
      </c>
    </row>
    <row r="1339" spans="1:5">
      <c r="A1339" s="4" t="s">
        <v>1121</v>
      </c>
      <c r="B1339" s="6" t="n">
        <v>976</v>
      </c>
    </row>
    <row r="1340" spans="1:5">
      <c r="A1340" s="4" t="s">
        <v>1277</v>
      </c>
    </row>
    <row r="1341" spans="1:5">
      <c r="A1341" s="3" t="s">
        <v>1114</v>
      </c>
    </row>
    <row r="1342" spans="1:5">
      <c r="A1342" s="4" t="s">
        <v>1115</v>
      </c>
      <c r="B1342" s="6" t="n">
        <v>0</v>
      </c>
    </row>
    <row r="1343" spans="1:5">
      <c r="A1343" s="4" t="s">
        <v>1116</v>
      </c>
      <c r="B1343" s="6" t="n">
        <v>204</v>
      </c>
    </row>
    <row r="1344" spans="1:5">
      <c r="A1344" s="4" t="s">
        <v>1117</v>
      </c>
      <c r="B1344" s="6" t="n">
        <v>1158</v>
      </c>
    </row>
    <row r="1345" spans="1:5">
      <c r="A1345" s="4" t="s">
        <v>1118</v>
      </c>
      <c r="B1345" s="6" t="n">
        <v>0</v>
      </c>
    </row>
    <row r="1346" spans="1:5">
      <c r="A1346" s="4" t="s">
        <v>1119</v>
      </c>
      <c r="B1346" s="6" t="n">
        <v>0</v>
      </c>
    </row>
    <row r="1347" spans="1:5">
      <c r="A1347" s="4" t="s">
        <v>1120</v>
      </c>
      <c r="B1347" s="6" t="n">
        <v>1362</v>
      </c>
    </row>
    <row r="1348" spans="1:5">
      <c r="A1348" s="4" t="s">
        <v>1121</v>
      </c>
      <c r="B1348" s="6" t="n">
        <v>325</v>
      </c>
    </row>
    <row r="1349" spans="1:5">
      <c r="A1349" s="4" t="s">
        <v>1278</v>
      </c>
    </row>
    <row r="1350" spans="1:5">
      <c r="A1350" s="3" t="s">
        <v>1114</v>
      </c>
    </row>
    <row r="1351" spans="1:5">
      <c r="A1351" s="4" t="s">
        <v>1115</v>
      </c>
      <c r="B1351" s="6" t="n">
        <v>0</v>
      </c>
    </row>
    <row r="1352" spans="1:5">
      <c r="A1352" s="4" t="s">
        <v>1116</v>
      </c>
      <c r="B1352" s="6" t="n">
        <v>0</v>
      </c>
    </row>
    <row r="1353" spans="1:5">
      <c r="A1353" s="4" t="s">
        <v>1117</v>
      </c>
      <c r="B1353" s="6" t="n">
        <v>1742</v>
      </c>
    </row>
    <row r="1354" spans="1:5">
      <c r="A1354" s="4" t="s">
        <v>1118</v>
      </c>
      <c r="B1354" s="6" t="n">
        <v>0</v>
      </c>
    </row>
    <row r="1355" spans="1:5">
      <c r="A1355" s="4" t="s">
        <v>1119</v>
      </c>
      <c r="B1355" s="6" t="n">
        <v>0</v>
      </c>
    </row>
    <row r="1356" spans="1:5">
      <c r="A1356" s="4" t="s">
        <v>1120</v>
      </c>
      <c r="B1356" s="6" t="n">
        <v>1742</v>
      </c>
    </row>
    <row r="1357" spans="1:5">
      <c r="A1357" s="4" t="s">
        <v>1121</v>
      </c>
      <c r="B1357" s="6" t="n">
        <v>584</v>
      </c>
    </row>
    <row r="1358" spans="1:5">
      <c r="A1358" s="4" t="s">
        <v>1279</v>
      </c>
    </row>
    <row r="1359" spans="1:5">
      <c r="A1359" s="3" t="s">
        <v>1114</v>
      </c>
    </row>
    <row r="1360" spans="1:5">
      <c r="A1360" s="4" t="s">
        <v>1115</v>
      </c>
      <c r="B1360" s="6" t="n">
        <v>0</v>
      </c>
    </row>
    <row r="1361" spans="1:5">
      <c r="A1361" s="4" t="s">
        <v>1116</v>
      </c>
      <c r="B1361" s="6" t="n">
        <v>248</v>
      </c>
    </row>
    <row r="1362" spans="1:5">
      <c r="A1362" s="4" t="s">
        <v>1117</v>
      </c>
      <c r="B1362" s="6" t="n">
        <v>2232</v>
      </c>
    </row>
    <row r="1363" spans="1:5">
      <c r="A1363" s="4" t="s">
        <v>1118</v>
      </c>
      <c r="B1363" s="6" t="n">
        <v>0</v>
      </c>
    </row>
    <row r="1364" spans="1:5">
      <c r="A1364" s="4" t="s">
        <v>1119</v>
      </c>
      <c r="B1364" s="6" t="n">
        <v>0</v>
      </c>
    </row>
    <row r="1365" spans="1:5">
      <c r="A1365" s="4" t="s">
        <v>1120</v>
      </c>
      <c r="B1365" s="6" t="n">
        <v>2480</v>
      </c>
    </row>
    <row r="1366" spans="1:5">
      <c r="A1366" s="4" t="s">
        <v>1121</v>
      </c>
      <c r="B1366" s="6" t="n">
        <v>620</v>
      </c>
    </row>
    <row r="1367" spans="1:5">
      <c r="A1367" s="4" t="s">
        <v>1280</v>
      </c>
    </row>
    <row r="1368" spans="1:5">
      <c r="A1368" s="3" t="s">
        <v>1114</v>
      </c>
    </row>
    <row r="1369" spans="1:5">
      <c r="A1369" s="4" t="s">
        <v>1115</v>
      </c>
      <c r="B1369" s="6" t="n">
        <v>0</v>
      </c>
    </row>
    <row r="1370" spans="1:5">
      <c r="A1370" s="4" t="s">
        <v>1116</v>
      </c>
      <c r="B1370" s="6" t="n">
        <v>189</v>
      </c>
    </row>
    <row r="1371" spans="1:5">
      <c r="A1371" s="4" t="s">
        <v>1117</v>
      </c>
      <c r="B1371" s="6" t="n">
        <v>754</v>
      </c>
    </row>
    <row r="1372" spans="1:5">
      <c r="A1372" s="4" t="s">
        <v>1118</v>
      </c>
      <c r="B1372" s="6" t="n">
        <v>0</v>
      </c>
    </row>
    <row r="1373" spans="1:5">
      <c r="A1373" s="4" t="s">
        <v>1119</v>
      </c>
      <c r="B1373" s="6" t="n">
        <v>0</v>
      </c>
    </row>
    <row r="1374" spans="1:5">
      <c r="A1374" s="4" t="s">
        <v>1120</v>
      </c>
      <c r="B1374" s="6" t="n">
        <v>943</v>
      </c>
    </row>
    <row r="1375" spans="1:5">
      <c r="A1375" s="4" t="s">
        <v>1121</v>
      </c>
      <c r="B1375" s="6" t="n">
        <v>237</v>
      </c>
    </row>
    <row r="1376" spans="1:5">
      <c r="A1376" s="4" t="s">
        <v>1281</v>
      </c>
    </row>
    <row r="1377" spans="1:5">
      <c r="A1377" s="3" t="s">
        <v>1114</v>
      </c>
    </row>
    <row r="1378" spans="1:5">
      <c r="A1378" s="4" t="s">
        <v>1115</v>
      </c>
      <c r="B1378" s="6" t="n">
        <v>0</v>
      </c>
    </row>
    <row r="1379" spans="1:5">
      <c r="A1379" s="4" t="s">
        <v>1116</v>
      </c>
      <c r="B1379" s="6" t="n">
        <v>192</v>
      </c>
    </row>
    <row r="1380" spans="1:5">
      <c r="A1380" s="4" t="s">
        <v>1117</v>
      </c>
      <c r="B1380" s="6" t="n">
        <v>769</v>
      </c>
    </row>
    <row r="1381" spans="1:5">
      <c r="A1381" s="4" t="s">
        <v>1118</v>
      </c>
      <c r="B1381" s="6" t="n">
        <v>0</v>
      </c>
    </row>
    <row r="1382" spans="1:5">
      <c r="A1382" s="4" t="s">
        <v>1119</v>
      </c>
      <c r="B1382" s="6" t="n">
        <v>0</v>
      </c>
    </row>
    <row r="1383" spans="1:5">
      <c r="A1383" s="4" t="s">
        <v>1120</v>
      </c>
      <c r="B1383" s="6" t="n">
        <v>961</v>
      </c>
    </row>
    <row r="1384" spans="1:5">
      <c r="A1384" s="4" t="s">
        <v>1121</v>
      </c>
      <c r="B1384" s="6" t="n">
        <v>241</v>
      </c>
    </row>
    <row r="1385" spans="1:5">
      <c r="A1385" s="4" t="s">
        <v>1282</v>
      </c>
    </row>
    <row r="1386" spans="1:5">
      <c r="A1386" s="3" t="s">
        <v>1114</v>
      </c>
    </row>
    <row r="1387" spans="1:5">
      <c r="A1387" s="4" t="s">
        <v>1115</v>
      </c>
      <c r="B1387" s="6" t="n">
        <v>0</v>
      </c>
    </row>
    <row r="1388" spans="1:5">
      <c r="A1388" s="4" t="s">
        <v>1116</v>
      </c>
      <c r="B1388" s="6" t="n">
        <v>1214</v>
      </c>
    </row>
    <row r="1389" spans="1:5">
      <c r="A1389" s="4" t="s">
        <v>1117</v>
      </c>
      <c r="B1389" s="6" t="n">
        <v>2255</v>
      </c>
    </row>
    <row r="1390" spans="1:5">
      <c r="A1390" s="4" t="s">
        <v>1118</v>
      </c>
      <c r="B1390" s="6" t="n">
        <v>0</v>
      </c>
    </row>
    <row r="1391" spans="1:5">
      <c r="A1391" s="4" t="s">
        <v>1119</v>
      </c>
      <c r="B1391" s="6" t="n">
        <v>0</v>
      </c>
    </row>
    <row r="1392" spans="1:5">
      <c r="A1392" s="4" t="s">
        <v>1120</v>
      </c>
      <c r="B1392" s="6" t="n">
        <v>3469</v>
      </c>
    </row>
    <row r="1393" spans="1:5">
      <c r="A1393" s="4" t="s">
        <v>1121</v>
      </c>
      <c r="B1393" s="6" t="n">
        <v>606</v>
      </c>
    </row>
    <row r="1394" spans="1:5">
      <c r="A1394" s="4" t="s">
        <v>1283</v>
      </c>
    </row>
    <row r="1395" spans="1:5">
      <c r="A1395" s="3" t="s">
        <v>1114</v>
      </c>
    </row>
    <row r="1396" spans="1:5">
      <c r="A1396" s="4" t="s">
        <v>1115</v>
      </c>
      <c r="B1396" s="6" t="n">
        <v>0</v>
      </c>
    </row>
    <row r="1397" spans="1:5">
      <c r="A1397" s="4" t="s">
        <v>1116</v>
      </c>
      <c r="B1397" s="6" t="n">
        <v>345</v>
      </c>
    </row>
    <row r="1398" spans="1:5">
      <c r="A1398" s="4" t="s">
        <v>1117</v>
      </c>
      <c r="B1398" s="6" t="n">
        <v>1956</v>
      </c>
    </row>
    <row r="1399" spans="1:5">
      <c r="A1399" s="4" t="s">
        <v>1118</v>
      </c>
      <c r="B1399" s="6" t="n">
        <v>0</v>
      </c>
    </row>
    <row r="1400" spans="1:5">
      <c r="A1400" s="4" t="s">
        <v>1119</v>
      </c>
      <c r="B1400" s="6" t="n">
        <v>0</v>
      </c>
    </row>
    <row r="1401" spans="1:5">
      <c r="A1401" s="4" t="s">
        <v>1120</v>
      </c>
      <c r="B1401" s="6" t="n">
        <v>2301</v>
      </c>
    </row>
    <row r="1402" spans="1:5">
      <c r="A1402" s="4" t="s">
        <v>1121</v>
      </c>
      <c r="B1402" s="6" t="n">
        <v>526</v>
      </c>
    </row>
    <row r="1403" spans="1:5">
      <c r="A1403" s="4" t="s">
        <v>1284</v>
      </c>
    </row>
    <row r="1404" spans="1:5">
      <c r="A1404" s="3" t="s">
        <v>1114</v>
      </c>
    </row>
    <row r="1405" spans="1:5">
      <c r="A1405" s="4" t="s">
        <v>1115</v>
      </c>
      <c r="B1405" s="6" t="n">
        <v>0</v>
      </c>
    </row>
    <row r="1406" spans="1:5">
      <c r="A1406" s="4" t="s">
        <v>1116</v>
      </c>
      <c r="B1406" s="6" t="n">
        <v>47</v>
      </c>
    </row>
    <row r="1407" spans="1:5">
      <c r="A1407" s="4" t="s">
        <v>1117</v>
      </c>
      <c r="B1407" s="6" t="n">
        <v>886</v>
      </c>
    </row>
    <row r="1408" spans="1:5">
      <c r="A1408" s="4" t="s">
        <v>1118</v>
      </c>
      <c r="B1408" s="6" t="n">
        <v>0</v>
      </c>
    </row>
    <row r="1409" spans="1:5">
      <c r="A1409" s="4" t="s">
        <v>1119</v>
      </c>
      <c r="B1409" s="6" t="n">
        <v>0</v>
      </c>
    </row>
    <row r="1410" spans="1:5">
      <c r="A1410" s="4" t="s">
        <v>1120</v>
      </c>
      <c r="B1410" s="6" t="n">
        <v>933</v>
      </c>
    </row>
    <row r="1411" spans="1:5">
      <c r="A1411" s="4" t="s">
        <v>1121</v>
      </c>
      <c r="B1411" s="6" t="n">
        <v>278</v>
      </c>
    </row>
    <row r="1412" spans="1:5">
      <c r="A1412" s="4" t="s">
        <v>1285</v>
      </c>
    </row>
    <row r="1413" spans="1:5">
      <c r="A1413" s="3" t="s">
        <v>1114</v>
      </c>
    </row>
    <row r="1414" spans="1:5">
      <c r="A1414" s="4" t="s">
        <v>1115</v>
      </c>
      <c r="B1414" s="6" t="n">
        <v>0</v>
      </c>
    </row>
    <row r="1415" spans="1:5">
      <c r="A1415" s="4" t="s">
        <v>1116</v>
      </c>
      <c r="B1415" s="6" t="n">
        <v>92</v>
      </c>
    </row>
    <row r="1416" spans="1:5">
      <c r="A1416" s="4" t="s">
        <v>1117</v>
      </c>
      <c r="B1416" s="6" t="n">
        <v>1741</v>
      </c>
    </row>
    <row r="1417" spans="1:5">
      <c r="A1417" s="4" t="s">
        <v>1118</v>
      </c>
      <c r="B1417" s="6" t="n">
        <v>0</v>
      </c>
    </row>
    <row r="1418" spans="1:5">
      <c r="A1418" s="4" t="s">
        <v>1119</v>
      </c>
      <c r="B1418" s="6" t="n">
        <v>0</v>
      </c>
    </row>
    <row r="1419" spans="1:5">
      <c r="A1419" s="4" t="s">
        <v>1120</v>
      </c>
      <c r="B1419" s="6" t="n">
        <v>1833</v>
      </c>
    </row>
    <row r="1420" spans="1:5">
      <c r="A1420" s="4" t="s">
        <v>1121</v>
      </c>
      <c r="B1420" s="6" t="n">
        <v>546</v>
      </c>
    </row>
    <row r="1421" spans="1:5">
      <c r="A1421" s="4" t="s">
        <v>1286</v>
      </c>
    </row>
    <row r="1422" spans="1:5">
      <c r="A1422" s="3" t="s">
        <v>1114</v>
      </c>
    </row>
    <row r="1423" spans="1:5">
      <c r="A1423" s="4" t="s">
        <v>1115</v>
      </c>
      <c r="B1423" s="6" t="n">
        <v>0</v>
      </c>
    </row>
    <row r="1424" spans="1:5">
      <c r="A1424" s="4" t="s">
        <v>1116</v>
      </c>
      <c r="B1424" s="6" t="n">
        <v>55</v>
      </c>
    </row>
    <row r="1425" spans="1:5">
      <c r="A1425" s="4" t="s">
        <v>1117</v>
      </c>
      <c r="B1425" s="6" t="n">
        <v>1042</v>
      </c>
    </row>
    <row r="1426" spans="1:5">
      <c r="A1426" s="4" t="s">
        <v>1118</v>
      </c>
      <c r="B1426" s="6" t="n">
        <v>0</v>
      </c>
    </row>
    <row r="1427" spans="1:5">
      <c r="A1427" s="4" t="s">
        <v>1119</v>
      </c>
      <c r="B1427" s="6" t="n">
        <v>0</v>
      </c>
    </row>
    <row r="1428" spans="1:5">
      <c r="A1428" s="4" t="s">
        <v>1120</v>
      </c>
      <c r="B1428" s="6" t="n">
        <v>1097</v>
      </c>
    </row>
    <row r="1429" spans="1:5">
      <c r="A1429" s="4" t="s">
        <v>1121</v>
      </c>
      <c r="B1429" s="6" t="n">
        <v>327</v>
      </c>
    </row>
    <row r="1430" spans="1:5">
      <c r="A1430" s="4" t="s">
        <v>1287</v>
      </c>
    </row>
    <row r="1431" spans="1:5">
      <c r="A1431" s="3" t="s">
        <v>1114</v>
      </c>
    </row>
    <row r="1432" spans="1:5">
      <c r="A1432" s="4" t="s">
        <v>1115</v>
      </c>
      <c r="B1432" s="6" t="n">
        <v>0</v>
      </c>
    </row>
    <row r="1433" spans="1:5">
      <c r="A1433" s="4" t="s">
        <v>1116</v>
      </c>
      <c r="B1433" s="6" t="n">
        <v>46</v>
      </c>
    </row>
    <row r="1434" spans="1:5">
      <c r="A1434" s="4" t="s">
        <v>1117</v>
      </c>
      <c r="B1434" s="6" t="n">
        <v>875</v>
      </c>
    </row>
    <row r="1435" spans="1:5">
      <c r="A1435" s="4" t="s">
        <v>1118</v>
      </c>
      <c r="B1435" s="6" t="n">
        <v>0</v>
      </c>
    </row>
    <row r="1436" spans="1:5">
      <c r="A1436" s="4" t="s">
        <v>1119</v>
      </c>
      <c r="B1436" s="6" t="n">
        <v>0</v>
      </c>
    </row>
    <row r="1437" spans="1:5">
      <c r="A1437" s="4" t="s">
        <v>1120</v>
      </c>
      <c r="B1437" s="6" t="n">
        <v>921</v>
      </c>
    </row>
    <row r="1438" spans="1:5">
      <c r="A1438" s="4" t="s">
        <v>1121</v>
      </c>
      <c r="B1438" s="6" t="n">
        <v>274</v>
      </c>
    </row>
    <row r="1439" spans="1:5">
      <c r="A1439" s="4" t="s">
        <v>1288</v>
      </c>
    </row>
    <row r="1440" spans="1:5">
      <c r="A1440" s="3" t="s">
        <v>1114</v>
      </c>
    </row>
    <row r="1441" spans="1:5">
      <c r="A1441" s="4" t="s">
        <v>1115</v>
      </c>
      <c r="B1441" s="6" t="n">
        <v>0</v>
      </c>
    </row>
    <row r="1442" spans="1:5">
      <c r="A1442" s="4" t="s">
        <v>1116</v>
      </c>
      <c r="B1442" s="6" t="n">
        <v>798</v>
      </c>
    </row>
    <row r="1443" spans="1:5">
      <c r="A1443" s="4" t="s">
        <v>1117</v>
      </c>
      <c r="B1443" s="6" t="n">
        <v>798</v>
      </c>
    </row>
    <row r="1444" spans="1:5">
      <c r="A1444" s="4" t="s">
        <v>1118</v>
      </c>
      <c r="B1444" s="6" t="n">
        <v>0</v>
      </c>
    </row>
    <row r="1445" spans="1:5">
      <c r="A1445" s="4" t="s">
        <v>1119</v>
      </c>
      <c r="B1445" s="6" t="n">
        <v>0</v>
      </c>
    </row>
    <row r="1446" spans="1:5">
      <c r="A1446" s="4" t="s">
        <v>1120</v>
      </c>
      <c r="B1446" s="6" t="n">
        <v>1596</v>
      </c>
    </row>
    <row r="1447" spans="1:5">
      <c r="A1447" s="4" t="s">
        <v>1121</v>
      </c>
      <c r="B1447" s="6" t="n">
        <v>254</v>
      </c>
    </row>
    <row r="1448" spans="1:5">
      <c r="A1448" s="4" t="s">
        <v>1289</v>
      </c>
    </row>
    <row r="1449" spans="1:5">
      <c r="A1449" s="3" t="s">
        <v>1114</v>
      </c>
    </row>
    <row r="1450" spans="1:5">
      <c r="A1450" s="4" t="s">
        <v>1115</v>
      </c>
      <c r="B1450" s="6" t="n">
        <v>0</v>
      </c>
    </row>
    <row r="1451" spans="1:5">
      <c r="A1451" s="4" t="s">
        <v>1116</v>
      </c>
      <c r="B1451" s="6" t="n">
        <v>706</v>
      </c>
    </row>
    <row r="1452" spans="1:5">
      <c r="A1452" s="4" t="s">
        <v>1117</v>
      </c>
      <c r="B1452" s="6" t="n">
        <v>471</v>
      </c>
    </row>
    <row r="1453" spans="1:5">
      <c r="A1453" s="4" t="s">
        <v>1118</v>
      </c>
      <c r="B1453" s="6" t="n">
        <v>0</v>
      </c>
    </row>
    <row r="1454" spans="1:5">
      <c r="A1454" s="4" t="s">
        <v>1119</v>
      </c>
      <c r="B1454" s="6" t="n">
        <v>0</v>
      </c>
    </row>
    <row r="1455" spans="1:5">
      <c r="A1455" s="4" t="s">
        <v>1120</v>
      </c>
      <c r="B1455" s="6" t="n">
        <v>1177</v>
      </c>
    </row>
    <row r="1456" spans="1:5">
      <c r="A1456" s="4" t="s">
        <v>1121</v>
      </c>
      <c r="B1456" s="6" t="n">
        <v>150</v>
      </c>
    </row>
    <row r="1457" spans="1:5">
      <c r="A1457" s="4" t="s">
        <v>1290</v>
      </c>
    </row>
    <row r="1458" spans="1:5">
      <c r="A1458" s="3" t="s">
        <v>1114</v>
      </c>
    </row>
    <row r="1459" spans="1:5">
      <c r="A1459" s="4" t="s">
        <v>1115</v>
      </c>
      <c r="B1459" s="6" t="n">
        <v>0</v>
      </c>
    </row>
    <row r="1460" spans="1:5">
      <c r="A1460" s="4" t="s">
        <v>1116</v>
      </c>
      <c r="B1460" s="6" t="n">
        <v>221</v>
      </c>
    </row>
    <row r="1461" spans="1:5">
      <c r="A1461" s="4" t="s">
        <v>1117</v>
      </c>
      <c r="B1461" s="6" t="n">
        <v>1251</v>
      </c>
    </row>
    <row r="1462" spans="1:5">
      <c r="A1462" s="4" t="s">
        <v>1118</v>
      </c>
      <c r="B1462" s="6" t="n">
        <v>0</v>
      </c>
    </row>
    <row r="1463" spans="1:5">
      <c r="A1463" s="4" t="s">
        <v>1119</v>
      </c>
      <c r="B1463" s="6" t="n">
        <v>0</v>
      </c>
    </row>
    <row r="1464" spans="1:5">
      <c r="A1464" s="4" t="s">
        <v>1120</v>
      </c>
      <c r="B1464" s="6" t="n">
        <v>1472</v>
      </c>
    </row>
    <row r="1465" spans="1:5">
      <c r="A1465" s="4" t="s">
        <v>1121</v>
      </c>
      <c r="B1465" s="6" t="n">
        <v>398</v>
      </c>
    </row>
    <row r="1466" spans="1:5">
      <c r="A1466" s="4" t="s">
        <v>1291</v>
      </c>
    </row>
    <row r="1467" spans="1:5">
      <c r="A1467" s="3" t="s">
        <v>1114</v>
      </c>
    </row>
    <row r="1468" spans="1:5">
      <c r="A1468" s="4" t="s">
        <v>1115</v>
      </c>
      <c r="B1468" s="6" t="n">
        <v>0</v>
      </c>
    </row>
    <row r="1469" spans="1:5">
      <c r="A1469" s="4" t="s">
        <v>1116</v>
      </c>
      <c r="B1469" s="6" t="n">
        <v>410</v>
      </c>
    </row>
    <row r="1470" spans="1:5">
      <c r="A1470" s="4" t="s">
        <v>1117</v>
      </c>
      <c r="B1470" s="6" t="n">
        <v>761</v>
      </c>
    </row>
    <row r="1471" spans="1:5">
      <c r="A1471" s="4" t="s">
        <v>1118</v>
      </c>
      <c r="B1471" s="6" t="n">
        <v>0</v>
      </c>
    </row>
    <row r="1472" spans="1:5">
      <c r="A1472" s="4" t="s">
        <v>1119</v>
      </c>
      <c r="B1472" s="6" t="n">
        <v>0</v>
      </c>
    </row>
    <row r="1473" spans="1:5">
      <c r="A1473" s="4" t="s">
        <v>1120</v>
      </c>
      <c r="B1473" s="6" t="n">
        <v>1171</v>
      </c>
    </row>
    <row r="1474" spans="1:5">
      <c r="A1474" s="4" t="s">
        <v>1121</v>
      </c>
      <c r="B1474" s="6" t="n">
        <v>242</v>
      </c>
    </row>
    <row r="1475" spans="1:5">
      <c r="A1475" s="4" t="s">
        <v>1292</v>
      </c>
    </row>
    <row r="1476" spans="1:5">
      <c r="A1476" s="3" t="s">
        <v>1114</v>
      </c>
    </row>
    <row r="1477" spans="1:5">
      <c r="A1477" s="4" t="s">
        <v>1115</v>
      </c>
      <c r="B1477" s="6" t="n">
        <v>0</v>
      </c>
    </row>
    <row r="1478" spans="1:5">
      <c r="A1478" s="4" t="s">
        <v>1116</v>
      </c>
      <c r="B1478" s="6" t="n">
        <v>342</v>
      </c>
    </row>
    <row r="1479" spans="1:5">
      <c r="A1479" s="4" t="s">
        <v>1117</v>
      </c>
      <c r="B1479" s="6" t="n">
        <v>634</v>
      </c>
    </row>
    <row r="1480" spans="1:5">
      <c r="A1480" s="4" t="s">
        <v>1118</v>
      </c>
      <c r="B1480" s="6" t="n">
        <v>0</v>
      </c>
    </row>
    <row r="1481" spans="1:5">
      <c r="A1481" s="4" t="s">
        <v>1119</v>
      </c>
      <c r="B1481" s="6" t="n">
        <v>0</v>
      </c>
    </row>
    <row r="1482" spans="1:5">
      <c r="A1482" s="4" t="s">
        <v>1120</v>
      </c>
      <c r="B1482" s="6" t="n">
        <v>976</v>
      </c>
    </row>
    <row r="1483" spans="1:5">
      <c r="A1483" s="4" t="s">
        <v>1121</v>
      </c>
      <c r="B1483" s="6" t="n">
        <v>202</v>
      </c>
    </row>
    <row r="1484" spans="1:5">
      <c r="A1484" s="4" t="s">
        <v>1293</v>
      </c>
    </row>
    <row r="1485" spans="1:5">
      <c r="A1485" s="3" t="s">
        <v>1114</v>
      </c>
    </row>
    <row r="1486" spans="1:5">
      <c r="A1486" s="4" t="s">
        <v>1115</v>
      </c>
      <c r="B1486" s="6" t="n">
        <v>0</v>
      </c>
    </row>
    <row r="1487" spans="1:5">
      <c r="A1487" s="4" t="s">
        <v>1116</v>
      </c>
      <c r="B1487" s="6" t="n">
        <v>233</v>
      </c>
    </row>
    <row r="1488" spans="1:5">
      <c r="A1488" s="4" t="s">
        <v>1117</v>
      </c>
      <c r="B1488" s="6" t="n">
        <v>932</v>
      </c>
    </row>
    <row r="1489" spans="1:5">
      <c r="A1489" s="4" t="s">
        <v>1118</v>
      </c>
      <c r="B1489" s="6" t="n">
        <v>0</v>
      </c>
    </row>
    <row r="1490" spans="1:5">
      <c r="A1490" s="4" t="s">
        <v>1119</v>
      </c>
      <c r="B1490" s="6" t="n">
        <v>0</v>
      </c>
    </row>
    <row r="1491" spans="1:5">
      <c r="A1491" s="4" t="s">
        <v>1120</v>
      </c>
      <c r="B1491" s="6" t="n">
        <v>1165</v>
      </c>
    </row>
    <row r="1492" spans="1:5">
      <c r="A1492" s="4" t="s">
        <v>1121</v>
      </c>
      <c r="B1492" s="6" t="n">
        <v>297</v>
      </c>
    </row>
    <row r="1493" spans="1:5">
      <c r="A1493" s="4" t="s">
        <v>1294</v>
      </c>
    </row>
    <row r="1494" spans="1:5">
      <c r="A1494" s="3" t="s">
        <v>1114</v>
      </c>
    </row>
    <row r="1495" spans="1:5">
      <c r="A1495" s="4" t="s">
        <v>1115</v>
      </c>
      <c r="B1495" s="6" t="n">
        <v>0</v>
      </c>
    </row>
    <row r="1496" spans="1:5">
      <c r="A1496" s="4" t="s">
        <v>1116</v>
      </c>
      <c r="B1496" s="6" t="n">
        <v>332</v>
      </c>
    </row>
    <row r="1497" spans="1:5">
      <c r="A1497" s="4" t="s">
        <v>1117</v>
      </c>
      <c r="B1497" s="6" t="n">
        <v>497</v>
      </c>
    </row>
    <row r="1498" spans="1:5">
      <c r="A1498" s="4" t="s">
        <v>1118</v>
      </c>
      <c r="B1498" s="6" t="n">
        <v>0</v>
      </c>
    </row>
    <row r="1499" spans="1:5">
      <c r="A1499" s="4" t="s">
        <v>1119</v>
      </c>
      <c r="B1499" s="6" t="n">
        <v>0</v>
      </c>
    </row>
    <row r="1500" spans="1:5">
      <c r="A1500" s="4" t="s">
        <v>1120</v>
      </c>
      <c r="B1500" s="6" t="n">
        <v>829</v>
      </c>
    </row>
    <row r="1501" spans="1:5">
      <c r="A1501" s="4" t="s">
        <v>1121</v>
      </c>
      <c r="B1501" s="6" t="n">
        <v>158</v>
      </c>
    </row>
    <row r="1502" spans="1:5">
      <c r="A1502" s="4" t="s">
        <v>1295</v>
      </c>
    </row>
    <row r="1503" spans="1:5">
      <c r="A1503" s="3" t="s">
        <v>1114</v>
      </c>
    </row>
    <row r="1504" spans="1:5">
      <c r="A1504" s="4" t="s">
        <v>1115</v>
      </c>
      <c r="B1504" s="6" t="n">
        <v>0</v>
      </c>
    </row>
    <row r="1505" spans="1:5">
      <c r="A1505" s="4" t="s">
        <v>1116</v>
      </c>
      <c r="B1505" s="6" t="n">
        <v>320</v>
      </c>
    </row>
    <row r="1506" spans="1:5">
      <c r="A1506" s="4" t="s">
        <v>1117</v>
      </c>
      <c r="B1506" s="6" t="n">
        <v>747</v>
      </c>
    </row>
    <row r="1507" spans="1:5">
      <c r="A1507" s="4" t="s">
        <v>1118</v>
      </c>
      <c r="B1507" s="6" t="n">
        <v>0</v>
      </c>
    </row>
    <row r="1508" spans="1:5">
      <c r="A1508" s="4" t="s">
        <v>1119</v>
      </c>
      <c r="B1508" s="6" t="n">
        <v>0</v>
      </c>
    </row>
    <row r="1509" spans="1:5">
      <c r="A1509" s="4" t="s">
        <v>1120</v>
      </c>
      <c r="B1509" s="6" t="n">
        <v>1067</v>
      </c>
    </row>
    <row r="1510" spans="1:5">
      <c r="A1510" s="4" t="s">
        <v>1121</v>
      </c>
      <c r="B1510" s="6" t="n">
        <v>238</v>
      </c>
    </row>
    <row r="1511" spans="1:5">
      <c r="A1511" s="4" t="s">
        <v>1296</v>
      </c>
    </row>
    <row r="1512" spans="1:5">
      <c r="A1512" s="3" t="s">
        <v>1114</v>
      </c>
    </row>
    <row r="1513" spans="1:5">
      <c r="A1513" s="4" t="s">
        <v>1115</v>
      </c>
      <c r="B1513" s="6" t="n">
        <v>0</v>
      </c>
    </row>
    <row r="1514" spans="1:5">
      <c r="A1514" s="4" t="s">
        <v>1116</v>
      </c>
      <c r="B1514" s="6" t="n">
        <v>581</v>
      </c>
    </row>
    <row r="1515" spans="1:5">
      <c r="A1515" s="4" t="s">
        <v>1117</v>
      </c>
      <c r="B1515" s="6" t="n">
        <v>871</v>
      </c>
    </row>
    <row r="1516" spans="1:5">
      <c r="A1516" s="4" t="s">
        <v>1118</v>
      </c>
      <c r="B1516" s="6" t="n">
        <v>0</v>
      </c>
    </row>
    <row r="1517" spans="1:5">
      <c r="A1517" s="4" t="s">
        <v>1119</v>
      </c>
      <c r="B1517" s="6" t="n">
        <v>0</v>
      </c>
    </row>
    <row r="1518" spans="1:5">
      <c r="A1518" s="4" t="s">
        <v>1120</v>
      </c>
      <c r="B1518" s="6" t="n">
        <v>1452</v>
      </c>
    </row>
    <row r="1519" spans="1:5">
      <c r="A1519" s="4" t="s">
        <v>1121</v>
      </c>
      <c r="B1519" s="6" t="n">
        <v>277</v>
      </c>
    </row>
    <row r="1520" spans="1:5">
      <c r="A1520" s="4" t="s">
        <v>1297</v>
      </c>
    </row>
    <row r="1521" spans="1:5">
      <c r="A1521" s="3" t="s">
        <v>1114</v>
      </c>
    </row>
    <row r="1522" spans="1:5">
      <c r="A1522" s="4" t="s">
        <v>1115</v>
      </c>
      <c r="B1522" s="6" t="n">
        <v>0</v>
      </c>
    </row>
    <row r="1523" spans="1:5">
      <c r="A1523" s="4" t="s">
        <v>1116</v>
      </c>
      <c r="B1523" s="6" t="n">
        <v>118</v>
      </c>
    </row>
    <row r="1524" spans="1:5">
      <c r="A1524" s="4" t="s">
        <v>1117</v>
      </c>
      <c r="B1524" s="6" t="n">
        <v>1063</v>
      </c>
    </row>
    <row r="1525" spans="1:5">
      <c r="A1525" s="4" t="s">
        <v>1118</v>
      </c>
      <c r="B1525" s="6" t="n">
        <v>0</v>
      </c>
    </row>
    <row r="1526" spans="1:5">
      <c r="A1526" s="4" t="s">
        <v>1119</v>
      </c>
      <c r="B1526" s="6" t="n">
        <v>0</v>
      </c>
    </row>
    <row r="1527" spans="1:5">
      <c r="A1527" s="4" t="s">
        <v>1120</v>
      </c>
      <c r="B1527" s="6" t="n">
        <v>1181</v>
      </c>
    </row>
    <row r="1528" spans="1:5">
      <c r="A1528" s="4" t="s">
        <v>1121</v>
      </c>
      <c r="B1528" s="6" t="n">
        <v>339</v>
      </c>
    </row>
    <row r="1529" spans="1:5">
      <c r="A1529" s="4" t="s">
        <v>1298</v>
      </c>
    </row>
    <row r="1530" spans="1:5">
      <c r="A1530" s="3" t="s">
        <v>1114</v>
      </c>
    </row>
    <row r="1531" spans="1:5">
      <c r="A1531" s="4" t="s">
        <v>1115</v>
      </c>
      <c r="B1531" s="6" t="n">
        <v>0</v>
      </c>
    </row>
    <row r="1532" spans="1:5">
      <c r="A1532" s="4" t="s">
        <v>1116</v>
      </c>
      <c r="B1532" s="6" t="n">
        <v>541</v>
      </c>
    </row>
    <row r="1533" spans="1:5">
      <c r="A1533" s="4" t="s">
        <v>1117</v>
      </c>
      <c r="B1533" s="6" t="n">
        <v>232</v>
      </c>
    </row>
    <row r="1534" spans="1:5">
      <c r="A1534" s="4" t="s">
        <v>1118</v>
      </c>
      <c r="B1534" s="6" t="n">
        <v>0</v>
      </c>
    </row>
    <row r="1535" spans="1:5">
      <c r="A1535" s="4" t="s">
        <v>1119</v>
      </c>
      <c r="B1535" s="6" t="n">
        <v>0</v>
      </c>
    </row>
    <row r="1536" spans="1:5">
      <c r="A1536" s="4" t="s">
        <v>1120</v>
      </c>
      <c r="B1536" s="6" t="n">
        <v>773</v>
      </c>
    </row>
    <row r="1537" spans="1:5">
      <c r="A1537" s="4" t="s">
        <v>1121</v>
      </c>
      <c r="B1537" s="6" t="n">
        <v>74</v>
      </c>
    </row>
    <row r="1538" spans="1:5">
      <c r="A1538" s="4" t="s">
        <v>1299</v>
      </c>
    </row>
    <row r="1539" spans="1:5">
      <c r="A1539" s="3" t="s">
        <v>1114</v>
      </c>
    </row>
    <row r="1540" spans="1:5">
      <c r="A1540" s="4" t="s">
        <v>1115</v>
      </c>
      <c r="B1540" s="6" t="n">
        <v>0</v>
      </c>
    </row>
    <row r="1541" spans="1:5">
      <c r="A1541" s="4" t="s">
        <v>1116</v>
      </c>
      <c r="B1541" s="6" t="n">
        <v>464</v>
      </c>
    </row>
    <row r="1542" spans="1:5">
      <c r="A1542" s="4" t="s">
        <v>1117</v>
      </c>
      <c r="B1542" s="6" t="n">
        <v>862</v>
      </c>
    </row>
    <row r="1543" spans="1:5">
      <c r="A1543" s="4" t="s">
        <v>1118</v>
      </c>
      <c r="B1543" s="6" t="n">
        <v>0</v>
      </c>
    </row>
    <row r="1544" spans="1:5">
      <c r="A1544" s="4" t="s">
        <v>1119</v>
      </c>
      <c r="B1544" s="6" t="n">
        <v>0</v>
      </c>
    </row>
    <row r="1545" spans="1:5">
      <c r="A1545" s="4" t="s">
        <v>1120</v>
      </c>
      <c r="B1545" s="6" t="n">
        <v>1326</v>
      </c>
    </row>
    <row r="1546" spans="1:5">
      <c r="A1546" s="4" t="s">
        <v>1121</v>
      </c>
      <c r="B1546" s="6" t="n">
        <v>274</v>
      </c>
    </row>
    <row r="1547" spans="1:5">
      <c r="A1547" s="4" t="s">
        <v>1300</v>
      </c>
    </row>
    <row r="1548" spans="1:5">
      <c r="A1548" s="3" t="s">
        <v>1114</v>
      </c>
    </row>
    <row r="1549" spans="1:5">
      <c r="A1549" s="4" t="s">
        <v>1115</v>
      </c>
      <c r="B1549" s="6" t="n">
        <v>0</v>
      </c>
    </row>
    <row r="1550" spans="1:5">
      <c r="A1550" s="4" t="s">
        <v>1116</v>
      </c>
      <c r="B1550" s="6" t="n">
        <v>421</v>
      </c>
    </row>
    <row r="1551" spans="1:5">
      <c r="A1551" s="4" t="s">
        <v>1117</v>
      </c>
      <c r="B1551" s="6" t="n">
        <v>982</v>
      </c>
    </row>
    <row r="1552" spans="1:5">
      <c r="A1552" s="4" t="s">
        <v>1118</v>
      </c>
      <c r="B1552" s="6" t="n">
        <v>0</v>
      </c>
    </row>
    <row r="1553" spans="1:5">
      <c r="A1553" s="4" t="s">
        <v>1119</v>
      </c>
      <c r="B1553" s="6" t="n">
        <v>0</v>
      </c>
    </row>
    <row r="1554" spans="1:5">
      <c r="A1554" s="4" t="s">
        <v>1120</v>
      </c>
      <c r="B1554" s="6" t="n">
        <v>1403</v>
      </c>
    </row>
    <row r="1555" spans="1:5">
      <c r="A1555" s="4" t="s">
        <v>1121</v>
      </c>
      <c r="B1555" s="6" t="n">
        <v>313</v>
      </c>
    </row>
    <row r="1556" spans="1:5">
      <c r="A1556" s="4" t="s">
        <v>1301</v>
      </c>
    </row>
    <row r="1557" spans="1:5">
      <c r="A1557" s="3" t="s">
        <v>1114</v>
      </c>
    </row>
    <row r="1558" spans="1:5">
      <c r="A1558" s="4" t="s">
        <v>1115</v>
      </c>
      <c r="B1558" s="6" t="n">
        <v>0</v>
      </c>
    </row>
    <row r="1559" spans="1:5">
      <c r="A1559" s="4" t="s">
        <v>1116</v>
      </c>
      <c r="B1559" s="6" t="n">
        <v>421</v>
      </c>
    </row>
    <row r="1560" spans="1:5">
      <c r="A1560" s="4" t="s">
        <v>1117</v>
      </c>
      <c r="B1560" s="6" t="n">
        <v>1264</v>
      </c>
    </row>
    <row r="1561" spans="1:5">
      <c r="A1561" s="4" t="s">
        <v>1118</v>
      </c>
      <c r="B1561" s="6" t="n">
        <v>0</v>
      </c>
    </row>
    <row r="1562" spans="1:5">
      <c r="A1562" s="4" t="s">
        <v>1119</v>
      </c>
      <c r="B1562" s="6" t="n">
        <v>0</v>
      </c>
    </row>
    <row r="1563" spans="1:5">
      <c r="A1563" s="4" t="s">
        <v>1120</v>
      </c>
      <c r="B1563" s="6" t="n">
        <v>1685</v>
      </c>
    </row>
    <row r="1564" spans="1:5">
      <c r="A1564" s="4" t="s">
        <v>1121</v>
      </c>
      <c r="B1564" s="6" t="n">
        <v>402</v>
      </c>
    </row>
    <row r="1565" spans="1:5">
      <c r="A1565" s="4" t="s">
        <v>1302</v>
      </c>
    </row>
    <row r="1566" spans="1:5">
      <c r="A1566" s="3" t="s">
        <v>1114</v>
      </c>
    </row>
    <row r="1567" spans="1:5">
      <c r="A1567" s="4" t="s">
        <v>1115</v>
      </c>
      <c r="B1567" s="6" t="n">
        <v>0</v>
      </c>
    </row>
    <row r="1568" spans="1:5">
      <c r="A1568" s="4" t="s">
        <v>1116</v>
      </c>
      <c r="B1568" s="6" t="n">
        <v>582</v>
      </c>
    </row>
    <row r="1569" spans="1:5">
      <c r="A1569" s="4" t="s">
        <v>1117</v>
      </c>
      <c r="B1569" s="6" t="n">
        <v>476</v>
      </c>
    </row>
    <row r="1570" spans="1:5">
      <c r="A1570" s="4" t="s">
        <v>1118</v>
      </c>
      <c r="B1570" s="6" t="n">
        <v>0</v>
      </c>
    </row>
    <row r="1571" spans="1:5">
      <c r="A1571" s="4" t="s">
        <v>1119</v>
      </c>
      <c r="B1571" s="6" t="n">
        <v>0</v>
      </c>
    </row>
    <row r="1572" spans="1:5">
      <c r="A1572" s="4" t="s">
        <v>1120</v>
      </c>
      <c r="B1572" s="6" t="n">
        <v>1058</v>
      </c>
    </row>
    <row r="1573" spans="1:5">
      <c r="A1573" s="4" t="s">
        <v>1121</v>
      </c>
      <c r="B1573" s="6" t="n">
        <v>152</v>
      </c>
    </row>
    <row r="1574" spans="1:5">
      <c r="A1574" s="4" t="s">
        <v>1303</v>
      </c>
    </row>
    <row r="1575" spans="1:5">
      <c r="A1575" s="3" t="s">
        <v>1114</v>
      </c>
    </row>
    <row r="1576" spans="1:5">
      <c r="A1576" s="4" t="s">
        <v>1115</v>
      </c>
      <c r="B1576" s="6" t="n">
        <v>0</v>
      </c>
    </row>
    <row r="1577" spans="1:5">
      <c r="A1577" s="4" t="s">
        <v>1116</v>
      </c>
      <c r="B1577" s="6" t="n">
        <v>248</v>
      </c>
    </row>
    <row r="1578" spans="1:5">
      <c r="A1578" s="4" t="s">
        <v>1117</v>
      </c>
      <c r="B1578" s="6" t="n">
        <v>993</v>
      </c>
    </row>
    <row r="1579" spans="1:5">
      <c r="A1579" s="4" t="s">
        <v>1118</v>
      </c>
      <c r="B1579" s="6" t="n">
        <v>0</v>
      </c>
    </row>
    <row r="1580" spans="1:5">
      <c r="A1580" s="4" t="s">
        <v>1119</v>
      </c>
      <c r="B1580" s="6" t="n">
        <v>0</v>
      </c>
    </row>
    <row r="1581" spans="1:5">
      <c r="A1581" s="4" t="s">
        <v>1120</v>
      </c>
      <c r="B1581" s="6" t="n">
        <v>1241</v>
      </c>
    </row>
    <row r="1582" spans="1:5">
      <c r="A1582" s="4" t="s">
        <v>1121</v>
      </c>
      <c r="B1582" s="6" t="n">
        <v>316</v>
      </c>
    </row>
    <row r="1583" spans="1:5">
      <c r="A1583" s="4" t="s">
        <v>1304</v>
      </c>
    </row>
    <row r="1584" spans="1:5">
      <c r="A1584" s="3" t="s">
        <v>1114</v>
      </c>
    </row>
    <row r="1585" spans="1:5">
      <c r="A1585" s="4" t="s">
        <v>1115</v>
      </c>
      <c r="B1585" s="6" t="n">
        <v>0</v>
      </c>
    </row>
    <row r="1586" spans="1:5">
      <c r="A1586" s="4" t="s">
        <v>1116</v>
      </c>
      <c r="B1586" s="6" t="n">
        <v>460</v>
      </c>
    </row>
    <row r="1587" spans="1:5">
      <c r="A1587" s="4" t="s">
        <v>1117</v>
      </c>
      <c r="B1587" s="6" t="n">
        <v>1900</v>
      </c>
    </row>
    <row r="1588" spans="1:5">
      <c r="A1588" s="4" t="s">
        <v>1118</v>
      </c>
      <c r="B1588" s="6" t="n">
        <v>0</v>
      </c>
    </row>
    <row r="1589" spans="1:5">
      <c r="A1589" s="4" t="s">
        <v>1119</v>
      </c>
      <c r="B1589" s="6" t="n">
        <v>0</v>
      </c>
    </row>
    <row r="1590" spans="1:5">
      <c r="A1590" s="4" t="s">
        <v>1120</v>
      </c>
      <c r="B1590" s="6" t="n">
        <v>2360</v>
      </c>
    </row>
    <row r="1591" spans="1:5">
      <c r="A1591" s="4" t="s">
        <v>1121</v>
      </c>
      <c r="B1591" s="6" t="n">
        <v>71</v>
      </c>
    </row>
    <row r="1592" spans="1:5">
      <c r="A1592" s="4" t="s">
        <v>1305</v>
      </c>
    </row>
    <row r="1593" spans="1:5">
      <c r="A1593" s="3" t="s">
        <v>1114</v>
      </c>
    </row>
    <row r="1594" spans="1:5">
      <c r="A1594" s="4" t="s">
        <v>1115</v>
      </c>
      <c r="B1594" s="6" t="n">
        <v>0</v>
      </c>
    </row>
    <row r="1595" spans="1:5">
      <c r="A1595" s="4" t="s">
        <v>1116</v>
      </c>
      <c r="B1595" s="6" t="n">
        <v>207</v>
      </c>
    </row>
    <row r="1596" spans="1:5">
      <c r="A1596" s="4" t="s">
        <v>1117</v>
      </c>
      <c r="B1596" s="6" t="n">
        <v>438</v>
      </c>
    </row>
    <row r="1597" spans="1:5">
      <c r="A1597" s="4" t="s">
        <v>1118</v>
      </c>
      <c r="B1597" s="6" t="n">
        <v>0</v>
      </c>
    </row>
    <row r="1598" spans="1:5">
      <c r="A1598" s="4" t="s">
        <v>1119</v>
      </c>
      <c r="B1598" s="6" t="n">
        <v>0</v>
      </c>
    </row>
    <row r="1599" spans="1:5">
      <c r="A1599" s="4" t="s">
        <v>1120</v>
      </c>
      <c r="B1599" s="6" t="n">
        <v>645</v>
      </c>
    </row>
    <row r="1600" spans="1:5">
      <c r="A1600" s="4" t="s">
        <v>1121</v>
      </c>
      <c r="B1600" s="6" t="n">
        <v>1</v>
      </c>
    </row>
    <row r="1601" spans="1:5">
      <c r="A1601" s="4" t="s">
        <v>1306</v>
      </c>
    </row>
    <row r="1602" spans="1:5">
      <c r="A1602" s="3" t="s">
        <v>1114</v>
      </c>
    </row>
    <row r="1603" spans="1:5">
      <c r="A1603" s="4" t="s">
        <v>1115</v>
      </c>
      <c r="B1603" s="6" t="n">
        <v>0</v>
      </c>
    </row>
    <row r="1604" spans="1:5">
      <c r="A1604" s="4" t="s">
        <v>1116</v>
      </c>
      <c r="B1604" s="6" t="n">
        <v>931</v>
      </c>
    </row>
    <row r="1605" spans="1:5">
      <c r="A1605" s="4" t="s">
        <v>1117</v>
      </c>
      <c r="B1605" s="6" t="n">
        <v>931</v>
      </c>
    </row>
    <row r="1606" spans="1:5">
      <c r="A1606" s="4" t="s">
        <v>1118</v>
      </c>
      <c r="B1606" s="6" t="n">
        <v>0</v>
      </c>
    </row>
    <row r="1607" spans="1:5">
      <c r="A1607" s="4" t="s">
        <v>1119</v>
      </c>
      <c r="B1607" s="6" t="n">
        <v>0</v>
      </c>
    </row>
    <row r="1608" spans="1:5">
      <c r="A1608" s="4" t="s">
        <v>1120</v>
      </c>
      <c r="B1608" s="6" t="n">
        <v>1862</v>
      </c>
    </row>
    <row r="1609" spans="1:5">
      <c r="A1609" s="4" t="s">
        <v>1121</v>
      </c>
      <c r="B1609" s="6" t="n">
        <v>296</v>
      </c>
    </row>
    <row r="1610" spans="1:5">
      <c r="A1610" s="4" t="s">
        <v>1307</v>
      </c>
    </row>
    <row r="1611" spans="1:5">
      <c r="A1611" s="3" t="s">
        <v>1114</v>
      </c>
    </row>
    <row r="1612" spans="1:5">
      <c r="A1612" s="4" t="s">
        <v>1115</v>
      </c>
      <c r="B1612" s="6" t="n">
        <v>0</v>
      </c>
    </row>
    <row r="1613" spans="1:5">
      <c r="A1613" s="4" t="s">
        <v>1116</v>
      </c>
      <c r="B1613" s="6" t="n">
        <v>282</v>
      </c>
    </row>
    <row r="1614" spans="1:5">
      <c r="A1614" s="4" t="s">
        <v>1117</v>
      </c>
      <c r="B1614" s="6" t="n">
        <v>845</v>
      </c>
    </row>
    <row r="1615" spans="1:5">
      <c r="A1615" s="4" t="s">
        <v>1118</v>
      </c>
      <c r="B1615" s="6" t="n">
        <v>0</v>
      </c>
    </row>
    <row r="1616" spans="1:5">
      <c r="A1616" s="4" t="s">
        <v>1119</v>
      </c>
      <c r="B1616" s="6" t="n">
        <v>0</v>
      </c>
    </row>
    <row r="1617" spans="1:5">
      <c r="A1617" s="4" t="s">
        <v>1120</v>
      </c>
      <c r="B1617" s="6" t="n">
        <v>1127</v>
      </c>
    </row>
    <row r="1618" spans="1:5">
      <c r="A1618" s="4" t="s">
        <v>1121</v>
      </c>
      <c r="B1618" s="6" t="n">
        <v>269</v>
      </c>
    </row>
    <row r="1619" spans="1:5">
      <c r="A1619" s="4" t="s">
        <v>1308</v>
      </c>
    </row>
    <row r="1620" spans="1:5">
      <c r="A1620" s="3" t="s">
        <v>1114</v>
      </c>
    </row>
    <row r="1621" spans="1:5">
      <c r="A1621" s="4" t="s">
        <v>1115</v>
      </c>
      <c r="B1621" s="6" t="n">
        <v>0</v>
      </c>
    </row>
    <row r="1622" spans="1:5">
      <c r="A1622" s="4" t="s">
        <v>1116</v>
      </c>
      <c r="B1622" s="6" t="n">
        <v>742</v>
      </c>
    </row>
    <row r="1623" spans="1:5">
      <c r="A1623" s="4" t="s">
        <v>1117</v>
      </c>
      <c r="B1623" s="6" t="n">
        <v>318</v>
      </c>
    </row>
    <row r="1624" spans="1:5">
      <c r="A1624" s="4" t="s">
        <v>1118</v>
      </c>
      <c r="B1624" s="6" t="n">
        <v>0</v>
      </c>
    </row>
    <row r="1625" spans="1:5">
      <c r="A1625" s="4" t="s">
        <v>1119</v>
      </c>
      <c r="B1625" s="6" t="n">
        <v>0</v>
      </c>
    </row>
    <row r="1626" spans="1:5">
      <c r="A1626" s="4" t="s">
        <v>1120</v>
      </c>
      <c r="B1626" s="6" t="n">
        <v>1060</v>
      </c>
    </row>
    <row r="1627" spans="1:5">
      <c r="A1627" s="4" t="s">
        <v>1121</v>
      </c>
      <c r="B1627" s="6" t="n">
        <v>101</v>
      </c>
    </row>
    <row r="1628" spans="1:5">
      <c r="A1628" s="4" t="s">
        <v>1309</v>
      </c>
    </row>
    <row r="1629" spans="1:5">
      <c r="A1629" s="3" t="s">
        <v>1114</v>
      </c>
    </row>
    <row r="1630" spans="1:5">
      <c r="A1630" s="4" t="s">
        <v>1115</v>
      </c>
      <c r="B1630" s="6" t="n">
        <v>0</v>
      </c>
    </row>
    <row r="1631" spans="1:5">
      <c r="A1631" s="4" t="s">
        <v>1116</v>
      </c>
      <c r="B1631" s="6" t="n">
        <v>973</v>
      </c>
    </row>
    <row r="1632" spans="1:5">
      <c r="A1632" s="4" t="s">
        <v>1117</v>
      </c>
      <c r="B1632" s="6" t="n">
        <v>2557</v>
      </c>
    </row>
    <row r="1633" spans="1:5">
      <c r="A1633" s="4" t="s">
        <v>1118</v>
      </c>
      <c r="B1633" s="6" t="n">
        <v>0</v>
      </c>
    </row>
    <row r="1634" spans="1:5">
      <c r="A1634" s="4" t="s">
        <v>1119</v>
      </c>
      <c r="B1634" s="6" t="n">
        <v>0</v>
      </c>
    </row>
    <row r="1635" spans="1:5">
      <c r="A1635" s="4" t="s">
        <v>1120</v>
      </c>
      <c r="B1635" s="6" t="n">
        <v>3530</v>
      </c>
    </row>
    <row r="1636" spans="1:5">
      <c r="A1636" s="4" t="s">
        <v>1121</v>
      </c>
      <c r="B1636" s="6" t="n">
        <v>200</v>
      </c>
    </row>
    <row r="1637" spans="1:5">
      <c r="A1637" s="4" t="s">
        <v>1310</v>
      </c>
    </row>
    <row r="1638" spans="1:5">
      <c r="A1638" s="3" t="s">
        <v>1114</v>
      </c>
    </row>
    <row r="1639" spans="1:5">
      <c r="A1639" s="4" t="s">
        <v>1115</v>
      </c>
      <c r="B1639" s="6" t="n">
        <v>0</v>
      </c>
    </row>
    <row r="1640" spans="1:5">
      <c r="A1640" s="4" t="s">
        <v>1116</v>
      </c>
      <c r="B1640" s="6" t="n">
        <v>196</v>
      </c>
    </row>
    <row r="1641" spans="1:5">
      <c r="A1641" s="4" t="s">
        <v>1117</v>
      </c>
      <c r="B1641" s="6" t="n">
        <v>786</v>
      </c>
    </row>
    <row r="1642" spans="1:5">
      <c r="A1642" s="4" t="s">
        <v>1118</v>
      </c>
      <c r="B1642" s="6" t="n">
        <v>0</v>
      </c>
    </row>
    <row r="1643" spans="1:5">
      <c r="A1643" s="4" t="s">
        <v>1119</v>
      </c>
      <c r="B1643" s="6" t="n">
        <v>0</v>
      </c>
    </row>
    <row r="1644" spans="1:5">
      <c r="A1644" s="4" t="s">
        <v>1120</v>
      </c>
      <c r="B1644" s="6" t="n">
        <v>982</v>
      </c>
    </row>
    <row r="1645" spans="1:5">
      <c r="A1645" s="4" t="s">
        <v>1121</v>
      </c>
      <c r="B1645" s="6" t="n">
        <v>250</v>
      </c>
    </row>
    <row r="1646" spans="1:5">
      <c r="A1646" s="4" t="s">
        <v>1311</v>
      </c>
    </row>
    <row r="1647" spans="1:5">
      <c r="A1647" s="3" t="s">
        <v>1114</v>
      </c>
    </row>
    <row r="1648" spans="1:5">
      <c r="A1648" s="4" t="s">
        <v>1115</v>
      </c>
      <c r="B1648" s="6" t="n">
        <v>0</v>
      </c>
    </row>
    <row r="1649" spans="1:5">
      <c r="A1649" s="4" t="s">
        <v>1116</v>
      </c>
      <c r="B1649" s="6" t="n">
        <v>102</v>
      </c>
    </row>
    <row r="1650" spans="1:5">
      <c r="A1650" s="4" t="s">
        <v>1117</v>
      </c>
      <c r="B1650" s="6" t="n">
        <v>1921</v>
      </c>
    </row>
    <row r="1651" spans="1:5">
      <c r="A1651" s="4" t="s">
        <v>1118</v>
      </c>
      <c r="B1651" s="6" t="n">
        <v>0</v>
      </c>
    </row>
    <row r="1652" spans="1:5">
      <c r="A1652" s="4" t="s">
        <v>1119</v>
      </c>
      <c r="B1652" s="6" t="n">
        <v>0</v>
      </c>
    </row>
    <row r="1653" spans="1:5">
      <c r="A1653" s="4" t="s">
        <v>1120</v>
      </c>
      <c r="B1653" s="6" t="n">
        <v>2023</v>
      </c>
    </row>
    <row r="1654" spans="1:5">
      <c r="A1654" s="4" t="s">
        <v>1121</v>
      </c>
      <c r="B1654" s="6" t="n">
        <v>15</v>
      </c>
    </row>
    <row r="1655" spans="1:5">
      <c r="A1655" s="4" t="s">
        <v>1312</v>
      </c>
    </row>
    <row r="1656" spans="1:5">
      <c r="A1656" s="3" t="s">
        <v>1114</v>
      </c>
    </row>
    <row r="1657" spans="1:5">
      <c r="A1657" s="4" t="s">
        <v>1115</v>
      </c>
      <c r="B1657" s="6" t="n">
        <v>0</v>
      </c>
    </row>
    <row r="1658" spans="1:5">
      <c r="A1658" s="4" t="s">
        <v>1116</v>
      </c>
      <c r="B1658" s="6" t="n">
        <v>304</v>
      </c>
    </row>
    <row r="1659" spans="1:5">
      <c r="A1659" s="4" t="s">
        <v>1117</v>
      </c>
      <c r="B1659" s="6" t="n">
        <v>1214</v>
      </c>
    </row>
    <row r="1660" spans="1:5">
      <c r="A1660" s="4" t="s">
        <v>1118</v>
      </c>
      <c r="B1660" s="6" t="n">
        <v>0</v>
      </c>
    </row>
    <row r="1661" spans="1:5">
      <c r="A1661" s="4" t="s">
        <v>1119</v>
      </c>
      <c r="B1661" s="6" t="n">
        <v>0</v>
      </c>
    </row>
    <row r="1662" spans="1:5">
      <c r="A1662" s="4" t="s">
        <v>1120</v>
      </c>
      <c r="B1662" s="6" t="n">
        <v>1518</v>
      </c>
    </row>
    <row r="1663" spans="1:5">
      <c r="A1663" s="4" t="s">
        <v>1121</v>
      </c>
      <c r="B1663" s="6" t="n">
        <v>387</v>
      </c>
    </row>
    <row r="1664" spans="1:5">
      <c r="A1664" s="4" t="s">
        <v>1313</v>
      </c>
    </row>
    <row r="1665" spans="1:5">
      <c r="A1665" s="3" t="s">
        <v>1114</v>
      </c>
    </row>
    <row r="1666" spans="1:5">
      <c r="A1666" s="4" t="s">
        <v>1115</v>
      </c>
      <c r="B1666" s="6" t="n">
        <v>0</v>
      </c>
    </row>
    <row r="1667" spans="1:5">
      <c r="A1667" s="4" t="s">
        <v>1116</v>
      </c>
      <c r="B1667" s="6" t="n">
        <v>463</v>
      </c>
    </row>
    <row r="1668" spans="1:5">
      <c r="A1668" s="4" t="s">
        <v>1117</v>
      </c>
      <c r="B1668" s="6" t="n">
        <v>1388</v>
      </c>
    </row>
    <row r="1669" spans="1:5">
      <c r="A1669" s="4" t="s">
        <v>1118</v>
      </c>
      <c r="B1669" s="6" t="n">
        <v>0</v>
      </c>
    </row>
    <row r="1670" spans="1:5">
      <c r="A1670" s="4" t="s">
        <v>1119</v>
      </c>
      <c r="B1670" s="6" t="n">
        <v>0</v>
      </c>
    </row>
    <row r="1671" spans="1:5">
      <c r="A1671" s="4" t="s">
        <v>1120</v>
      </c>
      <c r="B1671" s="6" t="n">
        <v>1851</v>
      </c>
    </row>
    <row r="1672" spans="1:5">
      <c r="A1672" s="4" t="s">
        <v>1121</v>
      </c>
      <c r="B1672" s="6" t="n">
        <v>442</v>
      </c>
    </row>
    <row r="1673" spans="1:5">
      <c r="A1673" s="4" t="s">
        <v>1314</v>
      </c>
    </row>
    <row r="1674" spans="1:5">
      <c r="A1674" s="3" t="s">
        <v>1114</v>
      </c>
    </row>
    <row r="1675" spans="1:5">
      <c r="A1675" s="4" t="s">
        <v>1115</v>
      </c>
      <c r="B1675" s="6" t="n">
        <v>0</v>
      </c>
    </row>
    <row r="1676" spans="1:5">
      <c r="A1676" s="4" t="s">
        <v>1116</v>
      </c>
      <c r="B1676" s="6" t="n">
        <v>156</v>
      </c>
    </row>
    <row r="1677" spans="1:5">
      <c r="A1677" s="4" t="s">
        <v>1117</v>
      </c>
      <c r="B1677" s="6" t="n">
        <v>886</v>
      </c>
    </row>
    <row r="1678" spans="1:5">
      <c r="A1678" s="4" t="s">
        <v>1118</v>
      </c>
      <c r="B1678" s="6" t="n">
        <v>0</v>
      </c>
    </row>
    <row r="1679" spans="1:5">
      <c r="A1679" s="4" t="s">
        <v>1119</v>
      </c>
      <c r="B1679" s="6" t="n">
        <v>0</v>
      </c>
    </row>
    <row r="1680" spans="1:5">
      <c r="A1680" s="4" t="s">
        <v>1120</v>
      </c>
      <c r="B1680" s="6" t="n">
        <v>1042</v>
      </c>
    </row>
    <row r="1681" spans="1:5">
      <c r="A1681" s="4" t="s">
        <v>1121</v>
      </c>
      <c r="B1681" s="6" t="n">
        <v>282</v>
      </c>
    </row>
    <row r="1682" spans="1:5">
      <c r="A1682" s="4" t="s">
        <v>1315</v>
      </c>
    </row>
    <row r="1683" spans="1:5">
      <c r="A1683" s="3" t="s">
        <v>1114</v>
      </c>
    </row>
    <row r="1684" spans="1:5">
      <c r="A1684" s="4" t="s">
        <v>1115</v>
      </c>
      <c r="B1684" s="6" t="n">
        <v>0</v>
      </c>
    </row>
    <row r="1685" spans="1:5">
      <c r="A1685" s="4" t="s">
        <v>1116</v>
      </c>
      <c r="B1685" s="6" t="n">
        <v>553</v>
      </c>
    </row>
    <row r="1686" spans="1:5">
      <c r="A1686" s="4" t="s">
        <v>1117</v>
      </c>
      <c r="B1686" s="6" t="n">
        <v>1659</v>
      </c>
    </row>
    <row r="1687" spans="1:5">
      <c r="A1687" s="4" t="s">
        <v>1118</v>
      </c>
      <c r="B1687" s="6" t="n">
        <v>0</v>
      </c>
    </row>
    <row r="1688" spans="1:5">
      <c r="A1688" s="4" t="s">
        <v>1119</v>
      </c>
      <c r="B1688" s="6" t="n">
        <v>0</v>
      </c>
    </row>
    <row r="1689" spans="1:5">
      <c r="A1689" s="4" t="s">
        <v>1120</v>
      </c>
      <c r="B1689" s="6" t="n">
        <v>2212</v>
      </c>
    </row>
    <row r="1690" spans="1:5">
      <c r="A1690" s="4" t="s">
        <v>1121</v>
      </c>
      <c r="B1690" s="6" t="n">
        <v>528</v>
      </c>
    </row>
    <row r="1691" spans="1:5">
      <c r="A1691" s="4" t="s">
        <v>1316</v>
      </c>
    </row>
    <row r="1692" spans="1:5">
      <c r="A1692" s="3" t="s">
        <v>1114</v>
      </c>
    </row>
    <row r="1693" spans="1:5">
      <c r="A1693" s="4" t="s">
        <v>1115</v>
      </c>
      <c r="B1693" s="6" t="n">
        <v>0</v>
      </c>
    </row>
    <row r="1694" spans="1:5">
      <c r="A1694" s="4" t="s">
        <v>1116</v>
      </c>
      <c r="B1694" s="6" t="n">
        <v>170</v>
      </c>
    </row>
    <row r="1695" spans="1:5">
      <c r="A1695" s="4" t="s">
        <v>1117</v>
      </c>
      <c r="B1695" s="6" t="n">
        <v>965</v>
      </c>
    </row>
    <row r="1696" spans="1:5">
      <c r="A1696" s="4" t="s">
        <v>1118</v>
      </c>
      <c r="B1696" s="6" t="n">
        <v>0</v>
      </c>
    </row>
    <row r="1697" spans="1:5">
      <c r="A1697" s="4" t="s">
        <v>1119</v>
      </c>
      <c r="B1697" s="6" t="n">
        <v>0</v>
      </c>
    </row>
    <row r="1698" spans="1:5">
      <c r="A1698" s="4" t="s">
        <v>1120</v>
      </c>
      <c r="B1698" s="6" t="n">
        <v>1135</v>
      </c>
    </row>
    <row r="1699" spans="1:5">
      <c r="A1699" s="4" t="s">
        <v>1121</v>
      </c>
      <c r="B1699" s="6" t="n">
        <v>307</v>
      </c>
    </row>
    <row r="1700" spans="1:5">
      <c r="A1700" s="4" t="s">
        <v>1317</v>
      </c>
    </row>
    <row r="1701" spans="1:5">
      <c r="A1701" s="3" t="s">
        <v>1114</v>
      </c>
    </row>
    <row r="1702" spans="1:5">
      <c r="A1702" s="4" t="s">
        <v>1115</v>
      </c>
      <c r="B1702" s="6" t="n">
        <v>0</v>
      </c>
    </row>
    <row r="1703" spans="1:5">
      <c r="A1703" s="4" t="s">
        <v>1116</v>
      </c>
      <c r="B1703" s="6" t="n">
        <v>212</v>
      </c>
    </row>
    <row r="1704" spans="1:5">
      <c r="A1704" s="4" t="s">
        <v>1117</v>
      </c>
      <c r="B1704" s="6" t="n">
        <v>847</v>
      </c>
    </row>
    <row r="1705" spans="1:5">
      <c r="A1705" s="4" t="s">
        <v>1118</v>
      </c>
      <c r="B1705" s="6" t="n">
        <v>0</v>
      </c>
    </row>
    <row r="1706" spans="1:5">
      <c r="A1706" s="4" t="s">
        <v>1119</v>
      </c>
      <c r="B1706" s="6" t="n">
        <v>0</v>
      </c>
    </row>
    <row r="1707" spans="1:5">
      <c r="A1707" s="4" t="s">
        <v>1120</v>
      </c>
      <c r="B1707" s="6" t="n">
        <v>1059</v>
      </c>
    </row>
    <row r="1708" spans="1:5">
      <c r="A1708" s="4" t="s">
        <v>1121</v>
      </c>
      <c r="B1708" s="6" t="n">
        <v>270</v>
      </c>
    </row>
    <row r="1709" spans="1:5">
      <c r="A1709" s="4" t="s">
        <v>1318</v>
      </c>
    </row>
    <row r="1710" spans="1:5">
      <c r="A1710" s="3" t="s">
        <v>1114</v>
      </c>
    </row>
    <row r="1711" spans="1:5">
      <c r="A1711" s="4" t="s">
        <v>1115</v>
      </c>
      <c r="B1711" s="6" t="n">
        <v>0</v>
      </c>
    </row>
    <row r="1712" spans="1:5">
      <c r="A1712" s="4" t="s">
        <v>1116</v>
      </c>
      <c r="B1712" s="6" t="n">
        <v>391</v>
      </c>
    </row>
    <row r="1713" spans="1:5">
      <c r="A1713" s="4" t="s">
        <v>1117</v>
      </c>
      <c r="B1713" s="6" t="n">
        <v>1172</v>
      </c>
    </row>
    <row r="1714" spans="1:5">
      <c r="A1714" s="4" t="s">
        <v>1118</v>
      </c>
      <c r="B1714" s="6" t="n">
        <v>0</v>
      </c>
    </row>
    <row r="1715" spans="1:5">
      <c r="A1715" s="4" t="s">
        <v>1119</v>
      </c>
      <c r="B1715" s="6" t="n">
        <v>0</v>
      </c>
    </row>
    <row r="1716" spans="1:5">
      <c r="A1716" s="4" t="s">
        <v>1120</v>
      </c>
      <c r="B1716" s="6" t="n">
        <v>1563</v>
      </c>
    </row>
    <row r="1717" spans="1:5">
      <c r="A1717" s="4" t="s">
        <v>1121</v>
      </c>
      <c r="B1717" s="6" t="n">
        <v>373</v>
      </c>
    </row>
    <row r="1718" spans="1:5">
      <c r="A1718" s="4" t="s">
        <v>1319</v>
      </c>
    </row>
    <row r="1719" spans="1:5">
      <c r="A1719" s="3" t="s">
        <v>1114</v>
      </c>
    </row>
    <row r="1720" spans="1:5">
      <c r="A1720" s="4" t="s">
        <v>1115</v>
      </c>
      <c r="B1720" s="6" t="n">
        <v>0</v>
      </c>
    </row>
    <row r="1721" spans="1:5">
      <c r="A1721" s="4" t="s">
        <v>1116</v>
      </c>
      <c r="B1721" s="6" t="n">
        <v>1273</v>
      </c>
    </row>
    <row r="1722" spans="1:5">
      <c r="A1722" s="4" t="s">
        <v>1117</v>
      </c>
      <c r="B1722" s="6" t="n">
        <v>1042</v>
      </c>
    </row>
    <row r="1723" spans="1:5">
      <c r="A1723" s="4" t="s">
        <v>1118</v>
      </c>
      <c r="B1723" s="6" t="n">
        <v>0</v>
      </c>
    </row>
    <row r="1724" spans="1:5">
      <c r="A1724" s="4" t="s">
        <v>1119</v>
      </c>
      <c r="B1724" s="6" t="n">
        <v>0</v>
      </c>
    </row>
    <row r="1725" spans="1:5">
      <c r="A1725" s="4" t="s">
        <v>1120</v>
      </c>
      <c r="B1725" s="6" t="n">
        <v>2315</v>
      </c>
    </row>
    <row r="1726" spans="1:5">
      <c r="A1726" s="4" t="s">
        <v>1121</v>
      </c>
      <c r="B1726" s="6" t="n">
        <v>332</v>
      </c>
    </row>
    <row r="1727" spans="1:5">
      <c r="A1727" s="4" t="s">
        <v>1320</v>
      </c>
    </row>
    <row r="1728" spans="1:5">
      <c r="A1728" s="3" t="s">
        <v>1114</v>
      </c>
    </row>
    <row r="1729" spans="1:5">
      <c r="A1729" s="4" t="s">
        <v>1115</v>
      </c>
      <c r="B1729" s="6" t="n">
        <v>0</v>
      </c>
    </row>
    <row r="1730" spans="1:5">
      <c r="A1730" s="4" t="s">
        <v>1116</v>
      </c>
      <c r="B1730" s="6" t="n">
        <v>352</v>
      </c>
    </row>
    <row r="1731" spans="1:5">
      <c r="A1731" s="4" t="s">
        <v>1117</v>
      </c>
      <c r="B1731" s="6" t="n">
        <v>1408</v>
      </c>
    </row>
    <row r="1732" spans="1:5">
      <c r="A1732" s="4" t="s">
        <v>1118</v>
      </c>
      <c r="B1732" s="6" t="n">
        <v>0</v>
      </c>
    </row>
    <row r="1733" spans="1:5">
      <c r="A1733" s="4" t="s">
        <v>1119</v>
      </c>
      <c r="B1733" s="6" t="n">
        <v>0</v>
      </c>
    </row>
    <row r="1734" spans="1:5">
      <c r="A1734" s="4" t="s">
        <v>1120</v>
      </c>
      <c r="B1734" s="6" t="n">
        <v>1760</v>
      </c>
    </row>
    <row r="1735" spans="1:5">
      <c r="A1735" s="4" t="s">
        <v>1121</v>
      </c>
      <c r="B1735" s="6" t="n">
        <v>448</v>
      </c>
    </row>
    <row r="1736" spans="1:5">
      <c r="A1736" s="4" t="s">
        <v>1321</v>
      </c>
    </row>
    <row r="1737" spans="1:5">
      <c r="A1737" s="3" t="s">
        <v>1114</v>
      </c>
    </row>
    <row r="1738" spans="1:5">
      <c r="A1738" s="4" t="s">
        <v>1115</v>
      </c>
      <c r="B1738" s="6" t="n">
        <v>0</v>
      </c>
    </row>
    <row r="1739" spans="1:5">
      <c r="A1739" s="4" t="s">
        <v>1116</v>
      </c>
      <c r="B1739" s="6" t="n">
        <v>264</v>
      </c>
    </row>
    <row r="1740" spans="1:5">
      <c r="A1740" s="4" t="s">
        <v>1117</v>
      </c>
      <c r="B1740" s="6" t="n">
        <v>2457</v>
      </c>
    </row>
    <row r="1741" spans="1:5">
      <c r="A1741" s="4" t="s">
        <v>1118</v>
      </c>
      <c r="B1741" s="6" t="n">
        <v>0</v>
      </c>
    </row>
    <row r="1742" spans="1:5">
      <c r="A1742" s="4" t="s">
        <v>1119</v>
      </c>
      <c r="B1742" s="6" t="n">
        <v>0</v>
      </c>
    </row>
    <row r="1743" spans="1:5">
      <c r="A1743" s="4" t="s">
        <v>1120</v>
      </c>
      <c r="B1743" s="6" t="n">
        <v>2721</v>
      </c>
    </row>
    <row r="1744" spans="1:5">
      <c r="A1744" s="4" t="s">
        <v>1121</v>
      </c>
      <c r="B1744" s="6" t="n">
        <v>19</v>
      </c>
    </row>
    <row r="1745" spans="1:5">
      <c r="A1745" s="4" t="s">
        <v>1322</v>
      </c>
    </row>
    <row r="1746" spans="1:5">
      <c r="A1746" s="3" t="s">
        <v>1114</v>
      </c>
    </row>
    <row r="1747" spans="1:5">
      <c r="A1747" s="4" t="s">
        <v>1115</v>
      </c>
      <c r="B1747" s="6" t="n">
        <v>0</v>
      </c>
    </row>
    <row r="1748" spans="1:5">
      <c r="A1748" s="4" t="s">
        <v>1116</v>
      </c>
      <c r="B1748" s="6" t="n">
        <v>266</v>
      </c>
    </row>
    <row r="1749" spans="1:5">
      <c r="A1749" s="4" t="s">
        <v>1117</v>
      </c>
      <c r="B1749" s="6" t="n">
        <v>798</v>
      </c>
    </row>
    <row r="1750" spans="1:5">
      <c r="A1750" s="4" t="s">
        <v>1118</v>
      </c>
      <c r="B1750" s="6" t="n">
        <v>0</v>
      </c>
    </row>
    <row r="1751" spans="1:5">
      <c r="A1751" s="4" t="s">
        <v>1119</v>
      </c>
      <c r="B1751" s="6" t="n">
        <v>0</v>
      </c>
    </row>
    <row r="1752" spans="1:5">
      <c r="A1752" s="4" t="s">
        <v>1120</v>
      </c>
      <c r="B1752" s="6" t="n">
        <v>1064</v>
      </c>
    </row>
    <row r="1753" spans="1:5">
      <c r="A1753" s="4" t="s">
        <v>1121</v>
      </c>
      <c r="B1753" s="6" t="n">
        <v>254</v>
      </c>
    </row>
    <row r="1754" spans="1:5">
      <c r="A1754" s="4" t="s">
        <v>1323</v>
      </c>
    </row>
    <row r="1755" spans="1:5">
      <c r="A1755" s="3" t="s">
        <v>1114</v>
      </c>
    </row>
    <row r="1756" spans="1:5">
      <c r="A1756" s="4" t="s">
        <v>1115</v>
      </c>
      <c r="B1756" s="6" t="n">
        <v>0</v>
      </c>
    </row>
    <row r="1757" spans="1:5">
      <c r="A1757" s="4" t="s">
        <v>1116</v>
      </c>
      <c r="B1757" s="6" t="n">
        <v>458</v>
      </c>
    </row>
    <row r="1758" spans="1:5">
      <c r="A1758" s="4" t="s">
        <v>1117</v>
      </c>
      <c r="B1758" s="6" t="n">
        <v>850</v>
      </c>
    </row>
    <row r="1759" spans="1:5">
      <c r="A1759" s="4" t="s">
        <v>1118</v>
      </c>
      <c r="B1759" s="6" t="n">
        <v>0</v>
      </c>
    </row>
    <row r="1760" spans="1:5">
      <c r="A1760" s="4" t="s">
        <v>1119</v>
      </c>
      <c r="B1760" s="6" t="n">
        <v>0</v>
      </c>
    </row>
    <row r="1761" spans="1:5">
      <c r="A1761" s="4" t="s">
        <v>1120</v>
      </c>
      <c r="B1761" s="6" t="n">
        <v>1308</v>
      </c>
    </row>
    <row r="1762" spans="1:5">
      <c r="A1762" s="4" t="s">
        <v>1121</v>
      </c>
      <c r="B1762" s="6" t="n">
        <v>271</v>
      </c>
    </row>
    <row r="1763" spans="1:5">
      <c r="A1763" s="4" t="s">
        <v>1324</v>
      </c>
    </row>
    <row r="1764" spans="1:5">
      <c r="A1764" s="3" t="s">
        <v>1114</v>
      </c>
    </row>
    <row r="1765" spans="1:5">
      <c r="A1765" s="4" t="s">
        <v>1115</v>
      </c>
      <c r="B1765" s="6" t="n">
        <v>0</v>
      </c>
    </row>
    <row r="1766" spans="1:5">
      <c r="A1766" s="4" t="s">
        <v>1116</v>
      </c>
      <c r="B1766" s="6" t="n">
        <v>168</v>
      </c>
    </row>
    <row r="1767" spans="1:5">
      <c r="A1767" s="4" t="s">
        <v>1117</v>
      </c>
      <c r="B1767" s="6" t="n">
        <v>1516</v>
      </c>
    </row>
    <row r="1768" spans="1:5">
      <c r="A1768" s="4" t="s">
        <v>1118</v>
      </c>
      <c r="B1768" s="6" t="n">
        <v>0</v>
      </c>
    </row>
    <row r="1769" spans="1:5">
      <c r="A1769" s="4" t="s">
        <v>1119</v>
      </c>
      <c r="B1769" s="6" t="n">
        <v>0</v>
      </c>
    </row>
    <row r="1770" spans="1:5">
      <c r="A1770" s="4" t="s">
        <v>1120</v>
      </c>
      <c r="B1770" s="6" t="n">
        <v>1684</v>
      </c>
    </row>
    <row r="1771" spans="1:5">
      <c r="A1771" s="4" t="s">
        <v>1121</v>
      </c>
      <c r="B1771" s="6" t="n">
        <v>483</v>
      </c>
    </row>
    <row r="1772" spans="1:5">
      <c r="A1772" s="4" t="s">
        <v>1325</v>
      </c>
    </row>
    <row r="1773" spans="1:5">
      <c r="A1773" s="3" t="s">
        <v>1114</v>
      </c>
    </row>
    <row r="1774" spans="1:5">
      <c r="A1774" s="4" t="s">
        <v>1115</v>
      </c>
      <c r="B1774" s="6" t="n">
        <v>0</v>
      </c>
    </row>
    <row r="1775" spans="1:5">
      <c r="A1775" s="4" t="s">
        <v>1116</v>
      </c>
      <c r="B1775" s="6" t="n">
        <v>176</v>
      </c>
    </row>
    <row r="1776" spans="1:5">
      <c r="A1776" s="4" t="s">
        <v>1117</v>
      </c>
      <c r="B1776" s="6" t="n">
        <v>997</v>
      </c>
    </row>
    <row r="1777" spans="1:5">
      <c r="A1777" s="4" t="s">
        <v>1118</v>
      </c>
      <c r="B1777" s="6" t="n">
        <v>0</v>
      </c>
    </row>
    <row r="1778" spans="1:5">
      <c r="A1778" s="4" t="s">
        <v>1119</v>
      </c>
      <c r="B1778" s="6" t="n">
        <v>0</v>
      </c>
    </row>
    <row r="1779" spans="1:5">
      <c r="A1779" s="4" t="s">
        <v>1120</v>
      </c>
      <c r="B1779" s="6" t="n">
        <v>1173</v>
      </c>
    </row>
    <row r="1780" spans="1:5">
      <c r="A1780" s="4" t="s">
        <v>1121</v>
      </c>
      <c r="B1780" s="6" t="n">
        <v>317</v>
      </c>
    </row>
    <row r="1781" spans="1:5">
      <c r="A1781" s="4" t="s">
        <v>1326</v>
      </c>
    </row>
    <row r="1782" spans="1:5">
      <c r="A1782" s="3" t="s">
        <v>1114</v>
      </c>
    </row>
    <row r="1783" spans="1:5">
      <c r="A1783" s="4" t="s">
        <v>1115</v>
      </c>
      <c r="B1783" s="6" t="n">
        <v>0</v>
      </c>
    </row>
    <row r="1784" spans="1:5">
      <c r="A1784" s="4" t="s">
        <v>1116</v>
      </c>
      <c r="B1784" s="6" t="n">
        <v>611</v>
      </c>
    </row>
    <row r="1785" spans="1:5">
      <c r="A1785" s="4" t="s">
        <v>1117</v>
      </c>
      <c r="B1785" s="6" t="n">
        <v>611</v>
      </c>
    </row>
    <row r="1786" spans="1:5">
      <c r="A1786" s="4" t="s">
        <v>1118</v>
      </c>
      <c r="B1786" s="6" t="n">
        <v>0</v>
      </c>
    </row>
    <row r="1787" spans="1:5">
      <c r="A1787" s="4" t="s">
        <v>1119</v>
      </c>
      <c r="B1787" s="6" t="n">
        <v>0</v>
      </c>
    </row>
    <row r="1788" spans="1:5">
      <c r="A1788" s="4" t="s">
        <v>1120</v>
      </c>
      <c r="B1788" s="6" t="n">
        <v>1222</v>
      </c>
    </row>
    <row r="1789" spans="1:5">
      <c r="A1789" s="4" t="s">
        <v>1121</v>
      </c>
      <c r="B1789" s="6" t="n">
        <v>195</v>
      </c>
    </row>
    <row r="1790" spans="1:5">
      <c r="A1790" s="4" t="s">
        <v>1327</v>
      </c>
    </row>
    <row r="1791" spans="1:5">
      <c r="A1791" s="3" t="s">
        <v>1114</v>
      </c>
    </row>
    <row r="1792" spans="1:5">
      <c r="A1792" s="4" t="s">
        <v>1115</v>
      </c>
      <c r="B1792" s="6" t="n">
        <v>0</v>
      </c>
    </row>
    <row r="1793" spans="1:5">
      <c r="A1793" s="4" t="s">
        <v>1116</v>
      </c>
      <c r="B1793" s="6" t="n">
        <v>394</v>
      </c>
    </row>
    <row r="1794" spans="1:5">
      <c r="A1794" s="4" t="s">
        <v>1117</v>
      </c>
      <c r="B1794" s="6" t="n">
        <v>920</v>
      </c>
    </row>
    <row r="1795" spans="1:5">
      <c r="A1795" s="4" t="s">
        <v>1118</v>
      </c>
      <c r="B1795" s="6" t="n">
        <v>0</v>
      </c>
    </row>
    <row r="1796" spans="1:5">
      <c r="A1796" s="4" t="s">
        <v>1119</v>
      </c>
      <c r="B1796" s="6" t="n">
        <v>0</v>
      </c>
    </row>
    <row r="1797" spans="1:5">
      <c r="A1797" s="4" t="s">
        <v>1120</v>
      </c>
      <c r="B1797" s="6" t="n">
        <v>1314</v>
      </c>
    </row>
    <row r="1798" spans="1:5">
      <c r="A1798" s="4" t="s">
        <v>1121</v>
      </c>
      <c r="B1798" s="6" t="n">
        <v>293</v>
      </c>
    </row>
    <row r="1799" spans="1:5">
      <c r="A1799" s="4" t="s">
        <v>1328</v>
      </c>
    </row>
    <row r="1800" spans="1:5">
      <c r="A1800" s="3" t="s">
        <v>1114</v>
      </c>
    </row>
    <row r="1801" spans="1:5">
      <c r="A1801" s="4" t="s">
        <v>1115</v>
      </c>
      <c r="B1801" s="6" t="n">
        <v>0</v>
      </c>
    </row>
    <row r="1802" spans="1:5">
      <c r="A1802" s="4" t="s">
        <v>1116</v>
      </c>
      <c r="B1802" s="6" t="n">
        <v>869</v>
      </c>
    </row>
    <row r="1803" spans="1:5">
      <c r="A1803" s="4" t="s">
        <v>1117</v>
      </c>
      <c r="B1803" s="6" t="n">
        <v>290</v>
      </c>
    </row>
    <row r="1804" spans="1:5">
      <c r="A1804" s="4" t="s">
        <v>1118</v>
      </c>
      <c r="B1804" s="6" t="n">
        <v>0</v>
      </c>
    </row>
    <row r="1805" spans="1:5">
      <c r="A1805" s="4" t="s">
        <v>1119</v>
      </c>
      <c r="B1805" s="6" t="n">
        <v>0</v>
      </c>
    </row>
    <row r="1806" spans="1:5">
      <c r="A1806" s="4" t="s">
        <v>1120</v>
      </c>
      <c r="B1806" s="6" t="n">
        <v>1159</v>
      </c>
    </row>
    <row r="1807" spans="1:5">
      <c r="A1807" s="4" t="s">
        <v>1121</v>
      </c>
      <c r="B1807" s="6" t="n">
        <v>92</v>
      </c>
    </row>
    <row r="1808" spans="1:5">
      <c r="A1808" s="4" t="s">
        <v>1329</v>
      </c>
    </row>
    <row r="1809" spans="1:5">
      <c r="A1809" s="3" t="s">
        <v>1114</v>
      </c>
    </row>
    <row r="1810" spans="1:5">
      <c r="A1810" s="4" t="s">
        <v>1115</v>
      </c>
      <c r="B1810" s="6" t="n">
        <v>0</v>
      </c>
    </row>
    <row r="1811" spans="1:5">
      <c r="A1811" s="4" t="s">
        <v>1116</v>
      </c>
      <c r="B1811" s="6" t="n">
        <v>147</v>
      </c>
    </row>
    <row r="1812" spans="1:5">
      <c r="A1812" s="4" t="s">
        <v>1117</v>
      </c>
      <c r="B1812" s="6" t="n">
        <v>1324</v>
      </c>
    </row>
    <row r="1813" spans="1:5">
      <c r="A1813" s="4" t="s">
        <v>1118</v>
      </c>
      <c r="B1813" s="6" t="n">
        <v>0</v>
      </c>
    </row>
    <row r="1814" spans="1:5">
      <c r="A1814" s="4" t="s">
        <v>1119</v>
      </c>
      <c r="B1814" s="6" t="n">
        <v>0</v>
      </c>
    </row>
    <row r="1815" spans="1:5">
      <c r="A1815" s="4" t="s">
        <v>1120</v>
      </c>
      <c r="B1815" s="6" t="n">
        <v>1471</v>
      </c>
    </row>
    <row r="1816" spans="1:5">
      <c r="A1816" s="4" t="s">
        <v>1121</v>
      </c>
      <c r="B1816" s="6" t="n">
        <v>421</v>
      </c>
    </row>
    <row r="1817" spans="1:5">
      <c r="A1817" s="4" t="s">
        <v>1330</v>
      </c>
    </row>
    <row r="1818" spans="1:5">
      <c r="A1818" s="3" t="s">
        <v>1114</v>
      </c>
    </row>
    <row r="1819" spans="1:5">
      <c r="A1819" s="4" t="s">
        <v>1115</v>
      </c>
      <c r="B1819" s="6" t="n">
        <v>0</v>
      </c>
    </row>
    <row r="1820" spans="1:5">
      <c r="A1820" s="4" t="s">
        <v>1116</v>
      </c>
      <c r="B1820" s="6" t="n">
        <v>186</v>
      </c>
    </row>
    <row r="1821" spans="1:5">
      <c r="A1821" s="4" t="s">
        <v>1117</v>
      </c>
      <c r="B1821" s="6" t="n">
        <v>1675</v>
      </c>
    </row>
    <row r="1822" spans="1:5">
      <c r="A1822" s="4" t="s">
        <v>1118</v>
      </c>
      <c r="B1822" s="6" t="n">
        <v>0</v>
      </c>
    </row>
    <row r="1823" spans="1:5">
      <c r="A1823" s="4" t="s">
        <v>1119</v>
      </c>
      <c r="B1823" s="6" t="n">
        <v>0</v>
      </c>
    </row>
    <row r="1824" spans="1:5">
      <c r="A1824" s="4" t="s">
        <v>1120</v>
      </c>
      <c r="B1824" s="6" t="n">
        <v>1861</v>
      </c>
    </row>
    <row r="1825" spans="1:5">
      <c r="A1825" s="4" t="s">
        <v>1121</v>
      </c>
      <c r="B1825" s="6" t="n">
        <v>533</v>
      </c>
    </row>
    <row r="1826" spans="1:5">
      <c r="A1826" s="4" t="s">
        <v>1331</v>
      </c>
    </row>
    <row r="1827" spans="1:5">
      <c r="A1827" s="3" t="s">
        <v>1114</v>
      </c>
    </row>
    <row r="1828" spans="1:5">
      <c r="A1828" s="4" t="s">
        <v>1115</v>
      </c>
      <c r="B1828" s="6" t="n">
        <v>0</v>
      </c>
    </row>
    <row r="1829" spans="1:5">
      <c r="A1829" s="4" t="s">
        <v>1116</v>
      </c>
      <c r="B1829" s="6" t="n">
        <v>370</v>
      </c>
    </row>
    <row r="1830" spans="1:5">
      <c r="A1830" s="4" t="s">
        <v>1117</v>
      </c>
      <c r="B1830" s="6" t="n">
        <v>1481</v>
      </c>
    </row>
    <row r="1831" spans="1:5">
      <c r="A1831" s="4" t="s">
        <v>1118</v>
      </c>
      <c r="B1831" s="6" t="n">
        <v>0</v>
      </c>
    </row>
    <row r="1832" spans="1:5">
      <c r="A1832" s="4" t="s">
        <v>1119</v>
      </c>
      <c r="B1832" s="6" t="n">
        <v>0</v>
      </c>
    </row>
    <row r="1833" spans="1:5">
      <c r="A1833" s="4" t="s">
        <v>1120</v>
      </c>
      <c r="B1833" s="6" t="n">
        <v>1851</v>
      </c>
    </row>
    <row r="1834" spans="1:5">
      <c r="A1834" s="4" t="s">
        <v>1121</v>
      </c>
      <c r="B1834" s="6" t="n">
        <v>471</v>
      </c>
    </row>
    <row r="1835" spans="1:5">
      <c r="A1835" s="4" t="s">
        <v>1332</v>
      </c>
    </row>
    <row r="1836" spans="1:5">
      <c r="A1836" s="3" t="s">
        <v>1114</v>
      </c>
    </row>
    <row r="1837" spans="1:5">
      <c r="A1837" s="4" t="s">
        <v>1115</v>
      </c>
      <c r="B1837" s="6" t="n">
        <v>0</v>
      </c>
    </row>
    <row r="1838" spans="1:5">
      <c r="A1838" s="4" t="s">
        <v>1116</v>
      </c>
      <c r="B1838" s="6" t="n">
        <v>300</v>
      </c>
    </row>
    <row r="1839" spans="1:5">
      <c r="A1839" s="4" t="s">
        <v>1117</v>
      </c>
      <c r="B1839" s="6" t="n">
        <v>901</v>
      </c>
    </row>
    <row r="1840" spans="1:5">
      <c r="A1840" s="4" t="s">
        <v>1118</v>
      </c>
      <c r="B1840" s="6" t="n">
        <v>0</v>
      </c>
    </row>
    <row r="1841" spans="1:5">
      <c r="A1841" s="4" t="s">
        <v>1119</v>
      </c>
      <c r="B1841" s="6" t="n">
        <v>0</v>
      </c>
    </row>
    <row r="1842" spans="1:5">
      <c r="A1842" s="4" t="s">
        <v>1120</v>
      </c>
      <c r="B1842" s="6" t="n">
        <v>1201</v>
      </c>
    </row>
    <row r="1843" spans="1:5">
      <c r="A1843" s="4" t="s">
        <v>1121</v>
      </c>
      <c r="B1843" s="6" t="n">
        <v>287</v>
      </c>
    </row>
    <row r="1844" spans="1:5">
      <c r="A1844" s="4" t="s">
        <v>1333</v>
      </c>
    </row>
    <row r="1845" spans="1:5">
      <c r="A1845" s="3" t="s">
        <v>1114</v>
      </c>
    </row>
    <row r="1846" spans="1:5">
      <c r="A1846" s="4" t="s">
        <v>1115</v>
      </c>
      <c r="B1846" s="6" t="n">
        <v>0</v>
      </c>
    </row>
    <row r="1847" spans="1:5">
      <c r="A1847" s="4" t="s">
        <v>1116</v>
      </c>
      <c r="B1847" s="6" t="n">
        <v>184</v>
      </c>
    </row>
    <row r="1848" spans="1:5">
      <c r="A1848" s="4" t="s">
        <v>1117</v>
      </c>
      <c r="B1848" s="6" t="n">
        <v>1042</v>
      </c>
    </row>
    <row r="1849" spans="1:5">
      <c r="A1849" s="4" t="s">
        <v>1118</v>
      </c>
      <c r="B1849" s="6" t="n">
        <v>0</v>
      </c>
    </row>
    <row r="1850" spans="1:5">
      <c r="A1850" s="4" t="s">
        <v>1119</v>
      </c>
      <c r="B1850" s="6" t="n">
        <v>0</v>
      </c>
    </row>
    <row r="1851" spans="1:5">
      <c r="A1851" s="4" t="s">
        <v>1120</v>
      </c>
      <c r="B1851" s="6" t="n">
        <v>1226</v>
      </c>
    </row>
    <row r="1852" spans="1:5">
      <c r="A1852" s="4" t="s">
        <v>1121</v>
      </c>
      <c r="B1852" s="6" t="n">
        <v>324</v>
      </c>
    </row>
    <row r="1853" spans="1:5">
      <c r="A1853" s="4" t="s">
        <v>1334</v>
      </c>
    </row>
    <row r="1854" spans="1:5">
      <c r="A1854" s="3" t="s">
        <v>1114</v>
      </c>
    </row>
    <row r="1855" spans="1:5">
      <c r="A1855" s="4" t="s">
        <v>1115</v>
      </c>
      <c r="B1855" s="6" t="n">
        <v>0</v>
      </c>
    </row>
    <row r="1856" spans="1:5">
      <c r="A1856" s="4" t="s">
        <v>1116</v>
      </c>
      <c r="B1856" s="6" t="n">
        <v>287</v>
      </c>
    </row>
    <row r="1857" spans="1:5">
      <c r="A1857" s="4" t="s">
        <v>1117</v>
      </c>
      <c r="B1857" s="6" t="n">
        <v>862</v>
      </c>
    </row>
    <row r="1858" spans="1:5">
      <c r="A1858" s="4" t="s">
        <v>1118</v>
      </c>
      <c r="B1858" s="6" t="n">
        <v>0</v>
      </c>
    </row>
    <row r="1859" spans="1:5">
      <c r="A1859" s="4" t="s">
        <v>1119</v>
      </c>
      <c r="B1859" s="6" t="n">
        <v>0</v>
      </c>
    </row>
    <row r="1860" spans="1:5">
      <c r="A1860" s="4" t="s">
        <v>1120</v>
      </c>
      <c r="B1860" s="6" t="n">
        <v>1149</v>
      </c>
    </row>
    <row r="1861" spans="1:5">
      <c r="A1861" s="4" t="s">
        <v>1121</v>
      </c>
      <c r="B1861" s="6" t="n">
        <v>269</v>
      </c>
    </row>
    <row r="1862" spans="1:5">
      <c r="A1862" s="4" t="s">
        <v>1335</v>
      </c>
    </row>
    <row r="1863" spans="1:5">
      <c r="A1863" s="3" t="s">
        <v>1114</v>
      </c>
    </row>
    <row r="1864" spans="1:5">
      <c r="A1864" s="4" t="s">
        <v>1115</v>
      </c>
      <c r="B1864" s="6" t="n">
        <v>0</v>
      </c>
    </row>
    <row r="1865" spans="1:5">
      <c r="A1865" s="4" t="s">
        <v>1116</v>
      </c>
      <c r="B1865" s="6" t="n">
        <v>137</v>
      </c>
    </row>
    <row r="1866" spans="1:5">
      <c r="A1866" s="4" t="s">
        <v>1117</v>
      </c>
      <c r="B1866" s="6" t="n">
        <v>777</v>
      </c>
    </row>
    <row r="1867" spans="1:5">
      <c r="A1867" s="4" t="s">
        <v>1118</v>
      </c>
      <c r="B1867" s="6" t="n">
        <v>0</v>
      </c>
    </row>
    <row r="1868" spans="1:5">
      <c r="A1868" s="4" t="s">
        <v>1119</v>
      </c>
      <c r="B1868" s="6" t="n">
        <v>0</v>
      </c>
    </row>
    <row r="1869" spans="1:5">
      <c r="A1869" s="4" t="s">
        <v>1120</v>
      </c>
      <c r="B1869" s="6" t="n">
        <v>914</v>
      </c>
    </row>
    <row r="1870" spans="1:5">
      <c r="A1870" s="4" t="s">
        <v>1121</v>
      </c>
      <c r="B1870" s="6" t="n">
        <v>242</v>
      </c>
    </row>
    <row r="1871" spans="1:5">
      <c r="A1871" s="4" t="s">
        <v>1336</v>
      </c>
    </row>
    <row r="1872" spans="1:5">
      <c r="A1872" s="3" t="s">
        <v>1114</v>
      </c>
    </row>
    <row r="1873" spans="1:5">
      <c r="A1873" s="4" t="s">
        <v>1115</v>
      </c>
      <c r="B1873" s="6" t="n">
        <v>0</v>
      </c>
    </row>
    <row r="1874" spans="1:5">
      <c r="A1874" s="4" t="s">
        <v>1116</v>
      </c>
      <c r="B1874" s="6" t="n">
        <v>172</v>
      </c>
    </row>
    <row r="1875" spans="1:5">
      <c r="A1875" s="4" t="s">
        <v>1117</v>
      </c>
      <c r="B1875" s="6" t="n">
        <v>972</v>
      </c>
    </row>
    <row r="1876" spans="1:5">
      <c r="A1876" s="4" t="s">
        <v>1118</v>
      </c>
      <c r="B1876" s="6" t="n">
        <v>0</v>
      </c>
    </row>
    <row r="1877" spans="1:5">
      <c r="A1877" s="4" t="s">
        <v>1119</v>
      </c>
      <c r="B1877" s="6" t="n">
        <v>0</v>
      </c>
    </row>
    <row r="1878" spans="1:5">
      <c r="A1878" s="4" t="s">
        <v>1120</v>
      </c>
      <c r="B1878" s="6" t="n">
        <v>1144</v>
      </c>
    </row>
    <row r="1879" spans="1:5">
      <c r="A1879" s="4" t="s">
        <v>1121</v>
      </c>
      <c r="B1879" s="6" t="n">
        <v>303</v>
      </c>
    </row>
    <row r="1880" spans="1:5">
      <c r="A1880" s="4" t="s">
        <v>1337</v>
      </c>
    </row>
    <row r="1881" spans="1:5">
      <c r="A1881" s="3" t="s">
        <v>1114</v>
      </c>
    </row>
    <row r="1882" spans="1:5">
      <c r="A1882" s="4" t="s">
        <v>1115</v>
      </c>
      <c r="B1882" s="6" t="n">
        <v>0</v>
      </c>
    </row>
    <row r="1883" spans="1:5">
      <c r="A1883" s="4" t="s">
        <v>1116</v>
      </c>
      <c r="B1883" s="6" t="n">
        <v>185</v>
      </c>
    </row>
    <row r="1884" spans="1:5">
      <c r="A1884" s="4" t="s">
        <v>1117</v>
      </c>
      <c r="B1884" s="6" t="n">
        <v>1663</v>
      </c>
    </row>
    <row r="1885" spans="1:5">
      <c r="A1885" s="4" t="s">
        <v>1118</v>
      </c>
      <c r="B1885" s="6" t="n">
        <v>0</v>
      </c>
    </row>
    <row r="1886" spans="1:5">
      <c r="A1886" s="4" t="s">
        <v>1119</v>
      </c>
      <c r="B1886" s="6" t="n">
        <v>0</v>
      </c>
    </row>
    <row r="1887" spans="1:5">
      <c r="A1887" s="4" t="s">
        <v>1120</v>
      </c>
      <c r="B1887" s="6" t="n">
        <v>1848</v>
      </c>
    </row>
    <row r="1888" spans="1:5">
      <c r="A1888" s="4" t="s">
        <v>1121</v>
      </c>
      <c r="B1888" s="6" t="n">
        <v>518</v>
      </c>
    </row>
    <row r="1889" spans="1:5">
      <c r="A1889" s="4" t="s">
        <v>1338</v>
      </c>
    </row>
    <row r="1890" spans="1:5">
      <c r="A1890" s="3" t="s">
        <v>1114</v>
      </c>
    </row>
    <row r="1891" spans="1:5">
      <c r="A1891" s="4" t="s">
        <v>1115</v>
      </c>
      <c r="B1891" s="6" t="n">
        <v>0</v>
      </c>
    </row>
    <row r="1892" spans="1:5">
      <c r="A1892" s="4" t="s">
        <v>1116</v>
      </c>
      <c r="B1892" s="6" t="n">
        <v>43</v>
      </c>
    </row>
    <row r="1893" spans="1:5">
      <c r="A1893" s="4" t="s">
        <v>1117</v>
      </c>
      <c r="B1893" s="6" t="n">
        <v>824</v>
      </c>
    </row>
    <row r="1894" spans="1:5">
      <c r="A1894" s="4" t="s">
        <v>1118</v>
      </c>
      <c r="B1894" s="6" t="n">
        <v>0</v>
      </c>
    </row>
    <row r="1895" spans="1:5">
      <c r="A1895" s="4" t="s">
        <v>1119</v>
      </c>
      <c r="B1895" s="6" t="n">
        <v>0</v>
      </c>
    </row>
    <row r="1896" spans="1:5">
      <c r="A1896" s="4" t="s">
        <v>1120</v>
      </c>
      <c r="B1896" s="6" t="n">
        <v>867</v>
      </c>
    </row>
    <row r="1897" spans="1:5">
      <c r="A1897" s="4" t="s">
        <v>1121</v>
      </c>
      <c r="B1897" s="6" t="n">
        <v>257</v>
      </c>
    </row>
    <row r="1898" spans="1:5">
      <c r="A1898" s="4" t="s">
        <v>1339</v>
      </c>
    </row>
    <row r="1899" spans="1:5">
      <c r="A1899" s="3" t="s">
        <v>1114</v>
      </c>
    </row>
    <row r="1900" spans="1:5">
      <c r="A1900" s="4" t="s">
        <v>1115</v>
      </c>
      <c r="B1900" s="6" t="n">
        <v>0</v>
      </c>
    </row>
    <row r="1901" spans="1:5">
      <c r="A1901" s="4" t="s">
        <v>1116</v>
      </c>
      <c r="B1901" s="6" t="n">
        <v>37</v>
      </c>
    </row>
    <row r="1902" spans="1:5">
      <c r="A1902" s="4" t="s">
        <v>1117</v>
      </c>
      <c r="B1902" s="6" t="n">
        <v>713</v>
      </c>
    </row>
    <row r="1903" spans="1:5">
      <c r="A1903" s="4" t="s">
        <v>1118</v>
      </c>
      <c r="B1903" s="6" t="n">
        <v>1</v>
      </c>
    </row>
    <row r="1904" spans="1:5">
      <c r="A1904" s="4" t="s">
        <v>1119</v>
      </c>
      <c r="B1904" s="6" t="n">
        <v>1</v>
      </c>
    </row>
    <row r="1905" spans="1:5">
      <c r="A1905" s="4" t="s">
        <v>1120</v>
      </c>
      <c r="B1905" s="6" t="n">
        <v>752</v>
      </c>
    </row>
    <row r="1906" spans="1:5">
      <c r="A1906" s="4" t="s">
        <v>1121</v>
      </c>
      <c r="B1906" s="6" t="n">
        <v>222</v>
      </c>
    </row>
    <row r="1907" spans="1:5">
      <c r="A1907" s="4" t="s">
        <v>1340</v>
      </c>
    </row>
    <row r="1908" spans="1:5">
      <c r="A1908" s="3" t="s">
        <v>1114</v>
      </c>
    </row>
    <row r="1909" spans="1:5">
      <c r="A1909" s="4" t="s">
        <v>1115</v>
      </c>
      <c r="B1909" s="6" t="n">
        <v>0</v>
      </c>
    </row>
    <row r="1910" spans="1:5">
      <c r="A1910" s="4" t="s">
        <v>1116</v>
      </c>
      <c r="B1910" s="6" t="n">
        <v>447</v>
      </c>
    </row>
    <row r="1911" spans="1:5">
      <c r="A1911" s="4" t="s">
        <v>1117</v>
      </c>
      <c r="B1911" s="6" t="n">
        <v>2533</v>
      </c>
    </row>
    <row r="1912" spans="1:5">
      <c r="A1912" s="4" t="s">
        <v>1118</v>
      </c>
      <c r="B1912" s="6" t="n">
        <v>0</v>
      </c>
    </row>
    <row r="1913" spans="1:5">
      <c r="A1913" s="4" t="s">
        <v>1119</v>
      </c>
      <c r="B1913" s="6" t="n">
        <v>0</v>
      </c>
    </row>
    <row r="1914" spans="1:5">
      <c r="A1914" s="4" t="s">
        <v>1120</v>
      </c>
      <c r="B1914" s="6" t="n">
        <v>2980</v>
      </c>
    </row>
    <row r="1915" spans="1:5">
      <c r="A1915" s="4" t="s">
        <v>1121</v>
      </c>
      <c r="B1915" s="6" t="n">
        <v>842</v>
      </c>
    </row>
    <row r="1916" spans="1:5">
      <c r="A1916" s="4" t="s">
        <v>1341</v>
      </c>
    </row>
    <row r="1917" spans="1:5">
      <c r="A1917" s="3" t="s">
        <v>1114</v>
      </c>
    </row>
    <row r="1918" spans="1:5">
      <c r="A1918" s="4" t="s">
        <v>1115</v>
      </c>
      <c r="B1918" s="6" t="n">
        <v>0</v>
      </c>
    </row>
    <row r="1919" spans="1:5">
      <c r="A1919" s="4" t="s">
        <v>1116</v>
      </c>
      <c r="B1919" s="6" t="n">
        <v>283</v>
      </c>
    </row>
    <row r="1920" spans="1:5">
      <c r="A1920" s="4" t="s">
        <v>1117</v>
      </c>
      <c r="B1920" s="6" t="n">
        <v>1964</v>
      </c>
    </row>
    <row r="1921" spans="1:5">
      <c r="A1921" s="4" t="s">
        <v>1118</v>
      </c>
      <c r="B1921" s="6" t="n">
        <v>0</v>
      </c>
    </row>
    <row r="1922" spans="1:5">
      <c r="A1922" s="4" t="s">
        <v>1119</v>
      </c>
      <c r="B1922" s="6" t="n">
        <v>0</v>
      </c>
    </row>
    <row r="1923" spans="1:5">
      <c r="A1923" s="4" t="s">
        <v>1120</v>
      </c>
      <c r="B1923" s="6" t="n">
        <v>2247</v>
      </c>
    </row>
    <row r="1924" spans="1:5">
      <c r="A1924" s="4" t="s">
        <v>1121</v>
      </c>
      <c r="B1924" s="6" t="n">
        <v>16</v>
      </c>
    </row>
    <row r="1925" spans="1:5">
      <c r="A1925" s="4" t="s">
        <v>1342</v>
      </c>
    </row>
    <row r="1926" spans="1:5">
      <c r="A1926" s="3" t="s">
        <v>1114</v>
      </c>
    </row>
    <row r="1927" spans="1:5">
      <c r="A1927" s="4" t="s">
        <v>1115</v>
      </c>
      <c r="B1927" s="6" t="n">
        <v>0</v>
      </c>
    </row>
    <row r="1928" spans="1:5">
      <c r="A1928" s="4" t="s">
        <v>1116</v>
      </c>
      <c r="B1928" s="6" t="n">
        <v>100</v>
      </c>
    </row>
    <row r="1929" spans="1:5">
      <c r="A1929" s="4" t="s">
        <v>1117</v>
      </c>
      <c r="B1929" s="6" t="n">
        <v>568</v>
      </c>
    </row>
    <row r="1930" spans="1:5">
      <c r="A1930" s="4" t="s">
        <v>1118</v>
      </c>
      <c r="B1930" s="6" t="n">
        <v>0</v>
      </c>
    </row>
    <row r="1931" spans="1:5">
      <c r="A1931" s="4" t="s">
        <v>1119</v>
      </c>
      <c r="B1931" s="6" t="n">
        <v>0</v>
      </c>
    </row>
    <row r="1932" spans="1:5">
      <c r="A1932" s="4" t="s">
        <v>1120</v>
      </c>
      <c r="B1932" s="6" t="n">
        <v>668</v>
      </c>
    </row>
    <row r="1933" spans="1:5">
      <c r="A1933" s="4" t="s">
        <v>1121</v>
      </c>
      <c r="B1933" s="6" t="n">
        <v>177</v>
      </c>
    </row>
    <row r="1934" spans="1:5">
      <c r="A1934" s="4" t="s">
        <v>1343</v>
      </c>
    </row>
    <row r="1935" spans="1:5">
      <c r="A1935" s="3" t="s">
        <v>1114</v>
      </c>
    </row>
    <row r="1936" spans="1:5">
      <c r="A1936" s="4" t="s">
        <v>1115</v>
      </c>
      <c r="B1936" s="6" t="n">
        <v>0</v>
      </c>
    </row>
    <row r="1937" spans="1:5">
      <c r="A1937" s="4" t="s">
        <v>1116</v>
      </c>
      <c r="B1937" s="6" t="n">
        <v>169</v>
      </c>
    </row>
    <row r="1938" spans="1:5">
      <c r="A1938" s="4" t="s">
        <v>1117</v>
      </c>
      <c r="B1938" s="6" t="n">
        <v>1522</v>
      </c>
    </row>
    <row r="1939" spans="1:5">
      <c r="A1939" s="4" t="s">
        <v>1118</v>
      </c>
      <c r="B1939" s="6" t="n">
        <v>0</v>
      </c>
    </row>
    <row r="1940" spans="1:5">
      <c r="A1940" s="4" t="s">
        <v>1119</v>
      </c>
      <c r="B1940" s="6" t="n">
        <v>0</v>
      </c>
    </row>
    <row r="1941" spans="1:5">
      <c r="A1941" s="4" t="s">
        <v>1120</v>
      </c>
      <c r="B1941" s="6" t="n">
        <v>1691</v>
      </c>
    </row>
    <row r="1942" spans="1:5">
      <c r="A1942" s="4" t="s">
        <v>1121</v>
      </c>
      <c r="B1942" s="6" t="n">
        <v>470</v>
      </c>
    </row>
    <row r="1943" spans="1:5">
      <c r="A1943" s="4" t="s">
        <v>1344</v>
      </c>
    </row>
    <row r="1944" spans="1:5">
      <c r="A1944" s="3" t="s">
        <v>1114</v>
      </c>
    </row>
    <row r="1945" spans="1:5">
      <c r="A1945" s="4" t="s">
        <v>1115</v>
      </c>
      <c r="B1945" s="6" t="n">
        <v>0</v>
      </c>
    </row>
    <row r="1946" spans="1:5">
      <c r="A1946" s="4" t="s">
        <v>1116</v>
      </c>
      <c r="B1946" s="6" t="n">
        <v>117</v>
      </c>
    </row>
    <row r="1947" spans="1:5">
      <c r="A1947" s="4" t="s">
        <v>1117</v>
      </c>
      <c r="B1947" s="6" t="n">
        <v>1056</v>
      </c>
    </row>
    <row r="1948" spans="1:5">
      <c r="A1948" s="4" t="s">
        <v>1118</v>
      </c>
      <c r="B1948" s="6" t="n">
        <v>0</v>
      </c>
    </row>
    <row r="1949" spans="1:5">
      <c r="A1949" s="4" t="s">
        <v>1119</v>
      </c>
      <c r="B1949" s="6" t="n">
        <v>0</v>
      </c>
    </row>
    <row r="1950" spans="1:5">
      <c r="A1950" s="4" t="s">
        <v>1120</v>
      </c>
      <c r="B1950" s="6" t="n">
        <v>1173</v>
      </c>
    </row>
    <row r="1951" spans="1:5">
      <c r="A1951" s="4" t="s">
        <v>1121</v>
      </c>
      <c r="B1951" s="6" t="n">
        <v>330</v>
      </c>
    </row>
    <row r="1952" spans="1:5">
      <c r="A1952" s="4" t="s">
        <v>1345</v>
      </c>
    </row>
    <row r="1953" spans="1:5">
      <c r="A1953" s="3" t="s">
        <v>1114</v>
      </c>
    </row>
    <row r="1954" spans="1:5">
      <c r="A1954" s="4" t="s">
        <v>1115</v>
      </c>
      <c r="B1954" s="6" t="n">
        <v>0</v>
      </c>
    </row>
    <row r="1955" spans="1:5">
      <c r="A1955" s="4" t="s">
        <v>1116</v>
      </c>
      <c r="B1955" s="6" t="n">
        <v>194</v>
      </c>
    </row>
    <row r="1956" spans="1:5">
      <c r="A1956" s="4" t="s">
        <v>1117</v>
      </c>
      <c r="B1956" s="6" t="n">
        <v>778</v>
      </c>
    </row>
    <row r="1957" spans="1:5">
      <c r="A1957" s="4" t="s">
        <v>1118</v>
      </c>
      <c r="B1957" s="6" t="n">
        <v>0</v>
      </c>
    </row>
    <row r="1958" spans="1:5">
      <c r="A1958" s="4" t="s">
        <v>1119</v>
      </c>
      <c r="B1958" s="6" t="n">
        <v>0</v>
      </c>
    </row>
    <row r="1959" spans="1:5">
      <c r="A1959" s="4" t="s">
        <v>1120</v>
      </c>
      <c r="B1959" s="6" t="n">
        <v>972</v>
      </c>
    </row>
    <row r="1960" spans="1:5">
      <c r="A1960" s="4" t="s">
        <v>1121</v>
      </c>
      <c r="B1960" s="6" t="n">
        <v>240</v>
      </c>
    </row>
    <row r="1961" spans="1:5">
      <c r="A1961" s="4" t="s">
        <v>1346</v>
      </c>
    </row>
    <row r="1962" spans="1:5">
      <c r="A1962" s="3" t="s">
        <v>1114</v>
      </c>
    </row>
    <row r="1963" spans="1:5">
      <c r="A1963" s="4" t="s">
        <v>1115</v>
      </c>
      <c r="B1963" s="6" t="n">
        <v>0</v>
      </c>
    </row>
    <row r="1964" spans="1:5">
      <c r="A1964" s="4" t="s">
        <v>1116</v>
      </c>
      <c r="B1964" s="6" t="n">
        <v>588</v>
      </c>
    </row>
    <row r="1965" spans="1:5">
      <c r="A1965" s="4" t="s">
        <v>1117</v>
      </c>
      <c r="B1965" s="6" t="n">
        <v>1373</v>
      </c>
    </row>
    <row r="1966" spans="1:5">
      <c r="A1966" s="4" t="s">
        <v>1118</v>
      </c>
      <c r="B1966" s="6" t="n">
        <v>0</v>
      </c>
    </row>
    <row r="1967" spans="1:5">
      <c r="A1967" s="4" t="s">
        <v>1119</v>
      </c>
      <c r="B1967" s="6" t="n">
        <v>0</v>
      </c>
    </row>
    <row r="1968" spans="1:5">
      <c r="A1968" s="4" t="s">
        <v>1120</v>
      </c>
      <c r="B1968" s="6" t="n">
        <v>1961</v>
      </c>
    </row>
    <row r="1969" spans="1:5">
      <c r="A1969" s="4" t="s">
        <v>1121</v>
      </c>
      <c r="B1969" s="6" t="n">
        <v>406</v>
      </c>
    </row>
    <row r="1970" spans="1:5">
      <c r="A1970" s="4" t="s">
        <v>1347</v>
      </c>
    </row>
    <row r="1971" spans="1:5">
      <c r="A1971" s="3" t="s">
        <v>1114</v>
      </c>
    </row>
    <row r="1972" spans="1:5">
      <c r="A1972" s="4" t="s">
        <v>1115</v>
      </c>
      <c r="B1972" s="6" t="n">
        <v>0</v>
      </c>
    </row>
    <row r="1973" spans="1:5">
      <c r="A1973" s="4" t="s">
        <v>1116</v>
      </c>
      <c r="B1973" s="6" t="n">
        <v>531</v>
      </c>
    </row>
    <row r="1974" spans="1:5">
      <c r="A1974" s="4" t="s">
        <v>1117</v>
      </c>
      <c r="B1974" s="6" t="n">
        <v>1238</v>
      </c>
    </row>
    <row r="1975" spans="1:5">
      <c r="A1975" s="4" t="s">
        <v>1118</v>
      </c>
      <c r="B1975" s="6" t="n">
        <v>0</v>
      </c>
    </row>
    <row r="1976" spans="1:5">
      <c r="A1976" s="4" t="s">
        <v>1119</v>
      </c>
      <c r="B1976" s="6" t="n">
        <v>0</v>
      </c>
    </row>
    <row r="1977" spans="1:5">
      <c r="A1977" s="4" t="s">
        <v>1120</v>
      </c>
      <c r="B1977" s="6" t="n">
        <v>1769</v>
      </c>
    </row>
    <row r="1978" spans="1:5">
      <c r="A1978" s="4" t="s">
        <v>1121</v>
      </c>
      <c r="B1978" s="6" t="n">
        <v>366</v>
      </c>
    </row>
    <row r="1979" spans="1:5">
      <c r="A1979" s="4" t="s">
        <v>1348</v>
      </c>
    </row>
    <row r="1980" spans="1:5">
      <c r="A1980" s="3" t="s">
        <v>1114</v>
      </c>
    </row>
    <row r="1981" spans="1:5">
      <c r="A1981" s="4" t="s">
        <v>1115</v>
      </c>
      <c r="B1981" s="6" t="n">
        <v>0</v>
      </c>
    </row>
    <row r="1982" spans="1:5">
      <c r="A1982" s="4" t="s">
        <v>1116</v>
      </c>
      <c r="B1982" s="6" t="n">
        <v>1376</v>
      </c>
    </row>
    <row r="1983" spans="1:5">
      <c r="A1983" s="4" t="s">
        <v>1117</v>
      </c>
      <c r="B1983" s="6" t="n">
        <v>1682</v>
      </c>
    </row>
    <row r="1984" spans="1:5">
      <c r="A1984" s="4" t="s">
        <v>1118</v>
      </c>
      <c r="B1984" s="6" t="n">
        <v>0</v>
      </c>
    </row>
    <row r="1985" spans="1:5">
      <c r="A1985" s="4" t="s">
        <v>1119</v>
      </c>
      <c r="B1985" s="6" t="n">
        <v>0</v>
      </c>
    </row>
    <row r="1986" spans="1:5">
      <c r="A1986" s="4" t="s">
        <v>1120</v>
      </c>
      <c r="B1986" s="6" t="n">
        <v>3058</v>
      </c>
    </row>
    <row r="1987" spans="1:5">
      <c r="A1987" s="4" t="s">
        <v>1121</v>
      </c>
      <c r="B1987" s="6" t="n">
        <v>497</v>
      </c>
    </row>
    <row r="1988" spans="1:5">
      <c r="A1988" s="4" t="s">
        <v>1349</v>
      </c>
    </row>
    <row r="1989" spans="1:5">
      <c r="A1989" s="3" t="s">
        <v>1114</v>
      </c>
    </row>
    <row r="1990" spans="1:5">
      <c r="A1990" s="4" t="s">
        <v>1115</v>
      </c>
      <c r="B1990" s="6" t="n">
        <v>0</v>
      </c>
    </row>
    <row r="1991" spans="1:5">
      <c r="A1991" s="4" t="s">
        <v>1116</v>
      </c>
      <c r="B1991" s="6" t="n">
        <v>388</v>
      </c>
    </row>
    <row r="1992" spans="1:5">
      <c r="A1992" s="4" t="s">
        <v>1117</v>
      </c>
      <c r="B1992" s="6" t="n">
        <v>1551</v>
      </c>
    </row>
    <row r="1993" spans="1:5">
      <c r="A1993" s="4" t="s">
        <v>1118</v>
      </c>
      <c r="B1993" s="6" t="n">
        <v>0</v>
      </c>
    </row>
    <row r="1994" spans="1:5">
      <c r="A1994" s="4" t="s">
        <v>1119</v>
      </c>
      <c r="B1994" s="6" t="n">
        <v>0</v>
      </c>
    </row>
    <row r="1995" spans="1:5">
      <c r="A1995" s="4" t="s">
        <v>1120</v>
      </c>
      <c r="B1995" s="6" t="n">
        <v>1939</v>
      </c>
    </row>
    <row r="1996" spans="1:5">
      <c r="A1996" s="4" t="s">
        <v>1121</v>
      </c>
      <c r="B1996" s="6" t="n">
        <v>458</v>
      </c>
    </row>
    <row r="1997" spans="1:5">
      <c r="A1997" s="4" t="s">
        <v>1350</v>
      </c>
    </row>
    <row r="1998" spans="1:5">
      <c r="A1998" s="3" t="s">
        <v>1114</v>
      </c>
    </row>
    <row r="1999" spans="1:5">
      <c r="A1999" s="4" t="s">
        <v>1115</v>
      </c>
      <c r="B1999" s="6" t="n">
        <v>0</v>
      </c>
    </row>
    <row r="2000" spans="1:5">
      <c r="A2000" s="4" t="s">
        <v>1116</v>
      </c>
      <c r="B2000" s="6" t="n">
        <v>412</v>
      </c>
    </row>
    <row r="2001" spans="1:5">
      <c r="A2001" s="4" t="s">
        <v>1117</v>
      </c>
      <c r="B2001" s="6" t="n">
        <v>2337</v>
      </c>
    </row>
    <row r="2002" spans="1:5">
      <c r="A2002" s="4" t="s">
        <v>1118</v>
      </c>
      <c r="B2002" s="6" t="n">
        <v>0</v>
      </c>
    </row>
    <row r="2003" spans="1:5">
      <c r="A2003" s="4" t="s">
        <v>1119</v>
      </c>
      <c r="B2003" s="6" t="n">
        <v>0</v>
      </c>
    </row>
    <row r="2004" spans="1:5">
      <c r="A2004" s="4" t="s">
        <v>1120</v>
      </c>
      <c r="B2004" s="6" t="n">
        <v>2749</v>
      </c>
    </row>
    <row r="2005" spans="1:5">
      <c r="A2005" s="4" t="s">
        <v>1121</v>
      </c>
      <c r="B2005" s="6" t="n">
        <v>691</v>
      </c>
    </row>
    <row r="2006" spans="1:5">
      <c r="A2006" s="4" t="s">
        <v>1351</v>
      </c>
    </row>
    <row r="2007" spans="1:5">
      <c r="A2007" s="3" t="s">
        <v>1114</v>
      </c>
    </row>
    <row r="2008" spans="1:5">
      <c r="A2008" s="4" t="s">
        <v>1115</v>
      </c>
      <c r="B2008" s="6" t="n">
        <v>0</v>
      </c>
    </row>
    <row r="2009" spans="1:5">
      <c r="A2009" s="4" t="s">
        <v>1116</v>
      </c>
      <c r="B2009" s="6" t="n">
        <v>321</v>
      </c>
    </row>
    <row r="2010" spans="1:5">
      <c r="A2010" s="4" t="s">
        <v>1117</v>
      </c>
      <c r="B2010" s="6" t="n">
        <v>2889</v>
      </c>
    </row>
    <row r="2011" spans="1:5">
      <c r="A2011" s="4" t="s">
        <v>1118</v>
      </c>
      <c r="B2011" s="6" t="n">
        <v>0</v>
      </c>
    </row>
    <row r="2012" spans="1:5">
      <c r="A2012" s="4" t="s">
        <v>1119</v>
      </c>
      <c r="B2012" s="6" t="n">
        <v>0</v>
      </c>
    </row>
    <row r="2013" spans="1:5">
      <c r="A2013" s="4" t="s">
        <v>1120</v>
      </c>
      <c r="B2013" s="6" t="n">
        <v>3210</v>
      </c>
    </row>
    <row r="2014" spans="1:5">
      <c r="A2014" s="4" t="s">
        <v>1121</v>
      </c>
      <c r="B2014" s="6" t="n">
        <v>854</v>
      </c>
    </row>
    <row r="2015" spans="1:5">
      <c r="A2015" s="4" t="s">
        <v>1352</v>
      </c>
    </row>
    <row r="2016" spans="1:5">
      <c r="A2016" s="3" t="s">
        <v>1114</v>
      </c>
    </row>
    <row r="2017" spans="1:5">
      <c r="A2017" s="4" t="s">
        <v>1115</v>
      </c>
      <c r="B2017" s="6" t="n">
        <v>0</v>
      </c>
    </row>
    <row r="2018" spans="1:5">
      <c r="A2018" s="4" t="s">
        <v>1116</v>
      </c>
      <c r="B2018" s="6" t="n">
        <v>473</v>
      </c>
    </row>
    <row r="2019" spans="1:5">
      <c r="A2019" s="4" t="s">
        <v>1117</v>
      </c>
      <c r="B2019" s="6" t="n">
        <v>2680</v>
      </c>
    </row>
    <row r="2020" spans="1:5">
      <c r="A2020" s="4" t="s">
        <v>1118</v>
      </c>
      <c r="B2020" s="6" t="n">
        <v>0</v>
      </c>
    </row>
    <row r="2021" spans="1:5">
      <c r="A2021" s="4" t="s">
        <v>1119</v>
      </c>
      <c r="B2021" s="6" t="n">
        <v>0</v>
      </c>
    </row>
    <row r="2022" spans="1:5">
      <c r="A2022" s="4" t="s">
        <v>1120</v>
      </c>
      <c r="B2022" s="6" t="n">
        <v>3153</v>
      </c>
    </row>
    <row r="2023" spans="1:5">
      <c r="A2023" s="4" t="s">
        <v>1121</v>
      </c>
      <c r="B2023" s="6" t="n">
        <v>792</v>
      </c>
    </row>
    <row r="2024" spans="1:5">
      <c r="A2024" s="4" t="s">
        <v>1353</v>
      </c>
    </row>
    <row r="2025" spans="1:5">
      <c r="A2025" s="3" t="s">
        <v>1114</v>
      </c>
    </row>
    <row r="2026" spans="1:5">
      <c r="A2026" s="4" t="s">
        <v>1115</v>
      </c>
      <c r="B2026" s="6" t="n">
        <v>0</v>
      </c>
    </row>
    <row r="2027" spans="1:5">
      <c r="A2027" s="4" t="s">
        <v>1116</v>
      </c>
      <c r="B2027" s="6" t="n">
        <v>642</v>
      </c>
    </row>
    <row r="2028" spans="1:5">
      <c r="A2028" s="4" t="s">
        <v>1117</v>
      </c>
      <c r="B2028" s="6" t="n">
        <v>1193</v>
      </c>
    </row>
    <row r="2029" spans="1:5">
      <c r="A2029" s="4" t="s">
        <v>1118</v>
      </c>
      <c r="B2029" s="6" t="n">
        <v>0</v>
      </c>
    </row>
    <row r="2030" spans="1:5">
      <c r="A2030" s="4" t="s">
        <v>1119</v>
      </c>
      <c r="B2030" s="6" t="n">
        <v>0</v>
      </c>
    </row>
    <row r="2031" spans="1:5">
      <c r="A2031" s="4" t="s">
        <v>1120</v>
      </c>
      <c r="B2031" s="6" t="n">
        <v>1835</v>
      </c>
    </row>
    <row r="2032" spans="1:5">
      <c r="A2032" s="4" t="s">
        <v>1121</v>
      </c>
      <c r="B2032" s="6" t="n">
        <v>353</v>
      </c>
    </row>
    <row r="2033" spans="1:5">
      <c r="A2033" s="4" t="s">
        <v>1354</v>
      </c>
    </row>
    <row r="2034" spans="1:5">
      <c r="A2034" s="3" t="s">
        <v>1114</v>
      </c>
    </row>
    <row r="2035" spans="1:5">
      <c r="A2035" s="4" t="s">
        <v>1115</v>
      </c>
      <c r="B2035" s="6" t="n">
        <v>0</v>
      </c>
    </row>
    <row r="2036" spans="1:5">
      <c r="A2036" s="4" t="s">
        <v>1116</v>
      </c>
      <c r="B2036" s="6" t="n">
        <v>1923</v>
      </c>
    </row>
    <row r="2037" spans="1:5">
      <c r="A2037" s="4" t="s">
        <v>1117</v>
      </c>
      <c r="B2037" s="6" t="n">
        <v>1923</v>
      </c>
    </row>
    <row r="2038" spans="1:5">
      <c r="A2038" s="4" t="s">
        <v>1118</v>
      </c>
      <c r="B2038" s="6" t="n">
        <v>0</v>
      </c>
    </row>
    <row r="2039" spans="1:5">
      <c r="A2039" s="4" t="s">
        <v>1119</v>
      </c>
      <c r="B2039" s="6" t="n">
        <v>0</v>
      </c>
    </row>
    <row r="2040" spans="1:5">
      <c r="A2040" s="4" t="s">
        <v>1120</v>
      </c>
      <c r="B2040" s="6" t="n">
        <v>3846</v>
      </c>
    </row>
    <row r="2041" spans="1:5">
      <c r="A2041" s="4" t="s">
        <v>1121</v>
      </c>
      <c r="B2041" s="6" t="n">
        <v>568</v>
      </c>
    </row>
    <row r="2042" spans="1:5">
      <c r="A2042" s="4" t="s">
        <v>1355</v>
      </c>
    </row>
    <row r="2043" spans="1:5">
      <c r="A2043" s="3" t="s">
        <v>1114</v>
      </c>
    </row>
    <row r="2044" spans="1:5">
      <c r="A2044" s="4" t="s">
        <v>1115</v>
      </c>
      <c r="B2044" s="6" t="n">
        <v>0</v>
      </c>
    </row>
    <row r="2045" spans="1:5">
      <c r="A2045" s="4" t="s">
        <v>1116</v>
      </c>
      <c r="B2045" s="6" t="n">
        <v>296</v>
      </c>
    </row>
    <row r="2046" spans="1:5">
      <c r="A2046" s="4" t="s">
        <v>1117</v>
      </c>
      <c r="B2046" s="6" t="n">
        <v>1240</v>
      </c>
    </row>
    <row r="2047" spans="1:5">
      <c r="A2047" s="4" t="s">
        <v>1118</v>
      </c>
      <c r="B2047" s="6" t="n">
        <v>0</v>
      </c>
    </row>
    <row r="2048" spans="1:5">
      <c r="A2048" s="4" t="s">
        <v>1119</v>
      </c>
      <c r="B2048" s="6" t="n">
        <v>0</v>
      </c>
    </row>
    <row r="2049" spans="1:5">
      <c r="A2049" s="4" t="s">
        <v>1120</v>
      </c>
      <c r="B2049" s="6" t="n">
        <v>1536</v>
      </c>
    </row>
    <row r="2050" spans="1:5">
      <c r="A2050" s="4" t="s">
        <v>1121</v>
      </c>
      <c r="B2050" s="6" t="n">
        <v>204</v>
      </c>
    </row>
    <row r="2051" spans="1:5">
      <c r="A2051" s="4" t="s">
        <v>1356</v>
      </c>
    </row>
    <row r="2052" spans="1:5">
      <c r="A2052" s="3" t="s">
        <v>1114</v>
      </c>
    </row>
    <row r="2053" spans="1:5">
      <c r="A2053" s="4" t="s">
        <v>1115</v>
      </c>
      <c r="B2053" s="6" t="n">
        <v>0</v>
      </c>
    </row>
    <row r="2054" spans="1:5">
      <c r="A2054" s="4" t="s">
        <v>1116</v>
      </c>
      <c r="B2054" s="6" t="n">
        <v>374</v>
      </c>
    </row>
    <row r="2055" spans="1:5">
      <c r="A2055" s="4" t="s">
        <v>1117</v>
      </c>
      <c r="B2055" s="6" t="n">
        <v>216</v>
      </c>
    </row>
    <row r="2056" spans="1:5">
      <c r="A2056" s="4" t="s">
        <v>1118</v>
      </c>
      <c r="B2056" s="6" t="n">
        <v>0</v>
      </c>
    </row>
    <row r="2057" spans="1:5">
      <c r="A2057" s="4" t="s">
        <v>1119</v>
      </c>
      <c r="B2057" s="6" t="n">
        <v>0</v>
      </c>
    </row>
    <row r="2058" spans="1:5">
      <c r="A2058" s="4" t="s">
        <v>1120</v>
      </c>
      <c r="B2058" s="6" t="n">
        <v>590</v>
      </c>
    </row>
    <row r="2059" spans="1:5">
      <c r="A2059" s="4" t="s">
        <v>1121</v>
      </c>
      <c r="B2059" s="6" t="n">
        <v>45</v>
      </c>
    </row>
    <row r="2060" spans="1:5">
      <c r="A2060" s="4" t="s">
        <v>1357</v>
      </c>
    </row>
    <row r="2061" spans="1:5">
      <c r="A2061" s="3" t="s">
        <v>1114</v>
      </c>
    </row>
    <row r="2062" spans="1:5">
      <c r="A2062" s="4" t="s">
        <v>1115</v>
      </c>
      <c r="B2062" s="6" t="n">
        <v>0</v>
      </c>
    </row>
    <row r="2063" spans="1:5">
      <c r="A2063" s="4" t="s">
        <v>1116</v>
      </c>
      <c r="B2063" s="6" t="n">
        <v>385</v>
      </c>
    </row>
    <row r="2064" spans="1:5">
      <c r="A2064" s="4" t="s">
        <v>1117</v>
      </c>
      <c r="B2064" s="6" t="n">
        <v>1216</v>
      </c>
    </row>
    <row r="2065" spans="1:5">
      <c r="A2065" s="4" t="s">
        <v>1118</v>
      </c>
      <c r="B2065" s="6" t="n">
        <v>0</v>
      </c>
    </row>
    <row r="2066" spans="1:5">
      <c r="A2066" s="4" t="s">
        <v>1119</v>
      </c>
      <c r="B2066" s="6" t="n">
        <v>0</v>
      </c>
    </row>
    <row r="2067" spans="1:5">
      <c r="A2067" s="4" t="s">
        <v>1120</v>
      </c>
      <c r="B2067" s="6" t="n">
        <v>1601</v>
      </c>
    </row>
    <row r="2068" spans="1:5">
      <c r="A2068" s="4" t="s">
        <v>1121</v>
      </c>
      <c r="B2068" s="6" t="n">
        <v>193</v>
      </c>
    </row>
    <row r="2069" spans="1:5">
      <c r="A2069" s="4" t="s">
        <v>1358</v>
      </c>
    </row>
    <row r="2070" spans="1:5">
      <c r="A2070" s="3" t="s">
        <v>1114</v>
      </c>
    </row>
    <row r="2071" spans="1:5">
      <c r="A2071" s="4" t="s">
        <v>1115</v>
      </c>
      <c r="B2071" s="6" t="n">
        <v>0</v>
      </c>
    </row>
    <row r="2072" spans="1:5">
      <c r="A2072" s="4" t="s">
        <v>1116</v>
      </c>
      <c r="B2072" s="6" t="n">
        <v>490</v>
      </c>
    </row>
    <row r="2073" spans="1:5">
      <c r="A2073" s="4" t="s">
        <v>1117</v>
      </c>
      <c r="B2073" s="6" t="n">
        <v>695</v>
      </c>
    </row>
    <row r="2074" spans="1:5">
      <c r="A2074" s="4" t="s">
        <v>1118</v>
      </c>
      <c r="B2074" s="6" t="n">
        <v>0</v>
      </c>
    </row>
    <row r="2075" spans="1:5">
      <c r="A2075" s="4" t="s">
        <v>1119</v>
      </c>
      <c r="B2075" s="6" t="n">
        <v>0</v>
      </c>
    </row>
    <row r="2076" spans="1:5">
      <c r="A2076" s="4" t="s">
        <v>1120</v>
      </c>
      <c r="B2076" s="6" t="n">
        <v>1185</v>
      </c>
    </row>
    <row r="2077" spans="1:5">
      <c r="A2077" s="4" t="s">
        <v>1121</v>
      </c>
      <c r="B2077" s="6" t="n">
        <v>127</v>
      </c>
    </row>
    <row r="2078" spans="1:5">
      <c r="A2078" s="4" t="s">
        <v>1359</v>
      </c>
    </row>
    <row r="2079" spans="1:5">
      <c r="A2079" s="3" t="s">
        <v>1114</v>
      </c>
    </row>
    <row r="2080" spans="1:5">
      <c r="A2080" s="4" t="s">
        <v>1115</v>
      </c>
      <c r="B2080" s="6" t="n">
        <v>0</v>
      </c>
    </row>
    <row r="2081" spans="1:5">
      <c r="A2081" s="4" t="s">
        <v>1116</v>
      </c>
      <c r="B2081" s="6" t="n">
        <v>2184</v>
      </c>
    </row>
    <row r="2082" spans="1:5">
      <c r="A2082" s="4" t="s">
        <v>1117</v>
      </c>
      <c r="B2082" s="6" t="n">
        <v>479</v>
      </c>
    </row>
    <row r="2083" spans="1:5">
      <c r="A2083" s="4" t="s">
        <v>1118</v>
      </c>
      <c r="B2083" s="6" t="n">
        <v>0</v>
      </c>
    </row>
    <row r="2084" spans="1:5">
      <c r="A2084" s="4" t="s">
        <v>1119</v>
      </c>
      <c r="B2084" s="6" t="n">
        <v>0</v>
      </c>
    </row>
    <row r="2085" spans="1:5">
      <c r="A2085" s="4" t="s">
        <v>1120</v>
      </c>
      <c r="B2085" s="6" t="n">
        <v>2663</v>
      </c>
    </row>
    <row r="2086" spans="1:5">
      <c r="A2086" s="4" t="s">
        <v>1121</v>
      </c>
      <c r="B2086" s="6" t="n">
        <v>82</v>
      </c>
    </row>
    <row r="2087" spans="1:5">
      <c r="A2087" s="4" t="s">
        <v>1360</v>
      </c>
    </row>
    <row r="2088" spans="1:5">
      <c r="A2088" s="3" t="s">
        <v>1114</v>
      </c>
    </row>
    <row r="2089" spans="1:5">
      <c r="A2089" s="4" t="s">
        <v>1115</v>
      </c>
      <c r="B2089" s="6" t="n">
        <v>0</v>
      </c>
    </row>
    <row r="2090" spans="1:5">
      <c r="A2090" s="4" t="s">
        <v>1116</v>
      </c>
      <c r="B2090" s="6" t="n">
        <v>410</v>
      </c>
    </row>
    <row r="2091" spans="1:5">
      <c r="A2091" s="4" t="s">
        <v>1117</v>
      </c>
      <c r="B2091" s="6" t="n">
        <v>749</v>
      </c>
    </row>
    <row r="2092" spans="1:5">
      <c r="A2092" s="4" t="s">
        <v>1118</v>
      </c>
      <c r="B2092" s="6" t="n">
        <v>0</v>
      </c>
    </row>
    <row r="2093" spans="1:5">
      <c r="A2093" s="4" t="s">
        <v>1119</v>
      </c>
      <c r="B2093" s="6" t="n">
        <v>0</v>
      </c>
    </row>
    <row r="2094" spans="1:5">
      <c r="A2094" s="4" t="s">
        <v>1120</v>
      </c>
      <c r="B2094" s="6" t="n">
        <v>1159</v>
      </c>
    </row>
    <row r="2095" spans="1:5">
      <c r="A2095" s="4" t="s">
        <v>1121</v>
      </c>
      <c r="B2095" s="6" t="n">
        <v>133</v>
      </c>
    </row>
    <row r="2096" spans="1:5">
      <c r="A2096" s="4" t="s">
        <v>1361</v>
      </c>
    </row>
    <row r="2097" spans="1:5">
      <c r="A2097" s="3" t="s">
        <v>1114</v>
      </c>
    </row>
    <row r="2098" spans="1:5">
      <c r="A2098" s="4" t="s">
        <v>1115</v>
      </c>
      <c r="B2098" s="6" t="n">
        <v>0</v>
      </c>
    </row>
    <row r="2099" spans="1:5">
      <c r="A2099" s="4" t="s">
        <v>1116</v>
      </c>
      <c r="B2099" s="6" t="n">
        <v>958</v>
      </c>
    </row>
    <row r="2100" spans="1:5">
      <c r="A2100" s="4" t="s">
        <v>1117</v>
      </c>
      <c r="B2100" s="6" t="n">
        <v>808</v>
      </c>
    </row>
    <row r="2101" spans="1:5">
      <c r="A2101" s="4" t="s">
        <v>1118</v>
      </c>
      <c r="B2101" s="6" t="n">
        <v>0</v>
      </c>
    </row>
    <row r="2102" spans="1:5">
      <c r="A2102" s="4" t="s">
        <v>1119</v>
      </c>
      <c r="B2102" s="6" t="n">
        <v>0</v>
      </c>
    </row>
    <row r="2103" spans="1:5">
      <c r="A2103" s="4" t="s">
        <v>1120</v>
      </c>
      <c r="B2103" s="6" t="n">
        <v>1766</v>
      </c>
    </row>
    <row r="2104" spans="1:5">
      <c r="A2104" s="4" t="s">
        <v>1121</v>
      </c>
      <c r="B2104" s="6" t="n">
        <v>50</v>
      </c>
    </row>
    <row r="2105" spans="1:5">
      <c r="A2105" s="4" t="s">
        <v>1362</v>
      </c>
    </row>
    <row r="2106" spans="1:5">
      <c r="A2106" s="3" t="s">
        <v>1114</v>
      </c>
    </row>
    <row r="2107" spans="1:5">
      <c r="A2107" s="4" t="s">
        <v>1115</v>
      </c>
      <c r="B2107" s="6" t="n">
        <v>0</v>
      </c>
    </row>
    <row r="2108" spans="1:5">
      <c r="A2108" s="4" t="s">
        <v>1116</v>
      </c>
      <c r="B2108" s="6" t="n">
        <v>1081</v>
      </c>
    </row>
    <row r="2109" spans="1:5">
      <c r="A2109" s="4" t="s">
        <v>1117</v>
      </c>
      <c r="B2109" s="6" t="n">
        <v>2111</v>
      </c>
    </row>
    <row r="2110" spans="1:5">
      <c r="A2110" s="4" t="s">
        <v>1118</v>
      </c>
      <c r="B2110" s="6" t="n">
        <v>0</v>
      </c>
    </row>
    <row r="2111" spans="1:5">
      <c r="A2111" s="4" t="s">
        <v>1119</v>
      </c>
      <c r="B2111" s="6" t="n">
        <v>0</v>
      </c>
    </row>
    <row r="2112" spans="1:5">
      <c r="A2112" s="4" t="s">
        <v>1120</v>
      </c>
      <c r="B2112" s="6" t="n">
        <v>3192</v>
      </c>
    </row>
    <row r="2113" spans="1:5">
      <c r="A2113" s="4" t="s">
        <v>1121</v>
      </c>
      <c r="B2113" s="6" t="n">
        <v>357</v>
      </c>
    </row>
    <row r="2114" spans="1:5">
      <c r="A2114" s="4" t="s">
        <v>1363</v>
      </c>
    </row>
    <row r="2115" spans="1:5">
      <c r="A2115" s="3" t="s">
        <v>1114</v>
      </c>
    </row>
    <row r="2116" spans="1:5">
      <c r="A2116" s="4" t="s">
        <v>1115</v>
      </c>
      <c r="B2116" s="6" t="n">
        <v>0</v>
      </c>
    </row>
    <row r="2117" spans="1:5">
      <c r="A2117" s="4" t="s">
        <v>1116</v>
      </c>
      <c r="B2117" s="6" t="n">
        <v>276</v>
      </c>
    </row>
    <row r="2118" spans="1:5">
      <c r="A2118" s="4" t="s">
        <v>1117</v>
      </c>
      <c r="B2118" s="6" t="n">
        <v>475</v>
      </c>
    </row>
    <row r="2119" spans="1:5">
      <c r="A2119" s="4" t="s">
        <v>1118</v>
      </c>
      <c r="B2119" s="6" t="n">
        <v>0</v>
      </c>
    </row>
    <row r="2120" spans="1:5">
      <c r="A2120" s="4" t="s">
        <v>1119</v>
      </c>
      <c r="B2120" s="6" t="n">
        <v>0</v>
      </c>
    </row>
    <row r="2121" spans="1:5">
      <c r="A2121" s="4" t="s">
        <v>1120</v>
      </c>
      <c r="B2121" s="6" t="n">
        <v>751</v>
      </c>
    </row>
    <row r="2122" spans="1:5">
      <c r="A2122" s="4" t="s">
        <v>1121</v>
      </c>
      <c r="B2122" s="6" t="n">
        <v>94</v>
      </c>
    </row>
    <row r="2123" spans="1:5">
      <c r="A2123" s="4" t="s">
        <v>1364</v>
      </c>
    </row>
    <row r="2124" spans="1:5">
      <c r="A2124" s="3" t="s">
        <v>1114</v>
      </c>
    </row>
    <row r="2125" spans="1:5">
      <c r="A2125" s="4" t="s">
        <v>1115</v>
      </c>
      <c r="B2125" s="6" t="n">
        <v>0</v>
      </c>
    </row>
    <row r="2126" spans="1:5">
      <c r="A2126" s="4" t="s">
        <v>1116</v>
      </c>
      <c r="B2126" s="6" t="n">
        <v>590</v>
      </c>
    </row>
    <row r="2127" spans="1:5">
      <c r="A2127" s="4" t="s">
        <v>1117</v>
      </c>
      <c r="B2127" s="6" t="n">
        <v>705</v>
      </c>
    </row>
    <row r="2128" spans="1:5">
      <c r="A2128" s="4" t="s">
        <v>1118</v>
      </c>
      <c r="B2128" s="6" t="n">
        <v>0</v>
      </c>
    </row>
    <row r="2129" spans="1:5">
      <c r="A2129" s="4" t="s">
        <v>1119</v>
      </c>
      <c r="B2129" s="6" t="n">
        <v>1</v>
      </c>
    </row>
    <row r="2130" spans="1:5">
      <c r="A2130" s="4" t="s">
        <v>1120</v>
      </c>
      <c r="B2130" s="6" t="n">
        <v>1296</v>
      </c>
    </row>
    <row r="2131" spans="1:5">
      <c r="A2131" s="4" t="s">
        <v>1121</v>
      </c>
      <c r="B2131" s="6" t="n">
        <v>144</v>
      </c>
    </row>
    <row r="2132" spans="1:5">
      <c r="A2132" s="4" t="s">
        <v>1365</v>
      </c>
    </row>
    <row r="2133" spans="1:5">
      <c r="A2133" s="3" t="s">
        <v>1114</v>
      </c>
    </row>
    <row r="2134" spans="1:5">
      <c r="A2134" s="4" t="s">
        <v>1115</v>
      </c>
      <c r="B2134" s="6" t="n">
        <v>0</v>
      </c>
    </row>
    <row r="2135" spans="1:5">
      <c r="A2135" s="4" t="s">
        <v>1116</v>
      </c>
      <c r="B2135" s="6" t="n">
        <v>584</v>
      </c>
    </row>
    <row r="2136" spans="1:5">
      <c r="A2136" s="4" t="s">
        <v>1117</v>
      </c>
      <c r="B2136" s="6" t="n">
        <v>1255</v>
      </c>
    </row>
    <row r="2137" spans="1:5">
      <c r="A2137" s="4" t="s">
        <v>1118</v>
      </c>
      <c r="B2137" s="6" t="n">
        <v>0</v>
      </c>
    </row>
    <row r="2138" spans="1:5">
      <c r="A2138" s="4" t="s">
        <v>1119</v>
      </c>
      <c r="B2138" s="6" t="n">
        <v>0</v>
      </c>
    </row>
    <row r="2139" spans="1:5">
      <c r="A2139" s="4" t="s">
        <v>1120</v>
      </c>
      <c r="B2139" s="6" t="n">
        <v>1839</v>
      </c>
    </row>
    <row r="2140" spans="1:5">
      <c r="A2140" s="4" t="s">
        <v>1121</v>
      </c>
      <c r="B2140" s="6" t="n">
        <v>222</v>
      </c>
    </row>
    <row r="2141" spans="1:5">
      <c r="A2141" s="4" t="s">
        <v>1366</v>
      </c>
    </row>
    <row r="2142" spans="1:5">
      <c r="A2142" s="3" t="s">
        <v>1114</v>
      </c>
    </row>
    <row r="2143" spans="1:5">
      <c r="A2143" s="4" t="s">
        <v>1115</v>
      </c>
      <c r="B2143" s="6" t="n">
        <v>0</v>
      </c>
    </row>
    <row r="2144" spans="1:5">
      <c r="A2144" s="4" t="s">
        <v>1116</v>
      </c>
      <c r="B2144" s="6" t="n">
        <v>542</v>
      </c>
    </row>
    <row r="2145" spans="1:5">
      <c r="A2145" s="4" t="s">
        <v>1117</v>
      </c>
      <c r="B2145" s="6" t="n">
        <v>704</v>
      </c>
    </row>
    <row r="2146" spans="1:5">
      <c r="A2146" s="4" t="s">
        <v>1118</v>
      </c>
      <c r="B2146" s="6" t="n">
        <v>0</v>
      </c>
    </row>
    <row r="2147" spans="1:5">
      <c r="A2147" s="4" t="s">
        <v>1119</v>
      </c>
      <c r="B2147" s="6" t="n">
        <v>0</v>
      </c>
    </row>
    <row r="2148" spans="1:5">
      <c r="A2148" s="4" t="s">
        <v>1120</v>
      </c>
      <c r="B2148" s="6" t="n">
        <v>1246</v>
      </c>
    </row>
    <row r="2149" spans="1:5">
      <c r="A2149" s="4" t="s">
        <v>1121</v>
      </c>
      <c r="B2149" s="6" t="n">
        <v>139</v>
      </c>
    </row>
    <row r="2150" spans="1:5">
      <c r="A2150" s="4" t="s">
        <v>1367</v>
      </c>
    </row>
    <row r="2151" spans="1:5">
      <c r="A2151" s="3" t="s">
        <v>1114</v>
      </c>
    </row>
    <row r="2152" spans="1:5">
      <c r="A2152" s="4" t="s">
        <v>1115</v>
      </c>
      <c r="B2152" s="6" t="n">
        <v>0</v>
      </c>
    </row>
    <row r="2153" spans="1:5">
      <c r="A2153" s="4" t="s">
        <v>1116</v>
      </c>
      <c r="B2153" s="6" t="n">
        <v>339</v>
      </c>
    </row>
    <row r="2154" spans="1:5">
      <c r="A2154" s="4" t="s">
        <v>1117</v>
      </c>
      <c r="B2154" s="6" t="n">
        <v>1569</v>
      </c>
    </row>
    <row r="2155" spans="1:5">
      <c r="A2155" s="4" t="s">
        <v>1118</v>
      </c>
      <c r="B2155" s="6" t="n">
        <v>0</v>
      </c>
    </row>
    <row r="2156" spans="1:5">
      <c r="A2156" s="4" t="s">
        <v>1119</v>
      </c>
      <c r="B2156" s="6" t="n">
        <v>0</v>
      </c>
    </row>
    <row r="2157" spans="1:5">
      <c r="A2157" s="4" t="s">
        <v>1120</v>
      </c>
      <c r="B2157" s="6" t="n">
        <v>1908</v>
      </c>
    </row>
    <row r="2158" spans="1:5">
      <c r="A2158" s="4" t="s">
        <v>1121</v>
      </c>
      <c r="B2158" s="6" t="n">
        <v>340</v>
      </c>
    </row>
    <row r="2159" spans="1:5">
      <c r="A2159" s="4" t="s">
        <v>1368</v>
      </c>
    </row>
    <row r="2160" spans="1:5">
      <c r="A2160" s="3" t="s">
        <v>1114</v>
      </c>
    </row>
    <row r="2161" spans="1:5">
      <c r="A2161" s="4" t="s">
        <v>1115</v>
      </c>
      <c r="B2161" s="6" t="n">
        <v>0</v>
      </c>
    </row>
    <row r="2162" spans="1:5">
      <c r="A2162" s="4" t="s">
        <v>1116</v>
      </c>
      <c r="B2162" s="6" t="n">
        <v>484</v>
      </c>
    </row>
    <row r="2163" spans="1:5">
      <c r="A2163" s="4" t="s">
        <v>1117</v>
      </c>
      <c r="B2163" s="6" t="n">
        <v>1075</v>
      </c>
    </row>
    <row r="2164" spans="1:5">
      <c r="A2164" s="4" t="s">
        <v>1118</v>
      </c>
      <c r="B2164" s="6" t="n">
        <v>0</v>
      </c>
    </row>
    <row r="2165" spans="1:5">
      <c r="A2165" s="4" t="s">
        <v>1119</v>
      </c>
      <c r="B2165" s="6" t="n">
        <v>0</v>
      </c>
    </row>
    <row r="2166" spans="1:5">
      <c r="A2166" s="4" t="s">
        <v>1120</v>
      </c>
      <c r="B2166" s="6" t="n">
        <v>1559</v>
      </c>
    </row>
    <row r="2167" spans="1:5">
      <c r="A2167" s="4" t="s">
        <v>1121</v>
      </c>
      <c r="B2167" s="6" t="n">
        <v>196</v>
      </c>
    </row>
    <row r="2168" spans="1:5">
      <c r="A2168" s="4" t="s">
        <v>1369</v>
      </c>
    </row>
    <row r="2169" spans="1:5">
      <c r="A2169" s="3" t="s">
        <v>1114</v>
      </c>
    </row>
    <row r="2170" spans="1:5">
      <c r="A2170" s="4" t="s">
        <v>1115</v>
      </c>
      <c r="B2170" s="6" t="n">
        <v>0</v>
      </c>
    </row>
    <row r="2171" spans="1:5">
      <c r="A2171" s="4" t="s">
        <v>1116</v>
      </c>
      <c r="B2171" s="6" t="n">
        <v>499</v>
      </c>
    </row>
    <row r="2172" spans="1:5">
      <c r="A2172" s="4" t="s">
        <v>1117</v>
      </c>
      <c r="B2172" s="6" t="n">
        <v>1139</v>
      </c>
    </row>
    <row r="2173" spans="1:5">
      <c r="A2173" s="4" t="s">
        <v>1118</v>
      </c>
      <c r="B2173" s="6" t="n">
        <v>0</v>
      </c>
    </row>
    <row r="2174" spans="1:5">
      <c r="A2174" s="4" t="s">
        <v>1119</v>
      </c>
      <c r="B2174" s="6" t="n">
        <v>0</v>
      </c>
    </row>
    <row r="2175" spans="1:5">
      <c r="A2175" s="4" t="s">
        <v>1120</v>
      </c>
      <c r="B2175" s="6" t="n">
        <v>1638</v>
      </c>
    </row>
    <row r="2176" spans="1:5">
      <c r="A2176" s="4" t="s">
        <v>1121</v>
      </c>
      <c r="B2176" s="6" t="n">
        <v>212</v>
      </c>
    </row>
    <row r="2177" spans="1:5">
      <c r="A2177" s="4" t="s">
        <v>1369</v>
      </c>
    </row>
    <row r="2178" spans="1:5">
      <c r="A2178" s="3" t="s">
        <v>1114</v>
      </c>
    </row>
    <row r="2179" spans="1:5">
      <c r="A2179" s="4" t="s">
        <v>1115</v>
      </c>
      <c r="B2179" s="6" t="n">
        <v>0</v>
      </c>
    </row>
    <row r="2180" spans="1:5">
      <c r="A2180" s="4" t="s">
        <v>1116</v>
      </c>
      <c r="B2180" s="6" t="n">
        <v>250</v>
      </c>
    </row>
    <row r="2181" spans="1:5">
      <c r="A2181" s="4" t="s">
        <v>1117</v>
      </c>
      <c r="B2181" s="6" t="n">
        <v>525</v>
      </c>
    </row>
    <row r="2182" spans="1:5">
      <c r="A2182" s="4" t="s">
        <v>1118</v>
      </c>
      <c r="B2182" s="6" t="n">
        <v>0</v>
      </c>
    </row>
    <row r="2183" spans="1:5">
      <c r="A2183" s="4" t="s">
        <v>1119</v>
      </c>
      <c r="B2183" s="6" t="n">
        <v>0</v>
      </c>
    </row>
    <row r="2184" spans="1:5">
      <c r="A2184" s="4" t="s">
        <v>1120</v>
      </c>
      <c r="B2184" s="6" t="n">
        <v>775</v>
      </c>
    </row>
    <row r="2185" spans="1:5">
      <c r="A2185" s="4" t="s">
        <v>1121</v>
      </c>
      <c r="B2185" s="6" t="n">
        <v>46</v>
      </c>
    </row>
    <row r="2186" spans="1:5">
      <c r="A2186" s="4" t="s">
        <v>1370</v>
      </c>
    </row>
    <row r="2187" spans="1:5">
      <c r="A2187" s="3" t="s">
        <v>1114</v>
      </c>
    </row>
    <row r="2188" spans="1:5">
      <c r="A2188" s="4" t="s">
        <v>1115</v>
      </c>
      <c r="B2188" s="6" t="n">
        <v>0</v>
      </c>
    </row>
    <row r="2189" spans="1:5">
      <c r="A2189" s="4" t="s">
        <v>1116</v>
      </c>
      <c r="B2189" s="6" t="n">
        <v>264</v>
      </c>
    </row>
    <row r="2190" spans="1:5">
      <c r="A2190" s="4" t="s">
        <v>1117</v>
      </c>
      <c r="B2190" s="6" t="n">
        <v>293</v>
      </c>
    </row>
    <row r="2191" spans="1:5">
      <c r="A2191" s="4" t="s">
        <v>1118</v>
      </c>
      <c r="B2191" s="6" t="n">
        <v>0</v>
      </c>
    </row>
    <row r="2192" spans="1:5">
      <c r="A2192" s="4" t="s">
        <v>1119</v>
      </c>
      <c r="B2192" s="6" t="n">
        <v>0</v>
      </c>
    </row>
    <row r="2193" spans="1:5">
      <c r="A2193" s="4" t="s">
        <v>1120</v>
      </c>
      <c r="B2193" s="6" t="n">
        <v>557</v>
      </c>
    </row>
    <row r="2194" spans="1:5">
      <c r="A2194" s="4" t="s">
        <v>1121</v>
      </c>
      <c r="B2194" s="6" t="n">
        <v>67</v>
      </c>
    </row>
    <row r="2195" spans="1:5">
      <c r="A2195" s="4" t="s">
        <v>1371</v>
      </c>
    </row>
    <row r="2196" spans="1:5">
      <c r="A2196" s="3" t="s">
        <v>1114</v>
      </c>
    </row>
    <row r="2197" spans="1:5">
      <c r="A2197" s="4" t="s">
        <v>1115</v>
      </c>
      <c r="B2197" s="6" t="n">
        <v>0</v>
      </c>
    </row>
    <row r="2198" spans="1:5">
      <c r="A2198" s="4" t="s">
        <v>1116</v>
      </c>
      <c r="B2198" s="6" t="n">
        <v>1329</v>
      </c>
    </row>
    <row r="2199" spans="1:5">
      <c r="A2199" s="4" t="s">
        <v>1117</v>
      </c>
      <c r="B2199" s="6" t="n">
        <v>3486</v>
      </c>
    </row>
    <row r="2200" spans="1:5">
      <c r="A2200" s="4" t="s">
        <v>1118</v>
      </c>
      <c r="B2200" s="6" t="n">
        <v>0</v>
      </c>
    </row>
    <row r="2201" spans="1:5">
      <c r="A2201" s="4" t="s">
        <v>1119</v>
      </c>
      <c r="B2201" s="6" t="n">
        <v>0</v>
      </c>
    </row>
    <row r="2202" spans="1:5">
      <c r="A2202" s="4" t="s">
        <v>1120</v>
      </c>
      <c r="B2202" s="6" t="n">
        <v>4815</v>
      </c>
    </row>
    <row r="2203" spans="1:5">
      <c r="A2203" s="4" t="s">
        <v>1121</v>
      </c>
      <c r="B2203" s="6" t="n">
        <v>572</v>
      </c>
    </row>
    <row r="2204" spans="1:5">
      <c r="A2204" s="4" t="s">
        <v>1372</v>
      </c>
    </row>
    <row r="2205" spans="1:5">
      <c r="A2205" s="3" t="s">
        <v>1114</v>
      </c>
    </row>
    <row r="2206" spans="1:5">
      <c r="A2206" s="4" t="s">
        <v>1115</v>
      </c>
      <c r="B2206" s="6" t="n">
        <v>0</v>
      </c>
    </row>
    <row r="2207" spans="1:5">
      <c r="A2207" s="4" t="s">
        <v>1116</v>
      </c>
      <c r="B2207" s="6" t="n">
        <v>691</v>
      </c>
    </row>
    <row r="2208" spans="1:5">
      <c r="A2208" s="4" t="s">
        <v>1117</v>
      </c>
      <c r="B2208" s="6" t="n">
        <v>1193</v>
      </c>
    </row>
    <row r="2209" spans="1:5">
      <c r="A2209" s="4" t="s">
        <v>1118</v>
      </c>
      <c r="B2209" s="6" t="n">
        <v>0</v>
      </c>
    </row>
    <row r="2210" spans="1:5">
      <c r="A2210" s="4" t="s">
        <v>1119</v>
      </c>
      <c r="B2210" s="6" t="n">
        <v>0</v>
      </c>
    </row>
    <row r="2211" spans="1:5">
      <c r="A2211" s="4" t="s">
        <v>1120</v>
      </c>
      <c r="B2211" s="6" t="n">
        <v>1884</v>
      </c>
    </row>
    <row r="2212" spans="1:5">
      <c r="A2212" s="4" t="s">
        <v>1121</v>
      </c>
      <c r="B2212" s="6" t="n">
        <v>214</v>
      </c>
    </row>
    <row r="2213" spans="1:5">
      <c r="A2213" s="4" t="s">
        <v>1373</v>
      </c>
    </row>
    <row r="2214" spans="1:5">
      <c r="A2214" s="3" t="s">
        <v>1114</v>
      </c>
    </row>
    <row r="2215" spans="1:5">
      <c r="A2215" s="4" t="s">
        <v>1115</v>
      </c>
      <c r="B2215" s="6" t="n">
        <v>0</v>
      </c>
    </row>
    <row r="2216" spans="1:5">
      <c r="A2216" s="4" t="s">
        <v>1116</v>
      </c>
      <c r="B2216" s="6" t="n">
        <v>105</v>
      </c>
    </row>
    <row r="2217" spans="1:5">
      <c r="A2217" s="4" t="s">
        <v>1117</v>
      </c>
      <c r="B2217" s="6" t="n">
        <v>795</v>
      </c>
    </row>
    <row r="2218" spans="1:5">
      <c r="A2218" s="4" t="s">
        <v>1118</v>
      </c>
      <c r="B2218" s="6" t="n">
        <v>0</v>
      </c>
    </row>
    <row r="2219" spans="1:5">
      <c r="A2219" s="4" t="s">
        <v>1119</v>
      </c>
      <c r="B2219" s="6" t="n">
        <v>0</v>
      </c>
    </row>
    <row r="2220" spans="1:5">
      <c r="A2220" s="4" t="s">
        <v>1120</v>
      </c>
      <c r="B2220" s="6" t="n">
        <v>900</v>
      </c>
    </row>
    <row r="2221" spans="1:5">
      <c r="A2221" s="4" t="s">
        <v>1121</v>
      </c>
      <c r="B2221" s="6" t="n">
        <v>200</v>
      </c>
    </row>
    <row r="2222" spans="1:5">
      <c r="A2222" s="4" t="s">
        <v>1374</v>
      </c>
    </row>
    <row r="2223" spans="1:5">
      <c r="A2223" s="3" t="s">
        <v>1114</v>
      </c>
    </row>
    <row r="2224" spans="1:5">
      <c r="A2224" s="4" t="s">
        <v>1115</v>
      </c>
      <c r="B2224" s="6" t="n">
        <v>0</v>
      </c>
    </row>
    <row r="2225" spans="1:5">
      <c r="A2225" s="4" t="s">
        <v>1116</v>
      </c>
      <c r="B2225" s="6" t="n">
        <v>111</v>
      </c>
    </row>
    <row r="2226" spans="1:5">
      <c r="A2226" s="4" t="s">
        <v>1117</v>
      </c>
      <c r="B2226" s="6" t="n">
        <v>628</v>
      </c>
    </row>
    <row r="2227" spans="1:5">
      <c r="A2227" s="4" t="s">
        <v>1118</v>
      </c>
      <c r="B2227" s="6" t="n">
        <v>0</v>
      </c>
    </row>
    <row r="2228" spans="1:5">
      <c r="A2228" s="4" t="s">
        <v>1119</v>
      </c>
      <c r="B2228" s="6" t="n">
        <v>0</v>
      </c>
    </row>
    <row r="2229" spans="1:5">
      <c r="A2229" s="4" t="s">
        <v>1120</v>
      </c>
      <c r="B2229" s="6" t="n">
        <v>739</v>
      </c>
    </row>
    <row r="2230" spans="1:5">
      <c r="A2230" s="4" t="s">
        <v>1121</v>
      </c>
      <c r="B2230" s="6" t="n">
        <v>29</v>
      </c>
    </row>
    <row r="2231" spans="1:5">
      <c r="A2231" s="4" t="s">
        <v>1375</v>
      </c>
    </row>
    <row r="2232" spans="1:5">
      <c r="A2232" s="3" t="s">
        <v>1114</v>
      </c>
    </row>
    <row r="2233" spans="1:5">
      <c r="A2233" s="4" t="s">
        <v>1115</v>
      </c>
      <c r="B2233" s="6" t="n">
        <v>0</v>
      </c>
    </row>
    <row r="2234" spans="1:5">
      <c r="A2234" s="4" t="s">
        <v>1116</v>
      </c>
      <c r="B2234" s="6" t="n">
        <v>299</v>
      </c>
    </row>
    <row r="2235" spans="1:5">
      <c r="A2235" s="4" t="s">
        <v>1117</v>
      </c>
      <c r="B2235" s="6" t="n">
        <v>1478</v>
      </c>
    </row>
    <row r="2236" spans="1:5">
      <c r="A2236" s="4" t="s">
        <v>1118</v>
      </c>
      <c r="B2236" s="6" t="n">
        <v>0</v>
      </c>
    </row>
    <row r="2237" spans="1:5">
      <c r="A2237" s="4" t="s">
        <v>1119</v>
      </c>
      <c r="B2237" s="6" t="n">
        <v>1</v>
      </c>
    </row>
    <row r="2238" spans="1:5">
      <c r="A2238" s="4" t="s">
        <v>1120</v>
      </c>
      <c r="B2238" s="6" t="n">
        <v>1778</v>
      </c>
    </row>
    <row r="2239" spans="1:5">
      <c r="A2239" s="4" t="s">
        <v>1121</v>
      </c>
      <c r="B2239" s="6" t="n">
        <v>259</v>
      </c>
    </row>
    <row r="2240" spans="1:5">
      <c r="A2240" s="4" t="s">
        <v>1376</v>
      </c>
    </row>
    <row r="2241" spans="1:5">
      <c r="A2241" s="3" t="s">
        <v>1114</v>
      </c>
    </row>
    <row r="2242" spans="1:5">
      <c r="A2242" s="4" t="s">
        <v>1115</v>
      </c>
      <c r="B2242" s="6" t="n">
        <v>0</v>
      </c>
    </row>
    <row r="2243" spans="1:5">
      <c r="A2243" s="4" t="s">
        <v>1116</v>
      </c>
      <c r="B2243" s="6" t="n">
        <v>426</v>
      </c>
    </row>
    <row r="2244" spans="1:5">
      <c r="A2244" s="4" t="s">
        <v>1117</v>
      </c>
      <c r="B2244" s="6" t="n">
        <v>1029</v>
      </c>
    </row>
    <row r="2245" spans="1:5">
      <c r="A2245" s="4" t="s">
        <v>1118</v>
      </c>
      <c r="B2245" s="6" t="n">
        <v>0</v>
      </c>
    </row>
    <row r="2246" spans="1:5">
      <c r="A2246" s="4" t="s">
        <v>1119</v>
      </c>
      <c r="B2246" s="6" t="n">
        <v>0</v>
      </c>
    </row>
    <row r="2247" spans="1:5">
      <c r="A2247" s="4" t="s">
        <v>1120</v>
      </c>
      <c r="B2247" s="6" t="n">
        <v>1455</v>
      </c>
    </row>
    <row r="2248" spans="1:5">
      <c r="A2248" s="4" t="s">
        <v>1121</v>
      </c>
      <c r="B2248" s="6" t="n">
        <v>210</v>
      </c>
    </row>
    <row r="2249" spans="1:5">
      <c r="A2249" s="4" t="s">
        <v>1377</v>
      </c>
    </row>
    <row r="2250" spans="1:5">
      <c r="A2250" s="3" t="s">
        <v>1114</v>
      </c>
    </row>
    <row r="2251" spans="1:5">
      <c r="A2251" s="4" t="s">
        <v>1115</v>
      </c>
      <c r="B2251" s="6" t="n">
        <v>0</v>
      </c>
    </row>
    <row r="2252" spans="1:5">
      <c r="A2252" s="4" t="s">
        <v>1116</v>
      </c>
      <c r="B2252" s="6" t="n">
        <v>51</v>
      </c>
    </row>
    <row r="2253" spans="1:5">
      <c r="A2253" s="4" t="s">
        <v>1117</v>
      </c>
      <c r="B2253" s="6" t="n">
        <v>527</v>
      </c>
    </row>
    <row r="2254" spans="1:5">
      <c r="A2254" s="4" t="s">
        <v>1118</v>
      </c>
      <c r="B2254" s="6" t="n">
        <v>0</v>
      </c>
    </row>
    <row r="2255" spans="1:5">
      <c r="A2255" s="4" t="s">
        <v>1119</v>
      </c>
      <c r="B2255" s="6" t="n">
        <v>0</v>
      </c>
    </row>
    <row r="2256" spans="1:5">
      <c r="A2256" s="4" t="s">
        <v>1120</v>
      </c>
      <c r="B2256" s="6" t="n">
        <v>578</v>
      </c>
    </row>
    <row r="2257" spans="1:5">
      <c r="A2257" s="4" t="s">
        <v>1121</v>
      </c>
      <c r="B2257" s="6" t="n">
        <v>97</v>
      </c>
    </row>
    <row r="2258" spans="1:5">
      <c r="A2258" s="4" t="s">
        <v>1378</v>
      </c>
    </row>
    <row r="2259" spans="1:5">
      <c r="A2259" s="3" t="s">
        <v>1114</v>
      </c>
    </row>
    <row r="2260" spans="1:5">
      <c r="A2260" s="4" t="s">
        <v>1115</v>
      </c>
      <c r="B2260" s="6" t="n">
        <v>0</v>
      </c>
    </row>
    <row r="2261" spans="1:5">
      <c r="A2261" s="4" t="s">
        <v>1116</v>
      </c>
      <c r="B2261" s="6" t="n">
        <v>126</v>
      </c>
    </row>
    <row r="2262" spans="1:5">
      <c r="A2262" s="4" t="s">
        <v>1117</v>
      </c>
      <c r="B2262" s="6" t="n">
        <v>708</v>
      </c>
    </row>
    <row r="2263" spans="1:5">
      <c r="A2263" s="4" t="s">
        <v>1118</v>
      </c>
      <c r="B2263" s="6" t="n">
        <v>0</v>
      </c>
    </row>
    <row r="2264" spans="1:5">
      <c r="A2264" s="4" t="s">
        <v>1119</v>
      </c>
      <c r="B2264" s="6" t="n">
        <v>0</v>
      </c>
    </row>
    <row r="2265" spans="1:5">
      <c r="A2265" s="4" t="s">
        <v>1120</v>
      </c>
      <c r="B2265" s="6" t="n">
        <v>834</v>
      </c>
    </row>
    <row r="2266" spans="1:5">
      <c r="A2266" s="4" t="s">
        <v>1121</v>
      </c>
      <c r="B2266" s="6" t="n">
        <v>118</v>
      </c>
    </row>
    <row r="2267" spans="1:5">
      <c r="A2267" s="4" t="s">
        <v>1379</v>
      </c>
    </row>
    <row r="2268" spans="1:5">
      <c r="A2268" s="3" t="s">
        <v>1114</v>
      </c>
    </row>
    <row r="2269" spans="1:5">
      <c r="A2269" s="4" t="s">
        <v>1115</v>
      </c>
      <c r="B2269" s="6" t="n">
        <v>0</v>
      </c>
    </row>
    <row r="2270" spans="1:5">
      <c r="A2270" s="4" t="s">
        <v>1116</v>
      </c>
      <c r="B2270" s="6" t="n">
        <v>135</v>
      </c>
    </row>
    <row r="2271" spans="1:5">
      <c r="A2271" s="4" t="s">
        <v>1117</v>
      </c>
      <c r="B2271" s="6" t="n">
        <v>855</v>
      </c>
    </row>
    <row r="2272" spans="1:5">
      <c r="A2272" s="4" t="s">
        <v>1118</v>
      </c>
      <c r="B2272" s="6" t="n">
        <v>0</v>
      </c>
    </row>
    <row r="2273" spans="1:5">
      <c r="A2273" s="4" t="s">
        <v>1119</v>
      </c>
      <c r="B2273" s="6" t="n">
        <v>0</v>
      </c>
    </row>
    <row r="2274" spans="1:5">
      <c r="A2274" s="4" t="s">
        <v>1120</v>
      </c>
      <c r="B2274" s="6" t="n">
        <v>990</v>
      </c>
    </row>
    <row r="2275" spans="1:5">
      <c r="A2275" s="4" t="s">
        <v>1121</v>
      </c>
      <c r="B2275" s="6" t="n">
        <v>147</v>
      </c>
    </row>
    <row r="2276" spans="1:5">
      <c r="A2276" s="4" t="s">
        <v>1380</v>
      </c>
    </row>
    <row r="2277" spans="1:5">
      <c r="A2277" s="3" t="s">
        <v>1114</v>
      </c>
    </row>
    <row r="2278" spans="1:5">
      <c r="A2278" s="4" t="s">
        <v>1115</v>
      </c>
      <c r="B2278" s="6" t="n">
        <v>0</v>
      </c>
    </row>
    <row r="2279" spans="1:5">
      <c r="A2279" s="4" t="s">
        <v>1116</v>
      </c>
      <c r="B2279" s="6" t="n">
        <v>404</v>
      </c>
    </row>
    <row r="2280" spans="1:5">
      <c r="A2280" s="4" t="s">
        <v>1117</v>
      </c>
      <c r="B2280" s="6" t="n">
        <v>1148</v>
      </c>
    </row>
    <row r="2281" spans="1:5">
      <c r="A2281" s="4" t="s">
        <v>1118</v>
      </c>
      <c r="B2281" s="6" t="n">
        <v>0</v>
      </c>
    </row>
    <row r="2282" spans="1:5">
      <c r="A2282" s="4" t="s">
        <v>1119</v>
      </c>
      <c r="B2282" s="6" t="n">
        <v>0</v>
      </c>
    </row>
    <row r="2283" spans="1:5">
      <c r="A2283" s="4" t="s">
        <v>1120</v>
      </c>
      <c r="B2283" s="6" t="n">
        <v>1552</v>
      </c>
    </row>
    <row r="2284" spans="1:5">
      <c r="A2284" s="4" t="s">
        <v>1121</v>
      </c>
      <c r="B2284" s="6" t="n">
        <v>181</v>
      </c>
    </row>
    <row r="2285" spans="1:5">
      <c r="A2285" s="4" t="s">
        <v>1381</v>
      </c>
    </row>
    <row r="2286" spans="1:5">
      <c r="A2286" s="3" t="s">
        <v>1114</v>
      </c>
    </row>
    <row r="2287" spans="1:5">
      <c r="A2287" s="4" t="s">
        <v>1115</v>
      </c>
      <c r="B2287" s="6" t="n">
        <v>0</v>
      </c>
    </row>
    <row r="2288" spans="1:5">
      <c r="A2288" s="4" t="s">
        <v>1116</v>
      </c>
      <c r="B2288" s="6" t="n">
        <v>79</v>
      </c>
    </row>
    <row r="2289" spans="1:5">
      <c r="A2289" s="4" t="s">
        <v>1117</v>
      </c>
      <c r="B2289" s="6" t="n">
        <v>745</v>
      </c>
    </row>
    <row r="2290" spans="1:5">
      <c r="A2290" s="4" t="s">
        <v>1118</v>
      </c>
      <c r="B2290" s="6" t="n">
        <v>0</v>
      </c>
    </row>
    <row r="2291" spans="1:5">
      <c r="A2291" s="4" t="s">
        <v>1119</v>
      </c>
      <c r="B2291" s="6" t="n">
        <v>0</v>
      </c>
    </row>
    <row r="2292" spans="1:5">
      <c r="A2292" s="4" t="s">
        <v>1120</v>
      </c>
      <c r="B2292" s="6" t="n">
        <v>824</v>
      </c>
    </row>
    <row r="2293" spans="1:5">
      <c r="A2293" s="4" t="s">
        <v>1121</v>
      </c>
      <c r="B2293" s="6" t="n">
        <v>152</v>
      </c>
    </row>
    <row r="2294" spans="1:5">
      <c r="A2294" s="4" t="s">
        <v>1382</v>
      </c>
    </row>
    <row r="2295" spans="1:5">
      <c r="A2295" s="3" t="s">
        <v>1114</v>
      </c>
    </row>
    <row r="2296" spans="1:5">
      <c r="A2296" s="4" t="s">
        <v>1115</v>
      </c>
      <c r="B2296" s="6" t="n">
        <v>0</v>
      </c>
    </row>
    <row r="2297" spans="1:5">
      <c r="A2297" s="4" t="s">
        <v>1116</v>
      </c>
      <c r="B2297" s="6" t="n">
        <v>111</v>
      </c>
    </row>
    <row r="2298" spans="1:5">
      <c r="A2298" s="4" t="s">
        <v>1117</v>
      </c>
      <c r="B2298" s="6" t="n">
        <v>624</v>
      </c>
    </row>
    <row r="2299" spans="1:5">
      <c r="A2299" s="4" t="s">
        <v>1118</v>
      </c>
      <c r="B2299" s="6" t="n">
        <v>0</v>
      </c>
    </row>
    <row r="2300" spans="1:5">
      <c r="A2300" s="4" t="s">
        <v>1119</v>
      </c>
      <c r="B2300" s="6" t="n">
        <v>0</v>
      </c>
    </row>
    <row r="2301" spans="1:5">
      <c r="A2301" s="4" t="s">
        <v>1120</v>
      </c>
      <c r="B2301" s="6" t="n">
        <v>735</v>
      </c>
    </row>
    <row r="2302" spans="1:5">
      <c r="A2302" s="4" t="s">
        <v>1121</v>
      </c>
      <c r="B2302" s="6" t="n">
        <v>128</v>
      </c>
    </row>
    <row r="2303" spans="1:5">
      <c r="A2303" s="4" t="s">
        <v>1383</v>
      </c>
    </row>
    <row r="2304" spans="1:5">
      <c r="A2304" s="3" t="s">
        <v>1114</v>
      </c>
    </row>
    <row r="2305" spans="1:5">
      <c r="A2305" s="4" t="s">
        <v>1115</v>
      </c>
      <c r="B2305" s="6" t="n">
        <v>0</v>
      </c>
    </row>
    <row r="2306" spans="1:5">
      <c r="A2306" s="4" t="s">
        <v>1116</v>
      </c>
      <c r="B2306" s="6" t="n">
        <v>100</v>
      </c>
    </row>
    <row r="2307" spans="1:5">
      <c r="A2307" s="4" t="s">
        <v>1117</v>
      </c>
      <c r="B2307" s="6" t="n">
        <v>624</v>
      </c>
    </row>
    <row r="2308" spans="1:5">
      <c r="A2308" s="4" t="s">
        <v>1118</v>
      </c>
      <c r="B2308" s="6" t="n">
        <v>0</v>
      </c>
    </row>
    <row r="2309" spans="1:5">
      <c r="A2309" s="4" t="s">
        <v>1119</v>
      </c>
      <c r="B2309" s="6" t="n">
        <v>0</v>
      </c>
    </row>
    <row r="2310" spans="1:5">
      <c r="A2310" s="4" t="s">
        <v>1120</v>
      </c>
      <c r="B2310" s="6" t="n">
        <v>724</v>
      </c>
    </row>
    <row r="2311" spans="1:5">
      <c r="A2311" s="4" t="s">
        <v>1121</v>
      </c>
      <c r="B2311" s="6" t="n">
        <v>127</v>
      </c>
    </row>
    <row r="2312" spans="1:5">
      <c r="A2312" s="4" t="s">
        <v>1384</v>
      </c>
    </row>
    <row r="2313" spans="1:5">
      <c r="A2313" s="3" t="s">
        <v>1114</v>
      </c>
    </row>
    <row r="2314" spans="1:5">
      <c r="A2314" s="4" t="s">
        <v>1115</v>
      </c>
      <c r="B2314" s="6" t="n">
        <v>0</v>
      </c>
    </row>
    <row r="2315" spans="1:5">
      <c r="A2315" s="4" t="s">
        <v>1116</v>
      </c>
      <c r="B2315" s="6" t="n">
        <v>114</v>
      </c>
    </row>
    <row r="2316" spans="1:5">
      <c r="A2316" s="4" t="s">
        <v>1117</v>
      </c>
      <c r="B2316" s="6" t="n">
        <v>736</v>
      </c>
    </row>
    <row r="2317" spans="1:5">
      <c r="A2317" s="4" t="s">
        <v>1118</v>
      </c>
      <c r="B2317" s="6" t="n">
        <v>0</v>
      </c>
    </row>
    <row r="2318" spans="1:5">
      <c r="A2318" s="4" t="s">
        <v>1119</v>
      </c>
      <c r="B2318" s="6" t="n">
        <v>0</v>
      </c>
    </row>
    <row r="2319" spans="1:5">
      <c r="A2319" s="4" t="s">
        <v>1120</v>
      </c>
      <c r="B2319" s="6" t="n">
        <v>850</v>
      </c>
    </row>
    <row r="2320" spans="1:5">
      <c r="A2320" s="4" t="s">
        <v>1121</v>
      </c>
      <c r="B2320" s="6" t="n">
        <v>129</v>
      </c>
    </row>
    <row r="2321" spans="1:5">
      <c r="A2321" s="4" t="s">
        <v>1385</v>
      </c>
    </row>
    <row r="2322" spans="1:5">
      <c r="A2322" s="3" t="s">
        <v>1114</v>
      </c>
    </row>
    <row r="2323" spans="1:5">
      <c r="A2323" s="4" t="s">
        <v>1115</v>
      </c>
      <c r="B2323" s="6" t="n">
        <v>0</v>
      </c>
    </row>
    <row r="2324" spans="1:5">
      <c r="A2324" s="4" t="s">
        <v>1116</v>
      </c>
      <c r="B2324" s="6" t="n">
        <v>458</v>
      </c>
    </row>
    <row r="2325" spans="1:5">
      <c r="A2325" s="4" t="s">
        <v>1117</v>
      </c>
      <c r="B2325" s="6" t="n">
        <v>774</v>
      </c>
    </row>
    <row r="2326" spans="1:5">
      <c r="A2326" s="4" t="s">
        <v>1118</v>
      </c>
      <c r="B2326" s="6" t="n">
        <v>0</v>
      </c>
    </row>
    <row r="2327" spans="1:5">
      <c r="A2327" s="4" t="s">
        <v>1119</v>
      </c>
      <c r="B2327" s="6" t="n">
        <v>0</v>
      </c>
    </row>
    <row r="2328" spans="1:5">
      <c r="A2328" s="4" t="s">
        <v>1120</v>
      </c>
      <c r="B2328" s="6" t="n">
        <v>1232</v>
      </c>
    </row>
    <row r="2329" spans="1:5">
      <c r="A2329" s="4" t="s">
        <v>1121</v>
      </c>
      <c r="B2329" s="6" t="n">
        <v>140</v>
      </c>
    </row>
    <row r="2330" spans="1:5">
      <c r="A2330" s="4" t="s">
        <v>1386</v>
      </c>
    </row>
    <row r="2331" spans="1:5">
      <c r="A2331" s="3" t="s">
        <v>1114</v>
      </c>
    </row>
    <row r="2332" spans="1:5">
      <c r="A2332" s="4" t="s">
        <v>1115</v>
      </c>
      <c r="B2332" s="6" t="n">
        <v>0</v>
      </c>
    </row>
    <row r="2333" spans="1:5">
      <c r="A2333" s="4" t="s">
        <v>1116</v>
      </c>
      <c r="B2333" s="6" t="n">
        <v>427</v>
      </c>
    </row>
    <row r="2334" spans="1:5">
      <c r="A2334" s="4" t="s">
        <v>1117</v>
      </c>
      <c r="B2334" s="6" t="n">
        <v>472</v>
      </c>
    </row>
    <row r="2335" spans="1:5">
      <c r="A2335" s="4" t="s">
        <v>1118</v>
      </c>
      <c r="B2335" s="6" t="n">
        <v>0</v>
      </c>
    </row>
    <row r="2336" spans="1:5">
      <c r="A2336" s="4" t="s">
        <v>1119</v>
      </c>
      <c r="B2336" s="6" t="n">
        <v>0</v>
      </c>
    </row>
    <row r="2337" spans="1:5">
      <c r="A2337" s="4" t="s">
        <v>1120</v>
      </c>
      <c r="B2337" s="6" t="n">
        <v>899</v>
      </c>
    </row>
    <row r="2338" spans="1:5">
      <c r="A2338" s="4" t="s">
        <v>1121</v>
      </c>
      <c r="B2338" s="6" t="n">
        <v>123</v>
      </c>
    </row>
    <row r="2339" spans="1:5">
      <c r="A2339" s="4" t="s">
        <v>1387</v>
      </c>
    </row>
    <row r="2340" spans="1:5">
      <c r="A2340" s="3" t="s">
        <v>1114</v>
      </c>
    </row>
    <row r="2341" spans="1:5">
      <c r="A2341" s="4" t="s">
        <v>1115</v>
      </c>
      <c r="B2341" s="6" t="n">
        <v>0</v>
      </c>
    </row>
    <row r="2342" spans="1:5">
      <c r="A2342" s="4" t="s">
        <v>1116</v>
      </c>
      <c r="B2342" s="6" t="n">
        <v>1892</v>
      </c>
    </row>
    <row r="2343" spans="1:5">
      <c r="A2343" s="4" t="s">
        <v>1117</v>
      </c>
      <c r="B2343" s="6" t="n">
        <v>2350</v>
      </c>
    </row>
    <row r="2344" spans="1:5">
      <c r="A2344" s="4" t="s">
        <v>1118</v>
      </c>
      <c r="B2344" s="6" t="n">
        <v>0</v>
      </c>
    </row>
    <row r="2345" spans="1:5">
      <c r="A2345" s="4" t="s">
        <v>1119</v>
      </c>
      <c r="B2345" s="6" t="n">
        <v>0</v>
      </c>
    </row>
    <row r="2346" spans="1:5">
      <c r="A2346" s="4" t="s">
        <v>1120</v>
      </c>
      <c r="B2346" s="6" t="n">
        <v>4242</v>
      </c>
    </row>
    <row r="2347" spans="1:5">
      <c r="A2347" s="4" t="s">
        <v>1121</v>
      </c>
      <c r="B2347" s="6" t="n">
        <v>33</v>
      </c>
    </row>
    <row r="2348" spans="1:5">
      <c r="A2348" s="4" t="s">
        <v>1388</v>
      </c>
    </row>
    <row r="2349" spans="1:5">
      <c r="A2349" s="3" t="s">
        <v>1114</v>
      </c>
    </row>
    <row r="2350" spans="1:5">
      <c r="A2350" s="4" t="s">
        <v>1115</v>
      </c>
      <c r="B2350" s="6" t="n">
        <v>0</v>
      </c>
    </row>
    <row r="2351" spans="1:5">
      <c r="A2351" s="4" t="s">
        <v>1116</v>
      </c>
      <c r="B2351" s="6" t="n">
        <v>3027</v>
      </c>
    </row>
    <row r="2352" spans="1:5">
      <c r="A2352" s="4" t="s">
        <v>1117</v>
      </c>
      <c r="B2352" s="6" t="n">
        <v>4873</v>
      </c>
    </row>
    <row r="2353" spans="1:5">
      <c r="A2353" s="4" t="s">
        <v>1118</v>
      </c>
      <c r="B2353" s="6" t="n">
        <v>0</v>
      </c>
    </row>
    <row r="2354" spans="1:5">
      <c r="A2354" s="4" t="s">
        <v>1119</v>
      </c>
      <c r="B2354" s="6" t="n">
        <v>0</v>
      </c>
    </row>
    <row r="2355" spans="1:5">
      <c r="A2355" s="4" t="s">
        <v>1120</v>
      </c>
      <c r="B2355" s="6" t="n">
        <v>7900</v>
      </c>
    </row>
    <row r="2356" spans="1:5">
      <c r="A2356" s="4" t="s">
        <v>1121</v>
      </c>
      <c r="B2356" s="6" t="n">
        <v>755</v>
      </c>
    </row>
    <row r="2357" spans="1:5">
      <c r="A2357" s="4" t="s">
        <v>1389</v>
      </c>
    </row>
    <row r="2358" spans="1:5">
      <c r="A2358" s="3" t="s">
        <v>1114</v>
      </c>
    </row>
    <row r="2359" spans="1:5">
      <c r="A2359" s="4" t="s">
        <v>1115</v>
      </c>
      <c r="B2359" s="6" t="n">
        <v>0</v>
      </c>
    </row>
    <row r="2360" spans="1:5">
      <c r="A2360" s="4" t="s">
        <v>1116</v>
      </c>
      <c r="B2360" s="6" t="n">
        <v>4422</v>
      </c>
    </row>
    <row r="2361" spans="1:5">
      <c r="A2361" s="4" t="s">
        <v>1117</v>
      </c>
      <c r="B2361" s="6" t="n">
        <v>1559</v>
      </c>
    </row>
    <row r="2362" spans="1:5">
      <c r="A2362" s="4" t="s">
        <v>1118</v>
      </c>
      <c r="B2362" s="6" t="n">
        <v>0</v>
      </c>
    </row>
    <row r="2363" spans="1:5">
      <c r="A2363" s="4" t="s">
        <v>1119</v>
      </c>
      <c r="B2363" s="6" t="n">
        <v>0</v>
      </c>
    </row>
    <row r="2364" spans="1:5">
      <c r="A2364" s="4" t="s">
        <v>1120</v>
      </c>
      <c r="B2364" s="6" t="n">
        <v>5981</v>
      </c>
    </row>
    <row r="2365" spans="1:5">
      <c r="A2365" s="4" t="s">
        <v>1121</v>
      </c>
      <c r="B2365" s="6" t="n">
        <v>267</v>
      </c>
    </row>
    <row r="2366" spans="1:5">
      <c r="A2366" s="4" t="s">
        <v>1390</v>
      </c>
    </row>
    <row r="2367" spans="1:5">
      <c r="A2367" s="3" t="s">
        <v>1114</v>
      </c>
    </row>
    <row r="2368" spans="1:5">
      <c r="A2368" s="4" t="s">
        <v>1115</v>
      </c>
      <c r="B2368" s="6" t="n">
        <v>0</v>
      </c>
    </row>
    <row r="2369" spans="1:5">
      <c r="A2369" s="4" t="s">
        <v>1116</v>
      </c>
      <c r="B2369" s="6" t="n">
        <v>1760</v>
      </c>
    </row>
    <row r="2370" spans="1:5">
      <c r="A2370" s="4" t="s">
        <v>1117</v>
      </c>
      <c r="B2370" s="6" t="n">
        <v>485</v>
      </c>
    </row>
    <row r="2371" spans="1:5">
      <c r="A2371" s="4" t="s">
        <v>1118</v>
      </c>
      <c r="B2371" s="6" t="n">
        <v>0</v>
      </c>
    </row>
    <row r="2372" spans="1:5">
      <c r="A2372" s="4" t="s">
        <v>1119</v>
      </c>
      <c r="B2372" s="6" t="n">
        <v>0</v>
      </c>
    </row>
    <row r="2373" spans="1:5">
      <c r="A2373" s="4" t="s">
        <v>1120</v>
      </c>
      <c r="B2373" s="6" t="n">
        <v>2245</v>
      </c>
    </row>
    <row r="2374" spans="1:5">
      <c r="A2374" s="4" t="s">
        <v>1121</v>
      </c>
      <c r="B2374" s="6" t="n">
        <v>86</v>
      </c>
    </row>
    <row r="2375" spans="1:5">
      <c r="A2375" s="4" t="s">
        <v>1391</v>
      </c>
    </row>
    <row r="2376" spans="1:5">
      <c r="A2376" s="3" t="s">
        <v>1114</v>
      </c>
    </row>
    <row r="2377" spans="1:5">
      <c r="A2377" s="4" t="s">
        <v>1115</v>
      </c>
      <c r="B2377" s="6" t="n">
        <v>0</v>
      </c>
    </row>
    <row r="2378" spans="1:5">
      <c r="A2378" s="4" t="s">
        <v>1116</v>
      </c>
      <c r="B2378" s="6" t="n">
        <v>996</v>
      </c>
    </row>
    <row r="2379" spans="1:5">
      <c r="A2379" s="4" t="s">
        <v>1117</v>
      </c>
      <c r="B2379" s="6" t="n">
        <v>1536</v>
      </c>
    </row>
    <row r="2380" spans="1:5">
      <c r="A2380" s="4" t="s">
        <v>1118</v>
      </c>
      <c r="B2380" s="6" t="n">
        <v>0</v>
      </c>
    </row>
    <row r="2381" spans="1:5">
      <c r="A2381" s="4" t="s">
        <v>1119</v>
      </c>
      <c r="B2381" s="6" t="n">
        <v>0</v>
      </c>
    </row>
    <row r="2382" spans="1:5">
      <c r="A2382" s="4" t="s">
        <v>1120</v>
      </c>
      <c r="B2382" s="6" t="n">
        <v>2532</v>
      </c>
    </row>
    <row r="2383" spans="1:5">
      <c r="A2383" s="4" t="s">
        <v>1121</v>
      </c>
      <c r="B2383" s="6" t="n">
        <v>259</v>
      </c>
    </row>
    <row r="2384" spans="1:5">
      <c r="A2384" s="4" t="s">
        <v>1392</v>
      </c>
    </row>
    <row r="2385" spans="1:5">
      <c r="A2385" s="3" t="s">
        <v>1114</v>
      </c>
    </row>
    <row r="2386" spans="1:5">
      <c r="A2386" s="4" t="s">
        <v>1115</v>
      </c>
      <c r="B2386" s="6" t="n">
        <v>0</v>
      </c>
    </row>
    <row r="2387" spans="1:5">
      <c r="A2387" s="4" t="s">
        <v>1116</v>
      </c>
      <c r="B2387" s="6" t="n">
        <v>885</v>
      </c>
    </row>
    <row r="2388" spans="1:5">
      <c r="A2388" s="4" t="s">
        <v>1117</v>
      </c>
      <c r="B2388" s="6" t="n">
        <v>1987</v>
      </c>
    </row>
    <row r="2389" spans="1:5">
      <c r="A2389" s="4" t="s">
        <v>1118</v>
      </c>
      <c r="B2389" s="6" t="n">
        <v>0</v>
      </c>
    </row>
    <row r="2390" spans="1:5">
      <c r="A2390" s="4" t="s">
        <v>1119</v>
      </c>
      <c r="B2390" s="6" t="n">
        <v>0</v>
      </c>
    </row>
    <row r="2391" spans="1:5">
      <c r="A2391" s="4" t="s">
        <v>1120</v>
      </c>
      <c r="B2391" s="6" t="n">
        <v>2872</v>
      </c>
    </row>
    <row r="2392" spans="1:5">
      <c r="A2392" s="4" t="s">
        <v>1121</v>
      </c>
      <c r="B2392" s="6" t="n">
        <v>329</v>
      </c>
    </row>
    <row r="2393" spans="1:5">
      <c r="A2393" s="4" t="s">
        <v>1393</v>
      </c>
    </row>
    <row r="2394" spans="1:5">
      <c r="A2394" s="3" t="s">
        <v>1114</v>
      </c>
    </row>
    <row r="2395" spans="1:5">
      <c r="A2395" s="4" t="s">
        <v>1115</v>
      </c>
      <c r="B2395" s="6" t="n">
        <v>0</v>
      </c>
    </row>
    <row r="2396" spans="1:5">
      <c r="A2396" s="4" t="s">
        <v>1116</v>
      </c>
      <c r="B2396" s="6" t="n">
        <v>384</v>
      </c>
    </row>
    <row r="2397" spans="1:5">
      <c r="A2397" s="4" t="s">
        <v>1117</v>
      </c>
      <c r="B2397" s="6" t="n">
        <v>888</v>
      </c>
    </row>
    <row r="2398" spans="1:5">
      <c r="A2398" s="4" t="s">
        <v>1118</v>
      </c>
      <c r="B2398" s="6" t="n">
        <v>-267</v>
      </c>
    </row>
    <row r="2399" spans="1:5">
      <c r="A2399" s="4" t="s">
        <v>1119</v>
      </c>
      <c r="B2399" s="6" t="n">
        <v>-655</v>
      </c>
    </row>
    <row r="2400" spans="1:5">
      <c r="A2400" s="4" t="s">
        <v>1120</v>
      </c>
      <c r="B2400" s="6" t="n">
        <v>350</v>
      </c>
    </row>
    <row r="2401" spans="1:5">
      <c r="A2401" s="4" t="s">
        <v>1121</v>
      </c>
      <c r="B2401" s="6" t="n">
        <v>7</v>
      </c>
    </row>
    <row r="2402" spans="1:5">
      <c r="A2402" s="4" t="s">
        <v>1394</v>
      </c>
    </row>
    <row r="2403" spans="1:5">
      <c r="A2403" s="3" t="s">
        <v>1114</v>
      </c>
    </row>
    <row r="2404" spans="1:5">
      <c r="A2404" s="4" t="s">
        <v>1115</v>
      </c>
      <c r="B2404" s="6" t="n">
        <v>0</v>
      </c>
    </row>
    <row r="2405" spans="1:5">
      <c r="A2405" s="4" t="s">
        <v>1116</v>
      </c>
      <c r="B2405" s="6" t="n">
        <v>609</v>
      </c>
    </row>
    <row r="2406" spans="1:5">
      <c r="A2406" s="4" t="s">
        <v>1117</v>
      </c>
      <c r="B2406" s="6" t="n">
        <v>2443</v>
      </c>
    </row>
    <row r="2407" spans="1:5">
      <c r="A2407" s="4" t="s">
        <v>1118</v>
      </c>
      <c r="B2407" s="6" t="n">
        <v>0</v>
      </c>
    </row>
    <row r="2408" spans="1:5">
      <c r="A2408" s="4" t="s">
        <v>1119</v>
      </c>
      <c r="B2408" s="6" t="n">
        <v>0</v>
      </c>
    </row>
    <row r="2409" spans="1:5">
      <c r="A2409" s="4" t="s">
        <v>1120</v>
      </c>
      <c r="B2409" s="6" t="n">
        <v>3052</v>
      </c>
    </row>
    <row r="2410" spans="1:5">
      <c r="A2410" s="4" t="s">
        <v>1121</v>
      </c>
      <c r="B2410" s="6" t="n">
        <v>401</v>
      </c>
    </row>
    <row r="2411" spans="1:5">
      <c r="A2411" s="4" t="s">
        <v>1395</v>
      </c>
    </row>
    <row r="2412" spans="1:5">
      <c r="A2412" s="3" t="s">
        <v>1114</v>
      </c>
    </row>
    <row r="2413" spans="1:5">
      <c r="A2413" s="4" t="s">
        <v>1115</v>
      </c>
      <c r="B2413" s="6" t="n">
        <v>0</v>
      </c>
    </row>
    <row r="2414" spans="1:5">
      <c r="A2414" s="4" t="s">
        <v>1116</v>
      </c>
      <c r="B2414" s="6" t="n">
        <v>1029</v>
      </c>
    </row>
    <row r="2415" spans="1:5">
      <c r="A2415" s="4" t="s">
        <v>1117</v>
      </c>
      <c r="B2415" s="6" t="n">
        <v>813</v>
      </c>
    </row>
    <row r="2416" spans="1:5">
      <c r="A2416" s="4" t="s">
        <v>1118</v>
      </c>
      <c r="B2416" s="6" t="n">
        <v>0</v>
      </c>
    </row>
    <row r="2417" spans="1:5">
      <c r="A2417" s="4" t="s">
        <v>1119</v>
      </c>
      <c r="B2417" s="6" t="n">
        <v>0</v>
      </c>
    </row>
    <row r="2418" spans="1:5">
      <c r="A2418" s="4" t="s">
        <v>1120</v>
      </c>
      <c r="B2418" s="6" t="n">
        <v>1842</v>
      </c>
    </row>
    <row r="2419" spans="1:5">
      <c r="A2419" s="4" t="s">
        <v>1121</v>
      </c>
      <c r="B2419" s="6" t="n">
        <v>148</v>
      </c>
    </row>
    <row r="2420" spans="1:5">
      <c r="A2420" s="4" t="s">
        <v>1396</v>
      </c>
    </row>
    <row r="2421" spans="1:5">
      <c r="A2421" s="3" t="s">
        <v>1114</v>
      </c>
    </row>
    <row r="2422" spans="1:5">
      <c r="A2422" s="4" t="s">
        <v>1115</v>
      </c>
      <c r="B2422" s="6" t="n">
        <v>0</v>
      </c>
    </row>
    <row r="2423" spans="1:5">
      <c r="A2423" s="4" t="s">
        <v>1116</v>
      </c>
      <c r="B2423" s="6" t="n">
        <v>358</v>
      </c>
    </row>
    <row r="2424" spans="1:5">
      <c r="A2424" s="4" t="s">
        <v>1117</v>
      </c>
      <c r="B2424" s="6" t="n">
        <v>564</v>
      </c>
    </row>
    <row r="2425" spans="1:5">
      <c r="A2425" s="4" t="s">
        <v>1118</v>
      </c>
      <c r="B2425" s="6" t="n">
        <v>0</v>
      </c>
    </row>
    <row r="2426" spans="1:5">
      <c r="A2426" s="4" t="s">
        <v>1119</v>
      </c>
      <c r="B2426" s="6" t="n">
        <v>0</v>
      </c>
    </row>
    <row r="2427" spans="1:5">
      <c r="A2427" s="4" t="s">
        <v>1120</v>
      </c>
      <c r="B2427" s="6" t="n">
        <v>922</v>
      </c>
    </row>
    <row r="2428" spans="1:5">
      <c r="A2428" s="4" t="s">
        <v>1121</v>
      </c>
      <c r="B2428" s="6" t="n">
        <v>100</v>
      </c>
    </row>
    <row r="2429" spans="1:5">
      <c r="A2429" s="4" t="s">
        <v>1397</v>
      </c>
    </row>
    <row r="2430" spans="1:5">
      <c r="A2430" s="3" t="s">
        <v>1114</v>
      </c>
    </row>
    <row r="2431" spans="1:5">
      <c r="A2431" s="4" t="s">
        <v>1115</v>
      </c>
      <c r="B2431" s="6" t="n">
        <v>0</v>
      </c>
    </row>
    <row r="2432" spans="1:5">
      <c r="A2432" s="4" t="s">
        <v>1116</v>
      </c>
      <c r="B2432" s="6" t="n">
        <v>419</v>
      </c>
    </row>
    <row r="2433" spans="1:5">
      <c r="A2433" s="4" t="s">
        <v>1117</v>
      </c>
      <c r="B2433" s="6" t="n">
        <v>811</v>
      </c>
    </row>
    <row r="2434" spans="1:5">
      <c r="A2434" s="4" t="s">
        <v>1118</v>
      </c>
      <c r="B2434" s="6" t="n">
        <v>0</v>
      </c>
    </row>
    <row r="2435" spans="1:5">
      <c r="A2435" s="4" t="s">
        <v>1119</v>
      </c>
      <c r="B2435" s="6" t="n">
        <v>0</v>
      </c>
    </row>
    <row r="2436" spans="1:5">
      <c r="A2436" s="4" t="s">
        <v>1120</v>
      </c>
      <c r="B2436" s="6" t="n">
        <v>1230</v>
      </c>
    </row>
    <row r="2437" spans="1:5">
      <c r="A2437" s="4" t="s">
        <v>1121</v>
      </c>
      <c r="B2437" s="6" t="n">
        <v>133</v>
      </c>
    </row>
    <row r="2438" spans="1:5">
      <c r="A2438" s="4" t="s">
        <v>1398</v>
      </c>
    </row>
    <row r="2439" spans="1:5">
      <c r="A2439" s="3" t="s">
        <v>1114</v>
      </c>
    </row>
    <row r="2440" spans="1:5">
      <c r="A2440" s="4" t="s">
        <v>1115</v>
      </c>
      <c r="B2440" s="6" t="n">
        <v>0</v>
      </c>
    </row>
    <row r="2441" spans="1:5">
      <c r="A2441" s="4" t="s">
        <v>1116</v>
      </c>
      <c r="B2441" s="6" t="n">
        <v>191</v>
      </c>
    </row>
    <row r="2442" spans="1:5">
      <c r="A2442" s="4" t="s">
        <v>1117</v>
      </c>
      <c r="B2442" s="6" t="n">
        <v>335</v>
      </c>
    </row>
    <row r="2443" spans="1:5">
      <c r="A2443" s="4" t="s">
        <v>1118</v>
      </c>
      <c r="B2443" s="6" t="n">
        <v>0</v>
      </c>
    </row>
    <row r="2444" spans="1:5">
      <c r="A2444" s="4" t="s">
        <v>1119</v>
      </c>
      <c r="B2444" s="6" t="n">
        <v>0</v>
      </c>
    </row>
    <row r="2445" spans="1:5">
      <c r="A2445" s="4" t="s">
        <v>1120</v>
      </c>
      <c r="B2445" s="6" t="n">
        <v>526</v>
      </c>
    </row>
    <row r="2446" spans="1:5">
      <c r="A2446" s="4" t="s">
        <v>1121</v>
      </c>
      <c r="B2446" s="6" t="n">
        <v>56</v>
      </c>
    </row>
    <row r="2447" spans="1:5">
      <c r="A2447" s="4" t="s">
        <v>1399</v>
      </c>
    </row>
    <row r="2448" spans="1:5">
      <c r="A2448" s="3" t="s">
        <v>1114</v>
      </c>
    </row>
    <row r="2449" spans="1:5">
      <c r="A2449" s="4" t="s">
        <v>1115</v>
      </c>
      <c r="B2449" s="6" t="n">
        <v>0</v>
      </c>
    </row>
    <row r="2450" spans="1:5">
      <c r="A2450" s="4" t="s">
        <v>1116</v>
      </c>
      <c r="B2450" s="6" t="n">
        <v>215</v>
      </c>
    </row>
    <row r="2451" spans="1:5">
      <c r="A2451" s="4" t="s">
        <v>1117</v>
      </c>
      <c r="B2451" s="6" t="n">
        <v>555</v>
      </c>
    </row>
    <row r="2452" spans="1:5">
      <c r="A2452" s="4" t="s">
        <v>1118</v>
      </c>
      <c r="B2452" s="6" t="n">
        <v>0</v>
      </c>
    </row>
    <row r="2453" spans="1:5">
      <c r="A2453" s="4" t="s">
        <v>1119</v>
      </c>
      <c r="B2453" s="6" t="n">
        <v>0</v>
      </c>
    </row>
    <row r="2454" spans="1:5">
      <c r="A2454" s="4" t="s">
        <v>1120</v>
      </c>
      <c r="B2454" s="6" t="n">
        <v>770</v>
      </c>
    </row>
    <row r="2455" spans="1:5">
      <c r="A2455" s="4" t="s">
        <v>1121</v>
      </c>
      <c r="B2455" s="6" t="n">
        <v>96</v>
      </c>
    </row>
    <row r="2456" spans="1:5">
      <c r="A2456" s="4" t="s">
        <v>1400</v>
      </c>
    </row>
    <row r="2457" spans="1:5">
      <c r="A2457" s="3" t="s">
        <v>1114</v>
      </c>
    </row>
    <row r="2458" spans="1:5">
      <c r="A2458" s="4" t="s">
        <v>1115</v>
      </c>
      <c r="B2458" s="6" t="n">
        <v>0</v>
      </c>
    </row>
    <row r="2459" spans="1:5">
      <c r="A2459" s="4" t="s">
        <v>1116</v>
      </c>
      <c r="B2459" s="6" t="n">
        <v>205</v>
      </c>
    </row>
    <row r="2460" spans="1:5">
      <c r="A2460" s="4" t="s">
        <v>1117</v>
      </c>
      <c r="B2460" s="6" t="n">
        <v>1334</v>
      </c>
    </row>
    <row r="2461" spans="1:5">
      <c r="A2461" s="4" t="s">
        <v>1118</v>
      </c>
      <c r="B2461" s="6" t="n">
        <v>0</v>
      </c>
    </row>
    <row r="2462" spans="1:5">
      <c r="A2462" s="4" t="s">
        <v>1119</v>
      </c>
      <c r="B2462" s="6" t="n">
        <v>0</v>
      </c>
    </row>
    <row r="2463" spans="1:5">
      <c r="A2463" s="4" t="s">
        <v>1120</v>
      </c>
      <c r="B2463" s="6" t="n">
        <v>1539</v>
      </c>
    </row>
    <row r="2464" spans="1:5">
      <c r="A2464" s="4" t="s">
        <v>1121</v>
      </c>
      <c r="B2464" s="6" t="n">
        <v>217</v>
      </c>
    </row>
    <row r="2465" spans="1:5">
      <c r="A2465" s="4" t="s">
        <v>1401</v>
      </c>
    </row>
    <row r="2466" spans="1:5">
      <c r="A2466" s="3" t="s">
        <v>1114</v>
      </c>
    </row>
    <row r="2467" spans="1:5">
      <c r="A2467" s="4" t="s">
        <v>1115</v>
      </c>
      <c r="B2467" s="6" t="n">
        <v>0</v>
      </c>
    </row>
    <row r="2468" spans="1:5">
      <c r="A2468" s="4" t="s">
        <v>1116</v>
      </c>
      <c r="B2468" s="6" t="n">
        <v>225</v>
      </c>
    </row>
    <row r="2469" spans="1:5">
      <c r="A2469" s="4" t="s">
        <v>1117</v>
      </c>
      <c r="B2469" s="6" t="n">
        <v>672</v>
      </c>
    </row>
    <row r="2470" spans="1:5">
      <c r="A2470" s="4" t="s">
        <v>1118</v>
      </c>
      <c r="B2470" s="6" t="n">
        <v>0</v>
      </c>
    </row>
    <row r="2471" spans="1:5">
      <c r="A2471" s="4" t="s">
        <v>1119</v>
      </c>
      <c r="B2471" s="6" t="n">
        <v>0</v>
      </c>
    </row>
    <row r="2472" spans="1:5">
      <c r="A2472" s="4" t="s">
        <v>1120</v>
      </c>
      <c r="B2472" s="6" t="n">
        <v>897</v>
      </c>
    </row>
    <row r="2473" spans="1:5">
      <c r="A2473" s="4" t="s">
        <v>1121</v>
      </c>
      <c r="B2473" s="6" t="n">
        <v>0</v>
      </c>
    </row>
    <row r="2474" spans="1:5">
      <c r="A2474" s="4" t="s">
        <v>1402</v>
      </c>
    </row>
    <row r="2475" spans="1:5">
      <c r="A2475" s="3" t="s">
        <v>1114</v>
      </c>
    </row>
    <row r="2476" spans="1:5">
      <c r="A2476" s="4" t="s">
        <v>1115</v>
      </c>
      <c r="B2476" s="6" t="n">
        <v>0</v>
      </c>
    </row>
    <row r="2477" spans="1:5">
      <c r="A2477" s="4" t="s">
        <v>1116</v>
      </c>
      <c r="B2477" s="6" t="n">
        <v>443</v>
      </c>
    </row>
    <row r="2478" spans="1:5">
      <c r="A2478" s="4" t="s">
        <v>1117</v>
      </c>
      <c r="B2478" s="6" t="n">
        <v>1586</v>
      </c>
    </row>
    <row r="2479" spans="1:5">
      <c r="A2479" s="4" t="s">
        <v>1118</v>
      </c>
      <c r="B2479" s="6" t="n">
        <v>0</v>
      </c>
    </row>
    <row r="2480" spans="1:5">
      <c r="A2480" s="4" t="s">
        <v>1119</v>
      </c>
      <c r="B2480" s="6" t="n">
        <v>0</v>
      </c>
    </row>
    <row r="2481" spans="1:5">
      <c r="A2481" s="4" t="s">
        <v>1120</v>
      </c>
      <c r="B2481" s="6" t="n">
        <v>2029</v>
      </c>
    </row>
    <row r="2482" spans="1:5">
      <c r="A2482" s="4" t="s">
        <v>1121</v>
      </c>
      <c r="B2482" s="6" t="n">
        <v>283</v>
      </c>
    </row>
    <row r="2483" spans="1:5">
      <c r="A2483" s="4" t="s">
        <v>1403</v>
      </c>
    </row>
    <row r="2484" spans="1:5">
      <c r="A2484" s="3" t="s">
        <v>1114</v>
      </c>
    </row>
    <row r="2485" spans="1:5">
      <c r="A2485" s="4" t="s">
        <v>1115</v>
      </c>
      <c r="B2485" s="6" t="n">
        <v>0</v>
      </c>
    </row>
    <row r="2486" spans="1:5">
      <c r="A2486" s="4" t="s">
        <v>1116</v>
      </c>
      <c r="B2486" s="6" t="n">
        <v>384</v>
      </c>
    </row>
    <row r="2487" spans="1:5">
      <c r="A2487" s="4" t="s">
        <v>1117</v>
      </c>
      <c r="B2487" s="6" t="n">
        <v>616</v>
      </c>
    </row>
    <row r="2488" spans="1:5">
      <c r="A2488" s="4" t="s">
        <v>1118</v>
      </c>
      <c r="B2488" s="6" t="n">
        <v>0</v>
      </c>
    </row>
    <row r="2489" spans="1:5">
      <c r="A2489" s="4" t="s">
        <v>1119</v>
      </c>
      <c r="B2489" s="6" t="n">
        <v>0</v>
      </c>
    </row>
    <row r="2490" spans="1:5">
      <c r="A2490" s="4" t="s">
        <v>1120</v>
      </c>
      <c r="B2490" s="6" t="n">
        <v>1000</v>
      </c>
    </row>
    <row r="2491" spans="1:5">
      <c r="A2491" s="4" t="s">
        <v>1121</v>
      </c>
      <c r="B2491" s="6" t="n">
        <v>117</v>
      </c>
    </row>
    <row r="2492" spans="1:5">
      <c r="A2492" s="4" t="s">
        <v>1404</v>
      </c>
    </row>
    <row r="2493" spans="1:5">
      <c r="A2493" s="3" t="s">
        <v>1114</v>
      </c>
    </row>
    <row r="2494" spans="1:5">
      <c r="A2494" s="4" t="s">
        <v>1115</v>
      </c>
      <c r="B2494" s="6" t="n">
        <v>0</v>
      </c>
    </row>
    <row r="2495" spans="1:5">
      <c r="A2495" s="4" t="s">
        <v>1116</v>
      </c>
      <c r="B2495" s="6" t="n">
        <v>284</v>
      </c>
    </row>
    <row r="2496" spans="1:5">
      <c r="A2496" s="4" t="s">
        <v>1117</v>
      </c>
      <c r="B2496" s="6" t="n">
        <v>506</v>
      </c>
    </row>
    <row r="2497" spans="1:5">
      <c r="A2497" s="4" t="s">
        <v>1118</v>
      </c>
      <c r="B2497" s="6" t="n">
        <v>0</v>
      </c>
    </row>
    <row r="2498" spans="1:5">
      <c r="A2498" s="4" t="s">
        <v>1119</v>
      </c>
      <c r="B2498" s="6" t="n">
        <v>0</v>
      </c>
    </row>
    <row r="2499" spans="1:5">
      <c r="A2499" s="4" t="s">
        <v>1120</v>
      </c>
      <c r="B2499" s="6" t="n">
        <v>790</v>
      </c>
    </row>
    <row r="2500" spans="1:5">
      <c r="A2500" s="4" t="s">
        <v>1121</v>
      </c>
      <c r="B2500" s="6" t="n">
        <v>106</v>
      </c>
    </row>
    <row r="2501" spans="1:5">
      <c r="A2501" s="4" t="s">
        <v>1405</v>
      </c>
    </row>
    <row r="2502" spans="1:5">
      <c r="A2502" s="3" t="s">
        <v>1114</v>
      </c>
    </row>
    <row r="2503" spans="1:5">
      <c r="A2503" s="4" t="s">
        <v>1115</v>
      </c>
      <c r="B2503" s="6" t="n">
        <v>0</v>
      </c>
    </row>
    <row r="2504" spans="1:5">
      <c r="A2504" s="4" t="s">
        <v>1116</v>
      </c>
      <c r="B2504" s="6" t="n">
        <v>626</v>
      </c>
    </row>
    <row r="2505" spans="1:5">
      <c r="A2505" s="4" t="s">
        <v>1117</v>
      </c>
      <c r="B2505" s="6" t="n">
        <v>1737</v>
      </c>
    </row>
    <row r="2506" spans="1:5">
      <c r="A2506" s="4" t="s">
        <v>1118</v>
      </c>
      <c r="B2506" s="6" t="n">
        <v>0</v>
      </c>
    </row>
    <row r="2507" spans="1:5">
      <c r="A2507" s="4" t="s">
        <v>1119</v>
      </c>
      <c r="B2507" s="6" t="n">
        <v>0</v>
      </c>
    </row>
    <row r="2508" spans="1:5">
      <c r="A2508" s="4" t="s">
        <v>1120</v>
      </c>
      <c r="B2508" s="6" t="n">
        <v>2363</v>
      </c>
    </row>
    <row r="2509" spans="1:5">
      <c r="A2509" s="4" t="s">
        <v>1121</v>
      </c>
      <c r="B2509" s="6" t="n">
        <v>13</v>
      </c>
    </row>
    <row r="2510" spans="1:5">
      <c r="A2510" s="4" t="s">
        <v>1406</v>
      </c>
    </row>
    <row r="2511" spans="1:5">
      <c r="A2511" s="3" t="s">
        <v>1114</v>
      </c>
    </row>
    <row r="2512" spans="1:5">
      <c r="A2512" s="4" t="s">
        <v>1115</v>
      </c>
      <c r="B2512" s="6" t="n">
        <v>0</v>
      </c>
    </row>
    <row r="2513" spans="1:5">
      <c r="A2513" s="4" t="s">
        <v>1116</v>
      </c>
      <c r="B2513" s="6" t="n">
        <v>488</v>
      </c>
    </row>
    <row r="2514" spans="1:5">
      <c r="A2514" s="4" t="s">
        <v>1117</v>
      </c>
      <c r="B2514" s="6" t="n">
        <v>742</v>
      </c>
    </row>
    <row r="2515" spans="1:5">
      <c r="A2515" s="4" t="s">
        <v>1118</v>
      </c>
      <c r="B2515" s="6" t="n">
        <v>0</v>
      </c>
    </row>
    <row r="2516" spans="1:5">
      <c r="A2516" s="4" t="s">
        <v>1119</v>
      </c>
      <c r="B2516" s="6" t="n">
        <v>0</v>
      </c>
    </row>
    <row r="2517" spans="1:5">
      <c r="A2517" s="4" t="s">
        <v>1120</v>
      </c>
      <c r="B2517" s="6" t="n">
        <v>1230</v>
      </c>
    </row>
    <row r="2518" spans="1:5">
      <c r="A2518" s="4" t="s">
        <v>1121</v>
      </c>
      <c r="B2518" s="6" t="n">
        <v>123</v>
      </c>
    </row>
    <row r="2519" spans="1:5">
      <c r="A2519" s="4" t="s">
        <v>1407</v>
      </c>
    </row>
    <row r="2520" spans="1:5">
      <c r="A2520" s="3" t="s">
        <v>1114</v>
      </c>
    </row>
    <row r="2521" spans="1:5">
      <c r="A2521" s="4" t="s">
        <v>1115</v>
      </c>
      <c r="B2521" s="6" t="n">
        <v>0</v>
      </c>
    </row>
    <row r="2522" spans="1:5">
      <c r="A2522" s="4" t="s">
        <v>1116</v>
      </c>
      <c r="B2522" s="6" t="n">
        <v>2835</v>
      </c>
    </row>
    <row r="2523" spans="1:5">
      <c r="A2523" s="4" t="s">
        <v>1117</v>
      </c>
      <c r="B2523" s="6" t="n">
        <v>1081</v>
      </c>
    </row>
    <row r="2524" spans="1:5">
      <c r="A2524" s="4" t="s">
        <v>1118</v>
      </c>
      <c r="B2524" s="6" t="n">
        <v>0</v>
      </c>
    </row>
    <row r="2525" spans="1:5">
      <c r="A2525" s="4" t="s">
        <v>1119</v>
      </c>
      <c r="B2525" s="6" t="n">
        <v>0</v>
      </c>
    </row>
    <row r="2526" spans="1:5">
      <c r="A2526" s="4" t="s">
        <v>1120</v>
      </c>
      <c r="B2526" s="6" t="n">
        <v>3916</v>
      </c>
    </row>
    <row r="2527" spans="1:5">
      <c r="A2527" s="4" t="s">
        <v>1121</v>
      </c>
      <c r="B2527" s="6" t="n">
        <v>177</v>
      </c>
    </row>
    <row r="2528" spans="1:5">
      <c r="A2528" s="4" t="s">
        <v>1408</v>
      </c>
    </row>
    <row r="2529" spans="1:5">
      <c r="A2529" s="3" t="s">
        <v>1114</v>
      </c>
    </row>
    <row r="2530" spans="1:5">
      <c r="A2530" s="4" t="s">
        <v>1115</v>
      </c>
      <c r="B2530" s="6" t="n">
        <v>0</v>
      </c>
    </row>
    <row r="2531" spans="1:5">
      <c r="A2531" s="4" t="s">
        <v>1116</v>
      </c>
      <c r="B2531" s="6" t="n">
        <v>457</v>
      </c>
    </row>
    <row r="2532" spans="1:5">
      <c r="A2532" s="4" t="s">
        <v>1117</v>
      </c>
      <c r="B2532" s="6" t="n">
        <v>816</v>
      </c>
    </row>
    <row r="2533" spans="1:5">
      <c r="A2533" s="4" t="s">
        <v>1118</v>
      </c>
      <c r="B2533" s="6" t="n">
        <v>0</v>
      </c>
    </row>
    <row r="2534" spans="1:5">
      <c r="A2534" s="4" t="s">
        <v>1119</v>
      </c>
      <c r="B2534" s="6" t="n">
        <v>0</v>
      </c>
    </row>
    <row r="2535" spans="1:5">
      <c r="A2535" s="4" t="s">
        <v>1120</v>
      </c>
      <c r="B2535" s="6" t="n">
        <v>1273</v>
      </c>
    </row>
    <row r="2536" spans="1:5">
      <c r="A2536" s="4" t="s">
        <v>1121</v>
      </c>
      <c r="B2536" s="6" t="n">
        <v>151</v>
      </c>
    </row>
    <row r="2537" spans="1:5">
      <c r="A2537" s="4" t="s">
        <v>1409</v>
      </c>
    </row>
    <row r="2538" spans="1:5">
      <c r="A2538" s="3" t="s">
        <v>1114</v>
      </c>
    </row>
    <row r="2539" spans="1:5">
      <c r="A2539" s="4" t="s">
        <v>1115</v>
      </c>
      <c r="B2539" s="6" t="n">
        <v>0</v>
      </c>
    </row>
    <row r="2540" spans="1:5">
      <c r="A2540" s="4" t="s">
        <v>1116</v>
      </c>
      <c r="B2540" s="6" t="n">
        <v>458</v>
      </c>
    </row>
    <row r="2541" spans="1:5">
      <c r="A2541" s="4" t="s">
        <v>1117</v>
      </c>
      <c r="B2541" s="6" t="n">
        <v>2139</v>
      </c>
    </row>
    <row r="2542" spans="1:5">
      <c r="A2542" s="4" t="s">
        <v>1118</v>
      </c>
      <c r="B2542" s="6" t="n">
        <v>0</v>
      </c>
    </row>
    <row r="2543" spans="1:5">
      <c r="A2543" s="4" t="s">
        <v>1119</v>
      </c>
      <c r="B2543" s="6" t="n">
        <v>0</v>
      </c>
    </row>
    <row r="2544" spans="1:5">
      <c r="A2544" s="4" t="s">
        <v>1120</v>
      </c>
      <c r="B2544" s="6" t="n">
        <v>2597</v>
      </c>
    </row>
    <row r="2545" spans="1:5">
      <c r="A2545" s="4" t="s">
        <v>1121</v>
      </c>
      <c r="B2545" s="6" t="n">
        <v>349</v>
      </c>
    </row>
    <row r="2546" spans="1:5">
      <c r="A2546" s="4" t="s">
        <v>1410</v>
      </c>
    </row>
    <row r="2547" spans="1:5">
      <c r="A2547" s="3" t="s">
        <v>1114</v>
      </c>
    </row>
    <row r="2548" spans="1:5">
      <c r="A2548" s="4" t="s">
        <v>1115</v>
      </c>
      <c r="B2548" s="6" t="n">
        <v>0</v>
      </c>
    </row>
    <row r="2549" spans="1:5">
      <c r="A2549" s="4" t="s">
        <v>1116</v>
      </c>
      <c r="B2549" s="6" t="n">
        <v>619</v>
      </c>
    </row>
    <row r="2550" spans="1:5">
      <c r="A2550" s="4" t="s">
        <v>1117</v>
      </c>
      <c r="B2550" s="6" t="n">
        <v>742</v>
      </c>
    </row>
    <row r="2551" spans="1:5">
      <c r="A2551" s="4" t="s">
        <v>1118</v>
      </c>
      <c r="B2551" s="6" t="n">
        <v>0</v>
      </c>
    </row>
    <row r="2552" spans="1:5">
      <c r="A2552" s="4" t="s">
        <v>1119</v>
      </c>
      <c r="B2552" s="6" t="n">
        <v>0</v>
      </c>
    </row>
    <row r="2553" spans="1:5">
      <c r="A2553" s="4" t="s">
        <v>1120</v>
      </c>
      <c r="B2553" s="6" t="n">
        <v>1361</v>
      </c>
    </row>
    <row r="2554" spans="1:5">
      <c r="A2554" s="4" t="s">
        <v>1121</v>
      </c>
      <c r="B2554" s="6" t="n">
        <v>160</v>
      </c>
    </row>
    <row r="2555" spans="1:5">
      <c r="A2555" s="4" t="s">
        <v>1411</v>
      </c>
    </row>
    <row r="2556" spans="1:5">
      <c r="A2556" s="3" t="s">
        <v>1114</v>
      </c>
    </row>
    <row r="2557" spans="1:5">
      <c r="A2557" s="4" t="s">
        <v>1115</v>
      </c>
      <c r="B2557" s="6" t="n">
        <v>0</v>
      </c>
    </row>
    <row r="2558" spans="1:5">
      <c r="A2558" s="4" t="s">
        <v>1116</v>
      </c>
      <c r="B2558" s="6" t="n">
        <v>590</v>
      </c>
    </row>
    <row r="2559" spans="1:5">
      <c r="A2559" s="4" t="s">
        <v>1117</v>
      </c>
      <c r="B2559" s="6" t="n">
        <v>1007</v>
      </c>
    </row>
    <row r="2560" spans="1:5">
      <c r="A2560" s="4" t="s">
        <v>1118</v>
      </c>
      <c r="B2560" s="6" t="n">
        <v>0</v>
      </c>
    </row>
    <row r="2561" spans="1:5">
      <c r="A2561" s="4" t="s">
        <v>1119</v>
      </c>
      <c r="B2561" s="6" t="n">
        <v>0</v>
      </c>
    </row>
    <row r="2562" spans="1:5">
      <c r="A2562" s="4" t="s">
        <v>1120</v>
      </c>
      <c r="B2562" s="6" t="n">
        <v>1597</v>
      </c>
    </row>
    <row r="2563" spans="1:5">
      <c r="A2563" s="4" t="s">
        <v>1121</v>
      </c>
      <c r="B2563" s="6" t="n">
        <v>184</v>
      </c>
    </row>
    <row r="2564" spans="1:5">
      <c r="A2564" s="4" t="s">
        <v>1412</v>
      </c>
    </row>
    <row r="2565" spans="1:5">
      <c r="A2565" s="3" t="s">
        <v>1114</v>
      </c>
    </row>
    <row r="2566" spans="1:5">
      <c r="A2566" s="4" t="s">
        <v>1115</v>
      </c>
      <c r="B2566" s="6" t="n">
        <v>0</v>
      </c>
    </row>
    <row r="2567" spans="1:5">
      <c r="A2567" s="4" t="s">
        <v>1116</v>
      </c>
      <c r="B2567" s="6" t="n">
        <v>1504</v>
      </c>
    </row>
    <row r="2568" spans="1:5">
      <c r="A2568" s="4" t="s">
        <v>1117</v>
      </c>
      <c r="B2568" s="6" t="n">
        <v>4770</v>
      </c>
    </row>
    <row r="2569" spans="1:5">
      <c r="A2569" s="4" t="s">
        <v>1118</v>
      </c>
      <c r="B2569" s="6" t="n">
        <v>0</v>
      </c>
    </row>
    <row r="2570" spans="1:5">
      <c r="A2570" s="4" t="s">
        <v>1119</v>
      </c>
      <c r="B2570" s="6" t="n">
        <v>0</v>
      </c>
    </row>
    <row r="2571" spans="1:5">
      <c r="A2571" s="4" t="s">
        <v>1120</v>
      </c>
      <c r="B2571" s="6" t="n">
        <v>6274</v>
      </c>
    </row>
    <row r="2572" spans="1:5">
      <c r="A2572" s="4" t="s">
        <v>1121</v>
      </c>
      <c r="B2572" s="6" t="n">
        <v>772</v>
      </c>
    </row>
    <row r="2573" spans="1:5">
      <c r="A2573" s="4" t="s">
        <v>1413</v>
      </c>
    </row>
    <row r="2574" spans="1:5">
      <c r="A2574" s="3" t="s">
        <v>1114</v>
      </c>
    </row>
    <row r="2575" spans="1:5">
      <c r="A2575" s="4" t="s">
        <v>1115</v>
      </c>
      <c r="B2575" s="6" t="n">
        <v>0</v>
      </c>
    </row>
    <row r="2576" spans="1:5">
      <c r="A2576" s="4" t="s">
        <v>1116</v>
      </c>
      <c r="B2576" s="6" t="n">
        <v>1132</v>
      </c>
    </row>
    <row r="2577" spans="1:5">
      <c r="A2577" s="4" t="s">
        <v>1117</v>
      </c>
      <c r="B2577" s="6" t="n">
        <v>1083</v>
      </c>
    </row>
    <row r="2578" spans="1:5">
      <c r="A2578" s="4" t="s">
        <v>1118</v>
      </c>
      <c r="B2578" s="6" t="n">
        <v>0</v>
      </c>
    </row>
    <row r="2579" spans="1:5">
      <c r="A2579" s="4" t="s">
        <v>1119</v>
      </c>
      <c r="B2579" s="6" t="n">
        <v>0</v>
      </c>
    </row>
    <row r="2580" spans="1:5">
      <c r="A2580" s="4" t="s">
        <v>1120</v>
      </c>
      <c r="B2580" s="6" t="n">
        <v>2215</v>
      </c>
    </row>
    <row r="2581" spans="1:5">
      <c r="A2581" s="4" t="s">
        <v>1121</v>
      </c>
      <c r="B2581" s="6" t="n">
        <v>10</v>
      </c>
    </row>
    <row r="2582" spans="1:5">
      <c r="A2582" s="4" t="s">
        <v>1414</v>
      </c>
    </row>
    <row r="2583" spans="1:5">
      <c r="A2583" s="3" t="s">
        <v>1114</v>
      </c>
    </row>
    <row r="2584" spans="1:5">
      <c r="A2584" s="4" t="s">
        <v>1115</v>
      </c>
      <c r="B2584" s="6" t="n">
        <v>0</v>
      </c>
    </row>
    <row r="2585" spans="1:5">
      <c r="A2585" s="4" t="s">
        <v>1116</v>
      </c>
      <c r="B2585" s="6" t="n">
        <v>449</v>
      </c>
    </row>
    <row r="2586" spans="1:5">
      <c r="A2586" s="4" t="s">
        <v>1117</v>
      </c>
      <c r="B2586" s="6" t="n">
        <v>1640</v>
      </c>
    </row>
    <row r="2587" spans="1:5">
      <c r="A2587" s="4" t="s">
        <v>1118</v>
      </c>
      <c r="B2587" s="6" t="n">
        <v>0</v>
      </c>
    </row>
    <row r="2588" spans="1:5">
      <c r="A2588" s="4" t="s">
        <v>1119</v>
      </c>
      <c r="B2588" s="6" t="n">
        <v>0</v>
      </c>
    </row>
    <row r="2589" spans="1:5">
      <c r="A2589" s="4" t="s">
        <v>1120</v>
      </c>
      <c r="B2589" s="6" t="n">
        <v>2089</v>
      </c>
    </row>
    <row r="2590" spans="1:5">
      <c r="A2590" s="4" t="s">
        <v>1121</v>
      </c>
      <c r="B2590" s="6" t="n">
        <v>346</v>
      </c>
    </row>
    <row r="2591" spans="1:5">
      <c r="A2591" s="4" t="s">
        <v>1415</v>
      </c>
    </row>
    <row r="2592" spans="1:5">
      <c r="A2592" s="3" t="s">
        <v>1114</v>
      </c>
    </row>
    <row r="2593" spans="1:5">
      <c r="A2593" s="4" t="s">
        <v>1115</v>
      </c>
      <c r="B2593" s="6" t="n">
        <v>0</v>
      </c>
    </row>
    <row r="2594" spans="1:5">
      <c r="A2594" s="4" t="s">
        <v>1116</v>
      </c>
      <c r="B2594" s="6" t="n">
        <v>377</v>
      </c>
    </row>
    <row r="2595" spans="1:5">
      <c r="A2595" s="4" t="s">
        <v>1117</v>
      </c>
      <c r="B2595" s="6" t="n">
        <v>871</v>
      </c>
    </row>
    <row r="2596" spans="1:5">
      <c r="A2596" s="4" t="s">
        <v>1118</v>
      </c>
      <c r="B2596" s="6" t="n">
        <v>0</v>
      </c>
    </row>
    <row r="2597" spans="1:5">
      <c r="A2597" s="4" t="s">
        <v>1119</v>
      </c>
      <c r="B2597" s="6" t="n">
        <v>0</v>
      </c>
    </row>
    <row r="2598" spans="1:5">
      <c r="A2598" s="4" t="s">
        <v>1120</v>
      </c>
      <c r="B2598" s="6" t="n">
        <v>1248</v>
      </c>
    </row>
    <row r="2599" spans="1:5">
      <c r="A2599" s="4" t="s">
        <v>1121</v>
      </c>
      <c r="B2599" s="6" t="n">
        <v>149</v>
      </c>
    </row>
    <row r="2600" spans="1:5">
      <c r="A2600" s="4" t="s">
        <v>1416</v>
      </c>
    </row>
    <row r="2601" spans="1:5">
      <c r="A2601" s="3" t="s">
        <v>1114</v>
      </c>
    </row>
    <row r="2602" spans="1:5">
      <c r="A2602" s="4" t="s">
        <v>1115</v>
      </c>
      <c r="B2602" s="6" t="n">
        <v>0</v>
      </c>
    </row>
    <row r="2603" spans="1:5">
      <c r="A2603" s="4" t="s">
        <v>1116</v>
      </c>
      <c r="B2603" s="6" t="n">
        <v>264</v>
      </c>
    </row>
    <row r="2604" spans="1:5">
      <c r="A2604" s="4" t="s">
        <v>1117</v>
      </c>
      <c r="B2604" s="6" t="n">
        <v>684</v>
      </c>
    </row>
    <row r="2605" spans="1:5">
      <c r="A2605" s="4" t="s">
        <v>1118</v>
      </c>
      <c r="B2605" s="6" t="n">
        <v>0</v>
      </c>
    </row>
    <row r="2606" spans="1:5">
      <c r="A2606" s="4" t="s">
        <v>1119</v>
      </c>
      <c r="B2606" s="6" t="n">
        <v>0</v>
      </c>
    </row>
    <row r="2607" spans="1:5">
      <c r="A2607" s="4" t="s">
        <v>1120</v>
      </c>
      <c r="B2607" s="6" t="n">
        <v>948</v>
      </c>
    </row>
    <row r="2608" spans="1:5">
      <c r="A2608" s="4" t="s">
        <v>1121</v>
      </c>
      <c r="B2608" s="6" t="n">
        <v>119</v>
      </c>
    </row>
    <row r="2609" spans="1:5">
      <c r="A2609" s="4" t="s">
        <v>1417</v>
      </c>
    </row>
    <row r="2610" spans="1:5">
      <c r="A2610" s="3" t="s">
        <v>1114</v>
      </c>
    </row>
    <row r="2611" spans="1:5">
      <c r="A2611" s="4" t="s">
        <v>1115</v>
      </c>
      <c r="B2611" s="6" t="n">
        <v>0</v>
      </c>
    </row>
    <row r="2612" spans="1:5">
      <c r="A2612" s="4" t="s">
        <v>1116</v>
      </c>
      <c r="B2612" s="6" t="n">
        <v>1092</v>
      </c>
    </row>
    <row r="2613" spans="1:5">
      <c r="A2613" s="4" t="s">
        <v>1117</v>
      </c>
      <c r="B2613" s="6" t="n">
        <v>1569</v>
      </c>
    </row>
    <row r="2614" spans="1:5">
      <c r="A2614" s="4" t="s">
        <v>1118</v>
      </c>
      <c r="B2614" s="6" t="n">
        <v>0</v>
      </c>
    </row>
    <row r="2615" spans="1:5">
      <c r="A2615" s="4" t="s">
        <v>1119</v>
      </c>
      <c r="B2615" s="6" t="n">
        <v>0</v>
      </c>
    </row>
    <row r="2616" spans="1:5">
      <c r="A2616" s="4" t="s">
        <v>1120</v>
      </c>
      <c r="B2616" s="6" t="n">
        <v>2661</v>
      </c>
    </row>
    <row r="2617" spans="1:5">
      <c r="A2617" s="4" t="s">
        <v>1121</v>
      </c>
      <c r="B2617" s="6" t="n">
        <v>276</v>
      </c>
    </row>
    <row r="2618" spans="1:5">
      <c r="A2618" s="4" t="s">
        <v>1418</v>
      </c>
    </row>
    <row r="2619" spans="1:5">
      <c r="A2619" s="3" t="s">
        <v>1114</v>
      </c>
    </row>
    <row r="2620" spans="1:5">
      <c r="A2620" s="4" t="s">
        <v>1115</v>
      </c>
      <c r="B2620" s="6" t="n">
        <v>0</v>
      </c>
    </row>
    <row r="2621" spans="1:5">
      <c r="A2621" s="4" t="s">
        <v>1116</v>
      </c>
      <c r="B2621" s="6" t="n">
        <v>306</v>
      </c>
    </row>
    <row r="2622" spans="1:5">
      <c r="A2622" s="4" t="s">
        <v>1117</v>
      </c>
      <c r="B2622" s="6" t="n">
        <v>2399</v>
      </c>
    </row>
    <row r="2623" spans="1:5">
      <c r="A2623" s="4" t="s">
        <v>1118</v>
      </c>
      <c r="B2623" s="6" t="n">
        <v>0</v>
      </c>
    </row>
    <row r="2624" spans="1:5">
      <c r="A2624" s="4" t="s">
        <v>1119</v>
      </c>
      <c r="B2624" s="6" t="n">
        <v>0</v>
      </c>
    </row>
    <row r="2625" spans="1:5">
      <c r="A2625" s="4" t="s">
        <v>1120</v>
      </c>
      <c r="B2625" s="6" t="n">
        <v>2705</v>
      </c>
    </row>
    <row r="2626" spans="1:5">
      <c r="A2626" s="4" t="s">
        <v>1121</v>
      </c>
      <c r="B2626" s="6" t="n">
        <v>70</v>
      </c>
    </row>
    <row r="2627" spans="1:5">
      <c r="A2627" s="4" t="s">
        <v>1419</v>
      </c>
    </row>
    <row r="2628" spans="1:5">
      <c r="A2628" s="3" t="s">
        <v>1114</v>
      </c>
    </row>
    <row r="2629" spans="1:5">
      <c r="A2629" s="4" t="s">
        <v>1115</v>
      </c>
      <c r="B2629" s="6" t="n">
        <v>0</v>
      </c>
    </row>
    <row r="2630" spans="1:5">
      <c r="A2630" s="4" t="s">
        <v>1116</v>
      </c>
      <c r="B2630" s="6" t="n">
        <v>468</v>
      </c>
    </row>
    <row r="2631" spans="1:5">
      <c r="A2631" s="4" t="s">
        <v>1117</v>
      </c>
      <c r="B2631" s="6" t="n">
        <v>945</v>
      </c>
    </row>
    <row r="2632" spans="1:5">
      <c r="A2632" s="4" t="s">
        <v>1118</v>
      </c>
      <c r="B2632" s="6" t="n">
        <v>0</v>
      </c>
    </row>
    <row r="2633" spans="1:5">
      <c r="A2633" s="4" t="s">
        <v>1119</v>
      </c>
      <c r="B2633" s="6" t="n">
        <v>0</v>
      </c>
    </row>
    <row r="2634" spans="1:5">
      <c r="A2634" s="4" t="s">
        <v>1120</v>
      </c>
      <c r="B2634" s="6" t="n">
        <v>1413</v>
      </c>
    </row>
    <row r="2635" spans="1:5">
      <c r="A2635" s="4" t="s">
        <v>1121</v>
      </c>
      <c r="B2635" s="6" t="n">
        <v>163</v>
      </c>
    </row>
    <row r="2636" spans="1:5">
      <c r="A2636" s="4" t="s">
        <v>1420</v>
      </c>
    </row>
    <row r="2637" spans="1:5">
      <c r="A2637" s="3" t="s">
        <v>1114</v>
      </c>
    </row>
    <row r="2638" spans="1:5">
      <c r="A2638" s="4" t="s">
        <v>1115</v>
      </c>
      <c r="B2638" s="6" t="n">
        <v>0</v>
      </c>
    </row>
    <row r="2639" spans="1:5">
      <c r="A2639" s="4" t="s">
        <v>1116</v>
      </c>
      <c r="B2639" s="6" t="n">
        <v>694</v>
      </c>
    </row>
    <row r="2640" spans="1:5">
      <c r="A2640" s="4" t="s">
        <v>1117</v>
      </c>
      <c r="B2640" s="6" t="n">
        <v>438</v>
      </c>
    </row>
    <row r="2641" spans="1:5">
      <c r="A2641" s="4" t="s">
        <v>1118</v>
      </c>
      <c r="B2641" s="6" t="n">
        <v>0</v>
      </c>
    </row>
    <row r="2642" spans="1:5">
      <c r="A2642" s="4" t="s">
        <v>1119</v>
      </c>
      <c r="B2642" s="6" t="n">
        <v>0</v>
      </c>
    </row>
    <row r="2643" spans="1:5">
      <c r="A2643" s="4" t="s">
        <v>1120</v>
      </c>
      <c r="B2643" s="6" t="n">
        <v>1132</v>
      </c>
    </row>
    <row r="2644" spans="1:5">
      <c r="A2644" s="4" t="s">
        <v>1121</v>
      </c>
      <c r="B2644" s="6" t="n">
        <v>0</v>
      </c>
    </row>
    <row r="2645" spans="1:5">
      <c r="A2645" s="4" t="s">
        <v>1421</v>
      </c>
    </row>
    <row r="2646" spans="1:5">
      <c r="A2646" s="3" t="s">
        <v>1114</v>
      </c>
    </row>
    <row r="2647" spans="1:5">
      <c r="A2647" s="4" t="s">
        <v>1115</v>
      </c>
      <c r="B2647" s="6" t="n">
        <v>0</v>
      </c>
    </row>
    <row r="2648" spans="1:5">
      <c r="A2648" s="4" t="s">
        <v>1116</v>
      </c>
      <c r="B2648" s="6" t="n">
        <v>914</v>
      </c>
    </row>
    <row r="2649" spans="1:5">
      <c r="A2649" s="4" t="s">
        <v>1117</v>
      </c>
      <c r="B2649" s="6" t="n">
        <v>1181</v>
      </c>
    </row>
    <row r="2650" spans="1:5">
      <c r="A2650" s="4" t="s">
        <v>1118</v>
      </c>
      <c r="B2650" s="6" t="n">
        <v>0</v>
      </c>
    </row>
    <row r="2651" spans="1:5">
      <c r="A2651" s="4" t="s">
        <v>1119</v>
      </c>
      <c r="B2651" s="6" t="n">
        <v>0</v>
      </c>
    </row>
    <row r="2652" spans="1:5">
      <c r="A2652" s="4" t="s">
        <v>1120</v>
      </c>
      <c r="B2652" s="6" t="n">
        <v>2095</v>
      </c>
    </row>
    <row r="2653" spans="1:5">
      <c r="A2653" s="4" t="s">
        <v>1121</v>
      </c>
      <c r="B2653" s="6" t="n">
        <v>283</v>
      </c>
    </row>
    <row r="2654" spans="1:5">
      <c r="A2654" s="4" t="s">
        <v>1422</v>
      </c>
    </row>
    <row r="2655" spans="1:5">
      <c r="A2655" s="3" t="s">
        <v>1114</v>
      </c>
    </row>
    <row r="2656" spans="1:5">
      <c r="A2656" s="4" t="s">
        <v>1115</v>
      </c>
      <c r="B2656" s="6" t="n">
        <v>0</v>
      </c>
    </row>
    <row r="2657" spans="1:5">
      <c r="A2657" s="4" t="s">
        <v>1116</v>
      </c>
      <c r="B2657" s="6" t="n">
        <v>867</v>
      </c>
    </row>
    <row r="2658" spans="1:5">
      <c r="A2658" s="4" t="s">
        <v>1117</v>
      </c>
      <c r="B2658" s="6" t="n">
        <v>2559</v>
      </c>
    </row>
    <row r="2659" spans="1:5">
      <c r="A2659" s="4" t="s">
        <v>1118</v>
      </c>
      <c r="B2659" s="6" t="n">
        <v>0</v>
      </c>
    </row>
    <row r="2660" spans="1:5">
      <c r="A2660" s="4" t="s">
        <v>1119</v>
      </c>
      <c r="B2660" s="6" t="n">
        <v>0</v>
      </c>
    </row>
    <row r="2661" spans="1:5">
      <c r="A2661" s="4" t="s">
        <v>1120</v>
      </c>
      <c r="B2661" s="6" t="n">
        <v>3426</v>
      </c>
    </row>
    <row r="2662" spans="1:5">
      <c r="A2662" s="4" t="s">
        <v>1121</v>
      </c>
      <c r="B2662" s="6" t="n">
        <v>433</v>
      </c>
    </row>
    <row r="2663" spans="1:5">
      <c r="A2663" s="4" t="s">
        <v>1423</v>
      </c>
    </row>
    <row r="2664" spans="1:5">
      <c r="A2664" s="3" t="s">
        <v>1114</v>
      </c>
    </row>
    <row r="2665" spans="1:5">
      <c r="A2665" s="4" t="s">
        <v>1115</v>
      </c>
      <c r="B2665" s="6" t="n">
        <v>0</v>
      </c>
    </row>
    <row r="2666" spans="1:5">
      <c r="A2666" s="4" t="s">
        <v>1116</v>
      </c>
      <c r="B2666" s="6" t="n">
        <v>871</v>
      </c>
    </row>
    <row r="2667" spans="1:5">
      <c r="A2667" s="4" t="s">
        <v>1117</v>
      </c>
      <c r="B2667" s="6" t="n">
        <v>372</v>
      </c>
    </row>
    <row r="2668" spans="1:5">
      <c r="A2668" s="4" t="s">
        <v>1118</v>
      </c>
      <c r="B2668" s="6" t="n">
        <v>0</v>
      </c>
    </row>
    <row r="2669" spans="1:5">
      <c r="A2669" s="4" t="s">
        <v>1119</v>
      </c>
      <c r="B2669" s="6" t="n">
        <v>0</v>
      </c>
    </row>
    <row r="2670" spans="1:5">
      <c r="A2670" s="4" t="s">
        <v>1120</v>
      </c>
      <c r="B2670" s="6" t="n">
        <v>1243</v>
      </c>
    </row>
    <row r="2671" spans="1:5">
      <c r="A2671" s="4" t="s">
        <v>1121</v>
      </c>
      <c r="B2671" s="6" t="n">
        <v>76</v>
      </c>
    </row>
    <row r="2672" spans="1:5">
      <c r="A2672" s="4" t="s">
        <v>1424</v>
      </c>
    </row>
    <row r="2673" spans="1:5">
      <c r="A2673" s="3" t="s">
        <v>1114</v>
      </c>
    </row>
    <row r="2674" spans="1:5">
      <c r="A2674" s="4" t="s">
        <v>1115</v>
      </c>
      <c r="B2674" s="6" t="n">
        <v>0</v>
      </c>
    </row>
    <row r="2675" spans="1:5">
      <c r="A2675" s="4" t="s">
        <v>1116</v>
      </c>
      <c r="B2675" s="6" t="n">
        <v>366</v>
      </c>
    </row>
    <row r="2676" spans="1:5">
      <c r="A2676" s="4" t="s">
        <v>1117</v>
      </c>
      <c r="B2676" s="6" t="n">
        <v>1136</v>
      </c>
    </row>
    <row r="2677" spans="1:5">
      <c r="A2677" s="4" t="s">
        <v>1118</v>
      </c>
      <c r="B2677" s="6" t="n">
        <v>0</v>
      </c>
    </row>
    <row r="2678" spans="1:5">
      <c r="A2678" s="4" t="s">
        <v>1119</v>
      </c>
      <c r="B2678" s="6" t="n">
        <v>0</v>
      </c>
    </row>
    <row r="2679" spans="1:5">
      <c r="A2679" s="4" t="s">
        <v>1120</v>
      </c>
      <c r="B2679" s="6" t="n">
        <v>1502</v>
      </c>
    </row>
    <row r="2680" spans="1:5">
      <c r="A2680" s="4" t="s">
        <v>1121</v>
      </c>
      <c r="B2680" s="6" t="n">
        <v>195</v>
      </c>
    </row>
    <row r="2681" spans="1:5">
      <c r="A2681" s="4" t="s">
        <v>1425</v>
      </c>
    </row>
    <row r="2682" spans="1:5">
      <c r="A2682" s="3" t="s">
        <v>1114</v>
      </c>
    </row>
    <row r="2683" spans="1:5">
      <c r="A2683" s="4" t="s">
        <v>1115</v>
      </c>
      <c r="B2683" s="6" t="n">
        <v>0</v>
      </c>
    </row>
    <row r="2684" spans="1:5">
      <c r="A2684" s="4" t="s">
        <v>1116</v>
      </c>
      <c r="B2684" s="6" t="n">
        <v>927</v>
      </c>
    </row>
    <row r="2685" spans="1:5">
      <c r="A2685" s="4" t="s">
        <v>1117</v>
      </c>
      <c r="B2685" s="6" t="n">
        <v>1594</v>
      </c>
    </row>
    <row r="2686" spans="1:5">
      <c r="A2686" s="4" t="s">
        <v>1118</v>
      </c>
      <c r="B2686" s="6" t="n">
        <v>0</v>
      </c>
    </row>
    <row r="2687" spans="1:5">
      <c r="A2687" s="4" t="s">
        <v>1119</v>
      </c>
      <c r="B2687" s="6" t="n">
        <v>0</v>
      </c>
    </row>
    <row r="2688" spans="1:5">
      <c r="A2688" s="4" t="s">
        <v>1120</v>
      </c>
      <c r="B2688" s="6" t="n">
        <v>2521</v>
      </c>
    </row>
    <row r="2689" spans="1:5">
      <c r="A2689" s="4" t="s">
        <v>1121</v>
      </c>
      <c r="B2689" s="6" t="n">
        <v>319</v>
      </c>
    </row>
    <row r="2690" spans="1:5">
      <c r="A2690" s="4" t="s">
        <v>1426</v>
      </c>
    </row>
    <row r="2691" spans="1:5">
      <c r="A2691" s="3" t="s">
        <v>1114</v>
      </c>
    </row>
    <row r="2692" spans="1:5">
      <c r="A2692" s="4" t="s">
        <v>1115</v>
      </c>
      <c r="B2692" s="6" t="n">
        <v>0</v>
      </c>
    </row>
    <row r="2693" spans="1:5">
      <c r="A2693" s="4" t="s">
        <v>1116</v>
      </c>
      <c r="B2693" s="6" t="n">
        <v>1021</v>
      </c>
    </row>
    <row r="2694" spans="1:5">
      <c r="A2694" s="4" t="s">
        <v>1117</v>
      </c>
      <c r="B2694" s="6" t="n">
        <v>3980</v>
      </c>
    </row>
    <row r="2695" spans="1:5">
      <c r="A2695" s="4" t="s">
        <v>1118</v>
      </c>
      <c r="B2695" s="6" t="n">
        <v>0</v>
      </c>
    </row>
    <row r="2696" spans="1:5">
      <c r="A2696" s="4" t="s">
        <v>1119</v>
      </c>
      <c r="B2696" s="6" t="n">
        <v>0</v>
      </c>
    </row>
    <row r="2697" spans="1:5">
      <c r="A2697" s="4" t="s">
        <v>1120</v>
      </c>
      <c r="B2697" s="6" t="n">
        <v>5001</v>
      </c>
    </row>
    <row r="2698" spans="1:5">
      <c r="A2698" s="4" t="s">
        <v>1121</v>
      </c>
      <c r="B2698" s="6" t="n">
        <v>623</v>
      </c>
    </row>
    <row r="2699" spans="1:5">
      <c r="A2699" s="4" t="s">
        <v>1427</v>
      </c>
    </row>
    <row r="2700" spans="1:5">
      <c r="A2700" s="3" t="s">
        <v>1114</v>
      </c>
    </row>
    <row r="2701" spans="1:5">
      <c r="A2701" s="4" t="s">
        <v>1115</v>
      </c>
      <c r="B2701" s="6" t="n">
        <v>0</v>
      </c>
    </row>
    <row r="2702" spans="1:5">
      <c r="A2702" s="4" t="s">
        <v>1116</v>
      </c>
      <c r="B2702" s="6" t="n">
        <v>122</v>
      </c>
    </row>
    <row r="2703" spans="1:5">
      <c r="A2703" s="4" t="s">
        <v>1117</v>
      </c>
      <c r="B2703" s="6" t="n">
        <v>385</v>
      </c>
    </row>
    <row r="2704" spans="1:5">
      <c r="A2704" s="4" t="s">
        <v>1118</v>
      </c>
      <c r="B2704" s="6" t="n">
        <v>0</v>
      </c>
    </row>
    <row r="2705" spans="1:5">
      <c r="A2705" s="4" t="s">
        <v>1119</v>
      </c>
      <c r="B2705" s="6" t="n">
        <v>0</v>
      </c>
    </row>
    <row r="2706" spans="1:5">
      <c r="A2706" s="4" t="s">
        <v>1120</v>
      </c>
      <c r="B2706" s="6" t="n">
        <v>507</v>
      </c>
    </row>
    <row r="2707" spans="1:5">
      <c r="A2707" s="4" t="s">
        <v>1121</v>
      </c>
      <c r="B2707" s="6" t="n">
        <v>73</v>
      </c>
    </row>
    <row r="2708" spans="1:5">
      <c r="A2708" s="4" t="s">
        <v>1428</v>
      </c>
    </row>
    <row r="2709" spans="1:5">
      <c r="A2709" s="3" t="s">
        <v>1114</v>
      </c>
    </row>
    <row r="2710" spans="1:5">
      <c r="A2710" s="4" t="s">
        <v>1115</v>
      </c>
      <c r="B2710" s="6" t="n">
        <v>0</v>
      </c>
    </row>
    <row r="2711" spans="1:5">
      <c r="A2711" s="4" t="s">
        <v>1116</v>
      </c>
      <c r="B2711" s="6" t="n">
        <v>212</v>
      </c>
    </row>
    <row r="2712" spans="1:5">
      <c r="A2712" s="4" t="s">
        <v>1117</v>
      </c>
      <c r="B2712" s="6" t="n">
        <v>770</v>
      </c>
    </row>
    <row r="2713" spans="1:5">
      <c r="A2713" s="4" t="s">
        <v>1118</v>
      </c>
      <c r="B2713" s="6" t="n">
        <v>0</v>
      </c>
    </row>
    <row r="2714" spans="1:5">
      <c r="A2714" s="4" t="s">
        <v>1119</v>
      </c>
      <c r="B2714" s="6" t="n">
        <v>0</v>
      </c>
    </row>
    <row r="2715" spans="1:5">
      <c r="A2715" s="4" t="s">
        <v>1120</v>
      </c>
      <c r="B2715" s="6" t="n">
        <v>982</v>
      </c>
    </row>
    <row r="2716" spans="1:5">
      <c r="A2716" s="4" t="s">
        <v>1121</v>
      </c>
      <c r="B2716" s="6" t="n">
        <v>132</v>
      </c>
    </row>
    <row r="2717" spans="1:5">
      <c r="A2717" s="4" t="s">
        <v>1429</v>
      </c>
    </row>
    <row r="2718" spans="1:5">
      <c r="A2718" s="3" t="s">
        <v>1114</v>
      </c>
    </row>
    <row r="2719" spans="1:5">
      <c r="A2719" s="4" t="s">
        <v>1115</v>
      </c>
      <c r="B2719" s="6" t="n">
        <v>0</v>
      </c>
    </row>
    <row r="2720" spans="1:5">
      <c r="A2720" s="4" t="s">
        <v>1116</v>
      </c>
      <c r="B2720" s="6" t="n">
        <v>438</v>
      </c>
    </row>
    <row r="2721" spans="1:5">
      <c r="A2721" s="4" t="s">
        <v>1117</v>
      </c>
      <c r="B2721" s="6" t="n">
        <v>1477</v>
      </c>
    </row>
    <row r="2722" spans="1:5">
      <c r="A2722" s="4" t="s">
        <v>1118</v>
      </c>
      <c r="B2722" s="6" t="n">
        <v>0</v>
      </c>
    </row>
    <row r="2723" spans="1:5">
      <c r="A2723" s="4" t="s">
        <v>1119</v>
      </c>
      <c r="B2723" s="6" t="n">
        <v>0</v>
      </c>
    </row>
    <row r="2724" spans="1:5">
      <c r="A2724" s="4" t="s">
        <v>1120</v>
      </c>
      <c r="B2724" s="6" t="n">
        <v>1915</v>
      </c>
    </row>
    <row r="2725" spans="1:5">
      <c r="A2725" s="4" t="s">
        <v>1121</v>
      </c>
      <c r="B2725" s="6" t="n">
        <v>240</v>
      </c>
    </row>
    <row r="2726" spans="1:5">
      <c r="A2726" s="4" t="s">
        <v>1430</v>
      </c>
    </row>
    <row r="2727" spans="1:5">
      <c r="A2727" s="3" t="s">
        <v>1114</v>
      </c>
    </row>
    <row r="2728" spans="1:5">
      <c r="A2728" s="4" t="s">
        <v>1115</v>
      </c>
      <c r="B2728" s="6" t="n">
        <v>0</v>
      </c>
    </row>
    <row r="2729" spans="1:5">
      <c r="A2729" s="4" t="s">
        <v>1116</v>
      </c>
      <c r="B2729" s="6" t="n">
        <v>1745</v>
      </c>
    </row>
    <row r="2730" spans="1:5">
      <c r="A2730" s="4" t="s">
        <v>1117</v>
      </c>
      <c r="B2730" s="6" t="n">
        <v>2696</v>
      </c>
    </row>
    <row r="2731" spans="1:5">
      <c r="A2731" s="4" t="s">
        <v>1118</v>
      </c>
      <c r="B2731" s="6" t="n">
        <v>0</v>
      </c>
    </row>
    <row r="2732" spans="1:5">
      <c r="A2732" s="4" t="s">
        <v>1119</v>
      </c>
      <c r="B2732" s="6" t="n">
        <v>0</v>
      </c>
    </row>
    <row r="2733" spans="1:5">
      <c r="A2733" s="4" t="s">
        <v>1120</v>
      </c>
      <c r="B2733" s="6" t="n">
        <v>4441</v>
      </c>
    </row>
    <row r="2734" spans="1:5">
      <c r="A2734" s="4" t="s">
        <v>1121</v>
      </c>
      <c r="B2734" s="6" t="n">
        <v>87</v>
      </c>
    </row>
    <row r="2735" spans="1:5">
      <c r="A2735" s="4" t="s">
        <v>1431</v>
      </c>
    </row>
    <row r="2736" spans="1:5">
      <c r="A2736" s="3" t="s">
        <v>1114</v>
      </c>
    </row>
    <row r="2737" spans="1:5">
      <c r="A2737" s="4" t="s">
        <v>1115</v>
      </c>
      <c r="B2737" s="6" t="n">
        <v>0</v>
      </c>
    </row>
    <row r="2738" spans="1:5">
      <c r="A2738" s="4" t="s">
        <v>1116</v>
      </c>
      <c r="B2738" s="6" t="n">
        <v>214</v>
      </c>
    </row>
    <row r="2739" spans="1:5">
      <c r="A2739" s="4" t="s">
        <v>1117</v>
      </c>
      <c r="B2739" s="6" t="n">
        <v>771</v>
      </c>
    </row>
    <row r="2740" spans="1:5">
      <c r="A2740" s="4" t="s">
        <v>1118</v>
      </c>
      <c r="B2740" s="6" t="n">
        <v>0</v>
      </c>
    </row>
    <row r="2741" spans="1:5">
      <c r="A2741" s="4" t="s">
        <v>1119</v>
      </c>
      <c r="B2741" s="6" t="n">
        <v>0</v>
      </c>
    </row>
    <row r="2742" spans="1:5">
      <c r="A2742" s="4" t="s">
        <v>1120</v>
      </c>
      <c r="B2742" s="6" t="n">
        <v>985</v>
      </c>
    </row>
    <row r="2743" spans="1:5">
      <c r="A2743" s="4" t="s">
        <v>1121</v>
      </c>
      <c r="B2743" s="6" t="n">
        <v>147</v>
      </c>
    </row>
    <row r="2744" spans="1:5">
      <c r="A2744" s="4" t="s">
        <v>1432</v>
      </c>
    </row>
    <row r="2745" spans="1:5">
      <c r="A2745" s="3" t="s">
        <v>1114</v>
      </c>
    </row>
    <row r="2746" spans="1:5">
      <c r="A2746" s="4" t="s">
        <v>1115</v>
      </c>
      <c r="B2746" s="6" t="n">
        <v>0</v>
      </c>
    </row>
    <row r="2747" spans="1:5">
      <c r="A2747" s="4" t="s">
        <v>1116</v>
      </c>
      <c r="B2747" s="6" t="n">
        <v>1085</v>
      </c>
    </row>
    <row r="2748" spans="1:5">
      <c r="A2748" s="4" t="s">
        <v>1117</v>
      </c>
      <c r="B2748" s="6" t="n">
        <v>872</v>
      </c>
    </row>
    <row r="2749" spans="1:5">
      <c r="A2749" s="4" t="s">
        <v>1118</v>
      </c>
      <c r="B2749" s="6" t="n">
        <v>0</v>
      </c>
    </row>
    <row r="2750" spans="1:5">
      <c r="A2750" s="4" t="s">
        <v>1119</v>
      </c>
      <c r="B2750" s="6" t="n">
        <v>0</v>
      </c>
    </row>
    <row r="2751" spans="1:5">
      <c r="A2751" s="4" t="s">
        <v>1120</v>
      </c>
      <c r="B2751" s="6" t="n">
        <v>1957</v>
      </c>
    </row>
    <row r="2752" spans="1:5">
      <c r="A2752" s="4" t="s">
        <v>1121</v>
      </c>
      <c r="B2752" s="6" t="n">
        <v>22</v>
      </c>
    </row>
    <row r="2753" spans="1:5">
      <c r="A2753" s="4" t="s">
        <v>1433</v>
      </c>
    </row>
    <row r="2754" spans="1:5">
      <c r="A2754" s="3" t="s">
        <v>1114</v>
      </c>
    </row>
    <row r="2755" spans="1:5">
      <c r="A2755" s="4" t="s">
        <v>1115</v>
      </c>
      <c r="B2755" s="6" t="n">
        <v>0</v>
      </c>
    </row>
    <row r="2756" spans="1:5">
      <c r="A2756" s="4" t="s">
        <v>1116</v>
      </c>
      <c r="B2756" s="6" t="n">
        <v>304</v>
      </c>
    </row>
    <row r="2757" spans="1:5">
      <c r="A2757" s="4" t="s">
        <v>1117</v>
      </c>
      <c r="B2757" s="6" t="n">
        <v>612</v>
      </c>
    </row>
    <row r="2758" spans="1:5">
      <c r="A2758" s="4" t="s">
        <v>1118</v>
      </c>
      <c r="B2758" s="6" t="n">
        <v>0</v>
      </c>
    </row>
    <row r="2759" spans="1:5">
      <c r="A2759" s="4" t="s">
        <v>1119</v>
      </c>
      <c r="B2759" s="6" t="n">
        <v>0</v>
      </c>
    </row>
    <row r="2760" spans="1:5">
      <c r="A2760" s="4" t="s">
        <v>1120</v>
      </c>
      <c r="B2760" s="6" t="n">
        <v>916</v>
      </c>
    </row>
    <row r="2761" spans="1:5">
      <c r="A2761" s="4" t="s">
        <v>1121</v>
      </c>
      <c r="B2761" s="6" t="n">
        <v>97</v>
      </c>
    </row>
    <row r="2762" spans="1:5">
      <c r="A2762" s="4" t="s">
        <v>1434</v>
      </c>
    </row>
    <row r="2763" spans="1:5">
      <c r="A2763" s="3" t="s">
        <v>1114</v>
      </c>
    </row>
    <row r="2764" spans="1:5">
      <c r="A2764" s="4" t="s">
        <v>1115</v>
      </c>
      <c r="B2764" s="6" t="n">
        <v>0</v>
      </c>
    </row>
    <row r="2765" spans="1:5">
      <c r="A2765" s="4" t="s">
        <v>1116</v>
      </c>
      <c r="B2765" s="6" t="n">
        <v>2168</v>
      </c>
    </row>
    <row r="2766" spans="1:5">
      <c r="A2766" s="4" t="s">
        <v>1117</v>
      </c>
      <c r="B2766" s="6" t="n">
        <v>1169</v>
      </c>
    </row>
    <row r="2767" spans="1:5">
      <c r="A2767" s="4" t="s">
        <v>1118</v>
      </c>
      <c r="B2767" s="6" t="n">
        <v>0</v>
      </c>
    </row>
    <row r="2768" spans="1:5">
      <c r="A2768" s="4" t="s">
        <v>1119</v>
      </c>
      <c r="B2768" s="6" t="n">
        <v>0</v>
      </c>
    </row>
    <row r="2769" spans="1:5">
      <c r="A2769" s="4" t="s">
        <v>1120</v>
      </c>
      <c r="B2769" s="6" t="n">
        <v>3337</v>
      </c>
    </row>
    <row r="2770" spans="1:5">
      <c r="A2770" s="4" t="s">
        <v>1121</v>
      </c>
      <c r="B2770" s="6" t="n">
        <v>213</v>
      </c>
    </row>
    <row r="2771" spans="1:5">
      <c r="A2771" s="4" t="s">
        <v>1435</v>
      </c>
    </row>
    <row r="2772" spans="1:5">
      <c r="A2772" s="3" t="s">
        <v>1114</v>
      </c>
    </row>
    <row r="2773" spans="1:5">
      <c r="A2773" s="4" t="s">
        <v>1115</v>
      </c>
      <c r="B2773" s="6" t="n">
        <v>0</v>
      </c>
    </row>
    <row r="2774" spans="1:5">
      <c r="A2774" s="4" t="s">
        <v>1116</v>
      </c>
      <c r="B2774" s="6" t="n">
        <v>1087</v>
      </c>
    </row>
    <row r="2775" spans="1:5">
      <c r="A2775" s="4" t="s">
        <v>1117</v>
      </c>
      <c r="B2775" s="6" t="n">
        <v>2056</v>
      </c>
    </row>
    <row r="2776" spans="1:5">
      <c r="A2776" s="4" t="s">
        <v>1118</v>
      </c>
      <c r="B2776" s="6" t="n">
        <v>0</v>
      </c>
    </row>
    <row r="2777" spans="1:5">
      <c r="A2777" s="4" t="s">
        <v>1119</v>
      </c>
      <c r="B2777" s="6" t="n">
        <v>0</v>
      </c>
    </row>
    <row r="2778" spans="1:5">
      <c r="A2778" s="4" t="s">
        <v>1120</v>
      </c>
      <c r="B2778" s="6" t="n">
        <v>3143</v>
      </c>
    </row>
    <row r="2779" spans="1:5">
      <c r="A2779" s="4" t="s">
        <v>1121</v>
      </c>
      <c r="B2779" s="6" t="n">
        <v>327</v>
      </c>
    </row>
    <row r="2780" spans="1:5">
      <c r="A2780" s="4" t="s">
        <v>1436</v>
      </c>
    </row>
    <row r="2781" spans="1:5">
      <c r="A2781" s="3" t="s">
        <v>1114</v>
      </c>
    </row>
    <row r="2782" spans="1:5">
      <c r="A2782" s="4" t="s">
        <v>1115</v>
      </c>
      <c r="B2782" s="6" t="n">
        <v>0</v>
      </c>
    </row>
    <row r="2783" spans="1:5">
      <c r="A2783" s="4" t="s">
        <v>1116</v>
      </c>
      <c r="B2783" s="6" t="n">
        <v>500</v>
      </c>
    </row>
    <row r="2784" spans="1:5">
      <c r="A2784" s="4" t="s">
        <v>1117</v>
      </c>
      <c r="B2784" s="6" t="n">
        <v>887</v>
      </c>
    </row>
    <row r="2785" spans="1:5">
      <c r="A2785" s="4" t="s">
        <v>1118</v>
      </c>
      <c r="B2785" s="6" t="n">
        <v>0</v>
      </c>
    </row>
    <row r="2786" spans="1:5">
      <c r="A2786" s="4" t="s">
        <v>1119</v>
      </c>
      <c r="B2786" s="6" t="n">
        <v>0</v>
      </c>
    </row>
    <row r="2787" spans="1:5">
      <c r="A2787" s="4" t="s">
        <v>1120</v>
      </c>
      <c r="B2787" s="6" t="n">
        <v>1387</v>
      </c>
    </row>
    <row r="2788" spans="1:5">
      <c r="A2788" s="4" t="s">
        <v>1121</v>
      </c>
      <c r="B2788" s="6" t="n">
        <v>147</v>
      </c>
    </row>
    <row r="2789" spans="1:5">
      <c r="A2789" s="4" t="s">
        <v>1437</v>
      </c>
    </row>
    <row r="2790" spans="1:5">
      <c r="A2790" s="3" t="s">
        <v>1114</v>
      </c>
    </row>
    <row r="2791" spans="1:5">
      <c r="A2791" s="4" t="s">
        <v>1115</v>
      </c>
      <c r="B2791" s="6" t="n">
        <v>0</v>
      </c>
    </row>
    <row r="2792" spans="1:5">
      <c r="A2792" s="4" t="s">
        <v>1116</v>
      </c>
      <c r="B2792" s="6" t="n">
        <v>772</v>
      </c>
    </row>
    <row r="2793" spans="1:5">
      <c r="A2793" s="4" t="s">
        <v>1117</v>
      </c>
      <c r="B2793" s="6" t="n">
        <v>1927</v>
      </c>
    </row>
    <row r="2794" spans="1:5">
      <c r="A2794" s="4" t="s">
        <v>1118</v>
      </c>
      <c r="B2794" s="6" t="n">
        <v>0</v>
      </c>
    </row>
    <row r="2795" spans="1:5">
      <c r="A2795" s="4" t="s">
        <v>1119</v>
      </c>
      <c r="B2795" s="6" t="n">
        <v>0</v>
      </c>
    </row>
    <row r="2796" spans="1:5">
      <c r="A2796" s="4" t="s">
        <v>1120</v>
      </c>
      <c r="B2796" s="6" t="n">
        <v>2699</v>
      </c>
    </row>
    <row r="2797" spans="1:5">
      <c r="A2797" s="4" t="s">
        <v>1121</v>
      </c>
      <c r="B2797" s="6" t="n">
        <v>326</v>
      </c>
    </row>
    <row r="2798" spans="1:5">
      <c r="A2798" s="4" t="s">
        <v>1438</v>
      </c>
    </row>
    <row r="2799" spans="1:5">
      <c r="A2799" s="3" t="s">
        <v>1114</v>
      </c>
    </row>
    <row r="2800" spans="1:5">
      <c r="A2800" s="4" t="s">
        <v>1115</v>
      </c>
      <c r="B2800" s="6" t="n">
        <v>0</v>
      </c>
    </row>
    <row r="2801" spans="1:5">
      <c r="A2801" s="4" t="s">
        <v>1116</v>
      </c>
      <c r="B2801" s="6" t="n">
        <v>788</v>
      </c>
    </row>
    <row r="2802" spans="1:5">
      <c r="A2802" s="4" t="s">
        <v>1117</v>
      </c>
      <c r="B2802" s="6" t="n">
        <v>1888</v>
      </c>
    </row>
    <row r="2803" spans="1:5">
      <c r="A2803" s="4" t="s">
        <v>1118</v>
      </c>
      <c r="B2803" s="6" t="n">
        <v>0</v>
      </c>
    </row>
    <row r="2804" spans="1:5">
      <c r="A2804" s="4" t="s">
        <v>1119</v>
      </c>
      <c r="B2804" s="6" t="n">
        <v>0</v>
      </c>
    </row>
    <row r="2805" spans="1:5">
      <c r="A2805" s="4" t="s">
        <v>1120</v>
      </c>
      <c r="B2805" s="6" t="n">
        <v>2676</v>
      </c>
    </row>
    <row r="2806" spans="1:5">
      <c r="A2806" s="4" t="s">
        <v>1121</v>
      </c>
      <c r="B2806" s="6" t="n">
        <v>308</v>
      </c>
    </row>
    <row r="2807" spans="1:5">
      <c r="A2807" s="4" t="s">
        <v>1439</v>
      </c>
    </row>
    <row r="2808" spans="1:5">
      <c r="A2808" s="3" t="s">
        <v>1114</v>
      </c>
    </row>
    <row r="2809" spans="1:5">
      <c r="A2809" s="4" t="s">
        <v>1115</v>
      </c>
      <c r="B2809" s="6" t="n">
        <v>0</v>
      </c>
    </row>
    <row r="2810" spans="1:5">
      <c r="A2810" s="4" t="s">
        <v>1116</v>
      </c>
      <c r="B2810" s="6" t="n">
        <v>214</v>
      </c>
    </row>
    <row r="2811" spans="1:5">
      <c r="A2811" s="4" t="s">
        <v>1117</v>
      </c>
      <c r="B2811" s="6" t="n">
        <v>444</v>
      </c>
    </row>
    <row r="2812" spans="1:5">
      <c r="A2812" s="4" t="s">
        <v>1118</v>
      </c>
      <c r="B2812" s="6" t="n">
        <v>0</v>
      </c>
    </row>
    <row r="2813" spans="1:5">
      <c r="A2813" s="4" t="s">
        <v>1119</v>
      </c>
      <c r="B2813" s="6" t="n">
        <v>0</v>
      </c>
    </row>
    <row r="2814" spans="1:5">
      <c r="A2814" s="4" t="s">
        <v>1120</v>
      </c>
      <c r="B2814" s="6" t="n">
        <v>658</v>
      </c>
    </row>
    <row r="2815" spans="1:5">
      <c r="A2815" s="4" t="s">
        <v>1121</v>
      </c>
      <c r="B2815" s="6" t="n">
        <v>104</v>
      </c>
    </row>
    <row r="2816" spans="1:5">
      <c r="A2816" s="4" t="s">
        <v>1440</v>
      </c>
    </row>
    <row r="2817" spans="1:5">
      <c r="A2817" s="3" t="s">
        <v>1114</v>
      </c>
    </row>
    <row r="2818" spans="1:5">
      <c r="A2818" s="4" t="s">
        <v>1115</v>
      </c>
      <c r="B2818" s="6" t="n">
        <v>0</v>
      </c>
    </row>
    <row r="2819" spans="1:5">
      <c r="A2819" s="4" t="s">
        <v>1116</v>
      </c>
      <c r="B2819" s="6" t="n">
        <v>570</v>
      </c>
    </row>
    <row r="2820" spans="1:5">
      <c r="A2820" s="4" t="s">
        <v>1117</v>
      </c>
      <c r="B2820" s="6" t="n">
        <v>1933</v>
      </c>
    </row>
    <row r="2821" spans="1:5">
      <c r="A2821" s="4" t="s">
        <v>1118</v>
      </c>
      <c r="B2821" s="6" t="n">
        <v>0</v>
      </c>
    </row>
    <row r="2822" spans="1:5">
      <c r="A2822" s="4" t="s">
        <v>1119</v>
      </c>
      <c r="B2822" s="6" t="n">
        <v>0</v>
      </c>
    </row>
    <row r="2823" spans="1:5">
      <c r="A2823" s="4" t="s">
        <v>1120</v>
      </c>
      <c r="B2823" s="6" t="n">
        <v>2503</v>
      </c>
    </row>
    <row r="2824" spans="1:5">
      <c r="A2824" s="4" t="s">
        <v>1121</v>
      </c>
      <c r="B2824" s="6" t="n">
        <v>314</v>
      </c>
    </row>
    <row r="2825" spans="1:5">
      <c r="A2825" s="4" t="s">
        <v>1441</v>
      </c>
    </row>
    <row r="2826" spans="1:5">
      <c r="A2826" s="3" t="s">
        <v>1114</v>
      </c>
    </row>
    <row r="2827" spans="1:5">
      <c r="A2827" s="4" t="s">
        <v>1115</v>
      </c>
      <c r="B2827" s="6" t="n">
        <v>0</v>
      </c>
    </row>
    <row r="2828" spans="1:5">
      <c r="A2828" s="4" t="s">
        <v>1116</v>
      </c>
      <c r="B2828" s="6" t="n">
        <v>406</v>
      </c>
    </row>
    <row r="2829" spans="1:5">
      <c r="A2829" s="4" t="s">
        <v>1117</v>
      </c>
      <c r="B2829" s="6" t="n">
        <v>753</v>
      </c>
    </row>
    <row r="2830" spans="1:5">
      <c r="A2830" s="4" t="s">
        <v>1118</v>
      </c>
      <c r="B2830" s="6" t="n">
        <v>0</v>
      </c>
    </row>
    <row r="2831" spans="1:5">
      <c r="A2831" s="4" t="s">
        <v>1119</v>
      </c>
      <c r="B2831" s="6" t="n">
        <v>0</v>
      </c>
    </row>
    <row r="2832" spans="1:5">
      <c r="A2832" s="4" t="s">
        <v>1120</v>
      </c>
      <c r="B2832" s="6" t="n">
        <v>1159</v>
      </c>
    </row>
    <row r="2833" spans="1:5">
      <c r="A2833" s="4" t="s">
        <v>1121</v>
      </c>
      <c r="B2833" s="6" t="n">
        <v>137</v>
      </c>
    </row>
    <row r="2834" spans="1:5">
      <c r="A2834" s="4" t="s">
        <v>1442</v>
      </c>
    </row>
    <row r="2835" spans="1:5">
      <c r="A2835" s="3" t="s">
        <v>1114</v>
      </c>
    </row>
    <row r="2836" spans="1:5">
      <c r="A2836" s="4" t="s">
        <v>1115</v>
      </c>
      <c r="B2836" s="6" t="n">
        <v>0</v>
      </c>
    </row>
    <row r="2837" spans="1:5">
      <c r="A2837" s="4" t="s">
        <v>1116</v>
      </c>
      <c r="B2837" s="6" t="n">
        <v>451</v>
      </c>
    </row>
    <row r="2838" spans="1:5">
      <c r="A2838" s="4" t="s">
        <v>1117</v>
      </c>
      <c r="B2838" s="6" t="n">
        <v>847</v>
      </c>
    </row>
    <row r="2839" spans="1:5">
      <c r="A2839" s="4" t="s">
        <v>1118</v>
      </c>
      <c r="B2839" s="6" t="n">
        <v>0</v>
      </c>
    </row>
    <row r="2840" spans="1:5">
      <c r="A2840" s="4" t="s">
        <v>1119</v>
      </c>
      <c r="B2840" s="6" t="n">
        <v>0</v>
      </c>
    </row>
    <row r="2841" spans="1:5">
      <c r="A2841" s="4" t="s">
        <v>1120</v>
      </c>
      <c r="B2841" s="6" t="n">
        <v>1298</v>
      </c>
    </row>
    <row r="2842" spans="1:5">
      <c r="A2842" s="4" t="s">
        <v>1121</v>
      </c>
      <c r="B2842" s="6" t="n">
        <v>133</v>
      </c>
    </row>
    <row r="2843" spans="1:5">
      <c r="A2843" s="4" t="s">
        <v>1443</v>
      </c>
    </row>
    <row r="2844" spans="1:5">
      <c r="A2844" s="3" t="s">
        <v>1114</v>
      </c>
    </row>
    <row r="2845" spans="1:5">
      <c r="A2845" s="4" t="s">
        <v>1115</v>
      </c>
      <c r="B2845" s="6" t="n">
        <v>0</v>
      </c>
    </row>
    <row r="2846" spans="1:5">
      <c r="A2846" s="4" t="s">
        <v>1116</v>
      </c>
      <c r="B2846" s="6" t="n">
        <v>1776</v>
      </c>
    </row>
    <row r="2847" spans="1:5">
      <c r="A2847" s="4" t="s">
        <v>1117</v>
      </c>
      <c r="B2847" s="6" t="n">
        <v>1601</v>
      </c>
    </row>
    <row r="2848" spans="1:5">
      <c r="A2848" s="4" t="s">
        <v>1118</v>
      </c>
      <c r="B2848" s="6" t="n">
        <v>0</v>
      </c>
    </row>
    <row r="2849" spans="1:5">
      <c r="A2849" s="4" t="s">
        <v>1119</v>
      </c>
      <c r="B2849" s="6" t="n">
        <v>0</v>
      </c>
    </row>
    <row r="2850" spans="1:5">
      <c r="A2850" s="4" t="s">
        <v>1120</v>
      </c>
      <c r="B2850" s="6" t="n">
        <v>3377</v>
      </c>
    </row>
    <row r="2851" spans="1:5">
      <c r="A2851" s="4" t="s">
        <v>1121</v>
      </c>
      <c r="B2851" s="6" t="n">
        <v>305</v>
      </c>
    </row>
    <row r="2852" spans="1:5">
      <c r="A2852" s="4" t="s">
        <v>1444</v>
      </c>
    </row>
    <row r="2853" spans="1:5">
      <c r="A2853" s="3" t="s">
        <v>1114</v>
      </c>
    </row>
    <row r="2854" spans="1:5">
      <c r="A2854" s="4" t="s">
        <v>1115</v>
      </c>
      <c r="B2854" s="6" t="n">
        <v>0</v>
      </c>
    </row>
    <row r="2855" spans="1:5">
      <c r="A2855" s="4" t="s">
        <v>1116</v>
      </c>
      <c r="B2855" s="6" t="n">
        <v>581</v>
      </c>
    </row>
    <row r="2856" spans="1:5">
      <c r="A2856" s="4" t="s">
        <v>1117</v>
      </c>
      <c r="B2856" s="6" t="n">
        <v>1091</v>
      </c>
    </row>
    <row r="2857" spans="1:5">
      <c r="A2857" s="4" t="s">
        <v>1118</v>
      </c>
      <c r="B2857" s="6" t="n">
        <v>0</v>
      </c>
    </row>
    <row r="2858" spans="1:5">
      <c r="A2858" s="4" t="s">
        <v>1119</v>
      </c>
      <c r="B2858" s="6" t="n">
        <v>0</v>
      </c>
    </row>
    <row r="2859" spans="1:5">
      <c r="A2859" s="4" t="s">
        <v>1120</v>
      </c>
      <c r="B2859" s="6" t="n">
        <v>1672</v>
      </c>
    </row>
    <row r="2860" spans="1:5">
      <c r="A2860" s="4" t="s">
        <v>1121</v>
      </c>
      <c r="B2860" s="6" t="n">
        <v>214</v>
      </c>
    </row>
    <row r="2861" spans="1:5">
      <c r="A2861" s="4" t="s">
        <v>1445</v>
      </c>
    </row>
    <row r="2862" spans="1:5">
      <c r="A2862" s="3" t="s">
        <v>1114</v>
      </c>
    </row>
    <row r="2863" spans="1:5">
      <c r="A2863" s="4" t="s">
        <v>1115</v>
      </c>
      <c r="B2863" s="6" t="n">
        <v>0</v>
      </c>
    </row>
    <row r="2864" spans="1:5">
      <c r="A2864" s="4" t="s">
        <v>1116</v>
      </c>
      <c r="B2864" s="6" t="n">
        <v>347</v>
      </c>
    </row>
    <row r="2865" spans="1:5">
      <c r="A2865" s="4" t="s">
        <v>1117</v>
      </c>
      <c r="B2865" s="6" t="n">
        <v>1336</v>
      </c>
    </row>
    <row r="2866" spans="1:5">
      <c r="A2866" s="4" t="s">
        <v>1118</v>
      </c>
      <c r="B2866" s="6" t="n">
        <v>0</v>
      </c>
    </row>
    <row r="2867" spans="1:5">
      <c r="A2867" s="4" t="s">
        <v>1119</v>
      </c>
      <c r="B2867" s="6" t="n">
        <v>0</v>
      </c>
    </row>
    <row r="2868" spans="1:5">
      <c r="A2868" s="4" t="s">
        <v>1120</v>
      </c>
      <c r="B2868" s="6" t="n">
        <v>1683</v>
      </c>
    </row>
    <row r="2869" spans="1:5">
      <c r="A2869" s="4" t="s">
        <v>1121</v>
      </c>
      <c r="B2869" s="6" t="n">
        <v>311</v>
      </c>
    </row>
    <row r="2870" spans="1:5">
      <c r="A2870" s="4" t="s">
        <v>1446</v>
      </c>
    </row>
    <row r="2871" spans="1:5">
      <c r="A2871" s="3" t="s">
        <v>1114</v>
      </c>
    </row>
    <row r="2872" spans="1:5">
      <c r="A2872" s="4" t="s">
        <v>1115</v>
      </c>
      <c r="B2872" s="6" t="n">
        <v>0</v>
      </c>
    </row>
    <row r="2873" spans="1:5">
      <c r="A2873" s="4" t="s">
        <v>1116</v>
      </c>
      <c r="B2873" s="6" t="n">
        <v>829</v>
      </c>
    </row>
    <row r="2874" spans="1:5">
      <c r="A2874" s="4" t="s">
        <v>1117</v>
      </c>
      <c r="B2874" s="6" t="n">
        <v>1300</v>
      </c>
    </row>
    <row r="2875" spans="1:5">
      <c r="A2875" s="4" t="s">
        <v>1118</v>
      </c>
      <c r="B2875" s="6" t="n">
        <v>0</v>
      </c>
    </row>
    <row r="2876" spans="1:5">
      <c r="A2876" s="4" t="s">
        <v>1119</v>
      </c>
      <c r="B2876" s="6" t="n">
        <v>0</v>
      </c>
    </row>
    <row r="2877" spans="1:5">
      <c r="A2877" s="4" t="s">
        <v>1120</v>
      </c>
      <c r="B2877" s="6" t="n">
        <v>2129</v>
      </c>
    </row>
    <row r="2878" spans="1:5">
      <c r="A2878" s="4" t="s">
        <v>1121</v>
      </c>
      <c r="B2878" s="6" t="n">
        <v>204</v>
      </c>
    </row>
    <row r="2879" spans="1:5">
      <c r="A2879" s="4" t="s">
        <v>1447</v>
      </c>
    </row>
    <row r="2880" spans="1:5">
      <c r="A2880" s="3" t="s">
        <v>1114</v>
      </c>
    </row>
    <row r="2881" spans="1:5">
      <c r="A2881" s="4" t="s">
        <v>1115</v>
      </c>
      <c r="B2881" s="6" t="n">
        <v>0</v>
      </c>
    </row>
    <row r="2882" spans="1:5">
      <c r="A2882" s="4" t="s">
        <v>1116</v>
      </c>
      <c r="B2882" s="6" t="n">
        <v>1234</v>
      </c>
    </row>
    <row r="2883" spans="1:5">
      <c r="A2883" s="4" t="s">
        <v>1117</v>
      </c>
      <c r="B2883" s="6" t="n">
        <v>1125</v>
      </c>
    </row>
    <row r="2884" spans="1:5">
      <c r="A2884" s="4" t="s">
        <v>1118</v>
      </c>
      <c r="B2884" s="6" t="n">
        <v>0</v>
      </c>
    </row>
    <row r="2885" spans="1:5">
      <c r="A2885" s="4" t="s">
        <v>1119</v>
      </c>
      <c r="B2885" s="6" t="n">
        <v>0</v>
      </c>
    </row>
    <row r="2886" spans="1:5">
      <c r="A2886" s="4" t="s">
        <v>1120</v>
      </c>
      <c r="B2886" s="6" t="n">
        <v>2359</v>
      </c>
    </row>
    <row r="2887" spans="1:5">
      <c r="A2887" s="4" t="s">
        <v>1121</v>
      </c>
      <c r="B2887" s="6" t="n">
        <v>199</v>
      </c>
    </row>
    <row r="2888" spans="1:5">
      <c r="A2888" s="4" t="s">
        <v>1448</v>
      </c>
    </row>
    <row r="2889" spans="1:5">
      <c r="A2889" s="3" t="s">
        <v>1114</v>
      </c>
    </row>
    <row r="2890" spans="1:5">
      <c r="A2890" s="4" t="s">
        <v>1115</v>
      </c>
      <c r="B2890" s="6" t="n">
        <v>0</v>
      </c>
    </row>
    <row r="2891" spans="1:5">
      <c r="A2891" s="4" t="s">
        <v>1116</v>
      </c>
      <c r="B2891" s="6" t="n">
        <v>873</v>
      </c>
    </row>
    <row r="2892" spans="1:5">
      <c r="A2892" s="4" t="s">
        <v>1117</v>
      </c>
      <c r="B2892" s="6" t="n">
        <v>2235</v>
      </c>
    </row>
    <row r="2893" spans="1:5">
      <c r="A2893" s="4" t="s">
        <v>1118</v>
      </c>
      <c r="B2893" s="6" t="n">
        <v>0</v>
      </c>
    </row>
    <row r="2894" spans="1:5">
      <c r="A2894" s="4" t="s">
        <v>1119</v>
      </c>
      <c r="B2894" s="6" t="n">
        <v>0</v>
      </c>
    </row>
    <row r="2895" spans="1:5">
      <c r="A2895" s="4" t="s">
        <v>1120</v>
      </c>
      <c r="B2895" s="6" t="n">
        <v>3108</v>
      </c>
    </row>
    <row r="2896" spans="1:5">
      <c r="A2896" s="4" t="s">
        <v>1121</v>
      </c>
      <c r="B2896" s="6" t="n">
        <v>365</v>
      </c>
    </row>
    <row r="2897" spans="1:5">
      <c r="A2897" s="4" t="s">
        <v>1449</v>
      </c>
    </row>
    <row r="2898" spans="1:5">
      <c r="A2898" s="3" t="s">
        <v>1114</v>
      </c>
    </row>
    <row r="2899" spans="1:5">
      <c r="A2899" s="4" t="s">
        <v>1115</v>
      </c>
      <c r="B2899" s="6" t="n">
        <v>0</v>
      </c>
    </row>
    <row r="2900" spans="1:5">
      <c r="A2900" s="4" t="s">
        <v>1116</v>
      </c>
      <c r="B2900" s="6" t="n">
        <v>1047</v>
      </c>
    </row>
    <row r="2901" spans="1:5">
      <c r="A2901" s="4" t="s">
        <v>1117</v>
      </c>
      <c r="B2901" s="6" t="n">
        <v>1566</v>
      </c>
    </row>
    <row r="2902" spans="1:5">
      <c r="A2902" s="4" t="s">
        <v>1118</v>
      </c>
      <c r="B2902" s="6" t="n">
        <v>0</v>
      </c>
    </row>
    <row r="2903" spans="1:5">
      <c r="A2903" s="4" t="s">
        <v>1119</v>
      </c>
      <c r="B2903" s="6" t="n">
        <v>0</v>
      </c>
    </row>
    <row r="2904" spans="1:5">
      <c r="A2904" s="4" t="s">
        <v>1120</v>
      </c>
      <c r="B2904" s="6" t="n">
        <v>2613</v>
      </c>
    </row>
    <row r="2905" spans="1:5">
      <c r="A2905" s="4" t="s">
        <v>1121</v>
      </c>
      <c r="B2905" s="6" t="n">
        <v>283</v>
      </c>
    </row>
    <row r="2906" spans="1:5">
      <c r="A2906" s="4" t="s">
        <v>1450</v>
      </c>
    </row>
    <row r="2907" spans="1:5">
      <c r="A2907" s="3" t="s">
        <v>1114</v>
      </c>
    </row>
    <row r="2908" spans="1:5">
      <c r="A2908" s="4" t="s">
        <v>1115</v>
      </c>
      <c r="B2908" s="6" t="n">
        <v>0</v>
      </c>
    </row>
    <row r="2909" spans="1:5">
      <c r="A2909" s="4" t="s">
        <v>1116</v>
      </c>
      <c r="B2909" s="6" t="n">
        <v>854</v>
      </c>
    </row>
    <row r="2910" spans="1:5">
      <c r="A2910" s="4" t="s">
        <v>1117</v>
      </c>
      <c r="B2910" s="6" t="n">
        <v>1385</v>
      </c>
    </row>
    <row r="2911" spans="1:5">
      <c r="A2911" s="4" t="s">
        <v>1118</v>
      </c>
      <c r="B2911" s="6" t="n">
        <v>0</v>
      </c>
    </row>
    <row r="2912" spans="1:5">
      <c r="A2912" s="4" t="s">
        <v>1119</v>
      </c>
      <c r="B2912" s="6" t="n">
        <v>0</v>
      </c>
    </row>
    <row r="2913" spans="1:5">
      <c r="A2913" s="4" t="s">
        <v>1120</v>
      </c>
      <c r="B2913" s="6" t="n">
        <v>2239</v>
      </c>
    </row>
    <row r="2914" spans="1:5">
      <c r="A2914" s="4" t="s">
        <v>1121</v>
      </c>
      <c r="B2914" s="6" t="n">
        <v>242</v>
      </c>
    </row>
    <row r="2915" spans="1:5">
      <c r="A2915" s="4" t="s">
        <v>1451</v>
      </c>
    </row>
    <row r="2916" spans="1:5">
      <c r="A2916" s="3" t="s">
        <v>1114</v>
      </c>
    </row>
    <row r="2917" spans="1:5">
      <c r="A2917" s="4" t="s">
        <v>1115</v>
      </c>
      <c r="B2917" s="6" t="n">
        <v>0</v>
      </c>
    </row>
    <row r="2918" spans="1:5">
      <c r="A2918" s="4" t="s">
        <v>1116</v>
      </c>
      <c r="B2918" s="6" t="n">
        <v>530</v>
      </c>
    </row>
    <row r="2919" spans="1:5">
      <c r="A2919" s="4" t="s">
        <v>1117</v>
      </c>
      <c r="B2919" s="6" t="n">
        <v>1727</v>
      </c>
    </row>
    <row r="2920" spans="1:5">
      <c r="A2920" s="4" t="s">
        <v>1118</v>
      </c>
      <c r="B2920" s="6" t="n">
        <v>1</v>
      </c>
    </row>
    <row r="2921" spans="1:5">
      <c r="A2921" s="4" t="s">
        <v>1119</v>
      </c>
      <c r="B2921" s="6" t="n">
        <v>0</v>
      </c>
    </row>
    <row r="2922" spans="1:5">
      <c r="A2922" s="4" t="s">
        <v>1120</v>
      </c>
      <c r="B2922" s="6" t="n">
        <v>2258</v>
      </c>
    </row>
    <row r="2923" spans="1:5">
      <c r="A2923" s="4" t="s">
        <v>1121</v>
      </c>
      <c r="B2923" s="6" t="n">
        <v>274</v>
      </c>
    </row>
    <row r="2924" spans="1:5">
      <c r="A2924" s="4" t="s">
        <v>1452</v>
      </c>
    </row>
    <row r="2925" spans="1:5">
      <c r="A2925" s="3" t="s">
        <v>1114</v>
      </c>
    </row>
    <row r="2926" spans="1:5">
      <c r="A2926" s="4" t="s">
        <v>1115</v>
      </c>
      <c r="B2926" s="6" t="n">
        <v>0</v>
      </c>
    </row>
    <row r="2927" spans="1:5">
      <c r="A2927" s="4" t="s">
        <v>1116</v>
      </c>
      <c r="B2927" s="6" t="n">
        <v>887</v>
      </c>
    </row>
    <row r="2928" spans="1:5">
      <c r="A2928" s="4" t="s">
        <v>1117</v>
      </c>
      <c r="B2928" s="6" t="n">
        <v>2242</v>
      </c>
    </row>
    <row r="2929" spans="1:5">
      <c r="A2929" s="4" t="s">
        <v>1118</v>
      </c>
      <c r="B2929" s="6" t="n">
        <v>0</v>
      </c>
    </row>
    <row r="2930" spans="1:5">
      <c r="A2930" s="4" t="s">
        <v>1119</v>
      </c>
      <c r="B2930" s="6" t="n">
        <v>0</v>
      </c>
    </row>
    <row r="2931" spans="1:5">
      <c r="A2931" s="4" t="s">
        <v>1120</v>
      </c>
      <c r="B2931" s="6" t="n">
        <v>3129</v>
      </c>
    </row>
    <row r="2932" spans="1:5">
      <c r="A2932" s="4" t="s">
        <v>1121</v>
      </c>
      <c r="B2932" s="6" t="n">
        <v>386</v>
      </c>
    </row>
    <row r="2933" spans="1:5">
      <c r="A2933" s="4" t="s">
        <v>1453</v>
      </c>
    </row>
    <row r="2934" spans="1:5">
      <c r="A2934" s="3" t="s">
        <v>1114</v>
      </c>
    </row>
    <row r="2935" spans="1:5">
      <c r="A2935" s="4" t="s">
        <v>1115</v>
      </c>
      <c r="B2935" s="6" t="n">
        <v>0</v>
      </c>
    </row>
    <row r="2936" spans="1:5">
      <c r="A2936" s="4" t="s">
        <v>1116</v>
      </c>
      <c r="B2936" s="6" t="n">
        <v>61</v>
      </c>
    </row>
    <row r="2937" spans="1:5">
      <c r="A2937" s="4" t="s">
        <v>1117</v>
      </c>
      <c r="B2937" s="6" t="n">
        <v>510</v>
      </c>
    </row>
    <row r="2938" spans="1:5">
      <c r="A2938" s="4" t="s">
        <v>1118</v>
      </c>
      <c r="B2938" s="6" t="n">
        <v>0</v>
      </c>
    </row>
    <row r="2939" spans="1:5">
      <c r="A2939" s="4" t="s">
        <v>1119</v>
      </c>
      <c r="B2939" s="6" t="n">
        <v>0</v>
      </c>
    </row>
    <row r="2940" spans="1:5">
      <c r="A2940" s="4" t="s">
        <v>1120</v>
      </c>
      <c r="B2940" s="6" t="n">
        <v>571</v>
      </c>
    </row>
    <row r="2941" spans="1:5">
      <c r="A2941" s="4" t="s">
        <v>1121</v>
      </c>
      <c r="B2941" s="6" t="n">
        <v>77</v>
      </c>
    </row>
    <row r="2942" spans="1:5">
      <c r="A2942" s="4" t="s">
        <v>1454</v>
      </c>
    </row>
    <row r="2943" spans="1:5">
      <c r="A2943" s="3" t="s">
        <v>1114</v>
      </c>
    </row>
    <row r="2944" spans="1:5">
      <c r="A2944" s="4" t="s">
        <v>1115</v>
      </c>
      <c r="B2944" s="6" t="n">
        <v>0</v>
      </c>
    </row>
    <row r="2945" spans="1:5">
      <c r="A2945" s="4" t="s">
        <v>1116</v>
      </c>
      <c r="B2945" s="6" t="n">
        <v>886</v>
      </c>
    </row>
    <row r="2946" spans="1:5">
      <c r="A2946" s="4" t="s">
        <v>1117</v>
      </c>
      <c r="B2946" s="6" t="n">
        <v>2024</v>
      </c>
    </row>
    <row r="2947" spans="1:5">
      <c r="A2947" s="4" t="s">
        <v>1118</v>
      </c>
      <c r="B2947" s="6" t="n">
        <v>0</v>
      </c>
    </row>
    <row r="2948" spans="1:5">
      <c r="A2948" s="4" t="s">
        <v>1119</v>
      </c>
      <c r="B2948" s="6" t="n">
        <v>0</v>
      </c>
    </row>
    <row r="2949" spans="1:5">
      <c r="A2949" s="4" t="s">
        <v>1120</v>
      </c>
      <c r="B2949" s="6" t="n">
        <v>2910</v>
      </c>
    </row>
    <row r="2950" spans="1:5">
      <c r="A2950" s="4" t="s">
        <v>1121</v>
      </c>
      <c r="B2950" s="6" t="n">
        <v>327</v>
      </c>
    </row>
    <row r="2951" spans="1:5">
      <c r="A2951" s="4" t="s">
        <v>1455</v>
      </c>
    </row>
    <row r="2952" spans="1:5">
      <c r="A2952" s="3" t="s">
        <v>1114</v>
      </c>
    </row>
    <row r="2953" spans="1:5">
      <c r="A2953" s="4" t="s">
        <v>1115</v>
      </c>
      <c r="B2953" s="6" t="n">
        <v>0</v>
      </c>
    </row>
    <row r="2954" spans="1:5">
      <c r="A2954" s="4" t="s">
        <v>1116</v>
      </c>
      <c r="B2954" s="6" t="n">
        <v>913</v>
      </c>
    </row>
    <row r="2955" spans="1:5">
      <c r="A2955" s="4" t="s">
        <v>1117</v>
      </c>
      <c r="B2955" s="6" t="n">
        <v>1772</v>
      </c>
    </row>
    <row r="2956" spans="1:5">
      <c r="A2956" s="4" t="s">
        <v>1118</v>
      </c>
      <c r="B2956" s="6" t="n">
        <v>0</v>
      </c>
    </row>
    <row r="2957" spans="1:5">
      <c r="A2957" s="4" t="s">
        <v>1119</v>
      </c>
      <c r="B2957" s="6" t="n">
        <v>0</v>
      </c>
    </row>
    <row r="2958" spans="1:5">
      <c r="A2958" s="4" t="s">
        <v>1120</v>
      </c>
      <c r="B2958" s="6" t="n">
        <v>2685</v>
      </c>
    </row>
    <row r="2959" spans="1:5">
      <c r="A2959" s="4" t="s">
        <v>1121</v>
      </c>
      <c r="B2959" s="6" t="n">
        <v>315</v>
      </c>
    </row>
    <row r="2960" spans="1:5">
      <c r="A2960" s="4" t="s">
        <v>1456</v>
      </c>
    </row>
    <row r="2961" spans="1:5">
      <c r="A2961" s="3" t="s">
        <v>1114</v>
      </c>
    </row>
    <row r="2962" spans="1:5">
      <c r="A2962" s="4" t="s">
        <v>1115</v>
      </c>
      <c r="B2962" s="6" t="n">
        <v>0</v>
      </c>
    </row>
    <row r="2963" spans="1:5">
      <c r="A2963" s="4" t="s">
        <v>1116</v>
      </c>
      <c r="B2963" s="6" t="n">
        <v>2431</v>
      </c>
    </row>
    <row r="2964" spans="1:5">
      <c r="A2964" s="4" t="s">
        <v>1117</v>
      </c>
      <c r="B2964" s="6" t="n">
        <v>940</v>
      </c>
    </row>
    <row r="2965" spans="1:5">
      <c r="A2965" s="4" t="s">
        <v>1118</v>
      </c>
      <c r="B2965" s="6" t="n">
        <v>0</v>
      </c>
    </row>
    <row r="2966" spans="1:5">
      <c r="A2966" s="4" t="s">
        <v>1119</v>
      </c>
      <c r="B2966" s="6" t="n">
        <v>0</v>
      </c>
    </row>
    <row r="2967" spans="1:5">
      <c r="A2967" s="4" t="s">
        <v>1120</v>
      </c>
      <c r="B2967" s="6" t="n">
        <v>3371</v>
      </c>
    </row>
    <row r="2968" spans="1:5">
      <c r="A2968" s="4" t="s">
        <v>1121</v>
      </c>
      <c r="B2968" s="6" t="n">
        <v>172</v>
      </c>
    </row>
    <row r="2969" spans="1:5">
      <c r="A2969" s="4" t="s">
        <v>1457</v>
      </c>
    </row>
    <row r="2970" spans="1:5">
      <c r="A2970" s="3" t="s">
        <v>1114</v>
      </c>
    </row>
    <row r="2971" spans="1:5">
      <c r="A2971" s="4" t="s">
        <v>1115</v>
      </c>
      <c r="B2971" s="6" t="n">
        <v>0</v>
      </c>
    </row>
    <row r="2972" spans="1:5">
      <c r="A2972" s="4" t="s">
        <v>1116</v>
      </c>
      <c r="B2972" s="6" t="n">
        <v>153</v>
      </c>
    </row>
    <row r="2973" spans="1:5">
      <c r="A2973" s="4" t="s">
        <v>1117</v>
      </c>
      <c r="B2973" s="6" t="n">
        <v>313</v>
      </c>
    </row>
    <row r="2974" spans="1:5">
      <c r="A2974" s="4" t="s">
        <v>1118</v>
      </c>
      <c r="B2974" s="6" t="n">
        <v>0</v>
      </c>
    </row>
    <row r="2975" spans="1:5">
      <c r="A2975" s="4" t="s">
        <v>1119</v>
      </c>
      <c r="B2975" s="6" t="n">
        <v>0</v>
      </c>
    </row>
    <row r="2976" spans="1:5">
      <c r="A2976" s="4" t="s">
        <v>1120</v>
      </c>
      <c r="B2976" s="6" t="n">
        <v>466</v>
      </c>
    </row>
    <row r="2977" spans="1:5">
      <c r="A2977" s="4" t="s">
        <v>1121</v>
      </c>
      <c r="B2977" s="6" t="n">
        <v>63</v>
      </c>
    </row>
    <row r="2978" spans="1:5">
      <c r="A2978" s="4" t="s">
        <v>1458</v>
      </c>
    </row>
    <row r="2979" spans="1:5">
      <c r="A2979" s="3" t="s">
        <v>1114</v>
      </c>
    </row>
    <row r="2980" spans="1:5">
      <c r="A2980" s="4" t="s">
        <v>1115</v>
      </c>
      <c r="B2980" s="6" t="n">
        <v>0</v>
      </c>
    </row>
    <row r="2981" spans="1:5">
      <c r="A2981" s="4" t="s">
        <v>1116</v>
      </c>
      <c r="B2981" s="6" t="n">
        <v>283</v>
      </c>
    </row>
    <row r="2982" spans="1:5">
      <c r="A2982" s="4" t="s">
        <v>1117</v>
      </c>
      <c r="B2982" s="6" t="n">
        <v>2111</v>
      </c>
    </row>
    <row r="2983" spans="1:5">
      <c r="A2983" s="4" t="s">
        <v>1118</v>
      </c>
      <c r="B2983" s="6" t="n">
        <v>0</v>
      </c>
    </row>
    <row r="2984" spans="1:5">
      <c r="A2984" s="4" t="s">
        <v>1119</v>
      </c>
      <c r="B2984" s="6" t="n">
        <v>0</v>
      </c>
    </row>
    <row r="2985" spans="1:5">
      <c r="A2985" s="4" t="s">
        <v>1120</v>
      </c>
      <c r="B2985" s="6" t="n">
        <v>2394</v>
      </c>
    </row>
    <row r="2986" spans="1:5">
      <c r="A2986" s="4" t="s">
        <v>1121</v>
      </c>
      <c r="B2986" s="6" t="n">
        <v>15</v>
      </c>
    </row>
    <row r="2987" spans="1:5">
      <c r="A2987" s="4" t="s">
        <v>1459</v>
      </c>
    </row>
    <row r="2988" spans="1:5">
      <c r="A2988" s="3" t="s">
        <v>1114</v>
      </c>
    </row>
    <row r="2989" spans="1:5">
      <c r="A2989" s="4" t="s">
        <v>1115</v>
      </c>
      <c r="B2989" s="6" t="n">
        <v>0</v>
      </c>
    </row>
    <row r="2990" spans="1:5">
      <c r="A2990" s="4" t="s">
        <v>1116</v>
      </c>
      <c r="B2990" s="6" t="n">
        <v>233</v>
      </c>
    </row>
    <row r="2991" spans="1:5">
      <c r="A2991" s="4" t="s">
        <v>1117</v>
      </c>
      <c r="B2991" s="6" t="n">
        <v>214</v>
      </c>
    </row>
    <row r="2992" spans="1:5">
      <c r="A2992" s="4" t="s">
        <v>1118</v>
      </c>
      <c r="B2992" s="6" t="n">
        <v>0</v>
      </c>
    </row>
    <row r="2993" spans="1:5">
      <c r="A2993" s="4" t="s">
        <v>1119</v>
      </c>
      <c r="B2993" s="6" t="n">
        <v>0</v>
      </c>
    </row>
    <row r="2994" spans="1:5">
      <c r="A2994" s="4" t="s">
        <v>1120</v>
      </c>
      <c r="B2994" s="6" t="n">
        <v>447</v>
      </c>
    </row>
    <row r="2995" spans="1:5">
      <c r="A2995" s="4" t="s">
        <v>1121</v>
      </c>
      <c r="B2995" s="6" t="n">
        <v>44</v>
      </c>
    </row>
    <row r="2996" spans="1:5">
      <c r="A2996" s="4" t="s">
        <v>1460</v>
      </c>
    </row>
    <row r="2997" spans="1:5">
      <c r="A2997" s="3" t="s">
        <v>1114</v>
      </c>
    </row>
    <row r="2998" spans="1:5">
      <c r="A2998" s="4" t="s">
        <v>1115</v>
      </c>
      <c r="B2998" s="6" t="n">
        <v>0</v>
      </c>
    </row>
    <row r="2999" spans="1:5">
      <c r="A2999" s="4" t="s">
        <v>1116</v>
      </c>
      <c r="B2999" s="6" t="n">
        <v>753</v>
      </c>
    </row>
    <row r="3000" spans="1:5">
      <c r="A3000" s="4" t="s">
        <v>1117</v>
      </c>
      <c r="B3000" s="6" t="n">
        <v>1165</v>
      </c>
    </row>
    <row r="3001" spans="1:5">
      <c r="A3001" s="4" t="s">
        <v>1118</v>
      </c>
      <c r="B3001" s="6" t="n">
        <v>0</v>
      </c>
    </row>
    <row r="3002" spans="1:5">
      <c r="A3002" s="4" t="s">
        <v>1119</v>
      </c>
      <c r="B3002" s="6" t="n">
        <v>0</v>
      </c>
    </row>
    <row r="3003" spans="1:5">
      <c r="A3003" s="4" t="s">
        <v>1120</v>
      </c>
      <c r="B3003" s="6" t="n">
        <v>1918</v>
      </c>
    </row>
    <row r="3004" spans="1:5">
      <c r="A3004" s="4" t="s">
        <v>1121</v>
      </c>
      <c r="B3004" s="6" t="n">
        <v>205</v>
      </c>
    </row>
    <row r="3005" spans="1:5">
      <c r="A3005" s="4" t="s">
        <v>1461</v>
      </c>
    </row>
    <row r="3006" spans="1:5">
      <c r="A3006" s="3" t="s">
        <v>1114</v>
      </c>
    </row>
    <row r="3007" spans="1:5">
      <c r="A3007" s="4" t="s">
        <v>1115</v>
      </c>
      <c r="B3007" s="6" t="n">
        <v>0</v>
      </c>
    </row>
    <row r="3008" spans="1:5">
      <c r="A3008" s="4" t="s">
        <v>1116</v>
      </c>
      <c r="B3008" s="6" t="n">
        <v>456</v>
      </c>
    </row>
    <row r="3009" spans="1:5">
      <c r="A3009" s="4" t="s">
        <v>1117</v>
      </c>
      <c r="B3009" s="6" t="n">
        <v>2143</v>
      </c>
    </row>
    <row r="3010" spans="1:5">
      <c r="A3010" s="4" t="s">
        <v>1118</v>
      </c>
      <c r="B3010" s="6" t="n">
        <v>0</v>
      </c>
    </row>
    <row r="3011" spans="1:5">
      <c r="A3011" s="4" t="s">
        <v>1119</v>
      </c>
      <c r="B3011" s="6" t="n">
        <v>0</v>
      </c>
    </row>
    <row r="3012" spans="1:5">
      <c r="A3012" s="4" t="s">
        <v>1120</v>
      </c>
      <c r="B3012" s="6" t="n">
        <v>2599</v>
      </c>
    </row>
    <row r="3013" spans="1:5">
      <c r="A3013" s="4" t="s">
        <v>1121</v>
      </c>
      <c r="B3013" s="6" t="n">
        <v>16</v>
      </c>
    </row>
    <row r="3014" spans="1:5">
      <c r="A3014" s="4" t="s">
        <v>1462</v>
      </c>
    </row>
    <row r="3015" spans="1:5">
      <c r="A3015" s="3" t="s">
        <v>1114</v>
      </c>
    </row>
    <row r="3016" spans="1:5">
      <c r="A3016" s="4" t="s">
        <v>1115</v>
      </c>
      <c r="B3016" s="6" t="n">
        <v>0</v>
      </c>
    </row>
    <row r="3017" spans="1:5">
      <c r="A3017" s="4" t="s">
        <v>1116</v>
      </c>
      <c r="B3017" s="6" t="n">
        <v>316</v>
      </c>
    </row>
    <row r="3018" spans="1:5">
      <c r="A3018" s="4" t="s">
        <v>1117</v>
      </c>
      <c r="B3018" s="6" t="n">
        <v>734</v>
      </c>
    </row>
    <row r="3019" spans="1:5">
      <c r="A3019" s="4" t="s">
        <v>1118</v>
      </c>
      <c r="B3019" s="6" t="n">
        <v>0</v>
      </c>
    </row>
    <row r="3020" spans="1:5">
      <c r="A3020" s="4" t="s">
        <v>1119</v>
      </c>
      <c r="B3020" s="6" t="n">
        <v>0</v>
      </c>
    </row>
    <row r="3021" spans="1:5">
      <c r="A3021" s="4" t="s">
        <v>1120</v>
      </c>
      <c r="B3021" s="6" t="n">
        <v>1050</v>
      </c>
    </row>
    <row r="3022" spans="1:5">
      <c r="A3022" s="4" t="s">
        <v>1121</v>
      </c>
      <c r="B3022" s="6" t="n">
        <v>124</v>
      </c>
    </row>
    <row r="3023" spans="1:5">
      <c r="A3023" s="4" t="s">
        <v>1463</v>
      </c>
    </row>
    <row r="3024" spans="1:5">
      <c r="A3024" s="3" t="s">
        <v>1114</v>
      </c>
    </row>
    <row r="3025" spans="1:5">
      <c r="A3025" s="4" t="s">
        <v>1115</v>
      </c>
      <c r="B3025" s="6" t="n">
        <v>0</v>
      </c>
    </row>
    <row r="3026" spans="1:5">
      <c r="A3026" s="4" t="s">
        <v>1116</v>
      </c>
      <c r="B3026" s="6" t="n">
        <v>742</v>
      </c>
    </row>
    <row r="3027" spans="1:5">
      <c r="A3027" s="4" t="s">
        <v>1117</v>
      </c>
      <c r="B3027" s="6" t="n">
        <v>1126</v>
      </c>
    </row>
    <row r="3028" spans="1:5">
      <c r="A3028" s="4" t="s">
        <v>1118</v>
      </c>
      <c r="B3028" s="6" t="n">
        <v>0</v>
      </c>
    </row>
    <row r="3029" spans="1:5">
      <c r="A3029" s="4" t="s">
        <v>1119</v>
      </c>
      <c r="B3029" s="6" t="n">
        <v>0</v>
      </c>
    </row>
    <row r="3030" spans="1:5">
      <c r="A3030" s="4" t="s">
        <v>1120</v>
      </c>
      <c r="B3030" s="6" t="n">
        <v>1868</v>
      </c>
    </row>
    <row r="3031" spans="1:5">
      <c r="A3031" s="4" t="s">
        <v>1121</v>
      </c>
      <c r="B3031" s="6" t="n">
        <v>194</v>
      </c>
    </row>
    <row r="3032" spans="1:5">
      <c r="A3032" s="4" t="s">
        <v>1464</v>
      </c>
    </row>
    <row r="3033" spans="1:5">
      <c r="A3033" s="3" t="s">
        <v>1114</v>
      </c>
    </row>
    <row r="3034" spans="1:5">
      <c r="A3034" s="4" t="s">
        <v>1115</v>
      </c>
      <c r="B3034" s="6" t="n">
        <v>0</v>
      </c>
    </row>
    <row r="3035" spans="1:5">
      <c r="A3035" s="4" t="s">
        <v>1116</v>
      </c>
      <c r="B3035" s="6" t="n">
        <v>741</v>
      </c>
    </row>
    <row r="3036" spans="1:5">
      <c r="A3036" s="4" t="s">
        <v>1117</v>
      </c>
      <c r="B3036" s="6" t="n">
        <v>852</v>
      </c>
    </row>
    <row r="3037" spans="1:5">
      <c r="A3037" s="4" t="s">
        <v>1118</v>
      </c>
      <c r="B3037" s="6" t="n">
        <v>0</v>
      </c>
    </row>
    <row r="3038" spans="1:5">
      <c r="A3038" s="4" t="s">
        <v>1119</v>
      </c>
      <c r="B3038" s="6" t="n">
        <v>0</v>
      </c>
    </row>
    <row r="3039" spans="1:5">
      <c r="A3039" s="4" t="s">
        <v>1120</v>
      </c>
      <c r="B3039" s="6" t="n">
        <v>1593</v>
      </c>
    </row>
    <row r="3040" spans="1:5">
      <c r="A3040" s="4" t="s">
        <v>1121</v>
      </c>
      <c r="B3040" s="6" t="n">
        <v>159</v>
      </c>
    </row>
    <row r="3041" spans="1:5">
      <c r="A3041" s="4" t="s">
        <v>1465</v>
      </c>
    </row>
    <row r="3042" spans="1:5">
      <c r="A3042" s="3" t="s">
        <v>1114</v>
      </c>
    </row>
    <row r="3043" spans="1:5">
      <c r="A3043" s="4" t="s">
        <v>1115</v>
      </c>
      <c r="B3043" s="6" t="n">
        <v>0</v>
      </c>
    </row>
    <row r="3044" spans="1:5">
      <c r="A3044" s="4" t="s">
        <v>1116</v>
      </c>
      <c r="B3044" s="6" t="n">
        <v>650</v>
      </c>
    </row>
    <row r="3045" spans="1:5">
      <c r="A3045" s="4" t="s">
        <v>1117</v>
      </c>
      <c r="B3045" s="6" t="n">
        <v>1914</v>
      </c>
    </row>
    <row r="3046" spans="1:5">
      <c r="A3046" s="4" t="s">
        <v>1118</v>
      </c>
      <c r="B3046" s="6" t="n">
        <v>0</v>
      </c>
    </row>
    <row r="3047" spans="1:5">
      <c r="A3047" s="4" t="s">
        <v>1119</v>
      </c>
      <c r="B3047" s="6" t="n">
        <v>0</v>
      </c>
    </row>
    <row r="3048" spans="1:5">
      <c r="A3048" s="4" t="s">
        <v>1120</v>
      </c>
      <c r="B3048" s="6" t="n">
        <v>2564</v>
      </c>
    </row>
    <row r="3049" spans="1:5">
      <c r="A3049" s="4" t="s">
        <v>1121</v>
      </c>
      <c r="B3049" s="6" t="n">
        <v>13</v>
      </c>
    </row>
    <row r="3050" spans="1:5">
      <c r="A3050" s="4" t="s">
        <v>1466</v>
      </c>
    </row>
    <row r="3051" spans="1:5">
      <c r="A3051" s="3" t="s">
        <v>1114</v>
      </c>
    </row>
    <row r="3052" spans="1:5">
      <c r="A3052" s="4" t="s">
        <v>1115</v>
      </c>
      <c r="B3052" s="6" t="n">
        <v>0</v>
      </c>
    </row>
    <row r="3053" spans="1:5">
      <c r="A3053" s="4" t="s">
        <v>1116</v>
      </c>
      <c r="B3053" s="6" t="n">
        <v>458</v>
      </c>
    </row>
    <row r="3054" spans="1:5">
      <c r="A3054" s="4" t="s">
        <v>1117</v>
      </c>
      <c r="B3054" s="6" t="n">
        <v>936</v>
      </c>
    </row>
    <row r="3055" spans="1:5">
      <c r="A3055" s="4" t="s">
        <v>1118</v>
      </c>
      <c r="B3055" s="6" t="n">
        <v>0</v>
      </c>
    </row>
    <row r="3056" spans="1:5">
      <c r="A3056" s="4" t="s">
        <v>1119</v>
      </c>
      <c r="B3056" s="6" t="n">
        <v>0</v>
      </c>
    </row>
    <row r="3057" spans="1:5">
      <c r="A3057" s="4" t="s">
        <v>1120</v>
      </c>
      <c r="B3057" s="6" t="n">
        <v>1394</v>
      </c>
    </row>
    <row r="3058" spans="1:5">
      <c r="A3058" s="4" t="s">
        <v>1121</v>
      </c>
      <c r="B3058" s="6" t="n">
        <v>188</v>
      </c>
    </row>
    <row r="3059" spans="1:5">
      <c r="A3059" s="4" t="s">
        <v>1467</v>
      </c>
    </row>
    <row r="3060" spans="1:5">
      <c r="A3060" s="3" t="s">
        <v>1114</v>
      </c>
    </row>
    <row r="3061" spans="1:5">
      <c r="A3061" s="4" t="s">
        <v>1115</v>
      </c>
      <c r="B3061" s="6" t="n">
        <v>0</v>
      </c>
    </row>
    <row r="3062" spans="1:5">
      <c r="A3062" s="4" t="s">
        <v>1116</v>
      </c>
      <c r="B3062" s="6" t="n">
        <v>224</v>
      </c>
    </row>
    <row r="3063" spans="1:5">
      <c r="A3063" s="4" t="s">
        <v>1117</v>
      </c>
      <c r="B3063" s="6" t="n">
        <v>1116</v>
      </c>
    </row>
    <row r="3064" spans="1:5">
      <c r="A3064" s="4" t="s">
        <v>1118</v>
      </c>
      <c r="B3064" s="6" t="n">
        <v>0</v>
      </c>
    </row>
    <row r="3065" spans="1:5">
      <c r="A3065" s="4" t="s">
        <v>1119</v>
      </c>
      <c r="B3065" s="6" t="n">
        <v>0</v>
      </c>
    </row>
    <row r="3066" spans="1:5">
      <c r="A3066" s="4" t="s">
        <v>1120</v>
      </c>
      <c r="B3066" s="6" t="n">
        <v>1340</v>
      </c>
    </row>
    <row r="3067" spans="1:5">
      <c r="A3067" s="4" t="s">
        <v>1121</v>
      </c>
      <c r="B3067" s="6" t="n">
        <v>187</v>
      </c>
    </row>
    <row r="3068" spans="1:5">
      <c r="A3068" s="4" t="s">
        <v>1468</v>
      </c>
    </row>
    <row r="3069" spans="1:5">
      <c r="A3069" s="3" t="s">
        <v>1114</v>
      </c>
    </row>
    <row r="3070" spans="1:5">
      <c r="A3070" s="4" t="s">
        <v>1115</v>
      </c>
      <c r="B3070" s="6" t="n">
        <v>0</v>
      </c>
    </row>
    <row r="3071" spans="1:5">
      <c r="A3071" s="4" t="s">
        <v>1116</v>
      </c>
      <c r="B3071" s="6" t="n">
        <v>296</v>
      </c>
    </row>
    <row r="3072" spans="1:5">
      <c r="A3072" s="4" t="s">
        <v>1117</v>
      </c>
      <c r="B3072" s="6" t="n">
        <v>697</v>
      </c>
    </row>
    <row r="3073" spans="1:5">
      <c r="A3073" s="4" t="s">
        <v>1118</v>
      </c>
      <c r="B3073" s="6" t="n">
        <v>0</v>
      </c>
    </row>
    <row r="3074" spans="1:5">
      <c r="A3074" s="4" t="s">
        <v>1119</v>
      </c>
      <c r="B3074" s="6" t="n">
        <v>0</v>
      </c>
    </row>
    <row r="3075" spans="1:5">
      <c r="A3075" s="4" t="s">
        <v>1120</v>
      </c>
      <c r="B3075" s="6" t="n">
        <v>993</v>
      </c>
    </row>
    <row r="3076" spans="1:5">
      <c r="A3076" s="4" t="s">
        <v>1121</v>
      </c>
      <c r="B3076" s="6" t="n">
        <v>117</v>
      </c>
    </row>
    <row r="3077" spans="1:5">
      <c r="A3077" s="4" t="s">
        <v>1469</v>
      </c>
    </row>
    <row r="3078" spans="1:5">
      <c r="A3078" s="3" t="s">
        <v>1114</v>
      </c>
    </row>
    <row r="3079" spans="1:5">
      <c r="A3079" s="4" t="s">
        <v>1115</v>
      </c>
      <c r="B3079" s="6" t="n">
        <v>0</v>
      </c>
    </row>
    <row r="3080" spans="1:5">
      <c r="A3080" s="4" t="s">
        <v>1116</v>
      </c>
      <c r="B3080" s="6" t="n">
        <v>338</v>
      </c>
    </row>
    <row r="3081" spans="1:5">
      <c r="A3081" s="4" t="s">
        <v>1117</v>
      </c>
      <c r="B3081" s="6" t="n">
        <v>624</v>
      </c>
    </row>
    <row r="3082" spans="1:5">
      <c r="A3082" s="4" t="s">
        <v>1118</v>
      </c>
      <c r="B3082" s="6" t="n">
        <v>0</v>
      </c>
    </row>
    <row r="3083" spans="1:5">
      <c r="A3083" s="4" t="s">
        <v>1119</v>
      </c>
      <c r="B3083" s="6" t="n">
        <v>0</v>
      </c>
    </row>
    <row r="3084" spans="1:5">
      <c r="A3084" s="4" t="s">
        <v>1120</v>
      </c>
      <c r="B3084" s="6" t="n">
        <v>962</v>
      </c>
    </row>
    <row r="3085" spans="1:5">
      <c r="A3085" s="4" t="s">
        <v>1121</v>
      </c>
      <c r="B3085" s="6" t="n">
        <v>101</v>
      </c>
    </row>
    <row r="3086" spans="1:5">
      <c r="A3086" s="4" t="s">
        <v>1470</v>
      </c>
    </row>
    <row r="3087" spans="1:5">
      <c r="A3087" s="3" t="s">
        <v>1114</v>
      </c>
    </row>
    <row r="3088" spans="1:5">
      <c r="A3088" s="4" t="s">
        <v>1115</v>
      </c>
      <c r="B3088" s="6" t="n">
        <v>0</v>
      </c>
    </row>
    <row r="3089" spans="1:5">
      <c r="A3089" s="4" t="s">
        <v>1116</v>
      </c>
      <c r="B3089" s="6" t="n">
        <v>673</v>
      </c>
    </row>
    <row r="3090" spans="1:5">
      <c r="A3090" s="4" t="s">
        <v>1117</v>
      </c>
      <c r="B3090" s="6" t="n">
        <v>2550</v>
      </c>
    </row>
    <row r="3091" spans="1:5">
      <c r="A3091" s="4" t="s">
        <v>1118</v>
      </c>
      <c r="B3091" s="6" t="n">
        <v>0</v>
      </c>
    </row>
    <row r="3092" spans="1:5">
      <c r="A3092" s="4" t="s">
        <v>1119</v>
      </c>
      <c r="B3092" s="6" t="n">
        <v>0</v>
      </c>
    </row>
    <row r="3093" spans="1:5">
      <c r="A3093" s="4" t="s">
        <v>1120</v>
      </c>
      <c r="B3093" s="6" t="n">
        <v>3223</v>
      </c>
    </row>
    <row r="3094" spans="1:5">
      <c r="A3094" s="4" t="s">
        <v>1121</v>
      </c>
      <c r="B3094" s="6" t="n">
        <v>407</v>
      </c>
    </row>
    <row r="3095" spans="1:5">
      <c r="A3095" s="4" t="s">
        <v>1471</v>
      </c>
    </row>
    <row r="3096" spans="1:5">
      <c r="A3096" s="3" t="s">
        <v>1114</v>
      </c>
    </row>
    <row r="3097" spans="1:5">
      <c r="A3097" s="4" t="s">
        <v>1115</v>
      </c>
      <c r="B3097" s="6" t="n">
        <v>0</v>
      </c>
    </row>
    <row r="3098" spans="1:5">
      <c r="A3098" s="4" t="s">
        <v>1116</v>
      </c>
      <c r="B3098" s="6" t="n">
        <v>489</v>
      </c>
    </row>
    <row r="3099" spans="1:5">
      <c r="A3099" s="4" t="s">
        <v>1117</v>
      </c>
      <c r="B3099" s="6" t="n">
        <v>2129</v>
      </c>
    </row>
    <row r="3100" spans="1:5">
      <c r="A3100" s="4" t="s">
        <v>1118</v>
      </c>
      <c r="B3100" s="6" t="n">
        <v>0</v>
      </c>
    </row>
    <row r="3101" spans="1:5">
      <c r="A3101" s="4" t="s">
        <v>1119</v>
      </c>
      <c r="B3101" s="6" t="n">
        <v>0</v>
      </c>
    </row>
    <row r="3102" spans="1:5">
      <c r="A3102" s="4" t="s">
        <v>1120</v>
      </c>
      <c r="B3102" s="6" t="n">
        <v>2618</v>
      </c>
    </row>
    <row r="3103" spans="1:5">
      <c r="A3103" s="4" t="s">
        <v>1121</v>
      </c>
      <c r="B3103" s="6" t="n">
        <v>345</v>
      </c>
    </row>
    <row r="3104" spans="1:5">
      <c r="A3104" s="4" t="s">
        <v>1472</v>
      </c>
    </row>
    <row r="3105" spans="1:5">
      <c r="A3105" s="3" t="s">
        <v>1114</v>
      </c>
    </row>
    <row r="3106" spans="1:5">
      <c r="A3106" s="4" t="s">
        <v>1115</v>
      </c>
      <c r="B3106" s="6" t="n">
        <v>0</v>
      </c>
    </row>
    <row r="3107" spans="1:5">
      <c r="A3107" s="4" t="s">
        <v>1116</v>
      </c>
      <c r="B3107" s="6" t="n">
        <v>1046</v>
      </c>
    </row>
    <row r="3108" spans="1:5">
      <c r="A3108" s="4" t="s">
        <v>1117</v>
      </c>
      <c r="B3108" s="6" t="n">
        <v>1887</v>
      </c>
    </row>
    <row r="3109" spans="1:5">
      <c r="A3109" s="4" t="s">
        <v>1118</v>
      </c>
      <c r="B3109" s="6" t="n">
        <v>0</v>
      </c>
    </row>
    <row r="3110" spans="1:5">
      <c r="A3110" s="4" t="s">
        <v>1119</v>
      </c>
      <c r="B3110" s="6" t="n">
        <v>0</v>
      </c>
    </row>
    <row r="3111" spans="1:5">
      <c r="A3111" s="4" t="s">
        <v>1120</v>
      </c>
      <c r="B3111" s="6" t="n">
        <v>2933</v>
      </c>
    </row>
    <row r="3112" spans="1:5">
      <c r="A3112" s="4" t="s">
        <v>1121</v>
      </c>
      <c r="B3112" s="6" t="n">
        <v>320</v>
      </c>
    </row>
    <row r="3113" spans="1:5">
      <c r="A3113" s="4" t="s">
        <v>1473</v>
      </c>
    </row>
    <row r="3114" spans="1:5">
      <c r="A3114" s="3" t="s">
        <v>1114</v>
      </c>
    </row>
    <row r="3115" spans="1:5">
      <c r="A3115" s="4" t="s">
        <v>1115</v>
      </c>
      <c r="B3115" s="6" t="n">
        <v>0</v>
      </c>
    </row>
    <row r="3116" spans="1:5">
      <c r="A3116" s="4" t="s">
        <v>1116</v>
      </c>
      <c r="B3116" s="6" t="n">
        <v>803</v>
      </c>
    </row>
    <row r="3117" spans="1:5">
      <c r="A3117" s="4" t="s">
        <v>1117</v>
      </c>
      <c r="B3117" s="6" t="n">
        <v>1043</v>
      </c>
    </row>
    <row r="3118" spans="1:5">
      <c r="A3118" s="4" t="s">
        <v>1118</v>
      </c>
      <c r="B3118" s="6" t="n">
        <v>0</v>
      </c>
    </row>
    <row r="3119" spans="1:5">
      <c r="A3119" s="4" t="s">
        <v>1119</v>
      </c>
      <c r="B3119" s="6" t="n">
        <v>0</v>
      </c>
    </row>
    <row r="3120" spans="1:5">
      <c r="A3120" s="4" t="s">
        <v>1120</v>
      </c>
      <c r="B3120" s="6" t="n">
        <v>1846</v>
      </c>
    </row>
    <row r="3121" spans="1:5">
      <c r="A3121" s="4" t="s">
        <v>1121</v>
      </c>
      <c r="B3121" s="6" t="n">
        <v>177</v>
      </c>
    </row>
    <row r="3122" spans="1:5">
      <c r="A3122" s="4" t="s">
        <v>1474</v>
      </c>
    </row>
    <row r="3123" spans="1:5">
      <c r="A3123" s="3" t="s">
        <v>1114</v>
      </c>
    </row>
    <row r="3124" spans="1:5">
      <c r="A3124" s="4" t="s">
        <v>1115</v>
      </c>
      <c r="B3124" s="6" t="n">
        <v>0</v>
      </c>
    </row>
    <row r="3125" spans="1:5">
      <c r="A3125" s="4" t="s">
        <v>1116</v>
      </c>
      <c r="B3125" s="6" t="n">
        <v>2130</v>
      </c>
    </row>
    <row r="3126" spans="1:5">
      <c r="A3126" s="4" t="s">
        <v>1117</v>
      </c>
      <c r="B3126" s="6" t="n">
        <v>1714</v>
      </c>
    </row>
    <row r="3127" spans="1:5">
      <c r="A3127" s="4" t="s">
        <v>1118</v>
      </c>
      <c r="B3127" s="6" t="n">
        <v>0</v>
      </c>
    </row>
    <row r="3128" spans="1:5">
      <c r="A3128" s="4" t="s">
        <v>1119</v>
      </c>
      <c r="B3128" s="6" t="n">
        <v>0</v>
      </c>
    </row>
    <row r="3129" spans="1:5">
      <c r="A3129" s="4" t="s">
        <v>1120</v>
      </c>
      <c r="B3129" s="6" t="n">
        <v>3844</v>
      </c>
    </row>
    <row r="3130" spans="1:5">
      <c r="A3130" s="4" t="s">
        <v>1121</v>
      </c>
      <c r="B3130" s="6" t="n">
        <v>284</v>
      </c>
    </row>
    <row r="3131" spans="1:5">
      <c r="A3131" s="4" t="s">
        <v>1475</v>
      </c>
    </row>
    <row r="3132" spans="1:5">
      <c r="A3132" s="3" t="s">
        <v>1114</v>
      </c>
    </row>
    <row r="3133" spans="1:5">
      <c r="A3133" s="4" t="s">
        <v>1115</v>
      </c>
      <c r="B3133" s="6" t="n">
        <v>0</v>
      </c>
    </row>
    <row r="3134" spans="1:5">
      <c r="A3134" s="4" t="s">
        <v>1116</v>
      </c>
      <c r="B3134" s="6" t="n">
        <v>358</v>
      </c>
    </row>
    <row r="3135" spans="1:5">
      <c r="A3135" s="4" t="s">
        <v>1117</v>
      </c>
      <c r="B3135" s="6" t="n">
        <v>760</v>
      </c>
    </row>
    <row r="3136" spans="1:5">
      <c r="A3136" s="4" t="s">
        <v>1118</v>
      </c>
      <c r="B3136" s="6" t="n">
        <v>0</v>
      </c>
    </row>
    <row r="3137" spans="1:5">
      <c r="A3137" s="4" t="s">
        <v>1119</v>
      </c>
      <c r="B3137" s="6" t="n">
        <v>0</v>
      </c>
    </row>
    <row r="3138" spans="1:5">
      <c r="A3138" s="4" t="s">
        <v>1120</v>
      </c>
      <c r="B3138" s="6" t="n">
        <v>1118</v>
      </c>
    </row>
    <row r="3139" spans="1:5">
      <c r="A3139" s="4" t="s">
        <v>1121</v>
      </c>
      <c r="B3139" s="6" t="n">
        <v>136</v>
      </c>
    </row>
    <row r="3140" spans="1:5">
      <c r="A3140" s="4" t="s">
        <v>1476</v>
      </c>
    </row>
    <row r="3141" spans="1:5">
      <c r="A3141" s="3" t="s">
        <v>1114</v>
      </c>
    </row>
    <row r="3142" spans="1:5">
      <c r="A3142" s="4" t="s">
        <v>1115</v>
      </c>
      <c r="B3142" s="6" t="n">
        <v>0</v>
      </c>
    </row>
    <row r="3143" spans="1:5">
      <c r="A3143" s="4" t="s">
        <v>1116</v>
      </c>
      <c r="B3143" s="6" t="n">
        <v>129</v>
      </c>
    </row>
    <row r="3144" spans="1:5">
      <c r="A3144" s="4" t="s">
        <v>1117</v>
      </c>
      <c r="B3144" s="6" t="n">
        <v>1938</v>
      </c>
    </row>
    <row r="3145" spans="1:5">
      <c r="A3145" s="4" t="s">
        <v>1118</v>
      </c>
      <c r="B3145" s="6" t="n">
        <v>0</v>
      </c>
    </row>
    <row r="3146" spans="1:5">
      <c r="A3146" s="4" t="s">
        <v>1119</v>
      </c>
      <c r="B3146" s="6" t="n">
        <v>0</v>
      </c>
    </row>
    <row r="3147" spans="1:5">
      <c r="A3147" s="4" t="s">
        <v>1120</v>
      </c>
      <c r="B3147" s="6" t="n">
        <v>2067</v>
      </c>
    </row>
    <row r="3148" spans="1:5">
      <c r="A3148" s="4" t="s">
        <v>1121</v>
      </c>
      <c r="B3148" s="6" t="n">
        <v>46</v>
      </c>
    </row>
    <row r="3149" spans="1:5">
      <c r="A3149" s="4" t="s">
        <v>1477</v>
      </c>
    </row>
    <row r="3150" spans="1:5">
      <c r="A3150" s="3" t="s">
        <v>1114</v>
      </c>
    </row>
    <row r="3151" spans="1:5">
      <c r="A3151" s="4" t="s">
        <v>1115</v>
      </c>
      <c r="B3151" s="6" t="n">
        <v>0</v>
      </c>
    </row>
    <row r="3152" spans="1:5">
      <c r="A3152" s="4" t="s">
        <v>1116</v>
      </c>
      <c r="B3152" s="6" t="n">
        <v>605</v>
      </c>
    </row>
    <row r="3153" spans="1:5">
      <c r="A3153" s="4" t="s">
        <v>1117</v>
      </c>
      <c r="B3153" s="6" t="n">
        <v>522</v>
      </c>
    </row>
    <row r="3154" spans="1:5">
      <c r="A3154" s="4" t="s">
        <v>1118</v>
      </c>
      <c r="B3154" s="6" t="n">
        <v>0</v>
      </c>
    </row>
    <row r="3155" spans="1:5">
      <c r="A3155" s="4" t="s">
        <v>1119</v>
      </c>
      <c r="B3155" s="6" t="n">
        <v>0</v>
      </c>
    </row>
    <row r="3156" spans="1:5">
      <c r="A3156" s="4" t="s">
        <v>1120</v>
      </c>
      <c r="B3156" s="6" t="n">
        <v>1127</v>
      </c>
    </row>
    <row r="3157" spans="1:5">
      <c r="A3157" s="4" t="s">
        <v>1121</v>
      </c>
      <c r="B3157" s="6" t="n">
        <v>89</v>
      </c>
    </row>
    <row r="3158" spans="1:5">
      <c r="A3158" s="4" t="s">
        <v>1478</v>
      </c>
    </row>
    <row r="3159" spans="1:5">
      <c r="A3159" s="3" t="s">
        <v>1114</v>
      </c>
    </row>
    <row r="3160" spans="1:5">
      <c r="A3160" s="4" t="s">
        <v>1115</v>
      </c>
      <c r="B3160" s="6" t="n">
        <v>0</v>
      </c>
    </row>
    <row r="3161" spans="1:5">
      <c r="A3161" s="4" t="s">
        <v>1116</v>
      </c>
      <c r="B3161" s="6" t="n">
        <v>374</v>
      </c>
    </row>
    <row r="3162" spans="1:5">
      <c r="A3162" s="4" t="s">
        <v>1117</v>
      </c>
      <c r="B3162" s="6" t="n">
        <v>1532</v>
      </c>
    </row>
    <row r="3163" spans="1:5">
      <c r="A3163" s="4" t="s">
        <v>1118</v>
      </c>
      <c r="B3163" s="6" t="n">
        <v>0</v>
      </c>
    </row>
    <row r="3164" spans="1:5">
      <c r="A3164" s="4" t="s">
        <v>1119</v>
      </c>
      <c r="B3164" s="6" t="n">
        <v>0</v>
      </c>
    </row>
    <row r="3165" spans="1:5">
      <c r="A3165" s="4" t="s">
        <v>1120</v>
      </c>
      <c r="B3165" s="6" t="n">
        <v>1906</v>
      </c>
    </row>
    <row r="3166" spans="1:5">
      <c r="A3166" s="4" t="s">
        <v>1121</v>
      </c>
      <c r="B3166" s="6" t="n">
        <v>251</v>
      </c>
    </row>
    <row r="3167" spans="1:5">
      <c r="A3167" s="4" t="s">
        <v>1479</v>
      </c>
    </row>
    <row r="3168" spans="1:5">
      <c r="A3168" s="3" t="s">
        <v>1114</v>
      </c>
    </row>
    <row r="3169" spans="1:5">
      <c r="A3169" s="4" t="s">
        <v>1115</v>
      </c>
      <c r="B3169" s="6" t="n">
        <v>0</v>
      </c>
    </row>
    <row r="3170" spans="1:5">
      <c r="A3170" s="4" t="s">
        <v>1116</v>
      </c>
      <c r="B3170" s="6" t="n">
        <v>242</v>
      </c>
    </row>
    <row r="3171" spans="1:5">
      <c r="A3171" s="4" t="s">
        <v>1117</v>
      </c>
      <c r="B3171" s="6" t="n">
        <v>845</v>
      </c>
    </row>
    <row r="3172" spans="1:5">
      <c r="A3172" s="4" t="s">
        <v>1118</v>
      </c>
      <c r="B3172" s="6" t="n">
        <v>0</v>
      </c>
    </row>
    <row r="3173" spans="1:5">
      <c r="A3173" s="4" t="s">
        <v>1119</v>
      </c>
      <c r="B3173" s="6" t="n">
        <v>0</v>
      </c>
    </row>
    <row r="3174" spans="1:5">
      <c r="A3174" s="4" t="s">
        <v>1120</v>
      </c>
      <c r="B3174" s="6" t="n">
        <v>1087</v>
      </c>
    </row>
    <row r="3175" spans="1:5">
      <c r="A3175" s="4" t="s">
        <v>1121</v>
      </c>
      <c r="B3175" s="6" t="n">
        <v>149</v>
      </c>
    </row>
    <row r="3176" spans="1:5">
      <c r="A3176" s="4" t="s">
        <v>1480</v>
      </c>
    </row>
    <row r="3177" spans="1:5">
      <c r="A3177" s="3" t="s">
        <v>1114</v>
      </c>
    </row>
    <row r="3178" spans="1:5">
      <c r="A3178" s="4" t="s">
        <v>1115</v>
      </c>
      <c r="B3178" s="6" t="n">
        <v>0</v>
      </c>
    </row>
    <row r="3179" spans="1:5">
      <c r="A3179" s="4" t="s">
        <v>1116</v>
      </c>
      <c r="B3179" s="6" t="n">
        <v>997</v>
      </c>
    </row>
    <row r="3180" spans="1:5">
      <c r="A3180" s="4" t="s">
        <v>1117</v>
      </c>
      <c r="B3180" s="6" t="n">
        <v>1241</v>
      </c>
    </row>
    <row r="3181" spans="1:5">
      <c r="A3181" s="4" t="s">
        <v>1118</v>
      </c>
      <c r="B3181" s="6" t="n">
        <v>1</v>
      </c>
    </row>
    <row r="3182" spans="1:5">
      <c r="A3182" s="4" t="s">
        <v>1119</v>
      </c>
      <c r="B3182" s="6" t="n">
        <v>0</v>
      </c>
    </row>
    <row r="3183" spans="1:5">
      <c r="A3183" s="4" t="s">
        <v>1120</v>
      </c>
      <c r="B3183" s="6" t="n">
        <v>2239</v>
      </c>
    </row>
    <row r="3184" spans="1:5">
      <c r="A3184" s="4" t="s">
        <v>1121</v>
      </c>
      <c r="B3184" s="6" t="n">
        <v>216</v>
      </c>
    </row>
    <row r="3185" spans="1:5">
      <c r="A3185" s="4" t="s">
        <v>1481</v>
      </c>
    </row>
    <row r="3186" spans="1:5">
      <c r="A3186" s="3" t="s">
        <v>1114</v>
      </c>
    </row>
    <row r="3187" spans="1:5">
      <c r="A3187" s="4" t="s">
        <v>1115</v>
      </c>
      <c r="B3187" s="6" t="n">
        <v>0</v>
      </c>
    </row>
    <row r="3188" spans="1:5">
      <c r="A3188" s="4" t="s">
        <v>1116</v>
      </c>
      <c r="B3188" s="6" t="n">
        <v>400</v>
      </c>
    </row>
    <row r="3189" spans="1:5">
      <c r="A3189" s="4" t="s">
        <v>1117</v>
      </c>
      <c r="B3189" s="6" t="n">
        <v>542</v>
      </c>
    </row>
    <row r="3190" spans="1:5">
      <c r="A3190" s="4" t="s">
        <v>1118</v>
      </c>
      <c r="B3190" s="6" t="n">
        <v>0</v>
      </c>
    </row>
    <row r="3191" spans="1:5">
      <c r="A3191" s="4" t="s">
        <v>1119</v>
      </c>
      <c r="B3191" s="6" t="n">
        <v>0</v>
      </c>
    </row>
    <row r="3192" spans="1:5">
      <c r="A3192" s="4" t="s">
        <v>1120</v>
      </c>
      <c r="B3192" s="6" t="n">
        <v>942</v>
      </c>
    </row>
    <row r="3193" spans="1:5">
      <c r="A3193" s="4" t="s">
        <v>1121</v>
      </c>
      <c r="B3193" s="6" t="n">
        <v>99</v>
      </c>
    </row>
    <row r="3194" spans="1:5">
      <c r="A3194" s="4" t="s">
        <v>1482</v>
      </c>
    </row>
    <row r="3195" spans="1:5">
      <c r="A3195" s="3" t="s">
        <v>1114</v>
      </c>
    </row>
    <row r="3196" spans="1:5">
      <c r="A3196" s="4" t="s">
        <v>1115</v>
      </c>
      <c r="B3196" s="6" t="n">
        <v>0</v>
      </c>
    </row>
    <row r="3197" spans="1:5">
      <c r="A3197" s="4" t="s">
        <v>1116</v>
      </c>
      <c r="B3197" s="6" t="n">
        <v>447</v>
      </c>
    </row>
    <row r="3198" spans="1:5">
      <c r="A3198" s="4" t="s">
        <v>1117</v>
      </c>
      <c r="B3198" s="6" t="n">
        <v>585</v>
      </c>
    </row>
    <row r="3199" spans="1:5">
      <c r="A3199" s="4" t="s">
        <v>1118</v>
      </c>
      <c r="B3199" s="6" t="n">
        <v>0</v>
      </c>
    </row>
    <row r="3200" spans="1:5">
      <c r="A3200" s="4" t="s">
        <v>1119</v>
      </c>
      <c r="B3200" s="6" t="n">
        <v>0</v>
      </c>
    </row>
    <row r="3201" spans="1:5">
      <c r="A3201" s="4" t="s">
        <v>1120</v>
      </c>
      <c r="B3201" s="6" t="n">
        <v>1032</v>
      </c>
    </row>
    <row r="3202" spans="1:5">
      <c r="A3202" s="4" t="s">
        <v>1121</v>
      </c>
      <c r="B3202" s="6" t="n">
        <v>112</v>
      </c>
    </row>
    <row r="3203" spans="1:5">
      <c r="A3203" s="4" t="s">
        <v>1483</v>
      </c>
    </row>
    <row r="3204" spans="1:5">
      <c r="A3204" s="3" t="s">
        <v>1114</v>
      </c>
    </row>
    <row r="3205" spans="1:5">
      <c r="A3205" s="4" t="s">
        <v>1115</v>
      </c>
      <c r="B3205" s="6" t="n">
        <v>0</v>
      </c>
    </row>
    <row r="3206" spans="1:5">
      <c r="A3206" s="4" t="s">
        <v>1116</v>
      </c>
      <c r="B3206" s="6" t="n">
        <v>362</v>
      </c>
    </row>
    <row r="3207" spans="1:5">
      <c r="A3207" s="4" t="s">
        <v>1117</v>
      </c>
      <c r="B3207" s="6" t="n">
        <v>513</v>
      </c>
    </row>
    <row r="3208" spans="1:5">
      <c r="A3208" s="4" t="s">
        <v>1118</v>
      </c>
      <c r="B3208" s="6" t="n">
        <v>0</v>
      </c>
    </row>
    <row r="3209" spans="1:5">
      <c r="A3209" s="4" t="s">
        <v>1119</v>
      </c>
      <c r="B3209" s="6" t="n">
        <v>0</v>
      </c>
    </row>
    <row r="3210" spans="1:5">
      <c r="A3210" s="4" t="s">
        <v>1120</v>
      </c>
      <c r="B3210" s="6" t="n">
        <v>875</v>
      </c>
    </row>
    <row r="3211" spans="1:5">
      <c r="A3211" s="4" t="s">
        <v>1121</v>
      </c>
      <c r="B3211" s="6" t="n">
        <v>92</v>
      </c>
    </row>
    <row r="3212" spans="1:5">
      <c r="A3212" s="4" t="s">
        <v>1484</v>
      </c>
    </row>
    <row r="3213" spans="1:5">
      <c r="A3213" s="3" t="s">
        <v>1114</v>
      </c>
    </row>
    <row r="3214" spans="1:5">
      <c r="A3214" s="4" t="s">
        <v>1115</v>
      </c>
      <c r="B3214" s="6" t="n">
        <v>0</v>
      </c>
    </row>
    <row r="3215" spans="1:5">
      <c r="A3215" s="4" t="s">
        <v>1116</v>
      </c>
      <c r="B3215" s="6" t="n">
        <v>438</v>
      </c>
    </row>
    <row r="3216" spans="1:5">
      <c r="A3216" s="4" t="s">
        <v>1117</v>
      </c>
      <c r="B3216" s="6" t="n">
        <v>765</v>
      </c>
    </row>
    <row r="3217" spans="1:5">
      <c r="A3217" s="4" t="s">
        <v>1118</v>
      </c>
      <c r="B3217" s="6" t="n">
        <v>0</v>
      </c>
    </row>
    <row r="3218" spans="1:5">
      <c r="A3218" s="4" t="s">
        <v>1119</v>
      </c>
      <c r="B3218" s="6" t="n">
        <v>0</v>
      </c>
    </row>
    <row r="3219" spans="1:5">
      <c r="A3219" s="4" t="s">
        <v>1120</v>
      </c>
      <c r="B3219" s="6" t="n">
        <v>1203</v>
      </c>
    </row>
    <row r="3220" spans="1:5">
      <c r="A3220" s="4" t="s">
        <v>1121</v>
      </c>
      <c r="B3220" s="6" t="n">
        <v>126</v>
      </c>
    </row>
    <row r="3221" spans="1:5">
      <c r="A3221" s="4" t="s">
        <v>1485</v>
      </c>
    </row>
    <row r="3222" spans="1:5">
      <c r="A3222" s="3" t="s">
        <v>1114</v>
      </c>
    </row>
    <row r="3223" spans="1:5">
      <c r="A3223" s="4" t="s">
        <v>1115</v>
      </c>
      <c r="B3223" s="6" t="n">
        <v>0</v>
      </c>
    </row>
    <row r="3224" spans="1:5">
      <c r="A3224" s="4" t="s">
        <v>1116</v>
      </c>
      <c r="B3224" s="6" t="n">
        <v>143</v>
      </c>
    </row>
    <row r="3225" spans="1:5">
      <c r="A3225" s="4" t="s">
        <v>1117</v>
      </c>
      <c r="B3225" s="6" t="n">
        <v>446</v>
      </c>
    </row>
    <row r="3226" spans="1:5">
      <c r="A3226" s="4" t="s">
        <v>1118</v>
      </c>
      <c r="B3226" s="6" t="n">
        <v>0</v>
      </c>
    </row>
    <row r="3227" spans="1:5">
      <c r="A3227" s="4" t="s">
        <v>1119</v>
      </c>
      <c r="B3227" s="6" t="n">
        <v>0</v>
      </c>
    </row>
    <row r="3228" spans="1:5">
      <c r="A3228" s="4" t="s">
        <v>1120</v>
      </c>
      <c r="B3228" s="6" t="n">
        <v>589</v>
      </c>
    </row>
    <row r="3229" spans="1:5">
      <c r="A3229" s="4" t="s">
        <v>1121</v>
      </c>
      <c r="B3229" s="6" t="n">
        <v>0</v>
      </c>
    </row>
    <row r="3230" spans="1:5">
      <c r="A3230" s="4" t="s">
        <v>1486</v>
      </c>
    </row>
    <row r="3231" spans="1:5">
      <c r="A3231" s="3" t="s">
        <v>1114</v>
      </c>
    </row>
    <row r="3232" spans="1:5">
      <c r="A3232" s="4" t="s">
        <v>1115</v>
      </c>
      <c r="B3232" s="6" t="n">
        <v>0</v>
      </c>
    </row>
    <row r="3233" spans="1:5">
      <c r="A3233" s="4" t="s">
        <v>1116</v>
      </c>
      <c r="B3233" s="6" t="n">
        <v>93</v>
      </c>
    </row>
    <row r="3234" spans="1:5">
      <c r="A3234" s="4" t="s">
        <v>1117</v>
      </c>
      <c r="B3234" s="6" t="n">
        <v>741</v>
      </c>
    </row>
    <row r="3235" spans="1:5">
      <c r="A3235" s="4" t="s">
        <v>1118</v>
      </c>
      <c r="B3235" s="6" t="n">
        <v>0</v>
      </c>
    </row>
    <row r="3236" spans="1:5">
      <c r="A3236" s="4" t="s">
        <v>1119</v>
      </c>
      <c r="B3236" s="6" t="n">
        <v>0</v>
      </c>
    </row>
    <row r="3237" spans="1:5">
      <c r="A3237" s="4" t="s">
        <v>1120</v>
      </c>
      <c r="B3237" s="6" t="n">
        <v>834</v>
      </c>
    </row>
    <row r="3238" spans="1:5">
      <c r="A3238" s="4" t="s">
        <v>1121</v>
      </c>
      <c r="B3238" s="6" t="n">
        <v>128</v>
      </c>
    </row>
    <row r="3239" spans="1:5">
      <c r="A3239" s="4" t="s">
        <v>1487</v>
      </c>
    </row>
    <row r="3240" spans="1:5">
      <c r="A3240" s="3" t="s">
        <v>1114</v>
      </c>
    </row>
    <row r="3241" spans="1:5">
      <c r="A3241" s="4" t="s">
        <v>1115</v>
      </c>
      <c r="B3241" s="6" t="n">
        <v>0</v>
      </c>
    </row>
    <row r="3242" spans="1:5">
      <c r="A3242" s="4" t="s">
        <v>1116</v>
      </c>
      <c r="B3242" s="6" t="n">
        <v>507</v>
      </c>
    </row>
    <row r="3243" spans="1:5">
      <c r="A3243" s="4" t="s">
        <v>1117</v>
      </c>
      <c r="B3243" s="6" t="n">
        <v>1014</v>
      </c>
    </row>
    <row r="3244" spans="1:5">
      <c r="A3244" s="4" t="s">
        <v>1118</v>
      </c>
      <c r="B3244" s="6" t="n">
        <v>0</v>
      </c>
    </row>
    <row r="3245" spans="1:5">
      <c r="A3245" s="4" t="s">
        <v>1119</v>
      </c>
      <c r="B3245" s="6" t="n">
        <v>0</v>
      </c>
    </row>
    <row r="3246" spans="1:5">
      <c r="A3246" s="4" t="s">
        <v>1120</v>
      </c>
      <c r="B3246" s="6" t="n">
        <v>1521</v>
      </c>
    </row>
    <row r="3247" spans="1:5">
      <c r="A3247" s="4" t="s">
        <v>1121</v>
      </c>
      <c r="B3247" s="6" t="n">
        <v>195</v>
      </c>
    </row>
    <row r="3248" spans="1:5">
      <c r="A3248" s="4" t="s">
        <v>1488</v>
      </c>
    </row>
    <row r="3249" spans="1:5">
      <c r="A3249" s="3" t="s">
        <v>1114</v>
      </c>
    </row>
    <row r="3250" spans="1:5">
      <c r="A3250" s="4" t="s">
        <v>1115</v>
      </c>
      <c r="B3250" s="6" t="n">
        <v>0</v>
      </c>
    </row>
    <row r="3251" spans="1:5">
      <c r="A3251" s="4" t="s">
        <v>1116</v>
      </c>
      <c r="B3251" s="6" t="n">
        <v>82</v>
      </c>
    </row>
    <row r="3252" spans="1:5">
      <c r="A3252" s="4" t="s">
        <v>1117</v>
      </c>
      <c r="B3252" s="6" t="n">
        <v>780</v>
      </c>
    </row>
    <row r="3253" spans="1:5">
      <c r="A3253" s="4" t="s">
        <v>1118</v>
      </c>
      <c r="B3253" s="6" t="n">
        <v>0</v>
      </c>
    </row>
    <row r="3254" spans="1:5">
      <c r="A3254" s="4" t="s">
        <v>1119</v>
      </c>
      <c r="B3254" s="6" t="n">
        <v>0</v>
      </c>
    </row>
    <row r="3255" spans="1:5">
      <c r="A3255" s="4" t="s">
        <v>1120</v>
      </c>
      <c r="B3255" s="6" t="n">
        <v>862</v>
      </c>
    </row>
    <row r="3256" spans="1:5">
      <c r="A3256" s="4" t="s">
        <v>1121</v>
      </c>
      <c r="B3256" s="6" t="n">
        <v>134</v>
      </c>
    </row>
    <row r="3257" spans="1:5">
      <c r="A3257" s="4" t="s">
        <v>1489</v>
      </c>
    </row>
    <row r="3258" spans="1:5">
      <c r="A3258" s="3" t="s">
        <v>1114</v>
      </c>
    </row>
    <row r="3259" spans="1:5">
      <c r="A3259" s="4" t="s">
        <v>1115</v>
      </c>
      <c r="B3259" s="6" t="n">
        <v>0</v>
      </c>
    </row>
    <row r="3260" spans="1:5">
      <c r="A3260" s="4" t="s">
        <v>1116</v>
      </c>
      <c r="B3260" s="6" t="n">
        <v>165</v>
      </c>
    </row>
    <row r="3261" spans="1:5">
      <c r="A3261" s="4" t="s">
        <v>1117</v>
      </c>
      <c r="B3261" s="6" t="n">
        <v>803</v>
      </c>
    </row>
    <row r="3262" spans="1:5">
      <c r="A3262" s="4" t="s">
        <v>1118</v>
      </c>
      <c r="B3262" s="6" t="n">
        <v>0</v>
      </c>
    </row>
    <row r="3263" spans="1:5">
      <c r="A3263" s="4" t="s">
        <v>1119</v>
      </c>
      <c r="B3263" s="6" t="n">
        <v>0</v>
      </c>
    </row>
    <row r="3264" spans="1:5">
      <c r="A3264" s="4" t="s">
        <v>1120</v>
      </c>
      <c r="B3264" s="6" t="n">
        <v>968</v>
      </c>
    </row>
    <row r="3265" spans="1:5">
      <c r="A3265" s="4" t="s">
        <v>1121</v>
      </c>
      <c r="B3265" s="6" t="n">
        <v>135</v>
      </c>
    </row>
    <row r="3266" spans="1:5">
      <c r="A3266" s="4" t="s">
        <v>1490</v>
      </c>
    </row>
    <row r="3267" spans="1:5">
      <c r="A3267" s="3" t="s">
        <v>1114</v>
      </c>
    </row>
    <row r="3268" spans="1:5">
      <c r="A3268" s="4" t="s">
        <v>1115</v>
      </c>
      <c r="B3268" s="6" t="n">
        <v>0</v>
      </c>
    </row>
    <row r="3269" spans="1:5">
      <c r="A3269" s="4" t="s">
        <v>1116</v>
      </c>
      <c r="B3269" s="6" t="n">
        <v>337</v>
      </c>
    </row>
    <row r="3270" spans="1:5">
      <c r="A3270" s="4" t="s">
        <v>1117</v>
      </c>
      <c r="B3270" s="6" t="n">
        <v>1140</v>
      </c>
    </row>
    <row r="3271" spans="1:5">
      <c r="A3271" s="4" t="s">
        <v>1118</v>
      </c>
      <c r="B3271" s="6" t="n">
        <v>0</v>
      </c>
    </row>
    <row r="3272" spans="1:5">
      <c r="A3272" s="4" t="s">
        <v>1119</v>
      </c>
      <c r="B3272" s="6" t="n">
        <v>0</v>
      </c>
    </row>
    <row r="3273" spans="1:5">
      <c r="A3273" s="4" t="s">
        <v>1120</v>
      </c>
      <c r="B3273" s="6" t="n">
        <v>1477</v>
      </c>
    </row>
    <row r="3274" spans="1:5">
      <c r="A3274" s="4" t="s">
        <v>1121</v>
      </c>
      <c r="B3274" s="6" t="n">
        <v>208</v>
      </c>
    </row>
    <row r="3275" spans="1:5">
      <c r="A3275" s="4" t="s">
        <v>1491</v>
      </c>
    </row>
    <row r="3276" spans="1:5">
      <c r="A3276" s="3" t="s">
        <v>1114</v>
      </c>
    </row>
    <row r="3277" spans="1:5">
      <c r="A3277" s="4" t="s">
        <v>1115</v>
      </c>
      <c r="B3277" s="6" t="n">
        <v>0</v>
      </c>
    </row>
    <row r="3278" spans="1:5">
      <c r="A3278" s="4" t="s">
        <v>1116</v>
      </c>
      <c r="B3278" s="6" t="n">
        <v>2860</v>
      </c>
    </row>
    <row r="3279" spans="1:5">
      <c r="A3279" s="4" t="s">
        <v>1117</v>
      </c>
      <c r="B3279" s="6" t="n">
        <v>10010</v>
      </c>
    </row>
    <row r="3280" spans="1:5">
      <c r="A3280" s="4" t="s">
        <v>1118</v>
      </c>
      <c r="B3280" s="6" t="n">
        <v>0</v>
      </c>
    </row>
    <row r="3281" spans="1:5">
      <c r="A3281" s="4" t="s">
        <v>1119</v>
      </c>
      <c r="B3281" s="6" t="n">
        <v>0</v>
      </c>
    </row>
    <row r="3282" spans="1:5">
      <c r="A3282" s="4" t="s">
        <v>1120</v>
      </c>
      <c r="B3282" s="6" t="n">
        <v>12870</v>
      </c>
    </row>
    <row r="3283" spans="1:5">
      <c r="A3283" s="4" t="s">
        <v>1121</v>
      </c>
      <c r="B3283" s="6" t="n">
        <v>1579</v>
      </c>
    </row>
    <row r="3284" spans="1:5">
      <c r="A3284" s="4" t="s">
        <v>1492</v>
      </c>
    </row>
    <row r="3285" spans="1:5">
      <c r="A3285" s="3" t="s">
        <v>1114</v>
      </c>
    </row>
    <row r="3286" spans="1:5">
      <c r="A3286" s="4" t="s">
        <v>1115</v>
      </c>
      <c r="B3286" s="6" t="n">
        <v>0</v>
      </c>
    </row>
    <row r="3287" spans="1:5">
      <c r="A3287" s="4" t="s">
        <v>1116</v>
      </c>
      <c r="B3287" s="6" t="n">
        <v>3295</v>
      </c>
    </row>
    <row r="3288" spans="1:5">
      <c r="A3288" s="4" t="s">
        <v>1117</v>
      </c>
      <c r="B3288" s="6" t="n">
        <v>13693</v>
      </c>
    </row>
    <row r="3289" spans="1:5">
      <c r="A3289" s="4" t="s">
        <v>1118</v>
      </c>
      <c r="B3289" s="6" t="n">
        <v>0</v>
      </c>
    </row>
    <row r="3290" spans="1:5">
      <c r="A3290" s="4" t="s">
        <v>1119</v>
      </c>
      <c r="B3290" s="6" t="n">
        <v>1</v>
      </c>
    </row>
    <row r="3291" spans="1:5">
      <c r="A3291" s="4" t="s">
        <v>1120</v>
      </c>
      <c r="B3291" s="6" t="n">
        <v>16989</v>
      </c>
    </row>
    <row r="3292" spans="1:5">
      <c r="A3292" s="4" t="s">
        <v>1121</v>
      </c>
      <c r="B3292" s="6" t="n">
        <v>2218</v>
      </c>
    </row>
    <row r="3293" spans="1:5">
      <c r="A3293" s="4" t="s">
        <v>1493</v>
      </c>
    </row>
    <row r="3294" spans="1:5">
      <c r="A3294" s="3" t="s">
        <v>1114</v>
      </c>
    </row>
    <row r="3295" spans="1:5">
      <c r="A3295" s="4" t="s">
        <v>1115</v>
      </c>
      <c r="B3295" s="6" t="n">
        <v>0</v>
      </c>
    </row>
    <row r="3296" spans="1:5">
      <c r="A3296" s="4" t="s">
        <v>1116</v>
      </c>
      <c r="B3296" s="6" t="n">
        <v>3971</v>
      </c>
    </row>
    <row r="3297" spans="1:5">
      <c r="A3297" s="4" t="s">
        <v>1117</v>
      </c>
      <c r="B3297" s="6" t="n">
        <v>12289</v>
      </c>
    </row>
    <row r="3298" spans="1:5">
      <c r="A3298" s="4" t="s">
        <v>1118</v>
      </c>
      <c r="B3298" s="6" t="n">
        <v>0</v>
      </c>
    </row>
    <row r="3299" spans="1:5">
      <c r="A3299" s="4" t="s">
        <v>1119</v>
      </c>
      <c r="B3299" s="6" t="n">
        <v>0</v>
      </c>
    </row>
    <row r="3300" spans="1:5">
      <c r="A3300" s="4" t="s">
        <v>1120</v>
      </c>
      <c r="B3300" s="6" t="n">
        <v>16260</v>
      </c>
    </row>
    <row r="3301" spans="1:5">
      <c r="A3301" s="4" t="s">
        <v>1121</v>
      </c>
      <c r="B3301" s="6" t="n">
        <v>1808</v>
      </c>
    </row>
    <row r="3302" spans="1:5">
      <c r="A3302" s="4" t="s">
        <v>1494</v>
      </c>
    </row>
    <row r="3303" spans="1:5">
      <c r="A3303" s="3" t="s">
        <v>1114</v>
      </c>
    </row>
    <row r="3304" spans="1:5">
      <c r="A3304" s="4" t="s">
        <v>1115</v>
      </c>
      <c r="B3304" s="6" t="n">
        <v>0</v>
      </c>
    </row>
    <row r="3305" spans="1:5">
      <c r="A3305" s="4" t="s">
        <v>1116</v>
      </c>
      <c r="B3305" s="6" t="n">
        <v>4418</v>
      </c>
    </row>
    <row r="3306" spans="1:5">
      <c r="A3306" s="4" t="s">
        <v>1117</v>
      </c>
      <c r="B3306" s="6" t="n">
        <v>15195</v>
      </c>
    </row>
    <row r="3307" spans="1:5">
      <c r="A3307" s="4" t="s">
        <v>1118</v>
      </c>
      <c r="B3307" s="6" t="n">
        <v>0</v>
      </c>
    </row>
    <row r="3308" spans="1:5">
      <c r="A3308" s="4" t="s">
        <v>1119</v>
      </c>
      <c r="B3308" s="6" t="n">
        <v>0</v>
      </c>
    </row>
    <row r="3309" spans="1:5">
      <c r="A3309" s="4" t="s">
        <v>1120</v>
      </c>
      <c r="B3309" s="6" t="n">
        <v>19613</v>
      </c>
    </row>
    <row r="3310" spans="1:5">
      <c r="A3310" s="4" t="s">
        <v>1121</v>
      </c>
      <c r="B3310" s="6" t="n">
        <v>2227</v>
      </c>
    </row>
    <row r="3311" spans="1:5">
      <c r="A3311" s="4" t="s">
        <v>1495</v>
      </c>
    </row>
    <row r="3312" spans="1:5">
      <c r="A3312" s="3" t="s">
        <v>1114</v>
      </c>
    </row>
    <row r="3313" spans="1:5">
      <c r="A3313" s="4" t="s">
        <v>1115</v>
      </c>
      <c r="B3313" s="6" t="n">
        <v>0</v>
      </c>
    </row>
    <row r="3314" spans="1:5">
      <c r="A3314" s="4" t="s">
        <v>1116</v>
      </c>
      <c r="B3314" s="6" t="n">
        <v>2367</v>
      </c>
    </row>
    <row r="3315" spans="1:5">
      <c r="A3315" s="4" t="s">
        <v>1117</v>
      </c>
      <c r="B3315" s="6" t="n">
        <v>9873</v>
      </c>
    </row>
    <row r="3316" spans="1:5">
      <c r="A3316" s="4" t="s">
        <v>1118</v>
      </c>
      <c r="B3316" s="6" t="n">
        <v>0</v>
      </c>
    </row>
    <row r="3317" spans="1:5">
      <c r="A3317" s="4" t="s">
        <v>1119</v>
      </c>
      <c r="B3317" s="6" t="n">
        <v>0</v>
      </c>
    </row>
    <row r="3318" spans="1:5">
      <c r="A3318" s="4" t="s">
        <v>1120</v>
      </c>
      <c r="B3318" s="6" t="n">
        <v>12240</v>
      </c>
    </row>
    <row r="3319" spans="1:5">
      <c r="A3319" s="4" t="s">
        <v>1121</v>
      </c>
      <c r="B3319" s="6" t="n">
        <v>1510</v>
      </c>
    </row>
    <row r="3320" spans="1:5">
      <c r="A3320" s="4" t="s">
        <v>1496</v>
      </c>
    </row>
    <row r="3321" spans="1:5">
      <c r="A3321" s="3" t="s">
        <v>1114</v>
      </c>
    </row>
    <row r="3322" spans="1:5">
      <c r="A3322" s="4" t="s">
        <v>1115</v>
      </c>
      <c r="B3322" s="6" t="n">
        <v>0</v>
      </c>
    </row>
    <row r="3323" spans="1:5">
      <c r="A3323" s="4" t="s">
        <v>1116</v>
      </c>
      <c r="B3323" s="6" t="n">
        <v>3238</v>
      </c>
    </row>
    <row r="3324" spans="1:5">
      <c r="A3324" s="4" t="s">
        <v>1117</v>
      </c>
      <c r="B3324" s="6" t="n">
        <v>13169</v>
      </c>
    </row>
    <row r="3325" spans="1:5">
      <c r="A3325" s="4" t="s">
        <v>1118</v>
      </c>
      <c r="B3325" s="6" t="n">
        <v>0</v>
      </c>
    </row>
    <row r="3326" spans="1:5">
      <c r="A3326" s="4" t="s">
        <v>1119</v>
      </c>
      <c r="B3326" s="6" t="n">
        <v>0</v>
      </c>
    </row>
    <row r="3327" spans="1:5">
      <c r="A3327" s="4" t="s">
        <v>1120</v>
      </c>
      <c r="B3327" s="6" t="n">
        <v>16407</v>
      </c>
    </row>
    <row r="3328" spans="1:5">
      <c r="A3328" s="4" t="s">
        <v>1121</v>
      </c>
      <c r="B3328" s="6" t="n">
        <v>2039</v>
      </c>
    </row>
    <row r="3329" spans="1:5">
      <c r="A3329" s="4" t="s">
        <v>1497</v>
      </c>
    </row>
    <row r="3330" spans="1:5">
      <c r="A3330" s="3" t="s">
        <v>1114</v>
      </c>
    </row>
    <row r="3331" spans="1:5">
      <c r="A3331" s="4" t="s">
        <v>1115</v>
      </c>
      <c r="B3331" s="6" t="n">
        <v>0</v>
      </c>
    </row>
    <row r="3332" spans="1:5">
      <c r="A3332" s="4" t="s">
        <v>1116</v>
      </c>
      <c r="B3332" s="6" t="n">
        <v>3644</v>
      </c>
    </row>
    <row r="3333" spans="1:5">
      <c r="A3333" s="4" t="s">
        <v>1117</v>
      </c>
      <c r="B3333" s="6" t="n">
        <v>12982</v>
      </c>
    </row>
    <row r="3334" spans="1:5">
      <c r="A3334" s="4" t="s">
        <v>1118</v>
      </c>
      <c r="B3334" s="6" t="n">
        <v>0</v>
      </c>
    </row>
    <row r="3335" spans="1:5">
      <c r="A3335" s="4" t="s">
        <v>1119</v>
      </c>
      <c r="B3335" s="6" t="n">
        <v>0</v>
      </c>
    </row>
    <row r="3336" spans="1:5">
      <c r="A3336" s="4" t="s">
        <v>1120</v>
      </c>
      <c r="B3336" s="6" t="n">
        <v>16626</v>
      </c>
    </row>
    <row r="3337" spans="1:5">
      <c r="A3337" s="4" t="s">
        <v>1121</v>
      </c>
      <c r="B3337" s="6" t="n">
        <v>1899</v>
      </c>
    </row>
    <row r="3338" spans="1:5">
      <c r="A3338" s="4" t="s">
        <v>1498</v>
      </c>
    </row>
    <row r="3339" spans="1:5">
      <c r="A3339" s="3" t="s">
        <v>1114</v>
      </c>
    </row>
    <row r="3340" spans="1:5">
      <c r="A3340" s="4" t="s">
        <v>1115</v>
      </c>
      <c r="B3340" s="6" t="n">
        <v>0</v>
      </c>
    </row>
    <row r="3341" spans="1:5">
      <c r="A3341" s="4" t="s">
        <v>1116</v>
      </c>
      <c r="B3341" s="6" t="n">
        <v>83</v>
      </c>
    </row>
    <row r="3342" spans="1:5">
      <c r="A3342" s="4" t="s">
        <v>1117</v>
      </c>
      <c r="B3342" s="6" t="n">
        <v>728</v>
      </c>
    </row>
    <row r="3343" spans="1:5">
      <c r="A3343" s="4" t="s">
        <v>1118</v>
      </c>
      <c r="B3343" s="6" t="n">
        <v>0</v>
      </c>
    </row>
    <row r="3344" spans="1:5">
      <c r="A3344" s="4" t="s">
        <v>1119</v>
      </c>
      <c r="B3344" s="6" t="n">
        <v>0</v>
      </c>
    </row>
    <row r="3345" spans="1:5">
      <c r="A3345" s="4" t="s">
        <v>1120</v>
      </c>
      <c r="B3345" s="6" t="n">
        <v>811</v>
      </c>
    </row>
    <row r="3346" spans="1:5">
      <c r="A3346" s="4" t="s">
        <v>1121</v>
      </c>
      <c r="B3346" s="6" t="n">
        <v>125</v>
      </c>
    </row>
    <row r="3347" spans="1:5">
      <c r="A3347" s="4" t="s">
        <v>1499</v>
      </c>
    </row>
    <row r="3348" spans="1:5">
      <c r="A3348" s="3" t="s">
        <v>1114</v>
      </c>
    </row>
    <row r="3349" spans="1:5">
      <c r="A3349" s="4" t="s">
        <v>1115</v>
      </c>
      <c r="B3349" s="6" t="n">
        <v>0</v>
      </c>
    </row>
    <row r="3350" spans="1:5">
      <c r="A3350" s="4" t="s">
        <v>1116</v>
      </c>
      <c r="B3350" s="6" t="n">
        <v>231</v>
      </c>
    </row>
    <row r="3351" spans="1:5">
      <c r="A3351" s="4" t="s">
        <v>1117</v>
      </c>
      <c r="B3351" s="6" t="n">
        <v>919</v>
      </c>
    </row>
    <row r="3352" spans="1:5">
      <c r="A3352" s="4" t="s">
        <v>1118</v>
      </c>
      <c r="B3352" s="6" t="n">
        <v>0</v>
      </c>
    </row>
    <row r="3353" spans="1:5">
      <c r="A3353" s="4" t="s">
        <v>1119</v>
      </c>
      <c r="B3353" s="6" t="n">
        <v>0</v>
      </c>
    </row>
    <row r="3354" spans="1:5">
      <c r="A3354" s="4" t="s">
        <v>1120</v>
      </c>
      <c r="B3354" s="6" t="n">
        <v>1150</v>
      </c>
    </row>
    <row r="3355" spans="1:5">
      <c r="A3355" s="4" t="s">
        <v>1121</v>
      </c>
      <c r="B3355" s="6" t="n">
        <v>173</v>
      </c>
    </row>
    <row r="3356" spans="1:5">
      <c r="A3356" s="4" t="s">
        <v>1500</v>
      </c>
    </row>
    <row r="3357" spans="1:5">
      <c r="A3357" s="3" t="s">
        <v>1114</v>
      </c>
    </row>
    <row r="3358" spans="1:5">
      <c r="A3358" s="4" t="s">
        <v>1115</v>
      </c>
      <c r="B3358" s="6" t="n">
        <v>0</v>
      </c>
    </row>
    <row r="3359" spans="1:5">
      <c r="A3359" s="4" t="s">
        <v>1116</v>
      </c>
      <c r="B3359" s="6" t="n">
        <v>186</v>
      </c>
    </row>
    <row r="3360" spans="1:5">
      <c r="A3360" s="4" t="s">
        <v>1117</v>
      </c>
      <c r="B3360" s="6" t="n">
        <v>616</v>
      </c>
    </row>
    <row r="3361" spans="1:5">
      <c r="A3361" s="4" t="s">
        <v>1118</v>
      </c>
      <c r="B3361" s="6" t="n">
        <v>0</v>
      </c>
    </row>
    <row r="3362" spans="1:5">
      <c r="A3362" s="4" t="s">
        <v>1119</v>
      </c>
      <c r="B3362" s="6" t="n">
        <v>0</v>
      </c>
    </row>
    <row r="3363" spans="1:5">
      <c r="A3363" s="4" t="s">
        <v>1120</v>
      </c>
      <c r="B3363" s="6" t="n">
        <v>802</v>
      </c>
    </row>
    <row r="3364" spans="1:5">
      <c r="A3364" s="4" t="s">
        <v>1121</v>
      </c>
      <c r="B3364" s="6" t="n">
        <v>103</v>
      </c>
    </row>
    <row r="3365" spans="1:5">
      <c r="A3365" s="4" t="s">
        <v>1501</v>
      </c>
    </row>
    <row r="3366" spans="1:5">
      <c r="A3366" s="3" t="s">
        <v>1114</v>
      </c>
    </row>
    <row r="3367" spans="1:5">
      <c r="A3367" s="4" t="s">
        <v>1115</v>
      </c>
      <c r="B3367" s="6" t="n">
        <v>0</v>
      </c>
    </row>
    <row r="3368" spans="1:5">
      <c r="A3368" s="4" t="s">
        <v>1116</v>
      </c>
      <c r="B3368" s="6" t="n">
        <v>370</v>
      </c>
    </row>
    <row r="3369" spans="1:5">
      <c r="A3369" s="4" t="s">
        <v>1117</v>
      </c>
      <c r="B3369" s="6" t="n">
        <v>491</v>
      </c>
    </row>
    <row r="3370" spans="1:5">
      <c r="A3370" s="4" t="s">
        <v>1118</v>
      </c>
      <c r="B3370" s="6" t="n">
        <v>0</v>
      </c>
    </row>
    <row r="3371" spans="1:5">
      <c r="A3371" s="4" t="s">
        <v>1119</v>
      </c>
      <c r="B3371" s="6" t="n">
        <v>0</v>
      </c>
    </row>
    <row r="3372" spans="1:5">
      <c r="A3372" s="4" t="s">
        <v>1120</v>
      </c>
      <c r="B3372" s="6" t="n">
        <v>861</v>
      </c>
    </row>
    <row r="3373" spans="1:5">
      <c r="A3373" s="4" t="s">
        <v>1121</v>
      </c>
      <c r="B3373" s="6" t="n">
        <v>94</v>
      </c>
    </row>
    <row r="3374" spans="1:5">
      <c r="A3374" s="4" t="s">
        <v>1502</v>
      </c>
    </row>
    <row r="3375" spans="1:5">
      <c r="A3375" s="3" t="s">
        <v>1114</v>
      </c>
    </row>
    <row r="3376" spans="1:5">
      <c r="A3376" s="4" t="s">
        <v>1115</v>
      </c>
      <c r="B3376" s="6" t="n">
        <v>0</v>
      </c>
    </row>
    <row r="3377" spans="1:5">
      <c r="A3377" s="4" t="s">
        <v>1116</v>
      </c>
      <c r="B3377" s="6" t="n">
        <v>72</v>
      </c>
    </row>
    <row r="3378" spans="1:5">
      <c r="A3378" s="4" t="s">
        <v>1117</v>
      </c>
      <c r="B3378" s="6" t="n">
        <v>856</v>
      </c>
    </row>
    <row r="3379" spans="1:5">
      <c r="A3379" s="4" t="s">
        <v>1118</v>
      </c>
      <c r="B3379" s="6" t="n">
        <v>0</v>
      </c>
    </row>
    <row r="3380" spans="1:5">
      <c r="A3380" s="4" t="s">
        <v>1119</v>
      </c>
      <c r="B3380" s="6" t="n">
        <v>0</v>
      </c>
    </row>
    <row r="3381" spans="1:5">
      <c r="A3381" s="4" t="s">
        <v>1120</v>
      </c>
      <c r="B3381" s="6" t="n">
        <v>928</v>
      </c>
    </row>
    <row r="3382" spans="1:5">
      <c r="A3382" s="4" t="s">
        <v>1121</v>
      </c>
      <c r="B3382" s="6" t="n">
        <v>136</v>
      </c>
    </row>
    <row r="3383" spans="1:5">
      <c r="A3383" s="4" t="s">
        <v>1503</v>
      </c>
    </row>
    <row r="3384" spans="1:5">
      <c r="A3384" s="3" t="s">
        <v>1114</v>
      </c>
    </row>
    <row r="3385" spans="1:5">
      <c r="A3385" s="4" t="s">
        <v>1115</v>
      </c>
      <c r="B3385" s="6" t="n">
        <v>0</v>
      </c>
    </row>
    <row r="3386" spans="1:5">
      <c r="A3386" s="4" t="s">
        <v>1116</v>
      </c>
      <c r="B3386" s="6" t="n">
        <v>244</v>
      </c>
    </row>
    <row r="3387" spans="1:5">
      <c r="A3387" s="4" t="s">
        <v>1117</v>
      </c>
      <c r="B3387" s="6" t="n">
        <v>929</v>
      </c>
    </row>
    <row r="3388" spans="1:5">
      <c r="A3388" s="4" t="s">
        <v>1118</v>
      </c>
      <c r="B3388" s="6" t="n">
        <v>0</v>
      </c>
    </row>
    <row r="3389" spans="1:5">
      <c r="A3389" s="4" t="s">
        <v>1119</v>
      </c>
      <c r="B3389" s="6" t="n">
        <v>0</v>
      </c>
    </row>
    <row r="3390" spans="1:5">
      <c r="A3390" s="4" t="s">
        <v>1120</v>
      </c>
      <c r="B3390" s="6" t="n">
        <v>1173</v>
      </c>
    </row>
    <row r="3391" spans="1:5">
      <c r="A3391" s="4" t="s">
        <v>1121</v>
      </c>
      <c r="B3391" s="6" t="n">
        <v>151</v>
      </c>
    </row>
    <row r="3392" spans="1:5">
      <c r="A3392" s="4" t="s">
        <v>1504</v>
      </c>
    </row>
    <row r="3393" spans="1:5">
      <c r="A3393" s="3" t="s">
        <v>1114</v>
      </c>
    </row>
    <row r="3394" spans="1:5">
      <c r="A3394" s="4" t="s">
        <v>1115</v>
      </c>
      <c r="B3394" s="6" t="n">
        <v>0</v>
      </c>
    </row>
    <row r="3395" spans="1:5">
      <c r="A3395" s="4" t="s">
        <v>1116</v>
      </c>
      <c r="B3395" s="6" t="n">
        <v>318</v>
      </c>
    </row>
    <row r="3396" spans="1:5">
      <c r="A3396" s="4" t="s">
        <v>1117</v>
      </c>
      <c r="B3396" s="6" t="n">
        <v>506</v>
      </c>
    </row>
    <row r="3397" spans="1:5">
      <c r="A3397" s="4" t="s">
        <v>1118</v>
      </c>
      <c r="B3397" s="6" t="n">
        <v>0</v>
      </c>
    </row>
    <row r="3398" spans="1:5">
      <c r="A3398" s="4" t="s">
        <v>1119</v>
      </c>
      <c r="B3398" s="6" t="n">
        <v>0</v>
      </c>
    </row>
    <row r="3399" spans="1:5">
      <c r="A3399" s="4" t="s">
        <v>1120</v>
      </c>
      <c r="B3399" s="6" t="n">
        <v>824</v>
      </c>
    </row>
    <row r="3400" spans="1:5">
      <c r="A3400" s="4" t="s">
        <v>1121</v>
      </c>
      <c r="B3400" s="6" t="n">
        <v>103</v>
      </c>
    </row>
    <row r="3401" spans="1:5">
      <c r="A3401" s="4" t="s">
        <v>1505</v>
      </c>
    </row>
    <row r="3402" spans="1:5">
      <c r="A3402" s="3" t="s">
        <v>1114</v>
      </c>
    </row>
    <row r="3403" spans="1:5">
      <c r="A3403" s="4" t="s">
        <v>1115</v>
      </c>
      <c r="B3403" s="6" t="n">
        <v>0</v>
      </c>
    </row>
    <row r="3404" spans="1:5">
      <c r="A3404" s="4" t="s">
        <v>1116</v>
      </c>
      <c r="B3404" s="6" t="n">
        <v>101</v>
      </c>
    </row>
    <row r="3405" spans="1:5">
      <c r="A3405" s="4" t="s">
        <v>1117</v>
      </c>
      <c r="B3405" s="6" t="n">
        <v>1101</v>
      </c>
    </row>
    <row r="3406" spans="1:5">
      <c r="A3406" s="4" t="s">
        <v>1118</v>
      </c>
      <c r="B3406" s="6" t="n">
        <v>0</v>
      </c>
    </row>
    <row r="3407" spans="1:5">
      <c r="A3407" s="4" t="s">
        <v>1119</v>
      </c>
      <c r="B3407" s="6" t="n">
        <v>0</v>
      </c>
    </row>
    <row r="3408" spans="1:5">
      <c r="A3408" s="4" t="s">
        <v>1120</v>
      </c>
      <c r="B3408" s="6" t="n">
        <v>1202</v>
      </c>
    </row>
    <row r="3409" spans="1:5">
      <c r="A3409" s="4" t="s">
        <v>1121</v>
      </c>
      <c r="B3409" s="6" t="n">
        <v>197</v>
      </c>
    </row>
    <row r="3410" spans="1:5">
      <c r="A3410" s="4" t="s">
        <v>1506</v>
      </c>
    </row>
    <row r="3411" spans="1:5">
      <c r="A3411" s="3" t="s">
        <v>1114</v>
      </c>
    </row>
    <row r="3412" spans="1:5">
      <c r="A3412" s="4" t="s">
        <v>1115</v>
      </c>
      <c r="B3412" s="6" t="n">
        <v>0</v>
      </c>
    </row>
    <row r="3413" spans="1:5">
      <c r="A3413" s="4" t="s">
        <v>1116</v>
      </c>
      <c r="B3413" s="6" t="n">
        <v>88</v>
      </c>
    </row>
    <row r="3414" spans="1:5">
      <c r="A3414" s="4" t="s">
        <v>1117</v>
      </c>
      <c r="B3414" s="6" t="n">
        <v>962</v>
      </c>
    </row>
    <row r="3415" spans="1:5">
      <c r="A3415" s="4" t="s">
        <v>1118</v>
      </c>
      <c r="B3415" s="6" t="n">
        <v>0</v>
      </c>
    </row>
    <row r="3416" spans="1:5">
      <c r="A3416" s="4" t="s">
        <v>1119</v>
      </c>
      <c r="B3416" s="6" t="n">
        <v>0</v>
      </c>
    </row>
    <row r="3417" spans="1:5">
      <c r="A3417" s="4" t="s">
        <v>1120</v>
      </c>
      <c r="B3417" s="6" t="n">
        <v>1050</v>
      </c>
    </row>
    <row r="3418" spans="1:5">
      <c r="A3418" s="4" t="s">
        <v>1121</v>
      </c>
      <c r="B3418" s="6" t="n">
        <v>145</v>
      </c>
    </row>
    <row r="3419" spans="1:5">
      <c r="A3419" s="4" t="s">
        <v>1507</v>
      </c>
    </row>
    <row r="3420" spans="1:5">
      <c r="A3420" s="3" t="s">
        <v>1114</v>
      </c>
    </row>
    <row r="3421" spans="1:5">
      <c r="A3421" s="4" t="s">
        <v>1115</v>
      </c>
      <c r="B3421" s="6" t="n">
        <v>0</v>
      </c>
    </row>
    <row r="3422" spans="1:5">
      <c r="A3422" s="4" t="s">
        <v>1116</v>
      </c>
      <c r="B3422" s="6" t="n">
        <v>246</v>
      </c>
    </row>
    <row r="3423" spans="1:5">
      <c r="A3423" s="4" t="s">
        <v>1117</v>
      </c>
      <c r="B3423" s="6" t="n">
        <v>1982</v>
      </c>
    </row>
    <row r="3424" spans="1:5">
      <c r="A3424" s="4" t="s">
        <v>1118</v>
      </c>
      <c r="B3424" s="6" t="n">
        <v>0</v>
      </c>
    </row>
    <row r="3425" spans="1:5">
      <c r="A3425" s="4" t="s">
        <v>1119</v>
      </c>
      <c r="B3425" s="6" t="n">
        <v>0</v>
      </c>
    </row>
    <row r="3426" spans="1:5">
      <c r="A3426" s="4" t="s">
        <v>1120</v>
      </c>
      <c r="B3426" s="6" t="n">
        <v>2228</v>
      </c>
    </row>
    <row r="3427" spans="1:5">
      <c r="A3427" s="4" t="s">
        <v>1121</v>
      </c>
      <c r="B3427" s="6" t="n">
        <v>70</v>
      </c>
    </row>
    <row r="3428" spans="1:5">
      <c r="A3428" s="4" t="s">
        <v>1508</v>
      </c>
    </row>
    <row r="3429" spans="1:5">
      <c r="A3429" s="3" t="s">
        <v>1114</v>
      </c>
    </row>
    <row r="3430" spans="1:5">
      <c r="A3430" s="4" t="s">
        <v>1115</v>
      </c>
      <c r="B3430" s="6" t="n">
        <v>0</v>
      </c>
    </row>
    <row r="3431" spans="1:5">
      <c r="A3431" s="4" t="s">
        <v>1116</v>
      </c>
      <c r="B3431" s="6" t="n">
        <v>883</v>
      </c>
    </row>
    <row r="3432" spans="1:5">
      <c r="A3432" s="4" t="s">
        <v>1117</v>
      </c>
      <c r="B3432" s="6" t="n">
        <v>3869</v>
      </c>
    </row>
    <row r="3433" spans="1:5">
      <c r="A3433" s="4" t="s">
        <v>1118</v>
      </c>
      <c r="B3433" s="6" t="n">
        <v>0</v>
      </c>
    </row>
    <row r="3434" spans="1:5">
      <c r="A3434" s="4" t="s">
        <v>1119</v>
      </c>
      <c r="B3434" s="6" t="n">
        <v>0</v>
      </c>
    </row>
    <row r="3435" spans="1:5">
      <c r="A3435" s="4" t="s">
        <v>1120</v>
      </c>
      <c r="B3435" s="6" t="n">
        <v>4752</v>
      </c>
    </row>
    <row r="3436" spans="1:5">
      <c r="A3436" s="4" t="s">
        <v>1121</v>
      </c>
      <c r="B3436" s="6" t="n">
        <v>28</v>
      </c>
    </row>
    <row r="3437" spans="1:5">
      <c r="A3437" s="4" t="s">
        <v>1509</v>
      </c>
    </row>
    <row r="3438" spans="1:5">
      <c r="A3438" s="3" t="s">
        <v>1114</v>
      </c>
    </row>
    <row r="3439" spans="1:5">
      <c r="A3439" s="4" t="s">
        <v>1115</v>
      </c>
      <c r="B3439" s="6" t="n">
        <v>0</v>
      </c>
    </row>
    <row r="3440" spans="1:5">
      <c r="A3440" s="4" t="s">
        <v>1116</v>
      </c>
      <c r="B3440" s="6" t="n">
        <v>424</v>
      </c>
    </row>
    <row r="3441" spans="1:5">
      <c r="A3441" s="4" t="s">
        <v>1117</v>
      </c>
      <c r="B3441" s="6" t="n">
        <v>1564</v>
      </c>
    </row>
    <row r="3442" spans="1:5">
      <c r="A3442" s="4" t="s">
        <v>1118</v>
      </c>
      <c r="B3442" s="6" t="n">
        <v>0</v>
      </c>
    </row>
    <row r="3443" spans="1:5">
      <c r="A3443" s="4" t="s">
        <v>1119</v>
      </c>
      <c r="B3443" s="6" t="n">
        <v>0</v>
      </c>
    </row>
    <row r="3444" spans="1:5">
      <c r="A3444" s="4" t="s">
        <v>1120</v>
      </c>
      <c r="B3444" s="6" t="n">
        <v>1988</v>
      </c>
    </row>
    <row r="3445" spans="1:5">
      <c r="A3445" s="4" t="s">
        <v>1121</v>
      </c>
      <c r="B3445" s="6" t="n">
        <v>12</v>
      </c>
    </row>
    <row r="3446" spans="1:5">
      <c r="A3446" s="4" t="s">
        <v>1510</v>
      </c>
    </row>
    <row r="3447" spans="1:5">
      <c r="A3447" s="3" t="s">
        <v>1114</v>
      </c>
    </row>
    <row r="3448" spans="1:5">
      <c r="A3448" s="4" t="s">
        <v>1115</v>
      </c>
      <c r="B3448" s="6" t="n">
        <v>0</v>
      </c>
    </row>
    <row r="3449" spans="1:5">
      <c r="A3449" s="4" t="s">
        <v>1116</v>
      </c>
      <c r="B3449" s="6" t="n">
        <v>233</v>
      </c>
    </row>
    <row r="3450" spans="1:5">
      <c r="A3450" s="4" t="s">
        <v>1117</v>
      </c>
      <c r="B3450" s="6" t="n">
        <v>1044</v>
      </c>
    </row>
    <row r="3451" spans="1:5">
      <c r="A3451" s="4" t="s">
        <v>1118</v>
      </c>
      <c r="B3451" s="6" t="n">
        <v>0</v>
      </c>
    </row>
    <row r="3452" spans="1:5">
      <c r="A3452" s="4" t="s">
        <v>1119</v>
      </c>
      <c r="B3452" s="6" t="n">
        <v>0</v>
      </c>
    </row>
    <row r="3453" spans="1:5">
      <c r="A3453" s="4" t="s">
        <v>1120</v>
      </c>
      <c r="B3453" s="6" t="n">
        <v>1277</v>
      </c>
    </row>
    <row r="3454" spans="1:5">
      <c r="A3454" s="4" t="s">
        <v>1121</v>
      </c>
      <c r="B3454" s="6" t="n">
        <v>93</v>
      </c>
    </row>
    <row r="3455" spans="1:5">
      <c r="A3455" s="4" t="s">
        <v>1511</v>
      </c>
    </row>
    <row r="3456" spans="1:5">
      <c r="A3456" s="3" t="s">
        <v>1114</v>
      </c>
    </row>
    <row r="3457" spans="1:5">
      <c r="A3457" s="4" t="s">
        <v>1115</v>
      </c>
      <c r="B3457" s="6" t="n">
        <v>0</v>
      </c>
    </row>
    <row r="3458" spans="1:5">
      <c r="A3458" s="4" t="s">
        <v>1116</v>
      </c>
      <c r="B3458" s="6" t="n">
        <v>374</v>
      </c>
    </row>
    <row r="3459" spans="1:5">
      <c r="A3459" s="4" t="s">
        <v>1117</v>
      </c>
      <c r="B3459" s="6" t="n">
        <v>1037</v>
      </c>
    </row>
    <row r="3460" spans="1:5">
      <c r="A3460" s="4" t="s">
        <v>1118</v>
      </c>
      <c r="B3460" s="6" t="n">
        <v>0</v>
      </c>
    </row>
    <row r="3461" spans="1:5">
      <c r="A3461" s="4" t="s">
        <v>1119</v>
      </c>
      <c r="B3461" s="6" t="n">
        <v>0</v>
      </c>
    </row>
    <row r="3462" spans="1:5">
      <c r="A3462" s="4" t="s">
        <v>1120</v>
      </c>
      <c r="B3462" s="6" t="n">
        <v>1411</v>
      </c>
    </row>
    <row r="3463" spans="1:5">
      <c r="A3463" s="4" t="s">
        <v>1121</v>
      </c>
      <c r="B3463" s="6" t="n">
        <v>93</v>
      </c>
    </row>
    <row r="3464" spans="1:5">
      <c r="A3464" s="4" t="s">
        <v>1512</v>
      </c>
    </row>
    <row r="3465" spans="1:5">
      <c r="A3465" s="3" t="s">
        <v>1114</v>
      </c>
    </row>
    <row r="3466" spans="1:5">
      <c r="A3466" s="4" t="s">
        <v>1115</v>
      </c>
      <c r="B3466" s="6" t="n">
        <v>0</v>
      </c>
    </row>
    <row r="3467" spans="1:5">
      <c r="A3467" s="4" t="s">
        <v>1116</v>
      </c>
      <c r="B3467" s="6" t="n">
        <v>191</v>
      </c>
    </row>
    <row r="3468" spans="1:5">
      <c r="A3468" s="4" t="s">
        <v>1117</v>
      </c>
      <c r="B3468" s="6" t="n">
        <v>1018</v>
      </c>
    </row>
    <row r="3469" spans="1:5">
      <c r="A3469" s="4" t="s">
        <v>1118</v>
      </c>
      <c r="B3469" s="6" t="n">
        <v>0</v>
      </c>
    </row>
    <row r="3470" spans="1:5">
      <c r="A3470" s="4" t="s">
        <v>1119</v>
      </c>
      <c r="B3470" s="6" t="n">
        <v>0</v>
      </c>
    </row>
    <row r="3471" spans="1:5">
      <c r="A3471" s="4" t="s">
        <v>1120</v>
      </c>
      <c r="B3471" s="6" t="n">
        <v>1209</v>
      </c>
    </row>
    <row r="3472" spans="1:5">
      <c r="A3472" s="4" t="s">
        <v>1121</v>
      </c>
      <c r="B3472" s="6" t="n">
        <v>92</v>
      </c>
    </row>
    <row r="3473" spans="1:5">
      <c r="A3473" s="4" t="s">
        <v>1513</v>
      </c>
    </row>
    <row r="3474" spans="1:5">
      <c r="A3474" s="3" t="s">
        <v>1114</v>
      </c>
    </row>
    <row r="3475" spans="1:5">
      <c r="A3475" s="4" t="s">
        <v>1115</v>
      </c>
      <c r="B3475" s="6" t="n">
        <v>0</v>
      </c>
    </row>
    <row r="3476" spans="1:5">
      <c r="A3476" s="4" t="s">
        <v>1116</v>
      </c>
      <c r="B3476" s="6" t="n">
        <v>285</v>
      </c>
    </row>
    <row r="3477" spans="1:5">
      <c r="A3477" s="4" t="s">
        <v>1117</v>
      </c>
      <c r="B3477" s="6" t="n">
        <v>1070</v>
      </c>
    </row>
    <row r="3478" spans="1:5">
      <c r="A3478" s="4" t="s">
        <v>1118</v>
      </c>
      <c r="B3478" s="6" t="n">
        <v>0</v>
      </c>
    </row>
    <row r="3479" spans="1:5">
      <c r="A3479" s="4" t="s">
        <v>1119</v>
      </c>
      <c r="B3479" s="6" t="n">
        <v>0</v>
      </c>
    </row>
    <row r="3480" spans="1:5">
      <c r="A3480" s="4" t="s">
        <v>1120</v>
      </c>
      <c r="B3480" s="6" t="n">
        <v>1355</v>
      </c>
    </row>
    <row r="3481" spans="1:5">
      <c r="A3481" s="4" t="s">
        <v>1121</v>
      </c>
      <c r="B3481" s="6" t="n">
        <v>97</v>
      </c>
    </row>
    <row r="3482" spans="1:5">
      <c r="A3482" s="4" t="s">
        <v>1514</v>
      </c>
    </row>
    <row r="3483" spans="1:5">
      <c r="A3483" s="3" t="s">
        <v>1114</v>
      </c>
    </row>
    <row r="3484" spans="1:5">
      <c r="A3484" s="4" t="s">
        <v>1115</v>
      </c>
      <c r="B3484" s="6" t="n">
        <v>0</v>
      </c>
    </row>
    <row r="3485" spans="1:5">
      <c r="A3485" s="4" t="s">
        <v>1116</v>
      </c>
      <c r="B3485" s="6" t="n">
        <v>164</v>
      </c>
    </row>
    <row r="3486" spans="1:5">
      <c r="A3486" s="4" t="s">
        <v>1117</v>
      </c>
      <c r="B3486" s="6" t="n">
        <v>1071</v>
      </c>
    </row>
    <row r="3487" spans="1:5">
      <c r="A3487" s="4" t="s">
        <v>1118</v>
      </c>
      <c r="B3487" s="6" t="n">
        <v>0</v>
      </c>
    </row>
    <row r="3488" spans="1:5">
      <c r="A3488" s="4" t="s">
        <v>1119</v>
      </c>
      <c r="B3488" s="6" t="n">
        <v>0</v>
      </c>
    </row>
    <row r="3489" spans="1:5">
      <c r="A3489" s="4" t="s">
        <v>1120</v>
      </c>
      <c r="B3489" s="6" t="n">
        <v>1235</v>
      </c>
    </row>
    <row r="3490" spans="1:5">
      <c r="A3490" s="4" t="s">
        <v>1121</v>
      </c>
      <c r="B3490" s="6" t="n">
        <v>99</v>
      </c>
    </row>
    <row r="3491" spans="1:5">
      <c r="A3491" s="4" t="s">
        <v>1515</v>
      </c>
    </row>
    <row r="3492" spans="1:5">
      <c r="A3492" s="3" t="s">
        <v>1114</v>
      </c>
    </row>
    <row r="3493" spans="1:5">
      <c r="A3493" s="4" t="s">
        <v>1115</v>
      </c>
      <c r="B3493" s="6" t="n">
        <v>0</v>
      </c>
    </row>
    <row r="3494" spans="1:5">
      <c r="A3494" s="4" t="s">
        <v>1116</v>
      </c>
      <c r="B3494" s="6" t="n">
        <v>301</v>
      </c>
    </row>
    <row r="3495" spans="1:5">
      <c r="A3495" s="4" t="s">
        <v>1117</v>
      </c>
      <c r="B3495" s="6" t="n">
        <v>1034</v>
      </c>
    </row>
    <row r="3496" spans="1:5">
      <c r="A3496" s="4" t="s">
        <v>1118</v>
      </c>
      <c r="B3496" s="6" t="n">
        <v>0</v>
      </c>
    </row>
    <row r="3497" spans="1:5">
      <c r="A3497" s="4" t="s">
        <v>1119</v>
      </c>
      <c r="B3497" s="6" t="n">
        <v>0</v>
      </c>
    </row>
    <row r="3498" spans="1:5">
      <c r="A3498" s="4" t="s">
        <v>1120</v>
      </c>
      <c r="B3498" s="6" t="n">
        <v>1335</v>
      </c>
    </row>
    <row r="3499" spans="1:5">
      <c r="A3499" s="4" t="s">
        <v>1121</v>
      </c>
      <c r="B3499" s="6" t="n">
        <v>99</v>
      </c>
    </row>
    <row r="3500" spans="1:5">
      <c r="A3500" s="4" t="s">
        <v>1516</v>
      </c>
    </row>
    <row r="3501" spans="1:5">
      <c r="A3501" s="3" t="s">
        <v>1114</v>
      </c>
    </row>
    <row r="3502" spans="1:5">
      <c r="A3502" s="4" t="s">
        <v>1115</v>
      </c>
      <c r="B3502" s="6" t="n">
        <v>0</v>
      </c>
    </row>
    <row r="3503" spans="1:5">
      <c r="A3503" s="4" t="s">
        <v>1116</v>
      </c>
      <c r="B3503" s="6" t="n">
        <v>119</v>
      </c>
    </row>
    <row r="3504" spans="1:5">
      <c r="A3504" s="4" t="s">
        <v>1117</v>
      </c>
      <c r="B3504" s="6" t="n">
        <v>1663</v>
      </c>
    </row>
    <row r="3505" spans="1:5">
      <c r="A3505" s="4" t="s">
        <v>1118</v>
      </c>
      <c r="B3505" s="6" t="n">
        <v>0</v>
      </c>
    </row>
    <row r="3506" spans="1:5">
      <c r="A3506" s="4" t="s">
        <v>1119</v>
      </c>
      <c r="B3506" s="6" t="n">
        <v>0</v>
      </c>
    </row>
    <row r="3507" spans="1:5">
      <c r="A3507" s="4" t="s">
        <v>1120</v>
      </c>
      <c r="B3507" s="6" t="n">
        <v>1782</v>
      </c>
    </row>
    <row r="3508" spans="1:5">
      <c r="A3508" s="4" t="s">
        <v>1121</v>
      </c>
      <c r="B3508" s="6" t="n">
        <v>132</v>
      </c>
    </row>
    <row r="3509" spans="1:5">
      <c r="A3509" s="4" t="s">
        <v>1517</v>
      </c>
    </row>
    <row r="3510" spans="1:5">
      <c r="A3510" s="3" t="s">
        <v>1114</v>
      </c>
    </row>
    <row r="3511" spans="1:5">
      <c r="A3511" s="4" t="s">
        <v>1115</v>
      </c>
      <c r="B3511" s="6" t="n">
        <v>0</v>
      </c>
    </row>
    <row r="3512" spans="1:5">
      <c r="A3512" s="4" t="s">
        <v>1116</v>
      </c>
      <c r="B3512" s="6" t="n">
        <v>446</v>
      </c>
    </row>
    <row r="3513" spans="1:5">
      <c r="A3513" s="4" t="s">
        <v>1117</v>
      </c>
      <c r="B3513" s="6" t="n">
        <v>1771</v>
      </c>
    </row>
    <row r="3514" spans="1:5">
      <c r="A3514" s="4" t="s">
        <v>1118</v>
      </c>
      <c r="B3514" s="6" t="n">
        <v>0</v>
      </c>
    </row>
    <row r="3515" spans="1:5">
      <c r="A3515" s="4" t="s">
        <v>1119</v>
      </c>
      <c r="B3515" s="6" t="n">
        <v>0</v>
      </c>
    </row>
    <row r="3516" spans="1:5">
      <c r="A3516" s="4" t="s">
        <v>1120</v>
      </c>
      <c r="B3516" s="6" t="n">
        <v>2217</v>
      </c>
    </row>
    <row r="3517" spans="1:5">
      <c r="A3517" s="4" t="s">
        <v>1121</v>
      </c>
      <c r="B3517" s="6" t="n">
        <v>135</v>
      </c>
    </row>
    <row r="3518" spans="1:5">
      <c r="A3518" s="4" t="s">
        <v>1518</v>
      </c>
    </row>
    <row r="3519" spans="1:5">
      <c r="A3519" s="3" t="s">
        <v>1114</v>
      </c>
    </row>
    <row r="3520" spans="1:5">
      <c r="A3520" s="4" t="s">
        <v>1115</v>
      </c>
      <c r="B3520" s="6" t="n">
        <v>0</v>
      </c>
    </row>
    <row r="3521" spans="1:5">
      <c r="A3521" s="4" t="s">
        <v>1116</v>
      </c>
      <c r="B3521" s="6" t="n">
        <v>405</v>
      </c>
    </row>
    <row r="3522" spans="1:5">
      <c r="A3522" s="4" t="s">
        <v>1117</v>
      </c>
      <c r="B3522" s="6" t="n">
        <v>1351</v>
      </c>
    </row>
    <row r="3523" spans="1:5">
      <c r="A3523" s="4" t="s">
        <v>1118</v>
      </c>
      <c r="B3523" s="6" t="n">
        <v>0</v>
      </c>
    </row>
    <row r="3524" spans="1:5">
      <c r="A3524" s="4" t="s">
        <v>1119</v>
      </c>
      <c r="B3524" s="6" t="n">
        <v>0</v>
      </c>
    </row>
    <row r="3525" spans="1:5">
      <c r="A3525" s="4" t="s">
        <v>1120</v>
      </c>
      <c r="B3525" s="6" t="n">
        <v>1756</v>
      </c>
    </row>
    <row r="3526" spans="1:5">
      <c r="A3526" s="4" t="s">
        <v>1121</v>
      </c>
      <c r="B3526" s="6" t="n">
        <v>105</v>
      </c>
    </row>
    <row r="3527" spans="1:5">
      <c r="A3527" s="4" t="s">
        <v>1519</v>
      </c>
    </row>
    <row r="3528" spans="1:5">
      <c r="A3528" s="3" t="s">
        <v>1114</v>
      </c>
    </row>
    <row r="3529" spans="1:5">
      <c r="A3529" s="4" t="s">
        <v>1115</v>
      </c>
      <c r="B3529" s="6" t="n">
        <v>0</v>
      </c>
    </row>
    <row r="3530" spans="1:5">
      <c r="A3530" s="4" t="s">
        <v>1116</v>
      </c>
      <c r="B3530" s="6" t="n">
        <v>224</v>
      </c>
    </row>
    <row r="3531" spans="1:5">
      <c r="A3531" s="4" t="s">
        <v>1117</v>
      </c>
      <c r="B3531" s="6" t="n">
        <v>1450</v>
      </c>
    </row>
    <row r="3532" spans="1:5">
      <c r="A3532" s="4" t="s">
        <v>1118</v>
      </c>
      <c r="B3532" s="6" t="n">
        <v>0</v>
      </c>
    </row>
    <row r="3533" spans="1:5">
      <c r="A3533" s="4" t="s">
        <v>1119</v>
      </c>
      <c r="B3533" s="6" t="n">
        <v>0</v>
      </c>
    </row>
    <row r="3534" spans="1:5">
      <c r="A3534" s="4" t="s">
        <v>1120</v>
      </c>
      <c r="B3534" s="6" t="n">
        <v>1674</v>
      </c>
    </row>
    <row r="3535" spans="1:5">
      <c r="A3535" s="4" t="s">
        <v>1121</v>
      </c>
      <c r="B3535" s="6" t="n">
        <v>116</v>
      </c>
    </row>
    <row r="3536" spans="1:5">
      <c r="A3536" s="4" t="s">
        <v>1520</v>
      </c>
    </row>
    <row r="3537" spans="1:5">
      <c r="A3537" s="3" t="s">
        <v>1114</v>
      </c>
    </row>
    <row r="3538" spans="1:5">
      <c r="A3538" s="4" t="s">
        <v>1115</v>
      </c>
      <c r="B3538" s="6" t="n">
        <v>0</v>
      </c>
    </row>
    <row r="3539" spans="1:5">
      <c r="A3539" s="4" t="s">
        <v>1116</v>
      </c>
      <c r="B3539" s="6" t="n">
        <v>333</v>
      </c>
    </row>
    <row r="3540" spans="1:5">
      <c r="A3540" s="4" t="s">
        <v>1117</v>
      </c>
      <c r="B3540" s="6" t="n">
        <v>594</v>
      </c>
    </row>
    <row r="3541" spans="1:5">
      <c r="A3541" s="4" t="s">
        <v>1118</v>
      </c>
      <c r="B3541" s="6" t="n">
        <v>0</v>
      </c>
    </row>
    <row r="3542" spans="1:5">
      <c r="A3542" s="4" t="s">
        <v>1119</v>
      </c>
      <c r="B3542" s="6" t="n">
        <v>0</v>
      </c>
    </row>
    <row r="3543" spans="1:5">
      <c r="A3543" s="4" t="s">
        <v>1120</v>
      </c>
      <c r="B3543" s="6" t="n">
        <v>927</v>
      </c>
    </row>
    <row r="3544" spans="1:5">
      <c r="A3544" s="4" t="s">
        <v>1121</v>
      </c>
      <c r="B3544" s="6" t="n">
        <v>58</v>
      </c>
    </row>
    <row r="3545" spans="1:5">
      <c r="A3545" s="4" t="s">
        <v>1521</v>
      </c>
    </row>
    <row r="3546" spans="1:5">
      <c r="A3546" s="3" t="s">
        <v>1114</v>
      </c>
    </row>
    <row r="3547" spans="1:5">
      <c r="A3547" s="4" t="s">
        <v>1115</v>
      </c>
      <c r="B3547" s="6" t="n">
        <v>0</v>
      </c>
    </row>
    <row r="3548" spans="1:5">
      <c r="A3548" s="4" t="s">
        <v>1116</v>
      </c>
      <c r="B3548" s="6" t="n">
        <v>386</v>
      </c>
    </row>
    <row r="3549" spans="1:5">
      <c r="A3549" s="4" t="s">
        <v>1117</v>
      </c>
      <c r="B3549" s="6" t="n">
        <v>1326</v>
      </c>
    </row>
    <row r="3550" spans="1:5">
      <c r="A3550" s="4" t="s">
        <v>1118</v>
      </c>
      <c r="B3550" s="6" t="n">
        <v>0</v>
      </c>
    </row>
    <row r="3551" spans="1:5">
      <c r="A3551" s="4" t="s">
        <v>1119</v>
      </c>
      <c r="B3551" s="6" t="n">
        <v>0</v>
      </c>
    </row>
    <row r="3552" spans="1:5">
      <c r="A3552" s="4" t="s">
        <v>1120</v>
      </c>
      <c r="B3552" s="6" t="n">
        <v>1712</v>
      </c>
    </row>
    <row r="3553" spans="1:5">
      <c r="A3553" s="4" t="s">
        <v>1121</v>
      </c>
      <c r="B3553" s="6" t="n">
        <v>118</v>
      </c>
    </row>
    <row r="3554" spans="1:5">
      <c r="A3554" s="4" t="s">
        <v>1522</v>
      </c>
    </row>
    <row r="3555" spans="1:5">
      <c r="A3555" s="3" t="s">
        <v>1114</v>
      </c>
    </row>
    <row r="3556" spans="1:5">
      <c r="A3556" s="4" t="s">
        <v>1115</v>
      </c>
      <c r="B3556" s="6" t="n">
        <v>0</v>
      </c>
    </row>
    <row r="3557" spans="1:5">
      <c r="A3557" s="4" t="s">
        <v>1116</v>
      </c>
      <c r="B3557" s="6" t="n">
        <v>701</v>
      </c>
    </row>
    <row r="3558" spans="1:5">
      <c r="A3558" s="4" t="s">
        <v>1117</v>
      </c>
      <c r="B3558" s="6" t="n">
        <v>645</v>
      </c>
    </row>
    <row r="3559" spans="1:5">
      <c r="A3559" s="4" t="s">
        <v>1118</v>
      </c>
      <c r="B3559" s="6" t="n">
        <v>0</v>
      </c>
    </row>
    <row r="3560" spans="1:5">
      <c r="A3560" s="4" t="s">
        <v>1119</v>
      </c>
      <c r="B3560" s="6" t="n">
        <v>0</v>
      </c>
    </row>
    <row r="3561" spans="1:5">
      <c r="A3561" s="4" t="s">
        <v>1120</v>
      </c>
      <c r="B3561" s="6" t="n">
        <v>1346</v>
      </c>
    </row>
    <row r="3562" spans="1:5">
      <c r="A3562" s="4" t="s">
        <v>1121</v>
      </c>
      <c r="B3562" s="6" t="n">
        <v>64</v>
      </c>
    </row>
    <row r="3563" spans="1:5">
      <c r="A3563" s="4" t="s">
        <v>1523</v>
      </c>
    </row>
    <row r="3564" spans="1:5">
      <c r="A3564" s="3" t="s">
        <v>1114</v>
      </c>
    </row>
    <row r="3565" spans="1:5">
      <c r="A3565" s="4" t="s">
        <v>1115</v>
      </c>
      <c r="B3565" s="6" t="n">
        <v>0</v>
      </c>
    </row>
    <row r="3566" spans="1:5">
      <c r="A3566" s="4" t="s">
        <v>1116</v>
      </c>
      <c r="B3566" s="6" t="n">
        <v>507</v>
      </c>
    </row>
    <row r="3567" spans="1:5">
      <c r="A3567" s="4" t="s">
        <v>1117</v>
      </c>
      <c r="B3567" s="6" t="n">
        <v>1083</v>
      </c>
    </row>
    <row r="3568" spans="1:5">
      <c r="A3568" s="4" t="s">
        <v>1118</v>
      </c>
      <c r="B3568" s="6" t="n">
        <v>0</v>
      </c>
    </row>
    <row r="3569" spans="1:5">
      <c r="A3569" s="4" t="s">
        <v>1119</v>
      </c>
      <c r="B3569" s="6" t="n">
        <v>0</v>
      </c>
    </row>
    <row r="3570" spans="1:5">
      <c r="A3570" s="4" t="s">
        <v>1120</v>
      </c>
      <c r="B3570" s="6" t="n">
        <v>1590</v>
      </c>
    </row>
    <row r="3571" spans="1:5">
      <c r="A3571" s="4" t="s">
        <v>1121</v>
      </c>
      <c r="B3571" s="6" t="n">
        <v>99</v>
      </c>
    </row>
    <row r="3572" spans="1:5">
      <c r="A3572" s="4" t="s">
        <v>1524</v>
      </c>
    </row>
    <row r="3573" spans="1:5">
      <c r="A3573" s="3" t="s">
        <v>1114</v>
      </c>
    </row>
    <row r="3574" spans="1:5">
      <c r="A3574" s="4" t="s">
        <v>1115</v>
      </c>
      <c r="B3574" s="6" t="n">
        <v>0</v>
      </c>
    </row>
    <row r="3575" spans="1:5">
      <c r="A3575" s="4" t="s">
        <v>1116</v>
      </c>
      <c r="B3575" s="6" t="n">
        <v>540</v>
      </c>
    </row>
    <row r="3576" spans="1:5">
      <c r="A3576" s="4" t="s">
        <v>1117</v>
      </c>
      <c r="B3576" s="6" t="n">
        <v>1003</v>
      </c>
    </row>
    <row r="3577" spans="1:5">
      <c r="A3577" s="4" t="s">
        <v>1118</v>
      </c>
      <c r="B3577" s="6" t="n">
        <v>0</v>
      </c>
    </row>
    <row r="3578" spans="1:5">
      <c r="A3578" s="4" t="s">
        <v>1119</v>
      </c>
      <c r="B3578" s="6" t="n">
        <v>0</v>
      </c>
    </row>
    <row r="3579" spans="1:5">
      <c r="A3579" s="4" t="s">
        <v>1120</v>
      </c>
      <c r="B3579" s="6" t="n">
        <v>1543</v>
      </c>
    </row>
    <row r="3580" spans="1:5">
      <c r="A3580" s="4" t="s">
        <v>1121</v>
      </c>
      <c r="B3580" s="6" t="n">
        <v>89</v>
      </c>
    </row>
    <row r="3581" spans="1:5">
      <c r="A3581" s="4" t="s">
        <v>1525</v>
      </c>
    </row>
    <row r="3582" spans="1:5">
      <c r="A3582" s="3" t="s">
        <v>1114</v>
      </c>
    </row>
    <row r="3583" spans="1:5">
      <c r="A3583" s="4" t="s">
        <v>1115</v>
      </c>
      <c r="B3583" s="6" t="n">
        <v>0</v>
      </c>
    </row>
    <row r="3584" spans="1:5">
      <c r="A3584" s="4" t="s">
        <v>1116</v>
      </c>
      <c r="B3584" s="6" t="n">
        <v>620</v>
      </c>
    </row>
    <row r="3585" spans="1:5">
      <c r="A3585" s="4" t="s">
        <v>1117</v>
      </c>
      <c r="B3585" s="6" t="n">
        <v>1581</v>
      </c>
    </row>
    <row r="3586" spans="1:5">
      <c r="A3586" s="4" t="s">
        <v>1118</v>
      </c>
      <c r="B3586" s="6" t="n">
        <v>0</v>
      </c>
    </row>
    <row r="3587" spans="1:5">
      <c r="A3587" s="4" t="s">
        <v>1119</v>
      </c>
      <c r="B3587" s="6" t="n">
        <v>0</v>
      </c>
    </row>
    <row r="3588" spans="1:5">
      <c r="A3588" s="4" t="s">
        <v>1120</v>
      </c>
      <c r="B3588" s="6" t="n">
        <v>2201</v>
      </c>
    </row>
    <row r="3589" spans="1:5">
      <c r="A3589" s="4" t="s">
        <v>1121</v>
      </c>
      <c r="B3589" s="6" t="n">
        <v>129</v>
      </c>
    </row>
    <row r="3590" spans="1:5">
      <c r="A3590" s="4" t="s">
        <v>1526</v>
      </c>
    </row>
    <row r="3591" spans="1:5">
      <c r="A3591" s="3" t="s">
        <v>1114</v>
      </c>
    </row>
    <row r="3592" spans="1:5">
      <c r="A3592" s="4" t="s">
        <v>1115</v>
      </c>
      <c r="B3592" s="6" t="n">
        <v>0</v>
      </c>
    </row>
    <row r="3593" spans="1:5">
      <c r="A3593" s="4" t="s">
        <v>1116</v>
      </c>
      <c r="B3593" s="6" t="n">
        <v>264</v>
      </c>
    </row>
    <row r="3594" spans="1:5">
      <c r="A3594" s="4" t="s">
        <v>1117</v>
      </c>
      <c r="B3594" s="6" t="n">
        <v>1493</v>
      </c>
    </row>
    <row r="3595" spans="1:5">
      <c r="A3595" s="4" t="s">
        <v>1118</v>
      </c>
      <c r="B3595" s="6" t="n">
        <v>0</v>
      </c>
    </row>
    <row r="3596" spans="1:5">
      <c r="A3596" s="4" t="s">
        <v>1119</v>
      </c>
      <c r="B3596" s="6" t="n">
        <v>0</v>
      </c>
    </row>
    <row r="3597" spans="1:5">
      <c r="A3597" s="4" t="s">
        <v>1120</v>
      </c>
      <c r="B3597" s="6" t="n">
        <v>1757</v>
      </c>
    </row>
    <row r="3598" spans="1:5">
      <c r="A3598" s="4" t="s">
        <v>1121</v>
      </c>
      <c r="B3598" s="6" t="n">
        <v>122</v>
      </c>
    </row>
    <row r="3599" spans="1:5">
      <c r="A3599" s="4" t="s">
        <v>1527</v>
      </c>
    </row>
    <row r="3600" spans="1:5">
      <c r="A3600" s="3" t="s">
        <v>1114</v>
      </c>
    </row>
    <row r="3601" spans="1:5">
      <c r="A3601" s="4" t="s">
        <v>1115</v>
      </c>
      <c r="B3601" s="6" t="n">
        <v>0</v>
      </c>
    </row>
    <row r="3602" spans="1:5">
      <c r="A3602" s="4" t="s">
        <v>1116</v>
      </c>
      <c r="B3602" s="6" t="n">
        <v>628</v>
      </c>
    </row>
    <row r="3603" spans="1:5">
      <c r="A3603" s="4" t="s">
        <v>1117</v>
      </c>
      <c r="B3603" s="6" t="n">
        <v>1328</v>
      </c>
    </row>
    <row r="3604" spans="1:5">
      <c r="A3604" s="4" t="s">
        <v>1118</v>
      </c>
      <c r="B3604" s="6" t="n">
        <v>0</v>
      </c>
    </row>
    <row r="3605" spans="1:5">
      <c r="A3605" s="4" t="s">
        <v>1119</v>
      </c>
      <c r="B3605" s="6" t="n">
        <v>0</v>
      </c>
    </row>
    <row r="3606" spans="1:5">
      <c r="A3606" s="4" t="s">
        <v>1120</v>
      </c>
      <c r="B3606" s="6" t="n">
        <v>1956</v>
      </c>
    </row>
    <row r="3607" spans="1:5">
      <c r="A3607" s="4" t="s">
        <v>1121</v>
      </c>
      <c r="B3607" s="6" t="n">
        <v>117</v>
      </c>
    </row>
    <row r="3608" spans="1:5">
      <c r="A3608" s="4" t="s">
        <v>1528</v>
      </c>
    </row>
    <row r="3609" spans="1:5">
      <c r="A3609" s="3" t="s">
        <v>1114</v>
      </c>
    </row>
    <row r="3610" spans="1:5">
      <c r="A3610" s="4" t="s">
        <v>1115</v>
      </c>
      <c r="B3610" s="6" t="n">
        <v>0</v>
      </c>
    </row>
    <row r="3611" spans="1:5">
      <c r="A3611" s="4" t="s">
        <v>1116</v>
      </c>
      <c r="B3611" s="6" t="n">
        <v>660</v>
      </c>
    </row>
    <row r="3612" spans="1:5">
      <c r="A3612" s="4" t="s">
        <v>1117</v>
      </c>
      <c r="B3612" s="6" t="n">
        <v>1016</v>
      </c>
    </row>
    <row r="3613" spans="1:5">
      <c r="A3613" s="4" t="s">
        <v>1118</v>
      </c>
      <c r="B3613" s="6" t="n">
        <v>0</v>
      </c>
    </row>
    <row r="3614" spans="1:5">
      <c r="A3614" s="4" t="s">
        <v>1119</v>
      </c>
      <c r="B3614" s="6" t="n">
        <v>0</v>
      </c>
    </row>
    <row r="3615" spans="1:5">
      <c r="A3615" s="4" t="s">
        <v>1120</v>
      </c>
      <c r="B3615" s="6" t="n">
        <v>1676</v>
      </c>
    </row>
    <row r="3616" spans="1:5">
      <c r="A3616" s="4" t="s">
        <v>1121</v>
      </c>
      <c r="B3616" s="6" t="n">
        <v>89</v>
      </c>
    </row>
    <row r="3617" spans="1:5">
      <c r="A3617" s="4" t="s">
        <v>1529</v>
      </c>
    </row>
    <row r="3618" spans="1:5">
      <c r="A3618" s="3" t="s">
        <v>1114</v>
      </c>
    </row>
    <row r="3619" spans="1:5">
      <c r="A3619" s="4" t="s">
        <v>1115</v>
      </c>
      <c r="B3619" s="6" t="n">
        <v>0</v>
      </c>
    </row>
    <row r="3620" spans="1:5">
      <c r="A3620" s="4" t="s">
        <v>1116</v>
      </c>
      <c r="B3620" s="6" t="n">
        <v>631</v>
      </c>
    </row>
    <row r="3621" spans="1:5">
      <c r="A3621" s="4" t="s">
        <v>1117</v>
      </c>
      <c r="B3621" s="6" t="n">
        <v>1890</v>
      </c>
    </row>
    <row r="3622" spans="1:5">
      <c r="A3622" s="4" t="s">
        <v>1118</v>
      </c>
      <c r="B3622" s="6" t="n">
        <v>0</v>
      </c>
    </row>
    <row r="3623" spans="1:5">
      <c r="A3623" s="4" t="s">
        <v>1119</v>
      </c>
      <c r="B3623" s="6" t="n">
        <v>0</v>
      </c>
    </row>
    <row r="3624" spans="1:5">
      <c r="A3624" s="4" t="s">
        <v>1120</v>
      </c>
      <c r="B3624" s="6" t="n">
        <v>2521</v>
      </c>
    </row>
    <row r="3625" spans="1:5">
      <c r="A3625" s="4" t="s">
        <v>1121</v>
      </c>
      <c r="B3625" s="6" t="n">
        <v>151</v>
      </c>
    </row>
    <row r="3626" spans="1:5">
      <c r="A3626" s="4" t="s">
        <v>1530</v>
      </c>
    </row>
    <row r="3627" spans="1:5">
      <c r="A3627" s="3" t="s">
        <v>1114</v>
      </c>
    </row>
    <row r="3628" spans="1:5">
      <c r="A3628" s="4" t="s">
        <v>1115</v>
      </c>
      <c r="B3628" s="6" t="n">
        <v>0</v>
      </c>
    </row>
    <row r="3629" spans="1:5">
      <c r="A3629" s="4" t="s">
        <v>1116</v>
      </c>
      <c r="B3629" s="6" t="n">
        <v>339</v>
      </c>
    </row>
    <row r="3630" spans="1:5">
      <c r="A3630" s="4" t="s">
        <v>1117</v>
      </c>
      <c r="B3630" s="6" t="n">
        <v>1791</v>
      </c>
    </row>
    <row r="3631" spans="1:5">
      <c r="A3631" s="4" t="s">
        <v>1118</v>
      </c>
      <c r="B3631" s="6" t="n">
        <v>0</v>
      </c>
    </row>
    <row r="3632" spans="1:5">
      <c r="A3632" s="4" t="s">
        <v>1119</v>
      </c>
      <c r="B3632" s="6" t="n">
        <v>0</v>
      </c>
    </row>
    <row r="3633" spans="1:5">
      <c r="A3633" s="4" t="s">
        <v>1120</v>
      </c>
      <c r="B3633" s="6" t="n">
        <v>2130</v>
      </c>
    </row>
    <row r="3634" spans="1:5">
      <c r="A3634" s="4" t="s">
        <v>1121</v>
      </c>
      <c r="B3634" s="6" t="n">
        <v>142</v>
      </c>
    </row>
    <row r="3635" spans="1:5">
      <c r="A3635" s="4" t="s">
        <v>1531</v>
      </c>
    </row>
    <row r="3636" spans="1:5">
      <c r="A3636" s="3" t="s">
        <v>1114</v>
      </c>
    </row>
    <row r="3637" spans="1:5">
      <c r="A3637" s="4" t="s">
        <v>1115</v>
      </c>
      <c r="B3637" s="6" t="n">
        <v>0</v>
      </c>
    </row>
    <row r="3638" spans="1:5">
      <c r="A3638" s="4" t="s">
        <v>1116</v>
      </c>
      <c r="B3638" s="6" t="n">
        <v>296</v>
      </c>
    </row>
    <row r="3639" spans="1:5">
      <c r="A3639" s="4" t="s">
        <v>1117</v>
      </c>
      <c r="B3639" s="6" t="n">
        <v>697</v>
      </c>
    </row>
    <row r="3640" spans="1:5">
      <c r="A3640" s="4" t="s">
        <v>1118</v>
      </c>
      <c r="B3640" s="6" t="n">
        <v>0</v>
      </c>
    </row>
    <row r="3641" spans="1:5">
      <c r="A3641" s="4" t="s">
        <v>1119</v>
      </c>
      <c r="B3641" s="6" t="n">
        <v>0</v>
      </c>
    </row>
    <row r="3642" spans="1:5">
      <c r="A3642" s="4" t="s">
        <v>1120</v>
      </c>
      <c r="B3642" s="6" t="n">
        <v>993</v>
      </c>
    </row>
    <row r="3643" spans="1:5">
      <c r="A3643" s="4" t="s">
        <v>1121</v>
      </c>
      <c r="B3643" s="6" t="n">
        <v>66</v>
      </c>
    </row>
    <row r="3644" spans="1:5">
      <c r="A3644" s="4" t="s">
        <v>1532</v>
      </c>
    </row>
    <row r="3645" spans="1:5">
      <c r="A3645" s="3" t="s">
        <v>1114</v>
      </c>
    </row>
    <row r="3646" spans="1:5">
      <c r="A3646" s="4" t="s">
        <v>1115</v>
      </c>
      <c r="B3646" s="6" t="n">
        <v>0</v>
      </c>
    </row>
    <row r="3647" spans="1:5">
      <c r="A3647" s="4" t="s">
        <v>1116</v>
      </c>
      <c r="B3647" s="6" t="n">
        <v>172</v>
      </c>
    </row>
    <row r="3648" spans="1:5">
      <c r="A3648" s="4" t="s">
        <v>1117</v>
      </c>
      <c r="B3648" s="6" t="n">
        <v>1023</v>
      </c>
    </row>
    <row r="3649" spans="1:5">
      <c r="A3649" s="4" t="s">
        <v>1118</v>
      </c>
      <c r="B3649" s="6" t="n">
        <v>0</v>
      </c>
    </row>
    <row r="3650" spans="1:5">
      <c r="A3650" s="4" t="s">
        <v>1119</v>
      </c>
      <c r="B3650" s="6" t="n">
        <v>0</v>
      </c>
    </row>
    <row r="3651" spans="1:5">
      <c r="A3651" s="4" t="s">
        <v>1120</v>
      </c>
      <c r="B3651" s="6" t="n">
        <v>1195</v>
      </c>
    </row>
    <row r="3652" spans="1:5">
      <c r="A3652" s="4" t="s">
        <v>1121</v>
      </c>
      <c r="B3652" s="6" t="n">
        <v>85</v>
      </c>
    </row>
    <row r="3653" spans="1:5">
      <c r="A3653" s="4" t="s">
        <v>1533</v>
      </c>
    </row>
    <row r="3654" spans="1:5">
      <c r="A3654" s="3" t="s">
        <v>1114</v>
      </c>
    </row>
    <row r="3655" spans="1:5">
      <c r="A3655" s="4" t="s">
        <v>1115</v>
      </c>
      <c r="B3655" s="6" t="n">
        <v>0</v>
      </c>
    </row>
    <row r="3656" spans="1:5">
      <c r="A3656" s="4" t="s">
        <v>1116</v>
      </c>
      <c r="B3656" s="6" t="n">
        <v>861</v>
      </c>
    </row>
    <row r="3657" spans="1:5">
      <c r="A3657" s="4" t="s">
        <v>1117</v>
      </c>
      <c r="B3657" s="6" t="n">
        <v>854</v>
      </c>
    </row>
    <row r="3658" spans="1:5">
      <c r="A3658" s="4" t="s">
        <v>1118</v>
      </c>
      <c r="B3658" s="6" t="n">
        <v>0</v>
      </c>
    </row>
    <row r="3659" spans="1:5">
      <c r="A3659" s="4" t="s">
        <v>1119</v>
      </c>
      <c r="B3659" s="6" t="n">
        <v>0</v>
      </c>
    </row>
    <row r="3660" spans="1:5">
      <c r="A3660" s="4" t="s">
        <v>1120</v>
      </c>
      <c r="B3660" s="6" t="n">
        <v>1715</v>
      </c>
    </row>
    <row r="3661" spans="1:5">
      <c r="A3661" s="4" t="s">
        <v>1121</v>
      </c>
      <c r="B3661" s="6" t="n">
        <v>86</v>
      </c>
    </row>
    <row r="3662" spans="1:5">
      <c r="A3662" s="4" t="s">
        <v>1534</v>
      </c>
    </row>
    <row r="3663" spans="1:5">
      <c r="A3663" s="3" t="s">
        <v>1114</v>
      </c>
    </row>
    <row r="3664" spans="1:5">
      <c r="A3664" s="4" t="s">
        <v>1115</v>
      </c>
      <c r="B3664" s="6" t="n">
        <v>0</v>
      </c>
    </row>
    <row r="3665" spans="1:5">
      <c r="A3665" s="4" t="s">
        <v>1116</v>
      </c>
      <c r="B3665" s="6" t="n">
        <v>641</v>
      </c>
    </row>
    <row r="3666" spans="1:5">
      <c r="A3666" s="4" t="s">
        <v>1117</v>
      </c>
      <c r="B3666" s="6" t="n">
        <v>1638</v>
      </c>
    </row>
    <row r="3667" spans="1:5">
      <c r="A3667" s="4" t="s">
        <v>1118</v>
      </c>
      <c r="B3667" s="6" t="n">
        <v>0</v>
      </c>
    </row>
    <row r="3668" spans="1:5">
      <c r="A3668" s="4" t="s">
        <v>1119</v>
      </c>
      <c r="B3668" s="6" t="n">
        <v>0</v>
      </c>
    </row>
    <row r="3669" spans="1:5">
      <c r="A3669" s="4" t="s">
        <v>1120</v>
      </c>
      <c r="B3669" s="6" t="n">
        <v>2279</v>
      </c>
    </row>
    <row r="3670" spans="1:5">
      <c r="A3670" s="4" t="s">
        <v>1121</v>
      </c>
      <c r="B3670" s="6" t="n">
        <v>149</v>
      </c>
    </row>
    <row r="3671" spans="1:5">
      <c r="A3671" s="4" t="s">
        <v>1535</v>
      </c>
    </row>
    <row r="3672" spans="1:5">
      <c r="A3672" s="3" t="s">
        <v>1114</v>
      </c>
    </row>
    <row r="3673" spans="1:5">
      <c r="A3673" s="4" t="s">
        <v>1115</v>
      </c>
      <c r="B3673" s="6" t="n">
        <v>0</v>
      </c>
    </row>
    <row r="3674" spans="1:5">
      <c r="A3674" s="4" t="s">
        <v>1116</v>
      </c>
      <c r="B3674" s="6" t="n">
        <v>542</v>
      </c>
    </row>
    <row r="3675" spans="1:5">
      <c r="A3675" s="4" t="s">
        <v>1117</v>
      </c>
      <c r="B3675" s="6" t="n">
        <v>1210</v>
      </c>
    </row>
    <row r="3676" spans="1:5">
      <c r="A3676" s="4" t="s">
        <v>1118</v>
      </c>
      <c r="B3676" s="6" t="n">
        <v>0</v>
      </c>
    </row>
    <row r="3677" spans="1:5">
      <c r="A3677" s="4" t="s">
        <v>1119</v>
      </c>
      <c r="B3677" s="6" t="n">
        <v>0</v>
      </c>
    </row>
    <row r="3678" spans="1:5">
      <c r="A3678" s="4" t="s">
        <v>1120</v>
      </c>
      <c r="B3678" s="6" t="n">
        <v>1752</v>
      </c>
    </row>
    <row r="3679" spans="1:5">
      <c r="A3679" s="4" t="s">
        <v>1121</v>
      </c>
      <c r="B3679" s="6" t="n">
        <v>106</v>
      </c>
    </row>
    <row r="3680" spans="1:5">
      <c r="A3680" s="4" t="s">
        <v>1536</v>
      </c>
    </row>
    <row r="3681" spans="1:5">
      <c r="A3681" s="3" t="s">
        <v>1114</v>
      </c>
    </row>
    <row r="3682" spans="1:5">
      <c r="A3682" s="4" t="s">
        <v>1115</v>
      </c>
      <c r="B3682" s="6" t="n">
        <v>0</v>
      </c>
    </row>
    <row r="3683" spans="1:5">
      <c r="A3683" s="4" t="s">
        <v>1116</v>
      </c>
      <c r="B3683" s="6" t="n">
        <v>494</v>
      </c>
    </row>
    <row r="3684" spans="1:5">
      <c r="A3684" s="4" t="s">
        <v>1117</v>
      </c>
      <c r="B3684" s="6" t="n">
        <v>1104</v>
      </c>
    </row>
    <row r="3685" spans="1:5">
      <c r="A3685" s="4" t="s">
        <v>1118</v>
      </c>
      <c r="B3685" s="6" t="n">
        <v>0</v>
      </c>
    </row>
    <row r="3686" spans="1:5">
      <c r="A3686" s="4" t="s">
        <v>1119</v>
      </c>
      <c r="B3686" s="6" t="n">
        <v>0</v>
      </c>
    </row>
    <row r="3687" spans="1:5">
      <c r="A3687" s="4" t="s">
        <v>1120</v>
      </c>
      <c r="B3687" s="6" t="n">
        <v>1598</v>
      </c>
    </row>
    <row r="3688" spans="1:5">
      <c r="A3688" s="4" t="s">
        <v>1121</v>
      </c>
      <c r="B3688" s="6" t="n">
        <v>104</v>
      </c>
    </row>
    <row r="3689" spans="1:5">
      <c r="A3689" s="4" t="s">
        <v>1537</v>
      </c>
    </row>
    <row r="3690" spans="1:5">
      <c r="A3690" s="3" t="s">
        <v>1114</v>
      </c>
    </row>
    <row r="3691" spans="1:5">
      <c r="A3691" s="4" t="s">
        <v>1115</v>
      </c>
      <c r="B3691" s="6" t="n">
        <v>0</v>
      </c>
    </row>
    <row r="3692" spans="1:5">
      <c r="A3692" s="4" t="s">
        <v>1116</v>
      </c>
      <c r="B3692" s="6" t="n">
        <v>305</v>
      </c>
    </row>
    <row r="3693" spans="1:5">
      <c r="A3693" s="4" t="s">
        <v>1117</v>
      </c>
      <c r="B3693" s="6" t="n">
        <v>900</v>
      </c>
    </row>
    <row r="3694" spans="1:5">
      <c r="A3694" s="4" t="s">
        <v>1118</v>
      </c>
      <c r="B3694" s="6" t="n">
        <v>0</v>
      </c>
    </row>
    <row r="3695" spans="1:5">
      <c r="A3695" s="4" t="s">
        <v>1119</v>
      </c>
      <c r="B3695" s="6" t="n">
        <v>0</v>
      </c>
    </row>
    <row r="3696" spans="1:5">
      <c r="A3696" s="4" t="s">
        <v>1120</v>
      </c>
      <c r="B3696" s="6" t="n">
        <v>1205</v>
      </c>
    </row>
    <row r="3697" spans="1:5">
      <c r="A3697" s="4" t="s">
        <v>1121</v>
      </c>
      <c r="B3697" s="6" t="n">
        <v>89</v>
      </c>
    </row>
    <row r="3698" spans="1:5">
      <c r="A3698" s="4" t="s">
        <v>1538</v>
      </c>
    </row>
    <row r="3699" spans="1:5">
      <c r="A3699" s="3" t="s">
        <v>1114</v>
      </c>
    </row>
    <row r="3700" spans="1:5">
      <c r="A3700" s="4" t="s">
        <v>1115</v>
      </c>
      <c r="B3700" s="6" t="n">
        <v>0</v>
      </c>
    </row>
    <row r="3701" spans="1:5">
      <c r="A3701" s="4" t="s">
        <v>1116</v>
      </c>
      <c r="B3701" s="6" t="n">
        <v>432</v>
      </c>
    </row>
    <row r="3702" spans="1:5">
      <c r="A3702" s="4" t="s">
        <v>1117</v>
      </c>
      <c r="B3702" s="6" t="n">
        <v>1027</v>
      </c>
    </row>
    <row r="3703" spans="1:5">
      <c r="A3703" s="4" t="s">
        <v>1118</v>
      </c>
      <c r="B3703" s="6" t="n">
        <v>0</v>
      </c>
    </row>
    <row r="3704" spans="1:5">
      <c r="A3704" s="4" t="s">
        <v>1119</v>
      </c>
      <c r="B3704" s="6" t="n">
        <v>0</v>
      </c>
    </row>
    <row r="3705" spans="1:5">
      <c r="A3705" s="4" t="s">
        <v>1120</v>
      </c>
      <c r="B3705" s="6" t="n">
        <v>1459</v>
      </c>
    </row>
    <row r="3706" spans="1:5">
      <c r="A3706" s="4" t="s">
        <v>1121</v>
      </c>
      <c r="B3706" s="6" t="n">
        <v>94</v>
      </c>
    </row>
    <row r="3707" spans="1:5">
      <c r="A3707" s="4" t="s">
        <v>1539</v>
      </c>
    </row>
    <row r="3708" spans="1:5">
      <c r="A3708" s="3" t="s">
        <v>1114</v>
      </c>
    </row>
    <row r="3709" spans="1:5">
      <c r="A3709" s="4" t="s">
        <v>1115</v>
      </c>
      <c r="B3709" s="6" t="n">
        <v>0</v>
      </c>
    </row>
    <row r="3710" spans="1:5">
      <c r="A3710" s="4" t="s">
        <v>1116</v>
      </c>
      <c r="B3710" s="6" t="n">
        <v>358</v>
      </c>
    </row>
    <row r="3711" spans="1:5">
      <c r="A3711" s="4" t="s">
        <v>1117</v>
      </c>
      <c r="B3711" s="6" t="n">
        <v>1043</v>
      </c>
    </row>
    <row r="3712" spans="1:5">
      <c r="A3712" s="4" t="s">
        <v>1118</v>
      </c>
      <c r="B3712" s="6" t="n">
        <v>0</v>
      </c>
    </row>
    <row r="3713" spans="1:5">
      <c r="A3713" s="4" t="s">
        <v>1119</v>
      </c>
      <c r="B3713" s="6" t="n">
        <v>0</v>
      </c>
    </row>
    <row r="3714" spans="1:5">
      <c r="A3714" s="4" t="s">
        <v>1120</v>
      </c>
      <c r="B3714" s="6" t="n">
        <v>1401</v>
      </c>
    </row>
    <row r="3715" spans="1:5">
      <c r="A3715" s="4" t="s">
        <v>1121</v>
      </c>
      <c r="B3715" s="6" t="n">
        <v>86</v>
      </c>
    </row>
    <row r="3716" spans="1:5">
      <c r="A3716" s="4" t="s">
        <v>1540</v>
      </c>
    </row>
    <row r="3717" spans="1:5">
      <c r="A3717" s="3" t="s">
        <v>1114</v>
      </c>
    </row>
    <row r="3718" spans="1:5">
      <c r="A3718" s="4" t="s">
        <v>1115</v>
      </c>
      <c r="B3718" s="6" t="n">
        <v>0</v>
      </c>
    </row>
    <row r="3719" spans="1:5">
      <c r="A3719" s="4" t="s">
        <v>1116</v>
      </c>
      <c r="B3719" s="6" t="n">
        <v>110</v>
      </c>
    </row>
    <row r="3720" spans="1:5">
      <c r="A3720" s="4" t="s">
        <v>1117</v>
      </c>
      <c r="B3720" s="6" t="n">
        <v>1486</v>
      </c>
    </row>
    <row r="3721" spans="1:5">
      <c r="A3721" s="4" t="s">
        <v>1118</v>
      </c>
      <c r="B3721" s="6" t="n">
        <v>0</v>
      </c>
    </row>
    <row r="3722" spans="1:5">
      <c r="A3722" s="4" t="s">
        <v>1119</v>
      </c>
      <c r="B3722" s="6" t="n">
        <v>0</v>
      </c>
    </row>
    <row r="3723" spans="1:5">
      <c r="A3723" s="4" t="s">
        <v>1120</v>
      </c>
      <c r="B3723" s="6" t="n">
        <v>1596</v>
      </c>
    </row>
    <row r="3724" spans="1:5">
      <c r="A3724" s="4" t="s">
        <v>1121</v>
      </c>
      <c r="B3724" s="6" t="n">
        <v>0</v>
      </c>
    </row>
    <row r="3725" spans="1:5">
      <c r="A3725" s="4" t="s">
        <v>1541</v>
      </c>
    </row>
    <row r="3726" spans="1:5">
      <c r="A3726" s="3" t="s">
        <v>1114</v>
      </c>
    </row>
    <row r="3727" spans="1:5">
      <c r="A3727" s="4" t="s">
        <v>1115</v>
      </c>
      <c r="B3727" s="6" t="n">
        <v>0</v>
      </c>
    </row>
    <row r="3728" spans="1:5">
      <c r="A3728" s="4" t="s">
        <v>1116</v>
      </c>
      <c r="B3728" s="6" t="n">
        <v>1808</v>
      </c>
    </row>
    <row r="3729" spans="1:5">
      <c r="A3729" s="4" t="s">
        <v>1117</v>
      </c>
      <c r="B3729" s="6" t="n">
        <v>841</v>
      </c>
    </row>
    <row r="3730" spans="1:5">
      <c r="A3730" s="4" t="s">
        <v>1118</v>
      </c>
      <c r="B3730" s="6" t="n">
        <v>0</v>
      </c>
    </row>
    <row r="3731" spans="1:5">
      <c r="A3731" s="4" t="s">
        <v>1119</v>
      </c>
      <c r="B3731" s="6" t="n">
        <v>0</v>
      </c>
    </row>
    <row r="3732" spans="1:5">
      <c r="A3732" s="4" t="s">
        <v>1120</v>
      </c>
      <c r="B3732" s="6" t="n">
        <v>2649</v>
      </c>
    </row>
    <row r="3733" spans="1:5">
      <c r="A3733" s="4" t="s">
        <v>1121</v>
      </c>
      <c r="B3733" s="6" t="n">
        <v>70</v>
      </c>
    </row>
    <row r="3734" spans="1:5">
      <c r="A3734" s="4" t="s">
        <v>1542</v>
      </c>
    </row>
    <row r="3735" spans="1:5">
      <c r="A3735" s="3" t="s">
        <v>1114</v>
      </c>
    </row>
    <row r="3736" spans="1:5">
      <c r="A3736" s="4" t="s">
        <v>1115</v>
      </c>
      <c r="B3736" s="6" t="n">
        <v>0</v>
      </c>
    </row>
    <row r="3737" spans="1:5">
      <c r="A3737" s="4" t="s">
        <v>1116</v>
      </c>
      <c r="B3737" s="6" t="n">
        <v>247</v>
      </c>
    </row>
    <row r="3738" spans="1:5">
      <c r="A3738" s="4" t="s">
        <v>1117</v>
      </c>
      <c r="B3738" s="6" t="n">
        <v>953</v>
      </c>
    </row>
    <row r="3739" spans="1:5">
      <c r="A3739" s="4" t="s">
        <v>1118</v>
      </c>
      <c r="B3739" s="6" t="n">
        <v>0</v>
      </c>
    </row>
    <row r="3740" spans="1:5">
      <c r="A3740" s="4" t="s">
        <v>1119</v>
      </c>
      <c r="B3740" s="6" t="n">
        <v>0</v>
      </c>
    </row>
    <row r="3741" spans="1:5">
      <c r="A3741" s="4" t="s">
        <v>1120</v>
      </c>
      <c r="B3741" s="6" t="n">
        <v>1200</v>
      </c>
    </row>
    <row r="3742" spans="1:5">
      <c r="A3742" s="4" t="s">
        <v>1121</v>
      </c>
      <c r="B3742" s="6" t="n">
        <v>80</v>
      </c>
    </row>
    <row r="3743" spans="1:5">
      <c r="A3743" s="4" t="s">
        <v>1543</v>
      </c>
    </row>
    <row r="3744" spans="1:5">
      <c r="A3744" s="3" t="s">
        <v>1114</v>
      </c>
    </row>
    <row r="3745" spans="1:5">
      <c r="A3745" s="4" t="s">
        <v>1115</v>
      </c>
      <c r="B3745" s="6" t="n">
        <v>0</v>
      </c>
    </row>
    <row r="3746" spans="1:5">
      <c r="A3746" s="4" t="s">
        <v>1116</v>
      </c>
      <c r="B3746" s="6" t="n">
        <v>1254</v>
      </c>
    </row>
    <row r="3747" spans="1:5">
      <c r="A3747" s="4" t="s">
        <v>1117</v>
      </c>
      <c r="B3747" s="6" t="n">
        <v>2922</v>
      </c>
    </row>
    <row r="3748" spans="1:5">
      <c r="A3748" s="4" t="s">
        <v>1118</v>
      </c>
      <c r="B3748" s="6" t="n">
        <v>0</v>
      </c>
    </row>
    <row r="3749" spans="1:5">
      <c r="A3749" s="4" t="s">
        <v>1119</v>
      </c>
      <c r="B3749" s="6" t="n">
        <v>0</v>
      </c>
    </row>
    <row r="3750" spans="1:5">
      <c r="A3750" s="4" t="s">
        <v>1120</v>
      </c>
      <c r="B3750" s="6" t="n">
        <v>4176</v>
      </c>
    </row>
    <row r="3751" spans="1:5">
      <c r="A3751" s="4" t="s">
        <v>1121</v>
      </c>
      <c r="B3751" s="6" t="n">
        <v>210</v>
      </c>
    </row>
    <row r="3752" spans="1:5">
      <c r="A3752" s="4" t="s">
        <v>1544</v>
      </c>
    </row>
    <row r="3753" spans="1:5">
      <c r="A3753" s="3" t="s">
        <v>1114</v>
      </c>
    </row>
    <row r="3754" spans="1:5">
      <c r="A3754" s="4" t="s">
        <v>1115</v>
      </c>
      <c r="B3754" s="6" t="n">
        <v>0</v>
      </c>
    </row>
    <row r="3755" spans="1:5">
      <c r="A3755" s="4" t="s">
        <v>1116</v>
      </c>
      <c r="B3755" s="6" t="n">
        <v>382</v>
      </c>
    </row>
    <row r="3756" spans="1:5">
      <c r="A3756" s="4" t="s">
        <v>1117</v>
      </c>
      <c r="B3756" s="6" t="n">
        <v>1044</v>
      </c>
    </row>
    <row r="3757" spans="1:5">
      <c r="A3757" s="4" t="s">
        <v>1118</v>
      </c>
      <c r="B3757" s="6" t="n">
        <v>0</v>
      </c>
    </row>
    <row r="3758" spans="1:5">
      <c r="A3758" s="4" t="s">
        <v>1119</v>
      </c>
      <c r="B3758" s="6" t="n">
        <v>0</v>
      </c>
    </row>
    <row r="3759" spans="1:5">
      <c r="A3759" s="4" t="s">
        <v>1120</v>
      </c>
      <c r="B3759" s="6" t="n">
        <v>1426</v>
      </c>
    </row>
    <row r="3760" spans="1:5">
      <c r="A3760" s="4" t="s">
        <v>1121</v>
      </c>
      <c r="B3760" s="6" t="n">
        <v>20</v>
      </c>
    </row>
    <row r="3761" spans="1:5">
      <c r="A3761" s="4" t="s">
        <v>1545</v>
      </c>
    </row>
    <row r="3762" spans="1:5">
      <c r="A3762" s="3" t="s">
        <v>1114</v>
      </c>
    </row>
    <row r="3763" spans="1:5">
      <c r="A3763" s="4" t="s">
        <v>1115</v>
      </c>
      <c r="B3763" s="6" t="n">
        <v>0</v>
      </c>
    </row>
    <row r="3764" spans="1:5">
      <c r="A3764" s="4" t="s">
        <v>1116</v>
      </c>
      <c r="B3764" s="6" t="n">
        <v>170</v>
      </c>
    </row>
    <row r="3765" spans="1:5">
      <c r="A3765" s="4" t="s">
        <v>1117</v>
      </c>
      <c r="B3765" s="6" t="n">
        <v>827</v>
      </c>
    </row>
    <row r="3766" spans="1:5">
      <c r="A3766" s="4" t="s">
        <v>1118</v>
      </c>
      <c r="B3766" s="6" t="n">
        <v>0</v>
      </c>
    </row>
    <row r="3767" spans="1:5">
      <c r="A3767" s="4" t="s">
        <v>1119</v>
      </c>
      <c r="B3767" s="6" t="n">
        <v>0</v>
      </c>
    </row>
    <row r="3768" spans="1:5">
      <c r="A3768" s="4" t="s">
        <v>1120</v>
      </c>
      <c r="B3768" s="6" t="n">
        <v>997</v>
      </c>
    </row>
    <row r="3769" spans="1:5">
      <c r="A3769" s="4" t="s">
        <v>1121</v>
      </c>
      <c r="B3769" s="6" t="n">
        <v>61</v>
      </c>
    </row>
    <row r="3770" spans="1:5">
      <c r="A3770" s="4" t="s">
        <v>1546</v>
      </c>
    </row>
    <row r="3771" spans="1:5">
      <c r="A3771" s="3" t="s">
        <v>1114</v>
      </c>
    </row>
    <row r="3772" spans="1:5">
      <c r="A3772" s="4" t="s">
        <v>1115</v>
      </c>
      <c r="B3772" s="6" t="n">
        <v>0</v>
      </c>
    </row>
    <row r="3773" spans="1:5">
      <c r="A3773" s="4" t="s">
        <v>1116</v>
      </c>
      <c r="B3773" s="6" t="n">
        <v>171</v>
      </c>
    </row>
    <row r="3774" spans="1:5">
      <c r="A3774" s="4" t="s">
        <v>1117</v>
      </c>
      <c r="B3774" s="6" t="n">
        <v>527</v>
      </c>
    </row>
    <row r="3775" spans="1:5">
      <c r="A3775" s="4" t="s">
        <v>1118</v>
      </c>
      <c r="B3775" s="6" t="n">
        <v>0</v>
      </c>
    </row>
    <row r="3776" spans="1:5">
      <c r="A3776" s="4" t="s">
        <v>1119</v>
      </c>
      <c r="B3776" s="6" t="n">
        <v>0</v>
      </c>
    </row>
    <row r="3777" spans="1:5">
      <c r="A3777" s="4" t="s">
        <v>1120</v>
      </c>
      <c r="B3777" s="6" t="n">
        <v>698</v>
      </c>
    </row>
    <row r="3778" spans="1:5">
      <c r="A3778" s="4" t="s">
        <v>1121</v>
      </c>
      <c r="B3778" s="6" t="n">
        <v>39</v>
      </c>
    </row>
    <row r="3779" spans="1:5">
      <c r="A3779" s="4" t="s">
        <v>1547</v>
      </c>
    </row>
    <row r="3780" spans="1:5">
      <c r="A3780" s="3" t="s">
        <v>1114</v>
      </c>
    </row>
    <row r="3781" spans="1:5">
      <c r="A3781" s="4" t="s">
        <v>1115</v>
      </c>
      <c r="B3781" s="6" t="n">
        <v>0</v>
      </c>
    </row>
    <row r="3782" spans="1:5">
      <c r="A3782" s="4" t="s">
        <v>1116</v>
      </c>
      <c r="B3782" s="6" t="n">
        <v>231</v>
      </c>
    </row>
    <row r="3783" spans="1:5">
      <c r="A3783" s="4" t="s">
        <v>1117</v>
      </c>
      <c r="B3783" s="6" t="n">
        <v>1236</v>
      </c>
    </row>
    <row r="3784" spans="1:5">
      <c r="A3784" s="4" t="s">
        <v>1118</v>
      </c>
      <c r="B3784" s="6" t="n">
        <v>0</v>
      </c>
    </row>
    <row r="3785" spans="1:5">
      <c r="A3785" s="4" t="s">
        <v>1119</v>
      </c>
      <c r="B3785" s="6" t="n">
        <v>0</v>
      </c>
    </row>
    <row r="3786" spans="1:5">
      <c r="A3786" s="4" t="s">
        <v>1120</v>
      </c>
      <c r="B3786" s="6" t="n">
        <v>1467</v>
      </c>
    </row>
    <row r="3787" spans="1:5">
      <c r="A3787" s="4" t="s">
        <v>1121</v>
      </c>
      <c r="B3787" s="6" t="n">
        <v>85</v>
      </c>
    </row>
    <row r="3788" spans="1:5">
      <c r="A3788" s="4" t="s">
        <v>1548</v>
      </c>
    </row>
    <row r="3789" spans="1:5">
      <c r="A3789" s="3" t="s">
        <v>1114</v>
      </c>
    </row>
    <row r="3790" spans="1:5">
      <c r="A3790" s="4" t="s">
        <v>1115</v>
      </c>
      <c r="B3790" s="6" t="n">
        <v>0</v>
      </c>
    </row>
    <row r="3791" spans="1:5">
      <c r="A3791" s="4" t="s">
        <v>1116</v>
      </c>
      <c r="B3791" s="6" t="n">
        <v>194</v>
      </c>
    </row>
    <row r="3792" spans="1:5">
      <c r="A3792" s="4" t="s">
        <v>1117</v>
      </c>
      <c r="B3792" s="6" t="n">
        <v>1110</v>
      </c>
    </row>
    <row r="3793" spans="1:5">
      <c r="A3793" s="4" t="s">
        <v>1118</v>
      </c>
      <c r="B3793" s="6" t="n">
        <v>0</v>
      </c>
    </row>
    <row r="3794" spans="1:5">
      <c r="A3794" s="4" t="s">
        <v>1119</v>
      </c>
      <c r="B3794" s="6" t="n">
        <v>0</v>
      </c>
    </row>
    <row r="3795" spans="1:5">
      <c r="A3795" s="4" t="s">
        <v>1120</v>
      </c>
      <c r="B3795" s="6" t="n">
        <v>1304</v>
      </c>
    </row>
    <row r="3796" spans="1:5">
      <c r="A3796" s="4" t="s">
        <v>1121</v>
      </c>
      <c r="B3796" s="6" t="n">
        <v>70</v>
      </c>
    </row>
    <row r="3797" spans="1:5">
      <c r="A3797" s="4" t="s">
        <v>1549</v>
      </c>
    </row>
    <row r="3798" spans="1:5">
      <c r="A3798" s="3" t="s">
        <v>1114</v>
      </c>
    </row>
    <row r="3799" spans="1:5">
      <c r="A3799" s="4" t="s">
        <v>1115</v>
      </c>
      <c r="B3799" s="6" t="n">
        <v>0</v>
      </c>
    </row>
    <row r="3800" spans="1:5">
      <c r="A3800" s="4" t="s">
        <v>1116</v>
      </c>
      <c r="B3800" s="6" t="n">
        <v>242</v>
      </c>
    </row>
    <row r="3801" spans="1:5">
      <c r="A3801" s="4" t="s">
        <v>1117</v>
      </c>
      <c r="B3801" s="6" t="n">
        <v>1290</v>
      </c>
    </row>
    <row r="3802" spans="1:5">
      <c r="A3802" s="4" t="s">
        <v>1118</v>
      </c>
      <c r="B3802" s="6" t="n">
        <v>0</v>
      </c>
    </row>
    <row r="3803" spans="1:5">
      <c r="A3803" s="4" t="s">
        <v>1119</v>
      </c>
      <c r="B3803" s="6" t="n">
        <v>0</v>
      </c>
    </row>
    <row r="3804" spans="1:5">
      <c r="A3804" s="4" t="s">
        <v>1120</v>
      </c>
      <c r="B3804" s="6" t="n">
        <v>1532</v>
      </c>
    </row>
    <row r="3805" spans="1:5">
      <c r="A3805" s="4" t="s">
        <v>1121</v>
      </c>
      <c r="B3805" s="6" t="n">
        <v>89</v>
      </c>
    </row>
    <row r="3806" spans="1:5">
      <c r="A3806" s="4" t="s">
        <v>1550</v>
      </c>
    </row>
    <row r="3807" spans="1:5">
      <c r="A3807" s="3" t="s">
        <v>1114</v>
      </c>
    </row>
    <row r="3808" spans="1:5">
      <c r="A3808" s="4" t="s">
        <v>1115</v>
      </c>
      <c r="B3808" s="6" t="n">
        <v>0</v>
      </c>
    </row>
    <row r="3809" spans="1:5">
      <c r="A3809" s="4" t="s">
        <v>1116</v>
      </c>
      <c r="B3809" s="6" t="n">
        <v>575</v>
      </c>
    </row>
    <row r="3810" spans="1:5">
      <c r="A3810" s="4" t="s">
        <v>1117</v>
      </c>
      <c r="B3810" s="6" t="n">
        <v>945</v>
      </c>
    </row>
    <row r="3811" spans="1:5">
      <c r="A3811" s="4" t="s">
        <v>1118</v>
      </c>
      <c r="B3811" s="6" t="n">
        <v>0</v>
      </c>
    </row>
    <row r="3812" spans="1:5">
      <c r="A3812" s="4" t="s">
        <v>1119</v>
      </c>
      <c r="B3812" s="6" t="n">
        <v>0</v>
      </c>
    </row>
    <row r="3813" spans="1:5">
      <c r="A3813" s="4" t="s">
        <v>1120</v>
      </c>
      <c r="B3813" s="6" t="n">
        <v>1520</v>
      </c>
    </row>
    <row r="3814" spans="1:5">
      <c r="A3814" s="4" t="s">
        <v>1121</v>
      </c>
      <c r="B3814" s="6" t="n">
        <v>64</v>
      </c>
    </row>
    <row r="3815" spans="1:5">
      <c r="A3815" s="4" t="s">
        <v>1551</v>
      </c>
    </row>
    <row r="3816" spans="1:5">
      <c r="A3816" s="3" t="s">
        <v>1114</v>
      </c>
    </row>
    <row r="3817" spans="1:5">
      <c r="A3817" s="4" t="s">
        <v>1115</v>
      </c>
      <c r="B3817" s="6" t="n">
        <v>0</v>
      </c>
    </row>
    <row r="3818" spans="1:5">
      <c r="A3818" s="4" t="s">
        <v>1116</v>
      </c>
      <c r="B3818" s="6" t="n">
        <v>734</v>
      </c>
    </row>
    <row r="3819" spans="1:5">
      <c r="A3819" s="4" t="s">
        <v>1117</v>
      </c>
      <c r="B3819" s="6" t="n">
        <v>1294</v>
      </c>
    </row>
    <row r="3820" spans="1:5">
      <c r="A3820" s="4" t="s">
        <v>1118</v>
      </c>
      <c r="B3820" s="6" t="n">
        <v>0</v>
      </c>
    </row>
    <row r="3821" spans="1:5">
      <c r="A3821" s="4" t="s">
        <v>1119</v>
      </c>
      <c r="B3821" s="6" t="n">
        <v>0</v>
      </c>
    </row>
    <row r="3822" spans="1:5">
      <c r="A3822" s="4" t="s">
        <v>1120</v>
      </c>
      <c r="B3822" s="6" t="n">
        <v>2028</v>
      </c>
    </row>
    <row r="3823" spans="1:5">
      <c r="A3823" s="4" t="s">
        <v>1121</v>
      </c>
      <c r="B3823" s="6" t="n">
        <v>86</v>
      </c>
    </row>
    <row r="3824" spans="1:5">
      <c r="A3824" s="4" t="s">
        <v>1552</v>
      </c>
    </row>
    <row r="3825" spans="1:5">
      <c r="A3825" s="3" t="s">
        <v>1114</v>
      </c>
    </row>
    <row r="3826" spans="1:5">
      <c r="A3826" s="4" t="s">
        <v>1115</v>
      </c>
      <c r="B3826" s="6" t="n">
        <v>0</v>
      </c>
    </row>
    <row r="3827" spans="1:5">
      <c r="A3827" s="4" t="s">
        <v>1116</v>
      </c>
      <c r="B3827" s="6" t="n">
        <v>675</v>
      </c>
    </row>
    <row r="3828" spans="1:5">
      <c r="A3828" s="4" t="s">
        <v>1117</v>
      </c>
      <c r="B3828" s="6" t="n">
        <v>1250</v>
      </c>
    </row>
    <row r="3829" spans="1:5">
      <c r="A3829" s="4" t="s">
        <v>1118</v>
      </c>
      <c r="B3829" s="6" t="n">
        <v>0</v>
      </c>
    </row>
    <row r="3830" spans="1:5">
      <c r="A3830" s="4" t="s">
        <v>1119</v>
      </c>
      <c r="B3830" s="6" t="n">
        <v>0</v>
      </c>
    </row>
    <row r="3831" spans="1:5">
      <c r="A3831" s="4" t="s">
        <v>1120</v>
      </c>
      <c r="B3831" s="6" t="n">
        <v>1925</v>
      </c>
    </row>
    <row r="3832" spans="1:5">
      <c r="A3832" s="4" t="s">
        <v>1121</v>
      </c>
      <c r="B3832" s="6" t="n">
        <v>94</v>
      </c>
    </row>
    <row r="3833" spans="1:5">
      <c r="A3833" s="4" t="s">
        <v>1553</v>
      </c>
    </row>
    <row r="3834" spans="1:5">
      <c r="A3834" s="3" t="s">
        <v>1114</v>
      </c>
    </row>
    <row r="3835" spans="1:5">
      <c r="A3835" s="4" t="s">
        <v>1115</v>
      </c>
      <c r="B3835" s="6" t="n">
        <v>0</v>
      </c>
    </row>
    <row r="3836" spans="1:5">
      <c r="A3836" s="4" t="s">
        <v>1116</v>
      </c>
      <c r="B3836" s="6" t="n">
        <v>226</v>
      </c>
    </row>
    <row r="3837" spans="1:5">
      <c r="A3837" s="4" t="s">
        <v>1117</v>
      </c>
      <c r="B3837" s="6" t="n">
        <v>443</v>
      </c>
    </row>
    <row r="3838" spans="1:5">
      <c r="A3838" s="4" t="s">
        <v>1118</v>
      </c>
      <c r="B3838" s="6" t="n">
        <v>0</v>
      </c>
    </row>
    <row r="3839" spans="1:5">
      <c r="A3839" s="4" t="s">
        <v>1119</v>
      </c>
      <c r="B3839" s="6" t="n">
        <v>0</v>
      </c>
    </row>
    <row r="3840" spans="1:5">
      <c r="A3840" s="4" t="s">
        <v>1120</v>
      </c>
      <c r="B3840" s="6" t="n">
        <v>669</v>
      </c>
    </row>
    <row r="3841" spans="1:5">
      <c r="A3841" s="4" t="s">
        <v>1121</v>
      </c>
      <c r="B3841" s="6" t="n">
        <v>30</v>
      </c>
    </row>
    <row r="3842" spans="1:5">
      <c r="A3842" s="4" t="s">
        <v>1554</v>
      </c>
    </row>
    <row r="3843" spans="1:5">
      <c r="A3843" s="3" t="s">
        <v>1114</v>
      </c>
    </row>
    <row r="3844" spans="1:5">
      <c r="A3844" s="4" t="s">
        <v>1115</v>
      </c>
      <c r="B3844" s="6" t="n">
        <v>0</v>
      </c>
    </row>
    <row r="3845" spans="1:5">
      <c r="A3845" s="4" t="s">
        <v>1116</v>
      </c>
      <c r="B3845" s="6" t="n">
        <v>625</v>
      </c>
    </row>
    <row r="3846" spans="1:5">
      <c r="A3846" s="4" t="s">
        <v>1117</v>
      </c>
      <c r="B3846" s="6" t="n">
        <v>1257</v>
      </c>
    </row>
    <row r="3847" spans="1:5">
      <c r="A3847" s="4" t="s">
        <v>1118</v>
      </c>
      <c r="B3847" s="6" t="n">
        <v>0</v>
      </c>
    </row>
    <row r="3848" spans="1:5">
      <c r="A3848" s="4" t="s">
        <v>1119</v>
      </c>
      <c r="B3848" s="6" t="n">
        <v>0</v>
      </c>
    </row>
    <row r="3849" spans="1:5">
      <c r="A3849" s="4" t="s">
        <v>1120</v>
      </c>
      <c r="B3849" s="6" t="n">
        <v>1882</v>
      </c>
    </row>
    <row r="3850" spans="1:5">
      <c r="A3850" s="4" t="s">
        <v>1121</v>
      </c>
      <c r="B3850" s="6" t="n">
        <v>84</v>
      </c>
    </row>
    <row r="3851" spans="1:5">
      <c r="A3851" s="4" t="s">
        <v>1555</v>
      </c>
    </row>
    <row r="3852" spans="1:5">
      <c r="A3852" s="3" t="s">
        <v>1114</v>
      </c>
    </row>
    <row r="3853" spans="1:5">
      <c r="A3853" s="4" t="s">
        <v>1115</v>
      </c>
      <c r="B3853" s="6" t="n">
        <v>0</v>
      </c>
    </row>
    <row r="3854" spans="1:5">
      <c r="A3854" s="4" t="s">
        <v>1116</v>
      </c>
      <c r="B3854" s="6" t="n">
        <v>547</v>
      </c>
    </row>
    <row r="3855" spans="1:5">
      <c r="A3855" s="4" t="s">
        <v>1117</v>
      </c>
      <c r="B3855" s="6" t="n">
        <v>1183</v>
      </c>
    </row>
    <row r="3856" spans="1:5">
      <c r="A3856" s="4" t="s">
        <v>1118</v>
      </c>
      <c r="B3856" s="6" t="n">
        <v>0</v>
      </c>
    </row>
    <row r="3857" spans="1:5">
      <c r="A3857" s="4" t="s">
        <v>1119</v>
      </c>
      <c r="B3857" s="6" t="n">
        <v>0</v>
      </c>
    </row>
    <row r="3858" spans="1:5">
      <c r="A3858" s="4" t="s">
        <v>1120</v>
      </c>
      <c r="B3858" s="6" t="n">
        <v>1730</v>
      </c>
    </row>
    <row r="3859" spans="1:5">
      <c r="A3859" s="4" t="s">
        <v>1121</v>
      </c>
      <c r="B3859" s="6" t="n">
        <v>81</v>
      </c>
    </row>
    <row r="3860" spans="1:5">
      <c r="A3860" s="4" t="s">
        <v>1556</v>
      </c>
    </row>
    <row r="3861" spans="1:5">
      <c r="A3861" s="3" t="s">
        <v>1114</v>
      </c>
    </row>
    <row r="3862" spans="1:5">
      <c r="A3862" s="4" t="s">
        <v>1115</v>
      </c>
      <c r="B3862" s="6" t="n">
        <v>0</v>
      </c>
    </row>
    <row r="3863" spans="1:5">
      <c r="A3863" s="4" t="s">
        <v>1116</v>
      </c>
      <c r="B3863" s="6" t="n">
        <v>397</v>
      </c>
    </row>
    <row r="3864" spans="1:5">
      <c r="A3864" s="4" t="s">
        <v>1117</v>
      </c>
      <c r="B3864" s="6" t="n">
        <v>621</v>
      </c>
    </row>
    <row r="3865" spans="1:5">
      <c r="A3865" s="4" t="s">
        <v>1118</v>
      </c>
      <c r="B3865" s="6" t="n">
        <v>0</v>
      </c>
    </row>
    <row r="3866" spans="1:5">
      <c r="A3866" s="4" t="s">
        <v>1119</v>
      </c>
      <c r="B3866" s="6" t="n">
        <v>0</v>
      </c>
    </row>
    <row r="3867" spans="1:5">
      <c r="A3867" s="4" t="s">
        <v>1120</v>
      </c>
      <c r="B3867" s="6" t="n">
        <v>1018</v>
      </c>
    </row>
    <row r="3868" spans="1:5">
      <c r="A3868" s="4" t="s">
        <v>1121</v>
      </c>
      <c r="B3868" s="6" t="n">
        <v>43</v>
      </c>
    </row>
    <row r="3869" spans="1:5">
      <c r="A3869" s="4" t="s">
        <v>1557</v>
      </c>
    </row>
    <row r="3870" spans="1:5">
      <c r="A3870" s="3" t="s">
        <v>1114</v>
      </c>
    </row>
    <row r="3871" spans="1:5">
      <c r="A3871" s="4" t="s">
        <v>1115</v>
      </c>
      <c r="B3871" s="6" t="n">
        <v>0</v>
      </c>
    </row>
    <row r="3872" spans="1:5">
      <c r="A3872" s="4" t="s">
        <v>1116</v>
      </c>
      <c r="B3872" s="6" t="n">
        <v>272</v>
      </c>
    </row>
    <row r="3873" spans="1:5">
      <c r="A3873" s="4" t="s">
        <v>1117</v>
      </c>
      <c r="B3873" s="6" t="n">
        <v>992</v>
      </c>
    </row>
    <row r="3874" spans="1:5">
      <c r="A3874" s="4" t="s">
        <v>1118</v>
      </c>
      <c r="B3874" s="6" t="n">
        <v>0</v>
      </c>
    </row>
    <row r="3875" spans="1:5">
      <c r="A3875" s="4" t="s">
        <v>1119</v>
      </c>
      <c r="B3875" s="6" t="n">
        <v>0</v>
      </c>
    </row>
    <row r="3876" spans="1:5">
      <c r="A3876" s="4" t="s">
        <v>1120</v>
      </c>
      <c r="B3876" s="6" t="n">
        <v>1264</v>
      </c>
    </row>
    <row r="3877" spans="1:5">
      <c r="A3877" s="4" t="s">
        <v>1121</v>
      </c>
      <c r="B3877" s="6" t="n">
        <v>69</v>
      </c>
    </row>
    <row r="3878" spans="1:5">
      <c r="A3878" s="4" t="s">
        <v>1558</v>
      </c>
    </row>
    <row r="3879" spans="1:5">
      <c r="A3879" s="3" t="s">
        <v>1114</v>
      </c>
    </row>
    <row r="3880" spans="1:5">
      <c r="A3880" s="4" t="s">
        <v>1115</v>
      </c>
      <c r="B3880" s="6" t="n">
        <v>0</v>
      </c>
    </row>
    <row r="3881" spans="1:5">
      <c r="A3881" s="4" t="s">
        <v>1116</v>
      </c>
      <c r="B3881" s="6" t="n">
        <v>251</v>
      </c>
    </row>
    <row r="3882" spans="1:5">
      <c r="A3882" s="4" t="s">
        <v>1117</v>
      </c>
      <c r="B3882" s="6" t="n">
        <v>1114</v>
      </c>
    </row>
    <row r="3883" spans="1:5">
      <c r="A3883" s="4" t="s">
        <v>1118</v>
      </c>
      <c r="B3883" s="6" t="n">
        <v>0</v>
      </c>
    </row>
    <row r="3884" spans="1:5">
      <c r="A3884" s="4" t="s">
        <v>1119</v>
      </c>
      <c r="B3884" s="6" t="n">
        <v>0</v>
      </c>
    </row>
    <row r="3885" spans="1:5">
      <c r="A3885" s="4" t="s">
        <v>1120</v>
      </c>
      <c r="B3885" s="6" t="n">
        <v>1365</v>
      </c>
    </row>
    <row r="3886" spans="1:5">
      <c r="A3886" s="4" t="s">
        <v>1121</v>
      </c>
      <c r="B3886" s="6" t="n">
        <v>70</v>
      </c>
    </row>
    <row r="3887" spans="1:5">
      <c r="A3887" s="4" t="s">
        <v>1559</v>
      </c>
    </row>
    <row r="3888" spans="1:5">
      <c r="A3888" s="3" t="s">
        <v>1114</v>
      </c>
    </row>
    <row r="3889" spans="1:5">
      <c r="A3889" s="4" t="s">
        <v>1115</v>
      </c>
      <c r="B3889" s="6" t="n">
        <v>0</v>
      </c>
    </row>
    <row r="3890" spans="1:5">
      <c r="A3890" s="4" t="s">
        <v>1116</v>
      </c>
      <c r="B3890" s="6" t="n">
        <v>100</v>
      </c>
    </row>
    <row r="3891" spans="1:5">
      <c r="A3891" s="4" t="s">
        <v>1117</v>
      </c>
      <c r="B3891" s="6" t="n">
        <v>930</v>
      </c>
    </row>
    <row r="3892" spans="1:5">
      <c r="A3892" s="4" t="s">
        <v>1118</v>
      </c>
      <c r="B3892" s="6" t="n">
        <v>0</v>
      </c>
    </row>
    <row r="3893" spans="1:5">
      <c r="A3893" s="4" t="s">
        <v>1119</v>
      </c>
      <c r="B3893" s="6" t="n">
        <v>0</v>
      </c>
    </row>
    <row r="3894" spans="1:5">
      <c r="A3894" s="4" t="s">
        <v>1120</v>
      </c>
      <c r="B3894" s="6" t="n">
        <v>1030</v>
      </c>
    </row>
    <row r="3895" spans="1:5">
      <c r="A3895" s="4" t="s">
        <v>1121</v>
      </c>
      <c r="B3895" s="6" t="n">
        <v>68</v>
      </c>
    </row>
    <row r="3896" spans="1:5">
      <c r="A3896" s="4" t="s">
        <v>1560</v>
      </c>
    </row>
    <row r="3897" spans="1:5">
      <c r="A3897" s="3" t="s">
        <v>1114</v>
      </c>
    </row>
    <row r="3898" spans="1:5">
      <c r="A3898" s="4" t="s">
        <v>1115</v>
      </c>
      <c r="B3898" s="6" t="n">
        <v>0</v>
      </c>
    </row>
    <row r="3899" spans="1:5">
      <c r="A3899" s="4" t="s">
        <v>1116</v>
      </c>
      <c r="B3899" s="6" t="n">
        <v>199</v>
      </c>
    </row>
    <row r="3900" spans="1:5">
      <c r="A3900" s="4" t="s">
        <v>1117</v>
      </c>
      <c r="B3900" s="6" t="n">
        <v>660</v>
      </c>
    </row>
    <row r="3901" spans="1:5">
      <c r="A3901" s="4" t="s">
        <v>1118</v>
      </c>
      <c r="B3901" s="6" t="n">
        <v>0</v>
      </c>
    </row>
    <row r="3902" spans="1:5">
      <c r="A3902" s="4" t="s">
        <v>1119</v>
      </c>
      <c r="B3902" s="6" t="n">
        <v>0</v>
      </c>
    </row>
    <row r="3903" spans="1:5">
      <c r="A3903" s="4" t="s">
        <v>1120</v>
      </c>
      <c r="B3903" s="6" t="n">
        <v>859</v>
      </c>
    </row>
    <row r="3904" spans="1:5">
      <c r="A3904" s="4" t="s">
        <v>1121</v>
      </c>
      <c r="B3904" s="6" t="n">
        <v>42</v>
      </c>
    </row>
    <row r="3905" spans="1:5">
      <c r="A3905" s="4" t="s">
        <v>1561</v>
      </c>
    </row>
    <row r="3906" spans="1:5">
      <c r="A3906" s="3" t="s">
        <v>1114</v>
      </c>
    </row>
    <row r="3907" spans="1:5">
      <c r="A3907" s="4" t="s">
        <v>1115</v>
      </c>
      <c r="B3907" s="6" t="n">
        <v>0</v>
      </c>
    </row>
    <row r="3908" spans="1:5">
      <c r="A3908" s="4" t="s">
        <v>1116</v>
      </c>
      <c r="B3908" s="6" t="n">
        <v>232</v>
      </c>
    </row>
    <row r="3909" spans="1:5">
      <c r="A3909" s="4" t="s">
        <v>1117</v>
      </c>
      <c r="B3909" s="6" t="n">
        <v>746</v>
      </c>
    </row>
    <row r="3910" spans="1:5">
      <c r="A3910" s="4" t="s">
        <v>1118</v>
      </c>
      <c r="B3910" s="6" t="n">
        <v>0</v>
      </c>
    </row>
    <row r="3911" spans="1:5">
      <c r="A3911" s="4" t="s">
        <v>1119</v>
      </c>
      <c r="B3911" s="6" t="n">
        <v>0</v>
      </c>
    </row>
    <row r="3912" spans="1:5">
      <c r="A3912" s="4" t="s">
        <v>1120</v>
      </c>
      <c r="B3912" s="6" t="n">
        <v>978</v>
      </c>
    </row>
    <row r="3913" spans="1:5">
      <c r="A3913" s="4" t="s">
        <v>1121</v>
      </c>
      <c r="B3913" s="6" t="n">
        <v>53</v>
      </c>
    </row>
    <row r="3914" spans="1:5">
      <c r="A3914" s="4" t="s">
        <v>1562</v>
      </c>
    </row>
    <row r="3915" spans="1:5">
      <c r="A3915" s="3" t="s">
        <v>1114</v>
      </c>
    </row>
    <row r="3916" spans="1:5">
      <c r="A3916" s="4" t="s">
        <v>1115</v>
      </c>
      <c r="B3916" s="6" t="n">
        <v>0</v>
      </c>
    </row>
    <row r="3917" spans="1:5">
      <c r="A3917" s="4" t="s">
        <v>1116</v>
      </c>
      <c r="B3917" s="6" t="n">
        <v>352</v>
      </c>
    </row>
    <row r="3918" spans="1:5">
      <c r="A3918" s="4" t="s">
        <v>1117</v>
      </c>
      <c r="B3918" s="6" t="n">
        <v>478</v>
      </c>
    </row>
    <row r="3919" spans="1:5">
      <c r="A3919" s="4" t="s">
        <v>1118</v>
      </c>
      <c r="B3919" s="6" t="n">
        <v>0</v>
      </c>
    </row>
    <row r="3920" spans="1:5">
      <c r="A3920" s="4" t="s">
        <v>1119</v>
      </c>
      <c r="B3920" s="6" t="n">
        <v>0</v>
      </c>
    </row>
    <row r="3921" spans="1:5">
      <c r="A3921" s="4" t="s">
        <v>1120</v>
      </c>
      <c r="B3921" s="6" t="n">
        <v>830</v>
      </c>
    </row>
    <row r="3922" spans="1:5">
      <c r="A3922" s="4" t="s">
        <v>1121</v>
      </c>
      <c r="B3922" s="6" t="n">
        <v>39</v>
      </c>
    </row>
    <row r="3923" spans="1:5">
      <c r="A3923" s="4" t="s">
        <v>1563</v>
      </c>
    </row>
    <row r="3924" spans="1:5">
      <c r="A3924" s="3" t="s">
        <v>1114</v>
      </c>
    </row>
    <row r="3925" spans="1:5">
      <c r="A3925" s="4" t="s">
        <v>1115</v>
      </c>
      <c r="B3925" s="6" t="n">
        <v>0</v>
      </c>
    </row>
    <row r="3926" spans="1:5">
      <c r="A3926" s="4" t="s">
        <v>1116</v>
      </c>
      <c r="B3926" s="6" t="n">
        <v>210</v>
      </c>
    </row>
    <row r="3927" spans="1:5">
      <c r="A3927" s="4" t="s">
        <v>1117</v>
      </c>
      <c r="B3927" s="6" t="n">
        <v>840</v>
      </c>
    </row>
    <row r="3928" spans="1:5">
      <c r="A3928" s="4" t="s">
        <v>1118</v>
      </c>
      <c r="B3928" s="6" t="n">
        <v>0</v>
      </c>
    </row>
    <row r="3929" spans="1:5">
      <c r="A3929" s="4" t="s">
        <v>1119</v>
      </c>
      <c r="B3929" s="6" t="n">
        <v>0</v>
      </c>
    </row>
    <row r="3930" spans="1:5">
      <c r="A3930" s="4" t="s">
        <v>1120</v>
      </c>
      <c r="B3930" s="6" t="n">
        <v>1050</v>
      </c>
    </row>
    <row r="3931" spans="1:5">
      <c r="A3931" s="4" t="s">
        <v>1121</v>
      </c>
      <c r="B3931" s="6" t="n">
        <v>61</v>
      </c>
    </row>
    <row r="3932" spans="1:5">
      <c r="A3932" s="4" t="s">
        <v>1564</v>
      </c>
    </row>
    <row r="3933" spans="1:5">
      <c r="A3933" s="3" t="s">
        <v>1114</v>
      </c>
    </row>
    <row r="3934" spans="1:5">
      <c r="A3934" s="4" t="s">
        <v>1115</v>
      </c>
      <c r="B3934" s="6" t="n">
        <v>0</v>
      </c>
    </row>
    <row r="3935" spans="1:5">
      <c r="A3935" s="4" t="s">
        <v>1116</v>
      </c>
      <c r="B3935" s="6" t="n">
        <v>300</v>
      </c>
    </row>
    <row r="3936" spans="1:5">
      <c r="A3936" s="4" t="s">
        <v>1117</v>
      </c>
      <c r="B3936" s="6" t="n">
        <v>740</v>
      </c>
    </row>
    <row r="3937" spans="1:5">
      <c r="A3937" s="4" t="s">
        <v>1118</v>
      </c>
      <c r="B3937" s="6" t="n">
        <v>0</v>
      </c>
    </row>
    <row r="3938" spans="1:5">
      <c r="A3938" s="4" t="s">
        <v>1119</v>
      </c>
      <c r="B3938" s="6" t="n">
        <v>0</v>
      </c>
    </row>
    <row r="3939" spans="1:5">
      <c r="A3939" s="4" t="s">
        <v>1120</v>
      </c>
      <c r="B3939" s="6" t="n">
        <v>1040</v>
      </c>
    </row>
    <row r="3940" spans="1:5">
      <c r="A3940" s="4" t="s">
        <v>1121</v>
      </c>
      <c r="B3940" s="6" t="n">
        <v>55</v>
      </c>
    </row>
    <row r="3941" spans="1:5">
      <c r="A3941" s="4" t="s">
        <v>1565</v>
      </c>
    </row>
    <row r="3942" spans="1:5">
      <c r="A3942" s="3" t="s">
        <v>1114</v>
      </c>
    </row>
    <row r="3943" spans="1:5">
      <c r="A3943" s="4" t="s">
        <v>1115</v>
      </c>
      <c r="B3943" s="6" t="n">
        <v>0</v>
      </c>
    </row>
    <row r="3944" spans="1:5">
      <c r="A3944" s="4" t="s">
        <v>1116</v>
      </c>
      <c r="B3944" s="6" t="n">
        <v>100</v>
      </c>
    </row>
    <row r="3945" spans="1:5">
      <c r="A3945" s="4" t="s">
        <v>1117</v>
      </c>
      <c r="B3945" s="6" t="n">
        <v>1053</v>
      </c>
    </row>
    <row r="3946" spans="1:5">
      <c r="A3946" s="4" t="s">
        <v>1118</v>
      </c>
      <c r="B3946" s="6" t="n">
        <v>0</v>
      </c>
    </row>
    <row r="3947" spans="1:5">
      <c r="A3947" s="4" t="s">
        <v>1119</v>
      </c>
      <c r="B3947" s="6" t="n">
        <v>0</v>
      </c>
    </row>
    <row r="3948" spans="1:5">
      <c r="A3948" s="4" t="s">
        <v>1120</v>
      </c>
      <c r="B3948" s="6" t="n">
        <v>1153</v>
      </c>
    </row>
    <row r="3949" spans="1:5">
      <c r="A3949" s="4" t="s">
        <v>1121</v>
      </c>
      <c r="B3949" s="6" t="n">
        <v>67</v>
      </c>
    </row>
    <row r="3950" spans="1:5">
      <c r="A3950" s="4" t="s">
        <v>1566</v>
      </c>
    </row>
    <row r="3951" spans="1:5">
      <c r="A3951" s="3" t="s">
        <v>1114</v>
      </c>
    </row>
    <row r="3952" spans="1:5">
      <c r="A3952" s="4" t="s">
        <v>1115</v>
      </c>
      <c r="B3952" s="6" t="n">
        <v>0</v>
      </c>
    </row>
    <row r="3953" spans="1:5">
      <c r="A3953" s="4" t="s">
        <v>1116</v>
      </c>
      <c r="B3953" s="6" t="n">
        <v>129</v>
      </c>
    </row>
    <row r="3954" spans="1:5">
      <c r="A3954" s="4" t="s">
        <v>1117</v>
      </c>
      <c r="B3954" s="6" t="n">
        <v>896</v>
      </c>
    </row>
    <row r="3955" spans="1:5">
      <c r="A3955" s="4" t="s">
        <v>1118</v>
      </c>
      <c r="B3955" s="6" t="n">
        <v>0</v>
      </c>
    </row>
    <row r="3956" spans="1:5">
      <c r="A3956" s="4" t="s">
        <v>1119</v>
      </c>
      <c r="B3956" s="6" t="n">
        <v>0</v>
      </c>
    </row>
    <row r="3957" spans="1:5">
      <c r="A3957" s="4" t="s">
        <v>1120</v>
      </c>
      <c r="B3957" s="6" t="n">
        <v>1025</v>
      </c>
    </row>
    <row r="3958" spans="1:5">
      <c r="A3958" s="4" t="s">
        <v>1121</v>
      </c>
      <c r="B3958" s="6" t="n">
        <v>58</v>
      </c>
    </row>
    <row r="3959" spans="1:5">
      <c r="A3959" s="4" t="s">
        <v>1567</v>
      </c>
    </row>
    <row r="3960" spans="1:5">
      <c r="A3960" s="3" t="s">
        <v>1114</v>
      </c>
    </row>
    <row r="3961" spans="1:5">
      <c r="A3961" s="4" t="s">
        <v>1115</v>
      </c>
      <c r="B3961" s="6" t="n">
        <v>0</v>
      </c>
    </row>
    <row r="3962" spans="1:5">
      <c r="A3962" s="4" t="s">
        <v>1116</v>
      </c>
      <c r="B3962" s="6" t="n">
        <v>267</v>
      </c>
    </row>
    <row r="3963" spans="1:5">
      <c r="A3963" s="4" t="s">
        <v>1117</v>
      </c>
      <c r="B3963" s="6" t="n">
        <v>502</v>
      </c>
    </row>
    <row r="3964" spans="1:5">
      <c r="A3964" s="4" t="s">
        <v>1118</v>
      </c>
      <c r="B3964" s="6" t="n">
        <v>0</v>
      </c>
    </row>
    <row r="3965" spans="1:5">
      <c r="A3965" s="4" t="s">
        <v>1119</v>
      </c>
      <c r="B3965" s="6" t="n">
        <v>0</v>
      </c>
    </row>
    <row r="3966" spans="1:5">
      <c r="A3966" s="4" t="s">
        <v>1120</v>
      </c>
      <c r="B3966" s="6" t="n">
        <v>769</v>
      </c>
    </row>
    <row r="3967" spans="1:5">
      <c r="A3967" s="4" t="s">
        <v>1121</v>
      </c>
      <c r="B3967" s="6" t="n">
        <v>39</v>
      </c>
    </row>
    <row r="3968" spans="1:5">
      <c r="A3968" s="4" t="s">
        <v>1568</v>
      </c>
    </row>
    <row r="3969" spans="1:5">
      <c r="A3969" s="3" t="s">
        <v>1114</v>
      </c>
    </row>
    <row r="3970" spans="1:5">
      <c r="A3970" s="4" t="s">
        <v>1115</v>
      </c>
      <c r="B3970" s="6" t="n">
        <v>0</v>
      </c>
    </row>
    <row r="3971" spans="1:5">
      <c r="A3971" s="4" t="s">
        <v>1116</v>
      </c>
      <c r="B3971" s="6" t="n">
        <v>392</v>
      </c>
    </row>
    <row r="3972" spans="1:5">
      <c r="A3972" s="4" t="s">
        <v>1117</v>
      </c>
      <c r="B3972" s="6" t="n">
        <v>679</v>
      </c>
    </row>
    <row r="3973" spans="1:5">
      <c r="A3973" s="4" t="s">
        <v>1118</v>
      </c>
      <c r="B3973" s="6" t="n">
        <v>0</v>
      </c>
    </row>
    <row r="3974" spans="1:5">
      <c r="A3974" s="4" t="s">
        <v>1119</v>
      </c>
      <c r="B3974" s="6" t="n">
        <v>0</v>
      </c>
    </row>
    <row r="3975" spans="1:5">
      <c r="A3975" s="4" t="s">
        <v>1120</v>
      </c>
      <c r="B3975" s="6" t="n">
        <v>1071</v>
      </c>
    </row>
    <row r="3976" spans="1:5">
      <c r="A3976" s="4" t="s">
        <v>1121</v>
      </c>
      <c r="B3976" s="6" t="n">
        <v>49</v>
      </c>
    </row>
    <row r="3977" spans="1:5">
      <c r="A3977" s="4" t="s">
        <v>1569</v>
      </c>
    </row>
    <row r="3978" spans="1:5">
      <c r="A3978" s="3" t="s">
        <v>1114</v>
      </c>
    </row>
    <row r="3979" spans="1:5">
      <c r="A3979" s="4" t="s">
        <v>1115</v>
      </c>
      <c r="B3979" s="6" t="n">
        <v>0</v>
      </c>
    </row>
    <row r="3980" spans="1:5">
      <c r="A3980" s="4" t="s">
        <v>1116</v>
      </c>
      <c r="B3980" s="6" t="n">
        <v>191</v>
      </c>
    </row>
    <row r="3981" spans="1:5">
      <c r="A3981" s="4" t="s">
        <v>1117</v>
      </c>
      <c r="B3981" s="6" t="n">
        <v>1197</v>
      </c>
    </row>
    <row r="3982" spans="1:5">
      <c r="A3982" s="4" t="s">
        <v>1118</v>
      </c>
      <c r="B3982" s="6" t="n">
        <v>0</v>
      </c>
    </row>
    <row r="3983" spans="1:5">
      <c r="A3983" s="4" t="s">
        <v>1119</v>
      </c>
      <c r="B3983" s="6" t="n">
        <v>0</v>
      </c>
    </row>
    <row r="3984" spans="1:5">
      <c r="A3984" s="4" t="s">
        <v>1120</v>
      </c>
      <c r="B3984" s="6" t="n">
        <v>1388</v>
      </c>
    </row>
    <row r="3985" spans="1:5">
      <c r="A3985" s="4" t="s">
        <v>1121</v>
      </c>
      <c r="B3985" s="6" t="n">
        <v>82</v>
      </c>
    </row>
    <row r="3986" spans="1:5">
      <c r="A3986" s="4" t="s">
        <v>1570</v>
      </c>
    </row>
    <row r="3987" spans="1:5">
      <c r="A3987" s="3" t="s">
        <v>1114</v>
      </c>
    </row>
    <row r="3988" spans="1:5">
      <c r="A3988" s="4" t="s">
        <v>1115</v>
      </c>
      <c r="B3988" s="6" t="n">
        <v>0</v>
      </c>
    </row>
    <row r="3989" spans="1:5">
      <c r="A3989" s="4" t="s">
        <v>1116</v>
      </c>
      <c r="B3989" s="6" t="n">
        <v>191</v>
      </c>
    </row>
    <row r="3990" spans="1:5">
      <c r="A3990" s="4" t="s">
        <v>1117</v>
      </c>
      <c r="B3990" s="6" t="n">
        <v>346</v>
      </c>
    </row>
    <row r="3991" spans="1:5">
      <c r="A3991" s="4" t="s">
        <v>1118</v>
      </c>
      <c r="B3991" s="6" t="n">
        <v>0</v>
      </c>
    </row>
    <row r="3992" spans="1:5">
      <c r="A3992" s="4" t="s">
        <v>1119</v>
      </c>
      <c r="B3992" s="6" t="n">
        <v>0</v>
      </c>
    </row>
    <row r="3993" spans="1:5">
      <c r="A3993" s="4" t="s">
        <v>1120</v>
      </c>
      <c r="B3993" s="6" t="n">
        <v>537</v>
      </c>
    </row>
    <row r="3994" spans="1:5">
      <c r="A3994" s="4" t="s">
        <v>1121</v>
      </c>
      <c r="B3994" s="6" t="n">
        <v>27</v>
      </c>
    </row>
    <row r="3995" spans="1:5">
      <c r="A3995" s="4" t="s">
        <v>1571</v>
      </c>
    </row>
    <row r="3996" spans="1:5">
      <c r="A3996" s="3" t="s">
        <v>1114</v>
      </c>
    </row>
    <row r="3997" spans="1:5">
      <c r="A3997" s="4" t="s">
        <v>1115</v>
      </c>
      <c r="B3997" s="6" t="n">
        <v>0</v>
      </c>
    </row>
    <row r="3998" spans="1:5">
      <c r="A3998" s="4" t="s">
        <v>1116</v>
      </c>
      <c r="B3998" s="6" t="n">
        <v>322</v>
      </c>
    </row>
    <row r="3999" spans="1:5">
      <c r="A3999" s="4" t="s">
        <v>1117</v>
      </c>
      <c r="B3999" s="6" t="n">
        <v>594</v>
      </c>
    </row>
    <row r="4000" spans="1:5">
      <c r="A4000" s="4" t="s">
        <v>1118</v>
      </c>
      <c r="B4000" s="6" t="n">
        <v>0</v>
      </c>
    </row>
    <row r="4001" spans="1:5">
      <c r="A4001" s="4" t="s">
        <v>1119</v>
      </c>
      <c r="B4001" s="6" t="n">
        <v>0</v>
      </c>
    </row>
    <row r="4002" spans="1:5">
      <c r="A4002" s="4" t="s">
        <v>1120</v>
      </c>
      <c r="B4002" s="6" t="n">
        <v>916</v>
      </c>
    </row>
    <row r="4003" spans="1:5">
      <c r="A4003" s="4" t="s">
        <v>1121</v>
      </c>
      <c r="B4003" s="6" t="n">
        <v>44</v>
      </c>
    </row>
    <row r="4004" spans="1:5">
      <c r="A4004" s="4" t="s">
        <v>1572</v>
      </c>
    </row>
    <row r="4005" spans="1:5">
      <c r="A4005" s="3" t="s">
        <v>1114</v>
      </c>
    </row>
    <row r="4006" spans="1:5">
      <c r="A4006" s="4" t="s">
        <v>1115</v>
      </c>
      <c r="B4006" s="6" t="n">
        <v>0</v>
      </c>
    </row>
    <row r="4007" spans="1:5">
      <c r="A4007" s="4" t="s">
        <v>1116</v>
      </c>
      <c r="B4007" s="6" t="n">
        <v>188</v>
      </c>
    </row>
    <row r="4008" spans="1:5">
      <c r="A4008" s="4" t="s">
        <v>1117</v>
      </c>
      <c r="B4008" s="6" t="n">
        <v>517</v>
      </c>
    </row>
    <row r="4009" spans="1:5">
      <c r="A4009" s="4" t="s">
        <v>1118</v>
      </c>
      <c r="B4009" s="6" t="n">
        <v>0</v>
      </c>
    </row>
    <row r="4010" spans="1:5">
      <c r="A4010" s="4" t="s">
        <v>1119</v>
      </c>
      <c r="B4010" s="6" t="n">
        <v>0</v>
      </c>
    </row>
    <row r="4011" spans="1:5">
      <c r="A4011" s="4" t="s">
        <v>1120</v>
      </c>
      <c r="B4011" s="6" t="n">
        <v>705</v>
      </c>
    </row>
    <row r="4012" spans="1:5">
      <c r="A4012" s="4" t="s">
        <v>1121</v>
      </c>
      <c r="B4012" s="6" t="n">
        <v>38</v>
      </c>
    </row>
    <row r="4013" spans="1:5">
      <c r="A4013" s="4" t="s">
        <v>1573</v>
      </c>
    </row>
    <row r="4014" spans="1:5">
      <c r="A4014" s="3" t="s">
        <v>1114</v>
      </c>
    </row>
    <row r="4015" spans="1:5">
      <c r="A4015" s="4" t="s">
        <v>1115</v>
      </c>
      <c r="B4015" s="6" t="n">
        <v>0</v>
      </c>
    </row>
    <row r="4016" spans="1:5">
      <c r="A4016" s="4" t="s">
        <v>1116</v>
      </c>
      <c r="B4016" s="6" t="n">
        <v>160</v>
      </c>
    </row>
    <row r="4017" spans="1:5">
      <c r="A4017" s="4" t="s">
        <v>1117</v>
      </c>
      <c r="B4017" s="6" t="n">
        <v>1179</v>
      </c>
    </row>
    <row r="4018" spans="1:5">
      <c r="A4018" s="4" t="s">
        <v>1118</v>
      </c>
      <c r="B4018" s="6" t="n">
        <v>0</v>
      </c>
    </row>
    <row r="4019" spans="1:5">
      <c r="A4019" s="4" t="s">
        <v>1119</v>
      </c>
      <c r="B4019" s="6" t="n">
        <v>0</v>
      </c>
    </row>
    <row r="4020" spans="1:5">
      <c r="A4020" s="4" t="s">
        <v>1120</v>
      </c>
      <c r="B4020" s="6" t="n">
        <v>1339</v>
      </c>
    </row>
    <row r="4021" spans="1:5">
      <c r="A4021" s="4" t="s">
        <v>1121</v>
      </c>
      <c r="B4021" s="6" t="n">
        <v>74</v>
      </c>
    </row>
    <row r="4022" spans="1:5">
      <c r="A4022" s="4" t="s">
        <v>1574</v>
      </c>
    </row>
    <row r="4023" spans="1:5">
      <c r="A4023" s="3" t="s">
        <v>1114</v>
      </c>
    </row>
    <row r="4024" spans="1:5">
      <c r="A4024" s="4" t="s">
        <v>1115</v>
      </c>
      <c r="B4024" s="6" t="n">
        <v>0</v>
      </c>
    </row>
    <row r="4025" spans="1:5">
      <c r="A4025" s="4" t="s">
        <v>1116</v>
      </c>
      <c r="B4025" s="6" t="n">
        <v>717</v>
      </c>
    </row>
    <row r="4026" spans="1:5">
      <c r="A4026" s="4" t="s">
        <v>1117</v>
      </c>
      <c r="B4026" s="6" t="n">
        <v>1510</v>
      </c>
    </row>
    <row r="4027" spans="1:5">
      <c r="A4027" s="4" t="s">
        <v>1118</v>
      </c>
      <c r="B4027" s="6" t="n">
        <v>0</v>
      </c>
    </row>
    <row r="4028" spans="1:5">
      <c r="A4028" s="4" t="s">
        <v>1119</v>
      </c>
      <c r="B4028" s="6" t="n">
        <v>0</v>
      </c>
    </row>
    <row r="4029" spans="1:5">
      <c r="A4029" s="4" t="s">
        <v>1120</v>
      </c>
      <c r="B4029" s="6" t="n">
        <v>2227</v>
      </c>
    </row>
    <row r="4030" spans="1:5">
      <c r="A4030" s="4" t="s">
        <v>1121</v>
      </c>
      <c r="B4030" s="6" t="n">
        <v>94</v>
      </c>
    </row>
    <row r="4031" spans="1:5">
      <c r="A4031" s="4" t="s">
        <v>1575</v>
      </c>
    </row>
    <row r="4032" spans="1:5">
      <c r="A4032" s="3" t="s">
        <v>1114</v>
      </c>
    </row>
    <row r="4033" spans="1:5">
      <c r="A4033" s="4" t="s">
        <v>1115</v>
      </c>
      <c r="B4033" s="6" t="n">
        <v>0</v>
      </c>
    </row>
    <row r="4034" spans="1:5">
      <c r="A4034" s="4" t="s">
        <v>1116</v>
      </c>
      <c r="B4034" s="6" t="n">
        <v>491</v>
      </c>
    </row>
    <row r="4035" spans="1:5">
      <c r="A4035" s="4" t="s">
        <v>1117</v>
      </c>
      <c r="B4035" s="6" t="n">
        <v>2281</v>
      </c>
    </row>
    <row r="4036" spans="1:5">
      <c r="A4036" s="4" t="s">
        <v>1118</v>
      </c>
      <c r="B4036" s="6" t="n">
        <v>0</v>
      </c>
    </row>
    <row r="4037" spans="1:5">
      <c r="A4037" s="4" t="s">
        <v>1119</v>
      </c>
      <c r="B4037" s="6" t="n">
        <v>0</v>
      </c>
    </row>
    <row r="4038" spans="1:5">
      <c r="A4038" s="4" t="s">
        <v>1120</v>
      </c>
      <c r="B4038" s="6" t="n">
        <v>2772</v>
      </c>
    </row>
    <row r="4039" spans="1:5">
      <c r="A4039" s="4" t="s">
        <v>1121</v>
      </c>
      <c r="B4039" s="6" t="n">
        <v>129</v>
      </c>
    </row>
    <row r="4040" spans="1:5">
      <c r="A4040" s="4" t="s">
        <v>1576</v>
      </c>
    </row>
    <row r="4041" spans="1:5">
      <c r="A4041" s="3" t="s">
        <v>1114</v>
      </c>
    </row>
    <row r="4042" spans="1:5">
      <c r="A4042" s="4" t="s">
        <v>1115</v>
      </c>
      <c r="B4042" s="6" t="n">
        <v>0</v>
      </c>
    </row>
    <row r="4043" spans="1:5">
      <c r="A4043" s="4" t="s">
        <v>1116</v>
      </c>
      <c r="B4043" s="6" t="n">
        <v>861</v>
      </c>
    </row>
    <row r="4044" spans="1:5">
      <c r="A4044" s="4" t="s">
        <v>1117</v>
      </c>
      <c r="B4044" s="6" t="n">
        <v>690</v>
      </c>
    </row>
    <row r="4045" spans="1:5">
      <c r="A4045" s="4" t="s">
        <v>1118</v>
      </c>
      <c r="B4045" s="6" t="n">
        <v>0</v>
      </c>
    </row>
    <row r="4046" spans="1:5">
      <c r="A4046" s="4" t="s">
        <v>1119</v>
      </c>
      <c r="B4046" s="6" t="n">
        <v>0</v>
      </c>
    </row>
    <row r="4047" spans="1:5">
      <c r="A4047" s="4" t="s">
        <v>1120</v>
      </c>
      <c r="B4047" s="6" t="n">
        <v>1551</v>
      </c>
    </row>
    <row r="4048" spans="1:5">
      <c r="A4048" s="4" t="s">
        <v>1121</v>
      </c>
      <c r="B4048" s="6" t="n">
        <v>46</v>
      </c>
    </row>
    <row r="4049" spans="1:5">
      <c r="A4049" s="4" t="s">
        <v>1577</v>
      </c>
    </row>
    <row r="4050" spans="1:5">
      <c r="A4050" s="3" t="s">
        <v>1114</v>
      </c>
    </row>
    <row r="4051" spans="1:5">
      <c r="A4051" s="4" t="s">
        <v>1115</v>
      </c>
      <c r="B4051" s="6" t="n">
        <v>0</v>
      </c>
    </row>
    <row r="4052" spans="1:5">
      <c r="A4052" s="4" t="s">
        <v>1116</v>
      </c>
      <c r="B4052" s="6" t="n">
        <v>883</v>
      </c>
    </row>
    <row r="4053" spans="1:5">
      <c r="A4053" s="4" t="s">
        <v>1117</v>
      </c>
      <c r="B4053" s="6" t="n">
        <v>1130</v>
      </c>
    </row>
    <row r="4054" spans="1:5">
      <c r="A4054" s="4" t="s">
        <v>1118</v>
      </c>
      <c r="B4054" s="6" t="n">
        <v>0</v>
      </c>
    </row>
    <row r="4055" spans="1:5">
      <c r="A4055" s="4" t="s">
        <v>1119</v>
      </c>
      <c r="B4055" s="6" t="n">
        <v>0</v>
      </c>
    </row>
    <row r="4056" spans="1:5">
      <c r="A4056" s="4" t="s">
        <v>1120</v>
      </c>
      <c r="B4056" s="6" t="n">
        <v>2013</v>
      </c>
    </row>
    <row r="4057" spans="1:5">
      <c r="A4057" s="4" t="s">
        <v>1121</v>
      </c>
      <c r="B4057" s="6" t="n">
        <v>78</v>
      </c>
    </row>
    <row r="4058" spans="1:5">
      <c r="A4058" s="4" t="s">
        <v>1578</v>
      </c>
    </row>
    <row r="4059" spans="1:5">
      <c r="A4059" s="3" t="s">
        <v>1114</v>
      </c>
    </row>
    <row r="4060" spans="1:5">
      <c r="A4060" s="4" t="s">
        <v>1115</v>
      </c>
      <c r="B4060" s="6" t="n">
        <v>0</v>
      </c>
    </row>
    <row r="4061" spans="1:5">
      <c r="A4061" s="4" t="s">
        <v>1116</v>
      </c>
      <c r="B4061" s="6" t="n">
        <v>436</v>
      </c>
    </row>
    <row r="4062" spans="1:5">
      <c r="A4062" s="4" t="s">
        <v>1117</v>
      </c>
      <c r="B4062" s="6" t="n">
        <v>1695</v>
      </c>
    </row>
    <row r="4063" spans="1:5">
      <c r="A4063" s="4" t="s">
        <v>1118</v>
      </c>
      <c r="B4063" s="6" t="n">
        <v>0</v>
      </c>
    </row>
    <row r="4064" spans="1:5">
      <c r="A4064" s="4" t="s">
        <v>1119</v>
      </c>
      <c r="B4064" s="6" t="n">
        <v>0</v>
      </c>
    </row>
    <row r="4065" spans="1:5">
      <c r="A4065" s="4" t="s">
        <v>1120</v>
      </c>
      <c r="B4065" s="6" t="n">
        <v>2131</v>
      </c>
    </row>
    <row r="4066" spans="1:5">
      <c r="A4066" s="4" t="s">
        <v>1121</v>
      </c>
      <c r="B4066" s="6" t="n">
        <v>41</v>
      </c>
    </row>
    <row r="4067" spans="1:5">
      <c r="A4067" s="4" t="s">
        <v>1579</v>
      </c>
    </row>
    <row r="4068" spans="1:5">
      <c r="A4068" s="3" t="s">
        <v>1114</v>
      </c>
    </row>
    <row r="4069" spans="1:5">
      <c r="A4069" s="4" t="s">
        <v>1115</v>
      </c>
      <c r="B4069" s="6" t="n">
        <v>0</v>
      </c>
    </row>
    <row r="4070" spans="1:5">
      <c r="A4070" s="4" t="s">
        <v>1116</v>
      </c>
      <c r="B4070" s="6" t="n">
        <v>348</v>
      </c>
    </row>
    <row r="4071" spans="1:5">
      <c r="A4071" s="4" t="s">
        <v>1117</v>
      </c>
      <c r="B4071" s="6" t="n">
        <v>1463</v>
      </c>
    </row>
    <row r="4072" spans="1:5">
      <c r="A4072" s="4" t="s">
        <v>1118</v>
      </c>
      <c r="B4072" s="6" t="n">
        <v>0</v>
      </c>
    </row>
    <row r="4073" spans="1:5">
      <c r="A4073" s="4" t="s">
        <v>1119</v>
      </c>
      <c r="B4073" s="6" t="n">
        <v>0</v>
      </c>
    </row>
    <row r="4074" spans="1:5">
      <c r="A4074" s="4" t="s">
        <v>1120</v>
      </c>
      <c r="B4074" s="6" t="n">
        <v>1811</v>
      </c>
    </row>
    <row r="4075" spans="1:5">
      <c r="A4075" s="4" t="s">
        <v>1121</v>
      </c>
      <c r="B4075" s="6" t="n">
        <v>101</v>
      </c>
    </row>
    <row r="4076" spans="1:5">
      <c r="A4076" s="4" t="s">
        <v>1580</v>
      </c>
    </row>
    <row r="4077" spans="1:5">
      <c r="A4077" s="3" t="s">
        <v>1114</v>
      </c>
    </row>
    <row r="4078" spans="1:5">
      <c r="A4078" s="4" t="s">
        <v>1115</v>
      </c>
      <c r="B4078" s="6" t="n">
        <v>0</v>
      </c>
    </row>
    <row r="4079" spans="1:5">
      <c r="A4079" s="4" t="s">
        <v>1116</v>
      </c>
      <c r="B4079" s="6" t="n">
        <v>3105</v>
      </c>
    </row>
    <row r="4080" spans="1:5">
      <c r="A4080" s="4" t="s">
        <v>1117</v>
      </c>
      <c r="B4080" s="6" t="n">
        <v>2291</v>
      </c>
    </row>
    <row r="4081" spans="1:5">
      <c r="A4081" s="4" t="s">
        <v>1118</v>
      </c>
      <c r="B4081" s="6" t="n">
        <v>0</v>
      </c>
    </row>
    <row r="4082" spans="1:5">
      <c r="A4082" s="4" t="s">
        <v>1119</v>
      </c>
      <c r="B4082" s="6" t="n">
        <v>0</v>
      </c>
    </row>
    <row r="4083" spans="1:5">
      <c r="A4083" s="4" t="s">
        <v>1120</v>
      </c>
      <c r="B4083" s="6" t="n">
        <v>5396</v>
      </c>
    </row>
    <row r="4084" spans="1:5">
      <c r="A4084" s="4" t="s">
        <v>1121</v>
      </c>
      <c r="B4084" s="6" t="n">
        <v>17</v>
      </c>
    </row>
    <row r="4085" spans="1:5">
      <c r="A4085" s="4" t="s">
        <v>1581</v>
      </c>
    </row>
    <row r="4086" spans="1:5">
      <c r="A4086" s="3" t="s">
        <v>1114</v>
      </c>
    </row>
    <row r="4087" spans="1:5">
      <c r="A4087" s="4" t="s">
        <v>1115</v>
      </c>
      <c r="B4087" s="6" t="n">
        <v>0</v>
      </c>
    </row>
    <row r="4088" spans="1:5">
      <c r="A4088" s="4" t="s">
        <v>1116</v>
      </c>
      <c r="B4088" s="6" t="n">
        <v>198</v>
      </c>
    </row>
    <row r="4089" spans="1:5">
      <c r="A4089" s="4" t="s">
        <v>1117</v>
      </c>
      <c r="B4089" s="6" t="n">
        <v>1821</v>
      </c>
    </row>
    <row r="4090" spans="1:5">
      <c r="A4090" s="4" t="s">
        <v>1118</v>
      </c>
      <c r="B4090" s="6" t="n">
        <v>0</v>
      </c>
    </row>
    <row r="4091" spans="1:5">
      <c r="A4091" s="4" t="s">
        <v>1119</v>
      </c>
      <c r="B4091" s="6" t="n">
        <v>0</v>
      </c>
    </row>
    <row r="4092" spans="1:5">
      <c r="A4092" s="4" t="s">
        <v>1120</v>
      </c>
      <c r="B4092" s="6" t="n">
        <v>2019</v>
      </c>
    </row>
    <row r="4093" spans="1:5">
      <c r="A4093" s="4" t="s">
        <v>1121</v>
      </c>
      <c r="B4093" s="6" t="n">
        <v>42</v>
      </c>
    </row>
    <row r="4094" spans="1:5">
      <c r="A4094" s="4" t="s">
        <v>1582</v>
      </c>
    </row>
    <row r="4095" spans="1:5">
      <c r="A4095" s="3" t="s">
        <v>1114</v>
      </c>
    </row>
    <row r="4096" spans="1:5">
      <c r="A4096" s="4" t="s">
        <v>1115</v>
      </c>
      <c r="B4096" s="6" t="n">
        <v>0</v>
      </c>
    </row>
    <row r="4097" spans="1:5">
      <c r="A4097" s="4" t="s">
        <v>1116</v>
      </c>
      <c r="B4097" s="6" t="n">
        <v>673</v>
      </c>
    </row>
    <row r="4098" spans="1:5">
      <c r="A4098" s="4" t="s">
        <v>1117</v>
      </c>
      <c r="B4098" s="6" t="n">
        <v>1108</v>
      </c>
    </row>
    <row r="4099" spans="1:5">
      <c r="A4099" s="4" t="s">
        <v>1118</v>
      </c>
      <c r="B4099" s="6" t="n">
        <v>0</v>
      </c>
    </row>
    <row r="4100" spans="1:5">
      <c r="A4100" s="4" t="s">
        <v>1119</v>
      </c>
      <c r="B4100" s="6" t="n">
        <v>0</v>
      </c>
    </row>
    <row r="4101" spans="1:5">
      <c r="A4101" s="4" t="s">
        <v>1120</v>
      </c>
      <c r="B4101" s="6" t="n">
        <v>1781</v>
      </c>
    </row>
    <row r="4102" spans="1:5">
      <c r="A4102" s="4" t="s">
        <v>1121</v>
      </c>
      <c r="B4102" s="6" t="n">
        <v>75</v>
      </c>
    </row>
    <row r="4103" spans="1:5">
      <c r="A4103" s="4" t="s">
        <v>1583</v>
      </c>
    </row>
    <row r="4104" spans="1:5">
      <c r="A4104" s="3" t="s">
        <v>1114</v>
      </c>
    </row>
    <row r="4105" spans="1:5">
      <c r="A4105" s="4" t="s">
        <v>1115</v>
      </c>
      <c r="B4105" s="6" t="n">
        <v>0</v>
      </c>
    </row>
    <row r="4106" spans="1:5">
      <c r="A4106" s="4" t="s">
        <v>1116</v>
      </c>
      <c r="B4106" s="6" t="n">
        <v>1167</v>
      </c>
    </row>
    <row r="4107" spans="1:5">
      <c r="A4107" s="4" t="s">
        <v>1117</v>
      </c>
      <c r="B4107" s="6" t="n">
        <v>823</v>
      </c>
    </row>
    <row r="4108" spans="1:5">
      <c r="A4108" s="4" t="s">
        <v>1118</v>
      </c>
      <c r="B4108" s="6" t="n">
        <v>0</v>
      </c>
    </row>
    <row r="4109" spans="1:5">
      <c r="A4109" s="4" t="s">
        <v>1119</v>
      </c>
      <c r="B4109" s="6" t="n">
        <v>0</v>
      </c>
    </row>
    <row r="4110" spans="1:5">
      <c r="A4110" s="4" t="s">
        <v>1120</v>
      </c>
      <c r="B4110" s="6" t="n">
        <v>1990</v>
      </c>
    </row>
    <row r="4111" spans="1:5">
      <c r="A4111" s="4" t="s">
        <v>1121</v>
      </c>
      <c r="B4111" s="6" t="n">
        <v>53</v>
      </c>
    </row>
    <row r="4112" spans="1:5">
      <c r="A4112" s="4" t="s">
        <v>1584</v>
      </c>
    </row>
    <row r="4113" spans="1:5">
      <c r="A4113" s="3" t="s">
        <v>1114</v>
      </c>
    </row>
    <row r="4114" spans="1:5">
      <c r="A4114" s="4" t="s">
        <v>1115</v>
      </c>
      <c r="B4114" s="6" t="n">
        <v>0</v>
      </c>
    </row>
    <row r="4115" spans="1:5">
      <c r="A4115" s="4" t="s">
        <v>1116</v>
      </c>
      <c r="B4115" s="6" t="n">
        <v>270</v>
      </c>
    </row>
    <row r="4116" spans="1:5">
      <c r="A4116" s="4" t="s">
        <v>1117</v>
      </c>
      <c r="B4116" s="6" t="n">
        <v>1019</v>
      </c>
    </row>
    <row r="4117" spans="1:5">
      <c r="A4117" s="4" t="s">
        <v>1118</v>
      </c>
      <c r="B4117" s="6" t="n">
        <v>0</v>
      </c>
    </row>
    <row r="4118" spans="1:5">
      <c r="A4118" s="4" t="s">
        <v>1119</v>
      </c>
      <c r="B4118" s="6" t="n">
        <v>0</v>
      </c>
    </row>
    <row r="4119" spans="1:5">
      <c r="A4119" s="4" t="s">
        <v>1120</v>
      </c>
      <c r="B4119" s="6" t="n">
        <v>1289</v>
      </c>
    </row>
    <row r="4120" spans="1:5">
      <c r="A4120" s="4" t="s">
        <v>1121</v>
      </c>
      <c r="B4120" s="6" t="n">
        <v>62</v>
      </c>
    </row>
    <row r="4121" spans="1:5">
      <c r="A4121" s="4" t="s">
        <v>1585</v>
      </c>
    </row>
    <row r="4122" spans="1:5">
      <c r="A4122" s="3" t="s">
        <v>1114</v>
      </c>
    </row>
    <row r="4123" spans="1:5">
      <c r="A4123" s="4" t="s">
        <v>1115</v>
      </c>
      <c r="B4123" s="6" t="n">
        <v>0</v>
      </c>
    </row>
    <row r="4124" spans="1:5">
      <c r="A4124" s="4" t="s">
        <v>1116</v>
      </c>
      <c r="B4124" s="6" t="n">
        <v>379</v>
      </c>
    </row>
    <row r="4125" spans="1:5">
      <c r="A4125" s="4" t="s">
        <v>1117</v>
      </c>
      <c r="B4125" s="6" t="n">
        <v>1077</v>
      </c>
    </row>
    <row r="4126" spans="1:5">
      <c r="A4126" s="4" t="s">
        <v>1118</v>
      </c>
      <c r="B4126" s="6" t="n">
        <v>0</v>
      </c>
    </row>
    <row r="4127" spans="1:5">
      <c r="A4127" s="4" t="s">
        <v>1119</v>
      </c>
      <c r="B4127" s="6" t="n">
        <v>0</v>
      </c>
    </row>
    <row r="4128" spans="1:5">
      <c r="A4128" s="4" t="s">
        <v>1120</v>
      </c>
      <c r="B4128" s="6" t="n">
        <v>1456</v>
      </c>
    </row>
    <row r="4129" spans="1:5">
      <c r="A4129" s="4" t="s">
        <v>1121</v>
      </c>
      <c r="B4129" s="6" t="n">
        <v>77</v>
      </c>
    </row>
    <row r="4130" spans="1:5">
      <c r="A4130" s="4" t="s">
        <v>1586</v>
      </c>
    </row>
    <row r="4131" spans="1:5">
      <c r="A4131" s="3" t="s">
        <v>1114</v>
      </c>
    </row>
    <row r="4132" spans="1:5">
      <c r="A4132" s="4" t="s">
        <v>1115</v>
      </c>
      <c r="B4132" s="6" t="n">
        <v>0</v>
      </c>
    </row>
    <row r="4133" spans="1:5">
      <c r="A4133" s="4" t="s">
        <v>1116</v>
      </c>
      <c r="B4133" s="6" t="n">
        <v>578</v>
      </c>
    </row>
    <row r="4134" spans="1:5">
      <c r="A4134" s="4" t="s">
        <v>1117</v>
      </c>
      <c r="B4134" s="6" t="n">
        <v>804</v>
      </c>
    </row>
    <row r="4135" spans="1:5">
      <c r="A4135" s="4" t="s">
        <v>1118</v>
      </c>
      <c r="B4135" s="6" t="n">
        <v>0</v>
      </c>
    </row>
    <row r="4136" spans="1:5">
      <c r="A4136" s="4" t="s">
        <v>1119</v>
      </c>
      <c r="B4136" s="6" t="n">
        <v>0</v>
      </c>
    </row>
    <row r="4137" spans="1:5">
      <c r="A4137" s="4" t="s">
        <v>1120</v>
      </c>
      <c r="B4137" s="6" t="n">
        <v>1382</v>
      </c>
    </row>
    <row r="4138" spans="1:5">
      <c r="A4138" s="4" t="s">
        <v>1121</v>
      </c>
      <c r="B4138" s="6" t="n">
        <v>52</v>
      </c>
    </row>
    <row r="4139" spans="1:5">
      <c r="A4139" s="4" t="s">
        <v>1587</v>
      </c>
    </row>
    <row r="4140" spans="1:5">
      <c r="A4140" s="3" t="s">
        <v>1114</v>
      </c>
    </row>
    <row r="4141" spans="1:5">
      <c r="A4141" s="4" t="s">
        <v>1115</v>
      </c>
      <c r="B4141" s="6" t="n">
        <v>0</v>
      </c>
    </row>
    <row r="4142" spans="1:5">
      <c r="A4142" s="4" t="s">
        <v>1116</v>
      </c>
      <c r="B4142" s="6" t="n">
        <v>913</v>
      </c>
    </row>
    <row r="4143" spans="1:5">
      <c r="A4143" s="4" t="s">
        <v>1117</v>
      </c>
      <c r="B4143" s="6" t="n">
        <v>1628</v>
      </c>
    </row>
    <row r="4144" spans="1:5">
      <c r="A4144" s="4" t="s">
        <v>1118</v>
      </c>
      <c r="B4144" s="6" t="n">
        <v>0</v>
      </c>
    </row>
    <row r="4145" spans="1:5">
      <c r="A4145" s="4" t="s">
        <v>1119</v>
      </c>
      <c r="B4145" s="6" t="n">
        <v>0</v>
      </c>
    </row>
    <row r="4146" spans="1:5">
      <c r="A4146" s="4" t="s">
        <v>1120</v>
      </c>
      <c r="B4146" s="6" t="n">
        <v>2541</v>
      </c>
    </row>
    <row r="4147" spans="1:5">
      <c r="A4147" s="4" t="s">
        <v>1121</v>
      </c>
      <c r="B4147" s="6" t="n">
        <v>70</v>
      </c>
    </row>
    <row r="4148" spans="1:5">
      <c r="A4148" s="4" t="s">
        <v>1588</v>
      </c>
    </row>
    <row r="4149" spans="1:5">
      <c r="A4149" s="3" t="s">
        <v>1114</v>
      </c>
    </row>
    <row r="4150" spans="1:5">
      <c r="A4150" s="4" t="s">
        <v>1115</v>
      </c>
      <c r="B4150" s="6" t="n">
        <v>0</v>
      </c>
    </row>
    <row r="4151" spans="1:5">
      <c r="A4151" s="4" t="s">
        <v>1116</v>
      </c>
      <c r="B4151" s="6" t="n">
        <v>1391</v>
      </c>
    </row>
    <row r="4152" spans="1:5">
      <c r="A4152" s="4" t="s">
        <v>1117</v>
      </c>
      <c r="B4152" s="6" t="n">
        <v>1350</v>
      </c>
    </row>
    <row r="4153" spans="1:5">
      <c r="A4153" s="4" t="s">
        <v>1118</v>
      </c>
      <c r="B4153" s="6" t="n">
        <v>0</v>
      </c>
    </row>
    <row r="4154" spans="1:5">
      <c r="A4154" s="4" t="s">
        <v>1119</v>
      </c>
      <c r="B4154" s="6" t="n">
        <v>0</v>
      </c>
    </row>
    <row r="4155" spans="1:5">
      <c r="A4155" s="4" t="s">
        <v>1120</v>
      </c>
      <c r="B4155" s="6" t="n">
        <v>2741</v>
      </c>
    </row>
    <row r="4156" spans="1:5">
      <c r="A4156" s="4" t="s">
        <v>1121</v>
      </c>
      <c r="B4156" s="6" t="n">
        <v>115</v>
      </c>
    </row>
    <row r="4157" spans="1:5">
      <c r="A4157" s="4" t="s">
        <v>1589</v>
      </c>
    </row>
    <row r="4158" spans="1:5">
      <c r="A4158" s="3" t="s">
        <v>1114</v>
      </c>
    </row>
    <row r="4159" spans="1:5">
      <c r="A4159" s="4" t="s">
        <v>1115</v>
      </c>
      <c r="B4159" s="6" t="n">
        <v>0</v>
      </c>
    </row>
    <row r="4160" spans="1:5">
      <c r="A4160" s="4" t="s">
        <v>1590</v>
      </c>
    </row>
    <row r="4161" spans="1:5">
      <c r="A4161" s="3" t="s">
        <v>1114</v>
      </c>
    </row>
    <row r="4162" spans="1:5">
      <c r="A4162" s="4" t="s">
        <v>1116</v>
      </c>
      <c r="B4162" s="6" t="n">
        <v>101</v>
      </c>
    </row>
    <row r="4163" spans="1:5">
      <c r="A4163" s="4" t="s">
        <v>1117</v>
      </c>
      <c r="B4163" s="6" t="n">
        <v>623</v>
      </c>
    </row>
    <row r="4164" spans="1:5">
      <c r="A4164" s="4" t="s">
        <v>1118</v>
      </c>
      <c r="B4164" s="6" t="n">
        <v>0</v>
      </c>
    </row>
    <row r="4165" spans="1:5">
      <c r="A4165" s="4" t="s">
        <v>1119</v>
      </c>
      <c r="B4165" s="6" t="n">
        <v>0</v>
      </c>
    </row>
    <row r="4166" spans="1:5">
      <c r="A4166" s="4" t="s">
        <v>1120</v>
      </c>
      <c r="B4166" s="6" t="n">
        <v>724</v>
      </c>
    </row>
    <row r="4167" spans="1:5">
      <c r="A4167" s="4" t="s">
        <v>1121</v>
      </c>
      <c r="B4167" s="6" t="n">
        <v>34</v>
      </c>
    </row>
    <row r="4168" spans="1:5">
      <c r="A4168" s="4" t="s">
        <v>1591</v>
      </c>
    </row>
    <row r="4169" spans="1:5">
      <c r="A4169" s="3" t="s">
        <v>1114</v>
      </c>
    </row>
    <row r="4170" spans="1:5">
      <c r="A4170" s="4" t="s">
        <v>1115</v>
      </c>
      <c r="B4170" s="6" t="n">
        <v>0</v>
      </c>
    </row>
    <row r="4171" spans="1:5">
      <c r="A4171" s="4" t="s">
        <v>1592</v>
      </c>
    </row>
    <row r="4172" spans="1:5">
      <c r="A4172" s="3" t="s">
        <v>1114</v>
      </c>
    </row>
    <row r="4173" spans="1:5">
      <c r="A4173" s="4" t="s">
        <v>1116</v>
      </c>
      <c r="B4173" s="6" t="n">
        <v>61</v>
      </c>
    </row>
    <row r="4174" spans="1:5">
      <c r="A4174" s="4" t="s">
        <v>1117</v>
      </c>
      <c r="B4174" s="6" t="n">
        <v>1166</v>
      </c>
    </row>
    <row r="4175" spans="1:5">
      <c r="A4175" s="4" t="s">
        <v>1118</v>
      </c>
      <c r="B4175" s="6" t="n">
        <v>0</v>
      </c>
    </row>
    <row r="4176" spans="1:5">
      <c r="A4176" s="4" t="s">
        <v>1119</v>
      </c>
      <c r="B4176" s="6" t="n">
        <v>0</v>
      </c>
    </row>
    <row r="4177" spans="1:5">
      <c r="A4177" s="4" t="s">
        <v>1120</v>
      </c>
      <c r="B4177" s="6" t="n">
        <v>1227</v>
      </c>
    </row>
    <row r="4178" spans="1:5">
      <c r="A4178" s="4" t="s">
        <v>1121</v>
      </c>
      <c r="B4178" s="6" t="n">
        <v>60</v>
      </c>
    </row>
    <row r="4179" spans="1:5">
      <c r="A4179" s="4" t="s">
        <v>1593</v>
      </c>
    </row>
    <row r="4180" spans="1:5">
      <c r="A4180" s="3" t="s">
        <v>1114</v>
      </c>
    </row>
    <row r="4181" spans="1:5">
      <c r="A4181" s="4" t="s">
        <v>1115</v>
      </c>
      <c r="B4181" s="6" t="n">
        <v>0</v>
      </c>
    </row>
    <row r="4182" spans="1:5">
      <c r="A4182" s="4" t="s">
        <v>1116</v>
      </c>
      <c r="B4182" s="6" t="n">
        <v>512</v>
      </c>
    </row>
    <row r="4183" spans="1:5">
      <c r="A4183" s="4" t="s">
        <v>1117</v>
      </c>
      <c r="B4183" s="6" t="n">
        <v>164</v>
      </c>
    </row>
    <row r="4184" spans="1:5">
      <c r="A4184" s="4" t="s">
        <v>1118</v>
      </c>
      <c r="B4184" s="6" t="n">
        <v>0</v>
      </c>
    </row>
    <row r="4185" spans="1:5">
      <c r="A4185" s="4" t="s">
        <v>1119</v>
      </c>
      <c r="B4185" s="6" t="n">
        <v>0</v>
      </c>
    </row>
    <row r="4186" spans="1:5">
      <c r="A4186" s="4" t="s">
        <v>1120</v>
      </c>
      <c r="B4186" s="6" t="n">
        <v>676</v>
      </c>
    </row>
    <row r="4187" spans="1:5">
      <c r="A4187" s="4" t="s">
        <v>1121</v>
      </c>
      <c r="B4187" s="6" t="n">
        <v>11</v>
      </c>
    </row>
    <row r="4188" spans="1:5">
      <c r="A4188" s="4" t="s">
        <v>1594</v>
      </c>
    </row>
    <row r="4189" spans="1:5">
      <c r="A4189" s="3" t="s">
        <v>1114</v>
      </c>
    </row>
    <row r="4190" spans="1:5">
      <c r="A4190" s="4" t="s">
        <v>1115</v>
      </c>
      <c r="B4190" s="6" t="n">
        <v>0</v>
      </c>
    </row>
    <row r="4191" spans="1:5">
      <c r="A4191" s="4" t="s">
        <v>1595</v>
      </c>
    </row>
    <row r="4192" spans="1:5">
      <c r="A4192" s="3" t="s">
        <v>1114</v>
      </c>
    </row>
    <row r="4193" spans="1:5">
      <c r="A4193" s="4" t="s">
        <v>1116</v>
      </c>
      <c r="B4193" s="6" t="n">
        <v>674</v>
      </c>
    </row>
    <row r="4194" spans="1:5">
      <c r="A4194" s="4" t="s">
        <v>1117</v>
      </c>
      <c r="B4194" s="6" t="n">
        <v>236</v>
      </c>
    </row>
    <row r="4195" spans="1:5">
      <c r="A4195" s="4" t="s">
        <v>1118</v>
      </c>
      <c r="B4195" s="6" t="n">
        <v>0</v>
      </c>
    </row>
    <row r="4196" spans="1:5">
      <c r="A4196" s="4" t="s">
        <v>1119</v>
      </c>
      <c r="B4196" s="6" t="n">
        <v>0</v>
      </c>
    </row>
    <row r="4197" spans="1:5">
      <c r="A4197" s="4" t="s">
        <v>1120</v>
      </c>
      <c r="B4197" s="6" t="n">
        <v>910</v>
      </c>
    </row>
    <row r="4198" spans="1:5">
      <c r="A4198" s="4" t="s">
        <v>1121</v>
      </c>
      <c r="B4198" s="6" t="n">
        <v>15</v>
      </c>
    </row>
    <row r="4199" spans="1:5">
      <c r="A4199" s="4" t="s">
        <v>1596</v>
      </c>
    </row>
    <row r="4200" spans="1:5">
      <c r="A4200" s="3" t="s">
        <v>1114</v>
      </c>
    </row>
    <row r="4201" spans="1:5">
      <c r="A4201" s="4" t="s">
        <v>1115</v>
      </c>
      <c r="B4201" s="6" t="n">
        <v>0</v>
      </c>
    </row>
    <row r="4202" spans="1:5">
      <c r="A4202" s="4" t="s">
        <v>1597</v>
      </c>
    </row>
    <row r="4203" spans="1:5">
      <c r="A4203" s="3" t="s">
        <v>1114</v>
      </c>
    </row>
    <row r="4204" spans="1:5">
      <c r="A4204" s="4" t="s">
        <v>1116</v>
      </c>
      <c r="B4204" s="6" t="n">
        <v>662</v>
      </c>
    </row>
    <row r="4205" spans="1:5">
      <c r="A4205" s="4" t="s">
        <v>1117</v>
      </c>
      <c r="B4205" s="6" t="n">
        <v>484</v>
      </c>
    </row>
    <row r="4206" spans="1:5">
      <c r="A4206" s="4" t="s">
        <v>1118</v>
      </c>
      <c r="B4206" s="6" t="n">
        <v>0</v>
      </c>
    </row>
    <row r="4207" spans="1:5">
      <c r="A4207" s="4" t="s">
        <v>1119</v>
      </c>
      <c r="B4207" s="6" t="n">
        <v>0</v>
      </c>
    </row>
    <row r="4208" spans="1:5">
      <c r="A4208" s="4" t="s">
        <v>1120</v>
      </c>
      <c r="B4208" s="6" t="n">
        <v>1146</v>
      </c>
    </row>
    <row r="4209" spans="1:5">
      <c r="A4209" s="4" t="s">
        <v>1121</v>
      </c>
      <c r="B4209" s="6" t="n">
        <v>29</v>
      </c>
    </row>
    <row r="4210" spans="1:5">
      <c r="A4210" s="4" t="s">
        <v>1598</v>
      </c>
    </row>
    <row r="4211" spans="1:5">
      <c r="A4211" s="3" t="s">
        <v>1114</v>
      </c>
    </row>
    <row r="4212" spans="1:5">
      <c r="A4212" s="4" t="s">
        <v>1115</v>
      </c>
      <c r="B4212" s="6" t="n">
        <v>0</v>
      </c>
    </row>
    <row r="4213" spans="1:5">
      <c r="A4213" s="4" t="s">
        <v>1599</v>
      </c>
    </row>
    <row r="4214" spans="1:5">
      <c r="A4214" s="3" t="s">
        <v>1114</v>
      </c>
    </row>
    <row r="4215" spans="1:5">
      <c r="A4215" s="4" t="s">
        <v>1116</v>
      </c>
      <c r="B4215" s="6" t="n">
        <v>347</v>
      </c>
    </row>
    <row r="4216" spans="1:5">
      <c r="A4216" s="4" t="s">
        <v>1117</v>
      </c>
      <c r="B4216" s="6" t="n">
        <v>199</v>
      </c>
    </row>
    <row r="4217" spans="1:5">
      <c r="A4217" s="4" t="s">
        <v>1118</v>
      </c>
      <c r="B4217" s="6" t="n">
        <v>0</v>
      </c>
    </row>
    <row r="4218" spans="1:5">
      <c r="A4218" s="4" t="s">
        <v>1119</v>
      </c>
      <c r="B4218" s="6" t="n">
        <v>0</v>
      </c>
    </row>
    <row r="4219" spans="1:5">
      <c r="A4219" s="4" t="s">
        <v>1120</v>
      </c>
      <c r="B4219" s="6" t="n">
        <v>546</v>
      </c>
    </row>
    <row r="4220" spans="1:5">
      <c r="A4220" s="4" t="s">
        <v>1121</v>
      </c>
      <c r="B4220" s="6" t="n">
        <v>13</v>
      </c>
    </row>
    <row r="4221" spans="1:5">
      <c r="A4221" s="4" t="s">
        <v>1600</v>
      </c>
    </row>
    <row r="4222" spans="1:5">
      <c r="A4222" s="3" t="s">
        <v>1114</v>
      </c>
    </row>
    <row r="4223" spans="1:5">
      <c r="A4223" s="4" t="s">
        <v>1115</v>
      </c>
      <c r="B4223" s="6" t="n">
        <v>0</v>
      </c>
    </row>
    <row r="4224" spans="1:5">
      <c r="A4224" s="4" t="s">
        <v>1601</v>
      </c>
    </row>
    <row r="4225" spans="1:5">
      <c r="A4225" s="3" t="s">
        <v>1114</v>
      </c>
    </row>
    <row r="4226" spans="1:5">
      <c r="A4226" s="4" t="s">
        <v>1116</v>
      </c>
      <c r="B4226" s="6" t="n">
        <v>928</v>
      </c>
    </row>
    <row r="4227" spans="1:5">
      <c r="A4227" s="4" t="s">
        <v>1117</v>
      </c>
      <c r="B4227" s="6" t="n">
        <v>377</v>
      </c>
    </row>
    <row r="4228" spans="1:5">
      <c r="A4228" s="4" t="s">
        <v>1118</v>
      </c>
      <c r="B4228" s="6" t="n">
        <v>0</v>
      </c>
    </row>
    <row r="4229" spans="1:5">
      <c r="A4229" s="4" t="s">
        <v>1119</v>
      </c>
      <c r="B4229" s="6" t="n">
        <v>0</v>
      </c>
    </row>
    <row r="4230" spans="1:5">
      <c r="A4230" s="4" t="s">
        <v>1120</v>
      </c>
      <c r="B4230" s="6" t="n">
        <v>1305</v>
      </c>
    </row>
    <row r="4231" spans="1:5">
      <c r="A4231" s="4" t="s">
        <v>1121</v>
      </c>
      <c r="B4231" s="6" t="n">
        <v>24</v>
      </c>
    </row>
    <row r="4232" spans="1:5">
      <c r="A4232" s="4" t="s">
        <v>1602</v>
      </c>
    </row>
    <row r="4233" spans="1:5">
      <c r="A4233" s="3" t="s">
        <v>1114</v>
      </c>
    </row>
    <row r="4234" spans="1:5">
      <c r="A4234" s="4" t="s">
        <v>1115</v>
      </c>
      <c r="B4234" s="6" t="n">
        <v>0</v>
      </c>
    </row>
    <row r="4235" spans="1:5">
      <c r="A4235" s="4" t="s">
        <v>1116</v>
      </c>
      <c r="B4235" s="6" t="n">
        <v>867</v>
      </c>
    </row>
    <row r="4236" spans="1:5">
      <c r="A4236" s="4" t="s">
        <v>1117</v>
      </c>
      <c r="B4236" s="6" t="n">
        <v>273</v>
      </c>
    </row>
    <row r="4237" spans="1:5">
      <c r="A4237" s="4" t="s">
        <v>1118</v>
      </c>
      <c r="B4237" s="6" t="n">
        <v>0</v>
      </c>
    </row>
    <row r="4238" spans="1:5">
      <c r="A4238" s="4" t="s">
        <v>1119</v>
      </c>
      <c r="B4238" s="6" t="n">
        <v>0</v>
      </c>
    </row>
    <row r="4239" spans="1:5">
      <c r="A4239" s="4" t="s">
        <v>1120</v>
      </c>
      <c r="B4239" s="6" t="n">
        <v>1140</v>
      </c>
    </row>
    <row r="4240" spans="1:5">
      <c r="A4240" s="4" t="s">
        <v>1121</v>
      </c>
      <c r="B4240" s="6" t="n">
        <v>20</v>
      </c>
    </row>
    <row r="4241" spans="1:5">
      <c r="A4241" s="4" t="s">
        <v>1603</v>
      </c>
    </row>
    <row r="4242" spans="1:5">
      <c r="A4242" s="3" t="s">
        <v>1114</v>
      </c>
    </row>
    <row r="4243" spans="1:5">
      <c r="A4243" s="4" t="s">
        <v>1115</v>
      </c>
      <c r="B4243" s="6" t="n">
        <v>0</v>
      </c>
    </row>
    <row r="4244" spans="1:5">
      <c r="A4244" s="4" t="s">
        <v>1116</v>
      </c>
      <c r="B4244" s="6" t="n">
        <v>885</v>
      </c>
    </row>
    <row r="4245" spans="1:5">
      <c r="A4245" s="4" t="s">
        <v>1117</v>
      </c>
      <c r="B4245" s="6" t="n">
        <v>649</v>
      </c>
    </row>
    <row r="4246" spans="1:5">
      <c r="A4246" s="4" t="s">
        <v>1118</v>
      </c>
      <c r="B4246" s="6" t="n">
        <v>0</v>
      </c>
    </row>
    <row r="4247" spans="1:5">
      <c r="A4247" s="4" t="s">
        <v>1119</v>
      </c>
      <c r="B4247" s="6" t="n">
        <v>0</v>
      </c>
    </row>
    <row r="4248" spans="1:5">
      <c r="A4248" s="4" t="s">
        <v>1120</v>
      </c>
      <c r="B4248" s="6" t="n">
        <v>1534</v>
      </c>
    </row>
    <row r="4249" spans="1:5">
      <c r="A4249" s="4" t="s">
        <v>1121</v>
      </c>
      <c r="B4249" s="6" t="n">
        <v>37</v>
      </c>
    </row>
    <row r="4250" spans="1:5">
      <c r="A4250" s="4" t="s">
        <v>1604</v>
      </c>
    </row>
    <row r="4251" spans="1:5">
      <c r="A4251" s="3" t="s">
        <v>1114</v>
      </c>
    </row>
    <row r="4252" spans="1:5">
      <c r="A4252" s="4" t="s">
        <v>1115</v>
      </c>
      <c r="B4252" s="6" t="n">
        <v>0</v>
      </c>
    </row>
    <row r="4253" spans="1:5">
      <c r="A4253" s="4" t="s">
        <v>1116</v>
      </c>
      <c r="B4253" s="6" t="n">
        <v>708</v>
      </c>
    </row>
    <row r="4254" spans="1:5">
      <c r="A4254" s="4" t="s">
        <v>1117</v>
      </c>
      <c r="B4254" s="6" t="n">
        <v>627</v>
      </c>
    </row>
    <row r="4255" spans="1:5">
      <c r="A4255" s="4" t="s">
        <v>1118</v>
      </c>
      <c r="B4255" s="6" t="n">
        <v>0</v>
      </c>
    </row>
    <row r="4256" spans="1:5">
      <c r="A4256" s="4" t="s">
        <v>1119</v>
      </c>
      <c r="B4256" s="6" t="n">
        <v>0</v>
      </c>
    </row>
    <row r="4257" spans="1:5">
      <c r="A4257" s="4" t="s">
        <v>1120</v>
      </c>
      <c r="B4257" s="6" t="n">
        <v>1335</v>
      </c>
    </row>
    <row r="4258" spans="1:5">
      <c r="A4258" s="4" t="s">
        <v>1121</v>
      </c>
      <c r="B4258" s="6" t="n">
        <v>37</v>
      </c>
    </row>
    <row r="4259" spans="1:5">
      <c r="A4259" s="4" t="s">
        <v>1605</v>
      </c>
    </row>
    <row r="4260" spans="1:5">
      <c r="A4260" s="3" t="s">
        <v>1114</v>
      </c>
    </row>
    <row r="4261" spans="1:5">
      <c r="A4261" s="4" t="s">
        <v>1115</v>
      </c>
      <c r="B4261" s="6" t="n">
        <v>0</v>
      </c>
    </row>
    <row r="4262" spans="1:5">
      <c r="A4262" s="4" t="s">
        <v>1116</v>
      </c>
      <c r="B4262" s="6" t="n">
        <v>590</v>
      </c>
    </row>
    <row r="4263" spans="1:5">
      <c r="A4263" s="4" t="s">
        <v>1117</v>
      </c>
      <c r="B4263" s="6" t="n">
        <v>428</v>
      </c>
    </row>
    <row r="4264" spans="1:5">
      <c r="A4264" s="4" t="s">
        <v>1118</v>
      </c>
      <c r="B4264" s="6" t="n">
        <v>0</v>
      </c>
    </row>
    <row r="4265" spans="1:5">
      <c r="A4265" s="4" t="s">
        <v>1119</v>
      </c>
      <c r="B4265" s="6" t="n">
        <v>0</v>
      </c>
    </row>
    <row r="4266" spans="1:5">
      <c r="A4266" s="4" t="s">
        <v>1120</v>
      </c>
      <c r="B4266" s="6" t="n">
        <v>1018</v>
      </c>
    </row>
    <row r="4267" spans="1:5">
      <c r="A4267" s="4" t="s">
        <v>1121</v>
      </c>
      <c r="B4267" s="6" t="n">
        <v>25</v>
      </c>
    </row>
    <row r="4268" spans="1:5">
      <c r="A4268" s="4" t="s">
        <v>1606</v>
      </c>
    </row>
    <row r="4269" spans="1:5">
      <c r="A4269" s="3" t="s">
        <v>1114</v>
      </c>
    </row>
    <row r="4270" spans="1:5">
      <c r="A4270" s="4" t="s">
        <v>1115</v>
      </c>
      <c r="B4270" s="6" t="n">
        <v>0</v>
      </c>
    </row>
    <row r="4271" spans="1:5">
      <c r="A4271" s="4" t="s">
        <v>1116</v>
      </c>
      <c r="B4271" s="6" t="n">
        <v>669</v>
      </c>
    </row>
    <row r="4272" spans="1:5">
      <c r="A4272" s="4" t="s">
        <v>1117</v>
      </c>
      <c r="B4272" s="6" t="n">
        <v>978</v>
      </c>
    </row>
    <row r="4273" spans="1:5">
      <c r="A4273" s="4" t="s">
        <v>1118</v>
      </c>
      <c r="B4273" s="6" t="n">
        <v>0</v>
      </c>
    </row>
    <row r="4274" spans="1:5">
      <c r="A4274" s="4" t="s">
        <v>1119</v>
      </c>
      <c r="B4274" s="6" t="n">
        <v>0</v>
      </c>
    </row>
    <row r="4275" spans="1:5">
      <c r="A4275" s="4" t="s">
        <v>1120</v>
      </c>
      <c r="B4275" s="6" t="n">
        <v>1647</v>
      </c>
    </row>
    <row r="4276" spans="1:5">
      <c r="A4276" s="4" t="s">
        <v>1121</v>
      </c>
      <c r="B4276" s="6" t="n">
        <v>49</v>
      </c>
    </row>
    <row r="4277" spans="1:5">
      <c r="A4277" s="4" t="s">
        <v>1607</v>
      </c>
    </row>
    <row r="4278" spans="1:5">
      <c r="A4278" s="3" t="s">
        <v>1114</v>
      </c>
    </row>
    <row r="4279" spans="1:5">
      <c r="A4279" s="4" t="s">
        <v>1115</v>
      </c>
      <c r="B4279" s="6" t="n">
        <v>0</v>
      </c>
    </row>
    <row r="4280" spans="1:5">
      <c r="A4280" s="4" t="s">
        <v>1116</v>
      </c>
      <c r="B4280" s="6" t="n">
        <v>794</v>
      </c>
    </row>
    <row r="4281" spans="1:5">
      <c r="A4281" s="4" t="s">
        <v>1117</v>
      </c>
      <c r="B4281" s="6" t="n">
        <v>858</v>
      </c>
    </row>
    <row r="4282" spans="1:5">
      <c r="A4282" s="4" t="s">
        <v>1118</v>
      </c>
      <c r="B4282" s="6" t="n">
        <v>0</v>
      </c>
    </row>
    <row r="4283" spans="1:5">
      <c r="A4283" s="4" t="s">
        <v>1119</v>
      </c>
      <c r="B4283" s="6" t="n">
        <v>0</v>
      </c>
    </row>
    <row r="4284" spans="1:5">
      <c r="A4284" s="4" t="s">
        <v>1120</v>
      </c>
      <c r="B4284" s="6" t="n">
        <v>1652</v>
      </c>
    </row>
    <row r="4285" spans="1:5">
      <c r="A4285" s="4" t="s">
        <v>1121</v>
      </c>
      <c r="B4285" s="6" t="n">
        <v>46</v>
      </c>
    </row>
    <row r="4286" spans="1:5">
      <c r="A4286" s="4" t="s">
        <v>1608</v>
      </c>
    </row>
    <row r="4287" spans="1:5">
      <c r="A4287" s="3" t="s">
        <v>1114</v>
      </c>
    </row>
    <row r="4288" spans="1:5">
      <c r="A4288" s="4" t="s">
        <v>1115</v>
      </c>
      <c r="B4288" s="6" t="n">
        <v>0</v>
      </c>
    </row>
    <row r="4289" spans="1:5">
      <c r="A4289" s="4" t="s">
        <v>1116</v>
      </c>
      <c r="B4289" s="6" t="n">
        <v>782</v>
      </c>
    </row>
    <row r="4290" spans="1:5">
      <c r="A4290" s="4" t="s">
        <v>1117</v>
      </c>
      <c r="B4290" s="6" t="n">
        <v>258</v>
      </c>
    </row>
    <row r="4291" spans="1:5">
      <c r="A4291" s="4" t="s">
        <v>1118</v>
      </c>
      <c r="B4291" s="6" t="n">
        <v>0</v>
      </c>
    </row>
    <row r="4292" spans="1:5">
      <c r="A4292" s="4" t="s">
        <v>1119</v>
      </c>
      <c r="B4292" s="6" t="n">
        <v>0</v>
      </c>
    </row>
    <row r="4293" spans="1:5">
      <c r="A4293" s="4" t="s">
        <v>1120</v>
      </c>
      <c r="B4293" s="6" t="n">
        <v>1040</v>
      </c>
    </row>
    <row r="4294" spans="1:5">
      <c r="A4294" s="4" t="s">
        <v>1121</v>
      </c>
      <c r="B4294" s="6" t="n">
        <v>16</v>
      </c>
    </row>
    <row r="4295" spans="1:5">
      <c r="A4295" s="4" t="s">
        <v>1609</v>
      </c>
    </row>
    <row r="4296" spans="1:5">
      <c r="A4296" s="3" t="s">
        <v>1114</v>
      </c>
    </row>
    <row r="4297" spans="1:5">
      <c r="A4297" s="4" t="s">
        <v>1115</v>
      </c>
      <c r="B4297" s="6" t="n">
        <v>0</v>
      </c>
    </row>
    <row r="4298" spans="1:5">
      <c r="A4298" s="4" t="s">
        <v>1116</v>
      </c>
      <c r="B4298" s="6" t="n">
        <v>1080</v>
      </c>
    </row>
    <row r="4299" spans="1:5">
      <c r="A4299" s="4" t="s">
        <v>1117</v>
      </c>
      <c r="B4299" s="6" t="n">
        <v>685</v>
      </c>
    </row>
    <row r="4300" spans="1:5">
      <c r="A4300" s="4" t="s">
        <v>1118</v>
      </c>
      <c r="B4300" s="6" t="n">
        <v>0</v>
      </c>
    </row>
    <row r="4301" spans="1:5">
      <c r="A4301" s="4" t="s">
        <v>1119</v>
      </c>
      <c r="B4301" s="6" t="n">
        <v>0</v>
      </c>
    </row>
    <row r="4302" spans="1:5">
      <c r="A4302" s="4" t="s">
        <v>1120</v>
      </c>
      <c r="B4302" s="6" t="n">
        <v>1765</v>
      </c>
    </row>
    <row r="4303" spans="1:5">
      <c r="A4303" s="4" t="s">
        <v>1121</v>
      </c>
      <c r="B4303" s="6" t="n">
        <v>42</v>
      </c>
    </row>
    <row r="4304" spans="1:5">
      <c r="A4304" s="4" t="s">
        <v>1610</v>
      </c>
    </row>
    <row r="4305" spans="1:5">
      <c r="A4305" s="3" t="s">
        <v>1114</v>
      </c>
    </row>
    <row r="4306" spans="1:5">
      <c r="A4306" s="4" t="s">
        <v>1115</v>
      </c>
      <c r="B4306" s="6" t="n">
        <v>0</v>
      </c>
    </row>
    <row r="4307" spans="1:5">
      <c r="A4307" s="4" t="s">
        <v>1116</v>
      </c>
      <c r="B4307" s="6" t="n">
        <v>1470</v>
      </c>
    </row>
    <row r="4308" spans="1:5">
      <c r="A4308" s="4" t="s">
        <v>1117</v>
      </c>
      <c r="B4308" s="6" t="n">
        <v>659</v>
      </c>
    </row>
    <row r="4309" spans="1:5">
      <c r="A4309" s="4" t="s">
        <v>1118</v>
      </c>
      <c r="B4309" s="6" t="n">
        <v>0</v>
      </c>
    </row>
    <row r="4310" spans="1:5">
      <c r="A4310" s="4" t="s">
        <v>1119</v>
      </c>
      <c r="B4310" s="6" t="n">
        <v>0</v>
      </c>
    </row>
    <row r="4311" spans="1:5">
      <c r="A4311" s="4" t="s">
        <v>1120</v>
      </c>
      <c r="B4311" s="6" t="n">
        <v>2129</v>
      </c>
    </row>
    <row r="4312" spans="1:5">
      <c r="A4312" s="4" t="s">
        <v>1121</v>
      </c>
      <c r="B4312" s="6" t="n">
        <v>34</v>
      </c>
    </row>
    <row r="4313" spans="1:5">
      <c r="A4313" s="4" t="s">
        <v>1611</v>
      </c>
    </row>
    <row r="4314" spans="1:5">
      <c r="A4314" s="3" t="s">
        <v>1114</v>
      </c>
    </row>
    <row r="4315" spans="1:5">
      <c r="A4315" s="4" t="s">
        <v>1115</v>
      </c>
      <c r="B4315" s="6" t="n">
        <v>0</v>
      </c>
    </row>
    <row r="4316" spans="1:5">
      <c r="A4316" s="4" t="s">
        <v>1116</v>
      </c>
      <c r="B4316" s="6" t="n">
        <v>2468</v>
      </c>
    </row>
    <row r="4317" spans="1:5">
      <c r="A4317" s="4" t="s">
        <v>1117</v>
      </c>
      <c r="B4317" s="6" t="n">
        <v>710</v>
      </c>
    </row>
    <row r="4318" spans="1:5">
      <c r="A4318" s="4" t="s">
        <v>1118</v>
      </c>
      <c r="B4318" s="6" t="n">
        <v>0</v>
      </c>
    </row>
    <row r="4319" spans="1:5">
      <c r="A4319" s="4" t="s">
        <v>1119</v>
      </c>
      <c r="B4319" s="6" t="n">
        <v>0</v>
      </c>
    </row>
    <row r="4320" spans="1:5">
      <c r="A4320" s="4" t="s">
        <v>1120</v>
      </c>
      <c r="B4320" s="6" t="n">
        <v>3178</v>
      </c>
    </row>
    <row r="4321" spans="1:5">
      <c r="A4321" s="4" t="s">
        <v>1121</v>
      </c>
      <c r="B4321" s="6" t="n">
        <v>36</v>
      </c>
    </row>
    <row r="4322" spans="1:5">
      <c r="A4322" s="4" t="s">
        <v>1612</v>
      </c>
    </row>
    <row r="4323" spans="1:5">
      <c r="A4323" s="3" t="s">
        <v>1114</v>
      </c>
    </row>
    <row r="4324" spans="1:5">
      <c r="A4324" s="4" t="s">
        <v>1115</v>
      </c>
      <c r="B4324" s="6" t="n">
        <v>0</v>
      </c>
    </row>
    <row r="4325" spans="1:5">
      <c r="A4325" s="4" t="s">
        <v>1116</v>
      </c>
      <c r="B4325" s="6" t="n">
        <v>1882</v>
      </c>
    </row>
    <row r="4326" spans="1:5">
      <c r="A4326" s="4" t="s">
        <v>1117</v>
      </c>
      <c r="B4326" s="6" t="n">
        <v>316</v>
      </c>
    </row>
    <row r="4327" spans="1:5">
      <c r="A4327" s="4" t="s">
        <v>1118</v>
      </c>
      <c r="B4327" s="6" t="n">
        <v>0</v>
      </c>
    </row>
    <row r="4328" spans="1:5">
      <c r="A4328" s="4" t="s">
        <v>1119</v>
      </c>
      <c r="B4328" s="6" t="n">
        <v>0</v>
      </c>
    </row>
    <row r="4329" spans="1:5">
      <c r="A4329" s="4" t="s">
        <v>1120</v>
      </c>
      <c r="B4329" s="6" t="n">
        <v>2198</v>
      </c>
    </row>
    <row r="4330" spans="1:5">
      <c r="A4330" s="4" t="s">
        <v>1121</v>
      </c>
      <c r="B4330" s="6" t="n">
        <v>18</v>
      </c>
    </row>
    <row r="4331" spans="1:5">
      <c r="A4331" s="4" t="s">
        <v>1613</v>
      </c>
    </row>
    <row r="4332" spans="1:5">
      <c r="A4332" s="3" t="s">
        <v>1114</v>
      </c>
    </row>
    <row r="4333" spans="1:5">
      <c r="A4333" s="4" t="s">
        <v>1115</v>
      </c>
      <c r="B4333" s="6" t="n">
        <v>0</v>
      </c>
    </row>
    <row r="4334" spans="1:5">
      <c r="A4334" s="4" t="s">
        <v>1116</v>
      </c>
      <c r="B4334" s="6" t="n">
        <v>1057</v>
      </c>
    </row>
    <row r="4335" spans="1:5">
      <c r="A4335" s="4" t="s">
        <v>1117</v>
      </c>
      <c r="B4335" s="6" t="n">
        <v>532</v>
      </c>
    </row>
    <row r="4336" spans="1:5">
      <c r="A4336" s="4" t="s">
        <v>1118</v>
      </c>
      <c r="B4336" s="6" t="n">
        <v>0</v>
      </c>
    </row>
    <row r="4337" spans="1:5">
      <c r="A4337" s="4" t="s">
        <v>1119</v>
      </c>
      <c r="B4337" s="6" t="n">
        <v>0</v>
      </c>
    </row>
    <row r="4338" spans="1:5">
      <c r="A4338" s="4" t="s">
        <v>1120</v>
      </c>
      <c r="B4338" s="6" t="n">
        <v>1589</v>
      </c>
    </row>
    <row r="4339" spans="1:5">
      <c r="A4339" s="4" t="s">
        <v>1121</v>
      </c>
      <c r="B4339" s="6" t="n">
        <v>26</v>
      </c>
    </row>
    <row r="4340" spans="1:5">
      <c r="A4340" s="4" t="s">
        <v>1614</v>
      </c>
    </row>
    <row r="4341" spans="1:5">
      <c r="A4341" s="3" t="s">
        <v>1114</v>
      </c>
    </row>
    <row r="4342" spans="1:5">
      <c r="A4342" s="4" t="s">
        <v>1115</v>
      </c>
      <c r="B4342" s="6" t="n">
        <v>0</v>
      </c>
    </row>
    <row r="4343" spans="1:5">
      <c r="A4343" s="4" t="s">
        <v>1116</v>
      </c>
      <c r="B4343" s="6" t="n">
        <v>578</v>
      </c>
    </row>
    <row r="4344" spans="1:5">
      <c r="A4344" s="4" t="s">
        <v>1117</v>
      </c>
      <c r="B4344" s="6" t="n">
        <v>1386</v>
      </c>
    </row>
    <row r="4345" spans="1:5">
      <c r="A4345" s="4" t="s">
        <v>1118</v>
      </c>
      <c r="B4345" s="6" t="n">
        <v>0</v>
      </c>
    </row>
    <row r="4346" spans="1:5">
      <c r="A4346" s="4" t="s">
        <v>1119</v>
      </c>
      <c r="B4346" s="6" t="n">
        <v>0</v>
      </c>
    </row>
    <row r="4347" spans="1:5">
      <c r="A4347" s="4" t="s">
        <v>1120</v>
      </c>
      <c r="B4347" s="6" t="n">
        <v>1964</v>
      </c>
    </row>
    <row r="4348" spans="1:5">
      <c r="A4348" s="4" t="s">
        <v>1121</v>
      </c>
      <c r="B4348" s="6" t="n">
        <v>65</v>
      </c>
    </row>
    <row r="4349" spans="1:5">
      <c r="A4349" s="4" t="s">
        <v>1615</v>
      </c>
    </row>
    <row r="4350" spans="1:5">
      <c r="A4350" s="3" t="s">
        <v>1114</v>
      </c>
    </row>
    <row r="4351" spans="1:5">
      <c r="A4351" s="4" t="s">
        <v>1115</v>
      </c>
      <c r="B4351" s="6" t="n">
        <v>0</v>
      </c>
    </row>
    <row r="4352" spans="1:5">
      <c r="A4352" s="4" t="s">
        <v>1116</v>
      </c>
      <c r="B4352" s="6" t="n">
        <v>819</v>
      </c>
    </row>
    <row r="4353" spans="1:5">
      <c r="A4353" s="4" t="s">
        <v>1117</v>
      </c>
      <c r="B4353" s="6" t="n">
        <v>219</v>
      </c>
    </row>
    <row r="4354" spans="1:5">
      <c r="A4354" s="4" t="s">
        <v>1118</v>
      </c>
      <c r="B4354" s="6" t="n">
        <v>0</v>
      </c>
    </row>
    <row r="4355" spans="1:5">
      <c r="A4355" s="4" t="s">
        <v>1119</v>
      </c>
      <c r="B4355" s="6" t="n">
        <v>0</v>
      </c>
    </row>
    <row r="4356" spans="1:5">
      <c r="A4356" s="4" t="s">
        <v>1120</v>
      </c>
      <c r="B4356" s="6" t="n">
        <v>1038</v>
      </c>
    </row>
    <row r="4357" spans="1:5">
      <c r="A4357" s="4" t="s">
        <v>1121</v>
      </c>
      <c r="B4357" s="6" t="n">
        <v>13</v>
      </c>
    </row>
    <row r="4358" spans="1:5">
      <c r="A4358" s="4" t="s">
        <v>1616</v>
      </c>
    </row>
    <row r="4359" spans="1:5">
      <c r="A4359" s="3" t="s">
        <v>1114</v>
      </c>
    </row>
    <row r="4360" spans="1:5">
      <c r="A4360" s="4" t="s">
        <v>1115</v>
      </c>
      <c r="B4360" s="6" t="n">
        <v>0</v>
      </c>
    </row>
    <row r="4361" spans="1:5">
      <c r="A4361" s="4" t="s">
        <v>1116</v>
      </c>
      <c r="B4361" s="6" t="n">
        <v>840</v>
      </c>
    </row>
    <row r="4362" spans="1:5">
      <c r="A4362" s="4" t="s">
        <v>1117</v>
      </c>
      <c r="B4362" s="6" t="n">
        <v>566</v>
      </c>
    </row>
    <row r="4363" spans="1:5">
      <c r="A4363" s="4" t="s">
        <v>1118</v>
      </c>
      <c r="B4363" s="6" t="n">
        <v>0</v>
      </c>
    </row>
    <row r="4364" spans="1:5">
      <c r="A4364" s="4" t="s">
        <v>1119</v>
      </c>
      <c r="B4364" s="6" t="n">
        <v>0</v>
      </c>
    </row>
    <row r="4365" spans="1:5">
      <c r="A4365" s="4" t="s">
        <v>1120</v>
      </c>
      <c r="B4365" s="6" t="n">
        <v>1406</v>
      </c>
    </row>
    <row r="4366" spans="1:5">
      <c r="A4366" s="4" t="s">
        <v>1121</v>
      </c>
      <c r="B4366" s="6" t="n">
        <v>27</v>
      </c>
    </row>
    <row r="4367" spans="1:5">
      <c r="A4367" s="4" t="s">
        <v>1617</v>
      </c>
    </row>
    <row r="4368" spans="1:5">
      <c r="A4368" s="3" t="s">
        <v>1114</v>
      </c>
    </row>
    <row r="4369" spans="1:5">
      <c r="A4369" s="4" t="s">
        <v>1115</v>
      </c>
      <c r="B4369" s="6" t="n">
        <v>0</v>
      </c>
    </row>
    <row r="4370" spans="1:5">
      <c r="A4370" s="4" t="s">
        <v>1116</v>
      </c>
      <c r="B4370" s="6" t="n">
        <v>254</v>
      </c>
    </row>
    <row r="4371" spans="1:5">
      <c r="A4371" s="4" t="s">
        <v>1117</v>
      </c>
      <c r="B4371" s="6" t="n">
        <v>393</v>
      </c>
    </row>
    <row r="4372" spans="1:5">
      <c r="A4372" s="4" t="s">
        <v>1118</v>
      </c>
      <c r="B4372" s="6" t="n">
        <v>0</v>
      </c>
    </row>
    <row r="4373" spans="1:5">
      <c r="A4373" s="4" t="s">
        <v>1119</v>
      </c>
      <c r="B4373" s="6" t="n">
        <v>0</v>
      </c>
    </row>
    <row r="4374" spans="1:5">
      <c r="A4374" s="4" t="s">
        <v>1120</v>
      </c>
      <c r="B4374" s="6" t="n">
        <v>647</v>
      </c>
    </row>
    <row r="4375" spans="1:5">
      <c r="A4375" s="4" t="s">
        <v>1121</v>
      </c>
      <c r="B4375" s="6" t="n">
        <v>19</v>
      </c>
    </row>
    <row r="4376" spans="1:5">
      <c r="A4376" s="4" t="s">
        <v>1618</v>
      </c>
    </row>
    <row r="4377" spans="1:5">
      <c r="A4377" s="3" t="s">
        <v>1114</v>
      </c>
    </row>
    <row r="4378" spans="1:5">
      <c r="A4378" s="4" t="s">
        <v>1115</v>
      </c>
      <c r="B4378" s="6" t="n">
        <v>0</v>
      </c>
    </row>
    <row r="4379" spans="1:5">
      <c r="A4379" s="4" t="s">
        <v>1116</v>
      </c>
      <c r="B4379" s="6" t="n">
        <v>594</v>
      </c>
    </row>
    <row r="4380" spans="1:5">
      <c r="A4380" s="4" t="s">
        <v>1117</v>
      </c>
      <c r="B4380" s="6" t="n">
        <v>378</v>
      </c>
    </row>
    <row r="4381" spans="1:5">
      <c r="A4381" s="4" t="s">
        <v>1118</v>
      </c>
      <c r="B4381" s="6" t="n">
        <v>0</v>
      </c>
    </row>
    <row r="4382" spans="1:5">
      <c r="A4382" s="4" t="s">
        <v>1119</v>
      </c>
      <c r="B4382" s="6" t="n">
        <v>0</v>
      </c>
    </row>
    <row r="4383" spans="1:5">
      <c r="A4383" s="4" t="s">
        <v>1120</v>
      </c>
      <c r="B4383" s="6" t="n">
        <v>972</v>
      </c>
    </row>
    <row r="4384" spans="1:5">
      <c r="A4384" s="4" t="s">
        <v>1121</v>
      </c>
      <c r="B4384" s="6" t="n">
        <v>19</v>
      </c>
    </row>
    <row r="4385" spans="1:5">
      <c r="A4385" s="4" t="s">
        <v>1619</v>
      </c>
    </row>
    <row r="4386" spans="1:5">
      <c r="A4386" s="3" t="s">
        <v>1114</v>
      </c>
    </row>
    <row r="4387" spans="1:5">
      <c r="A4387" s="4" t="s">
        <v>1115</v>
      </c>
      <c r="B4387" s="6" t="n">
        <v>0</v>
      </c>
    </row>
    <row r="4388" spans="1:5">
      <c r="A4388" s="4" t="s">
        <v>1116</v>
      </c>
      <c r="B4388" s="6" t="n">
        <v>549</v>
      </c>
    </row>
    <row r="4389" spans="1:5">
      <c r="A4389" s="4" t="s">
        <v>1117</v>
      </c>
      <c r="B4389" s="6" t="n">
        <v>300</v>
      </c>
    </row>
    <row r="4390" spans="1:5">
      <c r="A4390" s="4" t="s">
        <v>1118</v>
      </c>
      <c r="B4390" s="6" t="n">
        <v>0</v>
      </c>
    </row>
    <row r="4391" spans="1:5">
      <c r="A4391" s="4" t="s">
        <v>1119</v>
      </c>
      <c r="B4391" s="6" t="n">
        <v>0</v>
      </c>
    </row>
    <row r="4392" spans="1:5">
      <c r="A4392" s="4" t="s">
        <v>1120</v>
      </c>
      <c r="B4392" s="6" t="n">
        <v>849</v>
      </c>
    </row>
    <row r="4393" spans="1:5">
      <c r="A4393" s="4" t="s">
        <v>1121</v>
      </c>
      <c r="B4393" s="6" t="n">
        <v>14</v>
      </c>
    </row>
    <row r="4394" spans="1:5">
      <c r="A4394" s="4" t="s">
        <v>1620</v>
      </c>
    </row>
    <row r="4395" spans="1:5">
      <c r="A4395" s="3" t="s">
        <v>1114</v>
      </c>
    </row>
    <row r="4396" spans="1:5">
      <c r="A4396" s="4" t="s">
        <v>1115</v>
      </c>
      <c r="B4396" s="6" t="n">
        <v>0</v>
      </c>
    </row>
    <row r="4397" spans="1:5">
      <c r="A4397" s="4" t="s">
        <v>1116</v>
      </c>
      <c r="B4397" s="6" t="n">
        <v>674</v>
      </c>
    </row>
    <row r="4398" spans="1:5">
      <c r="A4398" s="4" t="s">
        <v>1117</v>
      </c>
      <c r="B4398" s="6" t="n">
        <v>1827</v>
      </c>
    </row>
    <row r="4399" spans="1:5">
      <c r="A4399" s="4" t="s">
        <v>1118</v>
      </c>
      <c r="B4399" s="6" t="n">
        <v>0</v>
      </c>
    </row>
    <row r="4400" spans="1:5">
      <c r="A4400" s="4" t="s">
        <v>1119</v>
      </c>
      <c r="B4400" s="6" t="n">
        <v>0</v>
      </c>
    </row>
    <row r="4401" spans="1:5">
      <c r="A4401" s="4" t="s">
        <v>1120</v>
      </c>
      <c r="B4401" s="6" t="n">
        <v>2501</v>
      </c>
    </row>
    <row r="4402" spans="1:5">
      <c r="A4402" s="4" t="s">
        <v>1121</v>
      </c>
      <c r="B4402" s="6" t="n">
        <v>73</v>
      </c>
    </row>
    <row r="4403" spans="1:5">
      <c r="A4403" s="4" t="s">
        <v>1621</v>
      </c>
    </row>
    <row r="4404" spans="1:5">
      <c r="A4404" s="3" t="s">
        <v>1114</v>
      </c>
    </row>
    <row r="4405" spans="1:5">
      <c r="A4405" s="4" t="s">
        <v>1115</v>
      </c>
      <c r="B4405" s="6" t="n">
        <v>0</v>
      </c>
    </row>
    <row r="4406" spans="1:5">
      <c r="A4406" s="4" t="s">
        <v>1116</v>
      </c>
      <c r="B4406" s="6" t="n">
        <v>360</v>
      </c>
    </row>
    <row r="4407" spans="1:5">
      <c r="A4407" s="4" t="s">
        <v>1117</v>
      </c>
      <c r="B4407" s="6" t="n">
        <v>1726</v>
      </c>
    </row>
    <row r="4408" spans="1:5">
      <c r="A4408" s="4" t="s">
        <v>1118</v>
      </c>
      <c r="B4408" s="6" t="n">
        <v>0</v>
      </c>
    </row>
    <row r="4409" spans="1:5">
      <c r="A4409" s="4" t="s">
        <v>1119</v>
      </c>
      <c r="B4409" s="6" t="n">
        <v>0</v>
      </c>
    </row>
    <row r="4410" spans="1:5">
      <c r="A4410" s="4" t="s">
        <v>1120</v>
      </c>
      <c r="B4410" s="6" t="n">
        <v>2086</v>
      </c>
    </row>
    <row r="4411" spans="1:5">
      <c r="A4411" s="4" t="s">
        <v>1121</v>
      </c>
      <c r="B4411" s="6" t="n">
        <v>83</v>
      </c>
    </row>
    <row r="4412" spans="1:5">
      <c r="A4412" s="4" t="s">
        <v>1622</v>
      </c>
    </row>
    <row r="4413" spans="1:5">
      <c r="A4413" s="3" t="s">
        <v>1114</v>
      </c>
    </row>
    <row r="4414" spans="1:5">
      <c r="A4414" s="4" t="s">
        <v>1115</v>
      </c>
      <c r="B4414" s="6" t="n">
        <v>0</v>
      </c>
    </row>
    <row r="4415" spans="1:5">
      <c r="A4415" s="4" t="s">
        <v>1116</v>
      </c>
      <c r="B4415" s="6" t="n">
        <v>78</v>
      </c>
    </row>
    <row r="4416" spans="1:5">
      <c r="A4416" s="4" t="s">
        <v>1117</v>
      </c>
      <c r="B4416" s="6" t="n">
        <v>2766</v>
      </c>
    </row>
    <row r="4417" spans="1:5">
      <c r="A4417" s="4" t="s">
        <v>1118</v>
      </c>
      <c r="B4417" s="6" t="n">
        <v>0</v>
      </c>
    </row>
    <row r="4418" spans="1:5">
      <c r="A4418" s="4" t="s">
        <v>1119</v>
      </c>
      <c r="B4418" s="6" t="n">
        <v>0</v>
      </c>
    </row>
    <row r="4419" spans="1:5">
      <c r="A4419" s="4" t="s">
        <v>1120</v>
      </c>
      <c r="B4419" s="6" t="n">
        <v>2844</v>
      </c>
    </row>
    <row r="4420" spans="1:5">
      <c r="A4420" s="4" t="s">
        <v>1121</v>
      </c>
      <c r="B4420" s="6" t="n">
        <v>107</v>
      </c>
    </row>
    <row r="4421" spans="1:5">
      <c r="A4421" s="4" t="s">
        <v>1623</v>
      </c>
    </row>
    <row r="4422" spans="1:5">
      <c r="A4422" s="3" t="s">
        <v>1114</v>
      </c>
    </row>
    <row r="4423" spans="1:5">
      <c r="A4423" s="4" t="s">
        <v>1115</v>
      </c>
      <c r="B4423" s="6" t="n">
        <v>0</v>
      </c>
    </row>
    <row r="4424" spans="1:5">
      <c r="A4424" s="4" t="s">
        <v>1116</v>
      </c>
      <c r="B4424" s="6" t="n">
        <v>241</v>
      </c>
    </row>
    <row r="4425" spans="1:5">
      <c r="A4425" s="4" t="s">
        <v>1117</v>
      </c>
      <c r="B4425" s="6" t="n">
        <v>1687</v>
      </c>
    </row>
    <row r="4426" spans="1:5">
      <c r="A4426" s="4" t="s">
        <v>1118</v>
      </c>
      <c r="B4426" s="6" t="n">
        <v>0</v>
      </c>
    </row>
    <row r="4427" spans="1:5">
      <c r="A4427" s="4" t="s">
        <v>1119</v>
      </c>
      <c r="B4427" s="6" t="n">
        <v>0</v>
      </c>
    </row>
    <row r="4428" spans="1:5">
      <c r="A4428" s="4" t="s">
        <v>1120</v>
      </c>
      <c r="B4428" s="6" t="n">
        <v>1928</v>
      </c>
    </row>
    <row r="4429" spans="1:5">
      <c r="A4429" s="4" t="s">
        <v>1121</v>
      </c>
      <c r="B4429" s="6" t="n">
        <v>75</v>
      </c>
    </row>
    <row r="4430" spans="1:5">
      <c r="A4430" s="4" t="s">
        <v>1624</v>
      </c>
    </row>
    <row r="4431" spans="1:5">
      <c r="A4431" s="3" t="s">
        <v>1114</v>
      </c>
    </row>
    <row r="4432" spans="1:5">
      <c r="A4432" s="4" t="s">
        <v>1115</v>
      </c>
      <c r="B4432" s="6" t="n">
        <v>0</v>
      </c>
    </row>
    <row r="4433" spans="1:5">
      <c r="A4433" s="4" t="s">
        <v>1116</v>
      </c>
      <c r="B4433" s="6" t="n">
        <v>497</v>
      </c>
    </row>
    <row r="4434" spans="1:5">
      <c r="A4434" s="4" t="s">
        <v>1117</v>
      </c>
      <c r="B4434" s="6" t="n">
        <v>1429</v>
      </c>
    </row>
    <row r="4435" spans="1:5">
      <c r="A4435" s="4" t="s">
        <v>1118</v>
      </c>
      <c r="B4435" s="6" t="n">
        <v>0</v>
      </c>
    </row>
    <row r="4436" spans="1:5">
      <c r="A4436" s="4" t="s">
        <v>1119</v>
      </c>
      <c r="B4436" s="6" t="n">
        <v>0</v>
      </c>
    </row>
    <row r="4437" spans="1:5">
      <c r="A4437" s="4" t="s">
        <v>1120</v>
      </c>
      <c r="B4437" s="6" t="n">
        <v>1926</v>
      </c>
    </row>
    <row r="4438" spans="1:5">
      <c r="A4438" s="4" t="s">
        <v>1121</v>
      </c>
      <c r="B4438" s="6" t="n">
        <v>62</v>
      </c>
    </row>
    <row r="4439" spans="1:5">
      <c r="A4439" s="4" t="s">
        <v>1625</v>
      </c>
    </row>
    <row r="4440" spans="1:5">
      <c r="A4440" s="3" t="s">
        <v>1114</v>
      </c>
    </row>
    <row r="4441" spans="1:5">
      <c r="A4441" s="4" t="s">
        <v>1115</v>
      </c>
      <c r="B4441" s="6" t="n">
        <v>0</v>
      </c>
    </row>
    <row r="4442" spans="1:5">
      <c r="A4442" s="4" t="s">
        <v>1116</v>
      </c>
      <c r="B4442" s="6" t="n">
        <v>612</v>
      </c>
    </row>
    <row r="4443" spans="1:5">
      <c r="A4443" s="4" t="s">
        <v>1117</v>
      </c>
      <c r="B4443" s="6" t="n">
        <v>412</v>
      </c>
    </row>
    <row r="4444" spans="1:5">
      <c r="A4444" s="4" t="s">
        <v>1118</v>
      </c>
      <c r="B4444" s="6" t="n">
        <v>0</v>
      </c>
    </row>
    <row r="4445" spans="1:5">
      <c r="A4445" s="4" t="s">
        <v>1119</v>
      </c>
      <c r="B4445" s="6" t="n">
        <v>0</v>
      </c>
    </row>
    <row r="4446" spans="1:5">
      <c r="A4446" s="4" t="s">
        <v>1120</v>
      </c>
      <c r="B4446" s="6" t="n">
        <v>1024</v>
      </c>
    </row>
    <row r="4447" spans="1:5">
      <c r="A4447" s="4" t="s">
        <v>1121</v>
      </c>
      <c r="B4447" s="6" t="n">
        <v>18</v>
      </c>
    </row>
    <row r="4448" spans="1:5">
      <c r="A4448" s="4" t="s">
        <v>1626</v>
      </c>
    </row>
    <row r="4449" spans="1:5">
      <c r="A4449" s="3" t="s">
        <v>1114</v>
      </c>
    </row>
    <row r="4450" spans="1:5">
      <c r="A4450" s="4" t="s">
        <v>1115</v>
      </c>
      <c r="B4450" s="6" t="n">
        <v>0</v>
      </c>
    </row>
    <row r="4451" spans="1:5">
      <c r="A4451" s="4" t="s">
        <v>1116</v>
      </c>
      <c r="B4451" s="6" t="n">
        <v>221</v>
      </c>
    </row>
    <row r="4452" spans="1:5">
      <c r="A4452" s="4" t="s">
        <v>1117</v>
      </c>
      <c r="B4452" s="6" t="n">
        <v>1762</v>
      </c>
    </row>
    <row r="4453" spans="1:5">
      <c r="A4453" s="4" t="s">
        <v>1118</v>
      </c>
      <c r="B4453" s="6" t="n">
        <v>0</v>
      </c>
    </row>
    <row r="4454" spans="1:5">
      <c r="A4454" s="4" t="s">
        <v>1119</v>
      </c>
      <c r="B4454" s="6" t="n">
        <v>0</v>
      </c>
    </row>
    <row r="4455" spans="1:5">
      <c r="A4455" s="4" t="s">
        <v>1120</v>
      </c>
      <c r="B4455" s="6" t="n">
        <v>1983</v>
      </c>
    </row>
    <row r="4456" spans="1:5">
      <c r="A4456" s="4" t="s">
        <v>1121</v>
      </c>
      <c r="B4456" s="6" t="n">
        <v>77</v>
      </c>
    </row>
    <row r="4457" spans="1:5">
      <c r="A4457" s="4" t="s">
        <v>1627</v>
      </c>
    </row>
    <row r="4458" spans="1:5">
      <c r="A4458" s="3" t="s">
        <v>1114</v>
      </c>
    </row>
    <row r="4459" spans="1:5">
      <c r="A4459" s="4" t="s">
        <v>1115</v>
      </c>
      <c r="B4459" s="6" t="n">
        <v>0</v>
      </c>
    </row>
    <row r="4460" spans="1:5">
      <c r="A4460" s="4" t="s">
        <v>1116</v>
      </c>
      <c r="B4460" s="6" t="n">
        <v>462</v>
      </c>
    </row>
    <row r="4461" spans="1:5">
      <c r="A4461" s="4" t="s">
        <v>1117</v>
      </c>
      <c r="B4461" s="6" t="n">
        <v>1136</v>
      </c>
    </row>
    <row r="4462" spans="1:5">
      <c r="A4462" s="4" t="s">
        <v>1118</v>
      </c>
      <c r="B4462" s="6" t="n">
        <v>0</v>
      </c>
    </row>
    <row r="4463" spans="1:5">
      <c r="A4463" s="4" t="s">
        <v>1119</v>
      </c>
      <c r="B4463" s="6" t="n">
        <v>0</v>
      </c>
    </row>
    <row r="4464" spans="1:5">
      <c r="A4464" s="4" t="s">
        <v>1120</v>
      </c>
      <c r="B4464" s="6" t="n">
        <v>1598</v>
      </c>
    </row>
    <row r="4465" spans="1:5">
      <c r="A4465" s="4" t="s">
        <v>1121</v>
      </c>
      <c r="B4465" s="6" t="n">
        <v>48</v>
      </c>
    </row>
    <row r="4466" spans="1:5">
      <c r="A4466" s="4" t="s">
        <v>1628</v>
      </c>
    </row>
    <row r="4467" spans="1:5">
      <c r="A4467" s="3" t="s">
        <v>1114</v>
      </c>
    </row>
    <row r="4468" spans="1:5">
      <c r="A4468" s="4" t="s">
        <v>1115</v>
      </c>
      <c r="B4468" s="6" t="n">
        <v>0</v>
      </c>
    </row>
    <row r="4469" spans="1:5">
      <c r="A4469" s="4" t="s">
        <v>1116</v>
      </c>
      <c r="B4469" s="6" t="n">
        <v>122</v>
      </c>
    </row>
    <row r="4470" spans="1:5">
      <c r="A4470" s="4" t="s">
        <v>1117</v>
      </c>
      <c r="B4470" s="6" t="n">
        <v>566</v>
      </c>
    </row>
    <row r="4471" spans="1:5">
      <c r="A4471" s="4" t="s">
        <v>1118</v>
      </c>
      <c r="B4471" s="6" t="n">
        <v>0</v>
      </c>
    </row>
    <row r="4472" spans="1:5">
      <c r="A4472" s="4" t="s">
        <v>1119</v>
      </c>
      <c r="B4472" s="6" t="n">
        <v>0</v>
      </c>
    </row>
    <row r="4473" spans="1:5">
      <c r="A4473" s="4" t="s">
        <v>1120</v>
      </c>
      <c r="B4473" s="6" t="n">
        <v>688</v>
      </c>
    </row>
    <row r="4474" spans="1:5">
      <c r="A4474" s="4" t="s">
        <v>1121</v>
      </c>
      <c r="B4474" s="6" t="n">
        <v>24</v>
      </c>
    </row>
    <row r="4475" spans="1:5">
      <c r="A4475" s="4" t="s">
        <v>1629</v>
      </c>
    </row>
    <row r="4476" spans="1:5">
      <c r="A4476" s="3" t="s">
        <v>1114</v>
      </c>
    </row>
    <row r="4477" spans="1:5">
      <c r="A4477" s="4" t="s">
        <v>1115</v>
      </c>
      <c r="B4477" s="6" t="n">
        <v>0</v>
      </c>
    </row>
    <row r="4478" spans="1:5">
      <c r="A4478" s="4" t="s">
        <v>1116</v>
      </c>
      <c r="B4478" s="6" t="n">
        <v>20</v>
      </c>
    </row>
    <row r="4479" spans="1:5">
      <c r="A4479" s="4" t="s">
        <v>1117</v>
      </c>
      <c r="B4479" s="6" t="n">
        <v>351</v>
      </c>
    </row>
    <row r="4480" spans="1:5">
      <c r="A4480" s="4" t="s">
        <v>1118</v>
      </c>
      <c r="B4480" s="6" t="n">
        <v>0</v>
      </c>
    </row>
    <row r="4481" spans="1:5">
      <c r="A4481" s="4" t="s">
        <v>1119</v>
      </c>
      <c r="B4481" s="6" t="n">
        <v>0</v>
      </c>
    </row>
    <row r="4482" spans="1:5">
      <c r="A4482" s="4" t="s">
        <v>1120</v>
      </c>
      <c r="B4482" s="6" t="n">
        <v>371</v>
      </c>
    </row>
    <row r="4483" spans="1:5">
      <c r="A4483" s="4" t="s">
        <v>1121</v>
      </c>
      <c r="B4483" s="6" t="n">
        <v>13</v>
      </c>
    </row>
    <row r="4484" spans="1:5">
      <c r="A4484" s="4" t="s">
        <v>1630</v>
      </c>
    </row>
    <row r="4485" spans="1:5">
      <c r="A4485" s="3" t="s">
        <v>1114</v>
      </c>
    </row>
    <row r="4486" spans="1:5">
      <c r="A4486" s="4" t="s">
        <v>1115</v>
      </c>
      <c r="B4486" s="6" t="n">
        <v>0</v>
      </c>
    </row>
    <row r="4487" spans="1:5">
      <c r="A4487" s="4" t="s">
        <v>1116</v>
      </c>
      <c r="B4487" s="6" t="n">
        <v>40</v>
      </c>
    </row>
    <row r="4488" spans="1:5">
      <c r="A4488" s="4" t="s">
        <v>1117</v>
      </c>
      <c r="B4488" s="6" t="n">
        <v>388</v>
      </c>
    </row>
    <row r="4489" spans="1:5">
      <c r="A4489" s="4" t="s">
        <v>1118</v>
      </c>
      <c r="B4489" s="6" t="n">
        <v>0</v>
      </c>
    </row>
    <row r="4490" spans="1:5">
      <c r="A4490" s="4" t="s">
        <v>1119</v>
      </c>
      <c r="B4490" s="6" t="n">
        <v>0</v>
      </c>
    </row>
    <row r="4491" spans="1:5">
      <c r="A4491" s="4" t="s">
        <v>1120</v>
      </c>
      <c r="B4491" s="6" t="n">
        <v>428</v>
      </c>
    </row>
    <row r="4492" spans="1:5">
      <c r="A4492" s="4" t="s">
        <v>1121</v>
      </c>
      <c r="B4492" s="6" t="n">
        <v>16</v>
      </c>
    </row>
    <row r="4493" spans="1:5">
      <c r="A4493" s="4" t="s">
        <v>1631</v>
      </c>
    </row>
    <row r="4494" spans="1:5">
      <c r="A4494" s="3" t="s">
        <v>1114</v>
      </c>
    </row>
    <row r="4495" spans="1:5">
      <c r="A4495" s="4" t="s">
        <v>1115</v>
      </c>
      <c r="B4495" s="6" t="n">
        <v>0</v>
      </c>
    </row>
    <row r="4496" spans="1:5">
      <c r="A4496" s="4" t="s">
        <v>1116</v>
      </c>
      <c r="B4496" s="6" t="n">
        <v>30</v>
      </c>
    </row>
    <row r="4497" spans="1:5">
      <c r="A4497" s="4" t="s">
        <v>1117</v>
      </c>
      <c r="B4497" s="6" t="n">
        <v>543</v>
      </c>
    </row>
    <row r="4498" spans="1:5">
      <c r="A4498" s="4" t="s">
        <v>1118</v>
      </c>
      <c r="B4498" s="6" t="n">
        <v>0</v>
      </c>
    </row>
    <row r="4499" spans="1:5">
      <c r="A4499" s="4" t="s">
        <v>1119</v>
      </c>
      <c r="B4499" s="6" t="n">
        <v>0</v>
      </c>
    </row>
    <row r="4500" spans="1:5">
      <c r="A4500" s="4" t="s">
        <v>1120</v>
      </c>
      <c r="B4500" s="6" t="n">
        <v>573</v>
      </c>
    </row>
    <row r="4501" spans="1:5">
      <c r="A4501" s="4" t="s">
        <v>1121</v>
      </c>
      <c r="B4501" s="6" t="n">
        <v>22</v>
      </c>
    </row>
    <row r="4502" spans="1:5">
      <c r="A4502" s="4" t="s">
        <v>1632</v>
      </c>
    </row>
    <row r="4503" spans="1:5">
      <c r="A4503" s="3" t="s">
        <v>1114</v>
      </c>
    </row>
    <row r="4504" spans="1:5">
      <c r="A4504" s="4" t="s">
        <v>1115</v>
      </c>
      <c r="B4504" s="6" t="n">
        <v>0</v>
      </c>
    </row>
    <row r="4505" spans="1:5">
      <c r="A4505" s="4" t="s">
        <v>1116</v>
      </c>
      <c r="B4505" s="6" t="n">
        <v>20</v>
      </c>
    </row>
    <row r="4506" spans="1:5">
      <c r="A4506" s="4" t="s">
        <v>1117</v>
      </c>
      <c r="B4506" s="6" t="n">
        <v>358</v>
      </c>
    </row>
    <row r="4507" spans="1:5">
      <c r="A4507" s="4" t="s">
        <v>1118</v>
      </c>
      <c r="B4507" s="6" t="n">
        <v>0</v>
      </c>
    </row>
    <row r="4508" spans="1:5">
      <c r="A4508" s="4" t="s">
        <v>1119</v>
      </c>
      <c r="B4508" s="6" t="n">
        <v>0</v>
      </c>
    </row>
    <row r="4509" spans="1:5">
      <c r="A4509" s="4" t="s">
        <v>1120</v>
      </c>
      <c r="B4509" s="6" t="n">
        <v>378</v>
      </c>
    </row>
    <row r="4510" spans="1:5">
      <c r="A4510" s="4" t="s">
        <v>1121</v>
      </c>
      <c r="B4510" s="6" t="n">
        <v>14</v>
      </c>
    </row>
    <row r="4511" spans="1:5">
      <c r="A4511" s="4" t="s">
        <v>1633</v>
      </c>
    </row>
    <row r="4512" spans="1:5">
      <c r="A4512" s="3" t="s">
        <v>1114</v>
      </c>
    </row>
    <row r="4513" spans="1:5">
      <c r="A4513" s="4" t="s">
        <v>1115</v>
      </c>
      <c r="B4513" s="6" t="n">
        <v>0</v>
      </c>
    </row>
    <row r="4514" spans="1:5">
      <c r="A4514" s="4" t="s">
        <v>1116</v>
      </c>
      <c r="B4514" s="6" t="n">
        <v>70</v>
      </c>
    </row>
    <row r="4515" spans="1:5">
      <c r="A4515" s="4" t="s">
        <v>1117</v>
      </c>
      <c r="B4515" s="6" t="n">
        <v>339</v>
      </c>
    </row>
    <row r="4516" spans="1:5">
      <c r="A4516" s="4" t="s">
        <v>1118</v>
      </c>
      <c r="B4516" s="6" t="n">
        <v>0</v>
      </c>
    </row>
    <row r="4517" spans="1:5">
      <c r="A4517" s="4" t="s">
        <v>1119</v>
      </c>
      <c r="B4517" s="6" t="n">
        <v>0</v>
      </c>
    </row>
    <row r="4518" spans="1:5">
      <c r="A4518" s="4" t="s">
        <v>1120</v>
      </c>
      <c r="B4518" s="6" t="n">
        <v>409</v>
      </c>
    </row>
    <row r="4519" spans="1:5">
      <c r="A4519" s="4" t="s">
        <v>1121</v>
      </c>
      <c r="B4519" s="6" t="n">
        <v>14</v>
      </c>
    </row>
    <row r="4520" spans="1:5">
      <c r="A4520" s="4" t="s">
        <v>1634</v>
      </c>
    </row>
    <row r="4521" spans="1:5">
      <c r="A4521" s="3" t="s">
        <v>1114</v>
      </c>
    </row>
    <row r="4522" spans="1:5">
      <c r="A4522" s="4" t="s">
        <v>1115</v>
      </c>
      <c r="B4522" s="6" t="n">
        <v>0</v>
      </c>
    </row>
    <row r="4523" spans="1:5">
      <c r="A4523" s="4" t="s">
        <v>1116</v>
      </c>
      <c r="B4523" s="6" t="n">
        <v>81</v>
      </c>
    </row>
    <row r="4524" spans="1:5">
      <c r="A4524" s="4" t="s">
        <v>1117</v>
      </c>
      <c r="B4524" s="6" t="n">
        <v>396</v>
      </c>
    </row>
    <row r="4525" spans="1:5">
      <c r="A4525" s="4" t="s">
        <v>1118</v>
      </c>
      <c r="B4525" s="6" t="n">
        <v>0</v>
      </c>
    </row>
    <row r="4526" spans="1:5">
      <c r="A4526" s="4" t="s">
        <v>1119</v>
      </c>
      <c r="B4526" s="6" t="n">
        <v>0</v>
      </c>
    </row>
    <row r="4527" spans="1:5">
      <c r="A4527" s="4" t="s">
        <v>1120</v>
      </c>
      <c r="B4527" s="6" t="n">
        <v>477</v>
      </c>
    </row>
    <row r="4528" spans="1:5">
      <c r="A4528" s="4" t="s">
        <v>1121</v>
      </c>
      <c r="B4528" s="6" t="n">
        <v>15</v>
      </c>
    </row>
    <row r="4529" spans="1:5">
      <c r="A4529" s="4" t="s">
        <v>1635</v>
      </c>
    </row>
    <row r="4530" spans="1:5">
      <c r="A4530" s="3" t="s">
        <v>1114</v>
      </c>
    </row>
    <row r="4531" spans="1:5">
      <c r="A4531" s="4" t="s">
        <v>1115</v>
      </c>
      <c r="B4531" s="6" t="n">
        <v>0</v>
      </c>
    </row>
    <row r="4532" spans="1:5">
      <c r="A4532" s="4" t="s">
        <v>1116</v>
      </c>
      <c r="B4532" s="6" t="n">
        <v>101</v>
      </c>
    </row>
    <row r="4533" spans="1:5">
      <c r="A4533" s="4" t="s">
        <v>1117</v>
      </c>
      <c r="B4533" s="6" t="n">
        <v>519</v>
      </c>
    </row>
    <row r="4534" spans="1:5">
      <c r="A4534" s="4" t="s">
        <v>1118</v>
      </c>
      <c r="B4534" s="6" t="n">
        <v>0</v>
      </c>
    </row>
    <row r="4535" spans="1:5">
      <c r="A4535" s="4" t="s">
        <v>1119</v>
      </c>
      <c r="B4535" s="6" t="n">
        <v>0</v>
      </c>
    </row>
    <row r="4536" spans="1:5">
      <c r="A4536" s="4" t="s">
        <v>1120</v>
      </c>
      <c r="B4536" s="6" t="n">
        <v>620</v>
      </c>
    </row>
    <row r="4537" spans="1:5">
      <c r="A4537" s="4" t="s">
        <v>1121</v>
      </c>
      <c r="B4537" s="6" t="n">
        <v>24</v>
      </c>
    </row>
    <row r="4538" spans="1:5">
      <c r="A4538" s="4" t="s">
        <v>1636</v>
      </c>
    </row>
    <row r="4539" spans="1:5">
      <c r="A4539" s="3" t="s">
        <v>1114</v>
      </c>
    </row>
    <row r="4540" spans="1:5">
      <c r="A4540" s="4" t="s">
        <v>1115</v>
      </c>
      <c r="B4540" s="6" t="n">
        <v>0</v>
      </c>
    </row>
    <row r="4541" spans="1:5">
      <c r="A4541" s="4" t="s">
        <v>1116</v>
      </c>
      <c r="B4541" s="6" t="n">
        <v>237</v>
      </c>
    </row>
    <row r="4542" spans="1:5">
      <c r="A4542" s="4" t="s">
        <v>1117</v>
      </c>
      <c r="B4542" s="6" t="n">
        <v>1675</v>
      </c>
    </row>
    <row r="4543" spans="1:5">
      <c r="A4543" s="4" t="s">
        <v>1118</v>
      </c>
      <c r="B4543" s="6" t="n">
        <v>0</v>
      </c>
    </row>
    <row r="4544" spans="1:5">
      <c r="A4544" s="4" t="s">
        <v>1119</v>
      </c>
      <c r="B4544" s="6" t="n">
        <v>0</v>
      </c>
    </row>
    <row r="4545" spans="1:5">
      <c r="A4545" s="4" t="s">
        <v>1120</v>
      </c>
      <c r="B4545" s="6" t="n">
        <v>1912</v>
      </c>
    </row>
    <row r="4546" spans="1:5">
      <c r="A4546" s="4" t="s">
        <v>1121</v>
      </c>
      <c r="B4546" s="6" t="n">
        <v>70</v>
      </c>
    </row>
    <row r="4547" spans="1:5">
      <c r="A4547" s="4" t="s">
        <v>1637</v>
      </c>
    </row>
    <row r="4548" spans="1:5">
      <c r="A4548" s="3" t="s">
        <v>1114</v>
      </c>
    </row>
    <row r="4549" spans="1:5">
      <c r="A4549" s="4" t="s">
        <v>1115</v>
      </c>
      <c r="B4549" s="6" t="n">
        <v>0</v>
      </c>
    </row>
    <row r="4550" spans="1:5">
      <c r="A4550" s="4" t="s">
        <v>1116</v>
      </c>
      <c r="B4550" s="6" t="n">
        <v>987</v>
      </c>
    </row>
    <row r="4551" spans="1:5">
      <c r="A4551" s="4" t="s">
        <v>1117</v>
      </c>
      <c r="B4551" s="6" t="n">
        <v>807</v>
      </c>
    </row>
    <row r="4552" spans="1:5">
      <c r="A4552" s="4" t="s">
        <v>1118</v>
      </c>
      <c r="B4552" s="6" t="n">
        <v>0</v>
      </c>
    </row>
    <row r="4553" spans="1:5">
      <c r="A4553" s="4" t="s">
        <v>1119</v>
      </c>
      <c r="B4553" s="6" t="n">
        <v>0</v>
      </c>
    </row>
    <row r="4554" spans="1:5">
      <c r="A4554" s="4" t="s">
        <v>1120</v>
      </c>
      <c r="B4554" s="6" t="n">
        <v>1794</v>
      </c>
    </row>
    <row r="4555" spans="1:5">
      <c r="A4555" s="4" t="s">
        <v>1121</v>
      </c>
      <c r="B4555" s="6" t="n">
        <v>31</v>
      </c>
    </row>
    <row r="4556" spans="1:5">
      <c r="A4556" s="4" t="s">
        <v>1638</v>
      </c>
    </row>
    <row r="4557" spans="1:5">
      <c r="A4557" s="3" t="s">
        <v>1114</v>
      </c>
    </row>
    <row r="4558" spans="1:5">
      <c r="A4558" s="4" t="s">
        <v>1115</v>
      </c>
      <c r="B4558" s="6" t="n">
        <v>0</v>
      </c>
    </row>
    <row r="4559" spans="1:5">
      <c r="A4559" s="4" t="s">
        <v>1116</v>
      </c>
      <c r="B4559" s="6" t="n">
        <v>796</v>
      </c>
    </row>
    <row r="4560" spans="1:5">
      <c r="A4560" s="4" t="s">
        <v>1117</v>
      </c>
      <c r="B4560" s="6" t="n">
        <v>313</v>
      </c>
    </row>
    <row r="4561" spans="1:5">
      <c r="A4561" s="4" t="s">
        <v>1118</v>
      </c>
      <c r="B4561" s="6" t="n">
        <v>0</v>
      </c>
    </row>
    <row r="4562" spans="1:5">
      <c r="A4562" s="4" t="s">
        <v>1119</v>
      </c>
      <c r="B4562" s="6" t="n">
        <v>0</v>
      </c>
    </row>
    <row r="4563" spans="1:5">
      <c r="A4563" s="4" t="s">
        <v>1120</v>
      </c>
      <c r="B4563" s="6" t="n">
        <v>1109</v>
      </c>
    </row>
    <row r="4564" spans="1:5">
      <c r="A4564" s="4" t="s">
        <v>1121</v>
      </c>
      <c r="B4564" s="6" t="n">
        <v>15</v>
      </c>
    </row>
    <row r="4565" spans="1:5">
      <c r="A4565" s="4" t="s">
        <v>1639</v>
      </c>
    </row>
    <row r="4566" spans="1:5">
      <c r="A4566" s="3" t="s">
        <v>1114</v>
      </c>
    </row>
    <row r="4567" spans="1:5">
      <c r="A4567" s="4" t="s">
        <v>1115</v>
      </c>
      <c r="B4567" s="6" t="n">
        <v>0</v>
      </c>
    </row>
    <row r="4568" spans="1:5">
      <c r="A4568" s="4" t="s">
        <v>1116</v>
      </c>
      <c r="B4568" s="6" t="n">
        <v>440</v>
      </c>
    </row>
    <row r="4569" spans="1:5">
      <c r="A4569" s="4" t="s">
        <v>1117</v>
      </c>
      <c r="B4569" s="6" t="n">
        <v>1454</v>
      </c>
    </row>
    <row r="4570" spans="1:5">
      <c r="A4570" s="4" t="s">
        <v>1118</v>
      </c>
      <c r="B4570" s="6" t="n">
        <v>0</v>
      </c>
    </row>
    <row r="4571" spans="1:5">
      <c r="A4571" s="4" t="s">
        <v>1119</v>
      </c>
      <c r="B4571" s="6" t="n">
        <v>0</v>
      </c>
    </row>
    <row r="4572" spans="1:5">
      <c r="A4572" s="4" t="s">
        <v>1120</v>
      </c>
      <c r="B4572" s="6" t="n">
        <v>1894</v>
      </c>
    </row>
    <row r="4573" spans="1:5">
      <c r="A4573" s="4" t="s">
        <v>1121</v>
      </c>
      <c r="B4573" s="6" t="n">
        <v>56</v>
      </c>
    </row>
    <row r="4574" spans="1:5">
      <c r="A4574" s="4" t="s">
        <v>1640</v>
      </c>
    </row>
    <row r="4575" spans="1:5">
      <c r="A4575" s="3" t="s">
        <v>1114</v>
      </c>
    </row>
    <row r="4576" spans="1:5">
      <c r="A4576" s="4" t="s">
        <v>1115</v>
      </c>
      <c r="B4576" s="6" t="n">
        <v>0</v>
      </c>
    </row>
    <row r="4577" spans="1:5">
      <c r="A4577" s="4" t="s">
        <v>1116</v>
      </c>
      <c r="B4577" s="6" t="n">
        <v>335</v>
      </c>
    </row>
    <row r="4578" spans="1:5">
      <c r="A4578" s="4" t="s">
        <v>1117</v>
      </c>
      <c r="B4578" s="6" t="n">
        <v>1301</v>
      </c>
    </row>
    <row r="4579" spans="1:5">
      <c r="A4579" s="4" t="s">
        <v>1118</v>
      </c>
      <c r="B4579" s="6" t="n">
        <v>0</v>
      </c>
    </row>
    <row r="4580" spans="1:5">
      <c r="A4580" s="4" t="s">
        <v>1119</v>
      </c>
      <c r="B4580" s="6" t="n">
        <v>0</v>
      </c>
    </row>
    <row r="4581" spans="1:5">
      <c r="A4581" s="4" t="s">
        <v>1120</v>
      </c>
      <c r="B4581" s="6" t="n">
        <v>1636</v>
      </c>
    </row>
    <row r="4582" spans="1:5">
      <c r="A4582" s="4" t="s">
        <v>1121</v>
      </c>
      <c r="B4582" s="6" t="n">
        <v>50</v>
      </c>
    </row>
    <row r="4583" spans="1:5">
      <c r="A4583" s="4" t="s">
        <v>1641</v>
      </c>
    </row>
    <row r="4584" spans="1:5">
      <c r="A4584" s="3" t="s">
        <v>1114</v>
      </c>
    </row>
    <row r="4585" spans="1:5">
      <c r="A4585" s="4" t="s">
        <v>1115</v>
      </c>
      <c r="B4585" s="6" t="n">
        <v>0</v>
      </c>
    </row>
    <row r="4586" spans="1:5">
      <c r="A4586" s="4" t="s">
        <v>1116</v>
      </c>
      <c r="B4586" s="6" t="n">
        <v>481</v>
      </c>
    </row>
    <row r="4587" spans="1:5">
      <c r="A4587" s="4" t="s">
        <v>1117</v>
      </c>
      <c r="B4587" s="6" t="n">
        <v>1819</v>
      </c>
    </row>
    <row r="4588" spans="1:5">
      <c r="A4588" s="4" t="s">
        <v>1118</v>
      </c>
      <c r="B4588" s="6" t="n">
        <v>0</v>
      </c>
    </row>
    <row r="4589" spans="1:5">
      <c r="A4589" s="4" t="s">
        <v>1119</v>
      </c>
      <c r="B4589" s="6" t="n">
        <v>0</v>
      </c>
    </row>
    <row r="4590" spans="1:5">
      <c r="A4590" s="4" t="s">
        <v>1120</v>
      </c>
      <c r="B4590" s="6" t="n">
        <v>2300</v>
      </c>
    </row>
    <row r="4591" spans="1:5">
      <c r="A4591" s="4" t="s">
        <v>1121</v>
      </c>
      <c r="B4591" s="6" t="n">
        <v>71</v>
      </c>
    </row>
    <row r="4592" spans="1:5">
      <c r="A4592" s="4" t="s">
        <v>1642</v>
      </c>
    </row>
    <row r="4593" spans="1:5">
      <c r="A4593" s="3" t="s">
        <v>1114</v>
      </c>
    </row>
    <row r="4594" spans="1:5">
      <c r="A4594" s="4" t="s">
        <v>1115</v>
      </c>
      <c r="B4594" s="6" t="n">
        <v>0</v>
      </c>
    </row>
    <row r="4595" spans="1:5">
      <c r="A4595" s="4" t="s">
        <v>1116</v>
      </c>
      <c r="B4595" s="6" t="n">
        <v>172</v>
      </c>
    </row>
    <row r="4596" spans="1:5">
      <c r="A4596" s="4" t="s">
        <v>1117</v>
      </c>
      <c r="B4596" s="6" t="n">
        <v>1804</v>
      </c>
    </row>
    <row r="4597" spans="1:5">
      <c r="A4597" s="4" t="s">
        <v>1118</v>
      </c>
      <c r="B4597" s="6" t="n">
        <v>0</v>
      </c>
    </row>
    <row r="4598" spans="1:5">
      <c r="A4598" s="4" t="s">
        <v>1119</v>
      </c>
      <c r="B4598" s="6" t="n">
        <v>0</v>
      </c>
    </row>
    <row r="4599" spans="1:5">
      <c r="A4599" s="4" t="s">
        <v>1120</v>
      </c>
      <c r="B4599" s="6" t="n">
        <v>1976</v>
      </c>
    </row>
    <row r="4600" spans="1:5">
      <c r="A4600" s="4" t="s">
        <v>1121</v>
      </c>
      <c r="B4600" s="6" t="n">
        <v>78</v>
      </c>
    </row>
    <row r="4601" spans="1:5">
      <c r="A4601" s="4" t="s">
        <v>1643</v>
      </c>
    </row>
    <row r="4602" spans="1:5">
      <c r="A4602" s="3" t="s">
        <v>1114</v>
      </c>
    </row>
    <row r="4603" spans="1:5">
      <c r="A4603" s="4" t="s">
        <v>1115</v>
      </c>
      <c r="B4603" s="6" t="n">
        <v>0</v>
      </c>
    </row>
    <row r="4604" spans="1:5">
      <c r="A4604" s="4" t="s">
        <v>1116</v>
      </c>
      <c r="B4604" s="6" t="n">
        <v>345</v>
      </c>
    </row>
    <row r="4605" spans="1:5">
      <c r="A4605" s="4" t="s">
        <v>1117</v>
      </c>
      <c r="B4605" s="6" t="n">
        <v>1447</v>
      </c>
    </row>
    <row r="4606" spans="1:5">
      <c r="A4606" s="4" t="s">
        <v>1118</v>
      </c>
      <c r="B4606" s="6" t="n">
        <v>0</v>
      </c>
    </row>
    <row r="4607" spans="1:5">
      <c r="A4607" s="4" t="s">
        <v>1119</v>
      </c>
      <c r="B4607" s="6" t="n">
        <v>0</v>
      </c>
    </row>
    <row r="4608" spans="1:5">
      <c r="A4608" s="4" t="s">
        <v>1120</v>
      </c>
      <c r="B4608" s="6" t="n">
        <v>1792</v>
      </c>
    </row>
    <row r="4609" spans="1:5">
      <c r="A4609" s="4" t="s">
        <v>1121</v>
      </c>
      <c r="B4609" s="6" t="n">
        <v>59</v>
      </c>
    </row>
    <row r="4610" spans="1:5">
      <c r="A4610" s="4" t="s">
        <v>1644</v>
      </c>
    </row>
    <row r="4611" spans="1:5">
      <c r="A4611" s="3" t="s">
        <v>1114</v>
      </c>
    </row>
    <row r="4612" spans="1:5">
      <c r="A4612" s="4" t="s">
        <v>1115</v>
      </c>
      <c r="B4612" s="6" t="n">
        <v>0</v>
      </c>
    </row>
    <row r="4613" spans="1:5">
      <c r="A4613" s="4" t="s">
        <v>1116</v>
      </c>
      <c r="B4613" s="6" t="n">
        <v>911</v>
      </c>
    </row>
    <row r="4614" spans="1:5">
      <c r="A4614" s="4" t="s">
        <v>1117</v>
      </c>
      <c r="B4614" s="6" t="n">
        <v>1686</v>
      </c>
    </row>
    <row r="4615" spans="1:5">
      <c r="A4615" s="4" t="s">
        <v>1118</v>
      </c>
      <c r="B4615" s="6" t="n">
        <v>0</v>
      </c>
    </row>
    <row r="4616" spans="1:5">
      <c r="A4616" s="4" t="s">
        <v>1119</v>
      </c>
      <c r="B4616" s="6" t="n">
        <v>0</v>
      </c>
    </row>
    <row r="4617" spans="1:5">
      <c r="A4617" s="4" t="s">
        <v>1120</v>
      </c>
      <c r="B4617" s="6" t="n">
        <v>2597</v>
      </c>
    </row>
    <row r="4618" spans="1:5">
      <c r="A4618" s="4" t="s">
        <v>1121</v>
      </c>
      <c r="B4618" s="6" t="n">
        <v>71</v>
      </c>
    </row>
    <row r="4619" spans="1:5">
      <c r="A4619" s="4" t="s">
        <v>1645</v>
      </c>
    </row>
    <row r="4620" spans="1:5">
      <c r="A4620" s="3" t="s">
        <v>1114</v>
      </c>
    </row>
    <row r="4621" spans="1:5">
      <c r="A4621" s="4" t="s">
        <v>1115</v>
      </c>
      <c r="B4621" s="6" t="n">
        <v>0</v>
      </c>
    </row>
    <row r="4622" spans="1:5">
      <c r="A4622" s="4" t="s">
        <v>1116</v>
      </c>
      <c r="B4622" s="6" t="n">
        <v>399</v>
      </c>
    </row>
    <row r="4623" spans="1:5">
      <c r="A4623" s="4" t="s">
        <v>1117</v>
      </c>
      <c r="B4623" s="6" t="n">
        <v>1533</v>
      </c>
    </row>
    <row r="4624" spans="1:5">
      <c r="A4624" s="4" t="s">
        <v>1118</v>
      </c>
      <c r="B4624" s="6" t="n">
        <v>0</v>
      </c>
    </row>
    <row r="4625" spans="1:5">
      <c r="A4625" s="4" t="s">
        <v>1119</v>
      </c>
      <c r="B4625" s="6" t="n">
        <v>0</v>
      </c>
    </row>
    <row r="4626" spans="1:5">
      <c r="A4626" s="4" t="s">
        <v>1120</v>
      </c>
      <c r="B4626" s="6" t="n">
        <v>1932</v>
      </c>
    </row>
    <row r="4627" spans="1:5">
      <c r="A4627" s="4" t="s">
        <v>1121</v>
      </c>
      <c r="B4627" s="6" t="n">
        <v>64</v>
      </c>
    </row>
    <row r="4628" spans="1:5">
      <c r="A4628" s="4" t="s">
        <v>1646</v>
      </c>
    </row>
    <row r="4629" spans="1:5">
      <c r="A4629" s="3" t="s">
        <v>1114</v>
      </c>
    </row>
    <row r="4630" spans="1:5">
      <c r="A4630" s="4" t="s">
        <v>1115</v>
      </c>
      <c r="B4630" s="6" t="n">
        <v>0</v>
      </c>
    </row>
    <row r="4631" spans="1:5">
      <c r="A4631" s="4" t="s">
        <v>1116</v>
      </c>
      <c r="B4631" s="6" t="n">
        <v>441</v>
      </c>
    </row>
    <row r="4632" spans="1:5">
      <c r="A4632" s="4" t="s">
        <v>1117</v>
      </c>
      <c r="B4632" s="6" t="n">
        <v>1344</v>
      </c>
    </row>
    <row r="4633" spans="1:5">
      <c r="A4633" s="4" t="s">
        <v>1118</v>
      </c>
      <c r="B4633" s="6" t="n">
        <v>0</v>
      </c>
    </row>
    <row r="4634" spans="1:5">
      <c r="A4634" s="4" t="s">
        <v>1119</v>
      </c>
      <c r="B4634" s="6" t="n">
        <v>0</v>
      </c>
    </row>
    <row r="4635" spans="1:5">
      <c r="A4635" s="4" t="s">
        <v>1120</v>
      </c>
      <c r="B4635" s="6" t="n">
        <v>1785</v>
      </c>
    </row>
    <row r="4636" spans="1:5">
      <c r="A4636" s="4" t="s">
        <v>1121</v>
      </c>
      <c r="B4636" s="6" t="n">
        <v>57</v>
      </c>
    </row>
    <row r="4637" spans="1:5">
      <c r="A4637" s="4" t="s">
        <v>1647</v>
      </c>
    </row>
    <row r="4638" spans="1:5">
      <c r="A4638" s="3" t="s">
        <v>1114</v>
      </c>
    </row>
    <row r="4639" spans="1:5">
      <c r="A4639" s="4" t="s">
        <v>1115</v>
      </c>
      <c r="B4639" s="6" t="n">
        <v>0</v>
      </c>
    </row>
    <row r="4640" spans="1:5">
      <c r="A4640" s="4" t="s">
        <v>1116</v>
      </c>
      <c r="B4640" s="6" t="n">
        <v>255</v>
      </c>
    </row>
    <row r="4641" spans="1:5">
      <c r="A4641" s="4" t="s">
        <v>1117</v>
      </c>
      <c r="B4641" s="6" t="n">
        <v>1563</v>
      </c>
    </row>
    <row r="4642" spans="1:5">
      <c r="A4642" s="4" t="s">
        <v>1118</v>
      </c>
      <c r="B4642" s="6" t="n">
        <v>0</v>
      </c>
    </row>
    <row r="4643" spans="1:5">
      <c r="A4643" s="4" t="s">
        <v>1119</v>
      </c>
      <c r="B4643" s="6" t="n">
        <v>0</v>
      </c>
    </row>
    <row r="4644" spans="1:5">
      <c r="A4644" s="4" t="s">
        <v>1120</v>
      </c>
      <c r="B4644" s="6" t="n">
        <v>1818</v>
      </c>
    </row>
    <row r="4645" spans="1:5">
      <c r="A4645" s="4" t="s">
        <v>1121</v>
      </c>
      <c r="B4645" s="6" t="n">
        <v>58</v>
      </c>
    </row>
    <row r="4646" spans="1:5">
      <c r="A4646" s="4" t="s">
        <v>1648</v>
      </c>
    </row>
    <row r="4647" spans="1:5">
      <c r="A4647" s="3" t="s">
        <v>1114</v>
      </c>
    </row>
    <row r="4648" spans="1:5">
      <c r="A4648" s="4" t="s">
        <v>1115</v>
      </c>
      <c r="B4648" s="6" t="n">
        <v>0</v>
      </c>
    </row>
    <row r="4649" spans="1:5">
      <c r="A4649" s="4" t="s">
        <v>1116</v>
      </c>
      <c r="B4649" s="6" t="n">
        <v>596</v>
      </c>
    </row>
    <row r="4650" spans="1:5">
      <c r="A4650" s="4" t="s">
        <v>1117</v>
      </c>
      <c r="B4650" s="6" t="n">
        <v>1487</v>
      </c>
    </row>
    <row r="4651" spans="1:5">
      <c r="A4651" s="4" t="s">
        <v>1118</v>
      </c>
      <c r="B4651" s="6" t="n">
        <v>0</v>
      </c>
    </row>
    <row r="4652" spans="1:5">
      <c r="A4652" s="4" t="s">
        <v>1119</v>
      </c>
      <c r="B4652" s="6" t="n">
        <v>0</v>
      </c>
    </row>
    <row r="4653" spans="1:5">
      <c r="A4653" s="4" t="s">
        <v>1120</v>
      </c>
      <c r="B4653" s="6" t="n">
        <v>2083</v>
      </c>
    </row>
    <row r="4654" spans="1:5">
      <c r="A4654" s="4" t="s">
        <v>1121</v>
      </c>
      <c r="B4654" s="6" t="n">
        <v>62</v>
      </c>
    </row>
    <row r="4655" spans="1:5">
      <c r="A4655" s="4" t="s">
        <v>1649</v>
      </c>
    </row>
    <row r="4656" spans="1:5">
      <c r="A4656" s="3" t="s">
        <v>1114</v>
      </c>
    </row>
    <row r="4657" spans="1:5">
      <c r="A4657" s="4" t="s">
        <v>1115</v>
      </c>
      <c r="B4657" s="6" t="n">
        <v>0</v>
      </c>
    </row>
    <row r="4658" spans="1:5">
      <c r="A4658" s="4" t="s">
        <v>1116</v>
      </c>
      <c r="B4658" s="6" t="n">
        <v>193</v>
      </c>
    </row>
    <row r="4659" spans="1:5">
      <c r="A4659" s="4" t="s">
        <v>1117</v>
      </c>
      <c r="B4659" s="6" t="n">
        <v>1508</v>
      </c>
    </row>
    <row r="4660" spans="1:5">
      <c r="A4660" s="4" t="s">
        <v>1118</v>
      </c>
      <c r="B4660" s="6" t="n">
        <v>0</v>
      </c>
    </row>
    <row r="4661" spans="1:5">
      <c r="A4661" s="4" t="s">
        <v>1119</v>
      </c>
      <c r="B4661" s="6" t="n">
        <v>0</v>
      </c>
    </row>
    <row r="4662" spans="1:5">
      <c r="A4662" s="4" t="s">
        <v>1120</v>
      </c>
      <c r="B4662" s="6" t="n">
        <v>1701</v>
      </c>
    </row>
    <row r="4663" spans="1:5">
      <c r="A4663" s="4" t="s">
        <v>1121</v>
      </c>
      <c r="B4663" s="6" t="n">
        <v>72</v>
      </c>
    </row>
    <row r="4664" spans="1:5">
      <c r="A4664" s="4" t="s">
        <v>1650</v>
      </c>
    </row>
    <row r="4665" spans="1:5">
      <c r="A4665" s="3" t="s">
        <v>1114</v>
      </c>
    </row>
    <row r="4666" spans="1:5">
      <c r="A4666" s="4" t="s">
        <v>1115</v>
      </c>
      <c r="B4666" s="6" t="n">
        <v>0</v>
      </c>
    </row>
    <row r="4667" spans="1:5">
      <c r="A4667" s="4" t="s">
        <v>1116</v>
      </c>
      <c r="B4667" s="6" t="n">
        <v>527</v>
      </c>
    </row>
    <row r="4668" spans="1:5">
      <c r="A4668" s="4" t="s">
        <v>1117</v>
      </c>
      <c r="B4668" s="6" t="n">
        <v>2536</v>
      </c>
    </row>
    <row r="4669" spans="1:5">
      <c r="A4669" s="4" t="s">
        <v>1118</v>
      </c>
      <c r="B4669" s="6" t="n">
        <v>0</v>
      </c>
    </row>
    <row r="4670" spans="1:5">
      <c r="A4670" s="4" t="s">
        <v>1119</v>
      </c>
      <c r="B4670" s="6" t="n">
        <v>0</v>
      </c>
    </row>
    <row r="4671" spans="1:5">
      <c r="A4671" s="4" t="s">
        <v>1120</v>
      </c>
      <c r="B4671" s="6" t="n">
        <v>3063</v>
      </c>
    </row>
    <row r="4672" spans="1:5">
      <c r="A4672" s="4" t="s">
        <v>1121</v>
      </c>
      <c r="B4672" s="6" t="n">
        <v>96</v>
      </c>
    </row>
    <row r="4673" spans="1:5">
      <c r="A4673" s="4" t="s">
        <v>1651</v>
      </c>
    </row>
    <row r="4674" spans="1:5">
      <c r="A4674" s="3" t="s">
        <v>1114</v>
      </c>
    </row>
    <row r="4675" spans="1:5">
      <c r="A4675" s="4" t="s">
        <v>1115</v>
      </c>
      <c r="B4675" s="6" t="n">
        <v>0</v>
      </c>
    </row>
    <row r="4676" spans="1:5">
      <c r="A4676" s="4" t="s">
        <v>1116</v>
      </c>
      <c r="B4676" s="6" t="n">
        <v>559</v>
      </c>
    </row>
    <row r="4677" spans="1:5">
      <c r="A4677" s="4" t="s">
        <v>1117</v>
      </c>
      <c r="B4677" s="6" t="n">
        <v>1149</v>
      </c>
    </row>
    <row r="4678" spans="1:5">
      <c r="A4678" s="4" t="s">
        <v>1118</v>
      </c>
      <c r="B4678" s="6" t="n">
        <v>0</v>
      </c>
    </row>
    <row r="4679" spans="1:5">
      <c r="A4679" s="4" t="s">
        <v>1119</v>
      </c>
      <c r="B4679" s="6" t="n">
        <v>0</v>
      </c>
    </row>
    <row r="4680" spans="1:5">
      <c r="A4680" s="4" t="s">
        <v>1120</v>
      </c>
      <c r="B4680" s="6" t="n">
        <v>1708</v>
      </c>
    </row>
    <row r="4681" spans="1:5">
      <c r="A4681" s="4" t="s">
        <v>1121</v>
      </c>
      <c r="B4681" s="6" t="n">
        <v>54</v>
      </c>
    </row>
    <row r="4682" spans="1:5">
      <c r="A4682" s="4" t="s">
        <v>1652</v>
      </c>
    </row>
    <row r="4683" spans="1:5">
      <c r="A4683" s="3" t="s">
        <v>1114</v>
      </c>
    </row>
    <row r="4684" spans="1:5">
      <c r="A4684" s="4" t="s">
        <v>1115</v>
      </c>
      <c r="B4684" s="6" t="n">
        <v>0</v>
      </c>
    </row>
    <row r="4685" spans="1:5">
      <c r="A4685" s="4" t="s">
        <v>1116</v>
      </c>
      <c r="B4685" s="6" t="n">
        <v>703</v>
      </c>
    </row>
    <row r="4686" spans="1:5">
      <c r="A4686" s="4" t="s">
        <v>1117</v>
      </c>
      <c r="B4686" s="6" t="n">
        <v>1206</v>
      </c>
    </row>
    <row r="4687" spans="1:5">
      <c r="A4687" s="4" t="s">
        <v>1118</v>
      </c>
      <c r="B4687" s="6" t="n">
        <v>0</v>
      </c>
    </row>
    <row r="4688" spans="1:5">
      <c r="A4688" s="4" t="s">
        <v>1119</v>
      </c>
      <c r="B4688" s="6" t="n">
        <v>0</v>
      </c>
    </row>
    <row r="4689" spans="1:5">
      <c r="A4689" s="4" t="s">
        <v>1120</v>
      </c>
      <c r="B4689" s="6" t="n">
        <v>1909</v>
      </c>
    </row>
    <row r="4690" spans="1:5">
      <c r="A4690" s="4" t="s">
        <v>1121</v>
      </c>
      <c r="B4690" s="6" t="n">
        <v>50</v>
      </c>
    </row>
    <row r="4691" spans="1:5">
      <c r="A4691" s="4" t="s">
        <v>1653</v>
      </c>
    </row>
    <row r="4692" spans="1:5">
      <c r="A4692" s="3" t="s">
        <v>1114</v>
      </c>
    </row>
    <row r="4693" spans="1:5">
      <c r="A4693" s="4" t="s">
        <v>1115</v>
      </c>
      <c r="B4693" s="6" t="n">
        <v>0</v>
      </c>
    </row>
    <row r="4694" spans="1:5">
      <c r="A4694" s="4" t="s">
        <v>1116</v>
      </c>
      <c r="B4694" s="6" t="n">
        <v>123</v>
      </c>
    </row>
    <row r="4695" spans="1:5">
      <c r="A4695" s="4" t="s">
        <v>1117</v>
      </c>
      <c r="B4695" s="6" t="n">
        <v>2559</v>
      </c>
    </row>
    <row r="4696" spans="1:5">
      <c r="A4696" s="4" t="s">
        <v>1118</v>
      </c>
      <c r="B4696" s="6" t="n">
        <v>0</v>
      </c>
    </row>
    <row r="4697" spans="1:5">
      <c r="A4697" s="4" t="s">
        <v>1119</v>
      </c>
      <c r="B4697" s="6" t="n">
        <v>0</v>
      </c>
    </row>
    <row r="4698" spans="1:5">
      <c r="A4698" s="4" t="s">
        <v>1120</v>
      </c>
      <c r="B4698" s="6" t="n">
        <v>2682</v>
      </c>
    </row>
    <row r="4699" spans="1:5">
      <c r="A4699" s="4" t="s">
        <v>1121</v>
      </c>
      <c r="B4699" s="6" t="n">
        <v>102</v>
      </c>
    </row>
    <row r="4700" spans="1:5">
      <c r="A4700" s="4" t="s">
        <v>1654</v>
      </c>
    </row>
    <row r="4701" spans="1:5">
      <c r="A4701" s="3" t="s">
        <v>1114</v>
      </c>
    </row>
    <row r="4702" spans="1:5">
      <c r="A4702" s="4" t="s">
        <v>1115</v>
      </c>
      <c r="B4702" s="6" t="n">
        <v>0</v>
      </c>
    </row>
    <row r="4703" spans="1:5">
      <c r="A4703" s="4" t="s">
        <v>1116</v>
      </c>
      <c r="B4703" s="6" t="n">
        <v>420</v>
      </c>
    </row>
    <row r="4704" spans="1:5">
      <c r="A4704" s="4" t="s">
        <v>1117</v>
      </c>
      <c r="B4704" s="6" t="n">
        <v>1436</v>
      </c>
    </row>
    <row r="4705" spans="1:5">
      <c r="A4705" s="4" t="s">
        <v>1118</v>
      </c>
      <c r="B4705" s="6" t="n">
        <v>0</v>
      </c>
    </row>
    <row r="4706" spans="1:5">
      <c r="A4706" s="4" t="s">
        <v>1119</v>
      </c>
      <c r="B4706" s="6" t="n">
        <v>0</v>
      </c>
    </row>
    <row r="4707" spans="1:5">
      <c r="A4707" s="4" t="s">
        <v>1120</v>
      </c>
      <c r="B4707" s="6" t="n">
        <v>1856</v>
      </c>
    </row>
    <row r="4708" spans="1:5">
      <c r="A4708" s="4" t="s">
        <v>1121</v>
      </c>
      <c r="B4708" s="6" t="n">
        <v>62</v>
      </c>
    </row>
    <row r="4709" spans="1:5">
      <c r="A4709" s="4" t="s">
        <v>1655</v>
      </c>
    </row>
    <row r="4710" spans="1:5">
      <c r="A4710" s="3" t="s">
        <v>1114</v>
      </c>
    </row>
    <row r="4711" spans="1:5">
      <c r="A4711" s="4" t="s">
        <v>1115</v>
      </c>
      <c r="B4711" s="6" t="n">
        <v>0</v>
      </c>
    </row>
    <row r="4712" spans="1:5">
      <c r="A4712" s="4" t="s">
        <v>1116</v>
      </c>
      <c r="B4712" s="6" t="n">
        <v>347</v>
      </c>
    </row>
    <row r="4713" spans="1:5">
      <c r="A4713" s="4" t="s">
        <v>1117</v>
      </c>
      <c r="B4713" s="6" t="n">
        <v>1185</v>
      </c>
    </row>
    <row r="4714" spans="1:5">
      <c r="A4714" s="4" t="s">
        <v>1118</v>
      </c>
      <c r="B4714" s="6" t="n">
        <v>0</v>
      </c>
    </row>
    <row r="4715" spans="1:5">
      <c r="A4715" s="4" t="s">
        <v>1119</v>
      </c>
      <c r="B4715" s="6" t="n">
        <v>0</v>
      </c>
    </row>
    <row r="4716" spans="1:5">
      <c r="A4716" s="4" t="s">
        <v>1120</v>
      </c>
      <c r="B4716" s="6" t="n">
        <v>1532</v>
      </c>
    </row>
    <row r="4717" spans="1:5">
      <c r="A4717" s="4" t="s">
        <v>1121</v>
      </c>
      <c r="B4717" s="6" t="n">
        <v>46</v>
      </c>
    </row>
    <row r="4718" spans="1:5">
      <c r="A4718" s="4" t="s">
        <v>1656</v>
      </c>
    </row>
    <row r="4719" spans="1:5">
      <c r="A4719" s="3" t="s">
        <v>1114</v>
      </c>
    </row>
    <row r="4720" spans="1:5">
      <c r="A4720" s="4" t="s">
        <v>1115</v>
      </c>
      <c r="B4720" s="6" t="n">
        <v>0</v>
      </c>
    </row>
    <row r="4721" spans="1:5">
      <c r="A4721" s="4" t="s">
        <v>1116</v>
      </c>
      <c r="B4721" s="6" t="n">
        <v>81</v>
      </c>
    </row>
    <row r="4722" spans="1:5">
      <c r="A4722" s="4" t="s">
        <v>1117</v>
      </c>
      <c r="B4722" s="6" t="n">
        <v>642</v>
      </c>
    </row>
    <row r="4723" spans="1:5">
      <c r="A4723" s="4" t="s">
        <v>1118</v>
      </c>
      <c r="B4723" s="6" t="n">
        <v>0</v>
      </c>
    </row>
    <row r="4724" spans="1:5">
      <c r="A4724" s="4" t="s">
        <v>1119</v>
      </c>
      <c r="B4724" s="6" t="n">
        <v>0</v>
      </c>
    </row>
    <row r="4725" spans="1:5">
      <c r="A4725" s="4" t="s">
        <v>1120</v>
      </c>
      <c r="B4725" s="6" t="n">
        <v>723</v>
      </c>
    </row>
    <row r="4726" spans="1:5">
      <c r="A4726" s="4" t="s">
        <v>1121</v>
      </c>
      <c r="B4726" s="6" t="n">
        <v>26</v>
      </c>
    </row>
    <row r="4727" spans="1:5">
      <c r="A4727" s="4" t="s">
        <v>1657</v>
      </c>
    </row>
    <row r="4728" spans="1:5">
      <c r="A4728" s="3" t="s">
        <v>1114</v>
      </c>
    </row>
    <row r="4729" spans="1:5">
      <c r="A4729" s="4" t="s">
        <v>1115</v>
      </c>
      <c r="B4729" s="6" t="n">
        <v>0</v>
      </c>
    </row>
    <row r="4730" spans="1:5">
      <c r="A4730" s="4" t="s">
        <v>1116</v>
      </c>
      <c r="B4730" s="6" t="n">
        <v>81</v>
      </c>
    </row>
    <row r="4731" spans="1:5">
      <c r="A4731" s="4" t="s">
        <v>1117</v>
      </c>
      <c r="B4731" s="6" t="n">
        <v>561</v>
      </c>
    </row>
    <row r="4732" spans="1:5">
      <c r="A4732" s="4" t="s">
        <v>1118</v>
      </c>
      <c r="B4732" s="6" t="n">
        <v>0</v>
      </c>
    </row>
    <row r="4733" spans="1:5">
      <c r="A4733" s="4" t="s">
        <v>1119</v>
      </c>
      <c r="B4733" s="6" t="n">
        <v>0</v>
      </c>
    </row>
    <row r="4734" spans="1:5">
      <c r="A4734" s="4" t="s">
        <v>1120</v>
      </c>
      <c r="B4734" s="6" t="n">
        <v>642</v>
      </c>
    </row>
    <row r="4735" spans="1:5">
      <c r="A4735" s="4" t="s">
        <v>1121</v>
      </c>
      <c r="B4735" s="6" t="n">
        <v>23</v>
      </c>
    </row>
    <row r="4736" spans="1:5">
      <c r="A4736" s="4" t="s">
        <v>1658</v>
      </c>
    </row>
    <row r="4737" spans="1:5">
      <c r="A4737" s="3" t="s">
        <v>1114</v>
      </c>
    </row>
    <row r="4738" spans="1:5">
      <c r="A4738" s="4" t="s">
        <v>1115</v>
      </c>
      <c r="B4738" s="6" t="n">
        <v>0</v>
      </c>
    </row>
    <row r="4739" spans="1:5">
      <c r="A4739" s="4" t="s">
        <v>1116</v>
      </c>
      <c r="B4739" s="6" t="n">
        <v>703</v>
      </c>
    </row>
    <row r="4740" spans="1:5">
      <c r="A4740" s="4" t="s">
        <v>1117</v>
      </c>
      <c r="B4740" s="6" t="n">
        <v>1719</v>
      </c>
    </row>
    <row r="4741" spans="1:5">
      <c r="A4741" s="4" t="s">
        <v>1118</v>
      </c>
      <c r="B4741" s="6" t="n">
        <v>0</v>
      </c>
    </row>
    <row r="4742" spans="1:5">
      <c r="A4742" s="4" t="s">
        <v>1119</v>
      </c>
      <c r="B4742" s="6" t="n">
        <v>0</v>
      </c>
    </row>
    <row r="4743" spans="1:5">
      <c r="A4743" s="4" t="s">
        <v>1120</v>
      </c>
      <c r="B4743" s="6" t="n">
        <v>2422</v>
      </c>
    </row>
    <row r="4744" spans="1:5">
      <c r="A4744" s="4" t="s">
        <v>1121</v>
      </c>
      <c r="B4744" s="6" t="n">
        <v>69</v>
      </c>
    </row>
    <row r="4745" spans="1:5">
      <c r="A4745" s="4" t="s">
        <v>1659</v>
      </c>
    </row>
    <row r="4746" spans="1:5">
      <c r="A4746" s="3" t="s">
        <v>1114</v>
      </c>
    </row>
    <row r="4747" spans="1:5">
      <c r="A4747" s="4" t="s">
        <v>1115</v>
      </c>
      <c r="B4747" s="6" t="n">
        <v>0</v>
      </c>
    </row>
    <row r="4748" spans="1:5">
      <c r="A4748" s="4" t="s">
        <v>1116</v>
      </c>
      <c r="B4748" s="6" t="n">
        <v>581</v>
      </c>
    </row>
    <row r="4749" spans="1:5">
      <c r="A4749" s="4" t="s">
        <v>1117</v>
      </c>
      <c r="B4749" s="6" t="n">
        <v>1113</v>
      </c>
    </row>
    <row r="4750" spans="1:5">
      <c r="A4750" s="4" t="s">
        <v>1118</v>
      </c>
      <c r="B4750" s="6" t="n">
        <v>0</v>
      </c>
    </row>
    <row r="4751" spans="1:5">
      <c r="A4751" s="4" t="s">
        <v>1119</v>
      </c>
      <c r="B4751" s="6" t="n">
        <v>0</v>
      </c>
    </row>
    <row r="4752" spans="1:5">
      <c r="A4752" s="4" t="s">
        <v>1120</v>
      </c>
      <c r="B4752" s="6" t="n">
        <v>1694</v>
      </c>
    </row>
    <row r="4753" spans="1:5">
      <c r="A4753" s="4" t="s">
        <v>1121</v>
      </c>
      <c r="B4753" s="6" t="n">
        <v>40</v>
      </c>
    </row>
    <row r="4754" spans="1:5">
      <c r="A4754" s="4" t="s">
        <v>1660</v>
      </c>
    </row>
    <row r="4755" spans="1:5">
      <c r="A4755" s="3" t="s">
        <v>1114</v>
      </c>
    </row>
    <row r="4756" spans="1:5">
      <c r="A4756" s="4" t="s">
        <v>1115</v>
      </c>
      <c r="B4756" s="6" t="n">
        <v>0</v>
      </c>
    </row>
    <row r="4757" spans="1:5">
      <c r="A4757" s="4" t="s">
        <v>1116</v>
      </c>
      <c r="B4757" s="6" t="n">
        <v>363</v>
      </c>
    </row>
    <row r="4758" spans="1:5">
      <c r="A4758" s="4" t="s">
        <v>1117</v>
      </c>
      <c r="B4758" s="6" t="n">
        <v>778</v>
      </c>
    </row>
    <row r="4759" spans="1:5">
      <c r="A4759" s="4" t="s">
        <v>1118</v>
      </c>
      <c r="B4759" s="6" t="n">
        <v>0</v>
      </c>
    </row>
    <row r="4760" spans="1:5">
      <c r="A4760" s="4" t="s">
        <v>1119</v>
      </c>
      <c r="B4760" s="6" t="n">
        <v>0</v>
      </c>
    </row>
    <row r="4761" spans="1:5">
      <c r="A4761" s="4" t="s">
        <v>1120</v>
      </c>
      <c r="B4761" s="6" t="n">
        <v>1141</v>
      </c>
    </row>
    <row r="4762" spans="1:5">
      <c r="A4762" s="4" t="s">
        <v>1121</v>
      </c>
      <c r="B4762" s="6" t="n">
        <v>33</v>
      </c>
    </row>
    <row r="4763" spans="1:5">
      <c r="A4763" s="4" t="s">
        <v>1661</v>
      </c>
    </row>
    <row r="4764" spans="1:5">
      <c r="A4764" s="3" t="s">
        <v>1114</v>
      </c>
    </row>
    <row r="4765" spans="1:5">
      <c r="A4765" s="4" t="s">
        <v>1115</v>
      </c>
      <c r="B4765" s="6" t="n">
        <v>0</v>
      </c>
    </row>
    <row r="4766" spans="1:5">
      <c r="A4766" s="4" t="s">
        <v>1116</v>
      </c>
      <c r="B4766" s="6" t="n">
        <v>161</v>
      </c>
    </row>
    <row r="4767" spans="1:5">
      <c r="A4767" s="4" t="s">
        <v>1117</v>
      </c>
      <c r="B4767" s="6" t="n">
        <v>1403</v>
      </c>
    </row>
    <row r="4768" spans="1:5">
      <c r="A4768" s="4" t="s">
        <v>1118</v>
      </c>
      <c r="B4768" s="6" t="n">
        <v>0</v>
      </c>
    </row>
    <row r="4769" spans="1:5">
      <c r="A4769" s="4" t="s">
        <v>1119</v>
      </c>
      <c r="B4769" s="6" t="n">
        <v>0</v>
      </c>
    </row>
    <row r="4770" spans="1:5">
      <c r="A4770" s="4" t="s">
        <v>1120</v>
      </c>
      <c r="B4770" s="6" t="n">
        <v>1564</v>
      </c>
    </row>
    <row r="4771" spans="1:5">
      <c r="A4771" s="4" t="s">
        <v>1121</v>
      </c>
      <c r="B4771" s="6" t="n">
        <v>53</v>
      </c>
    </row>
    <row r="4772" spans="1:5">
      <c r="A4772" s="4" t="s">
        <v>1662</v>
      </c>
    </row>
    <row r="4773" spans="1:5">
      <c r="A4773" s="3" t="s">
        <v>1114</v>
      </c>
    </row>
    <row r="4774" spans="1:5">
      <c r="A4774" s="4" t="s">
        <v>1115</v>
      </c>
      <c r="B4774" s="6" t="n">
        <v>0</v>
      </c>
    </row>
    <row r="4775" spans="1:5">
      <c r="A4775" s="4" t="s">
        <v>1116</v>
      </c>
      <c r="B4775" s="6" t="n">
        <v>141</v>
      </c>
    </row>
    <row r="4776" spans="1:5">
      <c r="A4776" s="4" t="s">
        <v>1117</v>
      </c>
      <c r="B4776" s="6" t="n">
        <v>1206</v>
      </c>
    </row>
    <row r="4777" spans="1:5">
      <c r="A4777" s="4" t="s">
        <v>1118</v>
      </c>
      <c r="B4777" s="6" t="n">
        <v>0</v>
      </c>
    </row>
    <row r="4778" spans="1:5">
      <c r="A4778" s="4" t="s">
        <v>1119</v>
      </c>
      <c r="B4778" s="6" t="n">
        <v>0</v>
      </c>
    </row>
    <row r="4779" spans="1:5">
      <c r="A4779" s="4" t="s">
        <v>1120</v>
      </c>
      <c r="B4779" s="6" t="n">
        <v>1347</v>
      </c>
    </row>
    <row r="4780" spans="1:5">
      <c r="A4780" s="4" t="s">
        <v>1121</v>
      </c>
      <c r="B4780" s="6" t="n">
        <v>36</v>
      </c>
    </row>
    <row r="4781" spans="1:5">
      <c r="A4781" s="4" t="s">
        <v>1663</v>
      </c>
    </row>
    <row r="4782" spans="1:5">
      <c r="A4782" s="3" t="s">
        <v>1114</v>
      </c>
    </row>
    <row r="4783" spans="1:5">
      <c r="A4783" s="4" t="s">
        <v>1115</v>
      </c>
      <c r="B4783" s="6" t="n">
        <v>0</v>
      </c>
    </row>
    <row r="4784" spans="1:5">
      <c r="A4784" s="4" t="s">
        <v>1116</v>
      </c>
      <c r="B4784" s="6" t="n">
        <v>1363</v>
      </c>
    </row>
    <row r="4785" spans="1:5">
      <c r="A4785" s="4" t="s">
        <v>1117</v>
      </c>
      <c r="B4785" s="6" t="n">
        <v>2730</v>
      </c>
    </row>
    <row r="4786" spans="1:5">
      <c r="A4786" s="4" t="s">
        <v>1118</v>
      </c>
      <c r="B4786" s="6" t="n">
        <v>0</v>
      </c>
    </row>
    <row r="4787" spans="1:5">
      <c r="A4787" s="4" t="s">
        <v>1119</v>
      </c>
      <c r="B4787" s="6" t="n">
        <v>0</v>
      </c>
    </row>
    <row r="4788" spans="1:5">
      <c r="A4788" s="4" t="s">
        <v>1120</v>
      </c>
      <c r="B4788" s="6" t="n">
        <v>4093</v>
      </c>
    </row>
    <row r="4789" spans="1:5">
      <c r="A4789" s="4" t="s">
        <v>1121</v>
      </c>
      <c r="B4789" s="6" t="n">
        <v>36</v>
      </c>
    </row>
    <row r="4790" spans="1:5">
      <c r="A4790" s="4" t="s">
        <v>1664</v>
      </c>
    </row>
    <row r="4791" spans="1:5">
      <c r="A4791" s="3" t="s">
        <v>1114</v>
      </c>
    </row>
    <row r="4792" spans="1:5">
      <c r="A4792" s="4" t="s">
        <v>1115</v>
      </c>
      <c r="B4792" s="6" t="n">
        <v>0</v>
      </c>
    </row>
    <row r="4793" spans="1:5">
      <c r="A4793" s="4" t="s">
        <v>1116</v>
      </c>
      <c r="B4793" s="6" t="n">
        <v>517</v>
      </c>
    </row>
    <row r="4794" spans="1:5">
      <c r="A4794" s="4" t="s">
        <v>1117</v>
      </c>
      <c r="B4794" s="6" t="n">
        <v>1803</v>
      </c>
    </row>
    <row r="4795" spans="1:5">
      <c r="A4795" s="4" t="s">
        <v>1118</v>
      </c>
      <c r="B4795" s="6" t="n">
        <v>0</v>
      </c>
    </row>
    <row r="4796" spans="1:5">
      <c r="A4796" s="4" t="s">
        <v>1119</v>
      </c>
      <c r="B4796" s="6" t="n">
        <v>0</v>
      </c>
    </row>
    <row r="4797" spans="1:5">
      <c r="A4797" s="4" t="s">
        <v>1120</v>
      </c>
      <c r="B4797" s="6" t="n">
        <v>2320</v>
      </c>
    </row>
    <row r="4798" spans="1:5">
      <c r="A4798" s="4" t="s">
        <v>1121</v>
      </c>
      <c r="B4798" s="6" t="n">
        <v>73</v>
      </c>
    </row>
    <row r="4799" spans="1:5">
      <c r="A4799" s="4" t="s">
        <v>1665</v>
      </c>
    </row>
    <row r="4800" spans="1:5">
      <c r="A4800" s="3" t="s">
        <v>1114</v>
      </c>
    </row>
    <row r="4801" spans="1:5">
      <c r="A4801" s="4" t="s">
        <v>1115</v>
      </c>
      <c r="B4801" s="6" t="n">
        <v>0</v>
      </c>
    </row>
    <row r="4802" spans="1:5">
      <c r="A4802" s="4" t="s">
        <v>1116</v>
      </c>
      <c r="B4802" s="6" t="n">
        <v>141</v>
      </c>
    </row>
    <row r="4803" spans="1:5">
      <c r="A4803" s="4" t="s">
        <v>1117</v>
      </c>
      <c r="B4803" s="6" t="n">
        <v>1068</v>
      </c>
    </row>
    <row r="4804" spans="1:5">
      <c r="A4804" s="4" t="s">
        <v>1118</v>
      </c>
      <c r="B4804" s="6" t="n">
        <v>0</v>
      </c>
    </row>
    <row r="4805" spans="1:5">
      <c r="A4805" s="4" t="s">
        <v>1119</v>
      </c>
      <c r="B4805" s="6" t="n">
        <v>0</v>
      </c>
    </row>
    <row r="4806" spans="1:5">
      <c r="A4806" s="4" t="s">
        <v>1120</v>
      </c>
      <c r="B4806" s="6" t="n">
        <v>1209</v>
      </c>
    </row>
    <row r="4807" spans="1:5">
      <c r="A4807" s="4" t="s">
        <v>1121</v>
      </c>
      <c r="B4807" s="6" t="n">
        <v>51</v>
      </c>
    </row>
    <row r="4808" spans="1:5">
      <c r="A4808" s="4" t="s">
        <v>1666</v>
      </c>
    </row>
    <row r="4809" spans="1:5">
      <c r="A4809" s="3" t="s">
        <v>1114</v>
      </c>
    </row>
    <row r="4810" spans="1:5">
      <c r="A4810" s="4" t="s">
        <v>1115</v>
      </c>
      <c r="B4810" s="6" t="n">
        <v>0</v>
      </c>
    </row>
    <row r="4811" spans="1:5">
      <c r="A4811" s="4" t="s">
        <v>1116</v>
      </c>
      <c r="B4811" s="6" t="n">
        <v>221</v>
      </c>
    </row>
    <row r="4812" spans="1:5">
      <c r="A4812" s="4" t="s">
        <v>1117</v>
      </c>
      <c r="B4812" s="6" t="n">
        <v>991</v>
      </c>
    </row>
    <row r="4813" spans="1:5">
      <c r="A4813" s="4" t="s">
        <v>1118</v>
      </c>
      <c r="B4813" s="6" t="n">
        <v>0</v>
      </c>
    </row>
    <row r="4814" spans="1:5">
      <c r="A4814" s="4" t="s">
        <v>1119</v>
      </c>
      <c r="B4814" s="6" t="n">
        <v>0</v>
      </c>
    </row>
    <row r="4815" spans="1:5">
      <c r="A4815" s="4" t="s">
        <v>1120</v>
      </c>
      <c r="B4815" s="6" t="n">
        <v>1212</v>
      </c>
    </row>
    <row r="4816" spans="1:5">
      <c r="A4816" s="4" t="s">
        <v>1121</v>
      </c>
      <c r="B4816" s="6" t="n">
        <v>40</v>
      </c>
    </row>
    <row r="4817" spans="1:5">
      <c r="A4817" s="4" t="s">
        <v>1667</v>
      </c>
    </row>
    <row r="4818" spans="1:5">
      <c r="A4818" s="3" t="s">
        <v>1114</v>
      </c>
    </row>
    <row r="4819" spans="1:5">
      <c r="A4819" s="4" t="s">
        <v>1115</v>
      </c>
      <c r="B4819" s="6" t="n">
        <v>0</v>
      </c>
    </row>
    <row r="4820" spans="1:5">
      <c r="A4820" s="4" t="s">
        <v>1116</v>
      </c>
      <c r="B4820" s="6" t="n">
        <v>371</v>
      </c>
    </row>
    <row r="4821" spans="1:5">
      <c r="A4821" s="4" t="s">
        <v>1117</v>
      </c>
      <c r="B4821" s="6" t="n">
        <v>720</v>
      </c>
    </row>
    <row r="4822" spans="1:5">
      <c r="A4822" s="4" t="s">
        <v>1118</v>
      </c>
      <c r="B4822" s="6" t="n">
        <v>0</v>
      </c>
    </row>
    <row r="4823" spans="1:5">
      <c r="A4823" s="4" t="s">
        <v>1119</v>
      </c>
      <c r="B4823" s="6" t="n">
        <v>0</v>
      </c>
    </row>
    <row r="4824" spans="1:5">
      <c r="A4824" s="4" t="s">
        <v>1120</v>
      </c>
      <c r="B4824" s="6" t="n">
        <v>1091</v>
      </c>
    </row>
    <row r="4825" spans="1:5">
      <c r="A4825" s="4" t="s">
        <v>1121</v>
      </c>
      <c r="B4825" s="6" t="n">
        <v>27</v>
      </c>
    </row>
    <row r="4826" spans="1:5">
      <c r="A4826" s="4" t="s">
        <v>1668</v>
      </c>
    </row>
    <row r="4827" spans="1:5">
      <c r="A4827" s="3" t="s">
        <v>1114</v>
      </c>
    </row>
    <row r="4828" spans="1:5">
      <c r="A4828" s="4" t="s">
        <v>1115</v>
      </c>
      <c r="B4828" s="6" t="n">
        <v>0</v>
      </c>
    </row>
    <row r="4829" spans="1:5">
      <c r="A4829" s="4" t="s">
        <v>1116</v>
      </c>
      <c r="B4829" s="6" t="n">
        <v>212</v>
      </c>
    </row>
    <row r="4830" spans="1:5">
      <c r="A4830" s="4" t="s">
        <v>1117</v>
      </c>
      <c r="B4830" s="6" t="n">
        <v>660</v>
      </c>
    </row>
    <row r="4831" spans="1:5">
      <c r="A4831" s="4" t="s">
        <v>1118</v>
      </c>
      <c r="B4831" s="6" t="n">
        <v>0</v>
      </c>
    </row>
    <row r="4832" spans="1:5">
      <c r="A4832" s="4" t="s">
        <v>1119</v>
      </c>
      <c r="B4832" s="6" t="n">
        <v>0</v>
      </c>
    </row>
    <row r="4833" spans="1:5">
      <c r="A4833" s="4" t="s">
        <v>1120</v>
      </c>
      <c r="B4833" s="6" t="n">
        <v>872</v>
      </c>
    </row>
    <row r="4834" spans="1:5">
      <c r="A4834" s="4" t="s">
        <v>1121</v>
      </c>
      <c r="B4834" s="6" t="n">
        <v>25</v>
      </c>
    </row>
    <row r="4835" spans="1:5">
      <c r="A4835" s="4" t="s">
        <v>1669</v>
      </c>
    </row>
    <row r="4836" spans="1:5">
      <c r="A4836" s="3" t="s">
        <v>1114</v>
      </c>
    </row>
    <row r="4837" spans="1:5">
      <c r="A4837" s="4" t="s">
        <v>1115</v>
      </c>
      <c r="B4837" s="6" t="n">
        <v>0</v>
      </c>
    </row>
    <row r="4838" spans="1:5">
      <c r="A4838" s="4" t="s">
        <v>1116</v>
      </c>
      <c r="B4838" s="6" t="n">
        <v>1001</v>
      </c>
    </row>
    <row r="4839" spans="1:5">
      <c r="A4839" s="4" t="s">
        <v>1117</v>
      </c>
      <c r="B4839" s="6" t="n">
        <v>1920</v>
      </c>
    </row>
    <row r="4840" spans="1:5">
      <c r="A4840" s="4" t="s">
        <v>1118</v>
      </c>
      <c r="B4840" s="6" t="n">
        <v>0</v>
      </c>
    </row>
    <row r="4841" spans="1:5">
      <c r="A4841" s="4" t="s">
        <v>1119</v>
      </c>
      <c r="B4841" s="6" t="n">
        <v>0</v>
      </c>
    </row>
    <row r="4842" spans="1:5">
      <c r="A4842" s="4" t="s">
        <v>1120</v>
      </c>
      <c r="B4842" s="6" t="n">
        <v>2921</v>
      </c>
    </row>
    <row r="4843" spans="1:5">
      <c r="A4843" s="4" t="s">
        <v>1121</v>
      </c>
      <c r="B4843" s="6" t="n">
        <v>76</v>
      </c>
    </row>
    <row r="4844" spans="1:5">
      <c r="A4844" s="4" t="s">
        <v>1670</v>
      </c>
    </row>
    <row r="4845" spans="1:5">
      <c r="A4845" s="3" t="s">
        <v>1114</v>
      </c>
    </row>
    <row r="4846" spans="1:5">
      <c r="A4846" s="4" t="s">
        <v>1115</v>
      </c>
      <c r="B4846" s="6" t="n">
        <v>0</v>
      </c>
    </row>
    <row r="4847" spans="1:5">
      <c r="A4847" s="4" t="s">
        <v>1116</v>
      </c>
      <c r="B4847" s="6" t="n">
        <v>315</v>
      </c>
    </row>
    <row r="4848" spans="1:5">
      <c r="A4848" s="4" t="s">
        <v>1117</v>
      </c>
      <c r="B4848" s="6" t="n">
        <v>708</v>
      </c>
    </row>
    <row r="4849" spans="1:5">
      <c r="A4849" s="4" t="s">
        <v>1118</v>
      </c>
      <c r="B4849" s="6" t="n">
        <v>0</v>
      </c>
    </row>
    <row r="4850" spans="1:5">
      <c r="A4850" s="4" t="s">
        <v>1119</v>
      </c>
      <c r="B4850" s="6" t="n">
        <v>0</v>
      </c>
    </row>
    <row r="4851" spans="1:5">
      <c r="A4851" s="4" t="s">
        <v>1120</v>
      </c>
      <c r="B4851" s="6" t="n">
        <v>1023</v>
      </c>
    </row>
    <row r="4852" spans="1:5">
      <c r="A4852" s="4" t="s">
        <v>1121</v>
      </c>
      <c r="B4852" s="6" t="n">
        <v>29</v>
      </c>
    </row>
    <row r="4853" spans="1:5">
      <c r="A4853" s="4" t="s">
        <v>1671</v>
      </c>
    </row>
    <row r="4854" spans="1:5">
      <c r="A4854" s="3" t="s">
        <v>1114</v>
      </c>
    </row>
    <row r="4855" spans="1:5">
      <c r="A4855" s="4" t="s">
        <v>1115</v>
      </c>
      <c r="B4855" s="6" t="n">
        <v>0</v>
      </c>
    </row>
    <row r="4856" spans="1:5">
      <c r="A4856" s="4" t="s">
        <v>1116</v>
      </c>
      <c r="B4856" s="6" t="n">
        <v>262</v>
      </c>
    </row>
    <row r="4857" spans="1:5">
      <c r="A4857" s="4" t="s">
        <v>1117</v>
      </c>
      <c r="B4857" s="6" t="n">
        <v>908</v>
      </c>
    </row>
    <row r="4858" spans="1:5">
      <c r="A4858" s="4" t="s">
        <v>1118</v>
      </c>
      <c r="B4858" s="6" t="n">
        <v>0</v>
      </c>
    </row>
    <row r="4859" spans="1:5">
      <c r="A4859" s="4" t="s">
        <v>1119</v>
      </c>
      <c r="B4859" s="6" t="n">
        <v>0</v>
      </c>
    </row>
    <row r="4860" spans="1:5">
      <c r="A4860" s="4" t="s">
        <v>1120</v>
      </c>
      <c r="B4860" s="6" t="n">
        <v>1170</v>
      </c>
    </row>
    <row r="4861" spans="1:5">
      <c r="A4861" s="4" t="s">
        <v>1121</v>
      </c>
      <c r="B4861" s="6" t="n">
        <v>37</v>
      </c>
    </row>
    <row r="4862" spans="1:5">
      <c r="A4862" s="4" t="s">
        <v>1672</v>
      </c>
    </row>
    <row r="4863" spans="1:5">
      <c r="A4863" s="3" t="s">
        <v>1114</v>
      </c>
    </row>
    <row r="4864" spans="1:5">
      <c r="A4864" s="4" t="s">
        <v>1115</v>
      </c>
      <c r="B4864" s="6" t="n">
        <v>0</v>
      </c>
    </row>
    <row r="4865" spans="1:5">
      <c r="A4865" s="4" t="s">
        <v>1116</v>
      </c>
      <c r="B4865" s="6" t="n">
        <v>2202</v>
      </c>
    </row>
    <row r="4866" spans="1:5">
      <c r="A4866" s="4" t="s">
        <v>1117</v>
      </c>
      <c r="B4866" s="6" t="n">
        <v>1234</v>
      </c>
    </row>
    <row r="4867" spans="1:5">
      <c r="A4867" s="4" t="s">
        <v>1118</v>
      </c>
      <c r="B4867" s="6" t="n">
        <v>0</v>
      </c>
    </row>
    <row r="4868" spans="1:5">
      <c r="A4868" s="4" t="s">
        <v>1119</v>
      </c>
      <c r="B4868" s="6" t="n">
        <v>0</v>
      </c>
    </row>
    <row r="4869" spans="1:5">
      <c r="A4869" s="4" t="s">
        <v>1120</v>
      </c>
      <c r="B4869" s="6" t="n">
        <v>3436</v>
      </c>
    </row>
    <row r="4870" spans="1:5">
      <c r="A4870" s="4" t="s">
        <v>1121</v>
      </c>
      <c r="B4870" s="6" t="n">
        <v>52</v>
      </c>
    </row>
    <row r="4871" spans="1:5">
      <c r="A4871" s="4" t="s">
        <v>1673</v>
      </c>
    </row>
    <row r="4872" spans="1:5">
      <c r="A4872" s="3" t="s">
        <v>1114</v>
      </c>
    </row>
    <row r="4873" spans="1:5">
      <c r="A4873" s="4" t="s">
        <v>1115</v>
      </c>
      <c r="B4873" s="6" t="n">
        <v>0</v>
      </c>
    </row>
    <row r="4874" spans="1:5">
      <c r="A4874" s="4" t="s">
        <v>1116</v>
      </c>
      <c r="B4874" s="6" t="n">
        <v>171</v>
      </c>
    </row>
    <row r="4875" spans="1:5">
      <c r="A4875" s="4" t="s">
        <v>1117</v>
      </c>
      <c r="B4875" s="6" t="n">
        <v>541</v>
      </c>
    </row>
    <row r="4876" spans="1:5">
      <c r="A4876" s="4" t="s">
        <v>1118</v>
      </c>
      <c r="B4876" s="6" t="n">
        <v>0</v>
      </c>
    </row>
    <row r="4877" spans="1:5">
      <c r="A4877" s="4" t="s">
        <v>1119</v>
      </c>
      <c r="B4877" s="6" t="n">
        <v>0</v>
      </c>
    </row>
    <row r="4878" spans="1:5">
      <c r="A4878" s="4" t="s">
        <v>1120</v>
      </c>
      <c r="B4878" s="6" t="n">
        <v>712</v>
      </c>
    </row>
    <row r="4879" spans="1:5">
      <c r="A4879" s="4" t="s">
        <v>1121</v>
      </c>
      <c r="B4879" s="6" t="n">
        <v>22</v>
      </c>
    </row>
    <row r="4880" spans="1:5">
      <c r="A4880" s="4" t="s">
        <v>1674</v>
      </c>
    </row>
    <row r="4881" spans="1:5">
      <c r="A4881" s="3" t="s">
        <v>1114</v>
      </c>
    </row>
    <row r="4882" spans="1:5">
      <c r="A4882" s="4" t="s">
        <v>1115</v>
      </c>
      <c r="B4882" s="6" t="n">
        <v>0</v>
      </c>
    </row>
    <row r="4883" spans="1:5">
      <c r="A4883" s="4" t="s">
        <v>1116</v>
      </c>
      <c r="B4883" s="6" t="n">
        <v>131</v>
      </c>
    </row>
    <row r="4884" spans="1:5">
      <c r="A4884" s="4" t="s">
        <v>1117</v>
      </c>
      <c r="B4884" s="6" t="n">
        <v>347</v>
      </c>
    </row>
    <row r="4885" spans="1:5">
      <c r="A4885" s="4" t="s">
        <v>1118</v>
      </c>
      <c r="B4885" s="6" t="n">
        <v>0</v>
      </c>
    </row>
    <row r="4886" spans="1:5">
      <c r="A4886" s="4" t="s">
        <v>1119</v>
      </c>
      <c r="B4886" s="6" t="n">
        <v>0</v>
      </c>
    </row>
    <row r="4887" spans="1:5">
      <c r="A4887" s="4" t="s">
        <v>1120</v>
      </c>
      <c r="B4887" s="6" t="n">
        <v>478</v>
      </c>
    </row>
    <row r="4888" spans="1:5">
      <c r="A4888" s="4" t="s">
        <v>1121</v>
      </c>
      <c r="B4888" s="6" t="n">
        <v>14</v>
      </c>
    </row>
    <row r="4889" spans="1:5">
      <c r="A4889" s="4" t="s">
        <v>1675</v>
      </c>
    </row>
    <row r="4890" spans="1:5">
      <c r="A4890" s="3" t="s">
        <v>1114</v>
      </c>
    </row>
    <row r="4891" spans="1:5">
      <c r="A4891" s="4" t="s">
        <v>1115</v>
      </c>
      <c r="B4891" s="6" t="n">
        <v>0</v>
      </c>
    </row>
    <row r="4892" spans="1:5">
      <c r="A4892" s="4" t="s">
        <v>1116</v>
      </c>
      <c r="B4892" s="6" t="n">
        <v>242</v>
      </c>
    </row>
    <row r="4893" spans="1:5">
      <c r="A4893" s="4" t="s">
        <v>1117</v>
      </c>
      <c r="B4893" s="6" t="n">
        <v>822</v>
      </c>
    </row>
    <row r="4894" spans="1:5">
      <c r="A4894" s="4" t="s">
        <v>1118</v>
      </c>
      <c r="B4894" s="6" t="n">
        <v>0</v>
      </c>
    </row>
    <row r="4895" spans="1:5">
      <c r="A4895" s="4" t="s">
        <v>1119</v>
      </c>
      <c r="B4895" s="6" t="n">
        <v>0</v>
      </c>
    </row>
    <row r="4896" spans="1:5">
      <c r="A4896" s="4" t="s">
        <v>1120</v>
      </c>
      <c r="B4896" s="6" t="n">
        <v>1064</v>
      </c>
    </row>
    <row r="4897" spans="1:5">
      <c r="A4897" s="4" t="s">
        <v>1121</v>
      </c>
      <c r="B4897" s="6" t="n">
        <v>34</v>
      </c>
    </row>
    <row r="4898" spans="1:5">
      <c r="A4898" s="4" t="s">
        <v>1676</v>
      </c>
    </row>
    <row r="4899" spans="1:5">
      <c r="A4899" s="3" t="s">
        <v>1114</v>
      </c>
    </row>
    <row r="4900" spans="1:5">
      <c r="A4900" s="4" t="s">
        <v>1115</v>
      </c>
      <c r="B4900" s="6" t="n">
        <v>0</v>
      </c>
    </row>
    <row r="4901" spans="1:5">
      <c r="A4901" s="4" t="s">
        <v>1116</v>
      </c>
      <c r="B4901" s="6" t="n">
        <v>213</v>
      </c>
    </row>
    <row r="4902" spans="1:5">
      <c r="A4902" s="4" t="s">
        <v>1117</v>
      </c>
      <c r="B4902" s="6" t="n">
        <v>334</v>
      </c>
    </row>
    <row r="4903" spans="1:5">
      <c r="A4903" s="4" t="s">
        <v>1118</v>
      </c>
      <c r="B4903" s="6" t="n">
        <v>0</v>
      </c>
    </row>
    <row r="4904" spans="1:5">
      <c r="A4904" s="4" t="s">
        <v>1119</v>
      </c>
      <c r="B4904" s="6" t="n">
        <v>0</v>
      </c>
    </row>
    <row r="4905" spans="1:5">
      <c r="A4905" s="4" t="s">
        <v>1120</v>
      </c>
      <c r="B4905" s="6" t="n">
        <v>547</v>
      </c>
    </row>
    <row r="4906" spans="1:5">
      <c r="A4906" s="4" t="s">
        <v>1121</v>
      </c>
      <c r="B4906" s="6" t="n">
        <v>17</v>
      </c>
    </row>
    <row r="4907" spans="1:5">
      <c r="A4907" s="4" t="s">
        <v>1677</v>
      </c>
    </row>
    <row r="4908" spans="1:5">
      <c r="A4908" s="3" t="s">
        <v>1114</v>
      </c>
    </row>
    <row r="4909" spans="1:5">
      <c r="A4909" s="4" t="s">
        <v>1115</v>
      </c>
      <c r="B4909" s="6" t="n">
        <v>0</v>
      </c>
    </row>
    <row r="4910" spans="1:5">
      <c r="A4910" s="4" t="s">
        <v>1116</v>
      </c>
      <c r="B4910" s="6" t="n">
        <v>112</v>
      </c>
    </row>
    <row r="4911" spans="1:5">
      <c r="A4911" s="4" t="s">
        <v>1117</v>
      </c>
      <c r="B4911" s="6" t="n">
        <v>559</v>
      </c>
    </row>
    <row r="4912" spans="1:5">
      <c r="A4912" s="4" t="s">
        <v>1118</v>
      </c>
      <c r="B4912" s="6" t="n">
        <v>0</v>
      </c>
    </row>
    <row r="4913" spans="1:5">
      <c r="A4913" s="4" t="s">
        <v>1119</v>
      </c>
      <c r="B4913" s="6" t="n">
        <v>0</v>
      </c>
    </row>
    <row r="4914" spans="1:5">
      <c r="A4914" s="4" t="s">
        <v>1120</v>
      </c>
      <c r="B4914" s="6" t="n">
        <v>671</v>
      </c>
    </row>
    <row r="4915" spans="1:5">
      <c r="A4915" s="4" t="s">
        <v>1121</v>
      </c>
      <c r="B4915" s="6" t="n">
        <v>21</v>
      </c>
    </row>
    <row r="4916" spans="1:5">
      <c r="A4916" s="4" t="s">
        <v>1678</v>
      </c>
    </row>
    <row r="4917" spans="1:5">
      <c r="A4917" s="3" t="s">
        <v>1114</v>
      </c>
    </row>
    <row r="4918" spans="1:5">
      <c r="A4918" s="4" t="s">
        <v>1115</v>
      </c>
      <c r="B4918" s="6" t="n">
        <v>0</v>
      </c>
    </row>
    <row r="4919" spans="1:5">
      <c r="A4919" s="4" t="s">
        <v>1116</v>
      </c>
      <c r="B4919" s="6" t="n">
        <v>734</v>
      </c>
    </row>
    <row r="4920" spans="1:5">
      <c r="A4920" s="4" t="s">
        <v>1117</v>
      </c>
      <c r="B4920" s="6" t="n">
        <v>1952</v>
      </c>
    </row>
    <row r="4921" spans="1:5">
      <c r="A4921" s="4" t="s">
        <v>1118</v>
      </c>
      <c r="B4921" s="6" t="n">
        <v>0</v>
      </c>
    </row>
    <row r="4922" spans="1:5">
      <c r="A4922" s="4" t="s">
        <v>1119</v>
      </c>
      <c r="B4922" s="6" t="n">
        <v>0</v>
      </c>
    </row>
    <row r="4923" spans="1:5">
      <c r="A4923" s="4" t="s">
        <v>1120</v>
      </c>
      <c r="B4923" s="6" t="n">
        <v>2686</v>
      </c>
    </row>
    <row r="4924" spans="1:5">
      <c r="A4924" s="4" t="s">
        <v>1121</v>
      </c>
      <c r="B4924" s="6" t="n">
        <v>81</v>
      </c>
    </row>
    <row r="4925" spans="1:5">
      <c r="A4925" s="4" t="s">
        <v>1679</v>
      </c>
    </row>
    <row r="4926" spans="1:5">
      <c r="A4926" s="3" t="s">
        <v>1114</v>
      </c>
    </row>
    <row r="4927" spans="1:5">
      <c r="A4927" s="4" t="s">
        <v>1115</v>
      </c>
      <c r="B4927" s="6" t="n">
        <v>0</v>
      </c>
    </row>
    <row r="4928" spans="1:5">
      <c r="A4928" s="4" t="s">
        <v>1116</v>
      </c>
      <c r="B4928" s="6" t="n">
        <v>187</v>
      </c>
    </row>
    <row r="4929" spans="1:5">
      <c r="A4929" s="4" t="s">
        <v>1117</v>
      </c>
      <c r="B4929" s="6" t="n">
        <v>464</v>
      </c>
    </row>
    <row r="4930" spans="1:5">
      <c r="A4930" s="4" t="s">
        <v>1118</v>
      </c>
      <c r="B4930" s="6" t="n">
        <v>0</v>
      </c>
    </row>
    <row r="4931" spans="1:5">
      <c r="A4931" s="4" t="s">
        <v>1119</v>
      </c>
      <c r="B4931" s="6" t="n">
        <v>0</v>
      </c>
    </row>
    <row r="4932" spans="1:5">
      <c r="A4932" s="4" t="s">
        <v>1120</v>
      </c>
      <c r="B4932" s="6" t="n">
        <v>651</v>
      </c>
    </row>
    <row r="4933" spans="1:5">
      <c r="A4933" s="4" t="s">
        <v>1121</v>
      </c>
      <c r="B4933" s="6" t="n">
        <v>18</v>
      </c>
    </row>
    <row r="4934" spans="1:5">
      <c r="A4934" s="4" t="s">
        <v>1680</v>
      </c>
    </row>
    <row r="4935" spans="1:5">
      <c r="A4935" s="3" t="s">
        <v>1114</v>
      </c>
    </row>
    <row r="4936" spans="1:5">
      <c r="A4936" s="4" t="s">
        <v>1115</v>
      </c>
      <c r="B4936" s="6" t="n">
        <v>0</v>
      </c>
    </row>
    <row r="4937" spans="1:5">
      <c r="A4937" s="4" t="s">
        <v>1116</v>
      </c>
      <c r="B4937" s="6" t="n">
        <v>208</v>
      </c>
    </row>
    <row r="4938" spans="1:5">
      <c r="A4938" s="4" t="s">
        <v>1117</v>
      </c>
      <c r="B4938" s="6" t="n">
        <v>1128</v>
      </c>
    </row>
    <row r="4939" spans="1:5">
      <c r="A4939" s="4" t="s">
        <v>1118</v>
      </c>
      <c r="B4939" s="6" t="n">
        <v>0</v>
      </c>
    </row>
    <row r="4940" spans="1:5">
      <c r="A4940" s="4" t="s">
        <v>1119</v>
      </c>
      <c r="B4940" s="6" t="n">
        <v>0</v>
      </c>
    </row>
    <row r="4941" spans="1:5">
      <c r="A4941" s="4" t="s">
        <v>1120</v>
      </c>
      <c r="B4941" s="6" t="n">
        <v>1336</v>
      </c>
    </row>
    <row r="4942" spans="1:5">
      <c r="A4942" s="4" t="s">
        <v>1121</v>
      </c>
      <c r="B4942" s="6" t="n">
        <v>41</v>
      </c>
    </row>
    <row r="4943" spans="1:5">
      <c r="A4943" s="4" t="s">
        <v>1681</v>
      </c>
    </row>
    <row r="4944" spans="1:5">
      <c r="A4944" s="3" t="s">
        <v>1114</v>
      </c>
    </row>
    <row r="4945" spans="1:5">
      <c r="A4945" s="4" t="s">
        <v>1115</v>
      </c>
      <c r="B4945" s="6" t="n">
        <v>0</v>
      </c>
    </row>
    <row r="4946" spans="1:5">
      <c r="A4946" s="4" t="s">
        <v>1116</v>
      </c>
      <c r="B4946" s="6" t="n">
        <v>207</v>
      </c>
    </row>
    <row r="4947" spans="1:5">
      <c r="A4947" s="4" t="s">
        <v>1117</v>
      </c>
      <c r="B4947" s="6" t="n">
        <v>662</v>
      </c>
    </row>
    <row r="4948" spans="1:5">
      <c r="A4948" s="4" t="s">
        <v>1118</v>
      </c>
      <c r="B4948" s="6" t="n">
        <v>0</v>
      </c>
    </row>
    <row r="4949" spans="1:5">
      <c r="A4949" s="4" t="s">
        <v>1119</v>
      </c>
      <c r="B4949" s="6" t="n">
        <v>0</v>
      </c>
    </row>
    <row r="4950" spans="1:5">
      <c r="A4950" s="4" t="s">
        <v>1120</v>
      </c>
      <c r="B4950" s="6" t="n">
        <v>869</v>
      </c>
    </row>
    <row r="4951" spans="1:5">
      <c r="A4951" s="4" t="s">
        <v>1121</v>
      </c>
      <c r="B4951" s="6" t="n">
        <v>23</v>
      </c>
    </row>
    <row r="4952" spans="1:5">
      <c r="A4952" s="4" t="s">
        <v>1682</v>
      </c>
    </row>
    <row r="4953" spans="1:5">
      <c r="A4953" s="3" t="s">
        <v>1114</v>
      </c>
    </row>
    <row r="4954" spans="1:5">
      <c r="A4954" s="4" t="s">
        <v>1115</v>
      </c>
      <c r="B4954" s="6" t="n">
        <v>0</v>
      </c>
    </row>
    <row r="4955" spans="1:5">
      <c r="A4955" s="4" t="s">
        <v>1116</v>
      </c>
      <c r="B4955" s="6" t="n">
        <v>69</v>
      </c>
    </row>
    <row r="4956" spans="1:5">
      <c r="A4956" s="4" t="s">
        <v>1117</v>
      </c>
      <c r="B4956" s="6" t="n">
        <v>658</v>
      </c>
    </row>
    <row r="4957" spans="1:5">
      <c r="A4957" s="4" t="s">
        <v>1118</v>
      </c>
      <c r="B4957" s="6" t="n">
        <v>0</v>
      </c>
    </row>
    <row r="4958" spans="1:5">
      <c r="A4958" s="4" t="s">
        <v>1119</v>
      </c>
      <c r="B4958" s="6" t="n">
        <v>0</v>
      </c>
    </row>
    <row r="4959" spans="1:5">
      <c r="A4959" s="4" t="s">
        <v>1120</v>
      </c>
      <c r="B4959" s="6" t="n">
        <v>727</v>
      </c>
    </row>
    <row r="4960" spans="1:5">
      <c r="A4960" s="4" t="s">
        <v>1121</v>
      </c>
      <c r="B4960" s="6" t="n">
        <v>25</v>
      </c>
    </row>
    <row r="4961" spans="1:5">
      <c r="A4961" s="4" t="s">
        <v>1683</v>
      </c>
    </row>
    <row r="4962" spans="1:5">
      <c r="A4962" s="3" t="s">
        <v>1114</v>
      </c>
    </row>
    <row r="4963" spans="1:5">
      <c r="A4963" s="4" t="s">
        <v>1115</v>
      </c>
      <c r="B4963" s="6" t="n">
        <v>0</v>
      </c>
    </row>
    <row r="4964" spans="1:5">
      <c r="A4964" s="4" t="s">
        <v>1116</v>
      </c>
      <c r="B4964" s="6" t="n">
        <v>79</v>
      </c>
    </row>
    <row r="4965" spans="1:5">
      <c r="A4965" s="4" t="s">
        <v>1117</v>
      </c>
      <c r="B4965" s="6" t="n">
        <v>755</v>
      </c>
    </row>
    <row r="4966" spans="1:5">
      <c r="A4966" s="4" t="s">
        <v>1118</v>
      </c>
      <c r="B4966" s="6" t="n">
        <v>0</v>
      </c>
    </row>
    <row r="4967" spans="1:5">
      <c r="A4967" s="4" t="s">
        <v>1119</v>
      </c>
      <c r="B4967" s="6" t="n">
        <v>0</v>
      </c>
    </row>
    <row r="4968" spans="1:5">
      <c r="A4968" s="4" t="s">
        <v>1120</v>
      </c>
      <c r="B4968" s="6" t="n">
        <v>834</v>
      </c>
    </row>
    <row r="4969" spans="1:5">
      <c r="A4969" s="4" t="s">
        <v>1121</v>
      </c>
      <c r="B4969" s="6" t="n">
        <v>26</v>
      </c>
    </row>
    <row r="4970" spans="1:5">
      <c r="A4970" s="4" t="s">
        <v>1684</v>
      </c>
    </row>
    <row r="4971" spans="1:5">
      <c r="A4971" s="3" t="s">
        <v>1114</v>
      </c>
    </row>
    <row r="4972" spans="1:5">
      <c r="A4972" s="4" t="s">
        <v>1115</v>
      </c>
      <c r="B4972" s="6" t="n">
        <v>0</v>
      </c>
    </row>
    <row r="4973" spans="1:5">
      <c r="A4973" s="4" t="s">
        <v>1116</v>
      </c>
      <c r="B4973" s="6" t="n">
        <v>167</v>
      </c>
    </row>
    <row r="4974" spans="1:5">
      <c r="A4974" s="4" t="s">
        <v>1117</v>
      </c>
      <c r="B4974" s="6" t="n">
        <v>830</v>
      </c>
    </row>
    <row r="4975" spans="1:5">
      <c r="A4975" s="4" t="s">
        <v>1118</v>
      </c>
      <c r="B4975" s="6" t="n">
        <v>0</v>
      </c>
    </row>
    <row r="4976" spans="1:5">
      <c r="A4976" s="4" t="s">
        <v>1119</v>
      </c>
      <c r="B4976" s="6" t="n">
        <v>0</v>
      </c>
    </row>
    <row r="4977" spans="1:5">
      <c r="A4977" s="4" t="s">
        <v>1120</v>
      </c>
      <c r="B4977" s="6" t="n">
        <v>997</v>
      </c>
    </row>
    <row r="4978" spans="1:5">
      <c r="A4978" s="4" t="s">
        <v>1121</v>
      </c>
      <c r="B4978" s="6" t="n">
        <v>31</v>
      </c>
    </row>
    <row r="4979" spans="1:5">
      <c r="A4979" s="4" t="s">
        <v>1685</v>
      </c>
    </row>
    <row r="4980" spans="1:5">
      <c r="A4980" s="3" t="s">
        <v>1114</v>
      </c>
    </row>
    <row r="4981" spans="1:5">
      <c r="A4981" s="4" t="s">
        <v>1115</v>
      </c>
      <c r="B4981" s="6" t="n">
        <v>0</v>
      </c>
    </row>
    <row r="4982" spans="1:5">
      <c r="A4982" s="4" t="s">
        <v>1116</v>
      </c>
      <c r="B4982" s="6" t="n">
        <v>99</v>
      </c>
    </row>
    <row r="4983" spans="1:5">
      <c r="A4983" s="4" t="s">
        <v>1117</v>
      </c>
      <c r="B4983" s="6" t="n">
        <v>745</v>
      </c>
    </row>
    <row r="4984" spans="1:5">
      <c r="A4984" s="4" t="s">
        <v>1118</v>
      </c>
      <c r="B4984" s="6" t="n">
        <v>0</v>
      </c>
    </row>
    <row r="4985" spans="1:5">
      <c r="A4985" s="4" t="s">
        <v>1119</v>
      </c>
      <c r="B4985" s="6" t="n">
        <v>0</v>
      </c>
    </row>
    <row r="4986" spans="1:5">
      <c r="A4986" s="4" t="s">
        <v>1120</v>
      </c>
      <c r="B4986" s="6" t="n">
        <v>844</v>
      </c>
    </row>
    <row r="4987" spans="1:5">
      <c r="A4987" s="4" t="s">
        <v>1121</v>
      </c>
      <c r="B4987" s="6" t="n">
        <v>26</v>
      </c>
    </row>
    <row r="4988" spans="1:5">
      <c r="A4988" s="4" t="s">
        <v>1686</v>
      </c>
    </row>
    <row r="4989" spans="1:5">
      <c r="A4989" s="3" t="s">
        <v>1114</v>
      </c>
    </row>
    <row r="4990" spans="1:5">
      <c r="A4990" s="4" t="s">
        <v>1115</v>
      </c>
      <c r="B4990" s="6" t="n">
        <v>0</v>
      </c>
    </row>
    <row r="4991" spans="1:5">
      <c r="A4991" s="4" t="s">
        <v>1116</v>
      </c>
      <c r="B4991" s="6" t="n">
        <v>236</v>
      </c>
    </row>
    <row r="4992" spans="1:5">
      <c r="A4992" s="4" t="s">
        <v>1117</v>
      </c>
      <c r="B4992" s="6" t="n">
        <v>1022</v>
      </c>
    </row>
    <row r="4993" spans="1:5">
      <c r="A4993" s="4" t="s">
        <v>1118</v>
      </c>
      <c r="B4993" s="6" t="n">
        <v>0</v>
      </c>
    </row>
    <row r="4994" spans="1:5">
      <c r="A4994" s="4" t="s">
        <v>1119</v>
      </c>
      <c r="B4994" s="6" t="n">
        <v>0</v>
      </c>
    </row>
    <row r="4995" spans="1:5">
      <c r="A4995" s="4" t="s">
        <v>1120</v>
      </c>
      <c r="B4995" s="6" t="n">
        <v>1258</v>
      </c>
    </row>
    <row r="4996" spans="1:5">
      <c r="A4996" s="4" t="s">
        <v>1121</v>
      </c>
      <c r="B4996" s="6" t="n">
        <v>34</v>
      </c>
    </row>
    <row r="4997" spans="1:5">
      <c r="A4997" s="4" t="s">
        <v>1687</v>
      </c>
    </row>
    <row r="4998" spans="1:5">
      <c r="A4998" s="3" t="s">
        <v>1114</v>
      </c>
    </row>
    <row r="4999" spans="1:5">
      <c r="A4999" s="4" t="s">
        <v>1115</v>
      </c>
      <c r="B4999" s="6" t="n">
        <v>0</v>
      </c>
    </row>
    <row r="5000" spans="1:5">
      <c r="A5000" s="4" t="s">
        <v>1116</v>
      </c>
      <c r="B5000" s="6" t="n">
        <v>88</v>
      </c>
    </row>
    <row r="5001" spans="1:5">
      <c r="A5001" s="4" t="s">
        <v>1117</v>
      </c>
      <c r="B5001" s="6" t="n">
        <v>684</v>
      </c>
    </row>
    <row r="5002" spans="1:5">
      <c r="A5002" s="4" t="s">
        <v>1118</v>
      </c>
      <c r="B5002" s="6" t="n">
        <v>0</v>
      </c>
    </row>
    <row r="5003" spans="1:5">
      <c r="A5003" s="4" t="s">
        <v>1119</v>
      </c>
      <c r="B5003" s="6" t="n">
        <v>0</v>
      </c>
    </row>
    <row r="5004" spans="1:5">
      <c r="A5004" s="4" t="s">
        <v>1120</v>
      </c>
      <c r="B5004" s="6" t="n">
        <v>772</v>
      </c>
    </row>
    <row r="5005" spans="1:5">
      <c r="A5005" s="4" t="s">
        <v>1121</v>
      </c>
      <c r="B5005" s="6" t="n">
        <v>26</v>
      </c>
    </row>
    <row r="5006" spans="1:5">
      <c r="A5006" s="4" t="s">
        <v>1688</v>
      </c>
    </row>
    <row r="5007" spans="1:5">
      <c r="A5007" s="3" t="s">
        <v>1114</v>
      </c>
    </row>
    <row r="5008" spans="1:5">
      <c r="A5008" s="4" t="s">
        <v>1115</v>
      </c>
      <c r="B5008" s="6" t="n">
        <v>0</v>
      </c>
    </row>
    <row r="5009" spans="1:5">
      <c r="A5009" s="4" t="s">
        <v>1116</v>
      </c>
      <c r="B5009" s="6" t="n">
        <v>39</v>
      </c>
    </row>
    <row r="5010" spans="1:5">
      <c r="A5010" s="4" t="s">
        <v>1117</v>
      </c>
      <c r="B5010" s="6" t="n">
        <v>401</v>
      </c>
    </row>
    <row r="5011" spans="1:5">
      <c r="A5011" s="4" t="s">
        <v>1118</v>
      </c>
      <c r="B5011" s="6" t="n">
        <v>0</v>
      </c>
    </row>
    <row r="5012" spans="1:5">
      <c r="A5012" s="4" t="s">
        <v>1119</v>
      </c>
      <c r="B5012" s="6" t="n">
        <v>0</v>
      </c>
    </row>
    <row r="5013" spans="1:5">
      <c r="A5013" s="4" t="s">
        <v>1120</v>
      </c>
      <c r="B5013" s="6" t="n">
        <v>440</v>
      </c>
    </row>
    <row r="5014" spans="1:5">
      <c r="A5014" s="4" t="s">
        <v>1121</v>
      </c>
      <c r="B5014" s="6" t="n">
        <v>13</v>
      </c>
    </row>
    <row r="5015" spans="1:5">
      <c r="A5015" s="4" t="s">
        <v>1689</v>
      </c>
    </row>
    <row r="5016" spans="1:5">
      <c r="A5016" s="3" t="s">
        <v>1114</v>
      </c>
    </row>
    <row r="5017" spans="1:5">
      <c r="A5017" s="4" t="s">
        <v>1115</v>
      </c>
      <c r="B5017" s="6" t="n">
        <v>0</v>
      </c>
    </row>
    <row r="5018" spans="1:5">
      <c r="A5018" s="4" t="s">
        <v>1116</v>
      </c>
      <c r="B5018" s="6" t="n">
        <v>30</v>
      </c>
    </row>
    <row r="5019" spans="1:5">
      <c r="A5019" s="4" t="s">
        <v>1117</v>
      </c>
      <c r="B5019" s="6" t="n">
        <v>553</v>
      </c>
    </row>
    <row r="5020" spans="1:5">
      <c r="A5020" s="4" t="s">
        <v>1118</v>
      </c>
      <c r="B5020" s="6" t="n">
        <v>0</v>
      </c>
    </row>
    <row r="5021" spans="1:5">
      <c r="A5021" s="4" t="s">
        <v>1119</v>
      </c>
      <c r="B5021" s="6" t="n">
        <v>0</v>
      </c>
    </row>
    <row r="5022" spans="1:5">
      <c r="A5022" s="4" t="s">
        <v>1120</v>
      </c>
      <c r="B5022" s="6" t="n">
        <v>583</v>
      </c>
    </row>
    <row r="5023" spans="1:5">
      <c r="A5023" s="4" t="s">
        <v>1121</v>
      </c>
      <c r="B5023" s="6" t="n">
        <v>18</v>
      </c>
    </row>
    <row r="5024" spans="1:5">
      <c r="A5024" s="4" t="s">
        <v>1690</v>
      </c>
    </row>
    <row r="5025" spans="1:5">
      <c r="A5025" s="3" t="s">
        <v>1114</v>
      </c>
    </row>
    <row r="5026" spans="1:5">
      <c r="A5026" s="4" t="s">
        <v>1115</v>
      </c>
      <c r="B5026" s="6" t="n">
        <v>0</v>
      </c>
    </row>
    <row r="5027" spans="1:5">
      <c r="A5027" s="4" t="s">
        <v>1116</v>
      </c>
      <c r="B5027" s="6" t="n">
        <v>39</v>
      </c>
    </row>
    <row r="5028" spans="1:5">
      <c r="A5028" s="4" t="s">
        <v>1117</v>
      </c>
      <c r="B5028" s="6" t="n">
        <v>632</v>
      </c>
    </row>
    <row r="5029" spans="1:5">
      <c r="A5029" s="4" t="s">
        <v>1118</v>
      </c>
      <c r="B5029" s="6" t="n">
        <v>0</v>
      </c>
    </row>
    <row r="5030" spans="1:5">
      <c r="A5030" s="4" t="s">
        <v>1119</v>
      </c>
      <c r="B5030" s="6" t="n">
        <v>0</v>
      </c>
    </row>
    <row r="5031" spans="1:5">
      <c r="A5031" s="4" t="s">
        <v>1120</v>
      </c>
      <c r="B5031" s="6" t="n">
        <v>671</v>
      </c>
    </row>
    <row r="5032" spans="1:5">
      <c r="A5032" s="4" t="s">
        <v>1121</v>
      </c>
      <c r="B5032" s="6" t="n">
        <v>19</v>
      </c>
    </row>
    <row r="5033" spans="1:5">
      <c r="A5033" s="4" t="s">
        <v>1691</v>
      </c>
    </row>
    <row r="5034" spans="1:5">
      <c r="A5034" s="3" t="s">
        <v>1114</v>
      </c>
    </row>
    <row r="5035" spans="1:5">
      <c r="A5035" s="4" t="s">
        <v>1115</v>
      </c>
      <c r="B5035" s="6" t="n">
        <v>0</v>
      </c>
    </row>
    <row r="5036" spans="1:5">
      <c r="A5036" s="4" t="s">
        <v>1116</v>
      </c>
      <c r="B5036" s="6" t="n">
        <v>10</v>
      </c>
    </row>
    <row r="5037" spans="1:5">
      <c r="A5037" s="4" t="s">
        <v>1117</v>
      </c>
      <c r="B5037" s="6" t="n">
        <v>543</v>
      </c>
    </row>
    <row r="5038" spans="1:5">
      <c r="A5038" s="4" t="s">
        <v>1118</v>
      </c>
      <c r="B5038" s="6" t="n">
        <v>0</v>
      </c>
    </row>
    <row r="5039" spans="1:5">
      <c r="A5039" s="4" t="s">
        <v>1119</v>
      </c>
      <c r="B5039" s="6" t="n">
        <v>0</v>
      </c>
    </row>
    <row r="5040" spans="1:5">
      <c r="A5040" s="4" t="s">
        <v>1120</v>
      </c>
      <c r="B5040" s="6" t="n">
        <v>553</v>
      </c>
    </row>
    <row r="5041" spans="1:5">
      <c r="A5041" s="4" t="s">
        <v>1121</v>
      </c>
      <c r="B5041" s="6" t="n">
        <v>15</v>
      </c>
    </row>
    <row r="5042" spans="1:5">
      <c r="A5042" s="4" t="s">
        <v>1692</v>
      </c>
    </row>
    <row r="5043" spans="1:5">
      <c r="A5043" s="3" t="s">
        <v>1114</v>
      </c>
    </row>
    <row r="5044" spans="1:5">
      <c r="A5044" s="4" t="s">
        <v>1115</v>
      </c>
      <c r="B5044" s="6" t="n">
        <v>0</v>
      </c>
    </row>
    <row r="5045" spans="1:5">
      <c r="A5045" s="4" t="s">
        <v>1116</v>
      </c>
      <c r="B5045" s="6" t="n">
        <v>49</v>
      </c>
    </row>
    <row r="5046" spans="1:5">
      <c r="A5046" s="4" t="s">
        <v>1117</v>
      </c>
      <c r="B5046" s="6" t="n">
        <v>577</v>
      </c>
    </row>
    <row r="5047" spans="1:5">
      <c r="A5047" s="4" t="s">
        <v>1118</v>
      </c>
      <c r="B5047" s="6" t="n">
        <v>0</v>
      </c>
    </row>
    <row r="5048" spans="1:5">
      <c r="A5048" s="4" t="s">
        <v>1119</v>
      </c>
      <c r="B5048" s="6" t="n">
        <v>0</v>
      </c>
    </row>
    <row r="5049" spans="1:5">
      <c r="A5049" s="4" t="s">
        <v>1120</v>
      </c>
      <c r="B5049" s="6" t="n">
        <v>626</v>
      </c>
    </row>
    <row r="5050" spans="1:5">
      <c r="A5050" s="4" t="s">
        <v>1121</v>
      </c>
      <c r="B5050" s="6" t="n">
        <v>20</v>
      </c>
    </row>
    <row r="5051" spans="1:5">
      <c r="A5051" s="4" t="s">
        <v>1693</v>
      </c>
    </row>
    <row r="5052" spans="1:5">
      <c r="A5052" s="3" t="s">
        <v>1114</v>
      </c>
    </row>
    <row r="5053" spans="1:5">
      <c r="A5053" s="4" t="s">
        <v>1115</v>
      </c>
      <c r="B5053" s="6" t="n">
        <v>0</v>
      </c>
    </row>
    <row r="5054" spans="1:5">
      <c r="A5054" s="4" t="s">
        <v>1116</v>
      </c>
      <c r="B5054" s="6" t="n">
        <v>108</v>
      </c>
    </row>
    <row r="5055" spans="1:5">
      <c r="A5055" s="4" t="s">
        <v>1117</v>
      </c>
      <c r="B5055" s="6" t="n">
        <v>569</v>
      </c>
    </row>
    <row r="5056" spans="1:5">
      <c r="A5056" s="4" t="s">
        <v>1118</v>
      </c>
      <c r="B5056" s="6" t="n">
        <v>0</v>
      </c>
    </row>
    <row r="5057" spans="1:5">
      <c r="A5057" s="4" t="s">
        <v>1119</v>
      </c>
      <c r="B5057" s="6" t="n">
        <v>0</v>
      </c>
    </row>
    <row r="5058" spans="1:5">
      <c r="A5058" s="4" t="s">
        <v>1120</v>
      </c>
      <c r="B5058" s="6" t="n">
        <v>677</v>
      </c>
    </row>
    <row r="5059" spans="1:5">
      <c r="A5059" s="4" t="s">
        <v>1121</v>
      </c>
      <c r="B5059" s="6" t="n">
        <v>19</v>
      </c>
    </row>
    <row r="5060" spans="1:5">
      <c r="A5060" s="4" t="s">
        <v>1694</v>
      </c>
    </row>
    <row r="5061" spans="1:5">
      <c r="A5061" s="3" t="s">
        <v>1114</v>
      </c>
    </row>
    <row r="5062" spans="1:5">
      <c r="A5062" s="4" t="s">
        <v>1115</v>
      </c>
      <c r="B5062" s="6" t="n">
        <v>0</v>
      </c>
    </row>
    <row r="5063" spans="1:5">
      <c r="A5063" s="4" t="s">
        <v>1116</v>
      </c>
      <c r="B5063" s="6" t="n">
        <v>16</v>
      </c>
    </row>
    <row r="5064" spans="1:5">
      <c r="A5064" s="4" t="s">
        <v>1117</v>
      </c>
      <c r="B5064" s="6" t="n">
        <v>653</v>
      </c>
    </row>
    <row r="5065" spans="1:5">
      <c r="A5065" s="4" t="s">
        <v>1118</v>
      </c>
      <c r="B5065" s="6" t="n">
        <v>0</v>
      </c>
    </row>
    <row r="5066" spans="1:5">
      <c r="A5066" s="4" t="s">
        <v>1119</v>
      </c>
      <c r="B5066" s="6" t="n">
        <v>0</v>
      </c>
    </row>
    <row r="5067" spans="1:5">
      <c r="A5067" s="4" t="s">
        <v>1120</v>
      </c>
      <c r="B5067" s="6" t="n">
        <v>669</v>
      </c>
    </row>
    <row r="5068" spans="1:5">
      <c r="A5068" s="4" t="s">
        <v>1121</v>
      </c>
      <c r="B5068" s="6" t="n">
        <v>19</v>
      </c>
    </row>
    <row r="5069" spans="1:5">
      <c r="A5069" s="4" t="s">
        <v>1695</v>
      </c>
    </row>
    <row r="5070" spans="1:5">
      <c r="A5070" s="3" t="s">
        <v>1114</v>
      </c>
    </row>
    <row r="5071" spans="1:5">
      <c r="A5071" s="4" t="s">
        <v>1115</v>
      </c>
      <c r="B5071" s="6" t="n">
        <v>0</v>
      </c>
    </row>
    <row r="5072" spans="1:5">
      <c r="A5072" s="4" t="s">
        <v>1116</v>
      </c>
      <c r="B5072" s="6" t="n">
        <v>30</v>
      </c>
    </row>
    <row r="5073" spans="1:5">
      <c r="A5073" s="4" t="s">
        <v>1117</v>
      </c>
      <c r="B5073" s="6" t="n">
        <v>781</v>
      </c>
    </row>
    <row r="5074" spans="1:5">
      <c r="A5074" s="4" t="s">
        <v>1118</v>
      </c>
      <c r="B5074" s="6" t="n">
        <v>0</v>
      </c>
    </row>
    <row r="5075" spans="1:5">
      <c r="A5075" s="4" t="s">
        <v>1119</v>
      </c>
      <c r="B5075" s="6" t="n">
        <v>0</v>
      </c>
    </row>
    <row r="5076" spans="1:5">
      <c r="A5076" s="4" t="s">
        <v>1120</v>
      </c>
      <c r="B5076" s="6" t="n">
        <v>811</v>
      </c>
    </row>
    <row r="5077" spans="1:5">
      <c r="A5077" s="4" t="s">
        <v>1121</v>
      </c>
      <c r="B5077" s="6" t="n">
        <v>22</v>
      </c>
    </row>
    <row r="5078" spans="1:5">
      <c r="A5078" s="4" t="s">
        <v>1696</v>
      </c>
    </row>
    <row r="5079" spans="1:5">
      <c r="A5079" s="3" t="s">
        <v>1114</v>
      </c>
    </row>
    <row r="5080" spans="1:5">
      <c r="A5080" s="4" t="s">
        <v>1115</v>
      </c>
      <c r="B5080" s="6" t="n">
        <v>0</v>
      </c>
    </row>
    <row r="5081" spans="1:5">
      <c r="A5081" s="4" t="s">
        <v>1116</v>
      </c>
      <c r="B5081" s="6" t="n">
        <v>79</v>
      </c>
    </row>
    <row r="5082" spans="1:5">
      <c r="A5082" s="4" t="s">
        <v>1117</v>
      </c>
      <c r="B5082" s="6" t="n">
        <v>492</v>
      </c>
    </row>
    <row r="5083" spans="1:5">
      <c r="A5083" s="4" t="s">
        <v>1118</v>
      </c>
      <c r="B5083" s="6" t="n">
        <v>0</v>
      </c>
    </row>
    <row r="5084" spans="1:5">
      <c r="A5084" s="4" t="s">
        <v>1119</v>
      </c>
      <c r="B5084" s="6" t="n">
        <v>0</v>
      </c>
    </row>
    <row r="5085" spans="1:5">
      <c r="A5085" s="4" t="s">
        <v>1120</v>
      </c>
      <c r="B5085" s="6" t="n">
        <v>571</v>
      </c>
    </row>
    <row r="5086" spans="1:5">
      <c r="A5086" s="4" t="s">
        <v>1121</v>
      </c>
      <c r="B5086" s="6" t="n">
        <v>17</v>
      </c>
    </row>
    <row r="5087" spans="1:5">
      <c r="A5087" s="4" t="s">
        <v>1697</v>
      </c>
    </row>
    <row r="5088" spans="1:5">
      <c r="A5088" s="3" t="s">
        <v>1114</v>
      </c>
    </row>
    <row r="5089" spans="1:5">
      <c r="A5089" s="4" t="s">
        <v>1115</v>
      </c>
      <c r="B5089" s="6" t="n">
        <v>0</v>
      </c>
    </row>
    <row r="5090" spans="1:5">
      <c r="A5090" s="4" t="s">
        <v>1116</v>
      </c>
      <c r="B5090" s="6" t="n">
        <v>329</v>
      </c>
    </row>
    <row r="5091" spans="1:5">
      <c r="A5091" s="4" t="s">
        <v>1117</v>
      </c>
      <c r="B5091" s="6" t="n">
        <v>2522</v>
      </c>
    </row>
    <row r="5092" spans="1:5">
      <c r="A5092" s="4" t="s">
        <v>1118</v>
      </c>
      <c r="B5092" s="6" t="n">
        <v>0</v>
      </c>
    </row>
    <row r="5093" spans="1:5">
      <c r="A5093" s="4" t="s">
        <v>1119</v>
      </c>
      <c r="B5093" s="6" t="n">
        <v>0</v>
      </c>
    </row>
    <row r="5094" spans="1:5">
      <c r="A5094" s="4" t="s">
        <v>1120</v>
      </c>
      <c r="B5094" s="6" t="n">
        <v>2851</v>
      </c>
    </row>
    <row r="5095" spans="1:5">
      <c r="A5095" s="4" t="s">
        <v>1121</v>
      </c>
      <c r="B5095" s="6" t="n">
        <v>80</v>
      </c>
    </row>
    <row r="5096" spans="1:5">
      <c r="A5096" s="4" t="s">
        <v>1698</v>
      </c>
    </row>
    <row r="5097" spans="1:5">
      <c r="A5097" s="3" t="s">
        <v>1114</v>
      </c>
    </row>
    <row r="5098" spans="1:5">
      <c r="A5098" s="4" t="s">
        <v>1115</v>
      </c>
      <c r="B5098" s="6" t="n">
        <v>0</v>
      </c>
    </row>
    <row r="5099" spans="1:5">
      <c r="A5099" s="4" t="s">
        <v>1116</v>
      </c>
      <c r="B5099" s="6" t="n">
        <v>179</v>
      </c>
    </row>
    <row r="5100" spans="1:5">
      <c r="A5100" s="4" t="s">
        <v>1117</v>
      </c>
      <c r="B5100" s="6" t="n">
        <v>2546</v>
      </c>
    </row>
    <row r="5101" spans="1:5">
      <c r="A5101" s="4" t="s">
        <v>1118</v>
      </c>
      <c r="B5101" s="6" t="n">
        <v>0</v>
      </c>
    </row>
    <row r="5102" spans="1:5">
      <c r="A5102" s="4" t="s">
        <v>1119</v>
      </c>
      <c r="B5102" s="6" t="n">
        <v>0</v>
      </c>
    </row>
    <row r="5103" spans="1:5">
      <c r="A5103" s="4" t="s">
        <v>1120</v>
      </c>
      <c r="B5103" s="6" t="n">
        <v>2725</v>
      </c>
    </row>
    <row r="5104" spans="1:5">
      <c r="A5104" s="4" t="s">
        <v>1121</v>
      </c>
      <c r="B5104" s="6" t="n">
        <v>84</v>
      </c>
    </row>
    <row r="5105" spans="1:5">
      <c r="A5105" s="4" t="s">
        <v>1699</v>
      </c>
    </row>
    <row r="5106" spans="1:5">
      <c r="A5106" s="3" t="s">
        <v>1114</v>
      </c>
    </row>
    <row r="5107" spans="1:5">
      <c r="A5107" s="4" t="s">
        <v>1115</v>
      </c>
      <c r="B5107" s="6" t="n">
        <v>0</v>
      </c>
    </row>
    <row r="5108" spans="1:5">
      <c r="A5108" s="4" t="s">
        <v>1116</v>
      </c>
      <c r="B5108" s="6" t="n">
        <v>953</v>
      </c>
    </row>
    <row r="5109" spans="1:5">
      <c r="A5109" s="4" t="s">
        <v>1117</v>
      </c>
      <c r="B5109" s="6" t="n">
        <v>3061</v>
      </c>
    </row>
    <row r="5110" spans="1:5">
      <c r="A5110" s="4" t="s">
        <v>1118</v>
      </c>
      <c r="B5110" s="6" t="n">
        <v>0</v>
      </c>
    </row>
    <row r="5111" spans="1:5">
      <c r="A5111" s="4" t="s">
        <v>1119</v>
      </c>
      <c r="B5111" s="6" t="n">
        <v>0</v>
      </c>
    </row>
    <row r="5112" spans="1:5">
      <c r="A5112" s="4" t="s">
        <v>1120</v>
      </c>
      <c r="B5112" s="6" t="n">
        <v>4014</v>
      </c>
    </row>
    <row r="5113" spans="1:5">
      <c r="A5113" s="4" t="s">
        <v>1121</v>
      </c>
      <c r="B5113" s="6" t="n">
        <v>99</v>
      </c>
    </row>
    <row r="5114" spans="1:5">
      <c r="A5114" s="4" t="s">
        <v>1700</v>
      </c>
    </row>
    <row r="5115" spans="1:5">
      <c r="A5115" s="3" t="s">
        <v>1114</v>
      </c>
    </row>
    <row r="5116" spans="1:5">
      <c r="A5116" s="4" t="s">
        <v>1115</v>
      </c>
      <c r="B5116" s="6" t="n">
        <v>0</v>
      </c>
    </row>
    <row r="5117" spans="1:5">
      <c r="A5117" s="4" t="s">
        <v>1116</v>
      </c>
      <c r="B5117" s="6" t="n">
        <v>413</v>
      </c>
    </row>
    <row r="5118" spans="1:5">
      <c r="A5118" s="4" t="s">
        <v>1117</v>
      </c>
      <c r="B5118" s="6" t="n">
        <v>2602</v>
      </c>
    </row>
    <row r="5119" spans="1:5">
      <c r="A5119" s="4" t="s">
        <v>1118</v>
      </c>
      <c r="B5119" s="6" t="n">
        <v>0</v>
      </c>
    </row>
    <row r="5120" spans="1:5">
      <c r="A5120" s="4" t="s">
        <v>1119</v>
      </c>
      <c r="B5120" s="6" t="n">
        <v>0</v>
      </c>
    </row>
    <row r="5121" spans="1:5">
      <c r="A5121" s="4" t="s">
        <v>1120</v>
      </c>
      <c r="B5121" s="6" t="n">
        <v>3015</v>
      </c>
    </row>
    <row r="5122" spans="1:5">
      <c r="A5122" s="4" t="s">
        <v>1121</v>
      </c>
      <c r="B5122" s="6" t="n">
        <v>83</v>
      </c>
    </row>
    <row r="5123" spans="1:5">
      <c r="A5123" s="4" t="s">
        <v>1701</v>
      </c>
    </row>
    <row r="5124" spans="1:5">
      <c r="A5124" s="3" t="s">
        <v>1114</v>
      </c>
    </row>
    <row r="5125" spans="1:5">
      <c r="A5125" s="4" t="s">
        <v>1115</v>
      </c>
      <c r="B5125" s="6" t="n">
        <v>0</v>
      </c>
    </row>
    <row r="5126" spans="1:5">
      <c r="A5126" s="4" t="s">
        <v>1116</v>
      </c>
      <c r="B5126" s="6" t="n">
        <v>360</v>
      </c>
    </row>
    <row r="5127" spans="1:5">
      <c r="A5127" s="4" t="s">
        <v>1117</v>
      </c>
      <c r="B5127" s="6" t="n">
        <v>973</v>
      </c>
    </row>
    <row r="5128" spans="1:5">
      <c r="A5128" s="4" t="s">
        <v>1118</v>
      </c>
      <c r="B5128" s="6" t="n">
        <v>0</v>
      </c>
    </row>
    <row r="5129" spans="1:5">
      <c r="A5129" s="4" t="s">
        <v>1119</v>
      </c>
      <c r="B5129" s="6" t="n">
        <v>0</v>
      </c>
    </row>
    <row r="5130" spans="1:5">
      <c r="A5130" s="4" t="s">
        <v>1120</v>
      </c>
      <c r="B5130" s="6" t="n">
        <v>1333</v>
      </c>
    </row>
    <row r="5131" spans="1:5">
      <c r="A5131" s="4" t="s">
        <v>1121</v>
      </c>
      <c r="B5131" s="6" t="n">
        <v>30</v>
      </c>
    </row>
    <row r="5132" spans="1:5">
      <c r="A5132" s="4" t="s">
        <v>1702</v>
      </c>
    </row>
    <row r="5133" spans="1:5">
      <c r="A5133" s="3" t="s">
        <v>1114</v>
      </c>
    </row>
    <row r="5134" spans="1:5">
      <c r="A5134" s="4" t="s">
        <v>1115</v>
      </c>
      <c r="B5134" s="6" t="n">
        <v>0</v>
      </c>
    </row>
    <row r="5135" spans="1:5">
      <c r="A5135" s="4" t="s">
        <v>1116</v>
      </c>
      <c r="B5135" s="6" t="n">
        <v>523</v>
      </c>
    </row>
    <row r="5136" spans="1:5">
      <c r="A5136" s="4" t="s">
        <v>1117</v>
      </c>
      <c r="B5136" s="6" t="n">
        <v>2854</v>
      </c>
    </row>
    <row r="5137" spans="1:5">
      <c r="A5137" s="4" t="s">
        <v>1118</v>
      </c>
      <c r="B5137" s="6" t="n">
        <v>0</v>
      </c>
    </row>
    <row r="5138" spans="1:5">
      <c r="A5138" s="4" t="s">
        <v>1119</v>
      </c>
      <c r="B5138" s="6" t="n">
        <v>0</v>
      </c>
    </row>
    <row r="5139" spans="1:5">
      <c r="A5139" s="4" t="s">
        <v>1120</v>
      </c>
      <c r="B5139" s="6" t="n">
        <v>3377</v>
      </c>
    </row>
    <row r="5140" spans="1:5">
      <c r="A5140" s="4" t="s">
        <v>1121</v>
      </c>
      <c r="B5140" s="6" t="n">
        <v>89</v>
      </c>
    </row>
    <row r="5141" spans="1:5">
      <c r="A5141" s="4" t="s">
        <v>1703</v>
      </c>
    </row>
    <row r="5142" spans="1:5">
      <c r="A5142" s="3" t="s">
        <v>1114</v>
      </c>
    </row>
    <row r="5143" spans="1:5">
      <c r="A5143" s="4" t="s">
        <v>1115</v>
      </c>
      <c r="B5143" s="6" t="n">
        <v>0</v>
      </c>
    </row>
    <row r="5144" spans="1:5">
      <c r="A5144" s="4" t="s">
        <v>1116</v>
      </c>
      <c r="B5144" s="6" t="n">
        <v>219</v>
      </c>
    </row>
    <row r="5145" spans="1:5">
      <c r="A5145" s="4" t="s">
        <v>1117</v>
      </c>
      <c r="B5145" s="6" t="n">
        <v>1330</v>
      </c>
    </row>
    <row r="5146" spans="1:5">
      <c r="A5146" s="4" t="s">
        <v>1118</v>
      </c>
      <c r="B5146" s="6" t="n">
        <v>0</v>
      </c>
    </row>
    <row r="5147" spans="1:5">
      <c r="A5147" s="4" t="s">
        <v>1119</v>
      </c>
      <c r="B5147" s="6" t="n">
        <v>0</v>
      </c>
    </row>
    <row r="5148" spans="1:5">
      <c r="A5148" s="4" t="s">
        <v>1120</v>
      </c>
      <c r="B5148" s="6" t="n">
        <v>1549</v>
      </c>
    </row>
    <row r="5149" spans="1:5">
      <c r="A5149" s="4" t="s">
        <v>1121</v>
      </c>
      <c r="B5149" s="6" t="n">
        <v>44</v>
      </c>
    </row>
    <row r="5150" spans="1:5">
      <c r="A5150" s="4" t="s">
        <v>1704</v>
      </c>
    </row>
    <row r="5151" spans="1:5">
      <c r="A5151" s="3" t="s">
        <v>1114</v>
      </c>
    </row>
    <row r="5152" spans="1:5">
      <c r="A5152" s="4" t="s">
        <v>1115</v>
      </c>
      <c r="B5152" s="6" t="n">
        <v>0</v>
      </c>
    </row>
    <row r="5153" spans="1:5">
      <c r="A5153" s="4" t="s">
        <v>1116</v>
      </c>
      <c r="B5153" s="6" t="n">
        <v>151</v>
      </c>
    </row>
    <row r="5154" spans="1:5">
      <c r="A5154" s="4" t="s">
        <v>1117</v>
      </c>
      <c r="B5154" s="6" t="n">
        <v>1248</v>
      </c>
    </row>
    <row r="5155" spans="1:5">
      <c r="A5155" s="4" t="s">
        <v>1118</v>
      </c>
      <c r="B5155" s="6" t="n">
        <v>0</v>
      </c>
    </row>
    <row r="5156" spans="1:5">
      <c r="A5156" s="4" t="s">
        <v>1119</v>
      </c>
      <c r="B5156" s="6" t="n">
        <v>0</v>
      </c>
    </row>
    <row r="5157" spans="1:5">
      <c r="A5157" s="4" t="s">
        <v>1120</v>
      </c>
      <c r="B5157" s="6" t="n">
        <v>1399</v>
      </c>
    </row>
    <row r="5158" spans="1:5">
      <c r="A5158" s="4" t="s">
        <v>1121</v>
      </c>
      <c r="B5158" s="6" t="n">
        <v>37</v>
      </c>
    </row>
    <row r="5159" spans="1:5">
      <c r="A5159" s="4" t="s">
        <v>1705</v>
      </c>
    </row>
    <row r="5160" spans="1:5">
      <c r="A5160" s="3" t="s">
        <v>1114</v>
      </c>
    </row>
    <row r="5161" spans="1:5">
      <c r="A5161" s="4" t="s">
        <v>1115</v>
      </c>
      <c r="B5161" s="6" t="n">
        <v>0</v>
      </c>
    </row>
    <row r="5162" spans="1:5">
      <c r="A5162" s="4" t="s">
        <v>1116</v>
      </c>
      <c r="B5162" s="6" t="n">
        <v>482</v>
      </c>
    </row>
    <row r="5163" spans="1:5">
      <c r="A5163" s="4" t="s">
        <v>1117</v>
      </c>
      <c r="B5163" s="6" t="n">
        <v>1045</v>
      </c>
    </row>
    <row r="5164" spans="1:5">
      <c r="A5164" s="4" t="s">
        <v>1118</v>
      </c>
      <c r="B5164" s="6" t="n">
        <v>0</v>
      </c>
    </row>
    <row r="5165" spans="1:5">
      <c r="A5165" s="4" t="s">
        <v>1119</v>
      </c>
      <c r="B5165" s="6" t="n">
        <v>0</v>
      </c>
    </row>
    <row r="5166" spans="1:5">
      <c r="A5166" s="4" t="s">
        <v>1120</v>
      </c>
      <c r="B5166" s="6" t="n">
        <v>1527</v>
      </c>
    </row>
    <row r="5167" spans="1:5">
      <c r="A5167" s="4" t="s">
        <v>1121</v>
      </c>
      <c r="B5167" s="6" t="n">
        <v>35</v>
      </c>
    </row>
    <row r="5168" spans="1:5">
      <c r="A5168" s="4" t="s">
        <v>1706</v>
      </c>
    </row>
    <row r="5169" spans="1:5">
      <c r="A5169" s="3" t="s">
        <v>1114</v>
      </c>
    </row>
    <row r="5170" spans="1:5">
      <c r="A5170" s="4" t="s">
        <v>1115</v>
      </c>
      <c r="B5170" s="6" t="n">
        <v>0</v>
      </c>
    </row>
    <row r="5171" spans="1:5">
      <c r="A5171" s="4" t="s">
        <v>1116</v>
      </c>
      <c r="B5171" s="6" t="n">
        <v>50</v>
      </c>
    </row>
    <row r="5172" spans="1:5">
      <c r="A5172" s="4" t="s">
        <v>1117</v>
      </c>
      <c r="B5172" s="6" t="n">
        <v>870</v>
      </c>
    </row>
    <row r="5173" spans="1:5">
      <c r="A5173" s="4" t="s">
        <v>1118</v>
      </c>
      <c r="B5173" s="6" t="n">
        <v>0</v>
      </c>
    </row>
    <row r="5174" spans="1:5">
      <c r="A5174" s="4" t="s">
        <v>1119</v>
      </c>
      <c r="B5174" s="6" t="n">
        <v>0</v>
      </c>
    </row>
    <row r="5175" spans="1:5">
      <c r="A5175" s="4" t="s">
        <v>1120</v>
      </c>
      <c r="B5175" s="6" t="n">
        <v>920</v>
      </c>
    </row>
    <row r="5176" spans="1:5">
      <c r="A5176" s="4" t="s">
        <v>1121</v>
      </c>
      <c r="B5176" s="6" t="n">
        <v>23</v>
      </c>
    </row>
    <row r="5177" spans="1:5">
      <c r="A5177" s="4" t="s">
        <v>1707</v>
      </c>
    </row>
    <row r="5178" spans="1:5">
      <c r="A5178" s="3" t="s">
        <v>1114</v>
      </c>
    </row>
    <row r="5179" spans="1:5">
      <c r="A5179" s="4" t="s">
        <v>1115</v>
      </c>
      <c r="B5179" s="6" t="n">
        <v>0</v>
      </c>
    </row>
    <row r="5180" spans="1:5">
      <c r="A5180" s="4" t="s">
        <v>1116</v>
      </c>
      <c r="B5180" s="6" t="n">
        <v>191</v>
      </c>
    </row>
    <row r="5181" spans="1:5">
      <c r="A5181" s="4" t="s">
        <v>1117</v>
      </c>
      <c r="B5181" s="6" t="n">
        <v>1129</v>
      </c>
    </row>
    <row r="5182" spans="1:5">
      <c r="A5182" s="4" t="s">
        <v>1118</v>
      </c>
      <c r="B5182" s="6" t="n">
        <v>0</v>
      </c>
    </row>
    <row r="5183" spans="1:5">
      <c r="A5183" s="4" t="s">
        <v>1119</v>
      </c>
      <c r="B5183" s="6" t="n">
        <v>0</v>
      </c>
    </row>
    <row r="5184" spans="1:5">
      <c r="A5184" s="4" t="s">
        <v>1120</v>
      </c>
      <c r="B5184" s="6" t="n">
        <v>1320</v>
      </c>
    </row>
    <row r="5185" spans="1:5">
      <c r="A5185" s="4" t="s">
        <v>1121</v>
      </c>
      <c r="B5185" s="6" t="n">
        <v>32</v>
      </c>
    </row>
    <row r="5186" spans="1:5">
      <c r="A5186" s="4" t="s">
        <v>1708</v>
      </c>
    </row>
    <row r="5187" spans="1:5">
      <c r="A5187" s="3" t="s">
        <v>1114</v>
      </c>
    </row>
    <row r="5188" spans="1:5">
      <c r="A5188" s="4" t="s">
        <v>1115</v>
      </c>
      <c r="B5188" s="6" t="n">
        <v>0</v>
      </c>
    </row>
    <row r="5189" spans="1:5">
      <c r="A5189" s="4" t="s">
        <v>1116</v>
      </c>
      <c r="B5189" s="6" t="n">
        <v>162</v>
      </c>
    </row>
    <row r="5190" spans="1:5">
      <c r="A5190" s="4" t="s">
        <v>1117</v>
      </c>
      <c r="B5190" s="6" t="n">
        <v>588</v>
      </c>
    </row>
    <row r="5191" spans="1:5">
      <c r="A5191" s="4" t="s">
        <v>1118</v>
      </c>
      <c r="B5191" s="6" t="n">
        <v>0</v>
      </c>
    </row>
    <row r="5192" spans="1:5">
      <c r="A5192" s="4" t="s">
        <v>1119</v>
      </c>
      <c r="B5192" s="6" t="n">
        <v>0</v>
      </c>
    </row>
    <row r="5193" spans="1:5">
      <c r="A5193" s="4" t="s">
        <v>1120</v>
      </c>
      <c r="B5193" s="6" t="n">
        <v>750</v>
      </c>
    </row>
    <row r="5194" spans="1:5">
      <c r="A5194" s="4" t="s">
        <v>1121</v>
      </c>
      <c r="B5194" s="6" t="n">
        <v>19</v>
      </c>
    </row>
    <row r="5195" spans="1:5">
      <c r="A5195" s="4" t="s">
        <v>1709</v>
      </c>
    </row>
    <row r="5196" spans="1:5">
      <c r="A5196" s="3" t="s">
        <v>1114</v>
      </c>
    </row>
    <row r="5197" spans="1:5">
      <c r="A5197" s="4" t="s">
        <v>1115</v>
      </c>
      <c r="B5197" s="6" t="n">
        <v>0</v>
      </c>
    </row>
    <row r="5198" spans="1:5">
      <c r="A5198" s="4" t="s">
        <v>1116</v>
      </c>
      <c r="B5198" s="6" t="n">
        <v>139</v>
      </c>
    </row>
    <row r="5199" spans="1:5">
      <c r="A5199" s="4" t="s">
        <v>1117</v>
      </c>
      <c r="B5199" s="6" t="n">
        <v>729</v>
      </c>
    </row>
    <row r="5200" spans="1:5">
      <c r="A5200" s="4" t="s">
        <v>1118</v>
      </c>
      <c r="B5200" s="6" t="n">
        <v>0</v>
      </c>
    </row>
    <row r="5201" spans="1:5">
      <c r="A5201" s="4" t="s">
        <v>1119</v>
      </c>
      <c r="B5201" s="6" t="n">
        <v>0</v>
      </c>
    </row>
    <row r="5202" spans="1:5">
      <c r="A5202" s="4" t="s">
        <v>1120</v>
      </c>
      <c r="B5202" s="6" t="n">
        <v>868</v>
      </c>
    </row>
    <row r="5203" spans="1:5">
      <c r="A5203" s="4" t="s">
        <v>1121</v>
      </c>
      <c r="B5203" s="6" t="n">
        <v>20</v>
      </c>
    </row>
    <row r="5204" spans="1:5">
      <c r="A5204" s="4" t="s">
        <v>1710</v>
      </c>
    </row>
    <row r="5205" spans="1:5">
      <c r="A5205" s="3" t="s">
        <v>1114</v>
      </c>
    </row>
    <row r="5206" spans="1:5">
      <c r="A5206" s="4" t="s">
        <v>1115</v>
      </c>
      <c r="B5206" s="6" t="n">
        <v>0</v>
      </c>
    </row>
    <row r="5207" spans="1:5">
      <c r="A5207" s="4" t="s">
        <v>1116</v>
      </c>
      <c r="B5207" s="6" t="n">
        <v>101</v>
      </c>
    </row>
    <row r="5208" spans="1:5">
      <c r="A5208" s="4" t="s">
        <v>1117</v>
      </c>
      <c r="B5208" s="6" t="n">
        <v>474</v>
      </c>
    </row>
    <row r="5209" spans="1:5">
      <c r="A5209" s="4" t="s">
        <v>1118</v>
      </c>
      <c r="B5209" s="6" t="n">
        <v>0</v>
      </c>
    </row>
    <row r="5210" spans="1:5">
      <c r="A5210" s="4" t="s">
        <v>1119</v>
      </c>
      <c r="B5210" s="6" t="n">
        <v>0</v>
      </c>
    </row>
    <row r="5211" spans="1:5">
      <c r="A5211" s="4" t="s">
        <v>1120</v>
      </c>
      <c r="B5211" s="6" t="n">
        <v>575</v>
      </c>
    </row>
    <row r="5212" spans="1:5">
      <c r="A5212" s="4" t="s">
        <v>1121</v>
      </c>
      <c r="B5212" s="6" t="n">
        <v>15</v>
      </c>
    </row>
    <row r="5213" spans="1:5">
      <c r="A5213" s="4" t="s">
        <v>1711</v>
      </c>
    </row>
    <row r="5214" spans="1:5">
      <c r="A5214" s="3" t="s">
        <v>1114</v>
      </c>
    </row>
    <row r="5215" spans="1:5">
      <c r="A5215" s="4" t="s">
        <v>1115</v>
      </c>
      <c r="B5215" s="6" t="n">
        <v>0</v>
      </c>
    </row>
    <row r="5216" spans="1:5">
      <c r="A5216" s="4" t="s">
        <v>1116</v>
      </c>
      <c r="B5216" s="6" t="n">
        <v>131</v>
      </c>
    </row>
    <row r="5217" spans="1:5">
      <c r="A5217" s="4" t="s">
        <v>1117</v>
      </c>
      <c r="B5217" s="6" t="n">
        <v>808</v>
      </c>
    </row>
    <row r="5218" spans="1:5">
      <c r="A5218" s="4" t="s">
        <v>1118</v>
      </c>
      <c r="B5218" s="6" t="n">
        <v>0</v>
      </c>
    </row>
    <row r="5219" spans="1:5">
      <c r="A5219" s="4" t="s">
        <v>1119</v>
      </c>
      <c r="B5219" s="6" t="n">
        <v>0</v>
      </c>
    </row>
    <row r="5220" spans="1:5">
      <c r="A5220" s="4" t="s">
        <v>1120</v>
      </c>
      <c r="B5220" s="6" t="n">
        <v>939</v>
      </c>
    </row>
    <row r="5221" spans="1:5">
      <c r="A5221" s="4" t="s">
        <v>1121</v>
      </c>
      <c r="B5221" s="6" t="n">
        <v>23</v>
      </c>
    </row>
    <row r="5222" spans="1:5">
      <c r="A5222" s="4" t="s">
        <v>1712</v>
      </c>
    </row>
    <row r="5223" spans="1:5">
      <c r="A5223" s="3" t="s">
        <v>1114</v>
      </c>
    </row>
    <row r="5224" spans="1:5">
      <c r="A5224" s="4" t="s">
        <v>1115</v>
      </c>
      <c r="B5224" s="6" t="n">
        <v>0</v>
      </c>
    </row>
    <row r="5225" spans="1:5">
      <c r="A5225" s="4" t="s">
        <v>1116</v>
      </c>
      <c r="B5225" s="6" t="n">
        <v>181</v>
      </c>
    </row>
    <row r="5226" spans="1:5">
      <c r="A5226" s="4" t="s">
        <v>1117</v>
      </c>
      <c r="B5226" s="6" t="n">
        <v>449</v>
      </c>
    </row>
    <row r="5227" spans="1:5">
      <c r="A5227" s="4" t="s">
        <v>1118</v>
      </c>
      <c r="B5227" s="6" t="n">
        <v>0</v>
      </c>
    </row>
    <row r="5228" spans="1:5">
      <c r="A5228" s="4" t="s">
        <v>1119</v>
      </c>
      <c r="B5228" s="6" t="n">
        <v>0</v>
      </c>
    </row>
    <row r="5229" spans="1:5">
      <c r="A5229" s="4" t="s">
        <v>1120</v>
      </c>
      <c r="B5229" s="6" t="n">
        <v>630</v>
      </c>
    </row>
    <row r="5230" spans="1:5">
      <c r="A5230" s="4" t="s">
        <v>1121</v>
      </c>
      <c r="B5230" s="6" t="n">
        <v>15</v>
      </c>
    </row>
    <row r="5231" spans="1:5">
      <c r="A5231" s="4" t="s">
        <v>1713</v>
      </c>
    </row>
    <row r="5232" spans="1:5">
      <c r="A5232" s="3" t="s">
        <v>1114</v>
      </c>
    </row>
    <row r="5233" spans="1:5">
      <c r="A5233" s="4" t="s">
        <v>1115</v>
      </c>
      <c r="B5233" s="6" t="n">
        <v>0</v>
      </c>
    </row>
    <row r="5234" spans="1:5">
      <c r="A5234" s="4" t="s">
        <v>1116</v>
      </c>
      <c r="B5234" s="6" t="n">
        <v>71</v>
      </c>
    </row>
    <row r="5235" spans="1:5">
      <c r="A5235" s="4" t="s">
        <v>1117</v>
      </c>
      <c r="B5235" s="6" t="n">
        <v>760</v>
      </c>
    </row>
    <row r="5236" spans="1:5">
      <c r="A5236" s="4" t="s">
        <v>1118</v>
      </c>
      <c r="B5236" s="6" t="n">
        <v>0</v>
      </c>
    </row>
    <row r="5237" spans="1:5">
      <c r="A5237" s="4" t="s">
        <v>1119</v>
      </c>
      <c r="B5237" s="6" t="n">
        <v>0</v>
      </c>
    </row>
    <row r="5238" spans="1:5">
      <c r="A5238" s="4" t="s">
        <v>1120</v>
      </c>
      <c r="B5238" s="6" t="n">
        <v>831</v>
      </c>
    </row>
    <row r="5239" spans="1:5">
      <c r="A5239" s="4" t="s">
        <v>1121</v>
      </c>
      <c r="B5239" s="6" t="n">
        <v>21</v>
      </c>
    </row>
    <row r="5240" spans="1:5">
      <c r="A5240" s="4" t="s">
        <v>1714</v>
      </c>
    </row>
    <row r="5241" spans="1:5">
      <c r="A5241" s="3" t="s">
        <v>1114</v>
      </c>
    </row>
    <row r="5242" spans="1:5">
      <c r="A5242" s="4" t="s">
        <v>1115</v>
      </c>
      <c r="B5242" s="6" t="n">
        <v>0</v>
      </c>
    </row>
    <row r="5243" spans="1:5">
      <c r="A5243" s="4" t="s">
        <v>1116</v>
      </c>
      <c r="B5243" s="6" t="n">
        <v>322</v>
      </c>
    </row>
    <row r="5244" spans="1:5">
      <c r="A5244" s="4" t="s">
        <v>1117</v>
      </c>
      <c r="B5244" s="6" t="n">
        <v>1085</v>
      </c>
    </row>
    <row r="5245" spans="1:5">
      <c r="A5245" s="4" t="s">
        <v>1118</v>
      </c>
      <c r="B5245" s="6" t="n">
        <v>0</v>
      </c>
    </row>
    <row r="5246" spans="1:5">
      <c r="A5246" s="4" t="s">
        <v>1119</v>
      </c>
      <c r="B5246" s="6" t="n">
        <v>0</v>
      </c>
    </row>
    <row r="5247" spans="1:5">
      <c r="A5247" s="4" t="s">
        <v>1120</v>
      </c>
      <c r="B5247" s="6" t="n">
        <v>1407</v>
      </c>
    </row>
    <row r="5248" spans="1:5">
      <c r="A5248" s="4" t="s">
        <v>1121</v>
      </c>
      <c r="B5248" s="6" t="n">
        <v>31</v>
      </c>
    </row>
    <row r="5249" spans="1:5">
      <c r="A5249" s="4" t="s">
        <v>1715</v>
      </c>
    </row>
    <row r="5250" spans="1:5">
      <c r="A5250" s="3" t="s">
        <v>1114</v>
      </c>
    </row>
    <row r="5251" spans="1:5">
      <c r="A5251" s="4" t="s">
        <v>1115</v>
      </c>
      <c r="B5251" s="6" t="n">
        <v>0</v>
      </c>
    </row>
    <row r="5252" spans="1:5">
      <c r="A5252" s="4" t="s">
        <v>1116</v>
      </c>
      <c r="B5252" s="6" t="n">
        <v>179</v>
      </c>
    </row>
    <row r="5253" spans="1:5">
      <c r="A5253" s="4" t="s">
        <v>1117</v>
      </c>
      <c r="B5253" s="6" t="n">
        <v>611</v>
      </c>
    </row>
    <row r="5254" spans="1:5">
      <c r="A5254" s="4" t="s">
        <v>1118</v>
      </c>
      <c r="B5254" s="6" t="n">
        <v>0</v>
      </c>
    </row>
    <row r="5255" spans="1:5">
      <c r="A5255" s="4" t="s">
        <v>1119</v>
      </c>
      <c r="B5255" s="6" t="n">
        <v>0</v>
      </c>
    </row>
    <row r="5256" spans="1:5">
      <c r="A5256" s="4" t="s">
        <v>1120</v>
      </c>
      <c r="B5256" s="6" t="n">
        <v>790</v>
      </c>
    </row>
    <row r="5257" spans="1:5">
      <c r="A5257" s="4" t="s">
        <v>1121</v>
      </c>
      <c r="B5257" s="6" t="n">
        <v>18</v>
      </c>
    </row>
    <row r="5258" spans="1:5">
      <c r="A5258" s="4" t="s">
        <v>1716</v>
      </c>
    </row>
    <row r="5259" spans="1:5">
      <c r="A5259" s="3" t="s">
        <v>1114</v>
      </c>
    </row>
    <row r="5260" spans="1:5">
      <c r="A5260" s="4" t="s">
        <v>1115</v>
      </c>
      <c r="B5260" s="6" t="n">
        <v>0</v>
      </c>
    </row>
    <row r="5261" spans="1:5">
      <c r="A5261" s="4" t="s">
        <v>1116</v>
      </c>
      <c r="B5261" s="6" t="n">
        <v>120</v>
      </c>
    </row>
    <row r="5262" spans="1:5">
      <c r="A5262" s="4" t="s">
        <v>1117</v>
      </c>
      <c r="B5262" s="6" t="n">
        <v>789</v>
      </c>
    </row>
    <row r="5263" spans="1:5">
      <c r="A5263" s="4" t="s">
        <v>1118</v>
      </c>
      <c r="B5263" s="6" t="n">
        <v>0</v>
      </c>
    </row>
    <row r="5264" spans="1:5">
      <c r="A5264" s="4" t="s">
        <v>1119</v>
      </c>
      <c r="B5264" s="6" t="n">
        <v>0</v>
      </c>
    </row>
    <row r="5265" spans="1:5">
      <c r="A5265" s="4" t="s">
        <v>1120</v>
      </c>
      <c r="B5265" s="6" t="n">
        <v>909</v>
      </c>
    </row>
    <row r="5266" spans="1:5">
      <c r="A5266" s="4" t="s">
        <v>1121</v>
      </c>
      <c r="B5266" s="6" t="n">
        <v>23</v>
      </c>
    </row>
    <row r="5267" spans="1:5">
      <c r="A5267" s="4" t="s">
        <v>1717</v>
      </c>
    </row>
    <row r="5268" spans="1:5">
      <c r="A5268" s="3" t="s">
        <v>1114</v>
      </c>
    </row>
    <row r="5269" spans="1:5">
      <c r="A5269" s="4" t="s">
        <v>1115</v>
      </c>
      <c r="B5269" s="6" t="n">
        <v>0</v>
      </c>
    </row>
    <row r="5270" spans="1:5">
      <c r="A5270" s="4" t="s">
        <v>1116</v>
      </c>
      <c r="B5270" s="6" t="n">
        <v>175</v>
      </c>
    </row>
    <row r="5271" spans="1:5">
      <c r="A5271" s="4" t="s">
        <v>1117</v>
      </c>
      <c r="B5271" s="6" t="n">
        <v>2061</v>
      </c>
    </row>
    <row r="5272" spans="1:5">
      <c r="A5272" s="4" t="s">
        <v>1118</v>
      </c>
      <c r="B5272" s="6" t="n">
        <v>0</v>
      </c>
    </row>
    <row r="5273" spans="1:5">
      <c r="A5273" s="4" t="s">
        <v>1119</v>
      </c>
      <c r="B5273" s="6" t="n">
        <v>0</v>
      </c>
    </row>
    <row r="5274" spans="1:5">
      <c r="A5274" s="4" t="s">
        <v>1120</v>
      </c>
      <c r="B5274" s="6" t="n">
        <v>2236</v>
      </c>
    </row>
    <row r="5275" spans="1:5">
      <c r="A5275" s="4" t="s">
        <v>1121</v>
      </c>
      <c r="B5275" s="6" t="n">
        <v>54</v>
      </c>
    </row>
    <row r="5276" spans="1:5">
      <c r="A5276" s="4" t="s">
        <v>1718</v>
      </c>
    </row>
    <row r="5277" spans="1:5">
      <c r="A5277" s="3" t="s">
        <v>1114</v>
      </c>
    </row>
    <row r="5278" spans="1:5">
      <c r="A5278" s="4" t="s">
        <v>1115</v>
      </c>
      <c r="B5278" s="6" t="n">
        <v>0</v>
      </c>
    </row>
    <row r="5279" spans="1:5">
      <c r="A5279" s="4" t="s">
        <v>1116</v>
      </c>
      <c r="B5279" s="6" t="n">
        <v>132</v>
      </c>
    </row>
    <row r="5280" spans="1:5">
      <c r="A5280" s="4" t="s">
        <v>1117</v>
      </c>
      <c r="B5280" s="6" t="n">
        <v>887</v>
      </c>
    </row>
    <row r="5281" spans="1:5">
      <c r="A5281" s="4" t="s">
        <v>1118</v>
      </c>
      <c r="B5281" s="6" t="n">
        <v>0</v>
      </c>
    </row>
    <row r="5282" spans="1:5">
      <c r="A5282" s="4" t="s">
        <v>1119</v>
      </c>
      <c r="B5282" s="6" t="n">
        <v>0</v>
      </c>
    </row>
    <row r="5283" spans="1:5">
      <c r="A5283" s="4" t="s">
        <v>1120</v>
      </c>
      <c r="B5283" s="6" t="n">
        <v>1019</v>
      </c>
    </row>
    <row r="5284" spans="1:5">
      <c r="A5284" s="4" t="s">
        <v>1121</v>
      </c>
      <c r="B5284" s="6" t="n">
        <v>24</v>
      </c>
    </row>
    <row r="5285" spans="1:5">
      <c r="A5285" s="4" t="s">
        <v>1719</v>
      </c>
    </row>
    <row r="5286" spans="1:5">
      <c r="A5286" s="3" t="s">
        <v>1114</v>
      </c>
    </row>
    <row r="5287" spans="1:5">
      <c r="A5287" s="4" t="s">
        <v>1115</v>
      </c>
      <c r="B5287" s="6" t="n">
        <v>0</v>
      </c>
    </row>
    <row r="5288" spans="1:5">
      <c r="A5288" s="4" t="s">
        <v>1116</v>
      </c>
      <c r="B5288" s="6" t="n">
        <v>81</v>
      </c>
    </row>
    <row r="5289" spans="1:5">
      <c r="A5289" s="4" t="s">
        <v>1117</v>
      </c>
      <c r="B5289" s="6" t="n">
        <v>743</v>
      </c>
    </row>
    <row r="5290" spans="1:5">
      <c r="A5290" s="4" t="s">
        <v>1118</v>
      </c>
      <c r="B5290" s="6" t="n">
        <v>0</v>
      </c>
    </row>
    <row r="5291" spans="1:5">
      <c r="A5291" s="4" t="s">
        <v>1119</v>
      </c>
      <c r="B5291" s="6" t="n">
        <v>0</v>
      </c>
    </row>
    <row r="5292" spans="1:5">
      <c r="A5292" s="4" t="s">
        <v>1120</v>
      </c>
      <c r="B5292" s="6" t="n">
        <v>824</v>
      </c>
    </row>
    <row r="5293" spans="1:5">
      <c r="A5293" s="4" t="s">
        <v>1121</v>
      </c>
      <c r="B5293" s="6" t="n">
        <v>19</v>
      </c>
    </row>
    <row r="5294" spans="1:5">
      <c r="A5294" s="4" t="s">
        <v>1720</v>
      </c>
    </row>
    <row r="5295" spans="1:5">
      <c r="A5295" s="3" t="s">
        <v>1114</v>
      </c>
    </row>
    <row r="5296" spans="1:5">
      <c r="A5296" s="4" t="s">
        <v>1115</v>
      </c>
      <c r="B5296" s="6" t="n">
        <v>0</v>
      </c>
    </row>
    <row r="5297" spans="1:5">
      <c r="A5297" s="4" t="s">
        <v>1116</v>
      </c>
      <c r="B5297" s="6" t="n">
        <v>112</v>
      </c>
    </row>
    <row r="5298" spans="1:5">
      <c r="A5298" s="4" t="s">
        <v>1117</v>
      </c>
      <c r="B5298" s="6" t="n">
        <v>948</v>
      </c>
    </row>
    <row r="5299" spans="1:5">
      <c r="A5299" s="4" t="s">
        <v>1118</v>
      </c>
      <c r="B5299" s="6" t="n">
        <v>0</v>
      </c>
    </row>
    <row r="5300" spans="1:5">
      <c r="A5300" s="4" t="s">
        <v>1119</v>
      </c>
      <c r="B5300" s="6" t="n">
        <v>0</v>
      </c>
    </row>
    <row r="5301" spans="1:5">
      <c r="A5301" s="4" t="s">
        <v>1120</v>
      </c>
      <c r="B5301" s="6" t="n">
        <v>1060</v>
      </c>
    </row>
    <row r="5302" spans="1:5">
      <c r="A5302" s="4" t="s">
        <v>1121</v>
      </c>
      <c r="B5302" s="6" t="n">
        <v>24</v>
      </c>
    </row>
    <row r="5303" spans="1:5">
      <c r="A5303" s="4" t="s">
        <v>1721</v>
      </c>
    </row>
    <row r="5304" spans="1:5">
      <c r="A5304" s="3" t="s">
        <v>1114</v>
      </c>
    </row>
    <row r="5305" spans="1:5">
      <c r="A5305" s="4" t="s">
        <v>1115</v>
      </c>
      <c r="B5305" s="6" t="n">
        <v>0</v>
      </c>
    </row>
    <row r="5306" spans="1:5">
      <c r="A5306" s="4" t="s">
        <v>1116</v>
      </c>
      <c r="B5306" s="6" t="n">
        <v>159</v>
      </c>
    </row>
    <row r="5307" spans="1:5">
      <c r="A5307" s="4" t="s">
        <v>1117</v>
      </c>
      <c r="B5307" s="6" t="n">
        <v>633</v>
      </c>
    </row>
    <row r="5308" spans="1:5">
      <c r="A5308" s="4" t="s">
        <v>1118</v>
      </c>
      <c r="B5308" s="6" t="n">
        <v>0</v>
      </c>
    </row>
    <row r="5309" spans="1:5">
      <c r="A5309" s="4" t="s">
        <v>1119</v>
      </c>
      <c r="B5309" s="6" t="n">
        <v>0</v>
      </c>
    </row>
    <row r="5310" spans="1:5">
      <c r="A5310" s="4" t="s">
        <v>1120</v>
      </c>
      <c r="B5310" s="6" t="n">
        <v>792</v>
      </c>
    </row>
    <row r="5311" spans="1:5">
      <c r="A5311" s="4" t="s">
        <v>1121</v>
      </c>
      <c r="B5311" s="6" t="n">
        <v>21</v>
      </c>
    </row>
    <row r="5312" spans="1:5">
      <c r="A5312" s="4" t="s">
        <v>1722</v>
      </c>
    </row>
    <row r="5313" spans="1:5">
      <c r="A5313" s="3" t="s">
        <v>1114</v>
      </c>
    </row>
    <row r="5314" spans="1:5">
      <c r="A5314" s="4" t="s">
        <v>1115</v>
      </c>
      <c r="B5314" s="6" t="n">
        <v>0</v>
      </c>
    </row>
    <row r="5315" spans="1:5">
      <c r="A5315" s="4" t="s">
        <v>1116</v>
      </c>
      <c r="B5315" s="6" t="n">
        <v>131</v>
      </c>
    </row>
    <row r="5316" spans="1:5">
      <c r="A5316" s="4" t="s">
        <v>1117</v>
      </c>
      <c r="B5316" s="6" t="n">
        <v>793</v>
      </c>
    </row>
    <row r="5317" spans="1:5">
      <c r="A5317" s="4" t="s">
        <v>1118</v>
      </c>
      <c r="B5317" s="6" t="n">
        <v>0</v>
      </c>
    </row>
    <row r="5318" spans="1:5">
      <c r="A5318" s="4" t="s">
        <v>1119</v>
      </c>
      <c r="B5318" s="6" t="n">
        <v>0</v>
      </c>
    </row>
    <row r="5319" spans="1:5">
      <c r="A5319" s="4" t="s">
        <v>1120</v>
      </c>
      <c r="B5319" s="6" t="n">
        <v>924</v>
      </c>
    </row>
    <row r="5320" spans="1:5">
      <c r="A5320" s="4" t="s">
        <v>1121</v>
      </c>
      <c r="B5320" s="6" t="n">
        <v>22</v>
      </c>
    </row>
    <row r="5321" spans="1:5">
      <c r="A5321" s="4" t="s">
        <v>1723</v>
      </c>
    </row>
    <row r="5322" spans="1:5">
      <c r="A5322" s="3" t="s">
        <v>1114</v>
      </c>
    </row>
    <row r="5323" spans="1:5">
      <c r="A5323" s="4" t="s">
        <v>1115</v>
      </c>
      <c r="B5323" s="6" t="n">
        <v>0</v>
      </c>
    </row>
    <row r="5324" spans="1:5">
      <c r="A5324" s="4" t="s">
        <v>1116</v>
      </c>
      <c r="B5324" s="6" t="n">
        <v>50</v>
      </c>
    </row>
    <row r="5325" spans="1:5">
      <c r="A5325" s="4" t="s">
        <v>1117</v>
      </c>
      <c r="B5325" s="6" t="n">
        <v>1011</v>
      </c>
    </row>
    <row r="5326" spans="1:5">
      <c r="A5326" s="4" t="s">
        <v>1118</v>
      </c>
      <c r="B5326" s="6" t="n">
        <v>0</v>
      </c>
    </row>
    <row r="5327" spans="1:5">
      <c r="A5327" s="4" t="s">
        <v>1119</v>
      </c>
      <c r="B5327" s="6" t="n">
        <v>0</v>
      </c>
    </row>
    <row r="5328" spans="1:5">
      <c r="A5328" s="4" t="s">
        <v>1120</v>
      </c>
      <c r="B5328" s="6" t="n">
        <v>1061</v>
      </c>
    </row>
    <row r="5329" spans="1:5">
      <c r="A5329" s="4" t="s">
        <v>1121</v>
      </c>
      <c r="B5329" s="6" t="n">
        <v>27</v>
      </c>
    </row>
    <row r="5330" spans="1:5">
      <c r="A5330" s="4" t="s">
        <v>1724</v>
      </c>
    </row>
    <row r="5331" spans="1:5">
      <c r="A5331" s="3" t="s">
        <v>1114</v>
      </c>
    </row>
    <row r="5332" spans="1:5">
      <c r="A5332" s="4" t="s">
        <v>1115</v>
      </c>
      <c r="B5332" s="6" t="n">
        <v>0</v>
      </c>
    </row>
    <row r="5333" spans="1:5">
      <c r="A5333" s="4" t="s">
        <v>1116</v>
      </c>
      <c r="B5333" s="6" t="n">
        <v>20</v>
      </c>
    </row>
    <row r="5334" spans="1:5">
      <c r="A5334" s="4" t="s">
        <v>1117</v>
      </c>
      <c r="B5334" s="6" t="n">
        <v>956</v>
      </c>
    </row>
    <row r="5335" spans="1:5">
      <c r="A5335" s="4" t="s">
        <v>1118</v>
      </c>
      <c r="B5335" s="6" t="n">
        <v>0</v>
      </c>
    </row>
    <row r="5336" spans="1:5">
      <c r="A5336" s="4" t="s">
        <v>1119</v>
      </c>
      <c r="B5336" s="6" t="n">
        <v>0</v>
      </c>
    </row>
    <row r="5337" spans="1:5">
      <c r="A5337" s="4" t="s">
        <v>1120</v>
      </c>
      <c r="B5337" s="6" t="n">
        <v>976</v>
      </c>
    </row>
    <row r="5338" spans="1:5">
      <c r="A5338" s="4" t="s">
        <v>1121</v>
      </c>
      <c r="B5338" s="6" t="n">
        <v>22</v>
      </c>
    </row>
    <row r="5339" spans="1:5">
      <c r="A5339" s="4" t="s">
        <v>1725</v>
      </c>
    </row>
    <row r="5340" spans="1:5">
      <c r="A5340" s="3" t="s">
        <v>1114</v>
      </c>
    </row>
    <row r="5341" spans="1:5">
      <c r="A5341" s="4" t="s">
        <v>1115</v>
      </c>
      <c r="B5341" s="6" t="n">
        <v>0</v>
      </c>
    </row>
    <row r="5342" spans="1:5">
      <c r="A5342" s="4" t="s">
        <v>1116</v>
      </c>
      <c r="B5342" s="6" t="n">
        <v>121</v>
      </c>
    </row>
    <row r="5343" spans="1:5">
      <c r="A5343" s="4" t="s">
        <v>1117</v>
      </c>
      <c r="B5343" s="6" t="n">
        <v>637</v>
      </c>
    </row>
    <row r="5344" spans="1:5">
      <c r="A5344" s="4" t="s">
        <v>1118</v>
      </c>
      <c r="B5344" s="6" t="n">
        <v>0</v>
      </c>
    </row>
    <row r="5345" spans="1:5">
      <c r="A5345" s="4" t="s">
        <v>1119</v>
      </c>
      <c r="B5345" s="6" t="n">
        <v>0</v>
      </c>
    </row>
    <row r="5346" spans="1:5">
      <c r="A5346" s="4" t="s">
        <v>1120</v>
      </c>
      <c r="B5346" s="6" t="n">
        <v>758</v>
      </c>
    </row>
    <row r="5347" spans="1:5">
      <c r="A5347" s="4" t="s">
        <v>1121</v>
      </c>
      <c r="B5347" s="6" t="n">
        <v>18</v>
      </c>
    </row>
    <row r="5348" spans="1:5">
      <c r="A5348" s="4" t="s">
        <v>1726</v>
      </c>
    </row>
    <row r="5349" spans="1:5">
      <c r="A5349" s="3" t="s">
        <v>1114</v>
      </c>
    </row>
    <row r="5350" spans="1:5">
      <c r="A5350" s="4" t="s">
        <v>1115</v>
      </c>
      <c r="B5350" s="6" t="n">
        <v>0</v>
      </c>
    </row>
    <row r="5351" spans="1:5">
      <c r="A5351" s="4" t="s">
        <v>1116</v>
      </c>
      <c r="B5351" s="6" t="n">
        <v>71</v>
      </c>
    </row>
    <row r="5352" spans="1:5">
      <c r="A5352" s="4" t="s">
        <v>1117</v>
      </c>
      <c r="B5352" s="6" t="n">
        <v>735</v>
      </c>
    </row>
    <row r="5353" spans="1:5">
      <c r="A5353" s="4" t="s">
        <v>1118</v>
      </c>
      <c r="B5353" s="6" t="n">
        <v>0</v>
      </c>
    </row>
    <row r="5354" spans="1:5">
      <c r="A5354" s="4" t="s">
        <v>1119</v>
      </c>
      <c r="B5354" s="6" t="n">
        <v>0</v>
      </c>
    </row>
    <row r="5355" spans="1:5">
      <c r="A5355" s="4" t="s">
        <v>1120</v>
      </c>
      <c r="B5355" s="6" t="n">
        <v>806</v>
      </c>
    </row>
    <row r="5356" spans="1:5">
      <c r="A5356" s="4" t="s">
        <v>1121</v>
      </c>
      <c r="B5356" s="6" t="n">
        <v>19</v>
      </c>
    </row>
    <row r="5357" spans="1:5">
      <c r="A5357" s="4" t="s">
        <v>1727</v>
      </c>
    </row>
    <row r="5358" spans="1:5">
      <c r="A5358" s="3" t="s">
        <v>1114</v>
      </c>
    </row>
    <row r="5359" spans="1:5">
      <c r="A5359" s="4" t="s">
        <v>1115</v>
      </c>
      <c r="B5359" s="6" t="n">
        <v>0</v>
      </c>
    </row>
    <row r="5360" spans="1:5">
      <c r="A5360" s="4" t="s">
        <v>1116</v>
      </c>
      <c r="B5360" s="6" t="n">
        <v>151</v>
      </c>
    </row>
    <row r="5361" spans="1:5">
      <c r="A5361" s="4" t="s">
        <v>1117</v>
      </c>
      <c r="B5361" s="6" t="n">
        <v>1090</v>
      </c>
    </row>
    <row r="5362" spans="1:5">
      <c r="A5362" s="4" t="s">
        <v>1118</v>
      </c>
      <c r="B5362" s="6" t="n">
        <v>0</v>
      </c>
    </row>
    <row r="5363" spans="1:5">
      <c r="A5363" s="4" t="s">
        <v>1119</v>
      </c>
      <c r="B5363" s="6" t="n">
        <v>0</v>
      </c>
    </row>
    <row r="5364" spans="1:5">
      <c r="A5364" s="4" t="s">
        <v>1120</v>
      </c>
      <c r="B5364" s="6" t="n">
        <v>1241</v>
      </c>
    </row>
    <row r="5365" spans="1:5">
      <c r="A5365" s="4" t="s">
        <v>1121</v>
      </c>
      <c r="B5365" s="6" t="n">
        <v>30</v>
      </c>
    </row>
    <row r="5366" spans="1:5">
      <c r="A5366" s="4" t="s">
        <v>1728</v>
      </c>
    </row>
    <row r="5367" spans="1:5">
      <c r="A5367" s="3" t="s">
        <v>1114</v>
      </c>
    </row>
    <row r="5368" spans="1:5">
      <c r="A5368" s="4" t="s">
        <v>1115</v>
      </c>
      <c r="B5368" s="6" t="n">
        <v>0</v>
      </c>
    </row>
    <row r="5369" spans="1:5">
      <c r="A5369" s="4" t="s">
        <v>1116</v>
      </c>
      <c r="B5369" s="6" t="n">
        <v>220</v>
      </c>
    </row>
    <row r="5370" spans="1:5">
      <c r="A5370" s="4" t="s">
        <v>1117</v>
      </c>
      <c r="B5370" s="6" t="n">
        <v>960</v>
      </c>
    </row>
    <row r="5371" spans="1:5">
      <c r="A5371" s="4" t="s">
        <v>1118</v>
      </c>
      <c r="B5371" s="6" t="n">
        <v>0</v>
      </c>
    </row>
    <row r="5372" spans="1:5">
      <c r="A5372" s="4" t="s">
        <v>1119</v>
      </c>
      <c r="B5372" s="6" t="n">
        <v>0</v>
      </c>
    </row>
    <row r="5373" spans="1:5">
      <c r="A5373" s="4" t="s">
        <v>1120</v>
      </c>
      <c r="B5373" s="6" t="n">
        <v>1180</v>
      </c>
    </row>
    <row r="5374" spans="1:5">
      <c r="A5374" s="4" t="s">
        <v>1121</v>
      </c>
      <c r="B5374" s="6" t="n">
        <v>27</v>
      </c>
    </row>
    <row r="5375" spans="1:5">
      <c r="A5375" s="4" t="s">
        <v>1729</v>
      </c>
    </row>
    <row r="5376" spans="1:5">
      <c r="A5376" s="3" t="s">
        <v>1114</v>
      </c>
    </row>
    <row r="5377" spans="1:5">
      <c r="A5377" s="4" t="s">
        <v>1115</v>
      </c>
      <c r="B5377" s="6" t="n">
        <v>0</v>
      </c>
    </row>
    <row r="5378" spans="1:5">
      <c r="A5378" s="4" t="s">
        <v>1116</v>
      </c>
      <c r="B5378" s="6" t="n">
        <v>100</v>
      </c>
    </row>
    <row r="5379" spans="1:5">
      <c r="A5379" s="4" t="s">
        <v>1117</v>
      </c>
      <c r="B5379" s="6" t="n">
        <v>531</v>
      </c>
    </row>
    <row r="5380" spans="1:5">
      <c r="A5380" s="4" t="s">
        <v>1118</v>
      </c>
      <c r="B5380" s="6" t="n">
        <v>0</v>
      </c>
    </row>
    <row r="5381" spans="1:5">
      <c r="A5381" s="4" t="s">
        <v>1119</v>
      </c>
      <c r="B5381" s="6" t="n">
        <v>0</v>
      </c>
    </row>
    <row r="5382" spans="1:5">
      <c r="A5382" s="4" t="s">
        <v>1120</v>
      </c>
      <c r="B5382" s="6" t="n">
        <v>631</v>
      </c>
    </row>
    <row r="5383" spans="1:5">
      <c r="A5383" s="4" t="s">
        <v>1121</v>
      </c>
      <c r="B5383" s="6" t="n">
        <v>16</v>
      </c>
    </row>
    <row r="5384" spans="1:5">
      <c r="A5384" s="4" t="s">
        <v>1730</v>
      </c>
    </row>
    <row r="5385" spans="1:5">
      <c r="A5385" s="3" t="s">
        <v>1114</v>
      </c>
    </row>
    <row r="5386" spans="1:5">
      <c r="A5386" s="4" t="s">
        <v>1115</v>
      </c>
      <c r="B5386" s="6" t="n">
        <v>0</v>
      </c>
    </row>
    <row r="5387" spans="1:5">
      <c r="A5387" s="4" t="s">
        <v>1116</v>
      </c>
      <c r="B5387" s="6" t="n">
        <v>150</v>
      </c>
    </row>
    <row r="5388" spans="1:5">
      <c r="A5388" s="4" t="s">
        <v>1117</v>
      </c>
      <c r="B5388" s="6" t="n">
        <v>502</v>
      </c>
    </row>
    <row r="5389" spans="1:5">
      <c r="A5389" s="4" t="s">
        <v>1118</v>
      </c>
      <c r="B5389" s="6" t="n">
        <v>0</v>
      </c>
    </row>
    <row r="5390" spans="1:5">
      <c r="A5390" s="4" t="s">
        <v>1119</v>
      </c>
      <c r="B5390" s="6" t="n">
        <v>0</v>
      </c>
    </row>
    <row r="5391" spans="1:5">
      <c r="A5391" s="4" t="s">
        <v>1120</v>
      </c>
      <c r="B5391" s="6" t="n">
        <v>652</v>
      </c>
    </row>
    <row r="5392" spans="1:5">
      <c r="A5392" s="4" t="s">
        <v>1121</v>
      </c>
      <c r="B5392" s="6" t="n">
        <v>16</v>
      </c>
    </row>
    <row r="5393" spans="1:5">
      <c r="A5393" s="4" t="s">
        <v>1731</v>
      </c>
    </row>
    <row r="5394" spans="1:5">
      <c r="A5394" s="3" t="s">
        <v>1114</v>
      </c>
    </row>
    <row r="5395" spans="1:5">
      <c r="A5395" s="4" t="s">
        <v>1115</v>
      </c>
      <c r="B5395" s="6" t="n">
        <v>0</v>
      </c>
    </row>
    <row r="5396" spans="1:5">
      <c r="A5396" s="4" t="s">
        <v>1116</v>
      </c>
      <c r="B5396" s="6" t="n">
        <v>230</v>
      </c>
    </row>
    <row r="5397" spans="1:5">
      <c r="A5397" s="4" t="s">
        <v>1117</v>
      </c>
      <c r="B5397" s="6" t="n">
        <v>869</v>
      </c>
    </row>
    <row r="5398" spans="1:5">
      <c r="A5398" s="4" t="s">
        <v>1118</v>
      </c>
      <c r="B5398" s="6" t="n">
        <v>0</v>
      </c>
    </row>
    <row r="5399" spans="1:5">
      <c r="A5399" s="4" t="s">
        <v>1119</v>
      </c>
      <c r="B5399" s="6" t="n">
        <v>0</v>
      </c>
    </row>
    <row r="5400" spans="1:5">
      <c r="A5400" s="4" t="s">
        <v>1120</v>
      </c>
      <c r="B5400" s="6" t="n">
        <v>1099</v>
      </c>
    </row>
    <row r="5401" spans="1:5">
      <c r="A5401" s="4" t="s">
        <v>1121</v>
      </c>
      <c r="B5401" s="6" t="n">
        <v>26</v>
      </c>
    </row>
    <row r="5402" spans="1:5">
      <c r="A5402" s="4" t="s">
        <v>1732</v>
      </c>
    </row>
    <row r="5403" spans="1:5">
      <c r="A5403" s="3" t="s">
        <v>1114</v>
      </c>
    </row>
    <row r="5404" spans="1:5">
      <c r="A5404" s="4" t="s">
        <v>1115</v>
      </c>
      <c r="B5404" s="6" t="n">
        <v>0</v>
      </c>
    </row>
    <row r="5405" spans="1:5">
      <c r="A5405" s="4" t="s">
        <v>1116</v>
      </c>
      <c r="B5405" s="6" t="n">
        <v>70</v>
      </c>
    </row>
    <row r="5406" spans="1:5">
      <c r="A5406" s="4" t="s">
        <v>1117</v>
      </c>
      <c r="B5406" s="6" t="n">
        <v>863</v>
      </c>
    </row>
    <row r="5407" spans="1:5">
      <c r="A5407" s="4" t="s">
        <v>1118</v>
      </c>
      <c r="B5407" s="6" t="n">
        <v>0</v>
      </c>
    </row>
    <row r="5408" spans="1:5">
      <c r="A5408" s="4" t="s">
        <v>1119</v>
      </c>
      <c r="B5408" s="6" t="n">
        <v>0</v>
      </c>
    </row>
    <row r="5409" spans="1:5">
      <c r="A5409" s="4" t="s">
        <v>1120</v>
      </c>
      <c r="B5409" s="6" t="n">
        <v>933</v>
      </c>
    </row>
    <row r="5410" spans="1:5">
      <c r="A5410" s="4" t="s">
        <v>1121</v>
      </c>
      <c r="B5410" s="6" t="n">
        <v>24</v>
      </c>
    </row>
    <row r="5411" spans="1:5">
      <c r="A5411" s="4" t="s">
        <v>1733</v>
      </c>
    </row>
    <row r="5412" spans="1:5">
      <c r="A5412" s="3" t="s">
        <v>1114</v>
      </c>
    </row>
    <row r="5413" spans="1:5">
      <c r="A5413" s="4" t="s">
        <v>1115</v>
      </c>
      <c r="B5413" s="6" t="n">
        <v>0</v>
      </c>
    </row>
    <row r="5414" spans="1:5">
      <c r="A5414" s="4" t="s">
        <v>1116</v>
      </c>
      <c r="B5414" s="6" t="n">
        <v>121</v>
      </c>
    </row>
    <row r="5415" spans="1:5">
      <c r="A5415" s="4" t="s">
        <v>1117</v>
      </c>
      <c r="B5415" s="6" t="n">
        <v>1108</v>
      </c>
    </row>
    <row r="5416" spans="1:5">
      <c r="A5416" s="4" t="s">
        <v>1118</v>
      </c>
      <c r="B5416" s="6" t="n">
        <v>0</v>
      </c>
    </row>
    <row r="5417" spans="1:5">
      <c r="A5417" s="4" t="s">
        <v>1119</v>
      </c>
      <c r="B5417" s="6" t="n">
        <v>0</v>
      </c>
    </row>
    <row r="5418" spans="1:5">
      <c r="A5418" s="4" t="s">
        <v>1120</v>
      </c>
      <c r="B5418" s="6" t="n">
        <v>1229</v>
      </c>
    </row>
    <row r="5419" spans="1:5">
      <c r="A5419" s="4" t="s">
        <v>1121</v>
      </c>
      <c r="B5419" s="6" t="n">
        <v>31</v>
      </c>
    </row>
    <row r="5420" spans="1:5">
      <c r="A5420" s="4" t="s">
        <v>1734</v>
      </c>
    </row>
    <row r="5421" spans="1:5">
      <c r="A5421" s="3" t="s">
        <v>1114</v>
      </c>
    </row>
    <row r="5422" spans="1:5">
      <c r="A5422" s="4" t="s">
        <v>1115</v>
      </c>
      <c r="B5422" s="6" t="n">
        <v>0</v>
      </c>
    </row>
    <row r="5423" spans="1:5">
      <c r="A5423" s="4" t="s">
        <v>1116</v>
      </c>
      <c r="B5423" s="6" t="n">
        <v>211</v>
      </c>
    </row>
    <row r="5424" spans="1:5">
      <c r="A5424" s="4" t="s">
        <v>1117</v>
      </c>
      <c r="B5424" s="6" t="n">
        <v>733</v>
      </c>
    </row>
    <row r="5425" spans="1:5">
      <c r="A5425" s="4" t="s">
        <v>1118</v>
      </c>
      <c r="B5425" s="6" t="n">
        <v>0</v>
      </c>
    </row>
    <row r="5426" spans="1:5">
      <c r="A5426" s="4" t="s">
        <v>1119</v>
      </c>
      <c r="B5426" s="6" t="n">
        <v>0</v>
      </c>
    </row>
    <row r="5427" spans="1:5">
      <c r="A5427" s="4" t="s">
        <v>1120</v>
      </c>
      <c r="B5427" s="6" t="n">
        <v>944</v>
      </c>
    </row>
    <row r="5428" spans="1:5">
      <c r="A5428" s="4" t="s">
        <v>1121</v>
      </c>
      <c r="B5428" s="6" t="n">
        <v>21</v>
      </c>
    </row>
    <row r="5429" spans="1:5">
      <c r="A5429" s="4" t="s">
        <v>1735</v>
      </c>
    </row>
    <row r="5430" spans="1:5">
      <c r="A5430" s="3" t="s">
        <v>1114</v>
      </c>
    </row>
    <row r="5431" spans="1:5">
      <c r="A5431" s="4" t="s">
        <v>1115</v>
      </c>
      <c r="B5431" s="6" t="n">
        <v>0</v>
      </c>
    </row>
    <row r="5432" spans="1:5">
      <c r="A5432" s="4" t="s">
        <v>1116</v>
      </c>
      <c r="B5432" s="6" t="n">
        <v>70</v>
      </c>
    </row>
    <row r="5433" spans="1:5">
      <c r="A5433" s="4" t="s">
        <v>1117</v>
      </c>
      <c r="B5433" s="6" t="n">
        <v>939</v>
      </c>
    </row>
    <row r="5434" spans="1:5">
      <c r="A5434" s="4" t="s">
        <v>1118</v>
      </c>
      <c r="B5434" s="6" t="n">
        <v>0</v>
      </c>
    </row>
    <row r="5435" spans="1:5">
      <c r="A5435" s="4" t="s">
        <v>1119</v>
      </c>
      <c r="B5435" s="6" t="n">
        <v>0</v>
      </c>
    </row>
    <row r="5436" spans="1:5">
      <c r="A5436" s="4" t="s">
        <v>1120</v>
      </c>
      <c r="B5436" s="6" t="n">
        <v>1009</v>
      </c>
    </row>
    <row r="5437" spans="1:5">
      <c r="A5437" s="4" t="s">
        <v>1121</v>
      </c>
      <c r="B5437" s="6" t="n">
        <v>25</v>
      </c>
    </row>
    <row r="5438" spans="1:5">
      <c r="A5438" s="4" t="s">
        <v>1736</v>
      </c>
    </row>
    <row r="5439" spans="1:5">
      <c r="A5439" s="3" t="s">
        <v>1114</v>
      </c>
    </row>
    <row r="5440" spans="1:5">
      <c r="A5440" s="4" t="s">
        <v>1115</v>
      </c>
      <c r="B5440" s="6" t="n">
        <v>0</v>
      </c>
    </row>
    <row r="5441" spans="1:5">
      <c r="A5441" s="4" t="s">
        <v>1116</v>
      </c>
      <c r="B5441" s="6" t="n">
        <v>153</v>
      </c>
    </row>
    <row r="5442" spans="1:5">
      <c r="A5442" s="4" t="s">
        <v>1117</v>
      </c>
      <c r="B5442" s="6" t="n">
        <v>825</v>
      </c>
    </row>
    <row r="5443" spans="1:5">
      <c r="A5443" s="4" t="s">
        <v>1118</v>
      </c>
      <c r="B5443" s="6" t="n">
        <v>0</v>
      </c>
    </row>
    <row r="5444" spans="1:5">
      <c r="A5444" s="4" t="s">
        <v>1119</v>
      </c>
      <c r="B5444" s="6" t="n">
        <v>0</v>
      </c>
    </row>
    <row r="5445" spans="1:5">
      <c r="A5445" s="4" t="s">
        <v>1120</v>
      </c>
      <c r="B5445" s="6" t="n">
        <v>978</v>
      </c>
    </row>
    <row r="5446" spans="1:5">
      <c r="A5446" s="4" t="s">
        <v>1121</v>
      </c>
      <c r="B5446" s="6" t="n">
        <v>23</v>
      </c>
    </row>
    <row r="5447" spans="1:5">
      <c r="A5447" s="4" t="s">
        <v>1737</v>
      </c>
    </row>
    <row r="5448" spans="1:5">
      <c r="A5448" s="3" t="s">
        <v>1114</v>
      </c>
    </row>
    <row r="5449" spans="1:5">
      <c r="A5449" s="4" t="s">
        <v>1115</v>
      </c>
      <c r="B5449" s="6" t="n">
        <v>0</v>
      </c>
    </row>
    <row r="5450" spans="1:5">
      <c r="A5450" s="4" t="s">
        <v>1116</v>
      </c>
      <c r="B5450" s="6" t="n">
        <v>206</v>
      </c>
    </row>
    <row r="5451" spans="1:5">
      <c r="A5451" s="4" t="s">
        <v>1117</v>
      </c>
      <c r="B5451" s="6" t="n">
        <v>816</v>
      </c>
    </row>
    <row r="5452" spans="1:5">
      <c r="A5452" s="4" t="s">
        <v>1118</v>
      </c>
      <c r="B5452" s="6" t="n">
        <v>0</v>
      </c>
    </row>
    <row r="5453" spans="1:5">
      <c r="A5453" s="4" t="s">
        <v>1119</v>
      </c>
      <c r="B5453" s="6" t="n">
        <v>0</v>
      </c>
    </row>
    <row r="5454" spans="1:5">
      <c r="A5454" s="4" t="s">
        <v>1120</v>
      </c>
      <c r="B5454" s="6" t="n">
        <v>1022</v>
      </c>
    </row>
    <row r="5455" spans="1:5">
      <c r="A5455" s="4" t="s">
        <v>1121</v>
      </c>
      <c r="B5455" s="6" t="n">
        <v>28</v>
      </c>
    </row>
    <row r="5456" spans="1:5">
      <c r="A5456" s="4" t="s">
        <v>1738</v>
      </c>
    </row>
    <row r="5457" spans="1:5">
      <c r="A5457" s="3" t="s">
        <v>1114</v>
      </c>
    </row>
    <row r="5458" spans="1:5">
      <c r="A5458" s="4" t="s">
        <v>1115</v>
      </c>
      <c r="B5458" s="6" t="n">
        <v>0</v>
      </c>
    </row>
    <row r="5459" spans="1:5">
      <c r="A5459" s="4" t="s">
        <v>1116</v>
      </c>
      <c r="B5459" s="6" t="n">
        <v>283</v>
      </c>
    </row>
    <row r="5460" spans="1:5">
      <c r="A5460" s="4" t="s">
        <v>1117</v>
      </c>
      <c r="B5460" s="6" t="n">
        <v>865</v>
      </c>
    </row>
    <row r="5461" spans="1:5">
      <c r="A5461" s="4" t="s">
        <v>1118</v>
      </c>
      <c r="B5461" s="6" t="n">
        <v>0</v>
      </c>
    </row>
    <row r="5462" spans="1:5">
      <c r="A5462" s="4" t="s">
        <v>1119</v>
      </c>
      <c r="B5462" s="6" t="n">
        <v>0</v>
      </c>
    </row>
    <row r="5463" spans="1:5">
      <c r="A5463" s="4" t="s">
        <v>1120</v>
      </c>
      <c r="B5463" s="6" t="n">
        <v>1148</v>
      </c>
    </row>
    <row r="5464" spans="1:5">
      <c r="A5464" s="4" t="s">
        <v>1121</v>
      </c>
      <c r="B5464" s="6" t="n">
        <v>19</v>
      </c>
    </row>
    <row r="5465" spans="1:5">
      <c r="A5465" s="4" t="s">
        <v>1739</v>
      </c>
    </row>
    <row r="5466" spans="1:5">
      <c r="A5466" s="3" t="s">
        <v>1114</v>
      </c>
    </row>
    <row r="5467" spans="1:5">
      <c r="A5467" s="4" t="s">
        <v>1115</v>
      </c>
      <c r="B5467" s="6" t="n">
        <v>0</v>
      </c>
    </row>
    <row r="5468" spans="1:5">
      <c r="A5468" s="4" t="s">
        <v>1116</v>
      </c>
      <c r="B5468" s="6" t="n">
        <v>371</v>
      </c>
    </row>
    <row r="5469" spans="1:5">
      <c r="A5469" s="4" t="s">
        <v>1117</v>
      </c>
      <c r="B5469" s="6" t="n">
        <v>1180</v>
      </c>
    </row>
    <row r="5470" spans="1:5">
      <c r="A5470" s="4" t="s">
        <v>1118</v>
      </c>
      <c r="B5470" s="6" t="n">
        <v>0</v>
      </c>
    </row>
    <row r="5471" spans="1:5">
      <c r="A5471" s="4" t="s">
        <v>1119</v>
      </c>
      <c r="B5471" s="6" t="n">
        <v>0</v>
      </c>
    </row>
    <row r="5472" spans="1:5">
      <c r="A5472" s="4" t="s">
        <v>1120</v>
      </c>
      <c r="B5472" s="6" t="n">
        <v>1551</v>
      </c>
    </row>
    <row r="5473" spans="1:5">
      <c r="A5473" s="4" t="s">
        <v>1121</v>
      </c>
      <c r="B5473" s="6" t="n">
        <v>34</v>
      </c>
    </row>
    <row r="5474" spans="1:5">
      <c r="A5474" s="4" t="s">
        <v>1740</v>
      </c>
    </row>
    <row r="5475" spans="1:5">
      <c r="A5475" s="3" t="s">
        <v>1114</v>
      </c>
    </row>
    <row r="5476" spans="1:5">
      <c r="A5476" s="4" t="s">
        <v>1115</v>
      </c>
      <c r="B5476" s="6" t="n">
        <v>0</v>
      </c>
    </row>
    <row r="5477" spans="1:5">
      <c r="A5477" s="4" t="s">
        <v>1116</v>
      </c>
      <c r="B5477" s="6" t="n">
        <v>217</v>
      </c>
    </row>
    <row r="5478" spans="1:5">
      <c r="A5478" s="4" t="s">
        <v>1117</v>
      </c>
      <c r="B5478" s="6" t="n">
        <v>668</v>
      </c>
    </row>
    <row r="5479" spans="1:5">
      <c r="A5479" s="4" t="s">
        <v>1118</v>
      </c>
      <c r="B5479" s="6" t="n">
        <v>0</v>
      </c>
    </row>
    <row r="5480" spans="1:5">
      <c r="A5480" s="4" t="s">
        <v>1119</v>
      </c>
      <c r="B5480" s="6" t="n">
        <v>0</v>
      </c>
    </row>
    <row r="5481" spans="1:5">
      <c r="A5481" s="4" t="s">
        <v>1120</v>
      </c>
      <c r="B5481" s="6" t="n">
        <v>885</v>
      </c>
    </row>
    <row r="5482" spans="1:5">
      <c r="A5482" s="4" t="s">
        <v>1121</v>
      </c>
      <c r="B5482" s="6" t="n">
        <v>18</v>
      </c>
    </row>
    <row r="5483" spans="1:5">
      <c r="A5483" s="4" t="s">
        <v>1741</v>
      </c>
    </row>
    <row r="5484" spans="1:5">
      <c r="A5484" s="3" t="s">
        <v>1114</v>
      </c>
    </row>
    <row r="5485" spans="1:5">
      <c r="A5485" s="4" t="s">
        <v>1115</v>
      </c>
      <c r="B5485" s="6" t="n">
        <v>0</v>
      </c>
    </row>
    <row r="5486" spans="1:5">
      <c r="A5486" s="4" t="s">
        <v>1116</v>
      </c>
      <c r="B5486" s="6" t="n">
        <v>1258</v>
      </c>
    </row>
    <row r="5487" spans="1:5">
      <c r="A5487" s="4" t="s">
        <v>1117</v>
      </c>
      <c r="B5487" s="6" t="n">
        <v>1475</v>
      </c>
    </row>
    <row r="5488" spans="1:5">
      <c r="A5488" s="4" t="s">
        <v>1118</v>
      </c>
      <c r="B5488" s="6" t="n">
        <v>0</v>
      </c>
    </row>
    <row r="5489" spans="1:5">
      <c r="A5489" s="4" t="s">
        <v>1119</v>
      </c>
      <c r="B5489" s="6" t="n">
        <v>0</v>
      </c>
    </row>
    <row r="5490" spans="1:5">
      <c r="A5490" s="4" t="s">
        <v>1120</v>
      </c>
      <c r="B5490" s="6" t="n">
        <v>2733</v>
      </c>
    </row>
    <row r="5491" spans="1:5">
      <c r="A5491" s="4" t="s">
        <v>1121</v>
      </c>
      <c r="B5491" s="6" t="n">
        <v>46</v>
      </c>
    </row>
    <row r="5492" spans="1:5">
      <c r="A5492" s="4" t="s">
        <v>1742</v>
      </c>
    </row>
    <row r="5493" spans="1:5">
      <c r="A5493" s="3" t="s">
        <v>1114</v>
      </c>
    </row>
    <row r="5494" spans="1:5">
      <c r="A5494" s="4" t="s">
        <v>1115</v>
      </c>
      <c r="B5494" s="6" t="n">
        <v>0</v>
      </c>
    </row>
    <row r="5495" spans="1:5">
      <c r="A5495" s="4" t="s">
        <v>1116</v>
      </c>
      <c r="B5495" s="6" t="n">
        <v>548</v>
      </c>
    </row>
    <row r="5496" spans="1:5">
      <c r="A5496" s="4" t="s">
        <v>1117</v>
      </c>
      <c r="B5496" s="6" t="n">
        <v>1530</v>
      </c>
    </row>
    <row r="5497" spans="1:5">
      <c r="A5497" s="4" t="s">
        <v>1118</v>
      </c>
      <c r="B5497" s="6" t="n">
        <v>0</v>
      </c>
    </row>
    <row r="5498" spans="1:5">
      <c r="A5498" s="4" t="s">
        <v>1119</v>
      </c>
      <c r="B5498" s="6" t="n">
        <v>0</v>
      </c>
    </row>
    <row r="5499" spans="1:5">
      <c r="A5499" s="4" t="s">
        <v>1120</v>
      </c>
      <c r="B5499" s="6" t="n">
        <v>2078</v>
      </c>
    </row>
    <row r="5500" spans="1:5">
      <c r="A5500" s="4" t="s">
        <v>1121</v>
      </c>
      <c r="B5500" s="6" t="n">
        <v>34</v>
      </c>
    </row>
    <row r="5501" spans="1:5">
      <c r="A5501" s="4" t="s">
        <v>1743</v>
      </c>
    </row>
    <row r="5502" spans="1:5">
      <c r="A5502" s="3" t="s">
        <v>1114</v>
      </c>
    </row>
    <row r="5503" spans="1:5">
      <c r="A5503" s="4" t="s">
        <v>1115</v>
      </c>
      <c r="B5503" s="6" t="n">
        <v>0</v>
      </c>
    </row>
    <row r="5504" spans="1:5">
      <c r="A5504" s="4" t="s">
        <v>1116</v>
      </c>
      <c r="B5504" s="6" t="n">
        <v>705</v>
      </c>
    </row>
    <row r="5505" spans="1:5">
      <c r="A5505" s="4" t="s">
        <v>1117</v>
      </c>
      <c r="B5505" s="6" t="n">
        <v>783</v>
      </c>
    </row>
    <row r="5506" spans="1:5">
      <c r="A5506" s="4" t="s">
        <v>1118</v>
      </c>
      <c r="B5506" s="6" t="n">
        <v>0</v>
      </c>
    </row>
    <row r="5507" spans="1:5">
      <c r="A5507" s="4" t="s">
        <v>1119</v>
      </c>
      <c r="B5507" s="6" t="n">
        <v>0</v>
      </c>
    </row>
    <row r="5508" spans="1:5">
      <c r="A5508" s="4" t="s">
        <v>1120</v>
      </c>
      <c r="B5508" s="6" t="n">
        <v>1488</v>
      </c>
    </row>
    <row r="5509" spans="1:5">
      <c r="A5509" s="4" t="s">
        <v>1121</v>
      </c>
      <c r="B5509" s="6" t="n">
        <v>17</v>
      </c>
    </row>
    <row r="5510" spans="1:5">
      <c r="A5510" s="4" t="s">
        <v>1744</v>
      </c>
    </row>
    <row r="5511" spans="1:5">
      <c r="A5511" s="3" t="s">
        <v>1114</v>
      </c>
    </row>
    <row r="5512" spans="1:5">
      <c r="A5512" s="4" t="s">
        <v>1115</v>
      </c>
      <c r="B5512" s="6" t="n">
        <v>0</v>
      </c>
    </row>
    <row r="5513" spans="1:5">
      <c r="A5513" s="4" t="s">
        <v>1116</v>
      </c>
      <c r="B5513" s="6" t="n">
        <v>1007</v>
      </c>
    </row>
    <row r="5514" spans="1:5">
      <c r="A5514" s="4" t="s">
        <v>1117</v>
      </c>
      <c r="B5514" s="6" t="n">
        <v>787</v>
      </c>
    </row>
    <row r="5515" spans="1:5">
      <c r="A5515" s="4" t="s">
        <v>1118</v>
      </c>
      <c r="B5515" s="6" t="n">
        <v>0</v>
      </c>
    </row>
    <row r="5516" spans="1:5">
      <c r="A5516" s="4" t="s">
        <v>1119</v>
      </c>
      <c r="B5516" s="6" t="n">
        <v>0</v>
      </c>
    </row>
    <row r="5517" spans="1:5">
      <c r="A5517" s="4" t="s">
        <v>1120</v>
      </c>
      <c r="B5517" s="6" t="n">
        <v>1794</v>
      </c>
    </row>
    <row r="5518" spans="1:5">
      <c r="A5518" s="4" t="s">
        <v>1121</v>
      </c>
      <c r="B5518" s="6" t="n">
        <v>18</v>
      </c>
    </row>
    <row r="5519" spans="1:5">
      <c r="A5519" s="4" t="s">
        <v>1745</v>
      </c>
    </row>
    <row r="5520" spans="1:5">
      <c r="A5520" s="3" t="s">
        <v>1114</v>
      </c>
    </row>
    <row r="5521" spans="1:5">
      <c r="A5521" s="4" t="s">
        <v>1115</v>
      </c>
      <c r="B5521" s="6" t="n">
        <v>0</v>
      </c>
    </row>
    <row r="5522" spans="1:5">
      <c r="A5522" s="4" t="s">
        <v>1116</v>
      </c>
      <c r="B5522" s="6" t="n">
        <v>337</v>
      </c>
    </row>
    <row r="5523" spans="1:5">
      <c r="A5523" s="4" t="s">
        <v>1117</v>
      </c>
      <c r="B5523" s="6" t="n">
        <v>1715</v>
      </c>
    </row>
    <row r="5524" spans="1:5">
      <c r="A5524" s="4" t="s">
        <v>1118</v>
      </c>
      <c r="B5524" s="6" t="n">
        <v>0</v>
      </c>
    </row>
    <row r="5525" spans="1:5">
      <c r="A5525" s="4" t="s">
        <v>1119</v>
      </c>
      <c r="B5525" s="6" t="n">
        <v>0</v>
      </c>
    </row>
    <row r="5526" spans="1:5">
      <c r="A5526" s="4" t="s">
        <v>1120</v>
      </c>
      <c r="B5526" s="6" t="n">
        <v>2052</v>
      </c>
    </row>
    <row r="5527" spans="1:5">
      <c r="A5527" s="4" t="s">
        <v>1121</v>
      </c>
      <c r="B5527" s="6" t="n">
        <v>46</v>
      </c>
    </row>
    <row r="5528" spans="1:5">
      <c r="A5528" s="4" t="s">
        <v>1746</v>
      </c>
    </row>
    <row r="5529" spans="1:5">
      <c r="A5529" s="3" t="s">
        <v>1114</v>
      </c>
    </row>
    <row r="5530" spans="1:5">
      <c r="A5530" s="4" t="s">
        <v>1115</v>
      </c>
      <c r="B5530" s="6" t="n">
        <v>0</v>
      </c>
    </row>
    <row r="5531" spans="1:5">
      <c r="A5531" s="4" t="s">
        <v>1116</v>
      </c>
      <c r="B5531" s="6" t="n">
        <v>687</v>
      </c>
    </row>
    <row r="5532" spans="1:5">
      <c r="A5532" s="4" t="s">
        <v>1117</v>
      </c>
      <c r="B5532" s="6" t="n">
        <v>942</v>
      </c>
    </row>
    <row r="5533" spans="1:5">
      <c r="A5533" s="4" t="s">
        <v>1118</v>
      </c>
      <c r="B5533" s="6" t="n">
        <v>0</v>
      </c>
    </row>
    <row r="5534" spans="1:5">
      <c r="A5534" s="4" t="s">
        <v>1119</v>
      </c>
      <c r="B5534" s="6" t="n">
        <v>0</v>
      </c>
    </row>
    <row r="5535" spans="1:5">
      <c r="A5535" s="4" t="s">
        <v>1120</v>
      </c>
      <c r="B5535" s="6" t="n">
        <v>1629</v>
      </c>
    </row>
    <row r="5536" spans="1:5">
      <c r="A5536" s="4" t="s">
        <v>1121</v>
      </c>
      <c r="B5536" s="6" t="n">
        <v>23</v>
      </c>
    </row>
    <row r="5537" spans="1:5">
      <c r="A5537" s="4" t="s">
        <v>1747</v>
      </c>
    </row>
    <row r="5538" spans="1:5">
      <c r="A5538" s="3" t="s">
        <v>1114</v>
      </c>
    </row>
    <row r="5539" spans="1:5">
      <c r="A5539" s="4" t="s">
        <v>1115</v>
      </c>
      <c r="B5539" s="6" t="n">
        <v>0</v>
      </c>
    </row>
    <row r="5540" spans="1:5">
      <c r="A5540" s="4" t="s">
        <v>1116</v>
      </c>
      <c r="B5540" s="6" t="n">
        <v>268</v>
      </c>
    </row>
    <row r="5541" spans="1:5">
      <c r="A5541" s="4" t="s">
        <v>1117</v>
      </c>
      <c r="B5541" s="6" t="n">
        <v>1760</v>
      </c>
    </row>
    <row r="5542" spans="1:5">
      <c r="A5542" s="4" t="s">
        <v>1118</v>
      </c>
      <c r="B5542" s="6" t="n">
        <v>0</v>
      </c>
    </row>
    <row r="5543" spans="1:5">
      <c r="A5543" s="4" t="s">
        <v>1119</v>
      </c>
      <c r="B5543" s="6" t="n">
        <v>0</v>
      </c>
    </row>
    <row r="5544" spans="1:5">
      <c r="A5544" s="4" t="s">
        <v>1120</v>
      </c>
      <c r="B5544" s="6" t="n">
        <v>2028</v>
      </c>
    </row>
    <row r="5545" spans="1:5">
      <c r="A5545" s="4" t="s">
        <v>1121</v>
      </c>
      <c r="B5545" s="6" t="n">
        <v>50</v>
      </c>
    </row>
    <row r="5546" spans="1:5">
      <c r="A5546" s="4" t="s">
        <v>1748</v>
      </c>
    </row>
    <row r="5547" spans="1:5">
      <c r="A5547" s="3" t="s">
        <v>1114</v>
      </c>
    </row>
    <row r="5548" spans="1:5">
      <c r="A5548" s="4" t="s">
        <v>1115</v>
      </c>
      <c r="B5548" s="6" t="n">
        <v>0</v>
      </c>
    </row>
    <row r="5549" spans="1:5">
      <c r="A5549" s="4" t="s">
        <v>1116</v>
      </c>
      <c r="B5549" s="6" t="n">
        <v>983</v>
      </c>
    </row>
    <row r="5550" spans="1:5">
      <c r="A5550" s="4" t="s">
        <v>1117</v>
      </c>
      <c r="B5550" s="6" t="n">
        <v>1118</v>
      </c>
    </row>
    <row r="5551" spans="1:5">
      <c r="A5551" s="4" t="s">
        <v>1118</v>
      </c>
      <c r="B5551" s="6" t="n">
        <v>0</v>
      </c>
    </row>
    <row r="5552" spans="1:5">
      <c r="A5552" s="4" t="s">
        <v>1119</v>
      </c>
      <c r="B5552" s="6" t="n">
        <v>0</v>
      </c>
    </row>
    <row r="5553" spans="1:5">
      <c r="A5553" s="4" t="s">
        <v>1120</v>
      </c>
      <c r="B5553" s="6" t="n">
        <v>2101</v>
      </c>
    </row>
    <row r="5554" spans="1:5">
      <c r="A5554" s="4" t="s">
        <v>1121</v>
      </c>
      <c r="B5554" s="6" t="n">
        <v>27</v>
      </c>
    </row>
    <row r="5555" spans="1:5">
      <c r="A5555" s="4" t="s">
        <v>1749</v>
      </c>
    </row>
    <row r="5556" spans="1:5">
      <c r="A5556" s="3" t="s">
        <v>1114</v>
      </c>
    </row>
    <row r="5557" spans="1:5">
      <c r="A5557" s="4" t="s">
        <v>1115</v>
      </c>
      <c r="B5557" s="6" t="n">
        <v>0</v>
      </c>
    </row>
    <row r="5558" spans="1:5">
      <c r="A5558" s="4" t="s">
        <v>1116</v>
      </c>
      <c r="B5558" s="6" t="n">
        <v>456</v>
      </c>
    </row>
    <row r="5559" spans="1:5">
      <c r="A5559" s="4" t="s">
        <v>1117</v>
      </c>
      <c r="B5559" s="6" t="n">
        <v>1960</v>
      </c>
    </row>
    <row r="5560" spans="1:5">
      <c r="A5560" s="4" t="s">
        <v>1118</v>
      </c>
      <c r="B5560" s="6" t="n">
        <v>0</v>
      </c>
    </row>
    <row r="5561" spans="1:5">
      <c r="A5561" s="4" t="s">
        <v>1119</v>
      </c>
      <c r="B5561" s="6" t="n">
        <v>0</v>
      </c>
    </row>
    <row r="5562" spans="1:5">
      <c r="A5562" s="4" t="s">
        <v>1120</v>
      </c>
      <c r="B5562" s="6" t="n">
        <v>2416</v>
      </c>
    </row>
    <row r="5563" spans="1:5">
      <c r="A5563" s="4" t="s">
        <v>1121</v>
      </c>
      <c r="B5563" s="6" t="n">
        <v>48</v>
      </c>
    </row>
    <row r="5564" spans="1:5">
      <c r="A5564" s="4" t="s">
        <v>1750</v>
      </c>
    </row>
    <row r="5565" spans="1:5">
      <c r="A5565" s="3" t="s">
        <v>1114</v>
      </c>
    </row>
    <row r="5566" spans="1:5">
      <c r="A5566" s="4" t="s">
        <v>1115</v>
      </c>
      <c r="B5566" s="6" t="n">
        <v>0</v>
      </c>
    </row>
    <row r="5567" spans="1:5">
      <c r="A5567" s="4" t="s">
        <v>1116</v>
      </c>
      <c r="B5567" s="6" t="n">
        <v>776</v>
      </c>
    </row>
    <row r="5568" spans="1:5">
      <c r="A5568" s="4" t="s">
        <v>1117</v>
      </c>
      <c r="B5568" s="6" t="n">
        <v>1282</v>
      </c>
    </row>
    <row r="5569" spans="1:5">
      <c r="A5569" s="4" t="s">
        <v>1118</v>
      </c>
      <c r="B5569" s="6" t="n">
        <v>0</v>
      </c>
    </row>
    <row r="5570" spans="1:5">
      <c r="A5570" s="4" t="s">
        <v>1119</v>
      </c>
      <c r="B5570" s="6" t="n">
        <v>0</v>
      </c>
    </row>
    <row r="5571" spans="1:5">
      <c r="A5571" s="4" t="s">
        <v>1120</v>
      </c>
      <c r="B5571" s="6" t="n">
        <v>2058</v>
      </c>
    </row>
    <row r="5572" spans="1:5">
      <c r="A5572" s="4" t="s">
        <v>1121</v>
      </c>
      <c r="B5572" s="6" t="n">
        <v>33</v>
      </c>
    </row>
    <row r="5573" spans="1:5">
      <c r="A5573" s="4" t="s">
        <v>1751</v>
      </c>
    </row>
    <row r="5574" spans="1:5">
      <c r="A5574" s="3" t="s">
        <v>1114</v>
      </c>
    </row>
    <row r="5575" spans="1:5">
      <c r="A5575" s="4" t="s">
        <v>1115</v>
      </c>
      <c r="B5575" s="6" t="n">
        <v>0</v>
      </c>
    </row>
    <row r="5576" spans="1:5">
      <c r="A5576" s="4" t="s">
        <v>1116</v>
      </c>
      <c r="B5576" s="6" t="n">
        <v>905</v>
      </c>
    </row>
    <row r="5577" spans="1:5">
      <c r="A5577" s="4" t="s">
        <v>1117</v>
      </c>
      <c r="B5577" s="6" t="n">
        <v>1267</v>
      </c>
    </row>
    <row r="5578" spans="1:5">
      <c r="A5578" s="4" t="s">
        <v>1118</v>
      </c>
      <c r="B5578" s="6" t="n">
        <v>0</v>
      </c>
    </row>
    <row r="5579" spans="1:5">
      <c r="A5579" s="4" t="s">
        <v>1119</v>
      </c>
      <c r="B5579" s="6" t="n">
        <v>0</v>
      </c>
    </row>
    <row r="5580" spans="1:5">
      <c r="A5580" s="4" t="s">
        <v>1120</v>
      </c>
      <c r="B5580" s="6" t="n">
        <v>2172</v>
      </c>
    </row>
    <row r="5581" spans="1:5">
      <c r="A5581" s="4" t="s">
        <v>1121</v>
      </c>
      <c r="B5581" s="6" t="n">
        <v>32</v>
      </c>
    </row>
    <row r="5582" spans="1:5">
      <c r="A5582" s="4" t="s">
        <v>1752</v>
      </c>
    </row>
    <row r="5583" spans="1:5">
      <c r="A5583" s="3" t="s">
        <v>1114</v>
      </c>
    </row>
    <row r="5584" spans="1:5">
      <c r="A5584" s="4" t="s">
        <v>1115</v>
      </c>
      <c r="B5584" s="6" t="n">
        <v>0</v>
      </c>
    </row>
    <row r="5585" spans="1:5">
      <c r="A5585" s="4" t="s">
        <v>1116</v>
      </c>
      <c r="B5585" s="6" t="n">
        <v>258</v>
      </c>
    </row>
    <row r="5586" spans="1:5">
      <c r="A5586" s="4" t="s">
        <v>1117</v>
      </c>
      <c r="B5586" s="6" t="n">
        <v>2102</v>
      </c>
    </row>
    <row r="5587" spans="1:5">
      <c r="A5587" s="4" t="s">
        <v>1118</v>
      </c>
      <c r="B5587" s="6" t="n">
        <v>0</v>
      </c>
    </row>
    <row r="5588" spans="1:5">
      <c r="A5588" s="4" t="s">
        <v>1119</v>
      </c>
      <c r="B5588" s="6" t="n">
        <v>0</v>
      </c>
    </row>
    <row r="5589" spans="1:5">
      <c r="A5589" s="4" t="s">
        <v>1120</v>
      </c>
      <c r="B5589" s="6" t="n">
        <v>2360</v>
      </c>
    </row>
    <row r="5590" spans="1:5">
      <c r="A5590" s="4" t="s">
        <v>1121</v>
      </c>
      <c r="B5590" s="6" t="n">
        <v>52</v>
      </c>
    </row>
    <row r="5591" spans="1:5">
      <c r="A5591" s="4" t="s">
        <v>1753</v>
      </c>
    </row>
    <row r="5592" spans="1:5">
      <c r="A5592" s="3" t="s">
        <v>1114</v>
      </c>
    </row>
    <row r="5593" spans="1:5">
      <c r="A5593" s="4" t="s">
        <v>1115</v>
      </c>
      <c r="B5593" s="6" t="n">
        <v>0</v>
      </c>
    </row>
    <row r="5594" spans="1:5">
      <c r="A5594" s="4" t="s">
        <v>1116</v>
      </c>
      <c r="B5594" s="6" t="n">
        <v>342</v>
      </c>
    </row>
    <row r="5595" spans="1:5">
      <c r="A5595" s="4" t="s">
        <v>1117</v>
      </c>
      <c r="B5595" s="6" t="n">
        <v>2505</v>
      </c>
    </row>
    <row r="5596" spans="1:5">
      <c r="A5596" s="4" t="s">
        <v>1118</v>
      </c>
      <c r="B5596" s="6" t="n">
        <v>0</v>
      </c>
    </row>
    <row r="5597" spans="1:5">
      <c r="A5597" s="4" t="s">
        <v>1119</v>
      </c>
      <c r="B5597" s="6" t="n">
        <v>0</v>
      </c>
    </row>
    <row r="5598" spans="1:5">
      <c r="A5598" s="4" t="s">
        <v>1120</v>
      </c>
      <c r="B5598" s="6" t="n">
        <v>2847</v>
      </c>
    </row>
    <row r="5599" spans="1:5">
      <c r="A5599" s="4" t="s">
        <v>1121</v>
      </c>
      <c r="B5599" s="6" t="n">
        <v>52</v>
      </c>
    </row>
    <row r="5600" spans="1:5">
      <c r="A5600" s="4" t="s">
        <v>1754</v>
      </c>
    </row>
    <row r="5601" spans="1:5">
      <c r="A5601" s="3" t="s">
        <v>1114</v>
      </c>
    </row>
    <row r="5602" spans="1:5">
      <c r="A5602" s="4" t="s">
        <v>1115</v>
      </c>
      <c r="B5602" s="6" t="n">
        <v>0</v>
      </c>
    </row>
    <row r="5603" spans="1:5">
      <c r="A5603" s="4" t="s">
        <v>1116</v>
      </c>
      <c r="B5603" s="6" t="n">
        <v>1473</v>
      </c>
    </row>
    <row r="5604" spans="1:5">
      <c r="A5604" s="4" t="s">
        <v>1117</v>
      </c>
      <c r="B5604" s="6" t="n">
        <v>720</v>
      </c>
    </row>
    <row r="5605" spans="1:5">
      <c r="A5605" s="4" t="s">
        <v>1118</v>
      </c>
      <c r="B5605" s="6" t="n">
        <v>0</v>
      </c>
    </row>
    <row r="5606" spans="1:5">
      <c r="A5606" s="4" t="s">
        <v>1119</v>
      </c>
      <c r="B5606" s="6" t="n">
        <v>0</v>
      </c>
    </row>
    <row r="5607" spans="1:5">
      <c r="A5607" s="4" t="s">
        <v>1120</v>
      </c>
      <c r="B5607" s="6" t="n">
        <v>2193</v>
      </c>
    </row>
    <row r="5608" spans="1:5">
      <c r="A5608" s="4" t="s">
        <v>1121</v>
      </c>
      <c r="B5608" s="6" t="n">
        <v>19</v>
      </c>
    </row>
    <row r="5609" spans="1:5">
      <c r="A5609" s="4" t="s">
        <v>1755</v>
      </c>
    </row>
    <row r="5610" spans="1:5">
      <c r="A5610" s="3" t="s">
        <v>1114</v>
      </c>
    </row>
    <row r="5611" spans="1:5">
      <c r="A5611" s="4" t="s">
        <v>1115</v>
      </c>
      <c r="B5611" s="6" t="n">
        <v>0</v>
      </c>
    </row>
    <row r="5612" spans="1:5">
      <c r="A5612" s="4" t="s">
        <v>1116</v>
      </c>
      <c r="B5612" s="6" t="n">
        <v>332</v>
      </c>
    </row>
    <row r="5613" spans="1:5">
      <c r="A5613" s="4" t="s">
        <v>1117</v>
      </c>
      <c r="B5613" s="6" t="n">
        <v>2246</v>
      </c>
    </row>
    <row r="5614" spans="1:5">
      <c r="A5614" s="4" t="s">
        <v>1118</v>
      </c>
      <c r="B5614" s="6" t="n">
        <v>0</v>
      </c>
    </row>
    <row r="5615" spans="1:5">
      <c r="A5615" s="4" t="s">
        <v>1119</v>
      </c>
      <c r="B5615" s="6" t="n">
        <v>0</v>
      </c>
    </row>
    <row r="5616" spans="1:5">
      <c r="A5616" s="4" t="s">
        <v>1120</v>
      </c>
      <c r="B5616" s="6" t="n">
        <v>2578</v>
      </c>
    </row>
    <row r="5617" spans="1:5">
      <c r="A5617" s="4" t="s">
        <v>1121</v>
      </c>
      <c r="B5617" s="6" t="n">
        <v>58</v>
      </c>
    </row>
    <row r="5618" spans="1:5">
      <c r="A5618" s="4" t="s">
        <v>1756</v>
      </c>
    </row>
    <row r="5619" spans="1:5">
      <c r="A5619" s="3" t="s">
        <v>1114</v>
      </c>
    </row>
    <row r="5620" spans="1:5">
      <c r="A5620" s="4" t="s">
        <v>1115</v>
      </c>
      <c r="B5620" s="6" t="n">
        <v>0</v>
      </c>
    </row>
    <row r="5621" spans="1:5">
      <c r="A5621" s="4" t="s">
        <v>1116</v>
      </c>
      <c r="B5621" s="6" t="n">
        <v>710</v>
      </c>
    </row>
    <row r="5622" spans="1:5">
      <c r="A5622" s="4" t="s">
        <v>1117</v>
      </c>
      <c r="B5622" s="6" t="n">
        <v>2722</v>
      </c>
    </row>
    <row r="5623" spans="1:5">
      <c r="A5623" s="4" t="s">
        <v>1118</v>
      </c>
      <c r="B5623" s="6" t="n">
        <v>0</v>
      </c>
    </row>
    <row r="5624" spans="1:5">
      <c r="A5624" s="4" t="s">
        <v>1119</v>
      </c>
      <c r="B5624" s="6" t="n">
        <v>0</v>
      </c>
    </row>
    <row r="5625" spans="1:5">
      <c r="A5625" s="4" t="s">
        <v>1120</v>
      </c>
      <c r="B5625" s="6" t="n">
        <v>3432</v>
      </c>
    </row>
    <row r="5626" spans="1:5">
      <c r="A5626" s="4" t="s">
        <v>1121</v>
      </c>
      <c r="B5626" s="6" t="n">
        <v>61</v>
      </c>
    </row>
    <row r="5627" spans="1:5">
      <c r="A5627" s="4" t="s">
        <v>1757</v>
      </c>
    </row>
    <row r="5628" spans="1:5">
      <c r="A5628" s="3" t="s">
        <v>1114</v>
      </c>
    </row>
    <row r="5629" spans="1:5">
      <c r="A5629" s="4" t="s">
        <v>1115</v>
      </c>
      <c r="B5629" s="6" t="n">
        <v>0</v>
      </c>
    </row>
    <row r="5630" spans="1:5">
      <c r="A5630" s="4" t="s">
        <v>1116</v>
      </c>
      <c r="B5630" s="6" t="n">
        <v>548</v>
      </c>
    </row>
    <row r="5631" spans="1:5">
      <c r="A5631" s="4" t="s">
        <v>1117</v>
      </c>
      <c r="B5631" s="6" t="n">
        <v>688</v>
      </c>
    </row>
    <row r="5632" spans="1:5">
      <c r="A5632" s="4" t="s">
        <v>1118</v>
      </c>
      <c r="B5632" s="6" t="n">
        <v>0</v>
      </c>
    </row>
    <row r="5633" spans="1:5">
      <c r="A5633" s="4" t="s">
        <v>1119</v>
      </c>
      <c r="B5633" s="6" t="n">
        <v>0</v>
      </c>
    </row>
    <row r="5634" spans="1:5">
      <c r="A5634" s="4" t="s">
        <v>1120</v>
      </c>
      <c r="B5634" s="6" t="n">
        <v>1236</v>
      </c>
    </row>
    <row r="5635" spans="1:5">
      <c r="A5635" s="4" t="s">
        <v>1121</v>
      </c>
      <c r="B5635" s="6" t="n">
        <v>16</v>
      </c>
    </row>
    <row r="5636" spans="1:5">
      <c r="A5636" s="4" t="s">
        <v>1758</v>
      </c>
    </row>
    <row r="5637" spans="1:5">
      <c r="A5637" s="3" t="s">
        <v>1114</v>
      </c>
    </row>
    <row r="5638" spans="1:5">
      <c r="A5638" s="4" t="s">
        <v>1115</v>
      </c>
      <c r="B5638" s="6" t="n">
        <v>0</v>
      </c>
    </row>
    <row r="5639" spans="1:5">
      <c r="A5639" s="4" t="s">
        <v>1116</v>
      </c>
      <c r="B5639" s="6" t="n">
        <v>119</v>
      </c>
    </row>
    <row r="5640" spans="1:5">
      <c r="A5640" s="4" t="s">
        <v>1117</v>
      </c>
      <c r="B5640" s="6" t="n">
        <v>2325</v>
      </c>
    </row>
    <row r="5641" spans="1:5">
      <c r="A5641" s="4" t="s">
        <v>1118</v>
      </c>
      <c r="B5641" s="6" t="n">
        <v>0</v>
      </c>
    </row>
    <row r="5642" spans="1:5">
      <c r="A5642" s="4" t="s">
        <v>1119</v>
      </c>
      <c r="B5642" s="6" t="n">
        <v>0</v>
      </c>
    </row>
    <row r="5643" spans="1:5">
      <c r="A5643" s="4" t="s">
        <v>1120</v>
      </c>
      <c r="B5643" s="6" t="n">
        <v>2444</v>
      </c>
    </row>
    <row r="5644" spans="1:5">
      <c r="A5644" s="4" t="s">
        <v>1121</v>
      </c>
      <c r="B5644" s="6" t="n">
        <v>48</v>
      </c>
    </row>
    <row r="5645" spans="1:5">
      <c r="A5645" s="4" t="s">
        <v>1759</v>
      </c>
    </row>
    <row r="5646" spans="1:5">
      <c r="A5646" s="3" t="s">
        <v>1114</v>
      </c>
    </row>
    <row r="5647" spans="1:5">
      <c r="A5647" s="4" t="s">
        <v>1115</v>
      </c>
      <c r="B5647" s="6" t="n">
        <v>0</v>
      </c>
    </row>
    <row r="5648" spans="1:5">
      <c r="A5648" s="4" t="s">
        <v>1116</v>
      </c>
      <c r="B5648" s="6" t="n">
        <v>255</v>
      </c>
    </row>
    <row r="5649" spans="1:5">
      <c r="A5649" s="4" t="s">
        <v>1117</v>
      </c>
      <c r="B5649" s="6" t="n">
        <v>1772</v>
      </c>
    </row>
    <row r="5650" spans="1:5">
      <c r="A5650" s="4" t="s">
        <v>1118</v>
      </c>
      <c r="B5650" s="6" t="n">
        <v>0</v>
      </c>
    </row>
    <row r="5651" spans="1:5">
      <c r="A5651" s="4" t="s">
        <v>1119</v>
      </c>
      <c r="B5651" s="6" t="n">
        <v>0</v>
      </c>
    </row>
    <row r="5652" spans="1:5">
      <c r="A5652" s="4" t="s">
        <v>1120</v>
      </c>
      <c r="B5652" s="6" t="n">
        <v>2027</v>
      </c>
    </row>
    <row r="5653" spans="1:5">
      <c r="A5653" s="4" t="s">
        <v>1121</v>
      </c>
      <c r="B5653" s="6" t="n">
        <v>33</v>
      </c>
    </row>
    <row r="5654" spans="1:5">
      <c r="A5654" s="4" t="s">
        <v>1760</v>
      </c>
    </row>
    <row r="5655" spans="1:5">
      <c r="A5655" s="3" t="s">
        <v>1114</v>
      </c>
    </row>
    <row r="5656" spans="1:5">
      <c r="A5656" s="4" t="s">
        <v>1115</v>
      </c>
      <c r="B5656" s="6" t="n">
        <v>0</v>
      </c>
    </row>
    <row r="5657" spans="1:5">
      <c r="A5657" s="4" t="s">
        <v>1116</v>
      </c>
      <c r="B5657" s="6" t="n">
        <v>196</v>
      </c>
    </row>
    <row r="5658" spans="1:5">
      <c r="A5658" s="4" t="s">
        <v>1117</v>
      </c>
      <c r="B5658" s="6" t="n">
        <v>1975</v>
      </c>
    </row>
    <row r="5659" spans="1:5">
      <c r="A5659" s="4" t="s">
        <v>1118</v>
      </c>
      <c r="B5659" s="6" t="n">
        <v>0</v>
      </c>
    </row>
    <row r="5660" spans="1:5">
      <c r="A5660" s="4" t="s">
        <v>1119</v>
      </c>
      <c r="B5660" s="6" t="n">
        <v>0</v>
      </c>
    </row>
    <row r="5661" spans="1:5">
      <c r="A5661" s="4" t="s">
        <v>1120</v>
      </c>
      <c r="B5661" s="6" t="n">
        <v>2171</v>
      </c>
    </row>
    <row r="5662" spans="1:5">
      <c r="A5662" s="4" t="s">
        <v>1121</v>
      </c>
      <c r="B5662" s="6" t="n">
        <v>38</v>
      </c>
    </row>
    <row r="5663" spans="1:5">
      <c r="A5663" s="4" t="s">
        <v>1761</v>
      </c>
    </row>
    <row r="5664" spans="1:5">
      <c r="A5664" s="3" t="s">
        <v>1114</v>
      </c>
    </row>
    <row r="5665" spans="1:5">
      <c r="A5665" s="4" t="s">
        <v>1115</v>
      </c>
      <c r="B5665" s="6" t="n">
        <v>0</v>
      </c>
    </row>
    <row r="5666" spans="1:5">
      <c r="A5666" s="4" t="s">
        <v>1116</v>
      </c>
      <c r="B5666" s="6" t="n">
        <v>367</v>
      </c>
    </row>
    <row r="5667" spans="1:5">
      <c r="A5667" s="4" t="s">
        <v>1117</v>
      </c>
      <c r="B5667" s="6" t="n">
        <v>1622</v>
      </c>
    </row>
    <row r="5668" spans="1:5">
      <c r="A5668" s="4" t="s">
        <v>1118</v>
      </c>
      <c r="B5668" s="6" t="n">
        <v>0</v>
      </c>
    </row>
    <row r="5669" spans="1:5">
      <c r="A5669" s="4" t="s">
        <v>1119</v>
      </c>
      <c r="B5669" s="6" t="n">
        <v>0</v>
      </c>
    </row>
    <row r="5670" spans="1:5">
      <c r="A5670" s="4" t="s">
        <v>1120</v>
      </c>
      <c r="B5670" s="6" t="n">
        <v>1989</v>
      </c>
    </row>
    <row r="5671" spans="1:5">
      <c r="A5671" s="4" t="s">
        <v>1121</v>
      </c>
      <c r="B5671" s="6" t="n">
        <v>32</v>
      </c>
    </row>
    <row r="5672" spans="1:5">
      <c r="A5672" s="4" t="s">
        <v>1762</v>
      </c>
    </row>
    <row r="5673" spans="1:5">
      <c r="A5673" s="3" t="s">
        <v>1114</v>
      </c>
    </row>
    <row r="5674" spans="1:5">
      <c r="A5674" s="4" t="s">
        <v>1115</v>
      </c>
      <c r="B5674" s="6" t="n">
        <v>0</v>
      </c>
    </row>
    <row r="5675" spans="1:5">
      <c r="A5675" s="4" t="s">
        <v>1116</v>
      </c>
      <c r="B5675" s="6" t="n">
        <v>246</v>
      </c>
    </row>
    <row r="5676" spans="1:5">
      <c r="A5676" s="4" t="s">
        <v>1117</v>
      </c>
      <c r="B5676" s="6" t="n">
        <v>1622</v>
      </c>
    </row>
    <row r="5677" spans="1:5">
      <c r="A5677" s="4" t="s">
        <v>1118</v>
      </c>
      <c r="B5677" s="6" t="n">
        <v>0</v>
      </c>
    </row>
    <row r="5678" spans="1:5">
      <c r="A5678" s="4" t="s">
        <v>1119</v>
      </c>
      <c r="B5678" s="6" t="n">
        <v>0</v>
      </c>
    </row>
    <row r="5679" spans="1:5">
      <c r="A5679" s="4" t="s">
        <v>1120</v>
      </c>
      <c r="B5679" s="6" t="n">
        <v>1868</v>
      </c>
    </row>
    <row r="5680" spans="1:5">
      <c r="A5680" s="4" t="s">
        <v>1121</v>
      </c>
      <c r="B5680" s="6" t="n">
        <v>30</v>
      </c>
    </row>
    <row r="5681" spans="1:5">
      <c r="A5681" s="4" t="s">
        <v>1763</v>
      </c>
    </row>
    <row r="5682" spans="1:5">
      <c r="A5682" s="3" t="s">
        <v>1114</v>
      </c>
    </row>
    <row r="5683" spans="1:5">
      <c r="A5683" s="4" t="s">
        <v>1115</v>
      </c>
      <c r="B5683" s="6" t="n">
        <v>0</v>
      </c>
    </row>
    <row r="5684" spans="1:5">
      <c r="A5684" s="4" t="s">
        <v>1116</v>
      </c>
      <c r="B5684" s="6" t="n">
        <v>469</v>
      </c>
    </row>
    <row r="5685" spans="1:5">
      <c r="A5685" s="4" t="s">
        <v>1117</v>
      </c>
      <c r="B5685" s="6" t="n">
        <v>1409</v>
      </c>
    </row>
    <row r="5686" spans="1:5">
      <c r="A5686" s="4" t="s">
        <v>1118</v>
      </c>
      <c r="B5686" s="6" t="n">
        <v>0</v>
      </c>
    </row>
    <row r="5687" spans="1:5">
      <c r="A5687" s="4" t="s">
        <v>1119</v>
      </c>
      <c r="B5687" s="6" t="n">
        <v>0</v>
      </c>
    </row>
    <row r="5688" spans="1:5">
      <c r="A5688" s="4" t="s">
        <v>1120</v>
      </c>
      <c r="B5688" s="6" t="n">
        <v>1878</v>
      </c>
    </row>
    <row r="5689" spans="1:5">
      <c r="A5689" s="4" t="s">
        <v>1121</v>
      </c>
      <c r="B5689" s="6" t="n">
        <v>26</v>
      </c>
    </row>
    <row r="5690" spans="1:5">
      <c r="A5690" s="4" t="s">
        <v>1764</v>
      </c>
    </row>
    <row r="5691" spans="1:5">
      <c r="A5691" s="3" t="s">
        <v>1114</v>
      </c>
    </row>
    <row r="5692" spans="1:5">
      <c r="A5692" s="4" t="s">
        <v>1115</v>
      </c>
      <c r="B5692" s="6" t="n">
        <v>0</v>
      </c>
    </row>
    <row r="5693" spans="1:5">
      <c r="A5693" s="4" t="s">
        <v>1116</v>
      </c>
      <c r="B5693" s="6" t="n">
        <v>349</v>
      </c>
    </row>
    <row r="5694" spans="1:5">
      <c r="A5694" s="4" t="s">
        <v>1117</v>
      </c>
      <c r="B5694" s="6" t="n">
        <v>1525</v>
      </c>
    </row>
    <row r="5695" spans="1:5">
      <c r="A5695" s="4" t="s">
        <v>1118</v>
      </c>
      <c r="B5695" s="6" t="n">
        <v>0</v>
      </c>
    </row>
    <row r="5696" spans="1:5">
      <c r="A5696" s="4" t="s">
        <v>1119</v>
      </c>
      <c r="B5696" s="6" t="n">
        <v>0</v>
      </c>
    </row>
    <row r="5697" spans="1:5">
      <c r="A5697" s="4" t="s">
        <v>1120</v>
      </c>
      <c r="B5697" s="6" t="n">
        <v>1874</v>
      </c>
    </row>
    <row r="5698" spans="1:5">
      <c r="A5698" s="4" t="s">
        <v>1121</v>
      </c>
      <c r="B5698" s="6" t="n">
        <v>32</v>
      </c>
    </row>
    <row r="5699" spans="1:5">
      <c r="A5699" s="4" t="s">
        <v>1765</v>
      </c>
    </row>
    <row r="5700" spans="1:5">
      <c r="A5700" s="3" t="s">
        <v>1114</v>
      </c>
    </row>
    <row r="5701" spans="1:5">
      <c r="A5701" s="4" t="s">
        <v>1115</v>
      </c>
      <c r="B5701" s="6" t="n">
        <v>0</v>
      </c>
    </row>
    <row r="5702" spans="1:5">
      <c r="A5702" s="4" t="s">
        <v>1116</v>
      </c>
      <c r="B5702" s="6" t="n">
        <v>508</v>
      </c>
    </row>
    <row r="5703" spans="1:5">
      <c r="A5703" s="4" t="s">
        <v>1117</v>
      </c>
      <c r="B5703" s="6" t="n">
        <v>1246</v>
      </c>
    </row>
    <row r="5704" spans="1:5">
      <c r="A5704" s="4" t="s">
        <v>1118</v>
      </c>
      <c r="B5704" s="6" t="n">
        <v>0</v>
      </c>
    </row>
    <row r="5705" spans="1:5">
      <c r="A5705" s="4" t="s">
        <v>1119</v>
      </c>
      <c r="B5705" s="6" t="n">
        <v>0</v>
      </c>
    </row>
    <row r="5706" spans="1:5">
      <c r="A5706" s="4" t="s">
        <v>1120</v>
      </c>
      <c r="B5706" s="6" t="n">
        <v>1754</v>
      </c>
    </row>
    <row r="5707" spans="1:5">
      <c r="A5707" s="4" t="s">
        <v>1121</v>
      </c>
      <c r="B5707" s="6" t="n">
        <v>24</v>
      </c>
    </row>
    <row r="5708" spans="1:5">
      <c r="A5708" s="4" t="s">
        <v>1766</v>
      </c>
    </row>
    <row r="5709" spans="1:5">
      <c r="A5709" s="3" t="s">
        <v>1114</v>
      </c>
    </row>
    <row r="5710" spans="1:5">
      <c r="A5710" s="4" t="s">
        <v>1115</v>
      </c>
      <c r="B5710" s="6" t="n">
        <v>0</v>
      </c>
    </row>
    <row r="5711" spans="1:5">
      <c r="A5711" s="4" t="s">
        <v>1116</v>
      </c>
      <c r="B5711" s="6" t="n">
        <v>472</v>
      </c>
    </row>
    <row r="5712" spans="1:5">
      <c r="A5712" s="4" t="s">
        <v>1117</v>
      </c>
      <c r="B5712" s="6" t="n">
        <v>1523</v>
      </c>
    </row>
    <row r="5713" spans="1:5">
      <c r="A5713" s="4" t="s">
        <v>1118</v>
      </c>
      <c r="B5713" s="6" t="n">
        <v>0</v>
      </c>
    </row>
    <row r="5714" spans="1:5">
      <c r="A5714" s="4" t="s">
        <v>1119</v>
      </c>
      <c r="B5714" s="6" t="n">
        <v>0</v>
      </c>
    </row>
    <row r="5715" spans="1:5">
      <c r="A5715" s="4" t="s">
        <v>1120</v>
      </c>
      <c r="B5715" s="6" t="n">
        <v>1995</v>
      </c>
    </row>
    <row r="5716" spans="1:5">
      <c r="A5716" s="4" t="s">
        <v>1121</v>
      </c>
      <c r="B5716" s="6" t="n">
        <v>27</v>
      </c>
    </row>
    <row r="5717" spans="1:5">
      <c r="A5717" s="4" t="s">
        <v>1767</v>
      </c>
    </row>
    <row r="5718" spans="1:5">
      <c r="A5718" s="3" t="s">
        <v>1114</v>
      </c>
    </row>
    <row r="5719" spans="1:5">
      <c r="A5719" s="4" t="s">
        <v>1115</v>
      </c>
      <c r="B5719" s="6" t="n">
        <v>0</v>
      </c>
    </row>
    <row r="5720" spans="1:5">
      <c r="A5720" s="4" t="s">
        <v>1116</v>
      </c>
      <c r="B5720" s="6" t="n">
        <v>214</v>
      </c>
    </row>
    <row r="5721" spans="1:5">
      <c r="A5721" s="4" t="s">
        <v>1117</v>
      </c>
      <c r="B5721" s="6" t="n">
        <v>1867</v>
      </c>
    </row>
    <row r="5722" spans="1:5">
      <c r="A5722" s="4" t="s">
        <v>1118</v>
      </c>
      <c r="B5722" s="6" t="n">
        <v>0</v>
      </c>
    </row>
    <row r="5723" spans="1:5">
      <c r="A5723" s="4" t="s">
        <v>1119</v>
      </c>
      <c r="B5723" s="6" t="n">
        <v>0</v>
      </c>
    </row>
    <row r="5724" spans="1:5">
      <c r="A5724" s="4" t="s">
        <v>1120</v>
      </c>
      <c r="B5724" s="6" t="n">
        <v>2081</v>
      </c>
    </row>
    <row r="5725" spans="1:5">
      <c r="A5725" s="4" t="s">
        <v>1121</v>
      </c>
      <c r="B5725" s="6" t="n">
        <v>37</v>
      </c>
    </row>
    <row r="5726" spans="1:5">
      <c r="A5726" s="4" t="s">
        <v>1768</v>
      </c>
    </row>
    <row r="5727" spans="1:5">
      <c r="A5727" s="3" t="s">
        <v>1114</v>
      </c>
    </row>
    <row r="5728" spans="1:5">
      <c r="A5728" s="4" t="s">
        <v>1115</v>
      </c>
      <c r="B5728" s="6" t="n">
        <v>0</v>
      </c>
    </row>
    <row r="5729" spans="1:5">
      <c r="A5729" s="4" t="s">
        <v>1116</v>
      </c>
      <c r="B5729" s="6" t="n">
        <v>287</v>
      </c>
    </row>
    <row r="5730" spans="1:5">
      <c r="A5730" s="4" t="s">
        <v>1117</v>
      </c>
      <c r="B5730" s="6" t="n">
        <v>1214</v>
      </c>
    </row>
    <row r="5731" spans="1:5">
      <c r="A5731" s="4" t="s">
        <v>1118</v>
      </c>
      <c r="B5731" s="6" t="n">
        <v>0</v>
      </c>
    </row>
    <row r="5732" spans="1:5">
      <c r="A5732" s="4" t="s">
        <v>1119</v>
      </c>
      <c r="B5732" s="6" t="n">
        <v>0</v>
      </c>
    </row>
    <row r="5733" spans="1:5">
      <c r="A5733" s="4" t="s">
        <v>1120</v>
      </c>
      <c r="B5733" s="6" t="n">
        <v>1501</v>
      </c>
    </row>
    <row r="5734" spans="1:5">
      <c r="A5734" s="4" t="s">
        <v>1121</v>
      </c>
      <c r="B5734" s="6" t="n">
        <v>23</v>
      </c>
    </row>
    <row r="5735" spans="1:5">
      <c r="A5735" s="4" t="s">
        <v>1769</v>
      </c>
    </row>
    <row r="5736" spans="1:5">
      <c r="A5736" s="3" t="s">
        <v>1114</v>
      </c>
    </row>
    <row r="5737" spans="1:5">
      <c r="A5737" s="4" t="s">
        <v>1115</v>
      </c>
      <c r="B5737" s="6" t="n">
        <v>0</v>
      </c>
    </row>
    <row r="5738" spans="1:5">
      <c r="A5738" s="4" t="s">
        <v>1116</v>
      </c>
      <c r="B5738" s="6" t="n">
        <v>255</v>
      </c>
    </row>
    <row r="5739" spans="1:5">
      <c r="A5739" s="4" t="s">
        <v>1117</v>
      </c>
      <c r="B5739" s="6" t="n">
        <v>1040</v>
      </c>
    </row>
    <row r="5740" spans="1:5">
      <c r="A5740" s="4" t="s">
        <v>1118</v>
      </c>
      <c r="B5740" s="6" t="n">
        <v>0</v>
      </c>
    </row>
    <row r="5741" spans="1:5">
      <c r="A5741" s="4" t="s">
        <v>1119</v>
      </c>
      <c r="B5741" s="6" t="n">
        <v>0</v>
      </c>
    </row>
    <row r="5742" spans="1:5">
      <c r="A5742" s="4" t="s">
        <v>1120</v>
      </c>
      <c r="B5742" s="6" t="n">
        <v>1295</v>
      </c>
    </row>
    <row r="5743" spans="1:5">
      <c r="A5743" s="4" t="s">
        <v>1121</v>
      </c>
      <c r="B5743" s="6" t="n">
        <v>17</v>
      </c>
    </row>
    <row r="5744" spans="1:5">
      <c r="A5744" s="4" t="s">
        <v>1770</v>
      </c>
    </row>
    <row r="5745" spans="1:5">
      <c r="A5745" s="3" t="s">
        <v>1114</v>
      </c>
    </row>
    <row r="5746" spans="1:5">
      <c r="A5746" s="4" t="s">
        <v>1115</v>
      </c>
      <c r="B5746" s="6" t="n">
        <v>0</v>
      </c>
    </row>
    <row r="5747" spans="1:5">
      <c r="A5747" s="4" t="s">
        <v>1116</v>
      </c>
      <c r="B5747" s="6" t="n">
        <v>252</v>
      </c>
    </row>
    <row r="5748" spans="1:5">
      <c r="A5748" s="4" t="s">
        <v>1117</v>
      </c>
      <c r="B5748" s="6" t="n">
        <v>961</v>
      </c>
    </row>
    <row r="5749" spans="1:5">
      <c r="A5749" s="4" t="s">
        <v>1118</v>
      </c>
      <c r="B5749" s="6" t="n">
        <v>0</v>
      </c>
    </row>
    <row r="5750" spans="1:5">
      <c r="A5750" s="4" t="s">
        <v>1119</v>
      </c>
      <c r="B5750" s="6" t="n">
        <v>0</v>
      </c>
    </row>
    <row r="5751" spans="1:5">
      <c r="A5751" s="4" t="s">
        <v>1120</v>
      </c>
      <c r="B5751" s="6" t="n">
        <v>1213</v>
      </c>
    </row>
    <row r="5752" spans="1:5">
      <c r="A5752" s="4" t="s">
        <v>1121</v>
      </c>
      <c r="B5752" s="6" t="n">
        <v>16</v>
      </c>
    </row>
    <row r="5753" spans="1:5">
      <c r="A5753" s="4" t="s">
        <v>1771</v>
      </c>
    </row>
    <row r="5754" spans="1:5">
      <c r="A5754" s="3" t="s">
        <v>1114</v>
      </c>
    </row>
    <row r="5755" spans="1:5">
      <c r="A5755" s="4" t="s">
        <v>1115</v>
      </c>
      <c r="B5755" s="6" t="n">
        <v>0</v>
      </c>
    </row>
    <row r="5756" spans="1:5">
      <c r="A5756" s="4" t="s">
        <v>1116</v>
      </c>
      <c r="B5756" s="6" t="n">
        <v>166</v>
      </c>
    </row>
    <row r="5757" spans="1:5">
      <c r="A5757" s="4" t="s">
        <v>1117</v>
      </c>
      <c r="B5757" s="6" t="n">
        <v>1163</v>
      </c>
    </row>
    <row r="5758" spans="1:5">
      <c r="A5758" s="4" t="s">
        <v>1118</v>
      </c>
      <c r="B5758" s="6" t="n">
        <v>0</v>
      </c>
    </row>
    <row r="5759" spans="1:5">
      <c r="A5759" s="4" t="s">
        <v>1119</v>
      </c>
      <c r="B5759" s="6" t="n">
        <v>0</v>
      </c>
    </row>
    <row r="5760" spans="1:5">
      <c r="A5760" s="4" t="s">
        <v>1120</v>
      </c>
      <c r="B5760" s="6" t="n">
        <v>1329</v>
      </c>
    </row>
    <row r="5761" spans="1:5">
      <c r="A5761" s="4" t="s">
        <v>1121</v>
      </c>
      <c r="B5761" s="6" t="n">
        <v>21</v>
      </c>
    </row>
    <row r="5762" spans="1:5">
      <c r="A5762" s="4" t="s">
        <v>1772</v>
      </c>
    </row>
    <row r="5763" spans="1:5">
      <c r="A5763" s="3" t="s">
        <v>1114</v>
      </c>
    </row>
    <row r="5764" spans="1:5">
      <c r="A5764" s="4" t="s">
        <v>1115</v>
      </c>
      <c r="B5764" s="6" t="n">
        <v>0</v>
      </c>
    </row>
    <row r="5765" spans="1:5">
      <c r="A5765" s="4" t="s">
        <v>1116</v>
      </c>
      <c r="B5765" s="6" t="n">
        <v>197</v>
      </c>
    </row>
    <row r="5766" spans="1:5">
      <c r="A5766" s="4" t="s">
        <v>1117</v>
      </c>
      <c r="B5766" s="6" t="n">
        <v>680</v>
      </c>
    </row>
    <row r="5767" spans="1:5">
      <c r="A5767" s="4" t="s">
        <v>1118</v>
      </c>
      <c r="B5767" s="6" t="n">
        <v>0</v>
      </c>
    </row>
    <row r="5768" spans="1:5">
      <c r="A5768" s="4" t="s">
        <v>1119</v>
      </c>
      <c r="B5768" s="6" t="n">
        <v>0</v>
      </c>
    </row>
    <row r="5769" spans="1:5">
      <c r="A5769" s="4" t="s">
        <v>1120</v>
      </c>
      <c r="B5769" s="6" t="n">
        <v>877</v>
      </c>
    </row>
    <row r="5770" spans="1:5">
      <c r="A5770" s="4" t="s">
        <v>1121</v>
      </c>
      <c r="B5770" s="6" t="n">
        <v>12</v>
      </c>
    </row>
    <row r="5771" spans="1:5">
      <c r="A5771" s="4" t="s">
        <v>1773</v>
      </c>
    </row>
    <row r="5772" spans="1:5">
      <c r="A5772" s="3" t="s">
        <v>1114</v>
      </c>
    </row>
    <row r="5773" spans="1:5">
      <c r="A5773" s="4" t="s">
        <v>1115</v>
      </c>
      <c r="B5773" s="6" t="n">
        <v>0</v>
      </c>
    </row>
    <row r="5774" spans="1:5">
      <c r="A5774" s="4" t="s">
        <v>1116</v>
      </c>
      <c r="B5774" s="6" t="n">
        <v>262</v>
      </c>
    </row>
    <row r="5775" spans="1:5">
      <c r="A5775" s="4" t="s">
        <v>1117</v>
      </c>
      <c r="B5775" s="6" t="n">
        <v>633</v>
      </c>
    </row>
    <row r="5776" spans="1:5">
      <c r="A5776" s="4" t="s">
        <v>1118</v>
      </c>
      <c r="B5776" s="6" t="n">
        <v>0</v>
      </c>
    </row>
    <row r="5777" spans="1:5">
      <c r="A5777" s="4" t="s">
        <v>1119</v>
      </c>
      <c r="B5777" s="6" t="n">
        <v>0</v>
      </c>
    </row>
    <row r="5778" spans="1:5">
      <c r="A5778" s="4" t="s">
        <v>1120</v>
      </c>
      <c r="B5778" s="6" t="n">
        <v>895</v>
      </c>
    </row>
    <row r="5779" spans="1:5">
      <c r="A5779" s="4" t="s">
        <v>1121</v>
      </c>
      <c r="B5779" s="6" t="n">
        <v>11</v>
      </c>
    </row>
    <row r="5780" spans="1:5">
      <c r="A5780" s="4" t="s">
        <v>1774</v>
      </c>
    </row>
    <row r="5781" spans="1:5">
      <c r="A5781" s="3" t="s">
        <v>1114</v>
      </c>
    </row>
    <row r="5782" spans="1:5">
      <c r="A5782" s="4" t="s">
        <v>1115</v>
      </c>
      <c r="B5782" s="6" t="n">
        <v>0</v>
      </c>
    </row>
    <row r="5783" spans="1:5">
      <c r="A5783" s="4" t="s">
        <v>1116</v>
      </c>
      <c r="B5783" s="6" t="n">
        <v>265</v>
      </c>
    </row>
    <row r="5784" spans="1:5">
      <c r="A5784" s="4" t="s">
        <v>1117</v>
      </c>
      <c r="B5784" s="6" t="n">
        <v>598</v>
      </c>
    </row>
    <row r="5785" spans="1:5">
      <c r="A5785" s="4" t="s">
        <v>1118</v>
      </c>
      <c r="B5785" s="6" t="n">
        <v>0</v>
      </c>
    </row>
    <row r="5786" spans="1:5">
      <c r="A5786" s="4" t="s">
        <v>1119</v>
      </c>
      <c r="B5786" s="6" t="n">
        <v>0</v>
      </c>
    </row>
    <row r="5787" spans="1:5">
      <c r="A5787" s="4" t="s">
        <v>1120</v>
      </c>
      <c r="B5787" s="6" t="n">
        <v>863</v>
      </c>
    </row>
    <row r="5788" spans="1:5">
      <c r="A5788" s="4" t="s">
        <v>1121</v>
      </c>
      <c r="B5788" s="6" t="n">
        <v>12</v>
      </c>
    </row>
    <row r="5789" spans="1:5">
      <c r="A5789" s="4" t="s">
        <v>1775</v>
      </c>
    </row>
    <row r="5790" spans="1:5">
      <c r="A5790" s="3" t="s">
        <v>1114</v>
      </c>
    </row>
    <row r="5791" spans="1:5">
      <c r="A5791" s="4" t="s">
        <v>1115</v>
      </c>
      <c r="B5791" s="6" t="n">
        <v>0</v>
      </c>
    </row>
    <row r="5792" spans="1:5">
      <c r="A5792" s="4" t="s">
        <v>1116</v>
      </c>
      <c r="B5792" s="6" t="n">
        <v>155</v>
      </c>
    </row>
    <row r="5793" spans="1:5">
      <c r="A5793" s="4" t="s">
        <v>1117</v>
      </c>
      <c r="B5793" s="6" t="n">
        <v>1208</v>
      </c>
    </row>
    <row r="5794" spans="1:5">
      <c r="A5794" s="4" t="s">
        <v>1118</v>
      </c>
      <c r="B5794" s="6" t="n">
        <v>0</v>
      </c>
    </row>
    <row r="5795" spans="1:5">
      <c r="A5795" s="4" t="s">
        <v>1119</v>
      </c>
      <c r="B5795" s="6" t="n">
        <v>0</v>
      </c>
    </row>
    <row r="5796" spans="1:5">
      <c r="A5796" s="4" t="s">
        <v>1120</v>
      </c>
      <c r="B5796" s="6" t="n">
        <v>1363</v>
      </c>
    </row>
    <row r="5797" spans="1:5">
      <c r="A5797" s="4" t="s">
        <v>1121</v>
      </c>
      <c r="B5797" s="6" t="n">
        <v>20</v>
      </c>
    </row>
    <row r="5798" spans="1:5">
      <c r="A5798" s="4" t="s">
        <v>1776</v>
      </c>
    </row>
    <row r="5799" spans="1:5">
      <c r="A5799" s="3" t="s">
        <v>1114</v>
      </c>
    </row>
    <row r="5800" spans="1:5">
      <c r="A5800" s="4" t="s">
        <v>1115</v>
      </c>
      <c r="B5800" s="6" t="n">
        <v>0</v>
      </c>
    </row>
    <row r="5801" spans="1:5">
      <c r="A5801" s="4" t="s">
        <v>1116</v>
      </c>
      <c r="B5801" s="6" t="n">
        <v>735</v>
      </c>
    </row>
    <row r="5802" spans="1:5">
      <c r="A5802" s="4" t="s">
        <v>1117</v>
      </c>
      <c r="B5802" s="6" t="n">
        <v>1139</v>
      </c>
    </row>
    <row r="5803" spans="1:5">
      <c r="A5803" s="4" t="s">
        <v>1118</v>
      </c>
      <c r="B5803" s="6" t="n">
        <v>0</v>
      </c>
    </row>
    <row r="5804" spans="1:5">
      <c r="A5804" s="4" t="s">
        <v>1119</v>
      </c>
      <c r="B5804" s="6" t="n">
        <v>0</v>
      </c>
    </row>
    <row r="5805" spans="1:5">
      <c r="A5805" s="4" t="s">
        <v>1120</v>
      </c>
      <c r="B5805" s="6" t="n">
        <v>1874</v>
      </c>
    </row>
    <row r="5806" spans="1:5">
      <c r="A5806" s="4" t="s">
        <v>1121</v>
      </c>
      <c r="B5806" s="6" t="n">
        <v>23</v>
      </c>
    </row>
    <row r="5807" spans="1:5">
      <c r="A5807" s="4" t="s">
        <v>1777</v>
      </c>
    </row>
    <row r="5808" spans="1:5">
      <c r="A5808" s="3" t="s">
        <v>1114</v>
      </c>
    </row>
    <row r="5809" spans="1:5">
      <c r="A5809" s="4" t="s">
        <v>1115</v>
      </c>
      <c r="B5809" s="6" t="n">
        <v>0</v>
      </c>
    </row>
    <row r="5810" spans="1:5">
      <c r="A5810" s="4" t="s">
        <v>1116</v>
      </c>
      <c r="B5810" s="6" t="n">
        <v>653</v>
      </c>
    </row>
    <row r="5811" spans="1:5">
      <c r="A5811" s="4" t="s">
        <v>1117</v>
      </c>
      <c r="B5811" s="6" t="n">
        <v>595</v>
      </c>
    </row>
    <row r="5812" spans="1:5">
      <c r="A5812" s="4" t="s">
        <v>1118</v>
      </c>
      <c r="B5812" s="6" t="n">
        <v>0</v>
      </c>
    </row>
    <row r="5813" spans="1:5">
      <c r="A5813" s="4" t="s">
        <v>1119</v>
      </c>
      <c r="B5813" s="6" t="n">
        <v>0</v>
      </c>
    </row>
    <row r="5814" spans="1:5">
      <c r="A5814" s="4" t="s">
        <v>1120</v>
      </c>
      <c r="B5814" s="6" t="n">
        <v>1248</v>
      </c>
    </row>
    <row r="5815" spans="1:5">
      <c r="A5815" s="4" t="s">
        <v>1121</v>
      </c>
      <c r="B5815" s="6" t="n">
        <v>11</v>
      </c>
    </row>
    <row r="5816" spans="1:5">
      <c r="A5816" s="4" t="s">
        <v>1778</v>
      </c>
    </row>
    <row r="5817" spans="1:5">
      <c r="A5817" s="3" t="s">
        <v>1114</v>
      </c>
    </row>
    <row r="5818" spans="1:5">
      <c r="A5818" s="4" t="s">
        <v>1115</v>
      </c>
      <c r="B5818" s="6" t="n">
        <v>0</v>
      </c>
    </row>
    <row r="5819" spans="1:5">
      <c r="A5819" s="4" t="s">
        <v>1116</v>
      </c>
      <c r="B5819" s="6" t="n">
        <v>309</v>
      </c>
    </row>
    <row r="5820" spans="1:5">
      <c r="A5820" s="4" t="s">
        <v>1117</v>
      </c>
      <c r="B5820" s="6" t="n">
        <v>1429</v>
      </c>
    </row>
    <row r="5821" spans="1:5">
      <c r="A5821" s="4" t="s">
        <v>1118</v>
      </c>
      <c r="B5821" s="6" t="n">
        <v>0</v>
      </c>
    </row>
    <row r="5822" spans="1:5">
      <c r="A5822" s="4" t="s">
        <v>1119</v>
      </c>
      <c r="B5822" s="6" t="n">
        <v>0</v>
      </c>
    </row>
    <row r="5823" spans="1:5">
      <c r="A5823" s="4" t="s">
        <v>1120</v>
      </c>
      <c r="B5823" s="6" t="n">
        <v>1738</v>
      </c>
    </row>
    <row r="5824" spans="1:5">
      <c r="A5824" s="4" t="s">
        <v>1121</v>
      </c>
      <c r="B5824" s="6" t="n">
        <v>24</v>
      </c>
    </row>
    <row r="5825" spans="1:5">
      <c r="A5825" s="4" t="s">
        <v>1779</v>
      </c>
    </row>
    <row r="5826" spans="1:5">
      <c r="A5826" s="3" t="s">
        <v>1114</v>
      </c>
    </row>
    <row r="5827" spans="1:5">
      <c r="A5827" s="4" t="s">
        <v>1115</v>
      </c>
      <c r="B5827" s="6" t="n">
        <v>0</v>
      </c>
    </row>
    <row r="5828" spans="1:5">
      <c r="A5828" s="4" t="s">
        <v>1116</v>
      </c>
      <c r="B5828" s="6" t="n">
        <v>150</v>
      </c>
    </row>
    <row r="5829" spans="1:5">
      <c r="A5829" s="4" t="s">
        <v>1117</v>
      </c>
      <c r="B5829" s="6" t="n">
        <v>968</v>
      </c>
    </row>
    <row r="5830" spans="1:5">
      <c r="A5830" s="4" t="s">
        <v>1118</v>
      </c>
      <c r="B5830" s="6" t="n">
        <v>0</v>
      </c>
    </row>
    <row r="5831" spans="1:5">
      <c r="A5831" s="4" t="s">
        <v>1119</v>
      </c>
      <c r="B5831" s="6" t="n">
        <v>0</v>
      </c>
    </row>
    <row r="5832" spans="1:5">
      <c r="A5832" s="4" t="s">
        <v>1120</v>
      </c>
      <c r="B5832" s="6" t="n">
        <v>1118</v>
      </c>
    </row>
    <row r="5833" spans="1:5">
      <c r="A5833" s="4" t="s">
        <v>1121</v>
      </c>
      <c r="B5833" s="6" t="n">
        <v>17</v>
      </c>
    </row>
    <row r="5834" spans="1:5">
      <c r="A5834" s="4" t="s">
        <v>1780</v>
      </c>
    </row>
    <row r="5835" spans="1:5">
      <c r="A5835" s="3" t="s">
        <v>1114</v>
      </c>
    </row>
    <row r="5836" spans="1:5">
      <c r="A5836" s="4" t="s">
        <v>1115</v>
      </c>
      <c r="B5836" s="6" t="n">
        <v>0</v>
      </c>
    </row>
    <row r="5837" spans="1:5">
      <c r="A5837" s="4" t="s">
        <v>1116</v>
      </c>
      <c r="B5837" s="6" t="n">
        <v>581</v>
      </c>
    </row>
    <row r="5838" spans="1:5">
      <c r="A5838" s="4" t="s">
        <v>1117</v>
      </c>
      <c r="B5838" s="6" t="n">
        <v>1548</v>
      </c>
    </row>
    <row r="5839" spans="1:5">
      <c r="A5839" s="4" t="s">
        <v>1118</v>
      </c>
      <c r="B5839" s="6" t="n">
        <v>0</v>
      </c>
    </row>
    <row r="5840" spans="1:5">
      <c r="A5840" s="4" t="s">
        <v>1119</v>
      </c>
      <c r="B5840" s="6" t="n">
        <v>0</v>
      </c>
    </row>
    <row r="5841" spans="1:5">
      <c r="A5841" s="4" t="s">
        <v>1120</v>
      </c>
      <c r="B5841" s="6" t="n">
        <v>2129</v>
      </c>
    </row>
    <row r="5842" spans="1:5">
      <c r="A5842" s="4" t="s">
        <v>1121</v>
      </c>
      <c r="B5842" s="6" t="n">
        <v>29</v>
      </c>
    </row>
    <row r="5843" spans="1:5">
      <c r="A5843" s="4" t="s">
        <v>1781</v>
      </c>
    </row>
    <row r="5844" spans="1:5">
      <c r="A5844" s="3" t="s">
        <v>1114</v>
      </c>
    </row>
    <row r="5845" spans="1:5">
      <c r="A5845" s="4" t="s">
        <v>1115</v>
      </c>
      <c r="B5845" s="6" t="n">
        <v>0</v>
      </c>
    </row>
    <row r="5846" spans="1:5">
      <c r="A5846" s="4" t="s">
        <v>1116</v>
      </c>
      <c r="B5846" s="6" t="n">
        <v>236</v>
      </c>
    </row>
    <row r="5847" spans="1:5">
      <c r="A5847" s="4" t="s">
        <v>1117</v>
      </c>
      <c r="B5847" s="6" t="n">
        <v>732</v>
      </c>
    </row>
    <row r="5848" spans="1:5">
      <c r="A5848" s="4" t="s">
        <v>1118</v>
      </c>
      <c r="B5848" s="6" t="n">
        <v>0</v>
      </c>
    </row>
    <row r="5849" spans="1:5">
      <c r="A5849" s="4" t="s">
        <v>1119</v>
      </c>
      <c r="B5849" s="6" t="n">
        <v>0</v>
      </c>
    </row>
    <row r="5850" spans="1:5">
      <c r="A5850" s="4" t="s">
        <v>1120</v>
      </c>
      <c r="B5850" s="6" t="n">
        <v>968</v>
      </c>
    </row>
    <row r="5851" spans="1:5">
      <c r="A5851" s="4" t="s">
        <v>1121</v>
      </c>
      <c r="B5851" s="6" t="n">
        <v>14</v>
      </c>
    </row>
    <row r="5852" spans="1:5">
      <c r="A5852" s="4" t="s">
        <v>1782</v>
      </c>
    </row>
    <row r="5853" spans="1:5">
      <c r="A5853" s="3" t="s">
        <v>1114</v>
      </c>
    </row>
    <row r="5854" spans="1:5">
      <c r="A5854" s="4" t="s">
        <v>1115</v>
      </c>
      <c r="B5854" s="6" t="n">
        <v>0</v>
      </c>
    </row>
    <row r="5855" spans="1:5">
      <c r="A5855" s="4" t="s">
        <v>1116</v>
      </c>
      <c r="B5855" s="6" t="n">
        <v>313</v>
      </c>
    </row>
    <row r="5856" spans="1:5">
      <c r="A5856" s="4" t="s">
        <v>1117</v>
      </c>
      <c r="B5856" s="6" t="n">
        <v>1110</v>
      </c>
    </row>
    <row r="5857" spans="1:5">
      <c r="A5857" s="4" t="s">
        <v>1118</v>
      </c>
      <c r="B5857" s="6" t="n">
        <v>0</v>
      </c>
    </row>
    <row r="5858" spans="1:5">
      <c r="A5858" s="4" t="s">
        <v>1119</v>
      </c>
      <c r="B5858" s="6" t="n">
        <v>0</v>
      </c>
    </row>
    <row r="5859" spans="1:5">
      <c r="A5859" s="4" t="s">
        <v>1120</v>
      </c>
      <c r="B5859" s="6" t="n">
        <v>1423</v>
      </c>
    </row>
    <row r="5860" spans="1:5">
      <c r="A5860" s="4" t="s">
        <v>1121</v>
      </c>
      <c r="B5860" s="6" t="n">
        <v>16</v>
      </c>
    </row>
    <row r="5861" spans="1:5">
      <c r="A5861" s="4" t="s">
        <v>1783</v>
      </c>
    </row>
    <row r="5862" spans="1:5">
      <c r="A5862" s="3" t="s">
        <v>1114</v>
      </c>
    </row>
    <row r="5863" spans="1:5">
      <c r="A5863" s="4" t="s">
        <v>1115</v>
      </c>
      <c r="B5863" s="6" t="n">
        <v>0</v>
      </c>
    </row>
    <row r="5864" spans="1:5">
      <c r="A5864" s="4" t="s">
        <v>1116</v>
      </c>
      <c r="B5864" s="6" t="n">
        <v>1519</v>
      </c>
    </row>
    <row r="5865" spans="1:5">
      <c r="A5865" s="4" t="s">
        <v>1117</v>
      </c>
      <c r="B5865" s="6" t="n">
        <v>841</v>
      </c>
    </row>
    <row r="5866" spans="1:5">
      <c r="A5866" s="4" t="s">
        <v>1118</v>
      </c>
      <c r="B5866" s="6" t="n">
        <v>0</v>
      </c>
    </row>
    <row r="5867" spans="1:5">
      <c r="A5867" s="4" t="s">
        <v>1119</v>
      </c>
      <c r="B5867" s="6" t="n">
        <v>0</v>
      </c>
    </row>
    <row r="5868" spans="1:5">
      <c r="A5868" s="4" t="s">
        <v>1120</v>
      </c>
      <c r="B5868" s="6" t="n">
        <v>2360</v>
      </c>
    </row>
    <row r="5869" spans="1:5">
      <c r="A5869" s="4" t="s">
        <v>1121</v>
      </c>
      <c r="B5869" s="6" t="n">
        <v>15</v>
      </c>
    </row>
    <row r="5870" spans="1:5">
      <c r="A5870" s="4" t="s">
        <v>1784</v>
      </c>
    </row>
    <row r="5871" spans="1:5">
      <c r="A5871" s="3" t="s">
        <v>1114</v>
      </c>
    </row>
    <row r="5872" spans="1:5">
      <c r="A5872" s="4" t="s">
        <v>1115</v>
      </c>
      <c r="B5872" s="6" t="n">
        <v>0</v>
      </c>
    </row>
    <row r="5873" spans="1:5">
      <c r="A5873" s="4" t="s">
        <v>1116</v>
      </c>
      <c r="B5873" s="6" t="n">
        <v>525</v>
      </c>
    </row>
    <row r="5874" spans="1:5">
      <c r="A5874" s="4" t="s">
        <v>1117</v>
      </c>
      <c r="B5874" s="6" t="n">
        <v>1644</v>
      </c>
    </row>
    <row r="5875" spans="1:5">
      <c r="A5875" s="4" t="s">
        <v>1118</v>
      </c>
      <c r="B5875" s="6" t="n">
        <v>0</v>
      </c>
    </row>
    <row r="5876" spans="1:5">
      <c r="A5876" s="4" t="s">
        <v>1119</v>
      </c>
      <c r="B5876" s="6" t="n">
        <v>0</v>
      </c>
    </row>
    <row r="5877" spans="1:5">
      <c r="A5877" s="4" t="s">
        <v>1120</v>
      </c>
      <c r="B5877" s="6" t="n">
        <v>2169</v>
      </c>
    </row>
    <row r="5878" spans="1:5">
      <c r="A5878" s="4" t="s">
        <v>1121</v>
      </c>
      <c r="B5878" s="6" t="n">
        <v>24</v>
      </c>
    </row>
    <row r="5879" spans="1:5">
      <c r="A5879" s="4" t="s">
        <v>1785</v>
      </c>
    </row>
    <row r="5880" spans="1:5">
      <c r="A5880" s="3" t="s">
        <v>1114</v>
      </c>
    </row>
    <row r="5881" spans="1:5">
      <c r="A5881" s="4" t="s">
        <v>1115</v>
      </c>
      <c r="B5881" s="6" t="n">
        <v>0</v>
      </c>
    </row>
    <row r="5882" spans="1:5">
      <c r="A5882" s="4" t="s">
        <v>1116</v>
      </c>
      <c r="B5882" s="6" t="n">
        <v>907</v>
      </c>
    </row>
    <row r="5883" spans="1:5">
      <c r="A5883" s="4" t="s">
        <v>1117</v>
      </c>
      <c r="B5883" s="6" t="n">
        <v>4515</v>
      </c>
    </row>
    <row r="5884" spans="1:5">
      <c r="A5884" s="4" t="s">
        <v>1118</v>
      </c>
      <c r="B5884" s="6" t="n">
        <v>0</v>
      </c>
    </row>
    <row r="5885" spans="1:5">
      <c r="A5885" s="4" t="s">
        <v>1119</v>
      </c>
      <c r="B5885" s="6" t="n">
        <v>0</v>
      </c>
    </row>
    <row r="5886" spans="1:5">
      <c r="A5886" s="4" t="s">
        <v>1120</v>
      </c>
      <c r="B5886" s="6" t="n">
        <v>5422</v>
      </c>
    </row>
    <row r="5887" spans="1:5">
      <c r="A5887" s="4" t="s">
        <v>1121</v>
      </c>
      <c r="B5887" s="6" t="n">
        <v>66</v>
      </c>
    </row>
    <row r="5888" spans="1:5">
      <c r="A5888" s="4" t="s">
        <v>1786</v>
      </c>
    </row>
    <row r="5889" spans="1:5">
      <c r="A5889" s="3" t="s">
        <v>1114</v>
      </c>
    </row>
    <row r="5890" spans="1:5">
      <c r="A5890" s="4" t="s">
        <v>1115</v>
      </c>
      <c r="B5890" s="6" t="n">
        <v>0</v>
      </c>
    </row>
    <row r="5891" spans="1:5">
      <c r="A5891" s="4" t="s">
        <v>1116</v>
      </c>
      <c r="B5891" s="6" t="n">
        <v>298</v>
      </c>
    </row>
    <row r="5892" spans="1:5">
      <c r="A5892" s="4" t="s">
        <v>1117</v>
      </c>
      <c r="B5892" s="6" t="n">
        <v>2319</v>
      </c>
    </row>
    <row r="5893" spans="1:5">
      <c r="A5893" s="4" t="s">
        <v>1118</v>
      </c>
      <c r="B5893" s="6" t="n">
        <v>0</v>
      </c>
    </row>
    <row r="5894" spans="1:5">
      <c r="A5894" s="4" t="s">
        <v>1119</v>
      </c>
      <c r="B5894" s="6" t="n">
        <v>0</v>
      </c>
    </row>
    <row r="5895" spans="1:5">
      <c r="A5895" s="4" t="s">
        <v>1120</v>
      </c>
      <c r="B5895" s="6" t="n">
        <v>2617</v>
      </c>
    </row>
    <row r="5896" spans="1:5">
      <c r="A5896" s="4" t="s">
        <v>1121</v>
      </c>
      <c r="B5896" s="6" t="n">
        <v>35</v>
      </c>
    </row>
    <row r="5897" spans="1:5">
      <c r="A5897" s="4" t="s">
        <v>1787</v>
      </c>
    </row>
    <row r="5898" spans="1:5">
      <c r="A5898" s="3" t="s">
        <v>1114</v>
      </c>
    </row>
    <row r="5899" spans="1:5">
      <c r="A5899" s="4" t="s">
        <v>1115</v>
      </c>
      <c r="B5899" s="6" t="n">
        <v>0</v>
      </c>
    </row>
    <row r="5900" spans="1:5">
      <c r="A5900" s="4" t="s">
        <v>1116</v>
      </c>
      <c r="B5900" s="6" t="n">
        <v>314</v>
      </c>
    </row>
    <row r="5901" spans="1:5">
      <c r="A5901" s="4" t="s">
        <v>1117</v>
      </c>
      <c r="B5901" s="6" t="n">
        <v>1677</v>
      </c>
    </row>
    <row r="5902" spans="1:5">
      <c r="A5902" s="4" t="s">
        <v>1118</v>
      </c>
      <c r="B5902" s="6" t="n">
        <v>0</v>
      </c>
    </row>
    <row r="5903" spans="1:5">
      <c r="A5903" s="4" t="s">
        <v>1119</v>
      </c>
      <c r="B5903" s="6" t="n">
        <v>0</v>
      </c>
    </row>
    <row r="5904" spans="1:5">
      <c r="A5904" s="4" t="s">
        <v>1120</v>
      </c>
      <c r="B5904" s="6" t="n">
        <v>1991</v>
      </c>
    </row>
    <row r="5905" spans="1:5">
      <c r="A5905" s="4" t="s">
        <v>1121</v>
      </c>
      <c r="B5905" s="6" t="n">
        <v>26</v>
      </c>
    </row>
    <row r="5906" spans="1:5">
      <c r="A5906" s="4" t="s">
        <v>1788</v>
      </c>
    </row>
    <row r="5907" spans="1:5">
      <c r="A5907" s="3" t="s">
        <v>1114</v>
      </c>
    </row>
    <row r="5908" spans="1:5">
      <c r="A5908" s="4" t="s">
        <v>1115</v>
      </c>
      <c r="B5908" s="6" t="n">
        <v>0</v>
      </c>
    </row>
    <row r="5909" spans="1:5">
      <c r="A5909" s="4" t="s">
        <v>1116</v>
      </c>
      <c r="B5909" s="6" t="n">
        <v>866</v>
      </c>
    </row>
    <row r="5910" spans="1:5">
      <c r="A5910" s="4" t="s">
        <v>1117</v>
      </c>
      <c r="B5910" s="6" t="n">
        <v>1807</v>
      </c>
    </row>
    <row r="5911" spans="1:5">
      <c r="A5911" s="4" t="s">
        <v>1118</v>
      </c>
      <c r="B5911" s="6" t="n">
        <v>0</v>
      </c>
    </row>
    <row r="5912" spans="1:5">
      <c r="A5912" s="4" t="s">
        <v>1119</v>
      </c>
      <c r="B5912" s="6" t="n">
        <v>0</v>
      </c>
    </row>
    <row r="5913" spans="1:5">
      <c r="A5913" s="4" t="s">
        <v>1120</v>
      </c>
      <c r="B5913" s="6" t="n">
        <v>2673</v>
      </c>
    </row>
    <row r="5914" spans="1:5">
      <c r="A5914" s="4" t="s">
        <v>1121</v>
      </c>
      <c r="B5914" s="6" t="n">
        <v>23</v>
      </c>
    </row>
    <row r="5915" spans="1:5">
      <c r="A5915" s="4" t="s">
        <v>1789</v>
      </c>
    </row>
    <row r="5916" spans="1:5">
      <c r="A5916" s="3" t="s">
        <v>1114</v>
      </c>
    </row>
    <row r="5917" spans="1:5">
      <c r="A5917" s="4" t="s">
        <v>1115</v>
      </c>
      <c r="B5917" s="6" t="n">
        <v>0</v>
      </c>
    </row>
    <row r="5918" spans="1:5">
      <c r="A5918" s="4" t="s">
        <v>1116</v>
      </c>
      <c r="B5918" s="6" t="n">
        <v>170</v>
      </c>
    </row>
    <row r="5919" spans="1:5">
      <c r="A5919" s="4" t="s">
        <v>1117</v>
      </c>
      <c r="B5919" s="6" t="n">
        <v>915</v>
      </c>
    </row>
    <row r="5920" spans="1:5">
      <c r="A5920" s="4" t="s">
        <v>1118</v>
      </c>
      <c r="B5920" s="6" t="n">
        <v>0</v>
      </c>
    </row>
    <row r="5921" spans="1:5">
      <c r="A5921" s="4" t="s">
        <v>1119</v>
      </c>
      <c r="B5921" s="6" t="n">
        <v>0</v>
      </c>
    </row>
    <row r="5922" spans="1:5">
      <c r="A5922" s="4" t="s">
        <v>1120</v>
      </c>
      <c r="B5922" s="6" t="n">
        <v>1085</v>
      </c>
    </row>
    <row r="5923" spans="1:5">
      <c r="A5923" s="4" t="s">
        <v>1121</v>
      </c>
      <c r="B5923" s="6" t="n">
        <v>10</v>
      </c>
    </row>
    <row r="5924" spans="1:5">
      <c r="A5924" s="4" t="s">
        <v>1790</v>
      </c>
    </row>
    <row r="5925" spans="1:5">
      <c r="A5925" s="3" t="s">
        <v>1114</v>
      </c>
    </row>
    <row r="5926" spans="1:5">
      <c r="A5926" s="4" t="s">
        <v>1115</v>
      </c>
      <c r="B5926" s="6" t="n">
        <v>0</v>
      </c>
    </row>
    <row r="5927" spans="1:5">
      <c r="A5927" s="4" t="s">
        <v>1116</v>
      </c>
      <c r="B5927" s="6" t="n">
        <v>138</v>
      </c>
    </row>
    <row r="5928" spans="1:5">
      <c r="A5928" s="4" t="s">
        <v>1117</v>
      </c>
      <c r="B5928" s="6" t="n">
        <v>675</v>
      </c>
    </row>
    <row r="5929" spans="1:5">
      <c r="A5929" s="4" t="s">
        <v>1118</v>
      </c>
      <c r="B5929" s="6" t="n">
        <v>0</v>
      </c>
    </row>
    <row r="5930" spans="1:5">
      <c r="A5930" s="4" t="s">
        <v>1119</v>
      </c>
      <c r="B5930" s="6" t="n">
        <v>0</v>
      </c>
    </row>
    <row r="5931" spans="1:5">
      <c r="A5931" s="4" t="s">
        <v>1120</v>
      </c>
      <c r="B5931" s="6" t="n">
        <v>813</v>
      </c>
    </row>
    <row r="5932" spans="1:5">
      <c r="A5932" s="4" t="s">
        <v>1121</v>
      </c>
      <c r="B5932" s="6" t="n">
        <v>8</v>
      </c>
    </row>
    <row r="5933" spans="1:5">
      <c r="A5933" s="4" t="s">
        <v>1791</v>
      </c>
    </row>
    <row r="5934" spans="1:5">
      <c r="A5934" s="3" t="s">
        <v>1114</v>
      </c>
    </row>
    <row r="5935" spans="1:5">
      <c r="A5935" s="4" t="s">
        <v>1115</v>
      </c>
      <c r="B5935" s="6" t="n">
        <v>0</v>
      </c>
    </row>
    <row r="5936" spans="1:5">
      <c r="A5936" s="4" t="s">
        <v>1116</v>
      </c>
      <c r="B5936" s="6" t="n">
        <v>89</v>
      </c>
    </row>
    <row r="5937" spans="1:5">
      <c r="A5937" s="4" t="s">
        <v>1117</v>
      </c>
      <c r="B5937" s="6" t="n">
        <v>731</v>
      </c>
    </row>
    <row r="5938" spans="1:5">
      <c r="A5938" s="4" t="s">
        <v>1118</v>
      </c>
      <c r="B5938" s="6" t="n">
        <v>0</v>
      </c>
    </row>
    <row r="5939" spans="1:5">
      <c r="A5939" s="4" t="s">
        <v>1119</v>
      </c>
      <c r="B5939" s="6" t="n">
        <v>0</v>
      </c>
    </row>
    <row r="5940" spans="1:5">
      <c r="A5940" s="4" t="s">
        <v>1120</v>
      </c>
      <c r="B5940" s="6" t="n">
        <v>820</v>
      </c>
    </row>
    <row r="5941" spans="1:5">
      <c r="A5941" s="4" t="s">
        <v>1121</v>
      </c>
      <c r="B5941" s="6" t="n">
        <v>8</v>
      </c>
    </row>
    <row r="5942" spans="1:5">
      <c r="A5942" s="4" t="s">
        <v>1792</v>
      </c>
    </row>
    <row r="5943" spans="1:5">
      <c r="A5943" s="3" t="s">
        <v>1114</v>
      </c>
    </row>
    <row r="5944" spans="1:5">
      <c r="A5944" s="4" t="s">
        <v>1115</v>
      </c>
      <c r="B5944" s="6" t="n">
        <v>0</v>
      </c>
    </row>
    <row r="5945" spans="1:5">
      <c r="A5945" s="4" t="s">
        <v>1116</v>
      </c>
      <c r="B5945" s="6" t="n">
        <v>141</v>
      </c>
    </row>
    <row r="5946" spans="1:5">
      <c r="A5946" s="4" t="s">
        <v>1117</v>
      </c>
      <c r="B5946" s="6" t="n">
        <v>692</v>
      </c>
    </row>
    <row r="5947" spans="1:5">
      <c r="A5947" s="4" t="s">
        <v>1118</v>
      </c>
      <c r="B5947" s="6" t="n">
        <v>0</v>
      </c>
    </row>
    <row r="5948" spans="1:5">
      <c r="A5948" s="4" t="s">
        <v>1119</v>
      </c>
      <c r="B5948" s="6" t="n">
        <v>0</v>
      </c>
    </row>
    <row r="5949" spans="1:5">
      <c r="A5949" s="4" t="s">
        <v>1120</v>
      </c>
      <c r="B5949" s="6" t="n">
        <v>833</v>
      </c>
    </row>
    <row r="5950" spans="1:5">
      <c r="A5950" s="4" t="s">
        <v>1121</v>
      </c>
      <c r="B5950" s="6" t="n">
        <v>7</v>
      </c>
    </row>
    <row r="5951" spans="1:5">
      <c r="A5951" s="4" t="s">
        <v>1793</v>
      </c>
    </row>
    <row r="5952" spans="1:5">
      <c r="A5952" s="3" t="s">
        <v>1114</v>
      </c>
    </row>
    <row r="5953" spans="1:5">
      <c r="A5953" s="4" t="s">
        <v>1115</v>
      </c>
      <c r="B5953" s="6" t="n">
        <v>0</v>
      </c>
    </row>
    <row r="5954" spans="1:5">
      <c r="A5954" s="4" t="s">
        <v>1116</v>
      </c>
      <c r="B5954" s="6" t="n">
        <v>177</v>
      </c>
    </row>
    <row r="5955" spans="1:5">
      <c r="A5955" s="4" t="s">
        <v>1117</v>
      </c>
      <c r="B5955" s="6" t="n">
        <v>678</v>
      </c>
    </row>
    <row r="5956" spans="1:5">
      <c r="A5956" s="4" t="s">
        <v>1118</v>
      </c>
      <c r="B5956" s="6" t="n">
        <v>0</v>
      </c>
    </row>
    <row r="5957" spans="1:5">
      <c r="A5957" s="4" t="s">
        <v>1119</v>
      </c>
      <c r="B5957" s="6" t="n">
        <v>0</v>
      </c>
    </row>
    <row r="5958" spans="1:5">
      <c r="A5958" s="4" t="s">
        <v>1120</v>
      </c>
      <c r="B5958" s="6" t="n">
        <v>855</v>
      </c>
    </row>
    <row r="5959" spans="1:5">
      <c r="A5959" s="4" t="s">
        <v>1121</v>
      </c>
      <c r="B5959" s="6" t="n">
        <v>8</v>
      </c>
    </row>
    <row r="5960" spans="1:5">
      <c r="A5960" s="4" t="s">
        <v>1794</v>
      </c>
    </row>
    <row r="5961" spans="1:5">
      <c r="A5961" s="3" t="s">
        <v>1114</v>
      </c>
    </row>
    <row r="5962" spans="1:5">
      <c r="A5962" s="4" t="s">
        <v>1115</v>
      </c>
      <c r="B5962" s="6" t="n">
        <v>0</v>
      </c>
    </row>
    <row r="5963" spans="1:5">
      <c r="A5963" s="4" t="s">
        <v>1116</v>
      </c>
      <c r="B5963" s="6" t="n">
        <v>80</v>
      </c>
    </row>
    <row r="5964" spans="1:5">
      <c r="A5964" s="4" t="s">
        <v>1117</v>
      </c>
      <c r="B5964" s="6" t="n">
        <v>1023</v>
      </c>
    </row>
    <row r="5965" spans="1:5">
      <c r="A5965" s="4" t="s">
        <v>1118</v>
      </c>
      <c r="B5965" s="6" t="n">
        <v>0</v>
      </c>
    </row>
    <row r="5966" spans="1:5">
      <c r="A5966" s="4" t="s">
        <v>1119</v>
      </c>
      <c r="B5966" s="6" t="n">
        <v>0</v>
      </c>
    </row>
    <row r="5967" spans="1:5">
      <c r="A5967" s="4" t="s">
        <v>1120</v>
      </c>
      <c r="B5967" s="6" t="n">
        <v>1103</v>
      </c>
    </row>
    <row r="5968" spans="1:5">
      <c r="A5968" s="4" t="s">
        <v>1121</v>
      </c>
      <c r="B5968" s="6" t="n">
        <v>10</v>
      </c>
    </row>
    <row r="5969" spans="1:5">
      <c r="A5969" s="4" t="s">
        <v>1795</v>
      </c>
    </row>
    <row r="5970" spans="1:5">
      <c r="A5970" s="3" t="s">
        <v>1114</v>
      </c>
    </row>
    <row r="5971" spans="1:5">
      <c r="A5971" s="4" t="s">
        <v>1115</v>
      </c>
      <c r="B5971" s="6" t="n">
        <v>0</v>
      </c>
    </row>
    <row r="5972" spans="1:5">
      <c r="A5972" s="4" t="s">
        <v>1116</v>
      </c>
      <c r="B5972" s="6" t="n">
        <v>90</v>
      </c>
    </row>
    <row r="5973" spans="1:5">
      <c r="A5973" s="4" t="s">
        <v>1117</v>
      </c>
      <c r="B5973" s="6" t="n">
        <v>1006</v>
      </c>
    </row>
    <row r="5974" spans="1:5">
      <c r="A5974" s="4" t="s">
        <v>1118</v>
      </c>
      <c r="B5974" s="6" t="n">
        <v>0</v>
      </c>
    </row>
    <row r="5975" spans="1:5">
      <c r="A5975" s="4" t="s">
        <v>1119</v>
      </c>
      <c r="B5975" s="6" t="n">
        <v>0</v>
      </c>
    </row>
    <row r="5976" spans="1:5">
      <c r="A5976" s="4" t="s">
        <v>1120</v>
      </c>
      <c r="B5976" s="6" t="n">
        <v>1096</v>
      </c>
    </row>
    <row r="5977" spans="1:5">
      <c r="A5977" s="4" t="s">
        <v>1121</v>
      </c>
      <c r="B5977" s="6" t="n">
        <v>13</v>
      </c>
    </row>
    <row r="5978" spans="1:5">
      <c r="A5978" s="4" t="s">
        <v>1796</v>
      </c>
    </row>
    <row r="5979" spans="1:5">
      <c r="A5979" s="3" t="s">
        <v>1114</v>
      </c>
    </row>
    <row r="5980" spans="1:5">
      <c r="A5980" s="4" t="s">
        <v>1115</v>
      </c>
      <c r="B5980" s="6" t="n">
        <v>0</v>
      </c>
    </row>
    <row r="5981" spans="1:5">
      <c r="A5981" s="4" t="s">
        <v>1116</v>
      </c>
      <c r="B5981" s="6" t="n">
        <v>101</v>
      </c>
    </row>
    <row r="5982" spans="1:5">
      <c r="A5982" s="4" t="s">
        <v>1117</v>
      </c>
      <c r="B5982" s="6" t="n">
        <v>907</v>
      </c>
    </row>
    <row r="5983" spans="1:5">
      <c r="A5983" s="4" t="s">
        <v>1118</v>
      </c>
      <c r="B5983" s="6" t="n">
        <v>0</v>
      </c>
    </row>
    <row r="5984" spans="1:5">
      <c r="A5984" s="4" t="s">
        <v>1119</v>
      </c>
      <c r="B5984" s="6" t="n">
        <v>0</v>
      </c>
    </row>
    <row r="5985" spans="1:5">
      <c r="A5985" s="4" t="s">
        <v>1120</v>
      </c>
      <c r="B5985" s="6" t="n">
        <v>1008</v>
      </c>
    </row>
    <row r="5986" spans="1:5">
      <c r="A5986" s="4" t="s">
        <v>1121</v>
      </c>
      <c r="B5986" s="6" t="n">
        <v>13</v>
      </c>
    </row>
    <row r="5987" spans="1:5">
      <c r="A5987" s="4" t="s">
        <v>1797</v>
      </c>
    </row>
    <row r="5988" spans="1:5">
      <c r="A5988" s="3" t="s">
        <v>1114</v>
      </c>
    </row>
    <row r="5989" spans="1:5">
      <c r="A5989" s="4" t="s">
        <v>1115</v>
      </c>
      <c r="B5989" s="6" t="n">
        <v>0</v>
      </c>
    </row>
    <row r="5990" spans="1:5">
      <c r="A5990" s="4" t="s">
        <v>1116</v>
      </c>
      <c r="B5990" s="6" t="n">
        <v>1376</v>
      </c>
    </row>
    <row r="5991" spans="1:5">
      <c r="A5991" s="4" t="s">
        <v>1117</v>
      </c>
      <c r="B5991" s="6" t="n">
        <v>2120</v>
      </c>
    </row>
    <row r="5992" spans="1:5">
      <c r="A5992" s="4" t="s">
        <v>1118</v>
      </c>
      <c r="B5992" s="6" t="n">
        <v>0</v>
      </c>
    </row>
    <row r="5993" spans="1:5">
      <c r="A5993" s="4" t="s">
        <v>1119</v>
      </c>
      <c r="B5993" s="6" t="n">
        <v>0</v>
      </c>
    </row>
    <row r="5994" spans="1:5">
      <c r="A5994" s="4" t="s">
        <v>1120</v>
      </c>
      <c r="B5994" s="6" t="n">
        <v>3496</v>
      </c>
    </row>
    <row r="5995" spans="1:5">
      <c r="A5995" s="4" t="s">
        <v>1121</v>
      </c>
      <c r="B5995" s="6" t="n">
        <v>30</v>
      </c>
    </row>
    <row r="5996" spans="1:5">
      <c r="A5996" s="4" t="s">
        <v>1798</v>
      </c>
    </row>
    <row r="5997" spans="1:5">
      <c r="A5997" s="3" t="s">
        <v>1114</v>
      </c>
    </row>
    <row r="5998" spans="1:5">
      <c r="A5998" s="4" t="s">
        <v>1115</v>
      </c>
      <c r="B5998" s="6" t="n">
        <v>0</v>
      </c>
    </row>
    <row r="5999" spans="1:5">
      <c r="A5999" s="4" t="s">
        <v>1116</v>
      </c>
      <c r="B5999" s="6" t="n">
        <v>111</v>
      </c>
    </row>
    <row r="6000" spans="1:5">
      <c r="A6000" s="4" t="s">
        <v>1117</v>
      </c>
      <c r="B6000" s="6" t="n">
        <v>885</v>
      </c>
    </row>
    <row r="6001" spans="1:5">
      <c r="A6001" s="4" t="s">
        <v>1118</v>
      </c>
      <c r="B6001" s="6" t="n">
        <v>0</v>
      </c>
    </row>
    <row r="6002" spans="1:5">
      <c r="A6002" s="4" t="s">
        <v>1119</v>
      </c>
      <c r="B6002" s="6" t="n">
        <v>0</v>
      </c>
    </row>
    <row r="6003" spans="1:5">
      <c r="A6003" s="4" t="s">
        <v>1120</v>
      </c>
      <c r="B6003" s="6" t="n">
        <v>996</v>
      </c>
    </row>
    <row r="6004" spans="1:5">
      <c r="A6004" s="4" t="s">
        <v>1121</v>
      </c>
      <c r="B6004" s="6" t="n">
        <v>8</v>
      </c>
    </row>
    <row r="6005" spans="1:5">
      <c r="A6005" s="4" t="s">
        <v>1799</v>
      </c>
    </row>
    <row r="6006" spans="1:5">
      <c r="A6006" s="3" t="s">
        <v>1114</v>
      </c>
    </row>
    <row r="6007" spans="1:5">
      <c r="A6007" s="4" t="s">
        <v>1115</v>
      </c>
      <c r="B6007" s="6" t="n">
        <v>0</v>
      </c>
    </row>
    <row r="6008" spans="1:5">
      <c r="A6008" s="4" t="s">
        <v>1116</v>
      </c>
      <c r="B6008" s="6" t="n">
        <v>100</v>
      </c>
    </row>
    <row r="6009" spans="1:5">
      <c r="A6009" s="4" t="s">
        <v>1117</v>
      </c>
      <c r="B6009" s="6" t="n">
        <v>986</v>
      </c>
    </row>
    <row r="6010" spans="1:5">
      <c r="A6010" s="4" t="s">
        <v>1118</v>
      </c>
      <c r="B6010" s="6" t="n">
        <v>0</v>
      </c>
    </row>
    <row r="6011" spans="1:5">
      <c r="A6011" s="4" t="s">
        <v>1119</v>
      </c>
      <c r="B6011" s="6" t="n">
        <v>0</v>
      </c>
    </row>
    <row r="6012" spans="1:5">
      <c r="A6012" s="4" t="s">
        <v>1120</v>
      </c>
      <c r="B6012" s="6" t="n">
        <v>1086</v>
      </c>
    </row>
    <row r="6013" spans="1:5">
      <c r="A6013" s="4" t="s">
        <v>1121</v>
      </c>
      <c r="B6013" s="6" t="n">
        <v>9</v>
      </c>
    </row>
    <row r="6014" spans="1:5">
      <c r="A6014" s="4" t="s">
        <v>1800</v>
      </c>
    </row>
    <row r="6015" spans="1:5">
      <c r="A6015" s="3" t="s">
        <v>1114</v>
      </c>
    </row>
    <row r="6016" spans="1:5">
      <c r="A6016" s="4" t="s">
        <v>1115</v>
      </c>
      <c r="B6016" s="6" t="n">
        <v>0</v>
      </c>
    </row>
    <row r="6017" spans="1:5">
      <c r="A6017" s="4" t="s">
        <v>1116</v>
      </c>
      <c r="B6017" s="6" t="n">
        <v>209</v>
      </c>
    </row>
    <row r="6018" spans="1:5">
      <c r="A6018" s="4" t="s">
        <v>1117</v>
      </c>
      <c r="B6018" s="6" t="n">
        <v>964</v>
      </c>
    </row>
    <row r="6019" spans="1:5">
      <c r="A6019" s="4" t="s">
        <v>1118</v>
      </c>
      <c r="B6019" s="6" t="n">
        <v>0</v>
      </c>
    </row>
    <row r="6020" spans="1:5">
      <c r="A6020" s="4" t="s">
        <v>1119</v>
      </c>
      <c r="B6020" s="6" t="n">
        <v>0</v>
      </c>
    </row>
    <row r="6021" spans="1:5">
      <c r="A6021" s="4" t="s">
        <v>1120</v>
      </c>
      <c r="B6021" s="6" t="n">
        <v>1173</v>
      </c>
    </row>
    <row r="6022" spans="1:5">
      <c r="A6022" s="4" t="s">
        <v>1121</v>
      </c>
      <c r="B6022" s="6" t="n">
        <v>10</v>
      </c>
    </row>
    <row r="6023" spans="1:5">
      <c r="A6023" s="4" t="s">
        <v>1801</v>
      </c>
    </row>
    <row r="6024" spans="1:5">
      <c r="A6024" s="3" t="s">
        <v>1114</v>
      </c>
    </row>
    <row r="6025" spans="1:5">
      <c r="A6025" s="4" t="s">
        <v>1115</v>
      </c>
      <c r="B6025" s="6" t="n">
        <v>0</v>
      </c>
    </row>
    <row r="6026" spans="1:5">
      <c r="A6026" s="4" t="s">
        <v>1116</v>
      </c>
      <c r="B6026" s="6" t="n">
        <v>192</v>
      </c>
    </row>
    <row r="6027" spans="1:5">
      <c r="A6027" s="4" t="s">
        <v>1117</v>
      </c>
      <c r="B6027" s="6" t="n">
        <v>976</v>
      </c>
    </row>
    <row r="6028" spans="1:5">
      <c r="A6028" s="4" t="s">
        <v>1118</v>
      </c>
      <c r="B6028" s="6" t="n">
        <v>0</v>
      </c>
    </row>
    <row r="6029" spans="1:5">
      <c r="A6029" s="4" t="s">
        <v>1119</v>
      </c>
      <c r="B6029" s="6" t="n">
        <v>0</v>
      </c>
    </row>
    <row r="6030" spans="1:5">
      <c r="A6030" s="4" t="s">
        <v>1120</v>
      </c>
      <c r="B6030" s="6" t="n">
        <v>1168</v>
      </c>
    </row>
    <row r="6031" spans="1:5">
      <c r="A6031" s="4" t="s">
        <v>1121</v>
      </c>
      <c r="B6031" s="6" t="n">
        <v>9</v>
      </c>
    </row>
    <row r="6032" spans="1:5">
      <c r="A6032" s="4" t="s">
        <v>1802</v>
      </c>
    </row>
    <row r="6033" spans="1:5">
      <c r="A6033" s="3" t="s">
        <v>1114</v>
      </c>
    </row>
    <row r="6034" spans="1:5">
      <c r="A6034" s="4" t="s">
        <v>1115</v>
      </c>
      <c r="B6034" s="6" t="n">
        <v>0</v>
      </c>
    </row>
    <row r="6035" spans="1:5">
      <c r="A6035" s="4" t="s">
        <v>1116</v>
      </c>
      <c r="B6035" s="6" t="n">
        <v>140</v>
      </c>
    </row>
    <row r="6036" spans="1:5">
      <c r="A6036" s="4" t="s">
        <v>1117</v>
      </c>
      <c r="B6036" s="6" t="n">
        <v>868</v>
      </c>
    </row>
    <row r="6037" spans="1:5">
      <c r="A6037" s="4" t="s">
        <v>1118</v>
      </c>
      <c r="B6037" s="6" t="n">
        <v>0</v>
      </c>
    </row>
    <row r="6038" spans="1:5">
      <c r="A6038" s="4" t="s">
        <v>1119</v>
      </c>
      <c r="B6038" s="6" t="n">
        <v>0</v>
      </c>
    </row>
    <row r="6039" spans="1:5">
      <c r="A6039" s="4" t="s">
        <v>1120</v>
      </c>
      <c r="B6039" s="6" t="n">
        <v>1008</v>
      </c>
    </row>
    <row r="6040" spans="1:5">
      <c r="A6040" s="4" t="s">
        <v>1121</v>
      </c>
      <c r="B6040" s="6" t="n">
        <v>8</v>
      </c>
    </row>
    <row r="6041" spans="1:5">
      <c r="A6041" s="4" t="s">
        <v>1803</v>
      </c>
    </row>
    <row r="6042" spans="1:5">
      <c r="A6042" s="3" t="s">
        <v>1114</v>
      </c>
    </row>
    <row r="6043" spans="1:5">
      <c r="A6043" s="4" t="s">
        <v>1115</v>
      </c>
      <c r="B6043" s="6" t="n">
        <v>0</v>
      </c>
    </row>
    <row r="6044" spans="1:5">
      <c r="A6044" s="4" t="s">
        <v>1116</v>
      </c>
      <c r="B6044" s="6" t="n">
        <v>161</v>
      </c>
    </row>
    <row r="6045" spans="1:5">
      <c r="A6045" s="4" t="s">
        <v>1117</v>
      </c>
      <c r="B6045" s="6" t="n">
        <v>746</v>
      </c>
    </row>
    <row r="6046" spans="1:5">
      <c r="A6046" s="4" t="s">
        <v>1118</v>
      </c>
      <c r="B6046" s="6" t="n">
        <v>0</v>
      </c>
    </row>
    <row r="6047" spans="1:5">
      <c r="A6047" s="4" t="s">
        <v>1119</v>
      </c>
      <c r="B6047" s="6" t="n">
        <v>0</v>
      </c>
    </row>
    <row r="6048" spans="1:5">
      <c r="A6048" s="4" t="s">
        <v>1120</v>
      </c>
      <c r="B6048" s="6" t="n">
        <v>907</v>
      </c>
    </row>
    <row r="6049" spans="1:5">
      <c r="A6049" s="4" t="s">
        <v>1121</v>
      </c>
      <c r="B6049" s="6" t="n">
        <v>9</v>
      </c>
    </row>
    <row r="6050" spans="1:5">
      <c r="A6050" s="4" t="s">
        <v>1804</v>
      </c>
    </row>
    <row r="6051" spans="1:5">
      <c r="A6051" s="3" t="s">
        <v>1114</v>
      </c>
    </row>
    <row r="6052" spans="1:5">
      <c r="A6052" s="4" t="s">
        <v>1115</v>
      </c>
      <c r="B6052" s="6" t="n">
        <v>0</v>
      </c>
    </row>
    <row r="6053" spans="1:5">
      <c r="A6053" s="4" t="s">
        <v>1116</v>
      </c>
      <c r="B6053" s="6" t="n">
        <v>331</v>
      </c>
    </row>
    <row r="6054" spans="1:5">
      <c r="A6054" s="4" t="s">
        <v>1117</v>
      </c>
      <c r="B6054" s="6" t="n">
        <v>2954</v>
      </c>
    </row>
    <row r="6055" spans="1:5">
      <c r="A6055" s="4" t="s">
        <v>1118</v>
      </c>
      <c r="B6055" s="6" t="n">
        <v>0</v>
      </c>
    </row>
    <row r="6056" spans="1:5">
      <c r="A6056" s="4" t="s">
        <v>1119</v>
      </c>
      <c r="B6056" s="6" t="n">
        <v>0</v>
      </c>
    </row>
    <row r="6057" spans="1:5">
      <c r="A6057" s="4" t="s">
        <v>1120</v>
      </c>
      <c r="B6057" s="6" t="n">
        <v>3285</v>
      </c>
    </row>
    <row r="6058" spans="1:5">
      <c r="A6058" s="4" t="s">
        <v>1121</v>
      </c>
      <c r="B6058" s="6" t="n">
        <v>22</v>
      </c>
    </row>
    <row r="6059" spans="1:5">
      <c r="A6059" s="4" t="s">
        <v>1805</v>
      </c>
    </row>
    <row r="6060" spans="1:5">
      <c r="A6060" s="3" t="s">
        <v>1114</v>
      </c>
    </row>
    <row r="6061" spans="1:5">
      <c r="A6061" s="4" t="s">
        <v>1115</v>
      </c>
      <c r="B6061" s="6" t="n">
        <v>0</v>
      </c>
    </row>
    <row r="6062" spans="1:5">
      <c r="A6062" s="4" t="s">
        <v>1116</v>
      </c>
      <c r="B6062" s="6" t="n">
        <v>860</v>
      </c>
    </row>
    <row r="6063" spans="1:5">
      <c r="A6063" s="4" t="s">
        <v>1117</v>
      </c>
      <c r="B6063" s="6" t="n">
        <v>614</v>
      </c>
    </row>
    <row r="6064" spans="1:5">
      <c r="A6064" s="4" t="s">
        <v>1118</v>
      </c>
      <c r="B6064" s="6" t="n">
        <v>0</v>
      </c>
    </row>
    <row r="6065" spans="1:5">
      <c r="A6065" s="4" t="s">
        <v>1119</v>
      </c>
      <c r="B6065" s="6" t="n">
        <v>0</v>
      </c>
    </row>
    <row r="6066" spans="1:5">
      <c r="A6066" s="4" t="s">
        <v>1120</v>
      </c>
      <c r="B6066" s="6" t="n">
        <v>1474</v>
      </c>
    </row>
    <row r="6067" spans="1:5">
      <c r="A6067" s="4" t="s">
        <v>1121</v>
      </c>
      <c r="B6067" s="6" t="n">
        <v>5</v>
      </c>
    </row>
    <row r="6068" spans="1:5">
      <c r="A6068" s="4" t="s">
        <v>1806</v>
      </c>
    </row>
    <row r="6069" spans="1:5">
      <c r="A6069" s="3" t="s">
        <v>1114</v>
      </c>
    </row>
    <row r="6070" spans="1:5">
      <c r="A6070" s="4" t="s">
        <v>1115</v>
      </c>
      <c r="B6070" s="6" t="n">
        <v>0</v>
      </c>
    </row>
    <row r="6071" spans="1:5">
      <c r="A6071" s="4" t="s">
        <v>1116</v>
      </c>
      <c r="B6071" s="6" t="n">
        <v>429</v>
      </c>
    </row>
    <row r="6072" spans="1:5">
      <c r="A6072" s="4" t="s">
        <v>1117</v>
      </c>
      <c r="B6072" s="6" t="n">
        <v>2327</v>
      </c>
    </row>
    <row r="6073" spans="1:5">
      <c r="A6073" s="4" t="s">
        <v>1118</v>
      </c>
      <c r="B6073" s="6" t="n">
        <v>0</v>
      </c>
    </row>
    <row r="6074" spans="1:5">
      <c r="A6074" s="4" t="s">
        <v>1119</v>
      </c>
      <c r="B6074" s="6" t="n">
        <v>0</v>
      </c>
    </row>
    <row r="6075" spans="1:5">
      <c r="A6075" s="4" t="s">
        <v>1120</v>
      </c>
      <c r="B6075" s="6" t="n">
        <v>2756</v>
      </c>
    </row>
    <row r="6076" spans="1:5">
      <c r="A6076" s="4" t="s">
        <v>1121</v>
      </c>
      <c r="B6076" s="6" t="n">
        <v>18</v>
      </c>
    </row>
    <row r="6077" spans="1:5">
      <c r="A6077" s="4" t="s">
        <v>1807</v>
      </c>
    </row>
    <row r="6078" spans="1:5">
      <c r="A6078" s="3" t="s">
        <v>1114</v>
      </c>
    </row>
    <row r="6079" spans="1:5">
      <c r="A6079" s="4" t="s">
        <v>1115</v>
      </c>
      <c r="B6079" s="6" t="n">
        <v>0</v>
      </c>
    </row>
    <row r="6080" spans="1:5">
      <c r="A6080" s="4" t="s">
        <v>1116</v>
      </c>
      <c r="B6080" s="6" t="n">
        <v>60</v>
      </c>
    </row>
    <row r="6081" spans="1:5">
      <c r="A6081" s="4" t="s">
        <v>1117</v>
      </c>
      <c r="B6081" s="6" t="n">
        <v>1410</v>
      </c>
    </row>
    <row r="6082" spans="1:5">
      <c r="A6082" s="4" t="s">
        <v>1118</v>
      </c>
      <c r="B6082" s="6" t="n">
        <v>0</v>
      </c>
    </row>
    <row r="6083" spans="1:5">
      <c r="A6083" s="4" t="s">
        <v>1119</v>
      </c>
      <c r="B6083" s="6" t="n">
        <v>0</v>
      </c>
    </row>
    <row r="6084" spans="1:5">
      <c r="A6084" s="4" t="s">
        <v>1120</v>
      </c>
      <c r="B6084" s="6" t="n">
        <v>1470</v>
      </c>
    </row>
    <row r="6085" spans="1:5">
      <c r="A6085" s="4" t="s">
        <v>1121</v>
      </c>
      <c r="B6085" s="6" t="n">
        <v>11</v>
      </c>
    </row>
    <row r="6086" spans="1:5">
      <c r="A6086" s="4" t="s">
        <v>1808</v>
      </c>
    </row>
    <row r="6087" spans="1:5">
      <c r="A6087" s="3" t="s">
        <v>1114</v>
      </c>
    </row>
    <row r="6088" spans="1:5">
      <c r="A6088" s="4" t="s">
        <v>1115</v>
      </c>
      <c r="B6088" s="6" t="n">
        <v>0</v>
      </c>
    </row>
    <row r="6089" spans="1:5">
      <c r="A6089" s="4" t="s">
        <v>1116</v>
      </c>
      <c r="B6089" s="6" t="n">
        <v>40</v>
      </c>
    </row>
    <row r="6090" spans="1:5">
      <c r="A6090" s="4" t="s">
        <v>1117</v>
      </c>
      <c r="B6090" s="6" t="n">
        <v>2327</v>
      </c>
    </row>
    <row r="6091" spans="1:5">
      <c r="A6091" s="4" t="s">
        <v>1118</v>
      </c>
      <c r="B6091" s="6" t="n">
        <v>0</v>
      </c>
    </row>
    <row r="6092" spans="1:5">
      <c r="A6092" s="4" t="s">
        <v>1119</v>
      </c>
      <c r="B6092" s="6" t="n">
        <v>0</v>
      </c>
    </row>
    <row r="6093" spans="1:5">
      <c r="A6093" s="4" t="s">
        <v>1120</v>
      </c>
      <c r="B6093" s="6" t="n">
        <v>2367</v>
      </c>
    </row>
    <row r="6094" spans="1:5">
      <c r="A6094" s="4" t="s">
        <v>1121</v>
      </c>
      <c r="B6094" s="6" t="n">
        <v>16</v>
      </c>
    </row>
    <row r="6095" spans="1:5">
      <c r="A6095" s="4" t="s">
        <v>1809</v>
      </c>
    </row>
    <row r="6096" spans="1:5">
      <c r="A6096" s="3" t="s">
        <v>1114</v>
      </c>
    </row>
    <row r="6097" spans="1:5">
      <c r="A6097" s="4" t="s">
        <v>1115</v>
      </c>
      <c r="B6097" s="6" t="n">
        <v>0</v>
      </c>
    </row>
    <row r="6098" spans="1:5">
      <c r="A6098" s="4" t="s">
        <v>1116</v>
      </c>
      <c r="B6098" s="6" t="n">
        <v>328</v>
      </c>
    </row>
    <row r="6099" spans="1:5">
      <c r="A6099" s="4" t="s">
        <v>1117</v>
      </c>
      <c r="B6099" s="6" t="n">
        <v>1651</v>
      </c>
    </row>
    <row r="6100" spans="1:5">
      <c r="A6100" s="4" t="s">
        <v>1118</v>
      </c>
      <c r="B6100" s="6" t="n">
        <v>0</v>
      </c>
    </row>
    <row r="6101" spans="1:5">
      <c r="A6101" s="4" t="s">
        <v>1119</v>
      </c>
      <c r="B6101" s="6" t="n">
        <v>0</v>
      </c>
    </row>
    <row r="6102" spans="1:5">
      <c r="A6102" s="4" t="s">
        <v>1120</v>
      </c>
      <c r="B6102" s="6" t="n">
        <v>1979</v>
      </c>
    </row>
    <row r="6103" spans="1:5">
      <c r="A6103" s="4" t="s">
        <v>1121</v>
      </c>
      <c r="B6103" s="6" t="n">
        <v>12</v>
      </c>
    </row>
    <row r="6104" spans="1:5">
      <c r="A6104" s="4" t="s">
        <v>1810</v>
      </c>
    </row>
    <row r="6105" spans="1:5">
      <c r="A6105" s="3" t="s">
        <v>1114</v>
      </c>
    </row>
    <row r="6106" spans="1:5">
      <c r="A6106" s="4" t="s">
        <v>1115</v>
      </c>
      <c r="B6106" s="6" t="n">
        <v>0</v>
      </c>
    </row>
    <row r="6107" spans="1:5">
      <c r="A6107" s="4" t="s">
        <v>1116</v>
      </c>
      <c r="B6107" s="6" t="n">
        <v>256</v>
      </c>
    </row>
    <row r="6108" spans="1:5">
      <c r="A6108" s="4" t="s">
        <v>1117</v>
      </c>
      <c r="B6108" s="6" t="n">
        <v>1329</v>
      </c>
    </row>
    <row r="6109" spans="1:5">
      <c r="A6109" s="4" t="s">
        <v>1118</v>
      </c>
      <c r="B6109" s="6" t="n">
        <v>0</v>
      </c>
    </row>
    <row r="6110" spans="1:5">
      <c r="A6110" s="4" t="s">
        <v>1119</v>
      </c>
      <c r="B6110" s="6" t="n">
        <v>0</v>
      </c>
    </row>
    <row r="6111" spans="1:5">
      <c r="A6111" s="4" t="s">
        <v>1120</v>
      </c>
      <c r="B6111" s="6" t="n">
        <v>1585</v>
      </c>
    </row>
    <row r="6112" spans="1:5">
      <c r="A6112" s="4" t="s">
        <v>1121</v>
      </c>
      <c r="B6112" s="6" t="n">
        <v>12</v>
      </c>
    </row>
    <row r="6113" spans="1:5">
      <c r="A6113" s="4" t="s">
        <v>1811</v>
      </c>
    </row>
    <row r="6114" spans="1:5">
      <c r="A6114" s="3" t="s">
        <v>1114</v>
      </c>
    </row>
    <row r="6115" spans="1:5">
      <c r="A6115" s="4" t="s">
        <v>1115</v>
      </c>
      <c r="B6115" s="6" t="n">
        <v>0</v>
      </c>
    </row>
    <row r="6116" spans="1:5">
      <c r="A6116" s="4" t="s">
        <v>1116</v>
      </c>
      <c r="B6116" s="6" t="n">
        <v>416</v>
      </c>
    </row>
    <row r="6117" spans="1:5">
      <c r="A6117" s="4" t="s">
        <v>1117</v>
      </c>
      <c r="B6117" s="6" t="n">
        <v>2228</v>
      </c>
    </row>
    <row r="6118" spans="1:5">
      <c r="A6118" s="4" t="s">
        <v>1118</v>
      </c>
      <c r="B6118" s="6" t="n">
        <v>0</v>
      </c>
    </row>
    <row r="6119" spans="1:5">
      <c r="A6119" s="4" t="s">
        <v>1119</v>
      </c>
      <c r="B6119" s="6" t="n">
        <v>0</v>
      </c>
    </row>
    <row r="6120" spans="1:5">
      <c r="A6120" s="4" t="s">
        <v>1120</v>
      </c>
      <c r="B6120" s="6" t="n">
        <v>2644</v>
      </c>
    </row>
    <row r="6121" spans="1:5">
      <c r="A6121" s="4" t="s">
        <v>1121</v>
      </c>
      <c r="B6121" s="6" t="n">
        <v>18</v>
      </c>
    </row>
    <row r="6122" spans="1:5">
      <c r="A6122" s="4" t="s">
        <v>1812</v>
      </c>
    </row>
    <row r="6123" spans="1:5">
      <c r="A6123" s="3" t="s">
        <v>1114</v>
      </c>
    </row>
    <row r="6124" spans="1:5">
      <c r="A6124" s="4" t="s">
        <v>1115</v>
      </c>
      <c r="B6124" s="6" t="n">
        <v>0</v>
      </c>
    </row>
    <row r="6125" spans="1:5">
      <c r="A6125" s="4" t="s">
        <v>1116</v>
      </c>
      <c r="B6125" s="6" t="n">
        <v>111</v>
      </c>
    </row>
    <row r="6126" spans="1:5">
      <c r="A6126" s="4" t="s">
        <v>1117</v>
      </c>
      <c r="B6126" s="6" t="n">
        <v>1128</v>
      </c>
    </row>
    <row r="6127" spans="1:5">
      <c r="A6127" s="4" t="s">
        <v>1118</v>
      </c>
      <c r="B6127" s="6" t="n">
        <v>0</v>
      </c>
    </row>
    <row r="6128" spans="1:5">
      <c r="A6128" s="4" t="s">
        <v>1119</v>
      </c>
      <c r="B6128" s="6" t="n">
        <v>0</v>
      </c>
    </row>
    <row r="6129" spans="1:5">
      <c r="A6129" s="4" t="s">
        <v>1120</v>
      </c>
      <c r="B6129" s="6" t="n">
        <v>1239</v>
      </c>
    </row>
    <row r="6130" spans="1:5">
      <c r="A6130" s="4" t="s">
        <v>1121</v>
      </c>
      <c r="B6130" s="6" t="n">
        <v>10</v>
      </c>
    </row>
    <row r="6131" spans="1:5">
      <c r="A6131" s="4" t="s">
        <v>1813</v>
      </c>
    </row>
    <row r="6132" spans="1:5">
      <c r="A6132" s="3" t="s">
        <v>1114</v>
      </c>
    </row>
    <row r="6133" spans="1:5">
      <c r="A6133" s="4" t="s">
        <v>1115</v>
      </c>
      <c r="B6133" s="6" t="n">
        <v>0</v>
      </c>
    </row>
    <row r="6134" spans="1:5">
      <c r="A6134" s="4" t="s">
        <v>1116</v>
      </c>
      <c r="B6134" s="6" t="n">
        <v>639</v>
      </c>
    </row>
    <row r="6135" spans="1:5">
      <c r="A6135" s="4" t="s">
        <v>1117</v>
      </c>
      <c r="B6135" s="6" t="n">
        <v>1128</v>
      </c>
    </row>
    <row r="6136" spans="1:5">
      <c r="A6136" s="4" t="s">
        <v>1118</v>
      </c>
      <c r="B6136" s="6" t="n">
        <v>0</v>
      </c>
    </row>
    <row r="6137" spans="1:5">
      <c r="A6137" s="4" t="s">
        <v>1119</v>
      </c>
      <c r="B6137" s="6" t="n">
        <v>0</v>
      </c>
    </row>
    <row r="6138" spans="1:5">
      <c r="A6138" s="4" t="s">
        <v>1120</v>
      </c>
      <c r="B6138" s="6" t="n">
        <v>1767</v>
      </c>
    </row>
    <row r="6139" spans="1:5">
      <c r="A6139" s="4" t="s">
        <v>1121</v>
      </c>
      <c r="B6139" s="6" t="n">
        <v>9</v>
      </c>
    </row>
    <row r="6140" spans="1:5">
      <c r="A6140" s="4" t="s">
        <v>1814</v>
      </c>
    </row>
    <row r="6141" spans="1:5">
      <c r="A6141" s="3" t="s">
        <v>1114</v>
      </c>
    </row>
    <row r="6142" spans="1:5">
      <c r="A6142" s="4" t="s">
        <v>1115</v>
      </c>
      <c r="B6142" s="6" t="n">
        <v>0</v>
      </c>
    </row>
    <row r="6143" spans="1:5">
      <c r="A6143" s="4" t="s">
        <v>1116</v>
      </c>
      <c r="B6143" s="6" t="n">
        <v>559</v>
      </c>
    </row>
    <row r="6144" spans="1:5">
      <c r="A6144" s="4" t="s">
        <v>1117</v>
      </c>
      <c r="B6144" s="6" t="n">
        <v>1305</v>
      </c>
    </row>
    <row r="6145" spans="1:5">
      <c r="A6145" s="4" t="s">
        <v>1118</v>
      </c>
      <c r="B6145" s="6" t="n">
        <v>0</v>
      </c>
    </row>
    <row r="6146" spans="1:5">
      <c r="A6146" s="4" t="s">
        <v>1119</v>
      </c>
      <c r="B6146" s="6" t="n">
        <v>0</v>
      </c>
    </row>
    <row r="6147" spans="1:5">
      <c r="A6147" s="4" t="s">
        <v>1120</v>
      </c>
      <c r="B6147" s="6" t="n">
        <v>1864</v>
      </c>
    </row>
    <row r="6148" spans="1:5">
      <c r="A6148" s="4" t="s">
        <v>1121</v>
      </c>
      <c r="B6148" s="6" t="n">
        <v>10</v>
      </c>
    </row>
    <row r="6149" spans="1:5">
      <c r="A6149" s="4" t="s">
        <v>1815</v>
      </c>
    </row>
    <row r="6150" spans="1:5">
      <c r="A6150" s="3" t="s">
        <v>1114</v>
      </c>
    </row>
    <row r="6151" spans="1:5">
      <c r="A6151" s="4" t="s">
        <v>1115</v>
      </c>
      <c r="B6151" s="6" t="n">
        <v>0</v>
      </c>
    </row>
    <row r="6152" spans="1:5">
      <c r="A6152" s="4" t="s">
        <v>1116</v>
      </c>
      <c r="B6152" s="6" t="n">
        <v>208</v>
      </c>
    </row>
    <row r="6153" spans="1:5">
      <c r="A6153" s="4" t="s">
        <v>1117</v>
      </c>
      <c r="B6153" s="6" t="n">
        <v>1271</v>
      </c>
    </row>
    <row r="6154" spans="1:5">
      <c r="A6154" s="4" t="s">
        <v>1118</v>
      </c>
      <c r="B6154" s="6" t="n">
        <v>0</v>
      </c>
    </row>
    <row r="6155" spans="1:5">
      <c r="A6155" s="4" t="s">
        <v>1119</v>
      </c>
      <c r="B6155" s="6" t="n">
        <v>0</v>
      </c>
    </row>
    <row r="6156" spans="1:5">
      <c r="A6156" s="4" t="s">
        <v>1120</v>
      </c>
      <c r="B6156" s="6" t="n">
        <v>1479</v>
      </c>
    </row>
    <row r="6157" spans="1:5">
      <c r="A6157" s="4" t="s">
        <v>1121</v>
      </c>
      <c r="B6157" s="6" t="n">
        <v>9</v>
      </c>
    </row>
    <row r="6158" spans="1:5">
      <c r="A6158" s="4" t="s">
        <v>1816</v>
      </c>
    </row>
    <row r="6159" spans="1:5">
      <c r="A6159" s="3" t="s">
        <v>1114</v>
      </c>
    </row>
    <row r="6160" spans="1:5">
      <c r="A6160" s="4" t="s">
        <v>1115</v>
      </c>
      <c r="B6160" s="6" t="n">
        <v>0</v>
      </c>
    </row>
    <row r="6161" spans="1:5">
      <c r="A6161" s="4" t="s">
        <v>1116</v>
      </c>
      <c r="B6161" s="6" t="n">
        <v>327</v>
      </c>
    </row>
    <row r="6162" spans="1:5">
      <c r="A6162" s="4" t="s">
        <v>1117</v>
      </c>
      <c r="B6162" s="6" t="n">
        <v>1782</v>
      </c>
    </row>
    <row r="6163" spans="1:5">
      <c r="A6163" s="4" t="s">
        <v>1118</v>
      </c>
      <c r="B6163" s="6" t="n">
        <v>0</v>
      </c>
    </row>
    <row r="6164" spans="1:5">
      <c r="A6164" s="4" t="s">
        <v>1119</v>
      </c>
      <c r="B6164" s="6" t="n">
        <v>0</v>
      </c>
    </row>
    <row r="6165" spans="1:5">
      <c r="A6165" s="4" t="s">
        <v>1120</v>
      </c>
      <c r="B6165" s="6" t="n">
        <v>2109</v>
      </c>
    </row>
    <row r="6166" spans="1:5">
      <c r="A6166" s="4" t="s">
        <v>1121</v>
      </c>
      <c r="B6166" s="6" t="n">
        <v>12</v>
      </c>
    </row>
    <row r="6167" spans="1:5">
      <c r="A6167" s="4" t="s">
        <v>1817</v>
      </c>
    </row>
    <row r="6168" spans="1:5">
      <c r="A6168" s="3" t="s">
        <v>1114</v>
      </c>
    </row>
    <row r="6169" spans="1:5">
      <c r="A6169" s="4" t="s">
        <v>1115</v>
      </c>
      <c r="B6169" s="6" t="n">
        <v>0</v>
      </c>
    </row>
    <row r="6170" spans="1:5">
      <c r="A6170" s="4" t="s">
        <v>1116</v>
      </c>
      <c r="B6170" s="6" t="n">
        <v>91</v>
      </c>
    </row>
    <row r="6171" spans="1:5">
      <c r="A6171" s="4" t="s">
        <v>1117</v>
      </c>
      <c r="B6171" s="6" t="n">
        <v>1889</v>
      </c>
    </row>
    <row r="6172" spans="1:5">
      <c r="A6172" s="4" t="s">
        <v>1118</v>
      </c>
      <c r="B6172" s="6" t="n">
        <v>0</v>
      </c>
    </row>
    <row r="6173" spans="1:5">
      <c r="A6173" s="4" t="s">
        <v>1119</v>
      </c>
      <c r="B6173" s="6" t="n">
        <v>0</v>
      </c>
    </row>
    <row r="6174" spans="1:5">
      <c r="A6174" s="4" t="s">
        <v>1120</v>
      </c>
      <c r="B6174" s="6" t="n">
        <v>1980</v>
      </c>
    </row>
    <row r="6175" spans="1:5">
      <c r="A6175" s="4" t="s">
        <v>1121</v>
      </c>
      <c r="B6175" s="6" t="n">
        <v>14</v>
      </c>
    </row>
    <row r="6176" spans="1:5">
      <c r="A6176" s="4" t="s">
        <v>1818</v>
      </c>
    </row>
    <row r="6177" spans="1:5">
      <c r="A6177" s="3" t="s">
        <v>1114</v>
      </c>
    </row>
    <row r="6178" spans="1:5">
      <c r="A6178" s="4" t="s">
        <v>1115</v>
      </c>
      <c r="B6178" s="6" t="n">
        <v>0</v>
      </c>
    </row>
    <row r="6179" spans="1:5">
      <c r="A6179" s="4" t="s">
        <v>1116</v>
      </c>
      <c r="B6179" s="6" t="n">
        <v>174</v>
      </c>
    </row>
    <row r="6180" spans="1:5">
      <c r="A6180" s="4" t="s">
        <v>1117</v>
      </c>
      <c r="B6180" s="6" t="n">
        <v>1308</v>
      </c>
    </row>
    <row r="6181" spans="1:5">
      <c r="A6181" s="4" t="s">
        <v>1118</v>
      </c>
      <c r="B6181" s="6" t="n">
        <v>0</v>
      </c>
    </row>
    <row r="6182" spans="1:5">
      <c r="A6182" s="4" t="s">
        <v>1119</v>
      </c>
      <c r="B6182" s="6" t="n">
        <v>0</v>
      </c>
    </row>
    <row r="6183" spans="1:5">
      <c r="A6183" s="4" t="s">
        <v>1120</v>
      </c>
      <c r="B6183" s="6" t="n">
        <v>1482</v>
      </c>
    </row>
    <row r="6184" spans="1:5">
      <c r="A6184" s="4" t="s">
        <v>1121</v>
      </c>
      <c r="B6184" s="6" t="n">
        <v>10</v>
      </c>
    </row>
    <row r="6185" spans="1:5">
      <c r="A6185" s="4" t="s">
        <v>1819</v>
      </c>
    </row>
    <row r="6186" spans="1:5">
      <c r="A6186" s="3" t="s">
        <v>1114</v>
      </c>
    </row>
    <row r="6187" spans="1:5">
      <c r="A6187" s="4" t="s">
        <v>1115</v>
      </c>
      <c r="B6187" s="6" t="n">
        <v>0</v>
      </c>
    </row>
    <row r="6188" spans="1:5">
      <c r="A6188" s="4" t="s">
        <v>1116</v>
      </c>
      <c r="B6188" s="6" t="n">
        <v>188</v>
      </c>
    </row>
    <row r="6189" spans="1:5">
      <c r="A6189" s="4" t="s">
        <v>1117</v>
      </c>
      <c r="B6189" s="6" t="n">
        <v>1133</v>
      </c>
    </row>
    <row r="6190" spans="1:5">
      <c r="A6190" s="4" t="s">
        <v>1118</v>
      </c>
      <c r="B6190" s="6" t="n">
        <v>0</v>
      </c>
    </row>
    <row r="6191" spans="1:5">
      <c r="A6191" s="4" t="s">
        <v>1119</v>
      </c>
      <c r="B6191" s="6" t="n">
        <v>0</v>
      </c>
    </row>
    <row r="6192" spans="1:5">
      <c r="A6192" s="4" t="s">
        <v>1120</v>
      </c>
      <c r="B6192" s="6" t="n">
        <v>1321</v>
      </c>
    </row>
    <row r="6193" spans="1:5">
      <c r="A6193" s="4" t="s">
        <v>1121</v>
      </c>
      <c r="B6193" s="6" t="n">
        <v>9</v>
      </c>
    </row>
    <row r="6194" spans="1:5">
      <c r="A6194" s="4" t="s">
        <v>1820</v>
      </c>
    </row>
    <row r="6195" spans="1:5">
      <c r="A6195" s="3" t="s">
        <v>1114</v>
      </c>
    </row>
    <row r="6196" spans="1:5">
      <c r="A6196" s="4" t="s">
        <v>1115</v>
      </c>
      <c r="B6196" s="6" t="n">
        <v>0</v>
      </c>
    </row>
    <row r="6197" spans="1:5">
      <c r="A6197" s="4" t="s">
        <v>1116</v>
      </c>
      <c r="B6197" s="6" t="n">
        <v>214</v>
      </c>
    </row>
    <row r="6198" spans="1:5">
      <c r="A6198" s="4" t="s">
        <v>1117</v>
      </c>
      <c r="B6198" s="6" t="n">
        <v>3136</v>
      </c>
    </row>
    <row r="6199" spans="1:5">
      <c r="A6199" s="4" t="s">
        <v>1118</v>
      </c>
      <c r="B6199" s="6" t="n">
        <v>0</v>
      </c>
    </row>
    <row r="6200" spans="1:5">
      <c r="A6200" s="4" t="s">
        <v>1119</v>
      </c>
      <c r="B6200" s="6" t="n">
        <v>1676</v>
      </c>
    </row>
    <row r="6201" spans="1:5">
      <c r="A6201" s="4" t="s">
        <v>1120</v>
      </c>
      <c r="B6201" s="6" t="n">
        <v>5026</v>
      </c>
    </row>
    <row r="6202" spans="1:5">
      <c r="A6202" s="4" t="s">
        <v>1121</v>
      </c>
      <c r="B6202" s="6" t="n">
        <v>46</v>
      </c>
    </row>
    <row r="6203" spans="1:5">
      <c r="A6203" s="4" t="s">
        <v>1821</v>
      </c>
    </row>
    <row r="6204" spans="1:5">
      <c r="A6204" s="3" t="s">
        <v>1114</v>
      </c>
    </row>
    <row r="6205" spans="1:5">
      <c r="A6205" s="4" t="s">
        <v>1115</v>
      </c>
      <c r="B6205" s="6" t="n">
        <v>0</v>
      </c>
    </row>
    <row r="6206" spans="1:5">
      <c r="A6206" s="4" t="s">
        <v>1116</v>
      </c>
      <c r="B6206" s="6" t="n">
        <v>1315</v>
      </c>
    </row>
    <row r="6207" spans="1:5">
      <c r="A6207" s="4" t="s">
        <v>1117</v>
      </c>
      <c r="B6207" s="6" t="n">
        <v>4108</v>
      </c>
    </row>
    <row r="6208" spans="1:5">
      <c r="A6208" s="4" t="s">
        <v>1118</v>
      </c>
      <c r="B6208" s="6" t="n">
        <v>0</v>
      </c>
    </row>
    <row r="6209" spans="1:5">
      <c r="A6209" s="4" t="s">
        <v>1119</v>
      </c>
      <c r="B6209" s="6" t="n">
        <v>0</v>
      </c>
    </row>
    <row r="6210" spans="1:5">
      <c r="A6210" s="4" t="s">
        <v>1120</v>
      </c>
      <c r="B6210" s="6" t="n">
        <v>5423</v>
      </c>
    </row>
    <row r="6211" spans="1:5">
      <c r="A6211" s="4" t="s">
        <v>1121</v>
      </c>
      <c r="B6211" s="6" t="n">
        <v>31</v>
      </c>
    </row>
    <row r="6212" spans="1:5">
      <c r="A6212" s="4" t="s">
        <v>1822</v>
      </c>
    </row>
    <row r="6213" spans="1:5">
      <c r="A6213" s="3" t="s">
        <v>1114</v>
      </c>
    </row>
    <row r="6214" spans="1:5">
      <c r="A6214" s="4" t="s">
        <v>1115</v>
      </c>
      <c r="B6214" s="6" t="n">
        <v>0</v>
      </c>
    </row>
    <row r="6215" spans="1:5">
      <c r="A6215" s="4" t="s">
        <v>1116</v>
      </c>
      <c r="B6215" s="6" t="n">
        <v>364</v>
      </c>
    </row>
    <row r="6216" spans="1:5">
      <c r="A6216" s="4" t="s">
        <v>1117</v>
      </c>
      <c r="B6216" s="6" t="n">
        <v>1803</v>
      </c>
    </row>
    <row r="6217" spans="1:5">
      <c r="A6217" s="4" t="s">
        <v>1118</v>
      </c>
      <c r="B6217" s="6" t="n">
        <v>0</v>
      </c>
    </row>
    <row r="6218" spans="1:5">
      <c r="A6218" s="4" t="s">
        <v>1119</v>
      </c>
      <c r="B6218" s="6" t="n">
        <v>0</v>
      </c>
    </row>
    <row r="6219" spans="1:5">
      <c r="A6219" s="4" t="s">
        <v>1120</v>
      </c>
      <c r="B6219" s="6" t="n">
        <v>2167</v>
      </c>
    </row>
    <row r="6220" spans="1:5">
      <c r="A6220" s="4" t="s">
        <v>1121</v>
      </c>
      <c r="B6220" s="6" t="n">
        <v>14</v>
      </c>
    </row>
    <row r="6221" spans="1:5">
      <c r="A6221" s="4" t="s">
        <v>1823</v>
      </c>
    </row>
    <row r="6222" spans="1:5">
      <c r="A6222" s="3" t="s">
        <v>1114</v>
      </c>
    </row>
    <row r="6223" spans="1:5">
      <c r="A6223" s="4" t="s">
        <v>1115</v>
      </c>
      <c r="B6223" s="6" t="n">
        <v>0</v>
      </c>
    </row>
    <row r="6224" spans="1:5">
      <c r="A6224" s="4" t="s">
        <v>1116</v>
      </c>
      <c r="B6224" s="6" t="n">
        <v>129</v>
      </c>
    </row>
    <row r="6225" spans="1:5">
      <c r="A6225" s="4" t="s">
        <v>1117</v>
      </c>
      <c r="B6225" s="6" t="n">
        <v>2271</v>
      </c>
    </row>
    <row r="6226" spans="1:5">
      <c r="A6226" s="4" t="s">
        <v>1118</v>
      </c>
      <c r="B6226" s="6" t="n">
        <v>0</v>
      </c>
    </row>
    <row r="6227" spans="1:5">
      <c r="A6227" s="4" t="s">
        <v>1119</v>
      </c>
      <c r="B6227" s="6" t="n">
        <v>0</v>
      </c>
    </row>
    <row r="6228" spans="1:5">
      <c r="A6228" s="4" t="s">
        <v>1120</v>
      </c>
      <c r="B6228" s="6" t="n">
        <v>2400</v>
      </c>
    </row>
    <row r="6229" spans="1:5">
      <c r="A6229" s="4" t="s">
        <v>1121</v>
      </c>
      <c r="B6229" s="6" t="n">
        <v>16</v>
      </c>
    </row>
    <row r="6230" spans="1:5">
      <c r="A6230" s="4" t="s">
        <v>1824</v>
      </c>
    </row>
    <row r="6231" spans="1:5">
      <c r="A6231" s="3" t="s">
        <v>1114</v>
      </c>
    </row>
    <row r="6232" spans="1:5">
      <c r="A6232" s="4" t="s">
        <v>1115</v>
      </c>
      <c r="B6232" s="6" t="n">
        <v>0</v>
      </c>
    </row>
    <row r="6233" spans="1:5">
      <c r="A6233" s="4" t="s">
        <v>1116</v>
      </c>
      <c r="B6233" s="6" t="n">
        <v>159</v>
      </c>
    </row>
    <row r="6234" spans="1:5">
      <c r="A6234" s="4" t="s">
        <v>1117</v>
      </c>
      <c r="B6234" s="6" t="n">
        <v>2079</v>
      </c>
    </row>
    <row r="6235" spans="1:5">
      <c r="A6235" s="4" t="s">
        <v>1118</v>
      </c>
      <c r="B6235" s="6" t="n">
        <v>0</v>
      </c>
    </row>
    <row r="6236" spans="1:5">
      <c r="A6236" s="4" t="s">
        <v>1119</v>
      </c>
      <c r="B6236" s="6" t="n">
        <v>0</v>
      </c>
    </row>
    <row r="6237" spans="1:5">
      <c r="A6237" s="4" t="s">
        <v>1120</v>
      </c>
      <c r="B6237" s="6" t="n">
        <v>2238</v>
      </c>
    </row>
    <row r="6238" spans="1:5">
      <c r="A6238" s="4" t="s">
        <v>1121</v>
      </c>
      <c r="B6238" s="6" t="n">
        <v>15</v>
      </c>
    </row>
    <row r="6239" spans="1:5">
      <c r="A6239" s="4" t="s">
        <v>1825</v>
      </c>
    </row>
    <row r="6240" spans="1:5">
      <c r="A6240" s="3" t="s">
        <v>1114</v>
      </c>
    </row>
    <row r="6241" spans="1:5">
      <c r="A6241" s="4" t="s">
        <v>1115</v>
      </c>
      <c r="B6241" s="6" t="n">
        <v>0</v>
      </c>
    </row>
    <row r="6242" spans="1:5">
      <c r="A6242" s="4" t="s">
        <v>1116</v>
      </c>
      <c r="B6242" s="6" t="n">
        <v>442</v>
      </c>
    </row>
    <row r="6243" spans="1:5">
      <c r="A6243" s="4" t="s">
        <v>1117</v>
      </c>
      <c r="B6243" s="6" t="n">
        <v>2865</v>
      </c>
    </row>
    <row r="6244" spans="1:5">
      <c r="A6244" s="4" t="s">
        <v>1118</v>
      </c>
      <c r="B6244" s="6" t="n">
        <v>0</v>
      </c>
    </row>
    <row r="6245" spans="1:5">
      <c r="A6245" s="4" t="s">
        <v>1119</v>
      </c>
      <c r="B6245" s="6" t="n">
        <v>0</v>
      </c>
    </row>
    <row r="6246" spans="1:5">
      <c r="A6246" s="4" t="s">
        <v>1120</v>
      </c>
      <c r="B6246" s="6" t="n">
        <v>3307</v>
      </c>
    </row>
    <row r="6247" spans="1:5">
      <c r="A6247" s="4" t="s">
        <v>1121</v>
      </c>
      <c r="B6247" s="6" t="n">
        <v>21</v>
      </c>
    </row>
    <row r="6248" spans="1:5">
      <c r="A6248" s="4" t="s">
        <v>1826</v>
      </c>
    </row>
    <row r="6249" spans="1:5">
      <c r="A6249" s="3" t="s">
        <v>1114</v>
      </c>
    </row>
    <row r="6250" spans="1:5">
      <c r="A6250" s="4" t="s">
        <v>1115</v>
      </c>
      <c r="B6250" s="6" t="n">
        <v>0</v>
      </c>
    </row>
    <row r="6251" spans="1:5">
      <c r="A6251" s="4" t="s">
        <v>1116</v>
      </c>
      <c r="B6251" s="6" t="n">
        <v>376</v>
      </c>
    </row>
    <row r="6252" spans="1:5">
      <c r="A6252" s="4" t="s">
        <v>1117</v>
      </c>
      <c r="B6252" s="6" t="n">
        <v>1734</v>
      </c>
    </row>
    <row r="6253" spans="1:5">
      <c r="A6253" s="4" t="s">
        <v>1118</v>
      </c>
      <c r="B6253" s="6" t="n">
        <v>0</v>
      </c>
    </row>
    <row r="6254" spans="1:5">
      <c r="A6254" s="4" t="s">
        <v>1119</v>
      </c>
      <c r="B6254" s="6" t="n">
        <v>0</v>
      </c>
    </row>
    <row r="6255" spans="1:5">
      <c r="A6255" s="4" t="s">
        <v>1120</v>
      </c>
      <c r="B6255" s="6" t="n">
        <v>2110</v>
      </c>
    </row>
    <row r="6256" spans="1:5">
      <c r="A6256" s="4" t="s">
        <v>1121</v>
      </c>
      <c r="B6256" s="6" t="n">
        <v>12</v>
      </c>
    </row>
    <row r="6257" spans="1:5">
      <c r="A6257" s="4" t="s">
        <v>1827</v>
      </c>
    </row>
    <row r="6258" spans="1:5">
      <c r="A6258" s="3" t="s">
        <v>1114</v>
      </c>
    </row>
    <row r="6259" spans="1:5">
      <c r="A6259" s="4" t="s">
        <v>1115</v>
      </c>
      <c r="B6259" s="6" t="n">
        <v>0</v>
      </c>
    </row>
    <row r="6260" spans="1:5">
      <c r="A6260" s="4" t="s">
        <v>1116</v>
      </c>
      <c r="B6260" s="6" t="n">
        <v>70</v>
      </c>
    </row>
    <row r="6261" spans="1:5">
      <c r="A6261" s="4" t="s">
        <v>1117</v>
      </c>
      <c r="B6261" s="6" t="n">
        <v>1370</v>
      </c>
    </row>
    <row r="6262" spans="1:5">
      <c r="A6262" s="4" t="s">
        <v>1118</v>
      </c>
      <c r="B6262" s="6" t="n">
        <v>0</v>
      </c>
    </row>
    <row r="6263" spans="1:5">
      <c r="A6263" s="4" t="s">
        <v>1119</v>
      </c>
      <c r="B6263" s="6" t="n">
        <v>0</v>
      </c>
    </row>
    <row r="6264" spans="1:5">
      <c r="A6264" s="4" t="s">
        <v>1120</v>
      </c>
      <c r="B6264" s="6" t="n">
        <v>1440</v>
      </c>
    </row>
    <row r="6265" spans="1:5">
      <c r="A6265" s="4" t="s">
        <v>1121</v>
      </c>
      <c r="B6265" s="6" t="n">
        <v>12</v>
      </c>
    </row>
    <row r="6266" spans="1:5">
      <c r="A6266" s="4" t="s">
        <v>1828</v>
      </c>
    </row>
    <row r="6267" spans="1:5">
      <c r="A6267" s="3" t="s">
        <v>1114</v>
      </c>
    </row>
    <row r="6268" spans="1:5">
      <c r="A6268" s="4" t="s">
        <v>1115</v>
      </c>
      <c r="B6268" s="6" t="n">
        <v>0</v>
      </c>
    </row>
    <row r="6269" spans="1:5">
      <c r="A6269" s="4" t="s">
        <v>1116</v>
      </c>
      <c r="B6269" s="6" t="n">
        <v>91</v>
      </c>
    </row>
    <row r="6270" spans="1:5">
      <c r="A6270" s="4" t="s">
        <v>1117</v>
      </c>
      <c r="B6270" s="6" t="n">
        <v>2693</v>
      </c>
    </row>
    <row r="6271" spans="1:5">
      <c r="A6271" s="4" t="s">
        <v>1118</v>
      </c>
      <c r="B6271" s="6" t="n">
        <v>0</v>
      </c>
    </row>
    <row r="6272" spans="1:5">
      <c r="A6272" s="4" t="s">
        <v>1119</v>
      </c>
      <c r="B6272" s="6" t="n">
        <v>0</v>
      </c>
    </row>
    <row r="6273" spans="1:5">
      <c r="A6273" s="4" t="s">
        <v>1120</v>
      </c>
      <c r="B6273" s="6" t="n">
        <v>2784</v>
      </c>
    </row>
    <row r="6274" spans="1:5">
      <c r="A6274" s="4" t="s">
        <v>1121</v>
      </c>
      <c r="B6274" s="6" t="n">
        <v>19</v>
      </c>
    </row>
    <row r="6275" spans="1:5">
      <c r="A6275" s="4" t="s">
        <v>1829</v>
      </c>
    </row>
    <row r="6276" spans="1:5">
      <c r="A6276" s="3" t="s">
        <v>1114</v>
      </c>
    </row>
    <row r="6277" spans="1:5">
      <c r="A6277" s="4" t="s">
        <v>1115</v>
      </c>
      <c r="B6277" s="6" t="n">
        <v>0</v>
      </c>
    </row>
    <row r="6278" spans="1:5">
      <c r="A6278" s="4" t="s">
        <v>1116</v>
      </c>
      <c r="B6278" s="6" t="n">
        <v>643</v>
      </c>
    </row>
    <row r="6279" spans="1:5">
      <c r="A6279" s="4" t="s">
        <v>1117</v>
      </c>
      <c r="B6279" s="6" t="n">
        <v>2926</v>
      </c>
    </row>
    <row r="6280" spans="1:5">
      <c r="A6280" s="4" t="s">
        <v>1118</v>
      </c>
      <c r="B6280" s="6" t="n">
        <v>0</v>
      </c>
    </row>
    <row r="6281" spans="1:5">
      <c r="A6281" s="4" t="s">
        <v>1119</v>
      </c>
      <c r="B6281" s="6" t="n">
        <v>0</v>
      </c>
    </row>
    <row r="6282" spans="1:5">
      <c r="A6282" s="4" t="s">
        <v>1120</v>
      </c>
      <c r="B6282" s="6" t="n">
        <v>3569</v>
      </c>
    </row>
    <row r="6283" spans="1:5">
      <c r="A6283" s="4" t="s">
        <v>1121</v>
      </c>
      <c r="B6283" s="6" t="n">
        <v>21</v>
      </c>
    </row>
    <row r="6284" spans="1:5">
      <c r="A6284" s="4" t="s">
        <v>1830</v>
      </c>
    </row>
    <row r="6285" spans="1:5">
      <c r="A6285" s="3" t="s">
        <v>1114</v>
      </c>
    </row>
    <row r="6286" spans="1:5">
      <c r="A6286" s="4" t="s">
        <v>1115</v>
      </c>
      <c r="B6286" s="6" t="n">
        <v>0</v>
      </c>
    </row>
    <row r="6287" spans="1:5">
      <c r="A6287" s="4" t="s">
        <v>1116</v>
      </c>
      <c r="B6287" s="6" t="n">
        <v>241</v>
      </c>
    </row>
    <row r="6288" spans="1:5">
      <c r="A6288" s="4" t="s">
        <v>1117</v>
      </c>
      <c r="B6288" s="6" t="n">
        <v>2023</v>
      </c>
    </row>
    <row r="6289" spans="1:5">
      <c r="A6289" s="4" t="s">
        <v>1118</v>
      </c>
      <c r="B6289" s="6" t="n">
        <v>0</v>
      </c>
    </row>
    <row r="6290" spans="1:5">
      <c r="A6290" s="4" t="s">
        <v>1119</v>
      </c>
      <c r="B6290" s="6" t="n">
        <v>0</v>
      </c>
    </row>
    <row r="6291" spans="1:5">
      <c r="A6291" s="4" t="s">
        <v>1120</v>
      </c>
      <c r="B6291" s="6" t="n">
        <v>2264</v>
      </c>
    </row>
    <row r="6292" spans="1:5">
      <c r="A6292" s="4" t="s">
        <v>1121</v>
      </c>
      <c r="B6292" s="6" t="n">
        <v>14</v>
      </c>
    </row>
    <row r="6293" spans="1:5">
      <c r="A6293" s="4" t="s">
        <v>1831</v>
      </c>
    </row>
    <row r="6294" spans="1:5">
      <c r="A6294" s="3" t="s">
        <v>1114</v>
      </c>
    </row>
    <row r="6295" spans="1:5">
      <c r="A6295" s="4" t="s">
        <v>1115</v>
      </c>
      <c r="B6295" s="6" t="n">
        <v>0</v>
      </c>
    </row>
    <row r="6296" spans="1:5">
      <c r="A6296" s="4" t="s">
        <v>1116</v>
      </c>
      <c r="B6296" s="6" t="n">
        <v>62</v>
      </c>
    </row>
    <row r="6297" spans="1:5">
      <c r="A6297" s="4" t="s">
        <v>1117</v>
      </c>
      <c r="B6297" s="6" t="n">
        <v>2785</v>
      </c>
    </row>
    <row r="6298" spans="1:5">
      <c r="A6298" s="4" t="s">
        <v>1118</v>
      </c>
      <c r="B6298" s="6" t="n">
        <v>0</v>
      </c>
    </row>
    <row r="6299" spans="1:5">
      <c r="A6299" s="4" t="s">
        <v>1119</v>
      </c>
      <c r="B6299" s="6" t="n">
        <v>0</v>
      </c>
    </row>
    <row r="6300" spans="1:5">
      <c r="A6300" s="4" t="s">
        <v>1120</v>
      </c>
      <c r="B6300" s="6" t="n">
        <v>2847</v>
      </c>
    </row>
    <row r="6301" spans="1:5">
      <c r="A6301" s="4" t="s">
        <v>1121</v>
      </c>
      <c r="B6301" s="6" t="n">
        <v>20</v>
      </c>
    </row>
    <row r="6302" spans="1:5">
      <c r="A6302" s="4" t="s">
        <v>1832</v>
      </c>
    </row>
    <row r="6303" spans="1:5">
      <c r="A6303" s="3" t="s">
        <v>1114</v>
      </c>
    </row>
    <row r="6304" spans="1:5">
      <c r="A6304" s="4" t="s">
        <v>1115</v>
      </c>
      <c r="B6304" s="6" t="n">
        <v>0</v>
      </c>
    </row>
    <row r="6305" spans="1:5">
      <c r="A6305" s="4" t="s">
        <v>1116</v>
      </c>
      <c r="B6305" s="6" t="n">
        <v>134</v>
      </c>
    </row>
    <row r="6306" spans="1:5">
      <c r="A6306" s="4" t="s">
        <v>1117</v>
      </c>
      <c r="B6306" s="6" t="n">
        <v>1257</v>
      </c>
    </row>
    <row r="6307" spans="1:5">
      <c r="A6307" s="4" t="s">
        <v>1118</v>
      </c>
      <c r="B6307" s="6" t="n">
        <v>0</v>
      </c>
    </row>
    <row r="6308" spans="1:5">
      <c r="A6308" s="4" t="s">
        <v>1119</v>
      </c>
      <c r="B6308" s="6" t="n">
        <v>0</v>
      </c>
    </row>
    <row r="6309" spans="1:5">
      <c r="A6309" s="4" t="s">
        <v>1120</v>
      </c>
      <c r="B6309" s="6" t="n">
        <v>1391</v>
      </c>
    </row>
    <row r="6310" spans="1:5">
      <c r="A6310" s="4" t="s">
        <v>1121</v>
      </c>
      <c r="B6310" s="6" t="n">
        <v>9</v>
      </c>
    </row>
    <row r="6311" spans="1:5">
      <c r="A6311" s="4" t="s">
        <v>1833</v>
      </c>
    </row>
    <row r="6312" spans="1:5">
      <c r="A6312" s="3" t="s">
        <v>1114</v>
      </c>
    </row>
    <row r="6313" spans="1:5">
      <c r="A6313" s="4" t="s">
        <v>1115</v>
      </c>
      <c r="B6313" s="6" t="n">
        <v>0</v>
      </c>
    </row>
    <row r="6314" spans="1:5">
      <c r="A6314" s="4" t="s">
        <v>1116</v>
      </c>
      <c r="B6314" s="6" t="n">
        <v>235</v>
      </c>
    </row>
    <row r="6315" spans="1:5">
      <c r="A6315" s="4" t="s">
        <v>1117</v>
      </c>
      <c r="B6315" s="6" t="n">
        <v>2119</v>
      </c>
    </row>
    <row r="6316" spans="1:5">
      <c r="A6316" s="4" t="s">
        <v>1118</v>
      </c>
      <c r="B6316" s="6" t="n">
        <v>0</v>
      </c>
    </row>
    <row r="6317" spans="1:5">
      <c r="A6317" s="4" t="s">
        <v>1119</v>
      </c>
      <c r="B6317" s="6" t="n">
        <v>0</v>
      </c>
    </row>
    <row r="6318" spans="1:5">
      <c r="A6318" s="4" t="s">
        <v>1120</v>
      </c>
      <c r="B6318" s="6" t="n">
        <v>2354</v>
      </c>
    </row>
    <row r="6319" spans="1:5">
      <c r="A6319" s="4" t="s">
        <v>1121</v>
      </c>
      <c r="B6319" s="6" t="n">
        <v>16</v>
      </c>
    </row>
    <row r="6320" spans="1:5">
      <c r="A6320" s="4" t="s">
        <v>1834</v>
      </c>
    </row>
    <row r="6321" spans="1:5">
      <c r="A6321" s="3" t="s">
        <v>1114</v>
      </c>
    </row>
    <row r="6322" spans="1:5">
      <c r="A6322" s="4" t="s">
        <v>1115</v>
      </c>
      <c r="B6322" s="6" t="n">
        <v>0</v>
      </c>
    </row>
    <row r="6323" spans="1:5">
      <c r="A6323" s="4" t="s">
        <v>1116</v>
      </c>
      <c r="B6323" s="6" t="n">
        <v>153</v>
      </c>
    </row>
    <row r="6324" spans="1:5">
      <c r="A6324" s="4" t="s">
        <v>1117</v>
      </c>
      <c r="B6324" s="6" t="n">
        <v>1135</v>
      </c>
    </row>
    <row r="6325" spans="1:5">
      <c r="A6325" s="4" t="s">
        <v>1118</v>
      </c>
      <c r="B6325" s="6" t="n">
        <v>0</v>
      </c>
    </row>
    <row r="6326" spans="1:5">
      <c r="A6326" s="4" t="s">
        <v>1119</v>
      </c>
      <c r="B6326" s="6" t="n">
        <v>0</v>
      </c>
    </row>
    <row r="6327" spans="1:5">
      <c r="A6327" s="4" t="s">
        <v>1120</v>
      </c>
      <c r="B6327" s="6" t="n">
        <v>1288</v>
      </c>
    </row>
    <row r="6328" spans="1:5">
      <c r="A6328" s="4" t="s">
        <v>1121</v>
      </c>
      <c r="B6328" s="6" t="n">
        <v>8</v>
      </c>
    </row>
    <row r="6329" spans="1:5">
      <c r="A6329" s="4" t="s">
        <v>1835</v>
      </c>
    </row>
    <row r="6330" spans="1:5">
      <c r="A6330" s="3" t="s">
        <v>1114</v>
      </c>
    </row>
    <row r="6331" spans="1:5">
      <c r="A6331" s="4" t="s">
        <v>1115</v>
      </c>
      <c r="B6331" s="6" t="n">
        <v>0</v>
      </c>
    </row>
    <row r="6332" spans="1:5">
      <c r="A6332" s="4" t="s">
        <v>1116</v>
      </c>
      <c r="B6332" s="6" t="n">
        <v>414</v>
      </c>
    </row>
    <row r="6333" spans="1:5">
      <c r="A6333" s="4" t="s">
        <v>1117</v>
      </c>
      <c r="B6333" s="6" t="n">
        <v>1887</v>
      </c>
    </row>
    <row r="6334" spans="1:5">
      <c r="A6334" s="4" t="s">
        <v>1118</v>
      </c>
      <c r="B6334" s="6" t="n">
        <v>0</v>
      </c>
    </row>
    <row r="6335" spans="1:5">
      <c r="A6335" s="4" t="s">
        <v>1119</v>
      </c>
      <c r="B6335" s="6" t="n">
        <v>0</v>
      </c>
    </row>
    <row r="6336" spans="1:5">
      <c r="A6336" s="4" t="s">
        <v>1120</v>
      </c>
      <c r="B6336" s="6" t="n">
        <v>2301</v>
      </c>
    </row>
    <row r="6337" spans="1:5">
      <c r="A6337" s="4" t="s">
        <v>1121</v>
      </c>
      <c r="B6337" s="6" t="n">
        <v>14</v>
      </c>
    </row>
    <row r="6338" spans="1:5">
      <c r="A6338" s="4" t="s">
        <v>1836</v>
      </c>
    </row>
    <row r="6339" spans="1:5">
      <c r="A6339" s="3" t="s">
        <v>1114</v>
      </c>
    </row>
    <row r="6340" spans="1:5">
      <c r="A6340" s="4" t="s">
        <v>1115</v>
      </c>
      <c r="B6340" s="6" t="n">
        <v>0</v>
      </c>
    </row>
    <row r="6341" spans="1:5">
      <c r="A6341" s="4" t="s">
        <v>1116</v>
      </c>
      <c r="B6341" s="6" t="n">
        <v>262</v>
      </c>
    </row>
    <row r="6342" spans="1:5">
      <c r="A6342" s="4" t="s">
        <v>1117</v>
      </c>
      <c r="B6342" s="6" t="n">
        <v>2391</v>
      </c>
    </row>
    <row r="6343" spans="1:5">
      <c r="A6343" s="4" t="s">
        <v>1118</v>
      </c>
      <c r="B6343" s="6" t="n">
        <v>0</v>
      </c>
    </row>
    <row r="6344" spans="1:5">
      <c r="A6344" s="4" t="s">
        <v>1119</v>
      </c>
      <c r="B6344" s="6" t="n">
        <v>0</v>
      </c>
    </row>
    <row r="6345" spans="1:5">
      <c r="A6345" s="4" t="s">
        <v>1120</v>
      </c>
      <c r="B6345" s="6" t="n">
        <v>2653</v>
      </c>
    </row>
    <row r="6346" spans="1:5">
      <c r="A6346" s="4" t="s">
        <v>1121</v>
      </c>
      <c r="B6346" s="6" t="n">
        <v>17</v>
      </c>
    </row>
    <row r="6347" spans="1:5">
      <c r="A6347" s="4" t="s">
        <v>1837</v>
      </c>
    </row>
    <row r="6348" spans="1:5">
      <c r="A6348" s="3" t="s">
        <v>1114</v>
      </c>
    </row>
    <row r="6349" spans="1:5">
      <c r="A6349" s="4" t="s">
        <v>1115</v>
      </c>
      <c r="B6349" s="6" t="n">
        <v>0</v>
      </c>
    </row>
    <row r="6350" spans="1:5">
      <c r="A6350" s="4" t="s">
        <v>1116</v>
      </c>
      <c r="B6350" s="6" t="n">
        <v>527</v>
      </c>
    </row>
    <row r="6351" spans="1:5">
      <c r="A6351" s="4" t="s">
        <v>1117</v>
      </c>
      <c r="B6351" s="6" t="n">
        <v>3646</v>
      </c>
    </row>
    <row r="6352" spans="1:5">
      <c r="A6352" s="4" t="s">
        <v>1118</v>
      </c>
      <c r="B6352" s="6" t="n">
        <v>0</v>
      </c>
    </row>
    <row r="6353" spans="1:5">
      <c r="A6353" s="4" t="s">
        <v>1119</v>
      </c>
      <c r="B6353" s="6" t="n">
        <v>0</v>
      </c>
    </row>
    <row r="6354" spans="1:5">
      <c r="A6354" s="4" t="s">
        <v>1120</v>
      </c>
      <c r="B6354" s="6" t="n">
        <v>4173</v>
      </c>
    </row>
    <row r="6355" spans="1:5">
      <c r="A6355" s="4" t="s">
        <v>1121</v>
      </c>
      <c r="B6355" s="6" t="n">
        <v>24</v>
      </c>
    </row>
    <row r="6356" spans="1:5">
      <c r="A6356" s="4" t="s">
        <v>1838</v>
      </c>
    </row>
    <row r="6357" spans="1:5">
      <c r="A6357" s="3" t="s">
        <v>1114</v>
      </c>
    </row>
    <row r="6358" spans="1:5">
      <c r="A6358" s="4" t="s">
        <v>1115</v>
      </c>
      <c r="B6358" s="6" t="n">
        <v>0</v>
      </c>
    </row>
    <row r="6359" spans="1:5">
      <c r="A6359" s="4" t="s">
        <v>1116</v>
      </c>
      <c r="B6359" s="6" t="n">
        <v>326</v>
      </c>
    </row>
    <row r="6360" spans="1:5">
      <c r="A6360" s="4" t="s">
        <v>1117</v>
      </c>
      <c r="B6360" s="6" t="n">
        <v>2083</v>
      </c>
    </row>
    <row r="6361" spans="1:5">
      <c r="A6361" s="4" t="s">
        <v>1118</v>
      </c>
      <c r="B6361" s="6" t="n">
        <v>0</v>
      </c>
    </row>
    <row r="6362" spans="1:5">
      <c r="A6362" s="4" t="s">
        <v>1119</v>
      </c>
      <c r="B6362" s="6" t="n">
        <v>0</v>
      </c>
    </row>
    <row r="6363" spans="1:5">
      <c r="A6363" s="4" t="s">
        <v>1120</v>
      </c>
      <c r="B6363" s="6" t="n">
        <v>2409</v>
      </c>
    </row>
    <row r="6364" spans="1:5">
      <c r="A6364" s="4" t="s">
        <v>1121</v>
      </c>
      <c r="B6364" s="6" t="n">
        <v>14</v>
      </c>
    </row>
    <row r="6365" spans="1:5">
      <c r="A6365" s="4" t="s">
        <v>1839</v>
      </c>
    </row>
    <row r="6366" spans="1:5">
      <c r="A6366" s="3" t="s">
        <v>1114</v>
      </c>
    </row>
    <row r="6367" spans="1:5">
      <c r="A6367" s="4" t="s">
        <v>1115</v>
      </c>
      <c r="B6367" s="6" t="n">
        <v>0</v>
      </c>
    </row>
    <row r="6368" spans="1:5">
      <c r="A6368" s="4" t="s">
        <v>1116</v>
      </c>
      <c r="B6368" s="6" t="n">
        <v>317</v>
      </c>
    </row>
    <row r="6369" spans="1:5">
      <c r="A6369" s="4" t="s">
        <v>1117</v>
      </c>
      <c r="B6369" s="6" t="n">
        <v>1826</v>
      </c>
    </row>
    <row r="6370" spans="1:5">
      <c r="A6370" s="4" t="s">
        <v>1118</v>
      </c>
      <c r="B6370" s="6" t="n">
        <v>0</v>
      </c>
    </row>
    <row r="6371" spans="1:5">
      <c r="A6371" s="4" t="s">
        <v>1119</v>
      </c>
      <c r="B6371" s="6" t="n">
        <v>0</v>
      </c>
    </row>
    <row r="6372" spans="1:5">
      <c r="A6372" s="4" t="s">
        <v>1120</v>
      </c>
      <c r="B6372" s="6" t="n">
        <v>2143</v>
      </c>
    </row>
    <row r="6373" spans="1:5">
      <c r="A6373" s="4" t="s">
        <v>1121</v>
      </c>
      <c r="B6373" s="6" t="n">
        <v>13</v>
      </c>
    </row>
    <row r="6374" spans="1:5">
      <c r="A6374" s="4" t="s">
        <v>1840</v>
      </c>
    </row>
    <row r="6375" spans="1:5">
      <c r="A6375" s="3" t="s">
        <v>1114</v>
      </c>
    </row>
    <row r="6376" spans="1:5">
      <c r="A6376" s="4" t="s">
        <v>1115</v>
      </c>
      <c r="B6376" s="6" t="n">
        <v>0</v>
      </c>
    </row>
    <row r="6377" spans="1:5">
      <c r="A6377" s="4" t="s">
        <v>1116</v>
      </c>
      <c r="B6377" s="6" t="n">
        <v>375</v>
      </c>
    </row>
    <row r="6378" spans="1:5">
      <c r="A6378" s="4" t="s">
        <v>1117</v>
      </c>
      <c r="B6378" s="6" t="n">
        <v>1530</v>
      </c>
    </row>
    <row r="6379" spans="1:5">
      <c r="A6379" s="4" t="s">
        <v>1118</v>
      </c>
      <c r="B6379" s="6" t="n">
        <v>0</v>
      </c>
    </row>
    <row r="6380" spans="1:5">
      <c r="A6380" s="4" t="s">
        <v>1119</v>
      </c>
      <c r="B6380" s="6" t="n">
        <v>0</v>
      </c>
    </row>
    <row r="6381" spans="1:5">
      <c r="A6381" s="4" t="s">
        <v>1120</v>
      </c>
      <c r="B6381" s="6" t="n">
        <v>1905</v>
      </c>
    </row>
    <row r="6382" spans="1:5">
      <c r="A6382" s="4" t="s">
        <v>1121</v>
      </c>
      <c r="B6382" s="6" t="n">
        <v>12</v>
      </c>
    </row>
    <row r="6383" spans="1:5">
      <c r="A6383" s="4" t="s">
        <v>1841</v>
      </c>
    </row>
    <row r="6384" spans="1:5">
      <c r="A6384" s="3" t="s">
        <v>1114</v>
      </c>
    </row>
    <row r="6385" spans="1:5">
      <c r="A6385" s="4" t="s">
        <v>1115</v>
      </c>
      <c r="B6385" s="6" t="n">
        <v>0</v>
      </c>
    </row>
    <row r="6386" spans="1:5">
      <c r="A6386" s="4" t="s">
        <v>1116</v>
      </c>
      <c r="B6386" s="6" t="n">
        <v>153</v>
      </c>
    </row>
    <row r="6387" spans="1:5">
      <c r="A6387" s="4" t="s">
        <v>1117</v>
      </c>
      <c r="B6387" s="6" t="n">
        <v>858</v>
      </c>
    </row>
    <row r="6388" spans="1:5">
      <c r="A6388" s="4" t="s">
        <v>1118</v>
      </c>
      <c r="B6388" s="6" t="n">
        <v>0</v>
      </c>
    </row>
    <row r="6389" spans="1:5">
      <c r="A6389" s="4" t="s">
        <v>1119</v>
      </c>
      <c r="B6389" s="6" t="n">
        <v>0</v>
      </c>
    </row>
    <row r="6390" spans="1:5">
      <c r="A6390" s="4" t="s">
        <v>1120</v>
      </c>
      <c r="B6390" s="6" t="n">
        <v>1011</v>
      </c>
    </row>
    <row r="6391" spans="1:5">
      <c r="A6391" s="4" t="s">
        <v>1121</v>
      </c>
      <c r="B6391" s="6" t="n">
        <v>6</v>
      </c>
    </row>
    <row r="6392" spans="1:5">
      <c r="A6392" s="4" t="s">
        <v>1842</v>
      </c>
    </row>
    <row r="6393" spans="1:5">
      <c r="A6393" s="3" t="s">
        <v>1114</v>
      </c>
    </row>
    <row r="6394" spans="1:5">
      <c r="A6394" s="4" t="s">
        <v>1115</v>
      </c>
      <c r="B6394" s="6" t="n">
        <v>0</v>
      </c>
    </row>
    <row r="6395" spans="1:5">
      <c r="A6395" s="4" t="s">
        <v>1116</v>
      </c>
      <c r="B6395" s="6" t="n">
        <v>1664</v>
      </c>
    </row>
    <row r="6396" spans="1:5">
      <c r="A6396" s="4" t="s">
        <v>1117</v>
      </c>
      <c r="B6396" s="6" t="n">
        <v>1833</v>
      </c>
    </row>
    <row r="6397" spans="1:5">
      <c r="A6397" s="4" t="s">
        <v>1118</v>
      </c>
      <c r="B6397" s="6" t="n">
        <v>0</v>
      </c>
    </row>
    <row r="6398" spans="1:5">
      <c r="A6398" s="4" t="s">
        <v>1119</v>
      </c>
      <c r="B6398" s="6" t="n">
        <v>0</v>
      </c>
    </row>
    <row r="6399" spans="1:5">
      <c r="A6399" s="4" t="s">
        <v>1120</v>
      </c>
      <c r="B6399" s="6" t="n">
        <v>3497</v>
      </c>
    </row>
    <row r="6400" spans="1:5">
      <c r="A6400" s="4" t="s">
        <v>1121</v>
      </c>
      <c r="B6400" s="6" t="n">
        <v>13</v>
      </c>
    </row>
    <row r="6401" spans="1:5">
      <c r="A6401" s="4" t="s">
        <v>1843</v>
      </c>
    </row>
    <row r="6402" spans="1:5">
      <c r="A6402" s="3" t="s">
        <v>1114</v>
      </c>
    </row>
    <row r="6403" spans="1:5">
      <c r="A6403" s="4" t="s">
        <v>1115</v>
      </c>
      <c r="B6403" s="6" t="n">
        <v>0</v>
      </c>
    </row>
    <row r="6404" spans="1:5">
      <c r="A6404" s="4" t="s">
        <v>1116</v>
      </c>
      <c r="B6404" s="6" t="n">
        <v>259</v>
      </c>
    </row>
    <row r="6405" spans="1:5">
      <c r="A6405" s="4" t="s">
        <v>1117</v>
      </c>
      <c r="B6405" s="6" t="n">
        <v>1090</v>
      </c>
    </row>
    <row r="6406" spans="1:5">
      <c r="A6406" s="4" t="s">
        <v>1118</v>
      </c>
      <c r="B6406" s="6" t="n">
        <v>0</v>
      </c>
    </row>
    <row r="6407" spans="1:5">
      <c r="A6407" s="4" t="s">
        <v>1119</v>
      </c>
      <c r="B6407" s="6" t="n">
        <v>0</v>
      </c>
    </row>
    <row r="6408" spans="1:5">
      <c r="A6408" s="4" t="s">
        <v>1120</v>
      </c>
      <c r="B6408" s="6" t="n">
        <v>1349</v>
      </c>
    </row>
    <row r="6409" spans="1:5">
      <c r="A6409" s="4" t="s">
        <v>1121</v>
      </c>
      <c r="B6409" s="6" t="n">
        <v>3</v>
      </c>
    </row>
    <row r="6410" spans="1:5">
      <c r="A6410" s="4" t="s">
        <v>1844</v>
      </c>
    </row>
    <row r="6411" spans="1:5">
      <c r="A6411" s="3" t="s">
        <v>1114</v>
      </c>
    </row>
    <row r="6412" spans="1:5">
      <c r="A6412" s="4" t="s">
        <v>1115</v>
      </c>
      <c r="B6412" s="6" t="n">
        <v>0</v>
      </c>
    </row>
    <row r="6413" spans="1:5">
      <c r="A6413" s="4" t="s">
        <v>1116</v>
      </c>
      <c r="B6413" s="6" t="n">
        <v>160</v>
      </c>
    </row>
    <row r="6414" spans="1:5">
      <c r="A6414" s="4" t="s">
        <v>1117</v>
      </c>
      <c r="B6414" s="6" t="n">
        <v>569</v>
      </c>
    </row>
    <row r="6415" spans="1:5">
      <c r="A6415" s="4" t="s">
        <v>1118</v>
      </c>
      <c r="B6415" s="6" t="n">
        <v>0</v>
      </c>
    </row>
    <row r="6416" spans="1:5">
      <c r="A6416" s="4" t="s">
        <v>1119</v>
      </c>
      <c r="B6416" s="6" t="n">
        <v>0</v>
      </c>
    </row>
    <row r="6417" spans="1:5">
      <c r="A6417" s="4" t="s">
        <v>1120</v>
      </c>
      <c r="B6417" s="6" t="n">
        <v>729</v>
      </c>
    </row>
    <row r="6418" spans="1:5">
      <c r="A6418" s="4" t="s">
        <v>1121</v>
      </c>
      <c r="B6418" s="6" t="n">
        <v>2</v>
      </c>
    </row>
    <row r="6419" spans="1:5">
      <c r="A6419" s="4" t="s">
        <v>1845</v>
      </c>
    </row>
    <row r="6420" spans="1:5">
      <c r="A6420" s="3" t="s">
        <v>1114</v>
      </c>
    </row>
    <row r="6421" spans="1:5">
      <c r="A6421" s="4" t="s">
        <v>1115</v>
      </c>
      <c r="B6421" s="6" t="n">
        <v>0</v>
      </c>
    </row>
    <row r="6422" spans="1:5">
      <c r="A6422" s="4" t="s">
        <v>1116</v>
      </c>
      <c r="B6422" s="6" t="n">
        <v>244</v>
      </c>
    </row>
    <row r="6423" spans="1:5">
      <c r="A6423" s="4" t="s">
        <v>1117</v>
      </c>
      <c r="B6423" s="6" t="n">
        <v>1013</v>
      </c>
    </row>
    <row r="6424" spans="1:5">
      <c r="A6424" s="4" t="s">
        <v>1118</v>
      </c>
      <c r="B6424" s="6" t="n">
        <v>0</v>
      </c>
    </row>
    <row r="6425" spans="1:5">
      <c r="A6425" s="4" t="s">
        <v>1119</v>
      </c>
      <c r="B6425" s="6" t="n">
        <v>0</v>
      </c>
    </row>
    <row r="6426" spans="1:5">
      <c r="A6426" s="4" t="s">
        <v>1120</v>
      </c>
      <c r="B6426" s="6" t="n">
        <v>1257</v>
      </c>
    </row>
    <row r="6427" spans="1:5">
      <c r="A6427" s="4" t="s">
        <v>1121</v>
      </c>
      <c r="B6427" s="6" t="n">
        <v>3</v>
      </c>
    </row>
    <row r="6428" spans="1:5">
      <c r="A6428" s="4" t="s">
        <v>1846</v>
      </c>
    </row>
    <row r="6429" spans="1:5">
      <c r="A6429" s="3" t="s">
        <v>1114</v>
      </c>
    </row>
    <row r="6430" spans="1:5">
      <c r="A6430" s="4" t="s">
        <v>1115</v>
      </c>
      <c r="B6430" s="6" t="n">
        <v>0</v>
      </c>
    </row>
    <row r="6431" spans="1:5">
      <c r="A6431" s="4" t="s">
        <v>1116</v>
      </c>
      <c r="B6431" s="6" t="n">
        <v>130</v>
      </c>
    </row>
    <row r="6432" spans="1:5">
      <c r="A6432" s="4" t="s">
        <v>1117</v>
      </c>
      <c r="B6432" s="6" t="n">
        <v>575</v>
      </c>
    </row>
    <row r="6433" spans="1:5">
      <c r="A6433" s="4" t="s">
        <v>1118</v>
      </c>
      <c r="B6433" s="6" t="n">
        <v>0</v>
      </c>
    </row>
    <row r="6434" spans="1:5">
      <c r="A6434" s="4" t="s">
        <v>1119</v>
      </c>
      <c r="B6434" s="6" t="n">
        <v>0</v>
      </c>
    </row>
    <row r="6435" spans="1:5">
      <c r="A6435" s="4" t="s">
        <v>1120</v>
      </c>
      <c r="B6435" s="6" t="n">
        <v>705</v>
      </c>
    </row>
    <row r="6436" spans="1:5">
      <c r="A6436" s="4" t="s">
        <v>1121</v>
      </c>
      <c r="B6436" s="6" t="n">
        <v>2</v>
      </c>
    </row>
    <row r="6437" spans="1:5">
      <c r="A6437" s="4" t="s">
        <v>1847</v>
      </c>
    </row>
    <row r="6438" spans="1:5">
      <c r="A6438" s="3" t="s">
        <v>1114</v>
      </c>
    </row>
    <row r="6439" spans="1:5">
      <c r="A6439" s="4" t="s">
        <v>1115</v>
      </c>
      <c r="B6439" s="6" t="n">
        <v>0</v>
      </c>
    </row>
    <row r="6440" spans="1:5">
      <c r="A6440" s="4" t="s">
        <v>1116</v>
      </c>
      <c r="B6440" s="6" t="n">
        <v>91</v>
      </c>
    </row>
    <row r="6441" spans="1:5">
      <c r="A6441" s="4" t="s">
        <v>1117</v>
      </c>
      <c r="B6441" s="6" t="n">
        <v>572</v>
      </c>
    </row>
    <row r="6442" spans="1:5">
      <c r="A6442" s="4" t="s">
        <v>1118</v>
      </c>
      <c r="B6442" s="6" t="n">
        <v>0</v>
      </c>
    </row>
    <row r="6443" spans="1:5">
      <c r="A6443" s="4" t="s">
        <v>1119</v>
      </c>
      <c r="B6443" s="6" t="n">
        <v>0</v>
      </c>
    </row>
    <row r="6444" spans="1:5">
      <c r="A6444" s="4" t="s">
        <v>1120</v>
      </c>
      <c r="B6444" s="6" t="n">
        <v>663</v>
      </c>
    </row>
    <row r="6445" spans="1:5">
      <c r="A6445" s="4" t="s">
        <v>1121</v>
      </c>
      <c r="B6445" s="6" t="n">
        <v>2</v>
      </c>
    </row>
    <row r="6446" spans="1:5">
      <c r="A6446" s="4" t="s">
        <v>1848</v>
      </c>
    </row>
    <row r="6447" spans="1:5">
      <c r="A6447" s="3" t="s">
        <v>1114</v>
      </c>
    </row>
    <row r="6448" spans="1:5">
      <c r="A6448" s="4" t="s">
        <v>1115</v>
      </c>
      <c r="B6448" s="6" t="n">
        <v>0</v>
      </c>
    </row>
    <row r="6449" spans="1:5">
      <c r="A6449" s="4" t="s">
        <v>1116</v>
      </c>
      <c r="B6449" s="6" t="n">
        <v>286</v>
      </c>
    </row>
    <row r="6450" spans="1:5">
      <c r="A6450" s="4" t="s">
        <v>1117</v>
      </c>
      <c r="B6450" s="6" t="n">
        <v>842</v>
      </c>
    </row>
    <row r="6451" spans="1:5">
      <c r="A6451" s="4" t="s">
        <v>1118</v>
      </c>
      <c r="B6451" s="6" t="n">
        <v>0</v>
      </c>
    </row>
    <row r="6452" spans="1:5">
      <c r="A6452" s="4" t="s">
        <v>1119</v>
      </c>
      <c r="B6452" s="6" t="n">
        <v>0</v>
      </c>
    </row>
    <row r="6453" spans="1:5">
      <c r="A6453" s="4" t="s">
        <v>1120</v>
      </c>
      <c r="B6453" s="6" t="n">
        <v>1128</v>
      </c>
    </row>
    <row r="6454" spans="1:5">
      <c r="A6454" s="4" t="s">
        <v>1121</v>
      </c>
      <c r="B6454" s="6" t="n">
        <v>2</v>
      </c>
    </row>
    <row r="6455" spans="1:5">
      <c r="A6455" s="4" t="s">
        <v>1849</v>
      </c>
    </row>
    <row r="6456" spans="1:5">
      <c r="A6456" s="3" t="s">
        <v>1114</v>
      </c>
    </row>
    <row r="6457" spans="1:5">
      <c r="A6457" s="4" t="s">
        <v>1115</v>
      </c>
      <c r="B6457" s="6" t="n">
        <v>0</v>
      </c>
    </row>
    <row r="6458" spans="1:5">
      <c r="A6458" s="4" t="s">
        <v>1116</v>
      </c>
      <c r="B6458" s="6" t="n">
        <v>137</v>
      </c>
    </row>
    <row r="6459" spans="1:5">
      <c r="A6459" s="4" t="s">
        <v>1117</v>
      </c>
      <c r="B6459" s="6" t="n">
        <v>832</v>
      </c>
    </row>
    <row r="6460" spans="1:5">
      <c r="A6460" s="4" t="s">
        <v>1118</v>
      </c>
      <c r="B6460" s="6" t="n">
        <v>0</v>
      </c>
    </row>
    <row r="6461" spans="1:5">
      <c r="A6461" s="4" t="s">
        <v>1119</v>
      </c>
      <c r="B6461" s="6" t="n">
        <v>0</v>
      </c>
    </row>
    <row r="6462" spans="1:5">
      <c r="A6462" s="4" t="s">
        <v>1120</v>
      </c>
      <c r="B6462" s="6" t="n">
        <v>969</v>
      </c>
    </row>
    <row r="6463" spans="1:5">
      <c r="A6463" s="4" t="s">
        <v>1121</v>
      </c>
      <c r="B6463" s="6" t="n">
        <v>2</v>
      </c>
    </row>
    <row r="6464" spans="1:5">
      <c r="A6464" s="4" t="s">
        <v>1850</v>
      </c>
    </row>
    <row r="6465" spans="1:5">
      <c r="A6465" s="3" t="s">
        <v>1114</v>
      </c>
    </row>
    <row r="6466" spans="1:5">
      <c r="A6466" s="4" t="s">
        <v>1115</v>
      </c>
      <c r="B6466" s="6" t="n">
        <v>0</v>
      </c>
    </row>
    <row r="6467" spans="1:5">
      <c r="A6467" s="4" t="s">
        <v>1116</v>
      </c>
      <c r="B6467" s="6" t="n">
        <v>214</v>
      </c>
    </row>
    <row r="6468" spans="1:5">
      <c r="A6468" s="4" t="s">
        <v>1117</v>
      </c>
      <c r="B6468" s="6" t="n">
        <v>611</v>
      </c>
    </row>
    <row r="6469" spans="1:5">
      <c r="A6469" s="4" t="s">
        <v>1118</v>
      </c>
      <c r="B6469" s="6" t="n">
        <v>0</v>
      </c>
    </row>
    <row r="6470" spans="1:5">
      <c r="A6470" s="4" t="s">
        <v>1119</v>
      </c>
      <c r="B6470" s="6" t="n">
        <v>0</v>
      </c>
    </row>
    <row r="6471" spans="1:5">
      <c r="A6471" s="4" t="s">
        <v>1120</v>
      </c>
      <c r="B6471" s="6" t="n">
        <v>825</v>
      </c>
    </row>
    <row r="6472" spans="1:5">
      <c r="A6472" s="4" t="s">
        <v>1121</v>
      </c>
      <c r="B6472" s="6" t="n">
        <v>2</v>
      </c>
    </row>
    <row r="6473" spans="1:5">
      <c r="A6473" s="4" t="s">
        <v>1851</v>
      </c>
    </row>
    <row r="6474" spans="1:5">
      <c r="A6474" s="3" t="s">
        <v>1114</v>
      </c>
    </row>
    <row r="6475" spans="1:5">
      <c r="A6475" s="4" t="s">
        <v>1115</v>
      </c>
      <c r="B6475" s="6" t="n">
        <v>0</v>
      </c>
    </row>
    <row r="6476" spans="1:5">
      <c r="A6476" s="4" t="s">
        <v>1116</v>
      </c>
      <c r="B6476" s="6" t="n">
        <v>302</v>
      </c>
    </row>
    <row r="6477" spans="1:5">
      <c r="A6477" s="4" t="s">
        <v>1117</v>
      </c>
      <c r="B6477" s="6" t="n">
        <v>552</v>
      </c>
    </row>
    <row r="6478" spans="1:5">
      <c r="A6478" s="4" t="s">
        <v>1118</v>
      </c>
      <c r="B6478" s="6" t="n">
        <v>0</v>
      </c>
    </row>
    <row r="6479" spans="1:5">
      <c r="A6479" s="4" t="s">
        <v>1119</v>
      </c>
      <c r="B6479" s="6" t="n">
        <v>0</v>
      </c>
    </row>
    <row r="6480" spans="1:5">
      <c r="A6480" s="4" t="s">
        <v>1120</v>
      </c>
      <c r="B6480" s="6" t="n">
        <v>854</v>
      </c>
    </row>
    <row r="6481" spans="1:5">
      <c r="A6481" s="4" t="s">
        <v>1121</v>
      </c>
      <c r="B6481" s="6" t="n">
        <v>1</v>
      </c>
    </row>
    <row r="6482" spans="1:5">
      <c r="A6482" s="4" t="s">
        <v>1852</v>
      </c>
    </row>
    <row r="6483" spans="1:5">
      <c r="A6483" s="3" t="s">
        <v>1114</v>
      </c>
    </row>
    <row r="6484" spans="1:5">
      <c r="A6484" s="4" t="s">
        <v>1115</v>
      </c>
      <c r="B6484" s="6" t="n">
        <v>0</v>
      </c>
    </row>
    <row r="6485" spans="1:5">
      <c r="A6485" s="4" t="s">
        <v>1116</v>
      </c>
      <c r="B6485" s="6" t="n">
        <v>147</v>
      </c>
    </row>
    <row r="6486" spans="1:5">
      <c r="A6486" s="4" t="s">
        <v>1117</v>
      </c>
      <c r="B6486" s="6" t="n">
        <v>641</v>
      </c>
    </row>
    <row r="6487" spans="1:5">
      <c r="A6487" s="4" t="s">
        <v>1118</v>
      </c>
      <c r="B6487" s="6" t="n">
        <v>0</v>
      </c>
    </row>
    <row r="6488" spans="1:5">
      <c r="A6488" s="4" t="s">
        <v>1119</v>
      </c>
      <c r="B6488" s="6" t="n">
        <v>0</v>
      </c>
    </row>
    <row r="6489" spans="1:5">
      <c r="A6489" s="4" t="s">
        <v>1120</v>
      </c>
      <c r="B6489" s="6" t="n">
        <v>788</v>
      </c>
    </row>
    <row r="6490" spans="1:5">
      <c r="A6490" s="4" t="s">
        <v>1121</v>
      </c>
      <c r="B6490" s="6" t="n">
        <v>2</v>
      </c>
    </row>
    <row r="6491" spans="1:5">
      <c r="A6491" s="4" t="s">
        <v>1853</v>
      </c>
    </row>
    <row r="6492" spans="1:5">
      <c r="A6492" s="3" t="s">
        <v>1114</v>
      </c>
    </row>
    <row r="6493" spans="1:5">
      <c r="A6493" s="4" t="s">
        <v>1115</v>
      </c>
      <c r="B6493" s="6" t="n">
        <v>0</v>
      </c>
    </row>
    <row r="6494" spans="1:5">
      <c r="A6494" s="4" t="s">
        <v>1116</v>
      </c>
      <c r="B6494" s="6" t="n">
        <v>263</v>
      </c>
    </row>
    <row r="6495" spans="1:5">
      <c r="A6495" s="4" t="s">
        <v>1117</v>
      </c>
      <c r="B6495" s="6" t="n">
        <v>408</v>
      </c>
    </row>
    <row r="6496" spans="1:5">
      <c r="A6496" s="4" t="s">
        <v>1118</v>
      </c>
      <c r="B6496" s="6" t="n">
        <v>0</v>
      </c>
    </row>
    <row r="6497" spans="1:5">
      <c r="A6497" s="4" t="s">
        <v>1119</v>
      </c>
      <c r="B6497" s="6" t="n">
        <v>0</v>
      </c>
    </row>
    <row r="6498" spans="1:5">
      <c r="A6498" s="4" t="s">
        <v>1120</v>
      </c>
      <c r="B6498" s="6" t="n">
        <v>671</v>
      </c>
    </row>
    <row r="6499" spans="1:5">
      <c r="A6499" s="4" t="s">
        <v>1121</v>
      </c>
      <c r="B6499" s="6" t="n">
        <v>1</v>
      </c>
    </row>
    <row r="6500" spans="1:5">
      <c r="A6500" s="4" t="s">
        <v>1854</v>
      </c>
    </row>
    <row r="6501" spans="1:5">
      <c r="A6501" s="3" t="s">
        <v>1114</v>
      </c>
    </row>
    <row r="6502" spans="1:5">
      <c r="A6502" s="4" t="s">
        <v>1115</v>
      </c>
      <c r="B6502" s="6" t="n">
        <v>0</v>
      </c>
    </row>
    <row r="6503" spans="1:5">
      <c r="A6503" s="4" t="s">
        <v>1116</v>
      </c>
      <c r="B6503" s="6" t="n">
        <v>162</v>
      </c>
    </row>
    <row r="6504" spans="1:5">
      <c r="A6504" s="4" t="s">
        <v>1117</v>
      </c>
      <c r="B6504" s="6" t="n">
        <v>670</v>
      </c>
    </row>
    <row r="6505" spans="1:5">
      <c r="A6505" s="4" t="s">
        <v>1118</v>
      </c>
      <c r="B6505" s="6" t="n">
        <v>0</v>
      </c>
    </row>
    <row r="6506" spans="1:5">
      <c r="A6506" s="4" t="s">
        <v>1119</v>
      </c>
      <c r="B6506" s="6" t="n">
        <v>0</v>
      </c>
    </row>
    <row r="6507" spans="1:5">
      <c r="A6507" s="4" t="s">
        <v>1120</v>
      </c>
      <c r="B6507" s="6" t="n">
        <v>832</v>
      </c>
    </row>
    <row r="6508" spans="1:5">
      <c r="A6508" s="4" t="s">
        <v>1121</v>
      </c>
      <c r="B6508" s="6" t="n">
        <v>2</v>
      </c>
    </row>
    <row r="6509" spans="1:5">
      <c r="A6509" s="4" t="s">
        <v>1855</v>
      </c>
    </row>
    <row r="6510" spans="1:5">
      <c r="A6510" s="3" t="s">
        <v>1114</v>
      </c>
    </row>
    <row r="6511" spans="1:5">
      <c r="A6511" s="4" t="s">
        <v>1115</v>
      </c>
      <c r="B6511" s="6" t="n">
        <v>0</v>
      </c>
    </row>
    <row r="6512" spans="1:5">
      <c r="A6512" s="4" t="s">
        <v>1116</v>
      </c>
      <c r="B6512" s="6" t="n">
        <v>315</v>
      </c>
    </row>
    <row r="6513" spans="1:5">
      <c r="A6513" s="4" t="s">
        <v>1117</v>
      </c>
      <c r="B6513" s="6" t="n">
        <v>678</v>
      </c>
    </row>
    <row r="6514" spans="1:5">
      <c r="A6514" s="4" t="s">
        <v>1118</v>
      </c>
      <c r="B6514" s="6" t="n">
        <v>0</v>
      </c>
    </row>
    <row r="6515" spans="1:5">
      <c r="A6515" s="4" t="s">
        <v>1119</v>
      </c>
      <c r="B6515" s="6" t="n">
        <v>0</v>
      </c>
    </row>
    <row r="6516" spans="1:5">
      <c r="A6516" s="4" t="s">
        <v>1120</v>
      </c>
      <c r="B6516" s="6" t="n">
        <v>993</v>
      </c>
    </row>
    <row r="6517" spans="1:5">
      <c r="A6517" s="4" t="s">
        <v>1121</v>
      </c>
      <c r="B6517" s="6" t="n">
        <v>2</v>
      </c>
    </row>
    <row r="6518" spans="1:5">
      <c r="A6518" s="4" t="s">
        <v>1856</v>
      </c>
    </row>
    <row r="6519" spans="1:5">
      <c r="A6519" s="3" t="s">
        <v>1114</v>
      </c>
    </row>
    <row r="6520" spans="1:5">
      <c r="A6520" s="4" t="s">
        <v>1115</v>
      </c>
      <c r="B6520" s="6" t="n">
        <v>0</v>
      </c>
    </row>
    <row r="6521" spans="1:5">
      <c r="A6521" s="4" t="s">
        <v>1116</v>
      </c>
      <c r="B6521" s="6" t="n">
        <v>463</v>
      </c>
    </row>
    <row r="6522" spans="1:5">
      <c r="A6522" s="4" t="s">
        <v>1117</v>
      </c>
      <c r="B6522" s="6" t="n">
        <v>1314</v>
      </c>
    </row>
    <row r="6523" spans="1:5">
      <c r="A6523" s="4" t="s">
        <v>1118</v>
      </c>
      <c r="B6523" s="6" t="n">
        <v>0</v>
      </c>
    </row>
    <row r="6524" spans="1:5">
      <c r="A6524" s="4" t="s">
        <v>1119</v>
      </c>
      <c r="B6524" s="6" t="n">
        <v>0</v>
      </c>
    </row>
    <row r="6525" spans="1:5">
      <c r="A6525" s="4" t="s">
        <v>1120</v>
      </c>
      <c r="B6525" s="6" t="n">
        <v>1777</v>
      </c>
    </row>
    <row r="6526" spans="1:5">
      <c r="A6526" s="4" t="s">
        <v>1121</v>
      </c>
      <c r="B6526" s="6" t="n">
        <v>3</v>
      </c>
    </row>
    <row r="6527" spans="1:5">
      <c r="A6527" s="4" t="s">
        <v>1857</v>
      </c>
    </row>
    <row r="6528" spans="1:5">
      <c r="A6528" s="3" t="s">
        <v>1114</v>
      </c>
    </row>
    <row r="6529" spans="1:5">
      <c r="A6529" s="4" t="s">
        <v>1115</v>
      </c>
      <c r="B6529" s="6" t="n">
        <v>0</v>
      </c>
    </row>
    <row r="6530" spans="1:5">
      <c r="A6530" s="4" t="s">
        <v>1116</v>
      </c>
      <c r="B6530" s="6" t="n">
        <v>346</v>
      </c>
    </row>
    <row r="6531" spans="1:5">
      <c r="A6531" s="4" t="s">
        <v>1117</v>
      </c>
      <c r="B6531" s="6" t="n">
        <v>721</v>
      </c>
    </row>
    <row r="6532" spans="1:5">
      <c r="A6532" s="4" t="s">
        <v>1118</v>
      </c>
      <c r="B6532" s="6" t="n">
        <v>0</v>
      </c>
    </row>
    <row r="6533" spans="1:5">
      <c r="A6533" s="4" t="s">
        <v>1119</v>
      </c>
      <c r="B6533" s="6" t="n">
        <v>0</v>
      </c>
    </row>
    <row r="6534" spans="1:5">
      <c r="A6534" s="4" t="s">
        <v>1120</v>
      </c>
      <c r="B6534" s="6" t="n">
        <v>1067</v>
      </c>
    </row>
    <row r="6535" spans="1:5">
      <c r="A6535" s="4" t="s">
        <v>1121</v>
      </c>
      <c r="B6535" s="6" t="n">
        <v>2</v>
      </c>
    </row>
    <row r="6536" spans="1:5">
      <c r="A6536" s="4" t="s">
        <v>1858</v>
      </c>
    </row>
    <row r="6537" spans="1:5">
      <c r="A6537" s="3" t="s">
        <v>1114</v>
      </c>
    </row>
    <row r="6538" spans="1:5">
      <c r="A6538" s="4" t="s">
        <v>1115</v>
      </c>
      <c r="B6538" s="6" t="n">
        <v>0</v>
      </c>
    </row>
    <row r="6539" spans="1:5">
      <c r="A6539" s="4" t="s">
        <v>1116</v>
      </c>
      <c r="B6539" s="6" t="n">
        <v>350</v>
      </c>
    </row>
    <row r="6540" spans="1:5">
      <c r="A6540" s="4" t="s">
        <v>1117</v>
      </c>
      <c r="B6540" s="6" t="n">
        <v>923</v>
      </c>
    </row>
    <row r="6541" spans="1:5">
      <c r="A6541" s="4" t="s">
        <v>1118</v>
      </c>
      <c r="B6541" s="6" t="n">
        <v>0</v>
      </c>
    </row>
    <row r="6542" spans="1:5">
      <c r="A6542" s="4" t="s">
        <v>1119</v>
      </c>
      <c r="B6542" s="6" t="n">
        <v>0</v>
      </c>
    </row>
    <row r="6543" spans="1:5">
      <c r="A6543" s="4" t="s">
        <v>1120</v>
      </c>
      <c r="B6543" s="6" t="n">
        <v>1273</v>
      </c>
    </row>
    <row r="6544" spans="1:5">
      <c r="A6544" s="4" t="s">
        <v>1121</v>
      </c>
      <c r="B6544" s="6" t="n">
        <v>2</v>
      </c>
    </row>
    <row r="6545" spans="1:5">
      <c r="A6545" s="4" t="s">
        <v>1859</v>
      </c>
    </row>
    <row r="6546" spans="1:5">
      <c r="A6546" s="3" t="s">
        <v>1114</v>
      </c>
    </row>
    <row r="6547" spans="1:5">
      <c r="A6547" s="4" t="s">
        <v>1115</v>
      </c>
      <c r="B6547" s="6" t="n">
        <v>0</v>
      </c>
    </row>
    <row r="6548" spans="1:5">
      <c r="A6548" s="4" t="s">
        <v>1116</v>
      </c>
      <c r="B6548" s="6" t="n">
        <v>330</v>
      </c>
    </row>
    <row r="6549" spans="1:5">
      <c r="A6549" s="4" t="s">
        <v>1117</v>
      </c>
      <c r="B6549" s="6" t="n">
        <v>891</v>
      </c>
    </row>
    <row r="6550" spans="1:5">
      <c r="A6550" s="4" t="s">
        <v>1118</v>
      </c>
      <c r="B6550" s="6" t="n">
        <v>0</v>
      </c>
    </row>
    <row r="6551" spans="1:5">
      <c r="A6551" s="4" t="s">
        <v>1119</v>
      </c>
      <c r="B6551" s="6" t="n">
        <v>0</v>
      </c>
    </row>
    <row r="6552" spans="1:5">
      <c r="A6552" s="4" t="s">
        <v>1120</v>
      </c>
      <c r="B6552" s="6" t="n">
        <v>1221</v>
      </c>
    </row>
    <row r="6553" spans="1:5">
      <c r="A6553" s="4" t="s">
        <v>1121</v>
      </c>
      <c r="B6553" s="6" t="n">
        <v>2</v>
      </c>
    </row>
    <row r="6554" spans="1:5">
      <c r="A6554" s="4" t="s">
        <v>1860</v>
      </c>
    </row>
    <row r="6555" spans="1:5">
      <c r="A6555" s="3" t="s">
        <v>1114</v>
      </c>
    </row>
    <row r="6556" spans="1:5">
      <c r="A6556" s="4" t="s">
        <v>1115</v>
      </c>
      <c r="B6556" s="6" t="n">
        <v>0</v>
      </c>
    </row>
    <row r="6557" spans="1:5">
      <c r="A6557" s="4" t="s">
        <v>1116</v>
      </c>
      <c r="B6557" s="6" t="n">
        <v>235</v>
      </c>
    </row>
    <row r="6558" spans="1:5">
      <c r="A6558" s="4" t="s">
        <v>1117</v>
      </c>
      <c r="B6558" s="6" t="n">
        <v>442</v>
      </c>
    </row>
    <row r="6559" spans="1:5">
      <c r="A6559" s="4" t="s">
        <v>1118</v>
      </c>
      <c r="B6559" s="6" t="n">
        <v>0</v>
      </c>
    </row>
    <row r="6560" spans="1:5">
      <c r="A6560" s="4" t="s">
        <v>1119</v>
      </c>
      <c r="B6560" s="6" t="n">
        <v>0</v>
      </c>
    </row>
    <row r="6561" spans="1:5">
      <c r="A6561" s="4" t="s">
        <v>1120</v>
      </c>
      <c r="B6561" s="6" t="n">
        <v>677</v>
      </c>
    </row>
    <row r="6562" spans="1:5">
      <c r="A6562" s="4" t="s">
        <v>1121</v>
      </c>
      <c r="B6562" s="6" t="n">
        <v>1</v>
      </c>
    </row>
    <row r="6563" spans="1:5">
      <c r="A6563" s="4" t="s">
        <v>1861</v>
      </c>
    </row>
    <row r="6564" spans="1:5">
      <c r="A6564" s="3" t="s">
        <v>1114</v>
      </c>
    </row>
    <row r="6565" spans="1:5">
      <c r="A6565" s="4" t="s">
        <v>1115</v>
      </c>
      <c r="B6565" s="6" t="n">
        <v>0</v>
      </c>
    </row>
    <row r="6566" spans="1:5">
      <c r="A6566" s="4" t="s">
        <v>1116</v>
      </c>
      <c r="B6566" s="6" t="n">
        <v>224</v>
      </c>
    </row>
    <row r="6567" spans="1:5">
      <c r="A6567" s="4" t="s">
        <v>1117</v>
      </c>
      <c r="B6567" s="6" t="n">
        <v>873</v>
      </c>
    </row>
    <row r="6568" spans="1:5">
      <c r="A6568" s="4" t="s">
        <v>1118</v>
      </c>
      <c r="B6568" s="6" t="n">
        <v>0</v>
      </c>
    </row>
    <row r="6569" spans="1:5">
      <c r="A6569" s="4" t="s">
        <v>1119</v>
      </c>
      <c r="B6569" s="6" t="n">
        <v>0</v>
      </c>
    </row>
    <row r="6570" spans="1:5">
      <c r="A6570" s="4" t="s">
        <v>1120</v>
      </c>
      <c r="B6570" s="6" t="n">
        <v>1097</v>
      </c>
    </row>
    <row r="6571" spans="1:5">
      <c r="A6571" s="4" t="s">
        <v>1121</v>
      </c>
      <c r="B6571" s="6" t="n">
        <v>3</v>
      </c>
    </row>
    <row r="6572" spans="1:5">
      <c r="A6572" s="4" t="s">
        <v>1862</v>
      </c>
    </row>
    <row r="6573" spans="1:5">
      <c r="A6573" s="3" t="s">
        <v>1114</v>
      </c>
    </row>
    <row r="6574" spans="1:5">
      <c r="A6574" s="4" t="s">
        <v>1115</v>
      </c>
      <c r="B6574" s="6" t="n">
        <v>0</v>
      </c>
    </row>
    <row r="6575" spans="1:5">
      <c r="A6575" s="4" t="s">
        <v>1116</v>
      </c>
      <c r="B6575" s="6" t="n">
        <v>215</v>
      </c>
    </row>
    <row r="6576" spans="1:5">
      <c r="A6576" s="4" t="s">
        <v>1117</v>
      </c>
      <c r="B6576" s="6" t="n">
        <v>543</v>
      </c>
    </row>
    <row r="6577" spans="1:5">
      <c r="A6577" s="4" t="s">
        <v>1118</v>
      </c>
      <c r="B6577" s="6" t="n">
        <v>0</v>
      </c>
    </row>
    <row r="6578" spans="1:5">
      <c r="A6578" s="4" t="s">
        <v>1119</v>
      </c>
      <c r="B6578" s="6" t="n">
        <v>0</v>
      </c>
    </row>
    <row r="6579" spans="1:5">
      <c r="A6579" s="4" t="s">
        <v>1120</v>
      </c>
      <c r="B6579" s="6" t="n">
        <v>758</v>
      </c>
    </row>
    <row r="6580" spans="1:5">
      <c r="A6580" s="4" t="s">
        <v>1121</v>
      </c>
      <c r="B6580" s="6" t="n">
        <v>0</v>
      </c>
    </row>
    <row r="6581" spans="1:5">
      <c r="A6581" s="4" t="s">
        <v>1863</v>
      </c>
    </row>
    <row r="6582" spans="1:5">
      <c r="A6582" s="3" t="s">
        <v>1114</v>
      </c>
    </row>
    <row r="6583" spans="1:5">
      <c r="A6583" s="4" t="s">
        <v>1115</v>
      </c>
      <c r="B6583" s="6" t="n">
        <v>0</v>
      </c>
    </row>
    <row r="6584" spans="1:5">
      <c r="A6584" s="4" t="s">
        <v>1116</v>
      </c>
      <c r="B6584" s="6" t="n">
        <v>350</v>
      </c>
    </row>
    <row r="6585" spans="1:5">
      <c r="A6585" s="4" t="s">
        <v>1117</v>
      </c>
      <c r="B6585" s="6" t="n">
        <v>696</v>
      </c>
    </row>
    <row r="6586" spans="1:5">
      <c r="A6586" s="4" t="s">
        <v>1118</v>
      </c>
      <c r="B6586" s="6" t="n">
        <v>0</v>
      </c>
    </row>
    <row r="6587" spans="1:5">
      <c r="A6587" s="4" t="s">
        <v>1119</v>
      </c>
      <c r="B6587" s="6" t="n">
        <v>0</v>
      </c>
    </row>
    <row r="6588" spans="1:5">
      <c r="A6588" s="4" t="s">
        <v>1120</v>
      </c>
      <c r="B6588" s="6" t="n">
        <v>1046</v>
      </c>
    </row>
    <row r="6589" spans="1:5">
      <c r="A6589" s="4" t="s">
        <v>1121</v>
      </c>
      <c r="B6589" s="6" t="n">
        <v>0</v>
      </c>
    </row>
    <row r="6590" spans="1:5">
      <c r="A6590" s="4" t="s">
        <v>1864</v>
      </c>
    </row>
    <row r="6591" spans="1:5">
      <c r="A6591" s="3" t="s">
        <v>1114</v>
      </c>
    </row>
    <row r="6592" spans="1:5">
      <c r="A6592" s="4" t="s">
        <v>1115</v>
      </c>
      <c r="B6592" s="6" t="n">
        <v>0</v>
      </c>
    </row>
    <row r="6593" spans="1:5">
      <c r="A6593" s="4" t="s">
        <v>1116</v>
      </c>
      <c r="B6593" s="6" t="n">
        <v>92</v>
      </c>
    </row>
    <row r="6594" spans="1:5">
      <c r="A6594" s="4" t="s">
        <v>1117</v>
      </c>
      <c r="B6594" s="6" t="n">
        <v>710</v>
      </c>
    </row>
    <row r="6595" spans="1:5">
      <c r="A6595" s="4" t="s">
        <v>1118</v>
      </c>
      <c r="B6595" s="6" t="n">
        <v>0</v>
      </c>
    </row>
    <row r="6596" spans="1:5">
      <c r="A6596" s="4" t="s">
        <v>1119</v>
      </c>
      <c r="B6596" s="6" t="n">
        <v>0</v>
      </c>
    </row>
    <row r="6597" spans="1:5">
      <c r="A6597" s="4" t="s">
        <v>1120</v>
      </c>
      <c r="B6597" s="6" t="n">
        <v>802</v>
      </c>
    </row>
    <row r="6598" spans="1:5">
      <c r="A6598" s="4" t="s">
        <v>1121</v>
      </c>
      <c r="B6598" s="6" t="n">
        <v>0</v>
      </c>
    </row>
    <row r="6599" spans="1:5">
      <c r="A6599" s="4" t="s">
        <v>1865</v>
      </c>
    </row>
    <row r="6600" spans="1:5">
      <c r="A6600" s="3" t="s">
        <v>1114</v>
      </c>
    </row>
    <row r="6601" spans="1:5">
      <c r="A6601" s="4" t="s">
        <v>1115</v>
      </c>
      <c r="B6601" s="6" t="n">
        <v>0</v>
      </c>
    </row>
    <row r="6602" spans="1:5">
      <c r="A6602" s="4" t="s">
        <v>1116</v>
      </c>
      <c r="B6602" s="6" t="n">
        <v>157</v>
      </c>
    </row>
    <row r="6603" spans="1:5">
      <c r="A6603" s="4" t="s">
        <v>1117</v>
      </c>
      <c r="B6603" s="6" t="n">
        <v>947</v>
      </c>
    </row>
    <row r="6604" spans="1:5">
      <c r="A6604" s="4" t="s">
        <v>1118</v>
      </c>
      <c r="B6604" s="6" t="n">
        <v>0</v>
      </c>
    </row>
    <row r="6605" spans="1:5">
      <c r="A6605" s="4" t="s">
        <v>1119</v>
      </c>
      <c r="B6605" s="6" t="n">
        <v>0</v>
      </c>
    </row>
    <row r="6606" spans="1:5">
      <c r="A6606" s="4" t="s">
        <v>1120</v>
      </c>
      <c r="B6606" s="6" t="n">
        <v>1104</v>
      </c>
    </row>
    <row r="6607" spans="1:5">
      <c r="A6607" s="4" t="s">
        <v>1121</v>
      </c>
      <c r="B6607" s="6" t="n">
        <v>0</v>
      </c>
    </row>
    <row r="6608" spans="1:5">
      <c r="A6608" s="4" t="s">
        <v>1866</v>
      </c>
    </row>
    <row r="6609" spans="1:5">
      <c r="A6609" s="3" t="s">
        <v>1114</v>
      </c>
    </row>
    <row r="6610" spans="1:5">
      <c r="A6610" s="4" t="s">
        <v>1115</v>
      </c>
      <c r="B6610" s="6" t="n">
        <v>0</v>
      </c>
    </row>
    <row r="6611" spans="1:5">
      <c r="A6611" s="4" t="s">
        <v>1116</v>
      </c>
      <c r="B6611" s="6" t="n">
        <v>81</v>
      </c>
    </row>
    <row r="6612" spans="1:5">
      <c r="A6612" s="4" t="s">
        <v>1117</v>
      </c>
      <c r="B6612" s="6" t="n">
        <v>817</v>
      </c>
    </row>
    <row r="6613" spans="1:5">
      <c r="A6613" s="4" t="s">
        <v>1118</v>
      </c>
      <c r="B6613" s="6" t="n">
        <v>0</v>
      </c>
    </row>
    <row r="6614" spans="1:5">
      <c r="A6614" s="4" t="s">
        <v>1119</v>
      </c>
      <c r="B6614" s="6" t="n">
        <v>0</v>
      </c>
    </row>
    <row r="6615" spans="1:5">
      <c r="A6615" s="4" t="s">
        <v>1120</v>
      </c>
      <c r="B6615" s="6" t="n">
        <v>898</v>
      </c>
    </row>
    <row r="6616" spans="1:5">
      <c r="A6616" s="4" t="s">
        <v>1121</v>
      </c>
      <c r="B6616" s="6" t="n">
        <v>0</v>
      </c>
    </row>
    <row r="6617" spans="1:5">
      <c r="A6617" s="4" t="s">
        <v>1867</v>
      </c>
    </row>
    <row r="6618" spans="1:5">
      <c r="A6618" s="3" t="s">
        <v>1114</v>
      </c>
    </row>
    <row r="6619" spans="1:5">
      <c r="A6619" s="4" t="s">
        <v>1115</v>
      </c>
      <c r="B6619" s="6" t="n">
        <v>0</v>
      </c>
    </row>
    <row r="6620" spans="1:5">
      <c r="A6620" s="4" t="s">
        <v>1116</v>
      </c>
      <c r="B6620" s="6" t="n">
        <v>133</v>
      </c>
    </row>
    <row r="6621" spans="1:5">
      <c r="A6621" s="4" t="s">
        <v>1117</v>
      </c>
      <c r="B6621" s="6" t="n">
        <v>831</v>
      </c>
    </row>
    <row r="6622" spans="1:5">
      <c r="A6622" s="4" t="s">
        <v>1118</v>
      </c>
      <c r="B6622" s="6" t="n">
        <v>0</v>
      </c>
    </row>
    <row r="6623" spans="1:5">
      <c r="A6623" s="4" t="s">
        <v>1119</v>
      </c>
      <c r="B6623" s="6" t="n">
        <v>0</v>
      </c>
    </row>
    <row r="6624" spans="1:5">
      <c r="A6624" s="4" t="s">
        <v>1120</v>
      </c>
      <c r="B6624" s="6" t="n">
        <v>964</v>
      </c>
    </row>
    <row r="6625" spans="1:5">
      <c r="A6625" s="4" t="s">
        <v>1121</v>
      </c>
      <c r="B6625" s="6" t="n">
        <v>0</v>
      </c>
    </row>
    <row r="6626" spans="1:5">
      <c r="A6626" s="4" t="s">
        <v>1868</v>
      </c>
    </row>
    <row r="6627" spans="1:5">
      <c r="A6627" s="3" t="s">
        <v>1114</v>
      </c>
    </row>
    <row r="6628" spans="1:5">
      <c r="A6628" s="4" t="s">
        <v>1115</v>
      </c>
      <c r="B6628" s="6" t="n">
        <v>0</v>
      </c>
    </row>
    <row r="6629" spans="1:5">
      <c r="A6629" s="4" t="s">
        <v>1116</v>
      </c>
      <c r="B6629" s="6" t="n">
        <v>364</v>
      </c>
    </row>
    <row r="6630" spans="1:5">
      <c r="A6630" s="4" t="s">
        <v>1117</v>
      </c>
      <c r="B6630" s="6" t="n">
        <v>801</v>
      </c>
    </row>
    <row r="6631" spans="1:5">
      <c r="A6631" s="4" t="s">
        <v>1118</v>
      </c>
      <c r="B6631" s="6" t="n">
        <v>0</v>
      </c>
    </row>
    <row r="6632" spans="1:5">
      <c r="A6632" s="4" t="s">
        <v>1119</v>
      </c>
      <c r="B6632" s="6" t="n">
        <v>0</v>
      </c>
    </row>
    <row r="6633" spans="1:5">
      <c r="A6633" s="4" t="s">
        <v>1120</v>
      </c>
      <c r="B6633" s="6" t="n">
        <v>1165</v>
      </c>
    </row>
    <row r="6634" spans="1:5">
      <c r="A6634" s="4" t="s">
        <v>1121</v>
      </c>
      <c r="B6634" s="6" t="n">
        <v>0</v>
      </c>
    </row>
    <row r="6635" spans="1:5">
      <c r="A6635" s="4" t="s">
        <v>1869</v>
      </c>
    </row>
    <row r="6636" spans="1:5">
      <c r="A6636" s="3" t="s">
        <v>1114</v>
      </c>
    </row>
    <row r="6637" spans="1:5">
      <c r="A6637" s="4" t="s">
        <v>1115</v>
      </c>
      <c r="B6637" s="6" t="n">
        <v>0</v>
      </c>
    </row>
    <row r="6638" spans="1:5">
      <c r="A6638" s="4" t="s">
        <v>1116</v>
      </c>
      <c r="B6638" s="6" t="n">
        <v>431</v>
      </c>
    </row>
    <row r="6639" spans="1:5">
      <c r="A6639" s="4" t="s">
        <v>1117</v>
      </c>
      <c r="B6639" s="6" t="n">
        <v>850</v>
      </c>
    </row>
    <row r="6640" spans="1:5">
      <c r="A6640" s="4" t="s">
        <v>1118</v>
      </c>
      <c r="B6640" s="6" t="n">
        <v>0</v>
      </c>
    </row>
    <row r="6641" spans="1:5">
      <c r="A6641" s="4" t="s">
        <v>1119</v>
      </c>
      <c r="B6641" s="6" t="n">
        <v>0</v>
      </c>
    </row>
    <row r="6642" spans="1:5">
      <c r="A6642" s="4" t="s">
        <v>1120</v>
      </c>
      <c r="B6642" s="6" t="n">
        <v>1281</v>
      </c>
    </row>
    <row r="6643" spans="1:5">
      <c r="A6643" s="4" t="s">
        <v>1121</v>
      </c>
      <c r="B6643" s="6" t="n">
        <v>0</v>
      </c>
    </row>
    <row r="6644" spans="1:5">
      <c r="A6644" s="4" t="s">
        <v>1870</v>
      </c>
    </row>
    <row r="6645" spans="1:5">
      <c r="A6645" s="3" t="s">
        <v>1114</v>
      </c>
    </row>
    <row r="6646" spans="1:5">
      <c r="A6646" s="4" t="s">
        <v>1115</v>
      </c>
      <c r="B6646" s="6" t="n">
        <v>0</v>
      </c>
    </row>
    <row r="6647" spans="1:5">
      <c r="A6647" s="4" t="s">
        <v>1116</v>
      </c>
      <c r="B6647" s="6" t="n">
        <v>468</v>
      </c>
    </row>
    <row r="6648" spans="1:5">
      <c r="A6648" s="4" t="s">
        <v>1117</v>
      </c>
      <c r="B6648" s="6" t="n">
        <v>833</v>
      </c>
    </row>
    <row r="6649" spans="1:5">
      <c r="A6649" s="4" t="s">
        <v>1118</v>
      </c>
      <c r="B6649" s="6" t="n">
        <v>0</v>
      </c>
    </row>
    <row r="6650" spans="1:5">
      <c r="A6650" s="4" t="s">
        <v>1119</v>
      </c>
      <c r="B6650" s="6" t="n">
        <v>0</v>
      </c>
    </row>
    <row r="6651" spans="1:5">
      <c r="A6651" s="4" t="s">
        <v>1120</v>
      </c>
      <c r="B6651" s="6" t="n">
        <v>1301</v>
      </c>
    </row>
    <row r="6652" spans="1:5">
      <c r="A6652" s="4" t="s">
        <v>1121</v>
      </c>
      <c r="B6652" s="6" t="n">
        <v>0</v>
      </c>
    </row>
    <row r="6653" spans="1:5">
      <c r="A6653" s="4" t="s">
        <v>1871</v>
      </c>
    </row>
    <row r="6654" spans="1:5">
      <c r="A6654" s="3" t="s">
        <v>1114</v>
      </c>
    </row>
    <row r="6655" spans="1:5">
      <c r="A6655" s="4" t="s">
        <v>1115</v>
      </c>
      <c r="B6655" s="6" t="n">
        <v>0</v>
      </c>
    </row>
    <row r="6656" spans="1:5">
      <c r="A6656" s="4" t="s">
        <v>1116</v>
      </c>
      <c r="B6656" s="6" t="n">
        <v>264</v>
      </c>
    </row>
    <row r="6657" spans="1:5">
      <c r="A6657" s="4" t="s">
        <v>1117</v>
      </c>
      <c r="B6657" s="6" t="n">
        <v>906</v>
      </c>
    </row>
    <row r="6658" spans="1:5">
      <c r="A6658" s="4" t="s">
        <v>1118</v>
      </c>
      <c r="B6658" s="6" t="n">
        <v>0</v>
      </c>
    </row>
    <row r="6659" spans="1:5">
      <c r="A6659" s="4" t="s">
        <v>1119</v>
      </c>
      <c r="B6659" s="6" t="n">
        <v>0</v>
      </c>
    </row>
    <row r="6660" spans="1:5">
      <c r="A6660" s="4" t="s">
        <v>1120</v>
      </c>
      <c r="B6660" s="6" t="n">
        <v>1170</v>
      </c>
    </row>
    <row r="6661" spans="1:5">
      <c r="A6661" s="4" t="s">
        <v>1121</v>
      </c>
      <c r="B6661" s="6" t="n">
        <v>0</v>
      </c>
    </row>
    <row r="6662" spans="1:5">
      <c r="A6662" s="4" t="s">
        <v>1872</v>
      </c>
    </row>
    <row r="6663" spans="1:5">
      <c r="A6663" s="3" t="s">
        <v>1114</v>
      </c>
    </row>
    <row r="6664" spans="1:5">
      <c r="A6664" s="4" t="s">
        <v>1115</v>
      </c>
      <c r="B6664" s="6" t="n">
        <v>0</v>
      </c>
    </row>
    <row r="6665" spans="1:5">
      <c r="A6665" s="4" t="s">
        <v>1116</v>
      </c>
      <c r="B6665" s="6" t="n">
        <v>130</v>
      </c>
    </row>
    <row r="6666" spans="1:5">
      <c r="A6666" s="4" t="s">
        <v>1117</v>
      </c>
      <c r="B6666" s="6" t="n">
        <v>982</v>
      </c>
    </row>
    <row r="6667" spans="1:5">
      <c r="A6667" s="4" t="s">
        <v>1118</v>
      </c>
      <c r="B6667" s="6" t="n">
        <v>0</v>
      </c>
    </row>
    <row r="6668" spans="1:5">
      <c r="A6668" s="4" t="s">
        <v>1119</v>
      </c>
      <c r="B6668" s="6" t="n">
        <v>0</v>
      </c>
    </row>
    <row r="6669" spans="1:5">
      <c r="A6669" s="4" t="s">
        <v>1120</v>
      </c>
      <c r="B6669" s="6" t="n">
        <v>1112</v>
      </c>
    </row>
    <row r="6670" spans="1:5">
      <c r="A6670" s="4" t="s">
        <v>1121</v>
      </c>
      <c r="B6670" s="6" t="n">
        <v>0</v>
      </c>
    </row>
    <row r="6671" spans="1:5">
      <c r="A6671" s="4" t="s">
        <v>1873</v>
      </c>
    </row>
    <row r="6672" spans="1:5">
      <c r="A6672" s="3" t="s">
        <v>1114</v>
      </c>
    </row>
    <row r="6673" spans="1:5">
      <c r="A6673" s="4" t="s">
        <v>1115</v>
      </c>
      <c r="B6673" s="6" t="n">
        <v>0</v>
      </c>
    </row>
    <row r="6674" spans="1:5">
      <c r="A6674" s="4" t="s">
        <v>1116</v>
      </c>
      <c r="B6674" s="6" t="n">
        <v>255</v>
      </c>
    </row>
    <row r="6675" spans="1:5">
      <c r="A6675" s="4" t="s">
        <v>1117</v>
      </c>
      <c r="B6675" s="6" t="n">
        <v>836</v>
      </c>
    </row>
    <row r="6676" spans="1:5">
      <c r="A6676" s="4" t="s">
        <v>1118</v>
      </c>
      <c r="B6676" s="6" t="n">
        <v>0</v>
      </c>
    </row>
    <row r="6677" spans="1:5">
      <c r="A6677" s="4" t="s">
        <v>1119</v>
      </c>
      <c r="B6677" s="6" t="n">
        <v>0</v>
      </c>
    </row>
    <row r="6678" spans="1:5">
      <c r="A6678" s="4" t="s">
        <v>1120</v>
      </c>
      <c r="B6678" s="6" t="n">
        <v>1091</v>
      </c>
    </row>
    <row r="6679" spans="1:5">
      <c r="A6679" s="4" t="s">
        <v>1121</v>
      </c>
      <c r="B6679" s="6" t="n">
        <v>0</v>
      </c>
    </row>
    <row r="6680" spans="1:5">
      <c r="A6680" s="4" t="s">
        <v>1874</v>
      </c>
    </row>
    <row r="6681" spans="1:5">
      <c r="A6681" s="3" t="s">
        <v>1114</v>
      </c>
    </row>
    <row r="6682" spans="1:5">
      <c r="A6682" s="4" t="s">
        <v>1115</v>
      </c>
      <c r="B6682" s="6" t="n">
        <v>0</v>
      </c>
    </row>
    <row r="6683" spans="1:5">
      <c r="A6683" s="4" t="s">
        <v>1116</v>
      </c>
      <c r="B6683" s="6" t="n">
        <v>112</v>
      </c>
    </row>
    <row r="6684" spans="1:5">
      <c r="A6684" s="4" t="s">
        <v>1117</v>
      </c>
      <c r="B6684" s="6" t="n">
        <v>884</v>
      </c>
    </row>
    <row r="6685" spans="1:5">
      <c r="A6685" s="4" t="s">
        <v>1118</v>
      </c>
      <c r="B6685" s="6" t="n">
        <v>0</v>
      </c>
    </row>
    <row r="6686" spans="1:5">
      <c r="A6686" s="4" t="s">
        <v>1119</v>
      </c>
      <c r="B6686" s="6" t="n">
        <v>0</v>
      </c>
    </row>
    <row r="6687" spans="1:5">
      <c r="A6687" s="4" t="s">
        <v>1120</v>
      </c>
      <c r="B6687" s="6" t="n">
        <v>996</v>
      </c>
    </row>
    <row r="6688" spans="1:5">
      <c r="A6688" s="4" t="s">
        <v>1121</v>
      </c>
      <c r="B6688" s="6" t="n">
        <v>0</v>
      </c>
    </row>
    <row r="6689" spans="1:5">
      <c r="A6689" s="4" t="s">
        <v>1875</v>
      </c>
    </row>
    <row r="6690" spans="1:5">
      <c r="A6690" s="3" t="s">
        <v>1114</v>
      </c>
    </row>
    <row r="6691" spans="1:5">
      <c r="A6691" s="4" t="s">
        <v>1115</v>
      </c>
      <c r="B6691" s="6" t="n">
        <v>0</v>
      </c>
    </row>
    <row r="6692" spans="1:5">
      <c r="A6692" s="4" t="s">
        <v>1116</v>
      </c>
      <c r="B6692" s="6" t="n">
        <v>263</v>
      </c>
    </row>
    <row r="6693" spans="1:5">
      <c r="A6693" s="4" t="s">
        <v>1117</v>
      </c>
      <c r="B6693" s="6" t="n">
        <v>1038</v>
      </c>
    </row>
    <row r="6694" spans="1:5">
      <c r="A6694" s="4" t="s">
        <v>1118</v>
      </c>
      <c r="B6694" s="6" t="n">
        <v>0</v>
      </c>
    </row>
    <row r="6695" spans="1:5">
      <c r="A6695" s="4" t="s">
        <v>1119</v>
      </c>
      <c r="B6695" s="6" t="n">
        <v>0</v>
      </c>
    </row>
    <row r="6696" spans="1:5">
      <c r="A6696" s="4" t="s">
        <v>1120</v>
      </c>
      <c r="B6696" s="6" t="n">
        <v>1301</v>
      </c>
    </row>
    <row r="6697" spans="1:5">
      <c r="A6697" s="4" t="s">
        <v>1121</v>
      </c>
      <c r="B6697" s="6" t="n">
        <v>0</v>
      </c>
    </row>
    <row r="6698" spans="1:5">
      <c r="A6698" s="4" t="s">
        <v>1876</v>
      </c>
    </row>
    <row r="6699" spans="1:5">
      <c r="A6699" s="3" t="s">
        <v>1114</v>
      </c>
    </row>
    <row r="6700" spans="1:5">
      <c r="A6700" s="4" t="s">
        <v>1115</v>
      </c>
      <c r="B6700" s="6" t="n">
        <v>0</v>
      </c>
    </row>
    <row r="6701" spans="1:5">
      <c r="A6701" s="4" t="s">
        <v>1116</v>
      </c>
      <c r="B6701" s="6" t="n">
        <v>360</v>
      </c>
    </row>
    <row r="6702" spans="1:5">
      <c r="A6702" s="4" t="s">
        <v>1117</v>
      </c>
      <c r="B6702" s="6" t="n">
        <v>357</v>
      </c>
    </row>
    <row r="6703" spans="1:5">
      <c r="A6703" s="4" t="s">
        <v>1118</v>
      </c>
      <c r="B6703" s="6" t="n">
        <v>0</v>
      </c>
    </row>
    <row r="6704" spans="1:5">
      <c r="A6704" s="4" t="s">
        <v>1119</v>
      </c>
      <c r="B6704" s="6" t="n">
        <v>0</v>
      </c>
    </row>
    <row r="6705" spans="1:5">
      <c r="A6705" s="4" t="s">
        <v>1120</v>
      </c>
      <c r="B6705" s="6" t="n">
        <v>717</v>
      </c>
    </row>
    <row r="6706" spans="1:5">
      <c r="A6706" s="4" t="s">
        <v>1121</v>
      </c>
      <c r="B6706" s="6" t="n">
        <v>0</v>
      </c>
    </row>
    <row r="6707" spans="1:5">
      <c r="A6707" s="4" t="s">
        <v>1877</v>
      </c>
    </row>
    <row r="6708" spans="1:5">
      <c r="A6708" s="3" t="s">
        <v>1114</v>
      </c>
    </row>
    <row r="6709" spans="1:5">
      <c r="A6709" s="4" t="s">
        <v>1115</v>
      </c>
      <c r="B6709" s="6" t="n">
        <v>0</v>
      </c>
    </row>
    <row r="6710" spans="1:5">
      <c r="A6710" s="4" t="s">
        <v>1116</v>
      </c>
      <c r="B6710" s="6" t="n">
        <v>176</v>
      </c>
    </row>
    <row r="6711" spans="1:5">
      <c r="A6711" s="4" t="s">
        <v>1117</v>
      </c>
      <c r="B6711" s="6" t="n">
        <v>718</v>
      </c>
    </row>
    <row r="6712" spans="1:5">
      <c r="A6712" s="4" t="s">
        <v>1118</v>
      </c>
      <c r="B6712" s="6" t="n">
        <v>0</v>
      </c>
    </row>
    <row r="6713" spans="1:5">
      <c r="A6713" s="4" t="s">
        <v>1119</v>
      </c>
      <c r="B6713" s="6" t="n">
        <v>0</v>
      </c>
    </row>
    <row r="6714" spans="1:5">
      <c r="A6714" s="4" t="s">
        <v>1120</v>
      </c>
      <c r="B6714" s="6" t="n">
        <v>894</v>
      </c>
    </row>
    <row r="6715" spans="1:5">
      <c r="A6715" s="4" t="s">
        <v>1121</v>
      </c>
      <c r="B6715" s="6" t="n">
        <v>0</v>
      </c>
    </row>
    <row r="6716" spans="1:5">
      <c r="A6716" s="4" t="s">
        <v>1878</v>
      </c>
    </row>
    <row r="6717" spans="1:5">
      <c r="A6717" s="3" t="s">
        <v>1114</v>
      </c>
    </row>
    <row r="6718" spans="1:5">
      <c r="A6718" s="4" t="s">
        <v>1115</v>
      </c>
      <c r="B6718" s="6" t="n">
        <v>0</v>
      </c>
    </row>
    <row r="6719" spans="1:5">
      <c r="A6719" s="4" t="s">
        <v>1116</v>
      </c>
      <c r="B6719" s="6" t="n">
        <v>215</v>
      </c>
    </row>
    <row r="6720" spans="1:5">
      <c r="A6720" s="4" t="s">
        <v>1117</v>
      </c>
      <c r="B6720" s="6" t="n">
        <v>460</v>
      </c>
    </row>
    <row r="6721" spans="1:5">
      <c r="A6721" s="4" t="s">
        <v>1118</v>
      </c>
      <c r="B6721" s="6" t="n">
        <v>0</v>
      </c>
    </row>
    <row r="6722" spans="1:5">
      <c r="A6722" s="4" t="s">
        <v>1119</v>
      </c>
      <c r="B6722" s="6" t="n">
        <v>0</v>
      </c>
    </row>
    <row r="6723" spans="1:5">
      <c r="A6723" s="4" t="s">
        <v>1120</v>
      </c>
      <c r="B6723" s="6" t="n">
        <v>675</v>
      </c>
    </row>
    <row r="6724" spans="1:5">
      <c r="A6724" s="4" t="s">
        <v>1121</v>
      </c>
      <c r="B6724" s="6" t="n">
        <v>0</v>
      </c>
    </row>
    <row r="6725" spans="1:5">
      <c r="A6725" s="4" t="s">
        <v>1879</v>
      </c>
    </row>
    <row r="6726" spans="1:5">
      <c r="A6726" s="3" t="s">
        <v>1114</v>
      </c>
    </row>
    <row r="6727" spans="1:5">
      <c r="A6727" s="4" t="s">
        <v>1115</v>
      </c>
      <c r="B6727" s="6" t="n">
        <v>0</v>
      </c>
    </row>
    <row r="6728" spans="1:5">
      <c r="A6728" s="4" t="s">
        <v>1116</v>
      </c>
      <c r="B6728" s="6" t="n">
        <v>97</v>
      </c>
    </row>
    <row r="6729" spans="1:5">
      <c r="A6729" s="4" t="s">
        <v>1117</v>
      </c>
      <c r="B6729" s="6" t="n">
        <v>440</v>
      </c>
    </row>
    <row r="6730" spans="1:5">
      <c r="A6730" s="4" t="s">
        <v>1118</v>
      </c>
      <c r="B6730" s="6" t="n">
        <v>0</v>
      </c>
    </row>
    <row r="6731" spans="1:5">
      <c r="A6731" s="4" t="s">
        <v>1119</v>
      </c>
      <c r="B6731" s="6" t="n">
        <v>0</v>
      </c>
    </row>
    <row r="6732" spans="1:5">
      <c r="A6732" s="4" t="s">
        <v>1120</v>
      </c>
      <c r="B6732" s="6" t="n">
        <v>537</v>
      </c>
    </row>
    <row r="6733" spans="1:5">
      <c r="A6733" s="4" t="s">
        <v>1121</v>
      </c>
      <c r="B6733" s="6" t="n">
        <v>0</v>
      </c>
    </row>
    <row r="6734" spans="1:5">
      <c r="A6734" s="4" t="s">
        <v>1880</v>
      </c>
    </row>
    <row r="6735" spans="1:5">
      <c r="A6735" s="3" t="s">
        <v>1114</v>
      </c>
    </row>
    <row r="6736" spans="1:5">
      <c r="A6736" s="4" t="s">
        <v>1115</v>
      </c>
      <c r="B6736" s="6" t="n">
        <v>0</v>
      </c>
    </row>
    <row r="6737" spans="1:5">
      <c r="A6737" s="4" t="s">
        <v>1116</v>
      </c>
      <c r="B6737" s="6" t="n">
        <v>185</v>
      </c>
    </row>
    <row r="6738" spans="1:5">
      <c r="A6738" s="4" t="s">
        <v>1117</v>
      </c>
      <c r="B6738" s="6" t="n">
        <v>432</v>
      </c>
    </row>
    <row r="6739" spans="1:5">
      <c r="A6739" s="4" t="s">
        <v>1118</v>
      </c>
      <c r="B6739" s="6" t="n">
        <v>0</v>
      </c>
    </row>
    <row r="6740" spans="1:5">
      <c r="A6740" s="4" t="s">
        <v>1119</v>
      </c>
      <c r="B6740" s="6" t="n">
        <v>0</v>
      </c>
    </row>
    <row r="6741" spans="1:5">
      <c r="A6741" s="4" t="s">
        <v>1120</v>
      </c>
      <c r="B6741" s="6" t="n">
        <v>617</v>
      </c>
    </row>
    <row r="6742" spans="1:5">
      <c r="A6742" s="4" t="s">
        <v>1121</v>
      </c>
      <c r="B6742" s="6" t="n">
        <v>0</v>
      </c>
    </row>
    <row r="6743" spans="1:5">
      <c r="A6743" s="4" t="s">
        <v>1881</v>
      </c>
    </row>
    <row r="6744" spans="1:5">
      <c r="A6744" s="3" t="s">
        <v>1114</v>
      </c>
    </row>
    <row r="6745" spans="1:5">
      <c r="A6745" s="4" t="s">
        <v>1115</v>
      </c>
      <c r="B6745" s="6" t="n">
        <v>0</v>
      </c>
    </row>
    <row r="6746" spans="1:5">
      <c r="A6746" s="4" t="s">
        <v>1116</v>
      </c>
      <c r="B6746" s="6" t="n">
        <v>258</v>
      </c>
    </row>
    <row r="6747" spans="1:5">
      <c r="A6747" s="4" t="s">
        <v>1117</v>
      </c>
      <c r="B6747" s="6" t="n">
        <v>634</v>
      </c>
    </row>
    <row r="6748" spans="1:5">
      <c r="A6748" s="4" t="s">
        <v>1118</v>
      </c>
      <c r="B6748" s="6" t="n">
        <v>0</v>
      </c>
    </row>
    <row r="6749" spans="1:5">
      <c r="A6749" s="4" t="s">
        <v>1119</v>
      </c>
      <c r="B6749" s="6" t="n">
        <v>0</v>
      </c>
    </row>
    <row r="6750" spans="1:5">
      <c r="A6750" s="4" t="s">
        <v>1120</v>
      </c>
      <c r="B6750" s="6" t="n">
        <v>892</v>
      </c>
    </row>
    <row r="6751" spans="1:5">
      <c r="A6751" s="4" t="s">
        <v>1121</v>
      </c>
      <c r="B6751" s="6" t="n">
        <v>0</v>
      </c>
    </row>
    <row r="6752" spans="1:5">
      <c r="A6752" s="4" t="s">
        <v>1882</v>
      </c>
    </row>
    <row r="6753" spans="1:5">
      <c r="A6753" s="3" t="s">
        <v>1114</v>
      </c>
    </row>
    <row r="6754" spans="1:5">
      <c r="A6754" s="4" t="s">
        <v>1115</v>
      </c>
      <c r="B6754" s="6" t="n">
        <v>0</v>
      </c>
    </row>
    <row r="6755" spans="1:5">
      <c r="A6755" s="4" t="s">
        <v>1116</v>
      </c>
      <c r="B6755" s="6" t="n">
        <v>399</v>
      </c>
    </row>
    <row r="6756" spans="1:5">
      <c r="A6756" s="4" t="s">
        <v>1117</v>
      </c>
      <c r="B6756" s="6" t="n">
        <v>258</v>
      </c>
    </row>
    <row r="6757" spans="1:5">
      <c r="A6757" s="4" t="s">
        <v>1118</v>
      </c>
      <c r="B6757" s="6" t="n">
        <v>0</v>
      </c>
    </row>
    <row r="6758" spans="1:5">
      <c r="A6758" s="4" t="s">
        <v>1119</v>
      </c>
      <c r="B6758" s="6" t="n">
        <v>0</v>
      </c>
    </row>
    <row r="6759" spans="1:5">
      <c r="A6759" s="4" t="s">
        <v>1120</v>
      </c>
      <c r="B6759" s="6" t="n">
        <v>657</v>
      </c>
    </row>
    <row r="6760" spans="1:5">
      <c r="A6760" s="4" t="s">
        <v>1121</v>
      </c>
      <c r="B6760" s="6" t="n">
        <v>0</v>
      </c>
    </row>
    <row r="6761" spans="1:5">
      <c r="A6761" s="4" t="s">
        <v>1883</v>
      </c>
    </row>
    <row r="6762" spans="1:5">
      <c r="A6762" s="3" t="s">
        <v>1114</v>
      </c>
    </row>
    <row r="6763" spans="1:5">
      <c r="A6763" s="4" t="s">
        <v>1115</v>
      </c>
      <c r="B6763" s="6" t="n">
        <v>0</v>
      </c>
    </row>
    <row r="6764" spans="1:5">
      <c r="A6764" s="4" t="s">
        <v>1116</v>
      </c>
      <c r="B6764" s="6" t="n">
        <v>245</v>
      </c>
    </row>
    <row r="6765" spans="1:5">
      <c r="A6765" s="4" t="s">
        <v>1117</v>
      </c>
      <c r="B6765" s="6" t="n">
        <v>497</v>
      </c>
    </row>
    <row r="6766" spans="1:5">
      <c r="A6766" s="4" t="s">
        <v>1118</v>
      </c>
      <c r="B6766" s="6" t="n">
        <v>0</v>
      </c>
    </row>
    <row r="6767" spans="1:5">
      <c r="A6767" s="4" t="s">
        <v>1119</v>
      </c>
      <c r="B6767" s="6" t="n">
        <v>0</v>
      </c>
    </row>
    <row r="6768" spans="1:5">
      <c r="A6768" s="4" t="s">
        <v>1120</v>
      </c>
      <c r="B6768" s="6" t="n">
        <v>742</v>
      </c>
    </row>
    <row r="6769" spans="1:5">
      <c r="A6769" s="4" t="s">
        <v>1121</v>
      </c>
      <c r="B6769" s="6" t="n">
        <v>0</v>
      </c>
    </row>
    <row r="6770" spans="1:5">
      <c r="A6770" s="4" t="s">
        <v>1884</v>
      </c>
    </row>
    <row r="6771" spans="1:5">
      <c r="A6771" s="3" t="s">
        <v>1114</v>
      </c>
    </row>
    <row r="6772" spans="1:5">
      <c r="A6772" s="4" t="s">
        <v>1115</v>
      </c>
      <c r="B6772" s="6" t="n">
        <v>0</v>
      </c>
    </row>
    <row r="6773" spans="1:5">
      <c r="A6773" s="4" t="s">
        <v>1116</v>
      </c>
      <c r="B6773" s="6" t="n">
        <v>30</v>
      </c>
    </row>
    <row r="6774" spans="1:5">
      <c r="A6774" s="4" t="s">
        <v>1117</v>
      </c>
      <c r="B6774" s="6" t="n">
        <v>434</v>
      </c>
    </row>
    <row r="6775" spans="1:5">
      <c r="A6775" s="4" t="s">
        <v>1118</v>
      </c>
      <c r="B6775" s="6" t="n">
        <v>0</v>
      </c>
    </row>
    <row r="6776" spans="1:5">
      <c r="A6776" s="4" t="s">
        <v>1119</v>
      </c>
      <c r="B6776" s="6" t="n">
        <v>0</v>
      </c>
    </row>
    <row r="6777" spans="1:5">
      <c r="A6777" s="4" t="s">
        <v>1120</v>
      </c>
      <c r="B6777" s="6" t="n">
        <v>464</v>
      </c>
    </row>
    <row r="6778" spans="1:5">
      <c r="A6778" s="4" t="s">
        <v>1121</v>
      </c>
      <c r="B6778" s="6" t="n">
        <v>0</v>
      </c>
    </row>
    <row r="6779" spans="1:5">
      <c r="A6779" s="4" t="s">
        <v>1885</v>
      </c>
    </row>
    <row r="6780" spans="1:5">
      <c r="A6780" s="3" t="s">
        <v>1114</v>
      </c>
    </row>
    <row r="6781" spans="1:5">
      <c r="A6781" s="4" t="s">
        <v>1115</v>
      </c>
      <c r="B6781" s="6" t="n">
        <v>0</v>
      </c>
    </row>
    <row r="6782" spans="1:5">
      <c r="A6782" s="4" t="s">
        <v>1116</v>
      </c>
      <c r="B6782" s="6" t="n">
        <v>137</v>
      </c>
    </row>
    <row r="6783" spans="1:5">
      <c r="A6783" s="4" t="s">
        <v>1117</v>
      </c>
      <c r="B6783" s="6" t="n">
        <v>337</v>
      </c>
    </row>
    <row r="6784" spans="1:5">
      <c r="A6784" s="4" t="s">
        <v>1118</v>
      </c>
      <c r="B6784" s="6" t="n">
        <v>0</v>
      </c>
    </row>
    <row r="6785" spans="1:5">
      <c r="A6785" s="4" t="s">
        <v>1119</v>
      </c>
      <c r="B6785" s="6" t="n">
        <v>0</v>
      </c>
    </row>
    <row r="6786" spans="1:5">
      <c r="A6786" s="4" t="s">
        <v>1120</v>
      </c>
      <c r="B6786" s="6" t="n">
        <v>474</v>
      </c>
    </row>
    <row r="6787" spans="1:5">
      <c r="A6787" s="4" t="s">
        <v>1121</v>
      </c>
      <c r="B6787" s="6" t="n">
        <v>0</v>
      </c>
    </row>
    <row r="6788" spans="1:5">
      <c r="A6788" s="4" t="s">
        <v>1886</v>
      </c>
    </row>
    <row r="6789" spans="1:5">
      <c r="A6789" s="3" t="s">
        <v>1114</v>
      </c>
    </row>
    <row r="6790" spans="1:5">
      <c r="A6790" s="4" t="s">
        <v>1115</v>
      </c>
      <c r="B6790" s="6" t="n">
        <v>0</v>
      </c>
    </row>
    <row r="6791" spans="1:5">
      <c r="A6791" s="4" t="s">
        <v>1116</v>
      </c>
      <c r="B6791" s="6" t="n">
        <v>214</v>
      </c>
    </row>
    <row r="6792" spans="1:5">
      <c r="A6792" s="4" t="s">
        <v>1117</v>
      </c>
      <c r="B6792" s="6" t="n">
        <v>457</v>
      </c>
    </row>
    <row r="6793" spans="1:5">
      <c r="A6793" s="4" t="s">
        <v>1118</v>
      </c>
      <c r="B6793" s="6" t="n">
        <v>0</v>
      </c>
    </row>
    <row r="6794" spans="1:5">
      <c r="A6794" s="4" t="s">
        <v>1119</v>
      </c>
      <c r="B6794" s="6" t="n">
        <v>0</v>
      </c>
    </row>
    <row r="6795" spans="1:5">
      <c r="A6795" s="4" t="s">
        <v>1120</v>
      </c>
      <c r="B6795" s="6" t="n">
        <v>671</v>
      </c>
    </row>
    <row r="6796" spans="1:5">
      <c r="A6796" s="4" t="s">
        <v>1121</v>
      </c>
      <c r="B6796" s="6" t="n">
        <v>0</v>
      </c>
    </row>
    <row r="6797" spans="1:5">
      <c r="A6797" s="4" t="s">
        <v>1887</v>
      </c>
    </row>
    <row r="6798" spans="1:5">
      <c r="A6798" s="3" t="s">
        <v>1114</v>
      </c>
    </row>
    <row r="6799" spans="1:5">
      <c r="A6799" s="4" t="s">
        <v>1115</v>
      </c>
      <c r="B6799" s="6" t="n">
        <v>0</v>
      </c>
    </row>
    <row r="6800" spans="1:5">
      <c r="A6800" s="4" t="s">
        <v>1888</v>
      </c>
    </row>
    <row r="6801" spans="1:5">
      <c r="A6801" s="3" t="s">
        <v>1114</v>
      </c>
    </row>
    <row r="6802" spans="1:5">
      <c r="A6802" s="4" t="s">
        <v>1115</v>
      </c>
      <c r="B6802" s="6" t="n">
        <v>0</v>
      </c>
    </row>
    <row r="6803" spans="1:5">
      <c r="A6803" s="4" t="s">
        <v>1116</v>
      </c>
      <c r="B6803" s="6" t="n">
        <v>3805</v>
      </c>
    </row>
    <row r="6804" spans="1:5">
      <c r="A6804" s="4" t="s">
        <v>1117</v>
      </c>
      <c r="B6804" s="6" t="n">
        <v>47565</v>
      </c>
    </row>
    <row r="6805" spans="1:5">
      <c r="A6805" s="4" t="s">
        <v>1118</v>
      </c>
      <c r="B6805" s="6" t="n">
        <v>0</v>
      </c>
    </row>
    <row r="6806" spans="1:5">
      <c r="A6806" s="4" t="s">
        <v>1119</v>
      </c>
      <c r="B6806" s="6" t="n">
        <v>0</v>
      </c>
    </row>
    <row r="6807" spans="1:5">
      <c r="A6807" s="4" t="s">
        <v>1120</v>
      </c>
      <c r="B6807" s="6" t="n">
        <v>51370</v>
      </c>
    </row>
    <row r="6808" spans="1:5">
      <c r="A6808" s="4" t="s">
        <v>1121</v>
      </c>
      <c r="B6808" s="6" t="n">
        <v>7919</v>
      </c>
    </row>
    <row r="6809" spans="1:5">
      <c r="A6809" s="4" t="s">
        <v>1889</v>
      </c>
    </row>
    <row r="6810" spans="1:5">
      <c r="A6810" s="3" t="s">
        <v>1114</v>
      </c>
    </row>
    <row r="6811" spans="1:5">
      <c r="A6811" s="4" t="s">
        <v>1115</v>
      </c>
      <c r="B6811" s="6" t="n">
        <v>0</v>
      </c>
    </row>
    <row r="6812" spans="1:5">
      <c r="A6812" s="4" t="s">
        <v>1116</v>
      </c>
      <c r="B6812" s="6" t="n">
        <v>286</v>
      </c>
    </row>
    <row r="6813" spans="1:5">
      <c r="A6813" s="4" t="s">
        <v>1117</v>
      </c>
      <c r="B6813" s="6" t="n">
        <v>2577</v>
      </c>
    </row>
    <row r="6814" spans="1:5">
      <c r="A6814" s="4" t="s">
        <v>1118</v>
      </c>
      <c r="B6814" s="6" t="n">
        <v>0</v>
      </c>
    </row>
    <row r="6815" spans="1:5">
      <c r="A6815" s="4" t="s">
        <v>1119</v>
      </c>
      <c r="B6815" s="6" t="n">
        <v>0</v>
      </c>
    </row>
    <row r="6816" spans="1:5">
      <c r="A6816" s="4" t="s">
        <v>1120</v>
      </c>
      <c r="B6816" s="6" t="n">
        <v>2863</v>
      </c>
    </row>
    <row r="6817" spans="1:5">
      <c r="A6817" s="4" t="s">
        <v>1121</v>
      </c>
      <c r="B6817" s="6" t="n">
        <v>693</v>
      </c>
    </row>
    <row r="6818" spans="1:5">
      <c r="A6818" s="4" t="s">
        <v>1890</v>
      </c>
    </row>
    <row r="6819" spans="1:5">
      <c r="A6819" s="3" t="s">
        <v>1114</v>
      </c>
    </row>
    <row r="6820" spans="1:5">
      <c r="A6820" s="4" t="s">
        <v>1115</v>
      </c>
      <c r="B6820" s="6" t="n">
        <v>0</v>
      </c>
    </row>
    <row r="6821" spans="1:5">
      <c r="A6821" s="4" t="s">
        <v>1116</v>
      </c>
      <c r="B6821" s="6" t="n">
        <v>362</v>
      </c>
    </row>
    <row r="6822" spans="1:5">
      <c r="A6822" s="4" t="s">
        <v>1117</v>
      </c>
      <c r="B6822" s="6" t="n">
        <v>8070</v>
      </c>
    </row>
    <row r="6823" spans="1:5">
      <c r="A6823" s="4" t="s">
        <v>1118</v>
      </c>
      <c r="B6823" s="6" t="n">
        <v>0</v>
      </c>
    </row>
    <row r="6824" spans="1:5">
      <c r="A6824" s="4" t="s">
        <v>1119</v>
      </c>
      <c r="B6824" s="6" t="n">
        <v>0</v>
      </c>
    </row>
    <row r="6825" spans="1:5">
      <c r="A6825" s="4" t="s">
        <v>1120</v>
      </c>
      <c r="B6825" s="6" t="n">
        <v>8432</v>
      </c>
    </row>
    <row r="6826" spans="1:5">
      <c r="A6826" s="4" t="s">
        <v>1121</v>
      </c>
      <c r="B6826" s="6" t="n">
        <v>2400</v>
      </c>
    </row>
    <row r="6827" spans="1:5">
      <c r="A6827" s="4" t="s">
        <v>1891</v>
      </c>
    </row>
    <row r="6828" spans="1:5">
      <c r="A6828" s="3" t="s">
        <v>1114</v>
      </c>
    </row>
    <row r="6829" spans="1:5">
      <c r="A6829" s="4" t="s">
        <v>1115</v>
      </c>
      <c r="B6829" s="6" t="n">
        <v>6660</v>
      </c>
    </row>
    <row r="6830" spans="1:5">
      <c r="A6830" s="4" t="s">
        <v>1116</v>
      </c>
      <c r="B6830" s="6" t="n">
        <v>2516</v>
      </c>
    </row>
    <row r="6831" spans="1:5">
      <c r="A6831" s="4" t="s">
        <v>1117</v>
      </c>
      <c r="B6831" s="6" t="n">
        <v>12570</v>
      </c>
    </row>
    <row r="6832" spans="1:5">
      <c r="A6832" s="4" t="s">
        <v>1118</v>
      </c>
      <c r="B6832" s="6" t="n">
        <v>0</v>
      </c>
    </row>
    <row r="6833" spans="1:5">
      <c r="A6833" s="4" t="s">
        <v>1119</v>
      </c>
      <c r="B6833" s="6" t="n">
        <v>0</v>
      </c>
    </row>
    <row r="6834" spans="1:5">
      <c r="A6834" s="4" t="s">
        <v>1120</v>
      </c>
      <c r="B6834" s="6" t="n">
        <v>15086</v>
      </c>
    </row>
    <row r="6835" spans="1:5">
      <c r="A6835" s="4" t="s">
        <v>1121</v>
      </c>
      <c r="B6835" s="6" t="n">
        <v>2142</v>
      </c>
    </row>
    <row r="6836" spans="1:5">
      <c r="A6836" s="4" t="s">
        <v>1892</v>
      </c>
    </row>
    <row r="6837" spans="1:5">
      <c r="A6837" s="3" t="s">
        <v>1114</v>
      </c>
    </row>
    <row r="6838" spans="1:5">
      <c r="A6838" s="4" t="s">
        <v>1115</v>
      </c>
      <c r="B6838" s="6" t="n">
        <v>0</v>
      </c>
    </row>
    <row r="6839" spans="1:5">
      <c r="A6839" s="4" t="s">
        <v>1116</v>
      </c>
      <c r="B6839" s="6" t="n">
        <v>306</v>
      </c>
    </row>
    <row r="6840" spans="1:5">
      <c r="A6840" s="4" t="s">
        <v>1117</v>
      </c>
      <c r="B6840" s="6" t="n">
        <v>789</v>
      </c>
    </row>
    <row r="6841" spans="1:5">
      <c r="A6841" s="4" t="s">
        <v>1118</v>
      </c>
      <c r="B6841" s="6" t="n">
        <v>-128</v>
      </c>
    </row>
    <row r="6842" spans="1:5">
      <c r="A6842" s="4" t="s">
        <v>1119</v>
      </c>
      <c r="B6842" s="6" t="n">
        <v>-300</v>
      </c>
    </row>
    <row r="6843" spans="1:5">
      <c r="A6843" s="4" t="s">
        <v>1120</v>
      </c>
      <c r="B6843" s="6" t="n">
        <v>667</v>
      </c>
    </row>
    <row r="6844" spans="1:5">
      <c r="A6844" s="4" t="s">
        <v>1121</v>
      </c>
      <c r="B6844" s="6" t="n">
        <v>110</v>
      </c>
    </row>
    <row r="6845" spans="1:5">
      <c r="A6845" s="4" t="s">
        <v>1893</v>
      </c>
    </row>
    <row r="6846" spans="1:5">
      <c r="A6846" s="3" t="s">
        <v>1114</v>
      </c>
    </row>
    <row r="6847" spans="1:5">
      <c r="A6847" s="4" t="s">
        <v>1115</v>
      </c>
      <c r="B6847" s="6" t="n">
        <v>0</v>
      </c>
    </row>
    <row r="6848" spans="1:5">
      <c r="A6848" s="4" t="s">
        <v>1116</v>
      </c>
      <c r="B6848" s="6" t="n">
        <v>3141</v>
      </c>
    </row>
    <row r="6849" spans="1:5">
      <c r="A6849" s="4" t="s">
        <v>1117</v>
      </c>
      <c r="B6849" s="6" t="n">
        <v>7441</v>
      </c>
    </row>
    <row r="6850" spans="1:5">
      <c r="A6850" s="4" t="s">
        <v>1118</v>
      </c>
      <c r="B6850" s="6" t="n">
        <v>-804</v>
      </c>
    </row>
    <row r="6851" spans="1:5">
      <c r="A6851" s="4" t="s">
        <v>1119</v>
      </c>
      <c r="B6851" s="6" t="n">
        <v>576</v>
      </c>
    </row>
    <row r="6852" spans="1:5">
      <c r="A6852" s="4" t="s">
        <v>1120</v>
      </c>
      <c r="B6852" s="6" t="n">
        <v>10354</v>
      </c>
    </row>
    <row r="6853" spans="1:5">
      <c r="A6853" s="4" t="s">
        <v>1121</v>
      </c>
      <c r="B6853" s="6" t="n">
        <v>1459</v>
      </c>
    </row>
    <row r="6854" spans="1:5">
      <c r="A6854" s="4" t="s">
        <v>1894</v>
      </c>
    </row>
    <row r="6855" spans="1:5">
      <c r="A6855" s="3" t="s">
        <v>1114</v>
      </c>
    </row>
    <row r="6856" spans="1:5">
      <c r="A6856" s="4" t="s">
        <v>1115</v>
      </c>
      <c r="B6856" s="6" t="n">
        <v>125000</v>
      </c>
    </row>
    <row r="6857" spans="1:5">
      <c r="A6857" s="4" t="s">
        <v>1116</v>
      </c>
      <c r="B6857" s="6" t="n">
        <v>16009</v>
      </c>
    </row>
    <row r="6858" spans="1:5">
      <c r="A6858" s="4" t="s">
        <v>1117</v>
      </c>
      <c r="B6858" s="6" t="n">
        <v>194287</v>
      </c>
    </row>
    <row r="6859" spans="1:5">
      <c r="A6859" s="4" t="s">
        <v>1118</v>
      </c>
      <c r="B6859" s="6" t="n">
        <v>0</v>
      </c>
    </row>
    <row r="6860" spans="1:5">
      <c r="A6860" s="4" t="s">
        <v>1119</v>
      </c>
      <c r="B6860" s="6" t="n">
        <v>0</v>
      </c>
    </row>
    <row r="6861" spans="1:5">
      <c r="A6861" s="4" t="s">
        <v>1120</v>
      </c>
      <c r="B6861" s="6" t="n">
        <v>210296</v>
      </c>
    </row>
    <row r="6862" spans="1:5">
      <c r="A6862" s="4" t="s">
        <v>1121</v>
      </c>
      <c r="B6862" s="6" t="n">
        <v>29931</v>
      </c>
    </row>
    <row r="6863" spans="1:5">
      <c r="A6863" s="4" t="s">
        <v>1895</v>
      </c>
    </row>
    <row r="6864" spans="1:5">
      <c r="A6864" s="3" t="s">
        <v>1114</v>
      </c>
    </row>
    <row r="6865" spans="1:5">
      <c r="A6865" s="4" t="s">
        <v>1115</v>
      </c>
      <c r="B6865" s="6" t="n">
        <v>0</v>
      </c>
    </row>
    <row r="6866" spans="1:5">
      <c r="A6866" s="4" t="s">
        <v>1116</v>
      </c>
      <c r="B6866" s="6" t="n">
        <v>224</v>
      </c>
    </row>
    <row r="6867" spans="1:5">
      <c r="A6867" s="4" t="s">
        <v>1117</v>
      </c>
      <c r="B6867" s="6" t="n">
        <v>3319</v>
      </c>
    </row>
    <row r="6868" spans="1:5">
      <c r="A6868" s="4" t="s">
        <v>1118</v>
      </c>
      <c r="B6868" s="6" t="n">
        <v>0</v>
      </c>
    </row>
    <row r="6869" spans="1:5">
      <c r="A6869" s="4" t="s">
        <v>1119</v>
      </c>
      <c r="B6869" s="6" t="n">
        <v>0</v>
      </c>
    </row>
    <row r="6870" spans="1:5">
      <c r="A6870" s="4" t="s">
        <v>1120</v>
      </c>
      <c r="B6870" s="6" t="n">
        <v>3543</v>
      </c>
    </row>
    <row r="6871" spans="1:5">
      <c r="A6871" s="4" t="s">
        <v>1121</v>
      </c>
      <c r="B6871" s="6" t="n">
        <v>130</v>
      </c>
    </row>
    <row r="6872" spans="1:5">
      <c r="A6872" s="4" t="s">
        <v>1896</v>
      </c>
    </row>
    <row r="6873" spans="1:5">
      <c r="A6873" s="3" t="s">
        <v>1114</v>
      </c>
    </row>
    <row r="6874" spans="1:5">
      <c r="A6874" s="4" t="s">
        <v>1115</v>
      </c>
      <c r="B6874" s="6" t="n">
        <v>0</v>
      </c>
    </row>
    <row r="6875" spans="1:5">
      <c r="A6875" s="4" t="s">
        <v>1116</v>
      </c>
      <c r="B6875" s="6" t="n">
        <v>284</v>
      </c>
    </row>
    <row r="6876" spans="1:5">
      <c r="A6876" s="4" t="s">
        <v>1117</v>
      </c>
      <c r="B6876" s="6" t="n">
        <v>3225</v>
      </c>
    </row>
    <row r="6877" spans="1:5">
      <c r="A6877" s="4" t="s">
        <v>1118</v>
      </c>
      <c r="B6877" s="6" t="n">
        <v>0</v>
      </c>
    </row>
    <row r="6878" spans="1:5">
      <c r="A6878" s="4" t="s">
        <v>1119</v>
      </c>
      <c r="B6878" s="6" t="n">
        <v>0</v>
      </c>
    </row>
    <row r="6879" spans="1:5">
      <c r="A6879" s="4" t="s">
        <v>1120</v>
      </c>
      <c r="B6879" s="6" t="n">
        <v>3509</v>
      </c>
    </row>
    <row r="6880" spans="1:5">
      <c r="A6880" s="4" t="s">
        <v>1121</v>
      </c>
      <c r="B6880" s="6" t="n">
        <v>126</v>
      </c>
    </row>
    <row r="6881" spans="1:5">
      <c r="A6881" s="4" t="s">
        <v>1897</v>
      </c>
    </row>
    <row r="6882" spans="1:5">
      <c r="A6882" s="3" t="s">
        <v>1114</v>
      </c>
    </row>
    <row r="6883" spans="1:5">
      <c r="A6883" s="4" t="s">
        <v>1115</v>
      </c>
      <c r="B6883" s="6" t="n">
        <v>0</v>
      </c>
    </row>
    <row r="6884" spans="1:5">
      <c r="A6884" s="4" t="s">
        <v>1116</v>
      </c>
      <c r="B6884" s="6" t="n">
        <v>2170</v>
      </c>
    </row>
    <row r="6885" spans="1:5">
      <c r="A6885" s="4" t="s">
        <v>1117</v>
      </c>
      <c r="B6885" s="6" t="n">
        <v>17843</v>
      </c>
    </row>
    <row r="6886" spans="1:5">
      <c r="A6886" s="4" t="s">
        <v>1118</v>
      </c>
      <c r="B6886" s="6" t="n">
        <v>0</v>
      </c>
    </row>
    <row r="6887" spans="1:5">
      <c r="A6887" s="4" t="s">
        <v>1119</v>
      </c>
      <c r="B6887" s="6" t="n">
        <v>0</v>
      </c>
    </row>
    <row r="6888" spans="1:5">
      <c r="A6888" s="4" t="s">
        <v>1120</v>
      </c>
      <c r="B6888" s="6" t="n">
        <v>20013</v>
      </c>
    </row>
    <row r="6889" spans="1:5">
      <c r="A6889" s="4" t="s">
        <v>1121</v>
      </c>
      <c r="B6889" s="6" t="n">
        <v>6267</v>
      </c>
    </row>
    <row r="6890" spans="1:5">
      <c r="A6890" s="4" t="s">
        <v>1898</v>
      </c>
    </row>
    <row r="6891" spans="1:5">
      <c r="A6891" s="3" t="s">
        <v>1114</v>
      </c>
    </row>
    <row r="6892" spans="1:5">
      <c r="A6892" s="4" t="s">
        <v>1115</v>
      </c>
      <c r="B6892" s="6" t="n">
        <v>0</v>
      </c>
    </row>
    <row r="6893" spans="1:5">
      <c r="A6893" s="4" t="s">
        <v>1116</v>
      </c>
      <c r="B6893" s="6" t="n">
        <v>1590</v>
      </c>
    </row>
    <row r="6894" spans="1:5">
      <c r="A6894" s="4" t="s">
        <v>1117</v>
      </c>
      <c r="B6894" s="6" t="n">
        <v>11940</v>
      </c>
    </row>
    <row r="6895" spans="1:5">
      <c r="A6895" s="4" t="s">
        <v>1118</v>
      </c>
      <c r="B6895" s="6" t="n">
        <v>0</v>
      </c>
    </row>
    <row r="6896" spans="1:5">
      <c r="A6896" s="4" t="s">
        <v>1119</v>
      </c>
      <c r="B6896" s="6" t="n">
        <v>0</v>
      </c>
    </row>
    <row r="6897" spans="1:5">
      <c r="A6897" s="4" t="s">
        <v>1120</v>
      </c>
      <c r="B6897" s="6" t="n">
        <v>13530</v>
      </c>
    </row>
    <row r="6898" spans="1:5">
      <c r="A6898" s="4" t="s">
        <v>1121</v>
      </c>
      <c r="B6898" s="6" t="n">
        <v>4194</v>
      </c>
    </row>
    <row r="6899" spans="1:5">
      <c r="A6899" s="4" t="s">
        <v>1899</v>
      </c>
    </row>
    <row r="6900" spans="1:5">
      <c r="A6900" s="3" t="s">
        <v>1114</v>
      </c>
    </row>
    <row r="6901" spans="1:5">
      <c r="A6901" s="4" t="s">
        <v>1115</v>
      </c>
      <c r="B6901" s="6" t="n">
        <v>0</v>
      </c>
    </row>
    <row r="6902" spans="1:5">
      <c r="A6902" s="4" t="s">
        <v>1116</v>
      </c>
      <c r="B6902" s="6" t="n">
        <v>1640</v>
      </c>
    </row>
    <row r="6903" spans="1:5">
      <c r="A6903" s="4" t="s">
        <v>1117</v>
      </c>
      <c r="B6903" s="6" t="n">
        <v>14533</v>
      </c>
    </row>
    <row r="6904" spans="1:5">
      <c r="A6904" s="4" t="s">
        <v>1118</v>
      </c>
      <c r="B6904" s="6" t="n">
        <v>0</v>
      </c>
    </row>
    <row r="6905" spans="1:5">
      <c r="A6905" s="4" t="s">
        <v>1119</v>
      </c>
      <c r="B6905" s="6" t="n">
        <v>0</v>
      </c>
    </row>
    <row r="6906" spans="1:5">
      <c r="A6906" s="4" t="s">
        <v>1120</v>
      </c>
      <c r="B6906" s="6" t="n">
        <v>16173</v>
      </c>
    </row>
    <row r="6907" spans="1:5">
      <c r="A6907" s="4" t="s">
        <v>1121</v>
      </c>
      <c r="B6907" s="6" t="n">
        <v>5105</v>
      </c>
    </row>
    <row r="6908" spans="1:5">
      <c r="A6908" s="4" t="s">
        <v>1900</v>
      </c>
    </row>
    <row r="6909" spans="1:5">
      <c r="A6909" s="3" t="s">
        <v>1114</v>
      </c>
    </row>
    <row r="6910" spans="1:5">
      <c r="A6910" s="4" t="s">
        <v>1115</v>
      </c>
      <c r="B6910" s="6" t="n">
        <v>0</v>
      </c>
    </row>
    <row r="6911" spans="1:5">
      <c r="A6911" s="4" t="s">
        <v>1116</v>
      </c>
      <c r="B6911" s="6" t="n">
        <v>750</v>
      </c>
    </row>
    <row r="6912" spans="1:5">
      <c r="A6912" s="4" t="s">
        <v>1117</v>
      </c>
      <c r="B6912" s="6" t="n">
        <v>7076</v>
      </c>
    </row>
    <row r="6913" spans="1:5">
      <c r="A6913" s="4" t="s">
        <v>1118</v>
      </c>
      <c r="B6913" s="6" t="n">
        <v>0</v>
      </c>
    </row>
    <row r="6914" spans="1:5">
      <c r="A6914" s="4" t="s">
        <v>1119</v>
      </c>
      <c r="B6914" s="6" t="n">
        <v>0</v>
      </c>
    </row>
    <row r="6915" spans="1:5">
      <c r="A6915" s="4" t="s">
        <v>1120</v>
      </c>
      <c r="B6915" s="6" t="n">
        <v>7826</v>
      </c>
    </row>
    <row r="6916" spans="1:5">
      <c r="A6916" s="4" t="s">
        <v>1121</v>
      </c>
      <c r="B6916" s="6" t="n">
        <v>2485</v>
      </c>
    </row>
    <row r="6917" spans="1:5">
      <c r="A6917" s="4" t="s">
        <v>1901</v>
      </c>
    </row>
    <row r="6918" spans="1:5">
      <c r="A6918" s="3" t="s">
        <v>1114</v>
      </c>
    </row>
    <row r="6919" spans="1:5">
      <c r="A6919" s="4" t="s">
        <v>1115</v>
      </c>
      <c r="B6919" s="6" t="n">
        <v>0</v>
      </c>
    </row>
    <row r="6920" spans="1:5">
      <c r="A6920" s="4" t="s">
        <v>1116</v>
      </c>
      <c r="B6920" s="6" t="n">
        <v>1360</v>
      </c>
    </row>
    <row r="6921" spans="1:5">
      <c r="A6921" s="4" t="s">
        <v>1117</v>
      </c>
      <c r="B6921" s="6" t="n">
        <v>5666</v>
      </c>
    </row>
    <row r="6922" spans="1:5">
      <c r="A6922" s="4" t="s">
        <v>1118</v>
      </c>
      <c r="B6922" s="6" t="n">
        <v>0</v>
      </c>
    </row>
    <row r="6923" spans="1:5">
      <c r="A6923" s="4" t="s">
        <v>1119</v>
      </c>
      <c r="B6923" s="6" t="n">
        <v>0</v>
      </c>
    </row>
    <row r="6924" spans="1:5">
      <c r="A6924" s="4" t="s">
        <v>1120</v>
      </c>
      <c r="B6924" s="6" t="n">
        <v>7026</v>
      </c>
    </row>
    <row r="6925" spans="1:5">
      <c r="A6925" s="4" t="s">
        <v>1121</v>
      </c>
      <c r="B6925" s="6" t="n">
        <v>1990</v>
      </c>
    </row>
    <row r="6926" spans="1:5">
      <c r="A6926" s="4" t="s">
        <v>1902</v>
      </c>
    </row>
    <row r="6927" spans="1:5">
      <c r="A6927" s="3" t="s">
        <v>1114</v>
      </c>
    </row>
    <row r="6928" spans="1:5">
      <c r="A6928" s="4" t="s">
        <v>1115</v>
      </c>
      <c r="B6928" s="6" t="n">
        <v>0</v>
      </c>
    </row>
    <row r="6929" spans="1:5">
      <c r="A6929" s="4" t="s">
        <v>1116</v>
      </c>
      <c r="B6929" s="6" t="n">
        <v>1580</v>
      </c>
    </row>
    <row r="6930" spans="1:5">
      <c r="A6930" s="4" t="s">
        <v>1117</v>
      </c>
      <c r="B6930" s="6" t="n">
        <v>13838</v>
      </c>
    </row>
    <row r="6931" spans="1:5">
      <c r="A6931" s="4" t="s">
        <v>1118</v>
      </c>
      <c r="B6931" s="6" t="n">
        <v>0</v>
      </c>
    </row>
    <row r="6932" spans="1:5">
      <c r="A6932" s="4" t="s">
        <v>1119</v>
      </c>
      <c r="B6932" s="6" t="n">
        <v>0</v>
      </c>
    </row>
    <row r="6933" spans="1:5">
      <c r="A6933" s="4" t="s">
        <v>1120</v>
      </c>
      <c r="B6933" s="6" t="n">
        <v>15418</v>
      </c>
    </row>
    <row r="6934" spans="1:5">
      <c r="A6934" s="4" t="s">
        <v>1121</v>
      </c>
      <c r="B6934" s="6" t="n">
        <v>4860</v>
      </c>
    </row>
    <row r="6935" spans="1:5">
      <c r="A6935" s="4" t="s">
        <v>1903</v>
      </c>
    </row>
    <row r="6936" spans="1:5">
      <c r="A6936" s="3" t="s">
        <v>1114</v>
      </c>
    </row>
    <row r="6937" spans="1:5">
      <c r="A6937" s="4" t="s">
        <v>1115</v>
      </c>
      <c r="B6937" s="6" t="n">
        <v>0</v>
      </c>
    </row>
    <row r="6938" spans="1:5">
      <c r="A6938" s="4" t="s">
        <v>1116</v>
      </c>
      <c r="B6938" s="6" t="n">
        <v>2810</v>
      </c>
    </row>
    <row r="6939" spans="1:5">
      <c r="A6939" s="4" t="s">
        <v>1117</v>
      </c>
      <c r="B6939" s="6" t="n">
        <v>26572</v>
      </c>
    </row>
    <row r="6940" spans="1:5">
      <c r="A6940" s="4" t="s">
        <v>1118</v>
      </c>
      <c r="B6940" s="6" t="n">
        <v>0</v>
      </c>
    </row>
    <row r="6941" spans="1:5">
      <c r="A6941" s="4" t="s">
        <v>1119</v>
      </c>
      <c r="B6941" s="6" t="n">
        <v>0</v>
      </c>
    </row>
    <row r="6942" spans="1:5">
      <c r="A6942" s="4" t="s">
        <v>1120</v>
      </c>
      <c r="B6942" s="6" t="n">
        <v>29382</v>
      </c>
    </row>
    <row r="6943" spans="1:5">
      <c r="A6943" s="4" t="s">
        <v>1121</v>
      </c>
      <c r="B6943" s="6" t="n">
        <v>9333</v>
      </c>
    </row>
    <row r="6944" spans="1:5">
      <c r="A6944" s="4" t="s">
        <v>1904</v>
      </c>
    </row>
    <row r="6945" spans="1:5">
      <c r="A6945" s="3" t="s">
        <v>1114</v>
      </c>
    </row>
    <row r="6946" spans="1:5">
      <c r="A6946" s="4" t="s">
        <v>1115</v>
      </c>
      <c r="B6946" s="6" t="n">
        <v>0</v>
      </c>
    </row>
    <row r="6947" spans="1:5">
      <c r="A6947" s="4" t="s">
        <v>1116</v>
      </c>
      <c r="B6947" s="6" t="n">
        <v>3030</v>
      </c>
    </row>
    <row r="6948" spans="1:5">
      <c r="A6948" s="4" t="s">
        <v>1117</v>
      </c>
      <c r="B6948" s="6" t="n">
        <v>24067</v>
      </c>
    </row>
    <row r="6949" spans="1:5">
      <c r="A6949" s="4" t="s">
        <v>1118</v>
      </c>
      <c r="B6949" s="6" t="n">
        <v>0</v>
      </c>
    </row>
    <row r="6950" spans="1:5">
      <c r="A6950" s="4" t="s">
        <v>1119</v>
      </c>
      <c r="B6950" s="6" t="n">
        <v>0</v>
      </c>
    </row>
    <row r="6951" spans="1:5">
      <c r="A6951" s="4" t="s">
        <v>1120</v>
      </c>
      <c r="B6951" s="6" t="n">
        <v>27097</v>
      </c>
    </row>
    <row r="6952" spans="1:5">
      <c r="A6952" s="4" t="s">
        <v>1121</v>
      </c>
      <c r="B6952" s="6" t="n">
        <v>8454</v>
      </c>
    </row>
    <row r="6953" spans="1:5">
      <c r="A6953" s="4" t="s">
        <v>1905</v>
      </c>
    </row>
    <row r="6954" spans="1:5">
      <c r="A6954" s="3" t="s">
        <v>1114</v>
      </c>
    </row>
    <row r="6955" spans="1:5">
      <c r="A6955" s="4" t="s">
        <v>1115</v>
      </c>
      <c r="B6955" s="6" t="n">
        <v>0</v>
      </c>
    </row>
    <row r="6956" spans="1:5">
      <c r="A6956" s="4" t="s">
        <v>1116</v>
      </c>
      <c r="B6956" s="6" t="n">
        <v>2440</v>
      </c>
    </row>
    <row r="6957" spans="1:5">
      <c r="A6957" s="4" t="s">
        <v>1117</v>
      </c>
      <c r="B6957" s="6" t="n">
        <v>18152</v>
      </c>
    </row>
    <row r="6958" spans="1:5">
      <c r="A6958" s="4" t="s">
        <v>1118</v>
      </c>
      <c r="B6958" s="6" t="n">
        <v>0</v>
      </c>
    </row>
    <row r="6959" spans="1:5">
      <c r="A6959" s="4" t="s">
        <v>1119</v>
      </c>
      <c r="B6959" s="6" t="n">
        <v>0</v>
      </c>
    </row>
    <row r="6960" spans="1:5">
      <c r="A6960" s="4" t="s">
        <v>1120</v>
      </c>
      <c r="B6960" s="6" t="n">
        <v>20592</v>
      </c>
    </row>
    <row r="6961" spans="1:5">
      <c r="A6961" s="4" t="s">
        <v>1121</v>
      </c>
      <c r="B6961" s="6" t="n">
        <v>6376</v>
      </c>
    </row>
    <row r="6962" spans="1:5">
      <c r="A6962" s="4" t="s">
        <v>1906</v>
      </c>
    </row>
    <row r="6963" spans="1:5">
      <c r="A6963" s="3" t="s">
        <v>1114</v>
      </c>
    </row>
    <row r="6964" spans="1:5">
      <c r="A6964" s="4" t="s">
        <v>1115</v>
      </c>
      <c r="B6964" s="6" t="n">
        <v>0</v>
      </c>
    </row>
    <row r="6965" spans="1:5">
      <c r="A6965" s="4" t="s">
        <v>1116</v>
      </c>
      <c r="B6965" s="6" t="n">
        <v>3660</v>
      </c>
    </row>
    <row r="6966" spans="1:5">
      <c r="A6966" s="4" t="s">
        <v>1117</v>
      </c>
      <c r="B6966" s="6" t="n">
        <v>33667</v>
      </c>
    </row>
    <row r="6967" spans="1:5">
      <c r="A6967" s="4" t="s">
        <v>1118</v>
      </c>
      <c r="B6967" s="6" t="n">
        <v>0</v>
      </c>
    </row>
    <row r="6968" spans="1:5">
      <c r="A6968" s="4" t="s">
        <v>1119</v>
      </c>
      <c r="B6968" s="6" t="n">
        <v>0</v>
      </c>
    </row>
    <row r="6969" spans="1:5">
      <c r="A6969" s="4" t="s">
        <v>1120</v>
      </c>
      <c r="B6969" s="6" t="n">
        <v>37327</v>
      </c>
    </row>
    <row r="6970" spans="1:5">
      <c r="A6970" s="4" t="s">
        <v>1121</v>
      </c>
      <c r="B6970" s="6" t="n">
        <v>9486</v>
      </c>
    </row>
    <row r="6971" spans="1:5">
      <c r="A6971" s="4" t="s">
        <v>1907</v>
      </c>
    </row>
    <row r="6972" spans="1:5">
      <c r="A6972" s="3" t="s">
        <v>1114</v>
      </c>
    </row>
    <row r="6973" spans="1:5">
      <c r="A6973" s="4" t="s">
        <v>1115</v>
      </c>
      <c r="B6973" s="6" t="n">
        <v>0</v>
      </c>
    </row>
    <row r="6974" spans="1:5">
      <c r="A6974" s="4" t="s">
        <v>1116</v>
      </c>
      <c r="B6974" s="6" t="n">
        <v>2930</v>
      </c>
    </row>
    <row r="6975" spans="1:5">
      <c r="A6975" s="4" t="s">
        <v>1117</v>
      </c>
      <c r="B6975" s="6" t="n">
        <v>30538</v>
      </c>
    </row>
    <row r="6976" spans="1:5">
      <c r="A6976" s="4" t="s">
        <v>1118</v>
      </c>
      <c r="B6976" s="6" t="n">
        <v>0</v>
      </c>
    </row>
    <row r="6977" spans="1:5">
      <c r="A6977" s="4" t="s">
        <v>1119</v>
      </c>
      <c r="B6977" s="6" t="n">
        <v>0</v>
      </c>
    </row>
    <row r="6978" spans="1:5">
      <c r="A6978" s="4" t="s">
        <v>1120</v>
      </c>
      <c r="B6978" s="6" t="n">
        <v>33468</v>
      </c>
    </row>
    <row r="6979" spans="1:5">
      <c r="A6979" s="4" t="s">
        <v>1121</v>
      </c>
      <c r="B6979" s="6" t="n">
        <v>8605</v>
      </c>
    </row>
    <row r="6980" spans="1:5">
      <c r="A6980" s="4" t="s">
        <v>1908</v>
      </c>
    </row>
    <row r="6981" spans="1:5">
      <c r="A6981" s="3" t="s">
        <v>1114</v>
      </c>
    </row>
    <row r="6982" spans="1:5">
      <c r="A6982" s="4" t="s">
        <v>1115</v>
      </c>
      <c r="B6982" s="6" t="n">
        <v>0</v>
      </c>
    </row>
    <row r="6983" spans="1:5">
      <c r="A6983" s="4" t="s">
        <v>1116</v>
      </c>
      <c r="B6983" s="6" t="n">
        <v>2940</v>
      </c>
    </row>
    <row r="6984" spans="1:5">
      <c r="A6984" s="4" t="s">
        <v>1117</v>
      </c>
      <c r="B6984" s="6" t="n">
        <v>19171</v>
      </c>
    </row>
    <row r="6985" spans="1:5">
      <c r="A6985" s="4" t="s">
        <v>1118</v>
      </c>
      <c r="B6985" s="6" t="n">
        <v>0</v>
      </c>
    </row>
    <row r="6986" spans="1:5">
      <c r="A6986" s="4" t="s">
        <v>1119</v>
      </c>
      <c r="B6986" s="6" t="n">
        <v>0</v>
      </c>
    </row>
    <row r="6987" spans="1:5">
      <c r="A6987" s="4" t="s">
        <v>1120</v>
      </c>
      <c r="B6987" s="6" t="n">
        <v>22111</v>
      </c>
    </row>
    <row r="6988" spans="1:5">
      <c r="A6988" s="4" t="s">
        <v>1121</v>
      </c>
      <c r="B6988" s="6" t="n">
        <v>6734</v>
      </c>
    </row>
    <row r="6989" spans="1:5">
      <c r="A6989" s="4" t="s">
        <v>1909</v>
      </c>
    </row>
    <row r="6990" spans="1:5">
      <c r="A6990" s="3" t="s">
        <v>1114</v>
      </c>
    </row>
    <row r="6991" spans="1:5">
      <c r="A6991" s="4" t="s">
        <v>1115</v>
      </c>
      <c r="B6991" s="6" t="n">
        <v>0</v>
      </c>
    </row>
    <row r="6992" spans="1:5">
      <c r="A6992" s="4" t="s">
        <v>1116</v>
      </c>
      <c r="B6992" s="6" t="n">
        <v>401</v>
      </c>
    </row>
    <row r="6993" spans="1:5">
      <c r="A6993" s="4" t="s">
        <v>1117</v>
      </c>
      <c r="B6993" s="6" t="n">
        <v>7626</v>
      </c>
    </row>
    <row r="6994" spans="1:5">
      <c r="A6994" s="4" t="s">
        <v>1118</v>
      </c>
      <c r="B6994" s="6" t="n">
        <v>0</v>
      </c>
    </row>
    <row r="6995" spans="1:5">
      <c r="A6995" s="4" t="s">
        <v>1119</v>
      </c>
      <c r="B6995" s="6" t="n">
        <v>0</v>
      </c>
    </row>
    <row r="6996" spans="1:5">
      <c r="A6996" s="4" t="s">
        <v>1120</v>
      </c>
      <c r="B6996" s="6" t="n">
        <v>8027</v>
      </c>
    </row>
    <row r="6997" spans="1:5">
      <c r="A6997" s="4" t="s">
        <v>1121</v>
      </c>
      <c r="B6997" s="6" t="n">
        <v>2679</v>
      </c>
    </row>
    <row r="6998" spans="1:5">
      <c r="A6998" s="4" t="s">
        <v>1910</v>
      </c>
    </row>
    <row r="6999" spans="1:5">
      <c r="A6999" s="3" t="s">
        <v>1114</v>
      </c>
    </row>
    <row r="7000" spans="1:5">
      <c r="A7000" s="4" t="s">
        <v>1115</v>
      </c>
      <c r="B7000" s="6" t="n">
        <v>0</v>
      </c>
    </row>
    <row r="7001" spans="1:5">
      <c r="A7001" s="4" t="s">
        <v>1116</v>
      </c>
      <c r="B7001" s="6" t="n">
        <v>136</v>
      </c>
    </row>
    <row r="7002" spans="1:5">
      <c r="A7002" s="4" t="s">
        <v>1117</v>
      </c>
      <c r="B7002" s="6" t="n">
        <v>2581</v>
      </c>
    </row>
    <row r="7003" spans="1:5">
      <c r="A7003" s="4" t="s">
        <v>1118</v>
      </c>
      <c r="B7003" s="6" t="n">
        <v>0</v>
      </c>
    </row>
    <row r="7004" spans="1:5">
      <c r="A7004" s="4" t="s">
        <v>1119</v>
      </c>
      <c r="B7004" s="6" t="n">
        <v>0</v>
      </c>
    </row>
    <row r="7005" spans="1:5">
      <c r="A7005" s="4" t="s">
        <v>1120</v>
      </c>
      <c r="B7005" s="6" t="n">
        <v>2717</v>
      </c>
    </row>
    <row r="7006" spans="1:5">
      <c r="A7006" s="4" t="s">
        <v>1121</v>
      </c>
      <c r="B7006" s="6" t="n">
        <v>906</v>
      </c>
    </row>
    <row r="7007" spans="1:5">
      <c r="A7007" s="4" t="s">
        <v>1911</v>
      </c>
    </row>
    <row r="7008" spans="1:5">
      <c r="A7008" s="3" t="s">
        <v>1114</v>
      </c>
    </row>
    <row r="7009" spans="1:5">
      <c r="A7009" s="4" t="s">
        <v>1115</v>
      </c>
      <c r="B7009" s="6" t="n">
        <v>0</v>
      </c>
    </row>
    <row r="7010" spans="1:5">
      <c r="A7010" s="4" t="s">
        <v>1116</v>
      </c>
      <c r="B7010" s="6" t="n">
        <v>236</v>
      </c>
    </row>
    <row r="7011" spans="1:5">
      <c r="A7011" s="4" t="s">
        <v>1117</v>
      </c>
      <c r="B7011" s="6" t="n">
        <v>1762</v>
      </c>
    </row>
    <row r="7012" spans="1:5">
      <c r="A7012" s="4" t="s">
        <v>1118</v>
      </c>
      <c r="B7012" s="6" t="n">
        <v>0</v>
      </c>
    </row>
    <row r="7013" spans="1:5">
      <c r="A7013" s="4" t="s">
        <v>1119</v>
      </c>
      <c r="B7013" s="6" t="n">
        <v>0</v>
      </c>
    </row>
    <row r="7014" spans="1:5">
      <c r="A7014" s="4" t="s">
        <v>1120</v>
      </c>
      <c r="B7014" s="6" t="n">
        <v>1998</v>
      </c>
    </row>
    <row r="7015" spans="1:5">
      <c r="A7015" s="4" t="s">
        <v>1121</v>
      </c>
      <c r="B7015" s="6" t="n">
        <v>130</v>
      </c>
    </row>
    <row r="7016" spans="1:5">
      <c r="A7016" s="4" t="s">
        <v>1912</v>
      </c>
    </row>
    <row r="7017" spans="1:5">
      <c r="A7017" s="3" t="s">
        <v>1114</v>
      </c>
    </row>
    <row r="7018" spans="1:5">
      <c r="A7018" s="4" t="s">
        <v>1115</v>
      </c>
      <c r="B7018" s="6" t="n">
        <v>0</v>
      </c>
    </row>
    <row r="7019" spans="1:5">
      <c r="A7019" s="4" t="s">
        <v>1116</v>
      </c>
      <c r="B7019" s="6" t="n">
        <v>220</v>
      </c>
    </row>
    <row r="7020" spans="1:5">
      <c r="A7020" s="4" t="s">
        <v>1117</v>
      </c>
      <c r="B7020" s="6" t="n">
        <v>4186</v>
      </c>
    </row>
    <row r="7021" spans="1:5">
      <c r="A7021" s="4" t="s">
        <v>1118</v>
      </c>
      <c r="B7021" s="6" t="n">
        <v>0</v>
      </c>
    </row>
    <row r="7022" spans="1:5">
      <c r="A7022" s="4" t="s">
        <v>1119</v>
      </c>
      <c r="B7022" s="6" t="n">
        <v>0</v>
      </c>
    </row>
    <row r="7023" spans="1:5">
      <c r="A7023" s="4" t="s">
        <v>1120</v>
      </c>
      <c r="B7023" s="6" t="n">
        <v>4406</v>
      </c>
    </row>
    <row r="7024" spans="1:5">
      <c r="A7024" s="4" t="s">
        <v>1121</v>
      </c>
      <c r="B7024" s="6" t="n">
        <v>1458</v>
      </c>
    </row>
    <row r="7025" spans="1:5">
      <c r="A7025" s="4" t="s">
        <v>1913</v>
      </c>
    </row>
    <row r="7026" spans="1:5">
      <c r="A7026" s="3" t="s">
        <v>1114</v>
      </c>
    </row>
    <row r="7027" spans="1:5">
      <c r="A7027" s="4" t="s">
        <v>1115</v>
      </c>
      <c r="B7027" s="6" t="n">
        <v>0</v>
      </c>
    </row>
    <row r="7028" spans="1:5">
      <c r="A7028" s="4" t="s">
        <v>1116</v>
      </c>
      <c r="B7028" s="6" t="n">
        <v>554</v>
      </c>
    </row>
    <row r="7029" spans="1:5">
      <c r="A7029" s="4" t="s">
        <v>1117</v>
      </c>
      <c r="B7029" s="6" t="n">
        <v>3139</v>
      </c>
    </row>
    <row r="7030" spans="1:5">
      <c r="A7030" s="4" t="s">
        <v>1118</v>
      </c>
      <c r="B7030" s="6" t="n">
        <v>0</v>
      </c>
    </row>
    <row r="7031" spans="1:5">
      <c r="A7031" s="4" t="s">
        <v>1119</v>
      </c>
      <c r="B7031" s="6" t="n">
        <v>0</v>
      </c>
    </row>
    <row r="7032" spans="1:5">
      <c r="A7032" s="4" t="s">
        <v>1120</v>
      </c>
      <c r="B7032" s="6" t="n">
        <v>3693</v>
      </c>
    </row>
    <row r="7033" spans="1:5">
      <c r="A7033" s="4" t="s">
        <v>1121</v>
      </c>
      <c r="B7033" s="6" t="n">
        <v>1083</v>
      </c>
    </row>
    <row r="7034" spans="1:5">
      <c r="A7034" s="4" t="s">
        <v>1914</v>
      </c>
    </row>
    <row r="7035" spans="1:5">
      <c r="A7035" s="3" t="s">
        <v>1114</v>
      </c>
    </row>
    <row r="7036" spans="1:5">
      <c r="A7036" s="4" t="s">
        <v>1115</v>
      </c>
      <c r="B7036" s="6" t="n">
        <v>0</v>
      </c>
    </row>
    <row r="7037" spans="1:5">
      <c r="A7037" s="4" t="s">
        <v>1116</v>
      </c>
      <c r="B7037" s="6" t="n">
        <v>768</v>
      </c>
    </row>
    <row r="7038" spans="1:5">
      <c r="A7038" s="4" t="s">
        <v>1117</v>
      </c>
      <c r="B7038" s="6" t="n">
        <v>3908</v>
      </c>
    </row>
    <row r="7039" spans="1:5">
      <c r="A7039" s="4" t="s">
        <v>1118</v>
      </c>
      <c r="B7039" s="6" t="n">
        <v>0</v>
      </c>
    </row>
    <row r="7040" spans="1:5">
      <c r="A7040" s="4" t="s">
        <v>1119</v>
      </c>
      <c r="B7040" s="6" t="n">
        <v>0</v>
      </c>
    </row>
    <row r="7041" spans="1:5">
      <c r="A7041" s="4" t="s">
        <v>1120</v>
      </c>
      <c r="B7041" s="6" t="n">
        <v>4676</v>
      </c>
    </row>
    <row r="7042" spans="1:5">
      <c r="A7042" s="4" t="s">
        <v>1121</v>
      </c>
      <c r="B7042" s="6" t="n">
        <v>741</v>
      </c>
    </row>
    <row r="7043" spans="1:5">
      <c r="A7043" s="4" t="s">
        <v>1915</v>
      </c>
    </row>
    <row r="7044" spans="1:5">
      <c r="A7044" s="3" t="s">
        <v>1114</v>
      </c>
    </row>
    <row r="7045" spans="1:5">
      <c r="A7045" s="4" t="s">
        <v>1115</v>
      </c>
      <c r="B7045" s="6" t="n">
        <v>0</v>
      </c>
    </row>
    <row r="7046" spans="1:5">
      <c r="A7046" s="4" t="s">
        <v>1116</v>
      </c>
      <c r="B7046" s="6" t="n">
        <v>1420</v>
      </c>
    </row>
    <row r="7047" spans="1:5">
      <c r="A7047" s="4" t="s">
        <v>1117</v>
      </c>
      <c r="B7047" s="6" t="n">
        <v>14169</v>
      </c>
    </row>
    <row r="7048" spans="1:5">
      <c r="A7048" s="4" t="s">
        <v>1118</v>
      </c>
      <c r="B7048" s="6" t="n">
        <v>0</v>
      </c>
    </row>
    <row r="7049" spans="1:5">
      <c r="A7049" s="4" t="s">
        <v>1119</v>
      </c>
      <c r="B7049" s="6" t="n">
        <v>0</v>
      </c>
    </row>
    <row r="7050" spans="1:5">
      <c r="A7050" s="4" t="s">
        <v>1120</v>
      </c>
      <c r="B7050" s="6" t="n">
        <v>15589</v>
      </c>
    </row>
    <row r="7051" spans="1:5">
      <c r="A7051" s="4" t="s">
        <v>1121</v>
      </c>
      <c r="B7051" s="6" t="n">
        <v>2155</v>
      </c>
    </row>
    <row r="7052" spans="1:5">
      <c r="A7052" s="4" t="s">
        <v>1916</v>
      </c>
    </row>
    <row r="7053" spans="1:5">
      <c r="A7053" s="3" t="s">
        <v>1114</v>
      </c>
    </row>
    <row r="7054" spans="1:5">
      <c r="A7054" s="4" t="s">
        <v>1115</v>
      </c>
      <c r="B7054" s="6" t="n">
        <v>0</v>
      </c>
    </row>
    <row r="7055" spans="1:5">
      <c r="A7055" s="4" t="s">
        <v>1116</v>
      </c>
      <c r="B7055" s="6" t="n">
        <v>199</v>
      </c>
    </row>
    <row r="7056" spans="1:5">
      <c r="A7056" s="4" t="s">
        <v>1117</v>
      </c>
      <c r="B7056" s="6" t="n">
        <v>5638</v>
      </c>
    </row>
    <row r="7057" spans="1:5">
      <c r="A7057" s="4" t="s">
        <v>1118</v>
      </c>
      <c r="B7057" s="6" t="n">
        <v>0</v>
      </c>
    </row>
    <row r="7058" spans="1:5">
      <c r="A7058" s="4" t="s">
        <v>1119</v>
      </c>
      <c r="B7058" s="6" t="n">
        <v>0</v>
      </c>
    </row>
    <row r="7059" spans="1:5">
      <c r="A7059" s="4" t="s">
        <v>1120</v>
      </c>
      <c r="B7059" s="6" t="n">
        <v>5837</v>
      </c>
    </row>
    <row r="7060" spans="1:5">
      <c r="A7060" s="4" t="s">
        <v>1121</v>
      </c>
      <c r="B7060" s="6" t="n">
        <v>629</v>
      </c>
    </row>
    <row r="7061" spans="1:5">
      <c r="A7061" s="4" t="s">
        <v>1917</v>
      </c>
    </row>
    <row r="7062" spans="1:5">
      <c r="A7062" s="3" t="s">
        <v>1114</v>
      </c>
    </row>
    <row r="7063" spans="1:5">
      <c r="A7063" s="4" t="s">
        <v>1115</v>
      </c>
      <c r="B7063" s="6" t="n">
        <v>0</v>
      </c>
    </row>
    <row r="7064" spans="1:5">
      <c r="A7064" s="4" t="s">
        <v>1116</v>
      </c>
      <c r="B7064" s="6" t="n">
        <v>40</v>
      </c>
    </row>
    <row r="7065" spans="1:5">
      <c r="A7065" s="4" t="s">
        <v>1117</v>
      </c>
      <c r="B7065" s="6" t="n">
        <v>6022</v>
      </c>
    </row>
    <row r="7066" spans="1:5">
      <c r="A7066" s="4" t="s">
        <v>1118</v>
      </c>
      <c r="B7066" s="6" t="n">
        <v>0</v>
      </c>
    </row>
    <row r="7067" spans="1:5">
      <c r="A7067" s="4" t="s">
        <v>1119</v>
      </c>
      <c r="B7067" s="6" t="n">
        <v>0</v>
      </c>
    </row>
    <row r="7068" spans="1:5">
      <c r="A7068" s="4" t="s">
        <v>1120</v>
      </c>
      <c r="B7068" s="6" t="n">
        <v>6062</v>
      </c>
    </row>
    <row r="7069" spans="1:5">
      <c r="A7069" s="4" t="s">
        <v>1121</v>
      </c>
      <c r="B7069" s="6" t="n">
        <v>722</v>
      </c>
    </row>
    <row r="7070" spans="1:5">
      <c r="A7070" s="4" t="s">
        <v>1918</v>
      </c>
    </row>
    <row r="7071" spans="1:5">
      <c r="A7071" s="3" t="s">
        <v>1114</v>
      </c>
    </row>
    <row r="7072" spans="1:5">
      <c r="A7072" s="4" t="s">
        <v>1115</v>
      </c>
      <c r="B7072" s="6" t="n">
        <v>0</v>
      </c>
    </row>
    <row r="7073" spans="1:5">
      <c r="A7073" s="4" t="s">
        <v>1116</v>
      </c>
      <c r="B7073" s="6" t="n">
        <v>1288</v>
      </c>
    </row>
    <row r="7074" spans="1:5">
      <c r="A7074" s="4" t="s">
        <v>1117</v>
      </c>
      <c r="B7074" s="6" t="n">
        <v>8988</v>
      </c>
    </row>
    <row r="7075" spans="1:5">
      <c r="A7075" s="4" t="s">
        <v>1118</v>
      </c>
      <c r="B7075" s="6" t="n">
        <v>0</v>
      </c>
    </row>
    <row r="7076" spans="1:5">
      <c r="A7076" s="4" t="s">
        <v>1119</v>
      </c>
      <c r="B7076" s="6" t="n">
        <v>0</v>
      </c>
    </row>
    <row r="7077" spans="1:5">
      <c r="A7077" s="4" t="s">
        <v>1120</v>
      </c>
      <c r="B7077" s="6" t="n">
        <v>10276</v>
      </c>
    </row>
    <row r="7078" spans="1:5">
      <c r="A7078" s="4" t="s">
        <v>1121</v>
      </c>
      <c r="B7078" s="6" t="n">
        <v>1138</v>
      </c>
    </row>
    <row r="7079" spans="1:5">
      <c r="A7079" s="4" t="s">
        <v>1919</v>
      </c>
    </row>
    <row r="7080" spans="1:5">
      <c r="A7080" s="3" t="s">
        <v>1114</v>
      </c>
    </row>
    <row r="7081" spans="1:5">
      <c r="A7081" s="4" t="s">
        <v>1115</v>
      </c>
      <c r="B7081" s="6" t="n">
        <v>0</v>
      </c>
    </row>
    <row r="7082" spans="1:5">
      <c r="A7082" s="4" t="s">
        <v>1116</v>
      </c>
      <c r="B7082" s="6" t="n">
        <v>203</v>
      </c>
    </row>
    <row r="7083" spans="1:5">
      <c r="A7083" s="4" t="s">
        <v>1117</v>
      </c>
      <c r="B7083" s="6" t="n">
        <v>9017</v>
      </c>
    </row>
    <row r="7084" spans="1:5">
      <c r="A7084" s="4" t="s">
        <v>1118</v>
      </c>
      <c r="B7084" s="6" t="n">
        <v>0</v>
      </c>
    </row>
    <row r="7085" spans="1:5">
      <c r="A7085" s="4" t="s">
        <v>1119</v>
      </c>
      <c r="B7085" s="6" t="n">
        <v>0</v>
      </c>
    </row>
    <row r="7086" spans="1:5">
      <c r="A7086" s="4" t="s">
        <v>1120</v>
      </c>
      <c r="B7086" s="6" t="n">
        <v>9220</v>
      </c>
    </row>
    <row r="7087" spans="1:5">
      <c r="A7087" s="4" t="s">
        <v>1121</v>
      </c>
      <c r="B7087" s="6" t="n">
        <v>1149</v>
      </c>
    </row>
    <row r="7088" spans="1:5">
      <c r="A7088" s="4" t="s">
        <v>1920</v>
      </c>
    </row>
    <row r="7089" spans="1:5">
      <c r="A7089" s="3" t="s">
        <v>1114</v>
      </c>
    </row>
    <row r="7090" spans="1:5">
      <c r="A7090" s="4" t="s">
        <v>1115</v>
      </c>
      <c r="B7090" s="6" t="n">
        <v>0</v>
      </c>
    </row>
    <row r="7091" spans="1:5">
      <c r="A7091" s="4" t="s">
        <v>1116</v>
      </c>
      <c r="B7091" s="6" t="n">
        <v>587</v>
      </c>
    </row>
    <row r="7092" spans="1:5">
      <c r="A7092" s="4" t="s">
        <v>1117</v>
      </c>
      <c r="B7092" s="6" t="n">
        <v>3415</v>
      </c>
    </row>
    <row r="7093" spans="1:5">
      <c r="A7093" s="4" t="s">
        <v>1118</v>
      </c>
      <c r="B7093" s="6" t="n">
        <v>0</v>
      </c>
    </row>
    <row r="7094" spans="1:5">
      <c r="A7094" s="4" t="s">
        <v>1119</v>
      </c>
      <c r="B7094" s="6" t="n">
        <v>0</v>
      </c>
    </row>
    <row r="7095" spans="1:5">
      <c r="A7095" s="4" t="s">
        <v>1120</v>
      </c>
      <c r="B7095" s="6" t="n">
        <v>4002</v>
      </c>
    </row>
    <row r="7096" spans="1:5">
      <c r="A7096" s="4" t="s">
        <v>1121</v>
      </c>
      <c r="B7096" s="6" t="n">
        <v>326</v>
      </c>
    </row>
    <row r="7097" spans="1:5">
      <c r="A7097" s="4" t="s">
        <v>1921</v>
      </c>
    </row>
    <row r="7098" spans="1:5">
      <c r="A7098" s="3" t="s">
        <v>1114</v>
      </c>
    </row>
    <row r="7099" spans="1:5">
      <c r="A7099" s="4" t="s">
        <v>1115</v>
      </c>
      <c r="B7099" s="6" t="n">
        <v>0</v>
      </c>
    </row>
    <row r="7100" spans="1:5">
      <c r="A7100" s="4" t="s">
        <v>1116</v>
      </c>
      <c r="B7100" s="6" t="n">
        <v>307</v>
      </c>
    </row>
    <row r="7101" spans="1:5">
      <c r="A7101" s="4" t="s">
        <v>1117</v>
      </c>
      <c r="B7101" s="6" t="n">
        <v>1973</v>
      </c>
    </row>
    <row r="7102" spans="1:5">
      <c r="A7102" s="4" t="s">
        <v>1118</v>
      </c>
      <c r="B7102" s="6" t="n">
        <v>0</v>
      </c>
    </row>
    <row r="7103" spans="1:5">
      <c r="A7103" s="4" t="s">
        <v>1119</v>
      </c>
      <c r="B7103" s="6" t="n">
        <v>0</v>
      </c>
    </row>
    <row r="7104" spans="1:5">
      <c r="A7104" s="4" t="s">
        <v>1120</v>
      </c>
      <c r="B7104" s="6" t="n">
        <v>2280</v>
      </c>
    </row>
    <row r="7105" spans="1:5">
      <c r="A7105" s="4" t="s">
        <v>1121</v>
      </c>
      <c r="B7105" s="6" t="n">
        <v>155</v>
      </c>
    </row>
    <row r="7106" spans="1:5">
      <c r="A7106" s="4" t="s">
        <v>1922</v>
      </c>
    </row>
    <row r="7107" spans="1:5">
      <c r="A7107" s="3" t="s">
        <v>1114</v>
      </c>
    </row>
    <row r="7108" spans="1:5">
      <c r="A7108" s="4" t="s">
        <v>1115</v>
      </c>
      <c r="B7108" s="6" t="n">
        <v>0</v>
      </c>
    </row>
    <row r="7109" spans="1:5">
      <c r="A7109" s="4" t="s">
        <v>1116</v>
      </c>
      <c r="B7109" s="6" t="n">
        <v>358</v>
      </c>
    </row>
    <row r="7110" spans="1:5">
      <c r="A7110" s="4" t="s">
        <v>1117</v>
      </c>
      <c r="B7110" s="6" t="n">
        <v>1642</v>
      </c>
    </row>
    <row r="7111" spans="1:5">
      <c r="A7111" s="4" t="s">
        <v>1118</v>
      </c>
      <c r="B7111" s="6" t="n">
        <v>0</v>
      </c>
    </row>
    <row r="7112" spans="1:5">
      <c r="A7112" s="4" t="s">
        <v>1119</v>
      </c>
      <c r="B7112" s="6" t="n">
        <v>0</v>
      </c>
    </row>
    <row r="7113" spans="1:5">
      <c r="A7113" s="4" t="s">
        <v>1120</v>
      </c>
      <c r="B7113" s="6" t="n">
        <v>2000</v>
      </c>
    </row>
    <row r="7114" spans="1:5">
      <c r="A7114" s="4" t="s">
        <v>1121</v>
      </c>
      <c r="B7114" s="6" t="n">
        <v>139</v>
      </c>
    </row>
    <row r="7115" spans="1:5">
      <c r="A7115" s="4" t="s">
        <v>1923</v>
      </c>
    </row>
    <row r="7116" spans="1:5">
      <c r="A7116" s="3" t="s">
        <v>1114</v>
      </c>
    </row>
    <row r="7117" spans="1:5">
      <c r="A7117" s="4" t="s">
        <v>1115</v>
      </c>
      <c r="B7117" s="6" t="n">
        <v>0</v>
      </c>
    </row>
    <row r="7118" spans="1:5">
      <c r="A7118" s="4" t="s">
        <v>1116</v>
      </c>
      <c r="B7118" s="6" t="n">
        <v>469</v>
      </c>
    </row>
    <row r="7119" spans="1:5">
      <c r="A7119" s="4" t="s">
        <v>1117</v>
      </c>
      <c r="B7119" s="6" t="n">
        <v>9653</v>
      </c>
    </row>
    <row r="7120" spans="1:5">
      <c r="A7120" s="4" t="s">
        <v>1118</v>
      </c>
      <c r="B7120" s="6" t="n">
        <v>0</v>
      </c>
    </row>
    <row r="7121" spans="1:5">
      <c r="A7121" s="4" t="s">
        <v>1119</v>
      </c>
      <c r="B7121" s="6" t="n">
        <v>0</v>
      </c>
    </row>
    <row r="7122" spans="1:5">
      <c r="A7122" s="4" t="s">
        <v>1120</v>
      </c>
      <c r="B7122" s="6" t="n">
        <v>10122</v>
      </c>
    </row>
    <row r="7123" spans="1:5">
      <c r="A7123" s="4" t="s">
        <v>1121</v>
      </c>
      <c r="B7123" s="6" t="n">
        <v>862</v>
      </c>
    </row>
    <row r="7124" spans="1:5">
      <c r="A7124" s="4" t="s">
        <v>1924</v>
      </c>
    </row>
    <row r="7125" spans="1:5">
      <c r="A7125" s="3" t="s">
        <v>1114</v>
      </c>
    </row>
    <row r="7126" spans="1:5">
      <c r="A7126" s="4" t="s">
        <v>1115</v>
      </c>
      <c r="B7126" s="6" t="n">
        <v>0</v>
      </c>
    </row>
    <row r="7127" spans="1:5">
      <c r="A7127" s="4" t="s">
        <v>1116</v>
      </c>
      <c r="B7127" s="6" t="n">
        <v>386</v>
      </c>
    </row>
    <row r="7128" spans="1:5">
      <c r="A7128" s="4" t="s">
        <v>1117</v>
      </c>
      <c r="B7128" s="6" t="n">
        <v>3469</v>
      </c>
    </row>
    <row r="7129" spans="1:5">
      <c r="A7129" s="4" t="s">
        <v>1118</v>
      </c>
      <c r="B7129" s="6" t="n">
        <v>0</v>
      </c>
    </row>
    <row r="7130" spans="1:5">
      <c r="A7130" s="4" t="s">
        <v>1119</v>
      </c>
      <c r="B7130" s="6" t="n">
        <v>0</v>
      </c>
    </row>
    <row r="7131" spans="1:5">
      <c r="A7131" s="4" t="s">
        <v>1120</v>
      </c>
      <c r="B7131" s="6" t="n">
        <v>3855</v>
      </c>
    </row>
    <row r="7132" spans="1:5">
      <c r="A7132" s="4" t="s">
        <v>1121</v>
      </c>
      <c r="B7132" s="6" t="n">
        <v>245</v>
      </c>
    </row>
    <row r="7133" spans="1:5">
      <c r="A7133" s="4" t="s">
        <v>1925</v>
      </c>
    </row>
    <row r="7134" spans="1:5">
      <c r="A7134" s="3" t="s">
        <v>1114</v>
      </c>
    </row>
    <row r="7135" spans="1:5">
      <c r="A7135" s="4" t="s">
        <v>1115</v>
      </c>
      <c r="B7135" s="6" t="n">
        <v>0</v>
      </c>
    </row>
    <row r="7136" spans="1:5">
      <c r="A7136" s="4" t="s">
        <v>1116</v>
      </c>
      <c r="B7136" s="6" t="n">
        <v>882</v>
      </c>
    </row>
    <row r="7137" spans="1:5">
      <c r="A7137" s="4" t="s">
        <v>1117</v>
      </c>
      <c r="B7137" s="6" t="n">
        <v>2176</v>
      </c>
    </row>
    <row r="7138" spans="1:5">
      <c r="A7138" s="4" t="s">
        <v>1118</v>
      </c>
      <c r="B7138" s="6" t="n">
        <v>0</v>
      </c>
    </row>
    <row r="7139" spans="1:5">
      <c r="A7139" s="4" t="s">
        <v>1119</v>
      </c>
      <c r="B7139" s="6" t="n">
        <v>0</v>
      </c>
    </row>
    <row r="7140" spans="1:5">
      <c r="A7140" s="4" t="s">
        <v>1120</v>
      </c>
      <c r="B7140" s="6" t="n">
        <v>3058</v>
      </c>
    </row>
    <row r="7141" spans="1:5">
      <c r="A7141" s="4" t="s">
        <v>1121</v>
      </c>
      <c r="B7141" s="6" t="n">
        <v>131</v>
      </c>
    </row>
    <row r="7142" spans="1:5">
      <c r="A7142" s="4" t="s">
        <v>1926</v>
      </c>
    </row>
    <row r="7143" spans="1:5">
      <c r="A7143" s="3" t="s">
        <v>1114</v>
      </c>
    </row>
    <row r="7144" spans="1:5">
      <c r="A7144" s="4" t="s">
        <v>1115</v>
      </c>
      <c r="B7144" s="6" t="n">
        <v>0</v>
      </c>
    </row>
    <row r="7145" spans="1:5">
      <c r="A7145" s="4" t="s">
        <v>1116</v>
      </c>
      <c r="B7145" s="6" t="n">
        <v>8075</v>
      </c>
    </row>
    <row r="7146" spans="1:5">
      <c r="A7146" s="4" t="s">
        <v>1117</v>
      </c>
      <c r="B7146" s="6" t="n">
        <v>19717</v>
      </c>
    </row>
    <row r="7147" spans="1:5">
      <c r="A7147" s="4" t="s">
        <v>1118</v>
      </c>
      <c r="B7147" s="6" t="n">
        <v>0</v>
      </c>
    </row>
    <row r="7148" spans="1:5">
      <c r="A7148" s="4" t="s">
        <v>1119</v>
      </c>
      <c r="B7148" s="6" t="n">
        <v>534</v>
      </c>
    </row>
    <row r="7149" spans="1:5">
      <c r="A7149" s="4" t="s">
        <v>1120</v>
      </c>
      <c r="B7149" s="6" t="n">
        <v>28326</v>
      </c>
    </row>
    <row r="7150" spans="1:5">
      <c r="A7150" s="4" t="s">
        <v>1121</v>
      </c>
      <c r="B7150" s="6" t="n">
        <v>1645</v>
      </c>
    </row>
    <row r="7151" spans="1:5">
      <c r="A7151" s="4" t="s">
        <v>1927</v>
      </c>
    </row>
    <row r="7152" spans="1:5">
      <c r="A7152" s="3" t="s">
        <v>1114</v>
      </c>
    </row>
    <row r="7153" spans="1:5">
      <c r="A7153" s="4" t="s">
        <v>1115</v>
      </c>
      <c r="B7153" s="6" t="n">
        <v>0</v>
      </c>
    </row>
    <row r="7154" spans="1:5">
      <c r="A7154" s="4" t="s">
        <v>1116</v>
      </c>
      <c r="B7154" s="6" t="n">
        <v>17539</v>
      </c>
    </row>
    <row r="7155" spans="1:5">
      <c r="A7155" s="4" t="s">
        <v>1117</v>
      </c>
      <c r="B7155" s="6" t="n">
        <v>16342</v>
      </c>
    </row>
    <row r="7156" spans="1:5">
      <c r="A7156" s="4" t="s">
        <v>1118</v>
      </c>
      <c r="B7156" s="6" t="n">
        <v>0</v>
      </c>
    </row>
    <row r="7157" spans="1:5">
      <c r="A7157" s="4" t="s">
        <v>1119</v>
      </c>
      <c r="B7157" s="6" t="n">
        <v>66</v>
      </c>
    </row>
    <row r="7158" spans="1:5">
      <c r="A7158" s="4" t="s">
        <v>1120</v>
      </c>
      <c r="B7158" s="6" t="n">
        <v>33947</v>
      </c>
    </row>
    <row r="7159" spans="1:5">
      <c r="A7159" s="4" t="s">
        <v>1121</v>
      </c>
      <c r="B7159" s="6" t="n">
        <v>1532</v>
      </c>
    </row>
    <row r="7160" spans="1:5">
      <c r="A7160" s="4" t="s">
        <v>1928</v>
      </c>
    </row>
    <row r="7161" spans="1:5">
      <c r="A7161" s="3" t="s">
        <v>1114</v>
      </c>
    </row>
    <row r="7162" spans="1:5">
      <c r="A7162" s="4" t="s">
        <v>1115</v>
      </c>
      <c r="B7162" s="6" t="n">
        <v>0</v>
      </c>
    </row>
    <row r="7163" spans="1:5">
      <c r="A7163" s="4" t="s">
        <v>1116</v>
      </c>
      <c r="B7163" s="6" t="n">
        <v>5202</v>
      </c>
    </row>
    <row r="7164" spans="1:5">
      <c r="A7164" s="4" t="s">
        <v>1117</v>
      </c>
      <c r="B7164" s="6" t="n">
        <v>28378</v>
      </c>
    </row>
    <row r="7165" spans="1:5">
      <c r="A7165" s="4" t="s">
        <v>1118</v>
      </c>
      <c r="B7165" s="6" t="n">
        <v>0</v>
      </c>
    </row>
    <row r="7166" spans="1:5">
      <c r="A7166" s="4" t="s">
        <v>1119</v>
      </c>
      <c r="B7166" s="6" t="n">
        <v>138</v>
      </c>
    </row>
    <row r="7167" spans="1:5">
      <c r="A7167" s="4" t="s">
        <v>1120</v>
      </c>
      <c r="B7167" s="6" t="n">
        <v>33718</v>
      </c>
    </row>
    <row r="7168" spans="1:5">
      <c r="A7168" s="4" t="s">
        <v>1121</v>
      </c>
      <c r="B7168" s="6" t="n">
        <v>2334</v>
      </c>
    </row>
    <row r="7169" spans="1:5">
      <c r="A7169" s="4" t="s">
        <v>1929</v>
      </c>
    </row>
    <row r="7170" spans="1:5">
      <c r="A7170" s="3" t="s">
        <v>1114</v>
      </c>
    </row>
    <row r="7171" spans="1:5">
      <c r="A7171" s="4" t="s">
        <v>1115</v>
      </c>
      <c r="B7171" s="6" t="n">
        <v>0</v>
      </c>
    </row>
    <row r="7172" spans="1:5">
      <c r="A7172" s="4" t="s">
        <v>1116</v>
      </c>
      <c r="B7172" s="6" t="n">
        <v>10118</v>
      </c>
    </row>
    <row r="7173" spans="1:5">
      <c r="A7173" s="4" t="s">
        <v>1117</v>
      </c>
      <c r="B7173" s="6" t="n">
        <v>38655</v>
      </c>
    </row>
    <row r="7174" spans="1:5">
      <c r="A7174" s="4" t="s">
        <v>1118</v>
      </c>
      <c r="B7174" s="6" t="n">
        <v>0</v>
      </c>
    </row>
    <row r="7175" spans="1:5">
      <c r="A7175" s="4" t="s">
        <v>1119</v>
      </c>
      <c r="B7175" s="6" t="n">
        <v>667</v>
      </c>
    </row>
    <row r="7176" spans="1:5">
      <c r="A7176" s="4" t="s">
        <v>1120</v>
      </c>
      <c r="B7176" s="6" t="n">
        <v>49440</v>
      </c>
    </row>
    <row r="7177" spans="1:5">
      <c r="A7177" s="4" t="s">
        <v>1121</v>
      </c>
      <c r="B7177" s="6" t="n">
        <v>3175</v>
      </c>
    </row>
    <row r="7178" spans="1:5">
      <c r="A7178" s="4" t="s">
        <v>1930</v>
      </c>
    </row>
    <row r="7179" spans="1:5">
      <c r="A7179" s="3" t="s">
        <v>1114</v>
      </c>
    </row>
    <row r="7180" spans="1:5">
      <c r="A7180" s="4" t="s">
        <v>1115</v>
      </c>
      <c r="B7180" s="6" t="n">
        <v>0</v>
      </c>
    </row>
    <row r="7181" spans="1:5">
      <c r="A7181" s="4" t="s">
        <v>1116</v>
      </c>
      <c r="B7181" s="6" t="n">
        <v>0</v>
      </c>
    </row>
    <row r="7182" spans="1:5">
      <c r="A7182" s="4" t="s">
        <v>1117</v>
      </c>
      <c r="B7182" s="6" t="n">
        <v>44255</v>
      </c>
    </row>
    <row r="7183" spans="1:5">
      <c r="A7183" s="4" t="s">
        <v>1118</v>
      </c>
      <c r="B7183" s="6" t="n">
        <v>0</v>
      </c>
    </row>
    <row r="7184" spans="1:5">
      <c r="A7184" s="4" t="s">
        <v>1119</v>
      </c>
      <c r="B7184" s="6" t="n">
        <v>1496</v>
      </c>
    </row>
    <row r="7185" spans="1:5">
      <c r="A7185" s="4" t="s">
        <v>1120</v>
      </c>
      <c r="B7185" s="6" t="n">
        <v>45751</v>
      </c>
    </row>
    <row r="7186" spans="1:5">
      <c r="A7186" s="4" t="s">
        <v>1121</v>
      </c>
      <c r="B7186" s="6" t="n">
        <v>3465</v>
      </c>
    </row>
    <row r="7187" spans="1:5">
      <c r="A7187" s="4" t="s">
        <v>1931</v>
      </c>
    </row>
    <row r="7188" spans="1:5">
      <c r="A7188" s="3" t="s">
        <v>1114</v>
      </c>
    </row>
    <row r="7189" spans="1:5">
      <c r="A7189" s="4" t="s">
        <v>1115</v>
      </c>
      <c r="B7189" s="6" t="n">
        <v>0</v>
      </c>
    </row>
    <row r="7190" spans="1:5">
      <c r="A7190" s="4" t="s">
        <v>1116</v>
      </c>
      <c r="B7190" s="6" t="n">
        <v>2599</v>
      </c>
    </row>
    <row r="7191" spans="1:5">
      <c r="A7191" s="4" t="s">
        <v>1117</v>
      </c>
      <c r="B7191" s="6" t="n">
        <v>12652</v>
      </c>
    </row>
    <row r="7192" spans="1:5">
      <c r="A7192" s="4" t="s">
        <v>1118</v>
      </c>
      <c r="B7192" s="6" t="n">
        <v>0</v>
      </c>
    </row>
    <row r="7193" spans="1:5">
      <c r="A7193" s="4" t="s">
        <v>1119</v>
      </c>
      <c r="B7193" s="6" t="n">
        <v>172</v>
      </c>
    </row>
    <row r="7194" spans="1:5">
      <c r="A7194" s="4" t="s">
        <v>1120</v>
      </c>
      <c r="B7194" s="6" t="n">
        <v>15423</v>
      </c>
    </row>
    <row r="7195" spans="1:5">
      <c r="A7195" s="4" t="s">
        <v>1121</v>
      </c>
      <c r="B7195" s="6" t="n">
        <v>1065</v>
      </c>
    </row>
    <row r="7196" spans="1:5">
      <c r="A7196" s="4" t="s">
        <v>1932</v>
      </c>
    </row>
    <row r="7197" spans="1:5">
      <c r="A7197" s="3" t="s">
        <v>1114</v>
      </c>
    </row>
    <row r="7198" spans="1:5">
      <c r="A7198" s="4" t="s">
        <v>1115</v>
      </c>
      <c r="B7198" s="6" t="n">
        <v>0</v>
      </c>
    </row>
    <row r="7199" spans="1:5">
      <c r="A7199" s="4" t="s">
        <v>1116</v>
      </c>
      <c r="B7199" s="6" t="n">
        <v>5201</v>
      </c>
    </row>
    <row r="7200" spans="1:5">
      <c r="A7200" s="4" t="s">
        <v>1117</v>
      </c>
      <c r="B7200" s="6" t="n">
        <v>27100</v>
      </c>
    </row>
    <row r="7201" spans="1:5">
      <c r="A7201" s="4" t="s">
        <v>1118</v>
      </c>
      <c r="B7201" s="6" t="n">
        <v>0</v>
      </c>
    </row>
    <row r="7202" spans="1:5">
      <c r="A7202" s="4" t="s">
        <v>1119</v>
      </c>
      <c r="B7202" s="6" t="n">
        <v>798</v>
      </c>
    </row>
    <row r="7203" spans="1:5">
      <c r="A7203" s="4" t="s">
        <v>1120</v>
      </c>
      <c r="B7203" s="6" t="n">
        <v>33099</v>
      </c>
    </row>
    <row r="7204" spans="1:5">
      <c r="A7204" s="4" t="s">
        <v>1121</v>
      </c>
      <c r="B7204" s="6" t="n">
        <v>2457</v>
      </c>
    </row>
    <row r="7205" spans="1:5">
      <c r="A7205" s="4" t="s">
        <v>1933</v>
      </c>
    </row>
    <row r="7206" spans="1:5">
      <c r="A7206" s="3" t="s">
        <v>1114</v>
      </c>
    </row>
    <row r="7207" spans="1:5">
      <c r="A7207" s="4" t="s">
        <v>1115</v>
      </c>
      <c r="B7207" s="6" t="n">
        <v>0</v>
      </c>
    </row>
    <row r="7208" spans="1:5">
      <c r="A7208" s="4" t="s">
        <v>1116</v>
      </c>
      <c r="B7208" s="6" t="n">
        <v>4949</v>
      </c>
    </row>
    <row r="7209" spans="1:5">
      <c r="A7209" s="4" t="s">
        <v>1117</v>
      </c>
      <c r="B7209" s="6" t="n">
        <v>18213</v>
      </c>
    </row>
    <row r="7210" spans="1:5">
      <c r="A7210" s="4" t="s">
        <v>1118</v>
      </c>
      <c r="B7210" s="6" t="n">
        <v>0</v>
      </c>
    </row>
    <row r="7211" spans="1:5">
      <c r="A7211" s="4" t="s">
        <v>1119</v>
      </c>
      <c r="B7211" s="6" t="n">
        <v>0</v>
      </c>
    </row>
    <row r="7212" spans="1:5">
      <c r="A7212" s="4" t="s">
        <v>1120</v>
      </c>
      <c r="B7212" s="6" t="n">
        <v>23162</v>
      </c>
    </row>
    <row r="7213" spans="1:5">
      <c r="A7213" s="4" t="s">
        <v>1121</v>
      </c>
      <c r="B7213" s="6" t="n">
        <v>1519</v>
      </c>
    </row>
    <row r="7214" spans="1:5">
      <c r="A7214" s="4" t="s">
        <v>1934</v>
      </c>
    </row>
    <row r="7215" spans="1:5">
      <c r="A7215" s="3" t="s">
        <v>1114</v>
      </c>
    </row>
    <row r="7216" spans="1:5">
      <c r="A7216" s="4" t="s">
        <v>1115</v>
      </c>
      <c r="B7216" s="6" t="n">
        <v>0</v>
      </c>
    </row>
    <row r="7217" spans="1:5">
      <c r="A7217" s="4" t="s">
        <v>1116</v>
      </c>
      <c r="B7217" s="6" t="n">
        <v>9978</v>
      </c>
    </row>
    <row r="7218" spans="1:5">
      <c r="A7218" s="4" t="s">
        <v>1117</v>
      </c>
      <c r="B7218" s="6" t="n">
        <v>29996</v>
      </c>
    </row>
    <row r="7219" spans="1:5">
      <c r="A7219" s="4" t="s">
        <v>1118</v>
      </c>
      <c r="B7219" s="6" t="n">
        <v>695</v>
      </c>
    </row>
    <row r="7220" spans="1:5">
      <c r="A7220" s="4" t="s">
        <v>1119</v>
      </c>
      <c r="B7220" s="6" t="n">
        <v>1059</v>
      </c>
    </row>
    <row r="7221" spans="1:5">
      <c r="A7221" s="4" t="s">
        <v>1120</v>
      </c>
      <c r="B7221" s="6" t="n">
        <v>41728</v>
      </c>
    </row>
    <row r="7222" spans="1:5">
      <c r="A7222" s="4" t="s">
        <v>1121</v>
      </c>
      <c r="B7222" s="6" t="n">
        <v>2772</v>
      </c>
    </row>
    <row r="7223" spans="1:5">
      <c r="A7223" s="4" t="s">
        <v>1935</v>
      </c>
    </row>
    <row r="7224" spans="1:5">
      <c r="A7224" s="3" t="s">
        <v>1114</v>
      </c>
    </row>
    <row r="7225" spans="1:5">
      <c r="A7225" s="4" t="s">
        <v>1115</v>
      </c>
      <c r="B7225" s="6" t="n">
        <v>39147</v>
      </c>
    </row>
    <row r="7226" spans="1:5">
      <c r="A7226" s="4" t="s">
        <v>1116</v>
      </c>
      <c r="B7226" s="6" t="n">
        <v>15799</v>
      </c>
    </row>
    <row r="7227" spans="1:5">
      <c r="A7227" s="4" t="s">
        <v>1117</v>
      </c>
      <c r="B7227" s="6" t="n">
        <v>79150</v>
      </c>
    </row>
    <row r="7228" spans="1:5">
      <c r="A7228" s="4" t="s">
        <v>1118</v>
      </c>
      <c r="B7228" s="6" t="n">
        <v>0</v>
      </c>
    </row>
    <row r="7229" spans="1:5">
      <c r="A7229" s="4" t="s">
        <v>1119</v>
      </c>
      <c r="B7229" s="6" t="n">
        <v>262</v>
      </c>
    </row>
    <row r="7230" spans="1:5">
      <c r="A7230" s="4" t="s">
        <v>1120</v>
      </c>
      <c r="B7230" s="6" t="n">
        <v>95211</v>
      </c>
    </row>
    <row r="7231" spans="1:5">
      <c r="A7231" s="4" t="s">
        <v>1121</v>
      </c>
      <c r="B7231" s="6" t="n">
        <v>6357</v>
      </c>
    </row>
    <row r="7232" spans="1:5">
      <c r="A7232" s="4" t="s">
        <v>1936</v>
      </c>
    </row>
    <row r="7233" spans="1:5">
      <c r="A7233" s="3" t="s">
        <v>1114</v>
      </c>
    </row>
    <row r="7234" spans="1:5">
      <c r="A7234" s="4" t="s">
        <v>1115</v>
      </c>
      <c r="B7234" s="6" t="n">
        <v>0</v>
      </c>
    </row>
    <row r="7235" spans="1:5">
      <c r="A7235" s="4" t="s">
        <v>1116</v>
      </c>
      <c r="B7235" s="6" t="n">
        <v>10260</v>
      </c>
    </row>
    <row r="7236" spans="1:5">
      <c r="A7236" s="4" t="s">
        <v>1117</v>
      </c>
      <c r="B7236" s="6" t="n">
        <v>24440</v>
      </c>
    </row>
    <row r="7237" spans="1:5">
      <c r="A7237" s="4" t="s">
        <v>1118</v>
      </c>
      <c r="B7237" s="6" t="n">
        <v>0</v>
      </c>
    </row>
    <row r="7238" spans="1:5">
      <c r="A7238" s="4" t="s">
        <v>1119</v>
      </c>
      <c r="B7238" s="6" t="n">
        <v>20</v>
      </c>
    </row>
    <row r="7239" spans="1:5">
      <c r="A7239" s="4" t="s">
        <v>1120</v>
      </c>
      <c r="B7239" s="6" t="n">
        <v>34720</v>
      </c>
    </row>
    <row r="7240" spans="1:5">
      <c r="A7240" s="4" t="s">
        <v>1121</v>
      </c>
      <c r="B7240" s="6" t="n">
        <v>1948</v>
      </c>
    </row>
    <row r="7241" spans="1:5">
      <c r="A7241" s="4" t="s">
        <v>1937</v>
      </c>
    </row>
    <row r="7242" spans="1:5">
      <c r="A7242" s="3" t="s">
        <v>1114</v>
      </c>
    </row>
    <row r="7243" spans="1:5">
      <c r="A7243" s="4" t="s">
        <v>1115</v>
      </c>
      <c r="B7243" s="6" t="n">
        <v>0</v>
      </c>
    </row>
    <row r="7244" spans="1:5">
      <c r="A7244" s="4" t="s">
        <v>1116</v>
      </c>
      <c r="B7244" s="6" t="n">
        <v>8975</v>
      </c>
    </row>
    <row r="7245" spans="1:5">
      <c r="A7245" s="4" t="s">
        <v>1117</v>
      </c>
      <c r="B7245" s="6" t="n">
        <v>28552</v>
      </c>
    </row>
    <row r="7246" spans="1:5">
      <c r="A7246" s="4" t="s">
        <v>1118</v>
      </c>
      <c r="B7246" s="6" t="n">
        <v>0</v>
      </c>
    </row>
    <row r="7247" spans="1:5">
      <c r="A7247" s="4" t="s">
        <v>1119</v>
      </c>
      <c r="B7247" s="6" t="n">
        <v>1301</v>
      </c>
    </row>
    <row r="7248" spans="1:5">
      <c r="A7248" s="4" t="s">
        <v>1120</v>
      </c>
      <c r="B7248" s="6" t="n">
        <v>38828</v>
      </c>
    </row>
    <row r="7249" spans="1:5">
      <c r="A7249" s="4" t="s">
        <v>1121</v>
      </c>
      <c r="B7249" s="6" t="n">
        <v>2460</v>
      </c>
    </row>
    <row r="7250" spans="1:5">
      <c r="A7250" s="4" t="s">
        <v>1938</v>
      </c>
    </row>
    <row r="7251" spans="1:5">
      <c r="A7251" s="3" t="s">
        <v>1114</v>
      </c>
    </row>
    <row r="7252" spans="1:5">
      <c r="A7252" s="4" t="s">
        <v>1115</v>
      </c>
      <c r="B7252" s="6" t="n">
        <v>0</v>
      </c>
    </row>
    <row r="7253" spans="1:5">
      <c r="A7253" s="4" t="s">
        <v>1116</v>
      </c>
      <c r="B7253" s="6" t="n">
        <v>16204</v>
      </c>
    </row>
    <row r="7254" spans="1:5">
      <c r="A7254" s="4" t="s">
        <v>1117</v>
      </c>
      <c r="B7254" s="6" t="n">
        <v>36477</v>
      </c>
    </row>
    <row r="7255" spans="1:5">
      <c r="A7255" s="4" t="s">
        <v>1118</v>
      </c>
      <c r="B7255" s="6" t="n">
        <v>0</v>
      </c>
    </row>
    <row r="7256" spans="1:5">
      <c r="A7256" s="4" t="s">
        <v>1119</v>
      </c>
      <c r="B7256" s="6" t="n">
        <v>0</v>
      </c>
    </row>
    <row r="7257" spans="1:5">
      <c r="A7257" s="4" t="s">
        <v>1120</v>
      </c>
      <c r="B7257" s="6" t="n">
        <v>52681</v>
      </c>
    </row>
    <row r="7258" spans="1:5">
      <c r="A7258" s="4" t="s">
        <v>1121</v>
      </c>
      <c r="B7258" s="6" t="n">
        <v>3111</v>
      </c>
    </row>
    <row r="7259" spans="1:5">
      <c r="A7259" s="4" t="s">
        <v>1938</v>
      </c>
    </row>
    <row r="7260" spans="1:5">
      <c r="A7260" s="3" t="s">
        <v>1114</v>
      </c>
    </row>
    <row r="7261" spans="1:5">
      <c r="A7261" s="4" t="s">
        <v>1115</v>
      </c>
      <c r="B7261" s="6" t="n">
        <v>0</v>
      </c>
    </row>
    <row r="7262" spans="1:5">
      <c r="A7262" s="4" t="s">
        <v>1116</v>
      </c>
      <c r="B7262" s="6" t="n">
        <v>10046</v>
      </c>
    </row>
    <row r="7263" spans="1:5">
      <c r="A7263" s="4" t="s">
        <v>1117</v>
      </c>
      <c r="B7263" s="6" t="n">
        <v>32706</v>
      </c>
    </row>
    <row r="7264" spans="1:5">
      <c r="A7264" s="4" t="s">
        <v>1118</v>
      </c>
      <c r="B7264" s="6" t="n">
        <v>0</v>
      </c>
    </row>
    <row r="7265" spans="1:5">
      <c r="A7265" s="4" t="s">
        <v>1119</v>
      </c>
      <c r="B7265" s="6" t="n">
        <v>250</v>
      </c>
    </row>
    <row r="7266" spans="1:5">
      <c r="A7266" s="4" t="s">
        <v>1120</v>
      </c>
      <c r="B7266" s="6" t="n">
        <v>43002</v>
      </c>
    </row>
    <row r="7267" spans="1:5">
      <c r="A7267" s="4" t="s">
        <v>1121</v>
      </c>
      <c r="B7267" s="6" t="n">
        <v>2714</v>
      </c>
    </row>
    <row r="7268" spans="1:5">
      <c r="A7268" s="4" t="s">
        <v>1939</v>
      </c>
    </row>
    <row r="7269" spans="1:5">
      <c r="A7269" s="3" t="s">
        <v>1114</v>
      </c>
    </row>
    <row r="7270" spans="1:5">
      <c r="A7270" s="4" t="s">
        <v>1115</v>
      </c>
      <c r="B7270" s="6" t="n">
        <v>0</v>
      </c>
    </row>
    <row r="7271" spans="1:5">
      <c r="A7271" s="4" t="s">
        <v>1116</v>
      </c>
      <c r="B7271" s="6" t="n">
        <v>14008</v>
      </c>
    </row>
    <row r="7272" spans="1:5">
      <c r="A7272" s="4" t="s">
        <v>1117</v>
      </c>
      <c r="B7272" s="6" t="n">
        <v>20935</v>
      </c>
    </row>
    <row r="7273" spans="1:5">
      <c r="A7273" s="4" t="s">
        <v>1118</v>
      </c>
      <c r="B7273" s="6" t="n">
        <v>0</v>
      </c>
    </row>
    <row r="7274" spans="1:5">
      <c r="A7274" s="4" t="s">
        <v>1119</v>
      </c>
      <c r="B7274" s="6" t="n">
        <v>576</v>
      </c>
    </row>
    <row r="7275" spans="1:5">
      <c r="A7275" s="4" t="s">
        <v>1120</v>
      </c>
      <c r="B7275" s="6" t="n">
        <v>35519</v>
      </c>
    </row>
    <row r="7276" spans="1:5">
      <c r="A7276" s="4" t="s">
        <v>1121</v>
      </c>
      <c r="B7276" s="6" t="n">
        <v>1930</v>
      </c>
    </row>
    <row r="7277" spans="1:5">
      <c r="A7277" s="4" t="s">
        <v>1940</v>
      </c>
    </row>
    <row r="7278" spans="1:5">
      <c r="A7278" s="3" t="s">
        <v>1114</v>
      </c>
    </row>
    <row r="7279" spans="1:5">
      <c r="A7279" s="4" t="s">
        <v>1115</v>
      </c>
      <c r="B7279" s="6" t="n">
        <v>0</v>
      </c>
    </row>
    <row r="7280" spans="1:5">
      <c r="A7280" s="4" t="s">
        <v>1116</v>
      </c>
      <c r="B7280" s="6" t="n">
        <v>5110</v>
      </c>
    </row>
    <row r="7281" spans="1:5">
      <c r="A7281" s="4" t="s">
        <v>1117</v>
      </c>
      <c r="B7281" s="6" t="n">
        <v>29432</v>
      </c>
    </row>
    <row r="7282" spans="1:5">
      <c r="A7282" s="4" t="s">
        <v>1118</v>
      </c>
      <c r="B7282" s="6" t="n">
        <v>0</v>
      </c>
    </row>
    <row r="7283" spans="1:5">
      <c r="A7283" s="4" t="s">
        <v>1119</v>
      </c>
      <c r="B7283" s="6" t="n">
        <v>2711</v>
      </c>
    </row>
    <row r="7284" spans="1:5">
      <c r="A7284" s="4" t="s">
        <v>1120</v>
      </c>
      <c r="B7284" s="6" t="n">
        <v>37253</v>
      </c>
    </row>
    <row r="7285" spans="1:5">
      <c r="A7285" s="4" t="s">
        <v>1121</v>
      </c>
      <c r="B7285" s="6" t="n">
        <v>2492</v>
      </c>
    </row>
    <row r="7286" spans="1:5">
      <c r="A7286" s="4" t="s">
        <v>1941</v>
      </c>
    </row>
    <row r="7287" spans="1:5">
      <c r="A7287" s="3" t="s">
        <v>1114</v>
      </c>
    </row>
    <row r="7288" spans="1:5">
      <c r="A7288" s="4" t="s">
        <v>1115</v>
      </c>
      <c r="B7288" s="6" t="n">
        <v>0</v>
      </c>
    </row>
    <row r="7289" spans="1:5">
      <c r="A7289" s="4" t="s">
        <v>1116</v>
      </c>
      <c r="B7289" s="6" t="n">
        <v>3553</v>
      </c>
    </row>
    <row r="7290" spans="1:5">
      <c r="A7290" s="4" t="s">
        <v>1117</v>
      </c>
      <c r="B7290" s="6" t="n">
        <v>11992</v>
      </c>
    </row>
    <row r="7291" spans="1:5">
      <c r="A7291" s="4" t="s">
        <v>1118</v>
      </c>
      <c r="B7291" s="6" t="n">
        <v>0</v>
      </c>
    </row>
    <row r="7292" spans="1:5">
      <c r="A7292" s="4" t="s">
        <v>1119</v>
      </c>
      <c r="B7292" s="6" t="n">
        <v>836</v>
      </c>
    </row>
    <row r="7293" spans="1:5">
      <c r="A7293" s="4" t="s">
        <v>1120</v>
      </c>
      <c r="B7293" s="6" t="n">
        <v>16381</v>
      </c>
    </row>
    <row r="7294" spans="1:5">
      <c r="A7294" s="4" t="s">
        <v>1121</v>
      </c>
      <c r="B7294" s="6" t="n">
        <v>1057</v>
      </c>
    </row>
    <row r="7295" spans="1:5">
      <c r="A7295" s="4" t="s">
        <v>1942</v>
      </c>
    </row>
    <row r="7296" spans="1:5">
      <c r="A7296" s="3" t="s">
        <v>1114</v>
      </c>
    </row>
    <row r="7297" spans="1:5">
      <c r="A7297" s="4" t="s">
        <v>1115</v>
      </c>
      <c r="B7297" s="6" t="n">
        <v>0</v>
      </c>
    </row>
    <row r="7298" spans="1:5">
      <c r="A7298" s="4" t="s">
        <v>1116</v>
      </c>
      <c r="B7298" s="6" t="n">
        <v>8146</v>
      </c>
    </row>
    <row r="7299" spans="1:5">
      <c r="A7299" s="4" t="s">
        <v>1117</v>
      </c>
      <c r="B7299" s="6" t="n">
        <v>39267</v>
      </c>
    </row>
    <row r="7300" spans="1:5">
      <c r="A7300" s="4" t="s">
        <v>1118</v>
      </c>
      <c r="B7300" s="6" t="n">
        <v>0</v>
      </c>
    </row>
    <row r="7301" spans="1:5">
      <c r="A7301" s="4" t="s">
        <v>1119</v>
      </c>
      <c r="B7301" s="6" t="n">
        <v>285</v>
      </c>
    </row>
    <row r="7302" spans="1:5">
      <c r="A7302" s="4" t="s">
        <v>1120</v>
      </c>
      <c r="B7302" s="6" t="n">
        <v>47698</v>
      </c>
    </row>
    <row r="7303" spans="1:5">
      <c r="A7303" s="4" t="s">
        <v>1121</v>
      </c>
      <c r="B7303" s="6" t="n">
        <v>3112</v>
      </c>
    </row>
    <row r="7304" spans="1:5">
      <c r="A7304" s="4" t="s">
        <v>1943</v>
      </c>
    </row>
    <row r="7305" spans="1:5">
      <c r="A7305" s="3" t="s">
        <v>1114</v>
      </c>
    </row>
    <row r="7306" spans="1:5">
      <c r="A7306" s="4" t="s">
        <v>1115</v>
      </c>
      <c r="B7306" s="6" t="n">
        <v>0</v>
      </c>
    </row>
    <row r="7307" spans="1:5">
      <c r="A7307" s="4" t="s">
        <v>1116</v>
      </c>
      <c r="B7307" s="6" t="n">
        <v>13474</v>
      </c>
    </row>
    <row r="7308" spans="1:5">
      <c r="A7308" s="4" t="s">
        <v>1117</v>
      </c>
      <c r="B7308" s="6" t="n">
        <v>28362</v>
      </c>
    </row>
    <row r="7309" spans="1:5">
      <c r="A7309" s="4" t="s">
        <v>1118</v>
      </c>
      <c r="B7309" s="6" t="n">
        <v>0</v>
      </c>
    </row>
    <row r="7310" spans="1:5">
      <c r="A7310" s="4" t="s">
        <v>1119</v>
      </c>
      <c r="B7310" s="6" t="n">
        <v>44</v>
      </c>
    </row>
    <row r="7311" spans="1:5">
      <c r="A7311" s="4" t="s">
        <v>1120</v>
      </c>
      <c r="B7311" s="6" t="n">
        <v>41880</v>
      </c>
    </row>
    <row r="7312" spans="1:5">
      <c r="A7312" s="4" t="s">
        <v>1121</v>
      </c>
      <c r="B7312" s="6" t="n">
        <v>2339</v>
      </c>
    </row>
    <row r="7313" spans="1:5">
      <c r="A7313" s="4" t="s">
        <v>1944</v>
      </c>
    </row>
    <row r="7314" spans="1:5">
      <c r="A7314" s="3" t="s">
        <v>1114</v>
      </c>
    </row>
    <row r="7315" spans="1:5">
      <c r="A7315" s="4" t="s">
        <v>1115</v>
      </c>
      <c r="B7315" s="6" t="n">
        <v>0</v>
      </c>
    </row>
    <row r="7316" spans="1:5">
      <c r="A7316" s="4" t="s">
        <v>1116</v>
      </c>
      <c r="B7316" s="6" t="n">
        <v>3488</v>
      </c>
    </row>
    <row r="7317" spans="1:5">
      <c r="A7317" s="4" t="s">
        <v>1117</v>
      </c>
      <c r="B7317" s="6" t="n">
        <v>30054</v>
      </c>
    </row>
    <row r="7318" spans="1:5">
      <c r="A7318" s="4" t="s">
        <v>1118</v>
      </c>
      <c r="B7318" s="6" t="n">
        <v>0</v>
      </c>
    </row>
    <row r="7319" spans="1:5">
      <c r="A7319" s="4" t="s">
        <v>1119</v>
      </c>
      <c r="B7319" s="6" t="n">
        <v>64</v>
      </c>
    </row>
    <row r="7320" spans="1:5">
      <c r="A7320" s="4" t="s">
        <v>1120</v>
      </c>
      <c r="B7320" s="6" t="n">
        <v>33606</v>
      </c>
    </row>
    <row r="7321" spans="1:5">
      <c r="A7321" s="4" t="s">
        <v>1121</v>
      </c>
      <c r="B7321" s="6" t="n">
        <v>2385</v>
      </c>
    </row>
    <row r="7322" spans="1:5">
      <c r="A7322" s="4" t="s">
        <v>1945</v>
      </c>
    </row>
    <row r="7323" spans="1:5">
      <c r="A7323" s="3" t="s">
        <v>1114</v>
      </c>
    </row>
    <row r="7324" spans="1:5">
      <c r="A7324" s="4" t="s">
        <v>1115</v>
      </c>
      <c r="B7324" s="6" t="n">
        <v>0</v>
      </c>
    </row>
    <row r="7325" spans="1:5">
      <c r="A7325" s="4" t="s">
        <v>1116</v>
      </c>
      <c r="B7325" s="6" t="n">
        <v>2307</v>
      </c>
    </row>
    <row r="7326" spans="1:5">
      <c r="A7326" s="4" t="s">
        <v>1117</v>
      </c>
      <c r="B7326" s="6" t="n">
        <v>9983</v>
      </c>
    </row>
    <row r="7327" spans="1:5">
      <c r="A7327" s="4" t="s">
        <v>1118</v>
      </c>
      <c r="B7327" s="6" t="n">
        <v>0</v>
      </c>
    </row>
    <row r="7328" spans="1:5">
      <c r="A7328" s="4" t="s">
        <v>1119</v>
      </c>
      <c r="B7328" s="6" t="n">
        <v>2210</v>
      </c>
    </row>
    <row r="7329" spans="1:5">
      <c r="A7329" s="4" t="s">
        <v>1120</v>
      </c>
      <c r="B7329" s="6" t="n">
        <v>14500</v>
      </c>
    </row>
    <row r="7330" spans="1:5">
      <c r="A7330" s="4" t="s">
        <v>1121</v>
      </c>
      <c r="B7330" s="6" t="n">
        <v>1068</v>
      </c>
    </row>
    <row r="7331" spans="1:5">
      <c r="A7331" s="4" t="s">
        <v>1946</v>
      </c>
    </row>
    <row r="7332" spans="1:5">
      <c r="A7332" s="3" t="s">
        <v>1114</v>
      </c>
    </row>
    <row r="7333" spans="1:5">
      <c r="A7333" s="4" t="s">
        <v>1115</v>
      </c>
      <c r="B7333" s="6" t="n">
        <v>0</v>
      </c>
    </row>
    <row r="7334" spans="1:5">
      <c r="A7334" s="4" t="s">
        <v>1116</v>
      </c>
      <c r="B7334" s="6" t="n">
        <v>12013</v>
      </c>
    </row>
    <row r="7335" spans="1:5">
      <c r="A7335" s="4" t="s">
        <v>1117</v>
      </c>
      <c r="B7335" s="6" t="n">
        <v>26242</v>
      </c>
    </row>
    <row r="7336" spans="1:5">
      <c r="A7336" s="4" t="s">
        <v>1118</v>
      </c>
      <c r="B7336" s="6" t="n">
        <v>0</v>
      </c>
    </row>
    <row r="7337" spans="1:5">
      <c r="A7337" s="4" t="s">
        <v>1119</v>
      </c>
      <c r="B7337" s="6" t="n">
        <v>1441</v>
      </c>
    </row>
    <row r="7338" spans="1:5">
      <c r="A7338" s="4" t="s">
        <v>1120</v>
      </c>
      <c r="B7338" s="6" t="n">
        <v>39696</v>
      </c>
    </row>
    <row r="7339" spans="1:5">
      <c r="A7339" s="4" t="s">
        <v>1121</v>
      </c>
      <c r="B7339" s="6" t="n">
        <v>2323</v>
      </c>
    </row>
    <row r="7340" spans="1:5">
      <c r="A7340" s="4" t="s">
        <v>1947</v>
      </c>
    </row>
    <row r="7341" spans="1:5">
      <c r="A7341" s="3" t="s">
        <v>1114</v>
      </c>
    </row>
    <row r="7342" spans="1:5">
      <c r="A7342" s="4" t="s">
        <v>1115</v>
      </c>
      <c r="B7342" s="6" t="n">
        <v>0</v>
      </c>
    </row>
    <row r="7343" spans="1:5">
      <c r="A7343" s="4" t="s">
        <v>1116</v>
      </c>
      <c r="B7343" s="6" t="n">
        <v>12831</v>
      </c>
    </row>
    <row r="7344" spans="1:5">
      <c r="A7344" s="4" t="s">
        <v>1117</v>
      </c>
      <c r="B7344" s="6" t="n">
        <v>107807</v>
      </c>
    </row>
    <row r="7345" spans="1:5">
      <c r="A7345" s="4" t="s">
        <v>1118</v>
      </c>
      <c r="B7345" s="6" t="n">
        <v>0</v>
      </c>
    </row>
    <row r="7346" spans="1:5">
      <c r="A7346" s="4" t="s">
        <v>1119</v>
      </c>
      <c r="B7346" s="6" t="n">
        <v>788</v>
      </c>
    </row>
    <row r="7347" spans="1:5">
      <c r="A7347" s="4" t="s">
        <v>1120</v>
      </c>
      <c r="B7347" s="6" t="n">
        <v>121426</v>
      </c>
    </row>
    <row r="7348" spans="1:5">
      <c r="A7348" s="4" t="s">
        <v>1121</v>
      </c>
      <c r="B7348" s="6" t="n">
        <v>8071</v>
      </c>
    </row>
    <row r="7349" spans="1:5">
      <c r="A7349" s="4" t="s">
        <v>1948</v>
      </c>
    </row>
    <row r="7350" spans="1:5">
      <c r="A7350" s="3" t="s">
        <v>1114</v>
      </c>
    </row>
    <row r="7351" spans="1:5">
      <c r="A7351" s="4" t="s">
        <v>1115</v>
      </c>
      <c r="B7351" s="6" t="n">
        <v>0</v>
      </c>
    </row>
    <row r="7352" spans="1:5">
      <c r="A7352" s="4" t="s">
        <v>1116</v>
      </c>
      <c r="B7352" s="6" t="n">
        <v>11070</v>
      </c>
    </row>
    <row r="7353" spans="1:5">
      <c r="A7353" s="4" t="s">
        <v>1117</v>
      </c>
      <c r="B7353" s="6" t="n">
        <v>19528</v>
      </c>
    </row>
    <row r="7354" spans="1:5">
      <c r="A7354" s="4" t="s">
        <v>1118</v>
      </c>
      <c r="B7354" s="6" t="n">
        <v>0</v>
      </c>
    </row>
    <row r="7355" spans="1:5">
      <c r="A7355" s="4" t="s">
        <v>1119</v>
      </c>
      <c r="B7355" s="6" t="n">
        <v>0</v>
      </c>
    </row>
    <row r="7356" spans="1:5">
      <c r="A7356" s="4" t="s">
        <v>1120</v>
      </c>
      <c r="B7356" s="6" t="n">
        <v>30598</v>
      </c>
    </row>
    <row r="7357" spans="1:5">
      <c r="A7357" s="4" t="s">
        <v>1121</v>
      </c>
      <c r="B7357" s="6" t="n">
        <v>1687</v>
      </c>
    </row>
    <row r="7358" spans="1:5">
      <c r="A7358" s="4" t="s">
        <v>1949</v>
      </c>
    </row>
    <row r="7359" spans="1:5">
      <c r="A7359" s="3" t="s">
        <v>1114</v>
      </c>
    </row>
    <row r="7360" spans="1:5">
      <c r="A7360" s="4" t="s">
        <v>1115</v>
      </c>
      <c r="B7360" s="6" t="n">
        <v>22139</v>
      </c>
    </row>
    <row r="7361" spans="1:5">
      <c r="A7361" s="4" t="s">
        <v>1116</v>
      </c>
      <c r="B7361" s="6" t="n">
        <v>4478</v>
      </c>
    </row>
    <row r="7362" spans="1:5">
      <c r="A7362" s="4" t="s">
        <v>1117</v>
      </c>
      <c r="B7362" s="6" t="n">
        <v>32316</v>
      </c>
    </row>
    <row r="7363" spans="1:5">
      <c r="A7363" s="4" t="s">
        <v>1118</v>
      </c>
      <c r="B7363" s="6" t="n">
        <v>0</v>
      </c>
    </row>
    <row r="7364" spans="1:5">
      <c r="A7364" s="4" t="s">
        <v>1119</v>
      </c>
      <c r="B7364" s="6" t="n">
        <v>126</v>
      </c>
    </row>
    <row r="7365" spans="1:5">
      <c r="A7365" s="4" t="s">
        <v>1120</v>
      </c>
      <c r="B7365" s="6" t="n">
        <v>36920</v>
      </c>
    </row>
    <row r="7366" spans="1:5">
      <c r="A7366" s="4" t="s">
        <v>1121</v>
      </c>
      <c r="B7366" s="6" t="n">
        <v>3131</v>
      </c>
    </row>
    <row r="7367" spans="1:5">
      <c r="A7367" s="4" t="s">
        <v>1950</v>
      </c>
    </row>
    <row r="7368" spans="1:5">
      <c r="A7368" s="3" t="s">
        <v>1114</v>
      </c>
    </row>
    <row r="7369" spans="1:5">
      <c r="A7369" s="4" t="s">
        <v>1115</v>
      </c>
      <c r="B7369" s="6" t="n">
        <v>0</v>
      </c>
    </row>
    <row r="7370" spans="1:5">
      <c r="A7370" s="4" t="s">
        <v>1116</v>
      </c>
      <c r="B7370" s="6" t="n">
        <v>3495</v>
      </c>
    </row>
    <row r="7371" spans="1:5">
      <c r="A7371" s="4" t="s">
        <v>1117</v>
      </c>
      <c r="B7371" s="6" t="n">
        <v>18113</v>
      </c>
    </row>
    <row r="7372" spans="1:5">
      <c r="A7372" s="4" t="s">
        <v>1118</v>
      </c>
      <c r="B7372" s="6" t="n">
        <v>0</v>
      </c>
    </row>
    <row r="7373" spans="1:5">
      <c r="A7373" s="4" t="s">
        <v>1119</v>
      </c>
      <c r="B7373" s="6" t="n">
        <v>12</v>
      </c>
    </row>
    <row r="7374" spans="1:5">
      <c r="A7374" s="4" t="s">
        <v>1120</v>
      </c>
      <c r="B7374" s="6" t="n">
        <v>21620</v>
      </c>
    </row>
    <row r="7375" spans="1:5">
      <c r="A7375" s="4" t="s">
        <v>1121</v>
      </c>
      <c r="B7375" s="6" t="n">
        <v>1533</v>
      </c>
    </row>
    <row r="7376" spans="1:5">
      <c r="A7376" s="4" t="s">
        <v>1951</v>
      </c>
    </row>
    <row r="7377" spans="1:5">
      <c r="A7377" s="3" t="s">
        <v>1114</v>
      </c>
    </row>
    <row r="7378" spans="1:5">
      <c r="A7378" s="4" t="s">
        <v>1115</v>
      </c>
      <c r="B7378" s="6" t="n">
        <v>0</v>
      </c>
    </row>
    <row r="7379" spans="1:5">
      <c r="A7379" s="4" t="s">
        <v>1116</v>
      </c>
      <c r="B7379" s="6" t="n">
        <v>4346</v>
      </c>
    </row>
    <row r="7380" spans="1:5">
      <c r="A7380" s="4" t="s">
        <v>1117</v>
      </c>
      <c r="B7380" s="6" t="n">
        <v>15944</v>
      </c>
    </row>
    <row r="7381" spans="1:5">
      <c r="A7381" s="4" t="s">
        <v>1118</v>
      </c>
      <c r="B7381" s="6" t="n">
        <v>0</v>
      </c>
    </row>
    <row r="7382" spans="1:5">
      <c r="A7382" s="4" t="s">
        <v>1119</v>
      </c>
      <c r="B7382" s="6" t="n">
        <v>0</v>
      </c>
    </row>
    <row r="7383" spans="1:5">
      <c r="A7383" s="4" t="s">
        <v>1120</v>
      </c>
      <c r="B7383" s="6" t="n">
        <v>20290</v>
      </c>
    </row>
    <row r="7384" spans="1:5">
      <c r="A7384" s="4" t="s">
        <v>1121</v>
      </c>
      <c r="B7384" s="6" t="n">
        <v>1278</v>
      </c>
    </row>
    <row r="7385" spans="1:5">
      <c r="A7385" s="4" t="s">
        <v>1952</v>
      </c>
    </row>
    <row r="7386" spans="1:5">
      <c r="A7386" s="3" t="s">
        <v>1114</v>
      </c>
    </row>
    <row r="7387" spans="1:5">
      <c r="A7387" s="4" t="s">
        <v>1115</v>
      </c>
      <c r="C7387" s="7" t="n">
        <v>0</v>
      </c>
    </row>
    <row r="7388" spans="1:5">
      <c r="A7388" s="4" t="s">
        <v>1116</v>
      </c>
      <c r="B7388" s="6" t="n">
        <v>6663</v>
      </c>
    </row>
    <row r="7389" spans="1:5">
      <c r="A7389" s="4" t="s">
        <v>1117</v>
      </c>
      <c r="B7389" s="6" t="n">
        <v>60721</v>
      </c>
    </row>
    <row r="7390" spans="1:5">
      <c r="A7390" s="4" t="s">
        <v>1118</v>
      </c>
      <c r="B7390" s="6" t="n">
        <v>30</v>
      </c>
    </row>
    <row r="7391" spans="1:5">
      <c r="A7391" s="4" t="s">
        <v>1119</v>
      </c>
      <c r="B7391" s="6" t="n">
        <v>1330</v>
      </c>
    </row>
    <row r="7392" spans="1:5">
      <c r="A7392" s="4" t="s">
        <v>1120</v>
      </c>
      <c r="B7392" s="6" t="n">
        <v>68744</v>
      </c>
    </row>
    <row r="7393" spans="1:5">
      <c r="A7393" s="4" t="s">
        <v>1121</v>
      </c>
      <c r="B7393" s="6" t="n">
        <v>4983</v>
      </c>
    </row>
    <row r="7394" spans="1:5">
      <c r="A7394" s="4" t="s">
        <v>1953</v>
      </c>
    </row>
    <row r="7395" spans="1:5">
      <c r="A7395" s="3" t="s">
        <v>1114</v>
      </c>
    </row>
    <row r="7396" spans="1:5">
      <c r="A7396" s="4" t="s">
        <v>1115</v>
      </c>
      <c r="B7396" s="6" t="n">
        <v>0</v>
      </c>
    </row>
    <row r="7397" spans="1:5">
      <c r="A7397" s="4" t="s">
        <v>1116</v>
      </c>
      <c r="B7397" s="6" t="n">
        <v>11313</v>
      </c>
    </row>
    <row r="7398" spans="1:5">
      <c r="A7398" s="4" t="s">
        <v>1117</v>
      </c>
      <c r="B7398" s="6" t="n">
        <v>34305</v>
      </c>
    </row>
    <row r="7399" spans="1:5">
      <c r="A7399" s="4" t="s">
        <v>1118</v>
      </c>
      <c r="B7399" s="6" t="n">
        <v>517</v>
      </c>
    </row>
    <row r="7400" spans="1:5">
      <c r="A7400" s="4" t="s">
        <v>1119</v>
      </c>
      <c r="B7400" s="6" t="n">
        <v>343</v>
      </c>
    </row>
    <row r="7401" spans="1:5">
      <c r="A7401" s="4" t="s">
        <v>1120</v>
      </c>
      <c r="B7401" s="6" t="n">
        <v>46478</v>
      </c>
    </row>
    <row r="7402" spans="1:5">
      <c r="A7402" s="4" t="s">
        <v>1121</v>
      </c>
      <c r="B7402" s="6" t="n">
        <v>2895</v>
      </c>
    </row>
    <row r="7403" spans="1:5">
      <c r="A7403" s="4" t="s">
        <v>1954</v>
      </c>
    </row>
    <row r="7404" spans="1:5">
      <c r="A7404" s="3" t="s">
        <v>1114</v>
      </c>
    </row>
    <row r="7405" spans="1:5">
      <c r="A7405" s="4" t="s">
        <v>1115</v>
      </c>
      <c r="B7405" s="6" t="n">
        <v>0</v>
      </c>
    </row>
    <row r="7406" spans="1:5">
      <c r="A7406" s="4" t="s">
        <v>1116</v>
      </c>
      <c r="B7406" s="6" t="n">
        <v>4258</v>
      </c>
    </row>
    <row r="7407" spans="1:5">
      <c r="A7407" s="4" t="s">
        <v>1117</v>
      </c>
      <c r="B7407" s="6" t="n">
        <v>19138</v>
      </c>
    </row>
    <row r="7408" spans="1:5">
      <c r="A7408" s="4" t="s">
        <v>1118</v>
      </c>
      <c r="B7408" s="6" t="n">
        <v>0</v>
      </c>
    </row>
    <row r="7409" spans="1:5">
      <c r="A7409" s="4" t="s">
        <v>1119</v>
      </c>
      <c r="B7409" s="6" t="n">
        <v>865</v>
      </c>
    </row>
    <row r="7410" spans="1:5">
      <c r="A7410" s="4" t="s">
        <v>1120</v>
      </c>
      <c r="B7410" s="6" t="n">
        <v>24261</v>
      </c>
    </row>
    <row r="7411" spans="1:5">
      <c r="A7411" s="4" t="s">
        <v>1121</v>
      </c>
      <c r="B7411" s="6" t="n">
        <v>1660</v>
      </c>
    </row>
    <row r="7412" spans="1:5">
      <c r="A7412" s="4" t="s">
        <v>1955</v>
      </c>
    </row>
    <row r="7413" spans="1:5">
      <c r="A7413" s="3" t="s">
        <v>1114</v>
      </c>
    </row>
    <row r="7414" spans="1:5">
      <c r="A7414" s="4" t="s">
        <v>1115</v>
      </c>
      <c r="B7414" s="6" t="n">
        <v>0</v>
      </c>
    </row>
    <row r="7415" spans="1:5">
      <c r="A7415" s="4" t="s">
        <v>1116</v>
      </c>
      <c r="B7415" s="6" t="n">
        <v>4108</v>
      </c>
    </row>
    <row r="7416" spans="1:5">
      <c r="A7416" s="4" t="s">
        <v>1117</v>
      </c>
      <c r="B7416" s="6" t="n">
        <v>32446</v>
      </c>
    </row>
    <row r="7417" spans="1:5">
      <c r="A7417" s="4" t="s">
        <v>1118</v>
      </c>
      <c r="B7417" s="6" t="n">
        <v>0</v>
      </c>
    </row>
    <row r="7418" spans="1:5">
      <c r="A7418" s="4" t="s">
        <v>1119</v>
      </c>
      <c r="B7418" s="6" t="n">
        <v>57</v>
      </c>
    </row>
    <row r="7419" spans="1:5">
      <c r="A7419" s="4" t="s">
        <v>1120</v>
      </c>
      <c r="B7419" s="6" t="n">
        <v>36611</v>
      </c>
    </row>
    <row r="7420" spans="1:5">
      <c r="A7420" s="4" t="s">
        <v>1121</v>
      </c>
      <c r="B7420" s="6" t="n">
        <v>2656</v>
      </c>
    </row>
    <row r="7421" spans="1:5">
      <c r="A7421" s="4" t="s">
        <v>1956</v>
      </c>
    </row>
    <row r="7422" spans="1:5">
      <c r="A7422" s="3" t="s">
        <v>1114</v>
      </c>
    </row>
    <row r="7423" spans="1:5">
      <c r="A7423" s="4" t="s">
        <v>1115</v>
      </c>
      <c r="B7423" s="6" t="n">
        <v>0</v>
      </c>
    </row>
    <row r="7424" spans="1:5">
      <c r="A7424" s="4" t="s">
        <v>1116</v>
      </c>
      <c r="B7424" s="6" t="n">
        <v>6285</v>
      </c>
    </row>
    <row r="7425" spans="1:5">
      <c r="A7425" s="4" t="s">
        <v>1117</v>
      </c>
      <c r="B7425" s="6" t="n">
        <v>20700</v>
      </c>
    </row>
    <row r="7426" spans="1:5">
      <c r="A7426" s="4" t="s">
        <v>1118</v>
      </c>
      <c r="B7426" s="6" t="n">
        <v>0</v>
      </c>
    </row>
    <row r="7427" spans="1:5">
      <c r="A7427" s="4" t="s">
        <v>1119</v>
      </c>
      <c r="B7427" s="6" t="n">
        <v>51</v>
      </c>
    </row>
    <row r="7428" spans="1:5">
      <c r="A7428" s="4" t="s">
        <v>1120</v>
      </c>
      <c r="B7428" s="6" t="n">
        <v>27036</v>
      </c>
    </row>
    <row r="7429" spans="1:5">
      <c r="A7429" s="4" t="s">
        <v>1121</v>
      </c>
      <c r="B7429" s="6" t="n">
        <v>1765</v>
      </c>
    </row>
    <row r="7430" spans="1:5">
      <c r="A7430" s="4" t="s">
        <v>1957</v>
      </c>
    </row>
    <row r="7431" spans="1:5">
      <c r="A7431" s="3" t="s">
        <v>1114</v>
      </c>
    </row>
    <row r="7432" spans="1:5">
      <c r="A7432" s="4" t="s">
        <v>1115</v>
      </c>
      <c r="B7432" s="6" t="n">
        <v>0</v>
      </c>
    </row>
    <row r="7433" spans="1:5">
      <c r="A7433" s="4" t="s">
        <v>1116</v>
      </c>
      <c r="B7433" s="6" t="n">
        <v>10154</v>
      </c>
    </row>
    <row r="7434" spans="1:5">
      <c r="A7434" s="4" t="s">
        <v>1117</v>
      </c>
      <c r="B7434" s="6" t="n">
        <v>50832</v>
      </c>
    </row>
    <row r="7435" spans="1:5">
      <c r="A7435" s="4" t="s">
        <v>1118</v>
      </c>
      <c r="B7435" s="6" t="n">
        <v>0</v>
      </c>
    </row>
    <row r="7436" spans="1:5">
      <c r="A7436" s="4" t="s">
        <v>1119</v>
      </c>
      <c r="B7436" s="6" t="n">
        <v>3396</v>
      </c>
    </row>
    <row r="7437" spans="1:5">
      <c r="A7437" s="4" t="s">
        <v>1120</v>
      </c>
      <c r="B7437" s="6" t="n">
        <v>64382</v>
      </c>
    </row>
    <row r="7438" spans="1:5">
      <c r="A7438" s="4" t="s">
        <v>1121</v>
      </c>
      <c r="B7438" s="6" t="n">
        <v>4832</v>
      </c>
    </row>
    <row r="7439" spans="1:5">
      <c r="A7439" s="4" t="s">
        <v>1958</v>
      </c>
    </row>
    <row r="7440" spans="1:5">
      <c r="A7440" s="3" t="s">
        <v>1114</v>
      </c>
    </row>
    <row r="7441" spans="1:5">
      <c r="A7441" s="4" t="s">
        <v>88</v>
      </c>
      <c r="B7441" s="7" t="n">
        <v>333100</v>
      </c>
    </row>
    <row r="7442" spans="1:5">
      <c r="A7442" s="4" t="s">
        <v>502</v>
      </c>
    </row>
    <row r="7443" spans="1:5">
      <c r="A7443" s="3" t="s">
        <v>1114</v>
      </c>
    </row>
    <row r="7444" spans="1:5">
      <c r="A7444" s="4" t="s">
        <v>503</v>
      </c>
      <c r="B7444" s="4" t="s">
        <v>504</v>
      </c>
    </row>
    <row r="7445" spans="1:5">
      <c r="A7445" s="4" t="s">
        <v>505</v>
      </c>
    </row>
    <row r="7446" spans="1:5">
      <c r="A7446" s="3" t="s">
        <v>1114</v>
      </c>
    </row>
    <row r="7447" spans="1:5">
      <c r="A7447" s="4" t="s">
        <v>503</v>
      </c>
      <c r="B7447" s="4" t="s">
        <v>506</v>
      </c>
    </row>
    <row r="7448" spans="1:5">
      <c r="A7448" s="4" t="s">
        <v>507</v>
      </c>
    </row>
    <row r="7449" spans="1:5">
      <c r="A7449" s="3" t="s">
        <v>1114</v>
      </c>
    </row>
    <row r="7450" spans="1:5">
      <c r="A7450" s="4" t="s">
        <v>503</v>
      </c>
      <c r="B7450" s="4" t="s">
        <v>50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9</v>
      </c>
      <c r="B1" s="2" t="s">
        <v>1</v>
      </c>
    </row>
    <row r="2" spans="1:4">
      <c r="B2" s="2" t="s">
        <v>2</v>
      </c>
      <c r="C2" s="2" t="s">
        <v>69</v>
      </c>
      <c r="D2" s="2" t="s">
        <v>121</v>
      </c>
    </row>
    <row r="3" spans="1:4">
      <c r="A3" s="3" t="s">
        <v>70</v>
      </c>
    </row>
    <row r="4" spans="1:4">
      <c r="A4" s="4" t="s">
        <v>1960</v>
      </c>
      <c r="B4" s="7" t="n">
        <v>3070852</v>
      </c>
      <c r="C4" s="7" t="n">
        <v>3056695</v>
      </c>
      <c r="D4" s="7" t="n">
        <v>1724258</v>
      </c>
    </row>
    <row r="5" spans="1:4">
      <c r="A5" s="4" t="s">
        <v>1961</v>
      </c>
      <c r="B5" s="6" t="n">
        <v>365159</v>
      </c>
      <c r="C5" s="6" t="n">
        <v>201896</v>
      </c>
      <c r="D5" s="6" t="n">
        <v>1490332</v>
      </c>
    </row>
    <row r="6" spans="1:4">
      <c r="A6" s="4" t="s">
        <v>1962</v>
      </c>
      <c r="B6" s="6" t="n">
        <v>14006</v>
      </c>
      <c r="C6" s="6" t="n">
        <v>13189</v>
      </c>
      <c r="D6" s="6" t="n">
        <v>0</v>
      </c>
    </row>
    <row r="7" spans="1:4">
      <c r="A7" s="4" t="s">
        <v>1963</v>
      </c>
      <c r="B7" s="6" t="n">
        <v>-80631</v>
      </c>
      <c r="C7" s="6" t="n">
        <v>-146109</v>
      </c>
      <c r="D7" s="6" t="n">
        <v>-131185</v>
      </c>
    </row>
    <row r="8" spans="1:4">
      <c r="A8" s="4" t="s">
        <v>1964</v>
      </c>
      <c r="B8" s="6" t="n">
        <v>-699</v>
      </c>
      <c r="C8" s="6" t="n">
        <v>-9363</v>
      </c>
      <c r="D8" s="6" t="n">
        <v>-20580</v>
      </c>
    </row>
    <row r="9" spans="1:4">
      <c r="A9" s="4" t="s">
        <v>1965</v>
      </c>
      <c r="B9" s="6" t="n">
        <v>-1313</v>
      </c>
      <c r="C9" s="6" t="n">
        <v>-45456</v>
      </c>
      <c r="D9" s="6" t="n">
        <v>-6130</v>
      </c>
    </row>
    <row r="10" spans="1:4">
      <c r="A10" s="4" t="s">
        <v>1966</v>
      </c>
      <c r="B10" s="6" t="n">
        <v>3367374</v>
      </c>
      <c r="C10" s="6" t="n">
        <v>3070852</v>
      </c>
      <c r="D10" s="6" t="n">
        <v>3056695</v>
      </c>
    </row>
    <row r="11" spans="1:4">
      <c r="A11" s="3" t="s">
        <v>1967</v>
      </c>
    </row>
    <row r="12" spans="1:4">
      <c r="A12" s="4" t="s">
        <v>1960</v>
      </c>
      <c r="B12" s="6" t="n">
        <v>311214</v>
      </c>
      <c r="C12" s="6" t="n">
        <v>256771</v>
      </c>
      <c r="D12" s="6" t="n">
        <v>183437</v>
      </c>
    </row>
    <row r="13" spans="1:4">
      <c r="A13" s="4" t="s">
        <v>1968</v>
      </c>
      <c r="B13" s="6" t="n">
        <v>78395</v>
      </c>
      <c r="C13" s="6" t="n">
        <v>84482</v>
      </c>
      <c r="D13" s="6" t="n">
        <v>85175</v>
      </c>
    </row>
    <row r="14" spans="1:4">
      <c r="A14" s="4" t="s">
        <v>1963</v>
      </c>
      <c r="B14" s="6" t="n">
        <v>-20022</v>
      </c>
      <c r="C14" s="6" t="n">
        <v>-25131</v>
      </c>
      <c r="D14" s="6" t="n">
        <v>-10415</v>
      </c>
    </row>
    <row r="15" spans="1:4">
      <c r="A15" s="4" t="s">
        <v>1965</v>
      </c>
      <c r="B15" s="6" t="n">
        <v>-137</v>
      </c>
      <c r="C15" s="6" t="n">
        <v>-4908</v>
      </c>
      <c r="D15" s="6" t="n">
        <v>-1426</v>
      </c>
    </row>
    <row r="16" spans="1:4">
      <c r="A16" s="4" t="s">
        <v>1966</v>
      </c>
      <c r="B16" s="7" t="n">
        <v>369450</v>
      </c>
      <c r="C16" s="7" t="n">
        <v>311214</v>
      </c>
      <c r="D16" s="7" t="n">
        <v>25677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969</v>
      </c>
      <c r="B1" s="1" t="s">
        <v>1970</v>
      </c>
      <c r="C1" s="2" t="s">
        <v>1971</v>
      </c>
    </row>
    <row r="2" spans="1:3">
      <c r="A2" s="4" t="s">
        <v>1972</v>
      </c>
      <c r="B2" s="4" t="s">
        <v>1973</v>
      </c>
      <c r="C2" s="7" t="n">
        <v>-170000</v>
      </c>
    </row>
    <row r="3" spans="1:3">
      <c r="A3" s="4" t="s">
        <v>1974</v>
      </c>
    </row>
    <row r="4" spans="1:3">
      <c r="A4" s="4" t="s">
        <v>1972</v>
      </c>
      <c r="B4" s="4" t="s">
        <v>1973</v>
      </c>
      <c r="C4" s="6" t="n">
        <v>-170000</v>
      </c>
    </row>
    <row r="5" spans="1:3">
      <c r="A5" s="4" t="s">
        <v>1975</v>
      </c>
    </row>
    <row r="6" spans="1:3">
      <c r="A6" s="4" t="s">
        <v>1972</v>
      </c>
      <c r="B6" s="4" t="s">
        <v>1973</v>
      </c>
      <c r="C6" s="7" t="n">
        <v>-17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8:35:29Z</dcterms:created>
  <dcterms:modified xmlns:dcterms="http://purl.org/dc/terms/" xmlns:xsi="http://www.w3.org/2001/XMLSchema-instance" xsi:type="dcterms:W3CDTF">2020-02-27T08:35:29Z</dcterms:modified>
</cp:coreProperties>
</file>